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Significant accounting estimate" sheetId="9" state="visible" r:id="rId9"/>
    <sheet xmlns:r="http://schemas.openxmlformats.org/officeDocument/2006/relationships" name="Financial risk management" sheetId="10" state="visible" r:id="rId10"/>
    <sheet xmlns:r="http://schemas.openxmlformats.org/officeDocument/2006/relationships" name="Cash and cash equivalents and m" sheetId="11" state="visible" r:id="rId11"/>
    <sheet xmlns:r="http://schemas.openxmlformats.org/officeDocument/2006/relationships" name="Derivative financial instrument" sheetId="12" state="visible" r:id="rId12"/>
    <sheet xmlns:r="http://schemas.openxmlformats.org/officeDocument/2006/relationships" name="Accounts receivable and others" sheetId="13" state="visible" r:id="rId13"/>
    <sheet xmlns:r="http://schemas.openxmlformats.org/officeDocument/2006/relationships" name="Inventories" sheetId="14" state="visible" r:id="rId14"/>
    <sheet xmlns:r="http://schemas.openxmlformats.org/officeDocument/2006/relationships" name="Biological assets" sheetId="15" state="visible" r:id="rId15"/>
    <sheet xmlns:r="http://schemas.openxmlformats.org/officeDocument/2006/relationships" name="Investment propertie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Financial leases" sheetId="19" state="visible" r:id="rId19"/>
    <sheet xmlns:r="http://schemas.openxmlformats.org/officeDocument/2006/relationships" name="Trade accounts payable and othe" sheetId="20" state="visible" r:id="rId20"/>
    <sheet xmlns:r="http://schemas.openxmlformats.org/officeDocument/2006/relationships" name="Loans, financing and debentures" sheetId="21" state="visible" r:id="rId21"/>
    <sheet xmlns:r="http://schemas.openxmlformats.org/officeDocument/2006/relationships" name="Income and social contribution " sheetId="22" state="visible" r:id="rId22"/>
    <sheet xmlns:r="http://schemas.openxmlformats.org/officeDocument/2006/relationships" name="Equity" sheetId="23" state="visible" r:id="rId23"/>
    <sheet xmlns:r="http://schemas.openxmlformats.org/officeDocument/2006/relationships" name="Segment information" sheetId="24" state="visible" r:id="rId24"/>
    <sheet xmlns:r="http://schemas.openxmlformats.org/officeDocument/2006/relationships" name="Revenues" sheetId="25" state="visible" r:id="rId25"/>
    <sheet xmlns:r="http://schemas.openxmlformats.org/officeDocument/2006/relationships" name="Expenses by nature" sheetId="26" state="visible" r:id="rId26"/>
    <sheet xmlns:r="http://schemas.openxmlformats.org/officeDocument/2006/relationships" name="Management compensation and sha" sheetId="27" state="visible" r:id="rId27"/>
    <sheet xmlns:r="http://schemas.openxmlformats.org/officeDocument/2006/relationships" name="Other operating income (expense" sheetId="28" state="visible" r:id="rId28"/>
    <sheet xmlns:r="http://schemas.openxmlformats.org/officeDocument/2006/relationships" name="Financial income and expenses" sheetId="29" state="visible" r:id="rId29"/>
    <sheet xmlns:r="http://schemas.openxmlformats.org/officeDocument/2006/relationships" name="Earnings per share" sheetId="30" state="visible" r:id="rId30"/>
    <sheet xmlns:r="http://schemas.openxmlformats.org/officeDocument/2006/relationships" name="Provision for legal claims" sheetId="31" state="visible" r:id="rId31"/>
    <sheet xmlns:r="http://schemas.openxmlformats.org/officeDocument/2006/relationships" name="Commitments" sheetId="32" state="visible" r:id="rId32"/>
    <sheet xmlns:r="http://schemas.openxmlformats.org/officeDocument/2006/relationships" name="Transactions with related parti" sheetId="33" state="visible" r:id="rId33"/>
    <sheet xmlns:r="http://schemas.openxmlformats.org/officeDocument/2006/relationships" name="Insurance" sheetId="34" state="visible" r:id="rId34"/>
    <sheet xmlns:r="http://schemas.openxmlformats.org/officeDocument/2006/relationships" name="Subsequent events" sheetId="35" state="visible" r:id="rId35"/>
    <sheet xmlns:r="http://schemas.openxmlformats.org/officeDocument/2006/relationships" name="Basis of preparation and pres_2" sheetId="36" state="visible" r:id="rId36"/>
    <sheet xmlns:r="http://schemas.openxmlformats.org/officeDocument/2006/relationships" name="Operations (Tables)" sheetId="37" state="visible" r:id="rId37"/>
    <sheet xmlns:r="http://schemas.openxmlformats.org/officeDocument/2006/relationships" name="Basis of preparation and pres_3" sheetId="38" state="visible" r:id="rId38"/>
    <sheet xmlns:r="http://schemas.openxmlformats.org/officeDocument/2006/relationships" name="Financial risk management (Tabl" sheetId="39" state="visible" r:id="rId39"/>
    <sheet xmlns:r="http://schemas.openxmlformats.org/officeDocument/2006/relationships" name="Cash and cash equivalents and_2" sheetId="40" state="visible" r:id="rId40"/>
    <sheet xmlns:r="http://schemas.openxmlformats.org/officeDocument/2006/relationships" name="Derivative financial instrume_2" sheetId="41" state="visible" r:id="rId41"/>
    <sheet xmlns:r="http://schemas.openxmlformats.org/officeDocument/2006/relationships" name="Accounts receivable and others " sheetId="42" state="visible" r:id="rId42"/>
    <sheet xmlns:r="http://schemas.openxmlformats.org/officeDocument/2006/relationships" name="Inventories (Tables)" sheetId="43" state="visible" r:id="rId43"/>
    <sheet xmlns:r="http://schemas.openxmlformats.org/officeDocument/2006/relationships" name="Biological assets (Tables)" sheetId="44" state="visible" r:id="rId44"/>
    <sheet xmlns:r="http://schemas.openxmlformats.org/officeDocument/2006/relationships" name="Investment properties (Tables)" sheetId="45" state="visible" r:id="rId45"/>
    <sheet xmlns:r="http://schemas.openxmlformats.org/officeDocument/2006/relationships" name="Investments (Tables)" sheetId="46" state="visible" r:id="rId46"/>
    <sheet xmlns:r="http://schemas.openxmlformats.org/officeDocument/2006/relationships" name="Property, plant and equipment (" sheetId="47" state="visible" r:id="rId47"/>
    <sheet xmlns:r="http://schemas.openxmlformats.org/officeDocument/2006/relationships" name="Financial leases (Tables)" sheetId="48" state="visible" r:id="rId48"/>
    <sheet xmlns:r="http://schemas.openxmlformats.org/officeDocument/2006/relationships" name="Trade accounts payable and ot_2" sheetId="49" state="visible" r:id="rId49"/>
    <sheet xmlns:r="http://schemas.openxmlformats.org/officeDocument/2006/relationships" name="Loans, financing and debentur_2" sheetId="50" state="visible" r:id="rId50"/>
    <sheet xmlns:r="http://schemas.openxmlformats.org/officeDocument/2006/relationships" name="Income and social contributio_2" sheetId="51" state="visible" r:id="rId51"/>
    <sheet xmlns:r="http://schemas.openxmlformats.org/officeDocument/2006/relationships" name="Equity (Tables)" sheetId="52" state="visible" r:id="rId52"/>
    <sheet xmlns:r="http://schemas.openxmlformats.org/officeDocument/2006/relationships" name="Segment information (Tables)" sheetId="53" state="visible" r:id="rId53"/>
    <sheet xmlns:r="http://schemas.openxmlformats.org/officeDocument/2006/relationships" name="Revenues (Tables)" sheetId="54" state="visible" r:id="rId54"/>
    <sheet xmlns:r="http://schemas.openxmlformats.org/officeDocument/2006/relationships" name="Expenses by nature (Tables)" sheetId="55" state="visible" r:id="rId55"/>
    <sheet xmlns:r="http://schemas.openxmlformats.org/officeDocument/2006/relationships" name="Management compensation and s_2" sheetId="56" state="visible" r:id="rId56"/>
    <sheet xmlns:r="http://schemas.openxmlformats.org/officeDocument/2006/relationships" name="Other operating income (expen_2" sheetId="57" state="visible" r:id="rId57"/>
    <sheet xmlns:r="http://schemas.openxmlformats.org/officeDocument/2006/relationships" name="Financial income and expenses (" sheetId="58" state="visible" r:id="rId58"/>
    <sheet xmlns:r="http://schemas.openxmlformats.org/officeDocument/2006/relationships" name="Earnings per share (Tables)" sheetId="59" state="visible" r:id="rId59"/>
    <sheet xmlns:r="http://schemas.openxmlformats.org/officeDocument/2006/relationships" name="Provision for legal claims (Tab" sheetId="60" state="visible" r:id="rId60"/>
    <sheet xmlns:r="http://schemas.openxmlformats.org/officeDocument/2006/relationships" name="Commitments (Tables)" sheetId="61" state="visible" r:id="rId61"/>
    <sheet xmlns:r="http://schemas.openxmlformats.org/officeDocument/2006/relationships" name="Transactions with related par_2" sheetId="62" state="visible" r:id="rId62"/>
    <sheet xmlns:r="http://schemas.openxmlformats.org/officeDocument/2006/relationships" name="Insurance (Tables)" sheetId="63" state="visible" r:id="rId63"/>
    <sheet xmlns:r="http://schemas.openxmlformats.org/officeDocument/2006/relationships" name="Operations (Details)" sheetId="64" state="visible" r:id="rId64"/>
    <sheet xmlns:r="http://schemas.openxmlformats.org/officeDocument/2006/relationships" name="Operations (Details Textual)" sheetId="65" state="visible" r:id="rId65"/>
    <sheet xmlns:r="http://schemas.openxmlformats.org/officeDocument/2006/relationships" name="Basis of preparation and pres_4" sheetId="66" state="visible" r:id="rId66"/>
    <sheet xmlns:r="http://schemas.openxmlformats.org/officeDocument/2006/relationships" name="Basis of preparation and pres_5" sheetId="67" state="visible" r:id="rId67"/>
    <sheet xmlns:r="http://schemas.openxmlformats.org/officeDocument/2006/relationships" name="Basis of preparation and pres_6" sheetId="68" state="visible" r:id="rId68"/>
    <sheet xmlns:r="http://schemas.openxmlformats.org/officeDocument/2006/relationships" name="Basis of preparation and pres_7" sheetId="69" state="visible" r:id="rId69"/>
    <sheet xmlns:r="http://schemas.openxmlformats.org/officeDocument/2006/relationships" name="Significant accounting estima_2" sheetId="70" state="visible" r:id="rId70"/>
    <sheet xmlns:r="http://schemas.openxmlformats.org/officeDocument/2006/relationships" name="Financial risk management (Deta" sheetId="71" state="visible" r:id="rId71"/>
    <sheet xmlns:r="http://schemas.openxmlformats.org/officeDocument/2006/relationships" name="Financial risk management (De_2" sheetId="72" state="visible" r:id="rId72"/>
    <sheet xmlns:r="http://schemas.openxmlformats.org/officeDocument/2006/relationships" name="Financial risk management (De_3" sheetId="73" state="visible" r:id="rId73"/>
    <sheet xmlns:r="http://schemas.openxmlformats.org/officeDocument/2006/relationships" name="Financial risk management (De_4" sheetId="74" state="visible" r:id="rId74"/>
    <sheet xmlns:r="http://schemas.openxmlformats.org/officeDocument/2006/relationships" name="Financial risk management (De_5" sheetId="75" state="visible" r:id="rId75"/>
    <sheet xmlns:r="http://schemas.openxmlformats.org/officeDocument/2006/relationships" name="Financial risk management (De_6" sheetId="76" state="visible" r:id="rId76"/>
    <sheet xmlns:r="http://schemas.openxmlformats.org/officeDocument/2006/relationships" name="Cash and cash equivalents and_3" sheetId="77" state="visible" r:id="rId77"/>
    <sheet xmlns:r="http://schemas.openxmlformats.org/officeDocument/2006/relationships" name="Cash and cash equivalents and_4" sheetId="78" state="visible" r:id="rId78"/>
    <sheet xmlns:r="http://schemas.openxmlformats.org/officeDocument/2006/relationships" name="Cash and cash equivalents and_5" sheetId="79" state="visible" r:id="rId79"/>
    <sheet xmlns:r="http://schemas.openxmlformats.org/officeDocument/2006/relationships" name="Derivative financial instrume_3" sheetId="80" state="visible" r:id="rId80"/>
    <sheet xmlns:r="http://schemas.openxmlformats.org/officeDocument/2006/relationships" name="Accounts receivable and other_2" sheetId="81" state="visible" r:id="rId81"/>
    <sheet xmlns:r="http://schemas.openxmlformats.org/officeDocument/2006/relationships" name="Accounts receivable and other_3" sheetId="82" state="visible" r:id="rId82"/>
    <sheet xmlns:r="http://schemas.openxmlformats.org/officeDocument/2006/relationships" name="Accounts receivable and other_4" sheetId="83" state="visible" r:id="rId83"/>
    <sheet xmlns:r="http://schemas.openxmlformats.org/officeDocument/2006/relationships" name="Accounts receivable and other_5" sheetId="84" state="visible" r:id="rId84"/>
    <sheet xmlns:r="http://schemas.openxmlformats.org/officeDocument/2006/relationships" name="Accounts receivable and other_6" sheetId="85" state="visible" r:id="rId85"/>
    <sheet xmlns:r="http://schemas.openxmlformats.org/officeDocument/2006/relationships" name="Accounts receivable and other_7" sheetId="86" state="visible" r:id="rId86"/>
    <sheet xmlns:r="http://schemas.openxmlformats.org/officeDocument/2006/relationships" name="Accounts receivable and other_8" sheetId="87" state="visible" r:id="rId87"/>
    <sheet xmlns:r="http://schemas.openxmlformats.org/officeDocument/2006/relationships" name="Inventories (Details)" sheetId="88" state="visible" r:id="rId88"/>
    <sheet xmlns:r="http://schemas.openxmlformats.org/officeDocument/2006/relationships" name="Inventories (Details 1)" sheetId="89" state="visible" r:id="rId89"/>
    <sheet xmlns:r="http://schemas.openxmlformats.org/officeDocument/2006/relationships" name="Biological assets (Details)" sheetId="90" state="visible" r:id="rId90"/>
    <sheet xmlns:r="http://schemas.openxmlformats.org/officeDocument/2006/relationships" name="Biological assets (Details 1)" sheetId="91" state="visible" r:id="rId91"/>
    <sheet xmlns:r="http://schemas.openxmlformats.org/officeDocument/2006/relationships" name="Biological assets (Details 2)" sheetId="92" state="visible" r:id="rId92"/>
    <sheet xmlns:r="http://schemas.openxmlformats.org/officeDocument/2006/relationships" name="Biological assets (Details 3)" sheetId="93" state="visible" r:id="rId93"/>
    <sheet xmlns:r="http://schemas.openxmlformats.org/officeDocument/2006/relationships" name="Biological assets (Details 4)" sheetId="94" state="visible" r:id="rId94"/>
    <sheet xmlns:r="http://schemas.openxmlformats.org/officeDocument/2006/relationships" name="Biological assets (Details 5)" sheetId="95" state="visible" r:id="rId95"/>
    <sheet xmlns:r="http://schemas.openxmlformats.org/officeDocument/2006/relationships" name="Biological assets (Details 6)" sheetId="96" state="visible" r:id="rId96"/>
    <sheet xmlns:r="http://schemas.openxmlformats.org/officeDocument/2006/relationships" name="Investment properties (Details)" sheetId="97" state="visible" r:id="rId97"/>
    <sheet xmlns:r="http://schemas.openxmlformats.org/officeDocument/2006/relationships" name="Investment properties (Details " sheetId="98" state="visible" r:id="rId98"/>
    <sheet xmlns:r="http://schemas.openxmlformats.org/officeDocument/2006/relationships" name="Investment properties (Detail_2" sheetId="99" state="visible" r:id="rId99"/>
    <sheet xmlns:r="http://schemas.openxmlformats.org/officeDocument/2006/relationships" name="Investments (Details)" sheetId="100" state="visible" r:id="rId100"/>
    <sheet xmlns:r="http://schemas.openxmlformats.org/officeDocument/2006/relationships" name="Investments (Details 1)" sheetId="101" state="visible" r:id="rId101"/>
    <sheet xmlns:r="http://schemas.openxmlformats.org/officeDocument/2006/relationships" name="Investments (Details 2)" sheetId="102" state="visible" r:id="rId102"/>
    <sheet xmlns:r="http://schemas.openxmlformats.org/officeDocument/2006/relationships" name="Property, plant and equiptment " sheetId="103" state="visible" r:id="rId103"/>
    <sheet xmlns:r="http://schemas.openxmlformats.org/officeDocument/2006/relationships" name="Financial leases (Details)" sheetId="104" state="visible" r:id="rId104"/>
    <sheet xmlns:r="http://schemas.openxmlformats.org/officeDocument/2006/relationships" name="Financial leases (Details 1)" sheetId="105" state="visible" r:id="rId105"/>
    <sheet xmlns:r="http://schemas.openxmlformats.org/officeDocument/2006/relationships" name="Trade accounts payable and ot_3" sheetId="106" state="visible" r:id="rId106"/>
    <sheet xmlns:r="http://schemas.openxmlformats.org/officeDocument/2006/relationships" name="Trade accounts payable and ot_4" sheetId="107" state="visible" r:id="rId107"/>
    <sheet xmlns:r="http://schemas.openxmlformats.org/officeDocument/2006/relationships" name="Loans, financing and debentur_3" sheetId="108" state="visible" r:id="rId108"/>
    <sheet xmlns:r="http://schemas.openxmlformats.org/officeDocument/2006/relationships" name="Loans, financing and debentur_4" sheetId="109" state="visible" r:id="rId109"/>
    <sheet xmlns:r="http://schemas.openxmlformats.org/officeDocument/2006/relationships" name="Loans, financing and debentur_5" sheetId="110" state="visible" r:id="rId110"/>
    <sheet xmlns:r="http://schemas.openxmlformats.org/officeDocument/2006/relationships" name="Income and social contributio_3" sheetId="111" state="visible" r:id="rId111"/>
    <sheet xmlns:r="http://schemas.openxmlformats.org/officeDocument/2006/relationships" name="Income and social contributio_4" sheetId="112" state="visible" r:id="rId112"/>
    <sheet xmlns:r="http://schemas.openxmlformats.org/officeDocument/2006/relationships" name="Income and social contributio_5" sheetId="113" state="visible" r:id="rId113"/>
    <sheet xmlns:r="http://schemas.openxmlformats.org/officeDocument/2006/relationships" name="Income and social contributio_6" sheetId="114" state="visible" r:id="rId114"/>
    <sheet xmlns:r="http://schemas.openxmlformats.org/officeDocument/2006/relationships" name="Equity (Details)" sheetId="115" state="visible" r:id="rId115"/>
    <sheet xmlns:r="http://schemas.openxmlformats.org/officeDocument/2006/relationships" name="Equity (Details 1)" sheetId="116" state="visible" r:id="rId116"/>
    <sheet xmlns:r="http://schemas.openxmlformats.org/officeDocument/2006/relationships" name="Equity (Details 2)" sheetId="117" state="visible" r:id="rId117"/>
    <sheet xmlns:r="http://schemas.openxmlformats.org/officeDocument/2006/relationships" name="Equity (Details 3)" sheetId="118" state="visible" r:id="rId118"/>
    <sheet xmlns:r="http://schemas.openxmlformats.org/officeDocument/2006/relationships" name="Equity (Details Textual)" sheetId="119" state="visible" r:id="rId119"/>
    <sheet xmlns:r="http://schemas.openxmlformats.org/officeDocument/2006/relationships" name="Segment information (Details)" sheetId="120" state="visible" r:id="rId120"/>
    <sheet xmlns:r="http://schemas.openxmlformats.org/officeDocument/2006/relationships" name="Segment information (Details 1)" sheetId="121" state="visible" r:id="rId121"/>
    <sheet xmlns:r="http://schemas.openxmlformats.org/officeDocument/2006/relationships" name="Segment information (Details Te" sheetId="122" state="visible" r:id="rId122"/>
    <sheet xmlns:r="http://schemas.openxmlformats.org/officeDocument/2006/relationships" name="Revenues (Details)" sheetId="123" state="visible" r:id="rId123"/>
    <sheet xmlns:r="http://schemas.openxmlformats.org/officeDocument/2006/relationships" name="Revenues (Details 1)" sheetId="124" state="visible" r:id="rId124"/>
    <sheet xmlns:r="http://schemas.openxmlformats.org/officeDocument/2006/relationships" name="Expenses by nature (Details)" sheetId="125" state="visible" r:id="rId125"/>
    <sheet xmlns:r="http://schemas.openxmlformats.org/officeDocument/2006/relationships" name="Management compensation (Detail" sheetId="126" state="visible" r:id="rId126"/>
    <sheet xmlns:r="http://schemas.openxmlformats.org/officeDocument/2006/relationships" name="Management compensation (Deta_2" sheetId="127" state="visible" r:id="rId127"/>
    <sheet xmlns:r="http://schemas.openxmlformats.org/officeDocument/2006/relationships" name="Management compensation (Deta_3" sheetId="128" state="visible" r:id="rId128"/>
    <sheet xmlns:r="http://schemas.openxmlformats.org/officeDocument/2006/relationships" name="Other operating income (expen_3" sheetId="129" state="visible" r:id="rId129"/>
    <sheet xmlns:r="http://schemas.openxmlformats.org/officeDocument/2006/relationships" name="Other operating income (expen_4" sheetId="130" state="visible" r:id="rId130"/>
    <sheet xmlns:r="http://schemas.openxmlformats.org/officeDocument/2006/relationships" name="Financial income and expenses_2" sheetId="131" state="visible" r:id="rId131"/>
    <sheet xmlns:r="http://schemas.openxmlformats.org/officeDocument/2006/relationships" name="Financial income and expenses_3" sheetId="132" state="visible" r:id="rId132"/>
    <sheet xmlns:r="http://schemas.openxmlformats.org/officeDocument/2006/relationships" name="Earnings per share (Details)" sheetId="133" state="visible" r:id="rId133"/>
    <sheet xmlns:r="http://schemas.openxmlformats.org/officeDocument/2006/relationships" name="Provision for legal claims (Det" sheetId="134" state="visible" r:id="rId134"/>
    <sheet xmlns:r="http://schemas.openxmlformats.org/officeDocument/2006/relationships" name="Provision for legal claims (D_2" sheetId="135" state="visible" r:id="rId135"/>
    <sheet xmlns:r="http://schemas.openxmlformats.org/officeDocument/2006/relationships" name="Commitments (Details)" sheetId="136" state="visible" r:id="rId136"/>
    <sheet xmlns:r="http://schemas.openxmlformats.org/officeDocument/2006/relationships" name="Commitments (Details 1)" sheetId="137" state="visible" r:id="rId137"/>
    <sheet xmlns:r="http://schemas.openxmlformats.org/officeDocument/2006/relationships" name="Commitments (Details 2)" sheetId="138" state="visible" r:id="rId138"/>
    <sheet xmlns:r="http://schemas.openxmlformats.org/officeDocument/2006/relationships" name="Commitments (Details 3)" sheetId="139" state="visible" r:id="rId139"/>
    <sheet xmlns:r="http://schemas.openxmlformats.org/officeDocument/2006/relationships" name="Commitments (Details 4)" sheetId="140" state="visible" r:id="rId140"/>
    <sheet xmlns:r="http://schemas.openxmlformats.org/officeDocument/2006/relationships" name="Commitments (Details 5)" sheetId="141" state="visible" r:id="rId141"/>
    <sheet xmlns:r="http://schemas.openxmlformats.org/officeDocument/2006/relationships" name="Commitments (Details 6)" sheetId="142" state="visible" r:id="rId142"/>
    <sheet xmlns:r="http://schemas.openxmlformats.org/officeDocument/2006/relationships" name="Commitments (Details Textual)" sheetId="143" state="visible" r:id="rId143"/>
    <sheet xmlns:r="http://schemas.openxmlformats.org/officeDocument/2006/relationships" name="Transactions with related par_3" sheetId="144" state="visible" r:id="rId144"/>
    <sheet xmlns:r="http://schemas.openxmlformats.org/officeDocument/2006/relationships" name="Insurance (Details)" sheetId="145" state="visible" r:id="rId145"/>
    <sheet xmlns:r="http://schemas.openxmlformats.org/officeDocument/2006/relationships" name="Subsequent events (Details Text" sheetId="146" state="visible" r:id="rId146"/>
  </sheets>
  <definedNames/>
  <calcPr calcId="124519" fullCalcOnLoad="1"/>
</workbook>
</file>

<file path=xl/sharedStrings.xml><?xml version="1.0" encoding="utf-8"?>
<sst xmlns="http://schemas.openxmlformats.org/spreadsheetml/2006/main" uniqueCount="1997">
  <si>
    <t>Document and Entity Information</t>
  </si>
  <si>
    <t>12 Months Ended</t>
  </si>
  <si>
    <t>Jun. 30, 2019shares</t>
  </si>
  <si>
    <t>Document And Entity Information</t>
  </si>
  <si>
    <t>Entity Registrant Name</t>
  </si>
  <si>
    <t>BrasilAgro - Brazilian Agricultural Real Estate Co</t>
  </si>
  <si>
    <t>Entity Central Index Key</t>
  </si>
  <si>
    <t>0001499849</t>
  </si>
  <si>
    <t>Document Type</t>
  </si>
  <si>
    <t>20-F</t>
  </si>
  <si>
    <t>Document Period End Date</t>
  </si>
  <si>
    <t>Jun. 30,
		2019</t>
  </si>
  <si>
    <t>Amendment Flag</t>
  </si>
  <si>
    <t>false</t>
  </si>
  <si>
    <t>Current Fiscal Year End Date</t>
  </si>
  <si>
    <t>--06-30</t>
  </si>
  <si>
    <t>Entity a Well-known Seasoned Issuer</t>
  </si>
  <si>
    <t>No</t>
  </si>
  <si>
    <t>Entity a Voluntary Filer</t>
  </si>
  <si>
    <t>Entity's Reporting Status Current</t>
  </si>
  <si>
    <t>Yes</t>
  </si>
  <si>
    <t>Entity Emerging Growth Company</t>
  </si>
  <si>
    <t>true</t>
  </si>
  <si>
    <t>Entity Ex Transition Period</t>
  </si>
  <si>
    <t>Entity Shell Company</t>
  </si>
  <si>
    <t>Entity Interactive Data Current</t>
  </si>
  <si>
    <t>Entity Filer Category</t>
  </si>
  <si>
    <t>Accelerated Filer</t>
  </si>
  <si>
    <t>Entity Common Stock, Shares Outstanding</t>
  </si>
  <si>
    <t>Document Fiscal Period Focus</t>
  </si>
  <si>
    <t>FY</t>
  </si>
  <si>
    <t>Document Fiscal Year Focus</t>
  </si>
  <si>
    <t>2019</t>
  </si>
  <si>
    <t>Entity Incorporation State Country Code</t>
  </si>
  <si>
    <t>D5</t>
  </si>
  <si>
    <t>Document Annual Report</t>
  </si>
  <si>
    <t>Document Transition Report</t>
  </si>
  <si>
    <t>Document Shell Company Report</t>
  </si>
  <si>
    <t>Consolidated statement of financial position - BRL (R$) R$ in Thousands</t>
  </si>
  <si>
    <t>Jun. 30, 2019</t>
  </si>
  <si>
    <t>Jun. 30, 2018</t>
  </si>
  <si>
    <t>Current assets</t>
  </si>
  <si>
    <t>Cash and cash equivalents</t>
  </si>
  <si>
    <t>R$ 106627</t>
  </si>
  <si>
    <t>R$ 104314</t>
  </si>
  <si>
    <t>Marketable securities</t>
  </si>
  <si>
    <t>Derivative financial instruments</t>
  </si>
  <si>
    <t>Accounts receivable and others</t>
  </si>
  <si>
    <t>Inventories</t>
  </si>
  <si>
    <t>Biological assets</t>
  </si>
  <si>
    <t>Transactions with related parties</t>
  </si>
  <si>
    <t>Total current assets</t>
  </si>
  <si>
    <t>Noncurrent assets</t>
  </si>
  <si>
    <t>Restricted marketable securities</t>
  </si>
  <si>
    <t>Deferred taxes</t>
  </si>
  <si>
    <t>Investment properties</t>
  </si>
  <si>
    <t>Investments</t>
  </si>
  <si>
    <t>Property, plant and equipment</t>
  </si>
  <si>
    <t>Intangible assets</t>
  </si>
  <si>
    <t>Total non-current assets</t>
  </si>
  <si>
    <t>Total assets</t>
  </si>
  <si>
    <t>Current liabilities</t>
  </si>
  <si>
    <t>Trade accounts payable and others</t>
  </si>
  <si>
    <t>Loans, financing, debentures</t>
  </si>
  <si>
    <t>Salaries and payroll obligations</t>
  </si>
  <si>
    <t>Finance leases</t>
  </si>
  <si>
    <t>Total current liabilities</t>
  </si>
  <si>
    <t>Noncurrent liabilities</t>
  </si>
  <si>
    <t xml:space="preserve"> </t>
  </si>
  <si>
    <t>Provision for legal claims</t>
  </si>
  <si>
    <t>Total non-current liabilities</t>
  </si>
  <si>
    <t>Total liabilities</t>
  </si>
  <si>
    <t>Equity</t>
  </si>
  <si>
    <t>Capital</t>
  </si>
  <si>
    <t>Capital reserve</t>
  </si>
  <si>
    <t>Treasury shares</t>
  </si>
  <si>
    <t>Income reserves</t>
  </si>
  <si>
    <t>Other comprehensive income</t>
  </si>
  <si>
    <t>Total equity</t>
  </si>
  <si>
    <t>Total liabilities and equity</t>
  </si>
  <si>
    <t>R$ 1357614</t>
  </si>
  <si>
    <t>R$ 1179599</t>
  </si>
  <si>
    <t>Consolidated statement of income - BRL (R$) R$ in Thousands</t>
  </si>
  <si>
    <t>Jun. 30, 2017</t>
  </si>
  <si>
    <t>Profit or loss [abstract]</t>
  </si>
  <si>
    <t>Revenue</t>
  </si>
  <si>
    <t>R$ 357910</t>
  </si>
  <si>
    <t>R$ 244278</t>
  </si>
  <si>
    <t>R$ 146911</t>
  </si>
  <si>
    <t>Gain on sale of farms</t>
  </si>
  <si>
    <t>Changes in fair value of biological assets and agricultural products</t>
  </si>
  <si>
    <t>Adjustment to net realizable value of agricultural products after harvest, net</t>
  </si>
  <si>
    <t>Cost of sales</t>
  </si>
  <si>
    <t>Gross profit</t>
  </si>
  <si>
    <t>Selling expenses</t>
  </si>
  <si>
    <t>General and administrative expenses</t>
  </si>
  <si>
    <t>Other operating (expenses) income, net</t>
  </si>
  <si>
    <t>Share of profit (loss) of a joint venture</t>
  </si>
  <si>
    <t>Operating income (loss)</t>
  </si>
  <si>
    <t>Financial income (expenses)</t>
  </si>
  <si>
    <t>Financial income</t>
  </si>
  <si>
    <t>Financial expenses</t>
  </si>
  <si>
    <t>Profit before income and social contribution taxes</t>
  </si>
  <si>
    <t>Income and social contribution taxes</t>
  </si>
  <si>
    <t>Net profit for the year</t>
  </si>
  <si>
    <t>R$ 177079</t>
  </si>
  <si>
    <t>R$ 126338</t>
  </si>
  <si>
    <t>R$ 27310</t>
  </si>
  <si>
    <t>Basic earnings per share-in reais</t>
  </si>
  <si>
    <t>R$ 3.2913</t>
  </si>
  <si>
    <t>R$ 2.3505</t>
  </si>
  <si>
    <t>R$ 0.4771</t>
  </si>
  <si>
    <t>Diluted earnings per share-in reais</t>
  </si>
  <si>
    <t>R$ 3.2727</t>
  </si>
  <si>
    <t>R$ 2.3477</t>
  </si>
  <si>
    <t>R$ 0.4742</t>
  </si>
  <si>
    <t>Consolidated statement of other comprehensive income - BRL (R$) R$ in Thousands</t>
  </si>
  <si>
    <t>Statement of comprehensive income [abstract]</t>
  </si>
  <si>
    <t>Other comprehensive income to be reclassified to statement of income for the year in subsequent periods:</t>
  </si>
  <si>
    <t>Currency translation adjustment of foreign operations</t>
  </si>
  <si>
    <t>Currency translation adjustment of joint venture spin-off</t>
  </si>
  <si>
    <t>Total comprehensive income for the year</t>
  </si>
  <si>
    <t>R$ 176072</t>
  </si>
  <si>
    <t>R$ 122806</t>
  </si>
  <si>
    <t>R$ 30720</t>
  </si>
  <si>
    <t>Consolidated statement of changes in equity - BRL (R$) R$ in Thousands</t>
  </si>
  <si>
    <t>Legal reserve</t>
  </si>
  <si>
    <t>Reserve for investment and expansion</t>
  </si>
  <si>
    <t>Additional dividends proposed</t>
  </si>
  <si>
    <t>Retained earnings / accumulated losses</t>
  </si>
  <si>
    <t>Total</t>
  </si>
  <si>
    <t>Beginning Balance at Jun. 30, 2016</t>
  </si>
  <si>
    <t>R$ 584224</t>
  </si>
  <si>
    <t>R$ 1771</t>
  </si>
  <si>
    <t>R$ 37203</t>
  </si>
  <si>
    <t>R$ 9020</t>
  </si>
  <si>
    <t>R$ 82138</t>
  </si>
  <si>
    <t>R$ 7533</t>
  </si>
  <si>
    <t>R$ 40005</t>
  </si>
  <si>
    <t>R$ 687488</t>
  </si>
  <si>
    <t>Payment of additional dividends</t>
  </si>
  <si>
    <t>Exercise of granted stock</t>
  </si>
  <si>
    <t>Cancellation of treasury stock</t>
  </si>
  <si>
    <t>Treasury stock acquired</t>
  </si>
  <si>
    <t>Constitution of legal reserve</t>
  </si>
  <si>
    <t>Minimum mandatory dividends</t>
  </si>
  <si>
    <t>Constitution of reserve for investment and expansion</t>
  </si>
  <si>
    <t>Currency translation adjustment of foreign operation</t>
  </si>
  <si>
    <t>Ending Balance at Jun. 30, 2017</t>
  </si>
  <si>
    <t>Reversal of expired unpaid dividends</t>
  </si>
  <si>
    <t>Share based compensation</t>
  </si>
  <si>
    <t>Ending Balance at Jun. 30, 2018</t>
  </si>
  <si>
    <t>Ending Balance at Jun. 30, 2019</t>
  </si>
  <si>
    <t>R$ 3645</t>
  </si>
  <si>
    <t>R$ 35208</t>
  </si>
  <si>
    <t>R$ 25557</t>
  </si>
  <si>
    <t>R$ 255495</t>
  </si>
  <si>
    <t>R$ 7944</t>
  </si>
  <si>
    <t>R$ 38876</t>
  </si>
  <si>
    <t>R$ 880533</t>
  </si>
  <si>
    <t>Consolidated statement of cash flows - BRL (R$) R$ in Thousands</t>
  </si>
  <si>
    <t>CASH FLOW FROM OPERATING ACTIVITIES</t>
  </si>
  <si>
    <t>Adjustments to reconcile profit for the year</t>
  </si>
  <si>
    <t>Depreciation and amortization</t>
  </si>
  <si>
    <t>Gain from changes in fair value of assets due to spin-off</t>
  </si>
  <si>
    <t>Gain on sale of farm</t>
  </si>
  <si>
    <t>Residual value of property, plant and equipment and intangible assets disposed</t>
  </si>
  <si>
    <t>Write-off of capitalized costs in investment properties</t>
  </si>
  <si>
    <t>Share of (loss) profit of a joint venture</t>
  </si>
  <si>
    <t>Unrealized loss (gain) on derivatives, net</t>
  </si>
  <si>
    <t>Unrealized foreign exchange loss (gain), monetary variation and financial charges, net</t>
  </si>
  <si>
    <t>Gain on remeasurement of receivable from sale of farms, net</t>
  </si>
  <si>
    <t>Effect of share-based incentive plan - ILPA</t>
  </si>
  <si>
    <t>Deferred income and social contribution taxes</t>
  </si>
  <si>
    <t>Adjustments to net realizable value of agricultural products after harvest</t>
  </si>
  <si>
    <t>Allowance for doubtful accounts</t>
  </si>
  <si>
    <t>(Reversal of) Provision for legal claims</t>
  </si>
  <si>
    <t>Changes in working capital</t>
  </si>
  <si>
    <t>Trade accounts receivable</t>
  </si>
  <si>
    <t>Recoverable taxes</t>
  </si>
  <si>
    <t>Other receivables</t>
  </si>
  <si>
    <t>Trade accounts payable</t>
  </si>
  <si>
    <t>Related parties</t>
  </si>
  <si>
    <t>Taxes payable</t>
  </si>
  <si>
    <t>Income tax and social contribution</t>
  </si>
  <si>
    <t>Salaries and payroll</t>
  </si>
  <si>
    <t>Advances from customers</t>
  </si>
  <si>
    <t>Other liabilities</t>
  </si>
  <si>
    <t>Net cash flows from (used in) operating activities</t>
  </si>
  <si>
    <t>CASH FLOW FROM INVESTING ACTIVITIES</t>
  </si>
  <si>
    <t>Addition to property, plant and equipment and intangible assets</t>
  </si>
  <si>
    <t>Addition on investment properties</t>
  </si>
  <si>
    <t>Redemption of (Investment in) marketable securities</t>
  </si>
  <si>
    <t>Addition for future capital increase</t>
  </si>
  <si>
    <t>Cash received from sales of farms and assets</t>
  </si>
  <si>
    <t>Net cash flows used in investing activities</t>
  </si>
  <si>
    <t>CASH FLOW FROM FINANCING ACTIVITIES</t>
  </si>
  <si>
    <t>Payments of installments of financed acquisition of farm</t>
  </si>
  <si>
    <t>Proceeds from loans, financing and debentures</t>
  </si>
  <si>
    <t>Interest paid on loans, financing and debentures</t>
  </si>
  <si>
    <t>Payment of loans and financing</t>
  </si>
  <si>
    <t>Dividends paid</t>
  </si>
  <si>
    <t>Net cash flows from (used in) financing activities</t>
  </si>
  <si>
    <t>Increase (decrease) in cash and cash equivalents</t>
  </si>
  <si>
    <t>Effect of exchange rate variation on cash and cash equivalents</t>
  </si>
  <si>
    <t>Cash and cash equivalents at beginning of year</t>
  </si>
  <si>
    <t>Cash and cash equivalents at end of year</t>
  </si>
  <si>
    <t>R$ 43798</t>
  </si>
  <si>
    <t>Operations</t>
  </si>
  <si>
    <t>Operations [Abstract]</t>
  </si>
  <si>
    <t>1. Operations BrasilAgro
- Companhia Brasileira de Propriedades Agrícolas ("BrasilAgro" or "Company") was incorporated on
September 23, 2005 and is headquartered at Avenida Brigadeiro Faria Lima, 1309, in São Paulo with branches in the States
of Bahia, Goiás, Mato Grosso, Minas Gerais, Maranhão and Piauí, and in Paraguay, in the state of Boquerón. BrasilAgro
corporate purpose includes:
● agriculture,
cattle raising and forestry activities of any type and nature and rendering directly
or indirectly related services;
● the
import and export of agricultural products and inputs and those related to cattle raising
activity;
● the
purchase, sale and/or rental of properties, land, buildings and real estate in rural
and/or urban areas; real estate brokerage involving any type of operations;
● holding
interest, as a member, in other companies and commercial ventures of any nature, in Brazil
and/or abroad, directly or indirectly related to the purposes described herein; and
● management
of its own and third-party assets. The
Company has twelve (12) farms in six (6) Brazilian states and one (1) farm in Paraguay, for a total area of 185,147 hectares of
own lands and 51,812 hectares of leased lands. Cresud S.A.C.I.F.Y.A. is the ultimate parent company of BrasilAgro. 1.1 Re-distribution
of the assets and liabilities of the joint venture Cresca S.A. On
October 5, 2016, the Company and Carlos Casado S.A., the sole partner in the joint venture Cresca S.A., each with a 50% interest,
agreed to dissolve Cresca business and to make their best efforts to sell to third parties all the assets and liabilities held
by Cresca within an agreed-upon period of time, or to re-distribute such assets and liabilities in the event the sale to third
parties failed. Cresca
assets and liabilities were not sold within the period contractually defined, therefore, the partners agreed to re-distribute
Cresca's assets and liabilities, which was completed in the second quarter of 2017. Through June 30, 2017, certain assets,
such as cattle and inventories, and contracts (including labor) of Cresca were transferred to Palmeiras, a wholly-owned subsidiary
of the Company located in Paraguay. However, the remaining assets and liabilities, including agricultural properties and financial
debts with shareholders, remained under the exclusive ownership and/or responsibility of Cresca. On
February 9, 2018, the process of re-distributing Cresca's assets and liabilities was completed and some assets and liabilities
that were still owned by Cresca were transferred to the Company's wholly-owned subsidiary Agropecuária Moroti S.A. The
following is a description of the subsidiaries that received Cresca's assets and liabilities: -
Palmeiras S.A. ("Palmeiras") – On December 16, 2016, Palmeiras was incorporated in Asunción, the capital
city of Paraguay, with partners Jaborandi Agrícola Ltda. holding 1% of the shares and BrasilAgro holding 99% of the shares.
Palmeiras was incorporated with the objective to operate the activities of the Company's investment Cresca. -
Agropecuária Moroti S.A. ("Moroti") – Subsidiary that on February 9, 2018 received all other assets and
liabilities of Cresca allocated to BrasilAgro, including land and debts. As
part of the transaction, the partners in the joint venture agreed to waive the payment of interest on late payment of the intercompany
loans taken by Cresca in the total amount of R$32,962, of which BrasilAgro's share was R$16,563 (Note 23). The
Company obtained control of the assets and liabilities received from Cresca, therefore, as required by IFRS 3 – Business
Combinations, the assets acquired and liabilities assumed were remeasured at the fair value on the date control was obtained. The
estimated fair value of the assets and liabilities transferred to Moroti on February 9, 2018 is shown below:
Book value Effect of Fair value
Assets
Accounts receivable, inventories and other receivables 4,616 36 4,652
Recoverable taxes 13 (13 ) -
Investment properties 129,750 11,202 140,952
Other property and equipment other than land 67 277 344
134,446 11,502 145,948
Liabilities
Trade payables, current and deferred taxes and other liabilities 254 6,322 6,576
Loans 18,714 82 18,796
18,968 6,404 25,372
Total 115,478 5,098 120,576 The
Company recorded a gain of R$5,098 for the difference between the carrying value of the interest in the jointly controlled
investment in Cresca of R$115,478 and the fair value of the assets and liabilities transferred to Moroti of R$120,576 (Note
22). The fair value of assets and liabilities was determined based on preliminary estimates and concluded on June 30, 2018.
No adjustment to the amounts recorded preliminary was recorded upon conclusion. In
addition, the Company reclassified the accumulated currency translation adjustment from the jointly controlled investment in
Cresca from comprehensive income to the statement of income for an amount of R$30,616, under "Other Operating income (expenses),
net" (Note 22). 1.2 Sale of Jatobá I Farm On
June 30, 2017, the Company completed the sale of a 625-hectare area (500 agricultural hectares) of Jatobá Farm. The area
was sold for 300 soybean bags per usable hectare totaling 150.000 soybean bags, equivalent to R$10,145. The Company received a
down payment of 15,000 soybean bags in the amount of R$878, a second installment of the same amount on July 30, 2017, and the
remaining balance will be settled in four annual installments (Note 7.1.e – Jatobá I). See Note 19.b. 1.3 Sale of Jatobá II Farm On
June 13, 2018, the Company signed a purchase and sale agreement for a total area of 9,784 hectares (7,485 agricultural hectares)
of the Jatobá Farm, a rural property located in the city of Jaborandi, state of Bahia, for an amount corresponding to 285
bags of soybean per usable hectare totaling 2.133.225 soybean bags equivalent to R$123,335 as of July 31, 2018. On
July 31, 2018, the buyer paid the first installment of R$21,000, equivalent to 300,000 bags of soybean, and met the conditions
envisaged in the agreement, obtaining the of possession of the land and therefore, met the conditions for the recognition of revenue
by the Company. The balance will be paid in seven annual installments (Note 7.1.e – Jatobá II). The accounting impact
on statement of income is described in Note 19.b. 1.4. Sale of Alto Taquari Farm On
November 21, 2018, the Company signed a purchase and sale agreement for a total area of 103 hectares of arable land in the Alto
Taquari Farm, for the value of 1,100 bags per useful hectare totaling 113.300 soybean bags, equivalent to R$6,871. On
November 19, 2018, the buyer made a down payment of 22,656 soybean bags in the amount of R$1,491 and the outstanding balance will
be paid in four years, two installments per year (Note 7.1.c – Alto Taquari I). 1.5 Sale of Jatobá III Farm On
June 28, 2019, the Company signed a purchase and sale agreement for a total area of 3,125 hectares (2,473 agricultural hectares)
of the Jatobá Farm, a rural property located in the City of Jaborandi, State of Bahia, for 285 bags of soybean per useful
hectare totaling 704.805 soybean bags, equivalent to R$47,016 as of June 28, 2019. On
June 28, 2019, the buyer paid the first installment of R$5,000 and, on July 31, 2019, the buyer paid another installment in the
amount R$5,000. The outstanding balance, corresponding to 563,844 bags of soybean, will be paid in six annual installments. (Note
7.1.e – Jatobá III). 1.6 Lease
a) Lease
of Jatobá Farm Under
the same commitment for the purchase and sale of the Jatobá Farm, as described in Note 1.3, the Company leased another
area of the farm, with useful area of 7,468 hectares, for a period of 5 years and with annual payments of 6 bags per hectare or
17% of total production, whichever is greater.
b) Lease
of Parceria V On
August 28, 2018, the Company signed a lease agreement to use a farmland of 23,500 hectares in the city of São Félix
do Araguaia, state of Mato Grosso. The new farm will be called Partnership V (see Note 26). The lease will be for 10 years.</t>
  </si>
  <si>
    <t>Basis of preparation and presentation</t>
  </si>
  <si>
    <t>Basis of Preparation and Presentation [Abstract]</t>
  </si>
  <si>
    <t>2. Basis
of preparation and presentation The
significant accounting policies applied when preparing these financial statements are described below. These policies are being
consistently applied in all years presented, unless otherwise stated. 2.1. Basis of preparation On
October 29, 2019, the Company's Executive Board, Board of Directors and Fiscal Council approved the Company's consolidated
financial statements and authorized their issuance. All
monetary amounts in these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concern in the next 12
months.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examined
by the independent auditors. Basis
of consolidation The
consolidated financial statements comprise the financial statements of Brasilagro and its subsidiaries as of June 30, 2019, 2018,
and 2017 as described below:
Ownership %
2019 2018 2017
Jaborandi Agrícola Ltda 99.99 99.99 99.99
Imobiliária Jaborandi 99.99 99.99 99.99
Cremaq 99.99 99.99 99.99
Engenho de Maracaju 99.99 99.99 99.99
Araucária 99.99 99.99 99.99
Mogno 99.99 99.99 99.99
Cajueiro 99.99 99.99 99.99
Ceibo 99.99 99.99 99.99
Flamboyant 99.99 99.99 99.99
Palmeiras 99.99 99.99 99,99
Moroti (a) 99.99 99.99 -
FIM Guardian Exclusive Fund (b) - - 100.00
(a) Subsidiary incorporated during the process of re-distributing the assets and liabilities of Cresca.
(b) During
the year of 2018, the Company extinguished its exclusive investment fund (FIM Guardian). The
subsidiaries are fully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2.2. Foreign currency translation
a) Functional
and presentation currency The Company's functional
and presentation currency is the Brazilian reais reais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nsolidated
financial statements, the financial statements of Palmeiras, Moroti and Cresca, are translated into reais The
effects from variations in the foreign exchange rate resulting from the translation of foreign operations are presented in "Currency
translation adjustment of foreign operations" in the statement of other comprehensive income and in the statement of changes
in equity. 2.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2.4. Cash and cash equivalents and marketable securities Cash
and cash equivalents include cash, bank deposits maturing within 90 days from the transaction date and short-term highly liquid
repurchase agreements for which there are no fines or other restrictions for their immediate redemption. Marketable
securities include the financial investments provided as guarantee for loans and financing recorded in current and non-current
assets based on the maturities of the referred loans and financing. Cash
equivalents and marketable securities are measured at fair value through profit and los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he
statement of cash flows in relation to financing and investment activities, include only transactions that have impacted
cash and cash equivalents.
2.5. Financial
instruments 2.5.1. Classification and measurement
a) Financial
assets Initial
recognition and measurement Financial
assets are classified, at initial recognition, as subsequently measured at amortised cost and fair value through profit or loss. The
classification of financial assets at initial recognition depends on the financial asset's contractual cash flow
characteristics and the Company's business model for managing them. Trade receivables that do not contain a significant
financing component or for which the Company has applied the practical expedient are measured at the transaction price
calculated in accordance with IFRS15. In
order for a financial asset to be classified and measured at amortis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Note 23).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Financial
assets at amortised cost are subsequently measured using the effective interest rate method (EIR) and are subject to
impairment. Gains and losses are recognized in statement of income when the asset is derecognized, modified or
impaired. The
Company's financial assets at amortised cost includes trade receivables, and loan to an associate and loan to a director
included under other non-current financial assets.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Company considers a financial asset to be in default when contractual payments are overdue more than 90 days. However, in certain
cases, the Company may also consider that a financial asset is in default when internal or external information indicate that
is unlikely that the Company will receive the full outstanding contractual amounts before taking into account any improvements
of the credit held by the Company. A financial asset is derecognized when the Company considers there is no reasonable expectation
of recovering the contractual cash flows. The
following criteria is used by the Company uses to determine if there is objective evidence of expected credit losses:
(i) significant
financial difficulty of the issuer or oblig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file a petition for bankruptcy or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vii) adverse
changes in the payment status of borrowers in the portfolio; and
(viii) national
or local economic conditions that correlate with defaults on the assets in the portfolio.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sed cost using the effective interest
rate (EIR) method. Gains and losses are recognized in statement of income when the liabilities are derecognized as well as through
the EIR amortization process. Amortis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5. 2.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Although
the Company uses derivative financial instruments for economic hedge purposes, it has not applied hedge accounting. Any
gains or losses arising from changes in the fair value of derivatives during the year are recognized immediately in the statement
of income (Note 23). The fair value of derivative financial instruments is disclosed in Note 6. 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reais 2.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2.9. Biological assets The
Company's biological assets consist mainly of the cultivation of soybean, corn, cotton, sugarcane and beef cattle,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cotton are temporary
cultures, in which the agricultural product is harvested after a period of time from 11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Company determined a discount rate of 10.49% (11,17% for the year ended June 30,
2018).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production.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production cattle (non-current assets), which is used in farm operations
to generate other biological assets. At June 30, 2019, the Company only had production and consumable cattle, which includes calves,
heifers, pregnant heifers, pregnant cows, calves, steers and bulls. The
fair value of beef cattle is determined based on market prices, given the existence of an active market. Gain or loss from changes
in the fair value of beef cattle is recognized in statement of income for the period (Note 9). The Company considered the prices
in the cattle market in Bahia state and in Boquerón (Paraguay), considered the principal market, and the metrics used in the market. Accordingly,
consumable cattle and production cattle are measured based on observable market prices, weight, and age of the animals. 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 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19 2018 2017
Buildings and improvements 2-25 2-20 2-20
Equipment and facilities 5-10 10 10
Vehicles and agricultural machinery 13-20 13-20 13-20
Furniture and fixtures 10 10 10
Opening of areas 5-20 10-20 10-20
Permanent cultures 16-27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 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19 and 2018, no indication of impairment of assets was identified. 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2.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 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 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Such rates are 25% for income tax and 9% for social contribution tax (Note 16). 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 2.19. Capital Common
shares are recorded in equity. Incremental costs directly attributable to issue new shares or options are shown in equity as a
deduction of the issued amount, net of taxes. 2.20. Revenue from contracts with customers Revenue
comprises the fair value of the consideration received or receivable for the sale of goods in the ordinary course of the Company's
activities. Revenue is presented net of taxes, returns and discounts. Prior
to the application of IFRS 15, the Company recognized revenue when the amount of revenue could be reliably measured, it was probable
that future economic benefits would flow to the entity and when specific criteria was met. Starting
July 1, 2018, the Company applied the IFRS 15 model to measure and account for revenue from contracts with customer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t>
  </si>
  <si>
    <t>Significant accounting estimates and judgments</t>
  </si>
  <si>
    <t>Significant Accounting Estimates and Judgments [Abstract]</t>
  </si>
  <si>
    <t>3. Significant
accounting estimates and judgments Accounting
estimates and judgments are continuously assessed and based on historical experience and other factors, including expectations
of future events that are believed to be reasonable under the current circumstances. Based
on the assumptions, the Company concerning its future. The resulting accounting estimates will, by definition, seldom equal the
related actual amounts. The estimates and assumptions that have a significant risk of causing a material misstatement to the carrying
amounts of assets and liabilities within the next year are as follows:
a) Contingencies The
Company is party to different legal and administrative proceedings, as described in Note 25. Provisions are set up for all the
contingencies related to legal claims that are estimated to represent probable losses (present obligations resulting from past
events in which an outflow of resources is probable, and amounts can be reliably estimated). The evaluation of the likelihood
of loss is responsibility of the Company and includes the opinion of outside legal advisors.
b) Biological
assets The
fair value of biological assets recorded in the balance sheet (Note 9) was determined using valuation techniques, including the
discounted cash flows method. The inputs for these estimates are based on those observable in the market, whenever possible, and
when such inputs are not available, a certain level of judgment is required to estimate the fair value. Judgment includes considerations
on data e.g. price, productivity, crop cost and production cost. Changes
in the assumptions on these factors might affect the fair value recognized for biological assets. An
increase or decrease by 1% in the expected productivity of sugarcane and grains/cotton would result in an increase or decrease
in biological asset by R$1,404 and an increase or decrease by 1% in the price of sugarcane and grains/cotton would result in an
increase or decrease in biological asset by R$1,788. With
regard to cattle, the Company values its stock at fair value based on market price publicly available for the region.
c) Investment
properties The
fair value of investment properties was determined through an appraisal prepared by the Company. The
appraisal was performed by means of standards adopted in the market considering the characteristics, location, type of soil, climate
of the region, calculation of improvements, presentation of the elements and calculation of the land value, which may differ based
on these variables. Methodology
used At
June 30, 2019, investment properties were valued by applying the comparative analysis methodology adjusted by its related features:
i) The
valuation relied, among other aspects, on the following information: (i) location of
farms, (ii) total area and its related percentages of opening and use;
ii) The
market value presented for the farm corresponds to the portion of bare land, for payment
in cash, not including machinery, equipment, agricultural inputs, cultivation. The soil
adjustment factor (preparation of land for planting) was considered in the assessment
of prices;
iii) The
value of land for agriculture in the surveyed region, is referenced to the price of soybean
bag. The unit amounts of the farms for sale (market researches) were obtained in soybean
bags per hectare. Accordingly, the amount in Reais (R$) of the property varies directly
due to the variation in the soybean price; and
iv) The
soybean price considered at June 30, 2019, was R$65.87 (West Region – Bahia), R$67.89
(Balsas Region – Maranhão), R$64.04 (Alto Taquari Region – Mato Grosso)
and R$64.04 (Mineiros Region – Goiás). These prices were obtained from public
sources such as FNP newsletter. This amount represents an average in amounts arbitrated
by the real estate market of the region due to the great instability in the price of
soybean bag. There
were no changes in the valuation methodology used to estimate the fair value of the investment properties.
d) Deferred
income tax The
Company recognizes deferred income tax assets and liabilities, as described in Note 16, on tax loss carryforwards and temporary
differences between the carrying amount and the tax basis of assets and liabilities using statutory rates. The Company regularly
assesses if the deferred income tax assets recognized are recoverable, considering the taxable profit generated in the past as
well as the expected future taxable profit, in accordance with a technical feasibility study performed by the Company.</t>
  </si>
  <si>
    <t>Financial risk management</t>
  </si>
  <si>
    <t>Financial Risk Management [Abstract]</t>
  </si>
  <si>
    <t>4. Financial
risk management 4.1. Financial risk factors The
Company operates with various financial instruments, including cash and cash equivalents, marketable securities, trade accounts
receivables, accounts receivable and others, trade accounts payable, accounts payable for the purchase of farms, loans and financing
and derivative financial instruments. Certain
Company's operations expose it to market risks, mainly in relation to exchange rates, interest rates and changes in the
prices of agricultural commodities. As a result, the Company also enters into derivative financial instruments, used to hedge
its exposures with respect to crops or with respect to assets and liabilities recognized in the balance sheet, depending on the
nature of the specific operation. Excluding
derivative financial instruments, fair value is basically determined using the discounted cash flow method. The
amounts recorded under current assets and liabilities are either highly liquid or mature within twelve months, as such their
carrying value approximates their fair value. 4.2. Policies approved by the Board of Directors for the use of financial instruments, including derivatives The
Company's policies in respect to transactions with financial instruments, which have been approved by the Board of Directors,
are as follows: (i) Investment Policy which provides guidelines in respect to Company's investment of cash, considering
the counterparty risk, the nature of instruments and liquidity, among others; (ii) Derivative financial instrument policy which
provides guidelines to manage the Company's exposures to currency risk, interest rate and index risks, and agricultural
commodities price risk, always linking the derivative financial instrument to the asset or liability that generates the exposure;
and (iii) Risk Policy, which addresses items not covered by the Investment Policy or the Derivative financial instrument Policy
including hedge against future cash flows with respect to future production of commodities. a)
Cash and cash equivalents, marketable securities, trade accounts receivable, receivable from sale of farms, loans with related
parties and accounts payable. The amounts recorded approximate their estimated fair value. b)
Loans, financing and debentures. The book value of loans, financing and debentures, denominated in reais 4.3. Analysis of exposure to financial asset and liability risks
a) Currency
risk This
risk arises from the possibility that the Company may incur losses due to fluctuations in exchange rates, which reduces the nominal
amount of assets or increase the amount of liabilities. This risk also arises with respect to commitments to sell products existing
in inventories or agricultural products not yet harvested when sales are made at prices to be fixed at a future date, prices which
vary depending on the exchange rate.
b) Interest
rate and index risk This
risk arises from the possibility that the Company may incur losses due to fluctuations in the interest rates or indices which
increase financial expenses related to certain contracts for the acquisition of farms, indexed by inflation, such as the IGP-M
rate ("FGV").
c) Agricultural
commodities price risk This
risk arises from the possibility that the Company may incur losses due to fluctuations in the market prices of agricultural products. 4.4. Objectives and strategies of risk management and of use of derivative financial instruments The
Executive Board is responsible for managing financial risks, and evaluates the Company's exposure to foreign currency
risk, interest rate and index risk and agricultural commodities price risk with respect to assets, liabilities and
transactions of the Company. Considering the exposure to such risks, Company management evaluates the convenience, cost and
availability in the market of derivative financial instruments which allow the Company to mitigate such risks. After such
assessment, the Executive Board decides whether to enter into the transaction within the parameters previously approved in
the Policies referred to above and reports it in the Board of Directors' meetings. 4.5. Risks related to each operating
strategy The use of derivative financial instruments
as an economic hedge reduce the risks of changes in cash flows arising from risks such as foreign currency, interest rate and price
index and agricultural commodities prices. However the change in the fair value of
the derivative financial instrument may differ from the change in the cash flows or fair value of the assets, liabilities or forecasted
transactions which are being hedged, as a result of different factors, such as, among others, differences between the contract
dates, the maturity and settlement dates, or differences in "spreads" on the financial assets and liabilities being
hedged and the corresponding spreads in the related legs of the swaps. In the case of the derivative financial instruments strategy
to hedge recognized assets and liabilities, management believes that the derivative financial instruments present a high degree
of protection with respect to the changes in the assets and liabilities being hedged. In the case of the strategy to hedge forecasted
sales of soybean or to hedge accounts payable/receivable, which are susceptible to changes commodity prices, differences may arise
due to additional factors, such as differences between the estimated and actual soybean volume to be harvested, or differences
between the quoted price of soybean in the international markets where the derivative financial instruments are quoted and the
price of soybean in the markets in which soybean is physically delivered/received by the Company. Should the soybean volume effectively
harvested be lower than the amount for which derivative financial instruments were contracted, the Company will be exposed to variations
in the price of the commodities by the volume hedged in excess and vice-versa should the soybean volume effectively harvested be
higher than the hedged volume. In the case of exposure to exchange rates,
there is a risk that the volume of U.S. dollars sold through forward contracts will be higher than the volume to which the Company
is exposed. In such case, foreign exchange rates risk continues to exist in the same proportion as the mismatch, which could result
from a reduction in the expected yield of a certain commodity or in a reduction in prices denominated in foreign currencies. 4.6. Restrictions related to the use
of derivative financial instruments Additionally, the Company is subjected
to credit risk with respect to the counterparty of the derivative financial instrument. The Company has contracted derivative financial
instruments either traded in the stock exchanges market or from prime first-tier financial institutions or "trading"
companies. The Company understands that, at the balance sheet date, there are no indications of collectability risk with respect
to the amounts recognized as assets with respect to derivative financial instruments. The main restrictions by the Company's
policy are as follows:
● establishment of policies defined by the Board of Directors;
● prohibition to enter into derivative financial instruments
that have not been approved by the Executive Officers;
● maintenance by the Executive Officers of a centralized
inventory of outstanding derivative financial instruments contracts;
● daily risk report with the consolidated position provided
to a company comprising the Executive Officers and designated members of the Board of Directors;
● monthly monitoring by the Executive Officers of the fair
values as reported by the counterparties as compared to the amounts estimated by management; and
● the
fair value of the derivative financial instruments is estimated based on the market in which they were contracted and also in
which the instruments are inserted. 4.7. Impact of derivative financial
instruments on the statement of income The gains and losses for changes in the
fair value of derivative financial instruments are recognized in the statement of income separately between realized profit and
loss (corresponding to derivative financial instruments that have already been settled) and unrealized profit and loss (corresponding
to derivative financial instruments not yet settled). 4.8. Estimate of fair value of derivative
financial instruments The fair value of derivative financial
instruments traded on stock exchanges (B3 and Chicago Board of Trade) is determined based on the quoted prices at the balance sheet
date. To estimate the fair value of derivative financial instruments not traded on stock exchanges the Company uses quotes for
similar instruments or information available in the market and uses valuation methodologies widely used and that are also used
by the counterparties. The estimates do not necessarily guarantee that such operations may be settled at the estimated amounts.
The use of different market information and/or valuation methodologies may have a relevant effect on the amount of the estimated
fair value. Specific methodologies used for derivative
financial instruments entered into by the Company:
● Derivative
financial instruments of agricultural commodities - The fair value is obtained by using various market sources, including quotes
provided by international brokers, international banks and available on the Chicago Board of Trade (CBOT).
● Derivative
financial instruments of foreign currencies - The fair value is determined based on information obtained from various market sources
including, as appropriate, B3 S.A. – Brasil, Bolsa, Balcão, local banks, in addition to information sent by the operation
counterparty.
a) Sensitivity analysis Management identified for each type of
derivative financial instrument the conditions for variation in foreign exchange rates, interest rates or commodities prices which
may generate loss on assets and/or liabilities which is being hedged or, in the case of derivative financial instruments related
to transactions not recorded in the balance sheet, in the fair value of the contracted derivatives. The sensitivity analysis shows the impact
from the changes in the market variables on the aforementioned financial instruments of the Company, considering all other market
indicators comprised. Upon their settlement, such amounts may differ from those stated below, due to the estimates used in their
preparation. This analysis contemplates five distinct
scenarios that differ due to the intensity of variation in relation to the current market. At June 30, 2019, as reference for probable
scenarios I, II, III and IV, a variation in relation to the current market of 0%, -25%, -50%, +25%, +50%, respectively, was considered. The preparation of the probable scenario
took into consideration the market prices of each one of the reference assets of derivative financial instruments held by the Company
at year end. Since all these assets are traded in competitive and open markets, the current market price is a meaningful reference
for the expected price of these assets. Accordingly, since the current market price was the reference for the calculation of both
book value and the Probable Scenario, it resulted in no mathematical difference. The assumptions and scenarios are as follows:
2019
Devaluation in reais (R$) Appreciation
in reais
Probable Scenario I Scenario II Scenario III Scenario IV
Soybean - R$ / bag –December 20, 2019 (CBOT) 80.69 60.52 40.35 100.86 121.04
Soybean - R$ / bag – February 21, 2020 (CBOT) 79.55 59.66 39.78 99.44 119.33
Soybean - R$ / bag – June 26, 2020 (CBOT) 80.69 60.52 40.35 100.86 121.04
Soybean - R$ / bag – June 29, 2020 (CBOT) 80.69 60.52 40.35 100.86 121.04
Corn - R$ / bag – August 23, 2019 (CBOT) 38.45 28.84 19.23 48.06 57.68
Corn - R$ / bag – September 13, 2019 (CBOT) 38.45 28.84 19.23 48.06 57.68
Corn - R$ / bag – September 17, 2019 (BM&amp;F) 37.16 27.87 18.58 46.45 55.74
Corn - R$ / bag –December 20, 2019 (CBOT) 37.77 28.33 18.89 47.21 56.66
Corn - R$ / bag – August 24, de 2020 (CBOT) 37.77 28.33 18.89 47.21 56.66
Fed Cattle - R$ / arroba –July 31, 2019 (BM&amp;F) 156.00 117.00 78.00 195.00 234.00
Fed Cattle - R$ / arroba – October 31, 2019 (BM&amp;F) 164.15 123.11 82.08 205.19 246.23
Fed Cattle - R$ / arroba – November 1, 2019 (BM&amp;F) 164.15 123.11 82.08 205.19 246.23
Cotton - R$ / arroba – July 12, 2019 (CBOT) 83.74 62.81 41.87 104.68 125.61
Cotton - R$ / arroba – November 11, 2019 (CBOT) 83.74 62.81 41.87 104.68 125.61
Cotton - R$ / arroba –December 6, 2019 (CBOT) 83.74 62.81 41.87 104.68 125.61
USD - July 4, 2019 3.83 2.87 1.92 4.79 5.75
USD - July 5, 2019 3.83 2.87 1.92 4.79 5.75
USD - July 30, 2019 3.85 2.89 1.93 4.81 5.78
USD - July 31, 2019 3.85 2.89 1.93 4.81 5.78
USD - August 30, 2019 3.86 2.90 1.93 4.83 5.79
USD - November 26, 2019 3.89 2.92 1.95 4.86 5.84
USD - March 30, 2020 3.93 2.95 1.97 4.91 5.90
Interest (rate%) – August 15, 2023 6.83 % 5.12 % 3.42 % 8.54 % 10.25 % This sensitivity analysis aims to measure
the impact of variable market changes on the aforementioned financial instruments of the Company, considering all other market
indicators remain unchanged. Estimated amounts below can significantly differ from amount eventually settled. In addition, the Company presents a summary
of possible scenarios for the following 12 months of the Company's financial instruments. Reliable sources of index disclosure
were used for the rates used in the "probable scenario".
Scenario
I - Possible Scenario
II - Remote Scenario
I - Possible Scenario
II - Remote
(*) annual
average rates At
June 30, 2019 Scenario
I – Probable Decrease -25% Decrease -50% Increase 25% Increase 50%
Operation Risk Balance
(R$) Notional Rate Balance
(R$) Rate(*) Balance
(R$) Rate Balance
(R$) Rate Balance
(R$) Rate Balance
(R$) Rate
Short-term
investments CDI 81,013 - 6.40 % (486 ) 5.80 % (1,175 ) 4.35 % (2,349 ) 2.90 % 1,175 7.25 % 2,349 8.70 %
Marketable securities
- LFT SELIC 55 - 6.40 % - 6.58 % (1 ) 4.94 % (2 ) 3.29 % 1 8.23 % 2 9.87 %
Marketable securities CDI 13,097 - 6.40 % (79 ) 5.80 % (190 ) 4.35 % (380 ) 2.90 % 190 7.25 % 380 8.70 %
Cash - USD USD 21,390 5,582 3.83 (718 ) 3.96 (5,527 ) 2.97 (11,054 ) 1.98 5,527 4.95 11,054 5.94
Total
cash, cash equivalents 115,555 5,582 (1,283 ) (6,893 ) (13,785 ) 6,893 13,785
Financing in Paraguay
- Palmeiras USD (322 ) (84 ) 3.83 (41 ) 3.96 319 2.97 638 1.98 (319 ) 4.95 (638 ) 5.94
Debentures CDI (151,344 ) - 6.40 % 908 5.80 % 2,194 4.35 % 4,389 2.90 % (2,194 ) 7.25 % (4,389 ) 8.70 %
Financing for Machinery
and Equipment – FINAME TJLP (1,284 ) - 6.26 % - 6.26 % 20 4.70 % 40 3.13 % (20 ) 7.83 % (40 ) 9.39 %
Financing
for sugarcane TJLP (10,947 ) - 6.26 % - 6.26 % 171 4.70 % 343 3.13 % (171 ) 7.83 % (343 ) 9.39 %
Total
financing (b) (163,897 ) (84 ) 867 2,704 5,410 (2,704 ) (5,410 )
Araucária III Soybean bags 5,222 78,508 71.16 - 71.16 (1,306 ) 53.37 (2,611 ) 35.58 1,306 88.95 2,611 106.74
Araucária IV Soybean bags 7,238 106,393 73.70 - 73.70 (1,810 ) 55.28 (3,619 ) 36.85 1,810 92.13 3,619 110.55
Araucária V Soybean bags 38,083 575,000 79.39 - 79.39 (9,521 ) 59.54 (19,042 ) 39.69 9,521 99.23 19,042 119.08
Jatobá I Soybean bags 6,182 90,000 72.73 - 72.73 (1,546 ) 54.55 (3,091 ) 36.36 1,546 90.91 3,091 109.09
Jatobá II Soybean bags 118,823 1,833,296 81.65 - 81.65 (29,706 ) 61.23 (59,412 ) 40.82 29,706 102.06 59,412 122.47
Jatobá III Soybean bags 42,131 704,805 83.27 - 83.27 (10,533 ) 62.45 (21,066 ) 41.64 10,533 104.09 21,066 124.91
Alto
Taquari Soybean bags 4,269 67,968 73.55 - 73.55 (1,067 ) 55.16 (2,135 ) 36.78 1,067 91.94 2,135 110.33
Total
receivables from farms 221,948 3,455,970 - (55,489 ) (110,976 ) 55,489 110,976
Operations with derivatives,
net Grains (8,383 ) (2,588,394 ) (a) (8,798 ) (a) 5,834 (a) 11,047 (a) (39,369 ) (a) (76,354 ) (a)
Operations with derivatives,
net USD 894 (41,889 ) (a) 957 (a) 37,699 (a) 74,440 (a) (35,785 ) (a) (72,527 ) (a)
Operations with derivatives,
net Cattle (89 ) (23,430 ) (a) 40 (a) 1,692 (a) 3,344 (a) (1,612 ) (a) (3,263 ) (a)
Operations with derivatives,
net Cotton 164 (1,674 ) (a) 245 (a) 526 (a) 808 (a) (7,016 ) (a) (28,189 ) (a)
Operations with derivatives,
net Swap 986 14,810 (a) 1,038 (a) 1,602 (a) 2,190 (a) 498 (a) (21 ) (a)
Margin
- LFT Socopa SELIC 2,292 - 6.40 % (14 ) 5.80 % (33 ) 4.35 % (66 ) 2.90 % 33 7.25 % 66 8.70 %
Total
derivatives (a) (4,136 ) (6,532 ) 47,320 91,763 (83,251 ) (180,288 )
Cresca, net USD (1,358 ) (354 ) 3.83 (44 ) 3.96 350 2.97 701 1.98 (350 ) 4.95 (701 ) 5.94
Helmir,
net USD 301 79 3.83 12 3.96 (78 ) 2.97 (156 ) 1.98 78 4.95 156 5.94
Total
related parties (1,057 ) (275 ) (32 ) 272 545 (272 ) (545 )
(*) SOURCE Risks: Bloomberg
(a) For sensitivity analysis of derivative positions, forward
rates and prices at each maturity date of the operation were used, according to the table above.
(b) The sensitivity analyses do not consider financing transactions
with fixed rate.
b) Credit risk Credit risk refers to the risk of the noncompliance
by a counterparty of its contractual obligations, leading the Company to incur financial losses. The risk to which the Company
is exposed arises from the possibility of not recovering the amounts receivable from the sale of sugarcane, grains, and from the
leasing of land. To reduce credit risk in commercial transactions,
the Company adopts the practice of defining credit limits in which it analyzes factors such as: the counterparty's history,
history of its business, commercial references and Credit Protection Institution (Serasa). The Company also constantly monitors
the outstanding balances. Currently, management does not expect losses
due to the default of its counterparties and has no significant exposure to any individual counterparty.
c) Liquidity risk Management policy is to maintain sufficient
cash and marketable securities to comply with its financial commitments, due to the mismatch of terms or volume between the estimated
amounts receivables and payables. The table below shows the Company's
financial liabilities by maturity. The amounts disclosed in the table are the discounted contractual cash flows, in addition to
the net derivative financial instruments, which are recorded at fair value/. With respect to payables for the purchase of farms
all amounts due at June 30, 2019 and 2018 are payable upon the fulfillment of certain conditions precedent by the sellers and as
a result its payment date cannot be determined and have been considered as payable on demand in the table below and no interest
or other financial charges have been considered.
Note Less than one year From one to two years From three to five years Above five years Total
At June 30, 2019
Trade payable 14.1 63,959 - - - 63,959
Financial instruments derivatives 6 11,055 - - - 11,055
Loans, financing and debentures 15 76,608 78,326 124,191 6,728 285,853
Lease payables 13 254 - - 20,943 21,197
Transactions with related parties 27 2,405 - - - 2,405
At June 30, 2018
Trade payable 14.1 48,518 - - - 48,518
Financial instruments derivatives 6 10,489 2,145 - - 12,634
Loans and financing 15 68,412 21,298 143,793 22,302 255,805
Lease payables 13 1,676 18,539 20,215
Transactions with related parties 27 1,831 - - - 1,831 4.9. Capital management The Company's objectives when managing
capital are to safeguard the Company's ability to continue as a going concern in order to provide returns for stockholders
and benefits for other stakeholders, and to maintain an optimal capital structure to reduce the cost of capital. In order to maintain or adjust the capital
structure, the Company may adjust the amount of dividend paid to stockholders, return capital to stockholders or, also, issue new
shares or sell assets to reduce, for example, debt. Consistent with others in the industry,
the Company monitors capital based on the leverage ratio. This ratio is calculated as net debt divided by total capital. Net debt
is calculated as total loans and financing (including "current and noncurrent loans and financing" as shown in the
Consolidated statement of financial position) less cash and cash equivalents. Total capital is calculated as equity, as shown in
the Consolidated statement of financial position, plus net debt. According to the following table, the Company
presents net debt of loans, acquisitions payable and trade accounts payables and the financial leverage index.
2019 2018
Loans, financing and debentures (Note 15) 285,853 255,805
Total lease payables (Note 13) 21,197 20,215
Total trade accounts payables (Note 14.1) 63,959 48,518
Total derivatives (Note 6) 11,055 12,634
382,064 337,172
Less: cash and cash equivalents (Note 5.1) (106,627 ) (104,314 )
Less: marketable securities (Notes 5.2) (13,152 ) (29,441 )
(119,779 ) (133,755 )
Net debt 262,285 203,417
Total equity 880,533 755,864
Financial leverage 29.79 % 26.91 % 4.10. Fair value hierarchy and classification
of financial instruments The carrying amount (less impairment) of
trade accounts receivable and payables approximate their fair values. The fair value of financial liabilities, for disclosure purposes,
is estimated by discounting the future contractual cash flows at the current market interest rate that is available for similar
financial instruments. The Company adopted IFRS 7 and IFRS 13
for financial instruments that are measured in the balance sheet at fair value; this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Company's
assets and liabilities, their classification and the fair value, as well as the level of hierarchy:
June 30, 2019
Consolidated - R$ thousand Note Book value Fair value Quoted prices in active markets (Level 1) Significant observable data (Level 2) Significant non-observable data (Level 3)
Financial assets measured at amortized cost
Current
Trade receivables, net 7,1 71,295 71,295 - 71,295 -
Related-party transactions 27 1,987 1,987 - 1,987 -
Financial assets measured at fair value through profit and loss
Current
Cash equivalents 5,1 81,013 81,013 81,013 - -
Marketable securities 5,2 4,038 4,038 4,038 - -
Receivables from sale of farm, net (c) 7,1 41,351 41,351 - - 41,351
Derivative operations (b) 6 5,906 5,906 3,084 2,822 -
Noncurrent
Marketable securities 5,2 9,114 9,114 9,114 - -
Receivables from sale of farm, net (c) 7,1 180,597 180,597 - - 180,597
Derivative operations (b) 6 1,013 1,013 27 986 -
Non-financial assets measured at fair value
Current
Biological assets 9 99,881 - - 13,887 85,994
Noncurrent
Biological assets 9 23,235 - - 23,235 -
Non-financial assets measured at cost
Noncurrent
Investment properties 10 548.717 1,471,248 - - 1,471,248
Financial liabilities measured at amortized cost
Current
Trade payables 14,1 63,959 63,959 - 63,959 -
Borrowings and Financing (a) 15 76,608 76,608 - 76,608 -
Related-party transactions 27 2,405 2,405 - 2,405 -
Noncurrent
Loans and financing (a) 15 209,245 209,245 - 209,245 -
Financial liabilities measured at fair value through profit and loss
Current
Financial lease sugarcane field – Parceria III 13 254 254 - 254 -
Derivative operations (b) 6 11,055 11,055 9,127 1,928 -
Noncurrent
Financial lease sugarcane field – Parcerias III and IV 13 20,943 20,943 - 20,943 -
June 30, 2018
Consolidated - R$ thousand Note Carrying amount Fair value Quoted prices in active markets (Level 1) Significant observable data (Level 2) Significant non-observable data (Level 3)
Financial assets measured at amortized cost
Current
Trade accounts receivable, net 7,1 57,185 57,185 - 57,185 -
Transactions with related parties 27 1,66 1,66 - 1,66 -
Financial assets measured at fair value through profit and loss
Current
Cash equivalents 5,1 81,213 81,213 81,213 - -
Marketable securities 5,2 11,215 11,215 11,215 - -
Receivables from sale of farm, net 7,1 21,372 21,372 - 21,372 -
Derivative financial instruments (b) 6 28,299 28,299 21,006 7,293 -
Noncurrent
Marketable securities 5,2 18,226 18,226 18,226 - -
Receivables from sale of farm, net 7,1 55,423 55,423 - 55,423 -
Derivative financial instruments (b) 6 4,053 4,053 - 4,053 -
Non-financial assets measured at fair value
Current
Biological assets 9 61,993 61,993 2,203 - 59,79
Noncurrent
Biological assets 9 34,053 34,053 - 34,053 -
Non-financial assets measured at cost
Noncurrent
Investment properties 10 557,152 1,385,780 - - 1,385,780
Financial liabilities measured at amortized cost
Current
Trade accounts payable 14,1 48,518 48,518 - 48,518 -
Loans and financing (a) 15 68,412 68,412 - 68,412 -
Transactions with related parties 27 1,831 1,831 - 1,831 -
Noncurrent
Loans and financing (a) 15 187,393 187,393 - 187,393 -
Financial liabilities measured at fair value through profit and loss
Current
Financial lease sugarcane field – Parceria III 13 1,676 1,676 - 1,676 -
Derivative financial instruments (b) 6 10,489 10,489 1,275 9,214 -
Noncurrent
Financial lease sugarcane field – Parcerias III and IV 13 18,539 18,539 - 18,539 -
Derivative financial instruments (b) 6 2,145 2,145 - 2,145 -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c) 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 The significant non-observable inputs used
in the measurement of the fair value of the credits from the sale of the farm classified as Level 3 in the fair value hierarchy,
along with an analysis of quantitative sensitivity on June 30, 2019, are as follows. There were no reclassifications:
Description Evaluation method Significant non-observable inputs Variation of non-observable inputs Sensitivity of inputs to fair value
Receivables from sales of farms Discounted cash flow Premium (or Basis) 0.3 - 0.5 USD/bu The increase or decrease of 0.20 USD/bu in the premium (or basis) paid for the soybean would result in an impact of R$4,644. An increase or decrease of 2% in the receivables from sales of farms.</t>
  </si>
  <si>
    <t>Cash and cash equivalents and marketable securities</t>
  </si>
  <si>
    <t>Cash and Cash Equivalents and Marketable Securities [Abstract]</t>
  </si>
  <si>
    <t>5. Cash and cash equivalents and marketable securities 5.1. Cash and cash equivalents
CDI* 2019 2018
Cash and banks - 25,614 23,101
Repurchase agreements (a) 62 % 12,632 15,242
Bank deposit certificates 98% a 100 % 46,262 33,137
Brazilian treasury bonds 101% a 102 % 22,119 32,834
106,627 104,314
* Interbank Deposit Certificates
(a) The Company uses this type of investment for funds
that will be redeemed in less than 30 days, according to the projected cash flow and also in case of need to invest funds that
were received after banking hours. The Company has R$21,390 (R$22,700 as of
June 30, 2018), of bank balances denominated in foreign currencies which do not bear any interest. 5.2. Marketable securities
2019 2018
Bank deposit certificates (a) 3,983 1,129
Treasury financial bills (c) 55 10,086
Total current 4,038 11,215
Bank deposit certificates (a) - 9,588
Banco do Nordeste (BNB) (a) / (b) 9,114 8,638
Total noncurrent 9,114 18,226
Marketable securities 13,152 29,441
(a) Indexed to rates from 98% to 102.5% of the CDI –
Interbank Deposit Certificate.
(b) The securities in BNB consist of CDBs provided as collateral
for financing and must be held up to the end of the contract (see Note 15).
(c) Treasury bonds indexed to the Selic rate.</t>
  </si>
  <si>
    <t>Derivative Financial Instruments [Abstract]</t>
  </si>
  <si>
    <t>6. Derivative financial instruments
2019
Volume / Position
Risk Maturity Outstanding derivative instruments Counterparty Receivable Payable Total Net balance Notional (’000) Short (long) position Unit
Currency US$ August-19 Options FC Stone 396 (182 ) 214 (4,000 ) - US$
Currency US$ August-19 Options Olam 42 - 42 (500 ) - US$
Currency US$ March-20 Options Itaú BBA 2,220 (1,536 ) 684 (14,000 ) - US$
Currency US$ July-19 NDF Santander 7 - 7 (450 ) - US$
Currency US$ July-19 NDF ABC 57 - 57 (370 ) - US$
Currency US$ July-19 NDF Rabobank - (79 ) (79 ) (5,659 ) - US$
Currency US$ July-19 NDF Itaú BBA 2 - 2 (250 ) - US$
Currency US$ July-19 NDF Olam - (131 ) (131 ) (4,160 ) - US$
Currency US$ November-19 NDF Itaú BBA 77 - 77 (10,000 ) - US$
Currency US$ November-19 NDF Banco Safra 21 - 21 (2,500 ) - US$
Current 2,822 (1,928 ) 894 (41,889 ) - US$
Total currency risk 2,822 (1,928 ) 894 (41,889 ) - US$
Soybean CBOT December-19 Soybean futures and accrual Trading Companies/Banks/CBOT 428 (1,482 ) (1,054 ) - (763,206 ) bags
Soybean CBOT June-20 Soybean futures and accrual Trading Companies/Banks/CBOT - (1,165 ) (1,165 ) - (182,029 ) bags
Soybean CBOT June-20 Soybean futures Trading Companies/Banks/CBOT 76 - 76 - (12,891 ) bags
Soybean CBOT February-20 Soybean options fs Trading Companies/Banks/CBOT - (4,091 ) (4,091 ) - (861,786 ) bags
-
Corn CBOT August-19 Corn options RJO Brien - (428 ) (428 ) - (99,484 ) bags
Corn BM&amp;F September-19 Corn options Itaú BBA - (246 ) (246 ) - (83,250 ) bags
Corn BM&amp;F September-19 Corn options BM&amp;F - (659 ) (659 ) - (249,750 ) bags
Corn CBOT September-19 Corn futures Trading Companies/Banks/CBOT - (457 ) (457 ) - (84,667 ) bags
Corn CBOT December-19 Corn futures and accrual Trading Companies/Banks/CBOT 40 (426 ) (386 ) - (217,361 ) bags
Corn CBOT August-20 Corn futures and accrual Trading Companies/Banks/CBOT 27 - 27 - (33,970 ) bags
Fed Cattle BM&amp;F July-19 Fed cattle futures BM&amp;F - - - (3,630 ) arroba
Fed Cattle BM&amp;F September-19 Fed cattle futures BM&amp;F - - - - (3,300 ) arroba
Fed Cattle BM&amp;F October-19 Fed cattle options BM&amp;F - (51 ) (51 ) - (9,900 ) arroba
Fed Cattle BM&amp;F November-19 Fed cattle options Itaú BBA - (38 ) (38 ) - (6,600 ) arroba
Cotton July-19 Cotton options Trading Companies/Banks/CBOT - (84 ) (84 ) - (1,473 ) ton.
Cotton November-19 Cotton futures and accrual Trading Companies/ Banks /CBOT 106 - 106 - (89 ) ton.
Cotton December-19 Cotton futures Trading Companies/ Banks/CBOT 142 - 142 - (112 ) ton.
Ethanol BM&amp;F July-19 Ethanol futures BM&amp;F - - - - (600 ) m³
Ethanol BM&amp;F August-19 Ethanol futures BM&amp;F - - - - (600 ) m³
Ethanol BM&amp;F September-19 Ethanol futures BM&amp;F - - - - (300 ) m³
Current (bags) 544 (8,954 ) (8,410 ) - (2,554,424 ) bags
Current (arrobas) - (89 ) (89 ) - (23,430 ) arrobas
Current (tons) 248 (84 ) 164 - (1,674 ) tons
Current (cubic meters) - (1,500 ) cubic meters
Noncurrent (bags) 27 - 27 - (33,970 ) bags
Total risk with commodities 819 (9,127 ) (8,308 ) - (2,614,998 )
Interest R$ August-23 SWAP Pre-DI Bradesco 986 - 986 14,810 BRL
Current - - - - - BRL
Noncurrent 986 - 986 14,810 - BRL
Total risk with interest 986 - 986 14,810 - BRL
Total risks 4,627 (11,055 ) (6,428 ) (27,079 ) (2,614,998 )
Margin deposit 2,292 - 2,292
Current 5,906 (11,055 )
Noncurrent 1,013 -
Result on June 30, 2019 (Note 23) 114,300 (98,617 )
2018
Risk Maturity Outstanding derivative instruments Counter party Receivable Payable Net balance Notional (’000) Call option (put option) Unit
Currency US$ October -18 Options FC Stone 1,490 (2,484 ) (994 ) (4,800 ) - US$
Currency US$ June -18 Dollar – 1st Futures BM&amp;F 1 (1,086 ) (1,085 ) (31,000 ) - US$
Current 1,491 (3,570 ) (2,079 ) (35,800 ) - US$
Noncurrent - - - - - US$
Total US$ risk 1,491 (3,570 ) (2,079 ) (35,800 ) - US$
Soybean CBOT July-18 Soybean Options Trading Companies/Banks/CBOT - (7 ) (7 ) - (77,107 ) Bags
Soybean CBOT October-18 Soybean Options Trading Companies/Banks/CBOT - (1,275 ) (1,275 ) - (1,294,946 ) Bags
Soybean CBOT July-18 Futures Soybean Trading Companies/Banks/CBOT 5,451 (5,569 ) (118 ) - - Bags
Soybean CBOT October-18 Futures Soybean Trading Companies/Banks/CBOT 351 - 351 - (16,975 ) Bags
Soybean CBOT July-19 Futures Soybean Trading Companies/Banks/CBOT 3,999 (2,145 ) 1,854 - (430,893 ) Bags
Ethanol BM&amp;F July-18 Futures Ethanol BM&amp;F 42 - 42 - (300 ) m3
Ethanol BM&amp;F August-18 Futures Ethanol BM&amp;F 94 - 94 - (900 ) m3
Ethanol BM&amp;F September-18 Futures Ethanol BM&amp;F 80 - 80 - (900 ) m3
Current (bags) 5,802 (6,851 ) (1,049 ) - (1,389,028 ) Bags
Current (Ethanol) 216 - 216 - (2,100 ) Cubic Meters
Noncurrent (bags) 3,999 (2,145 ) 1,854 - (430,893 ) Bags
Total commodities risk 10,017 (8,996 ) 1,021 - (1,822,021 )
Interest R$ January-18 DI SWAP x Dollar Banco Safra - - - - - BRL
Interest R$ August-23 Pre-DI SWAP Bradesco 54 - 54 14,810 - BRL
Interest R$ July-18 Pre-DI SWAP ABC - (12 ) (12 ) 10,000 - BRL
Interest R$ August-18 Pre-DI SWAP Itaú BBA Jaborandi - (11 ) (11 ) 20,000 - BRL
Interest R$ May-19 Pre-DI SWAP Itaú BBA Jaborandi - (45 ) (45 ) 20,000 - BRL
Current - (68 ) (68 ) 50,000 - BRL
Noncurrent 54 - 54 14,810 - BRL
Total interest rate risk 54 (68 ) (14 ) 64,810 - BRL
Total risks 11,562 (12,634 ) (1,072 ) 29,010 (1,822,021 )
Margin deposit 20,790 - 20,790
Current 28,299 (10,489 )
Noncurrent 4,053 (2,145 )
Income statement impact at June 30, 2018 (Note 23) 62,965 (68,300 ) The Company uses derivative financial instruments
such as forward currency contracts and forward commodities contracts to hedge against currency risk and commodities prices, respectively. The margin deposits in operations with
derivatives refer to the so-called margins by counterparties in operations with derivative instruments. The total fair value of a derivative is
classified as non-current assets or liabilities if the remaining maturity of the derivative is over 12 months, and as current assets
or liabilities if the remaining maturity of the derivative is less than 12 months.</t>
  </si>
  <si>
    <t>Accounts Receivable and Others [Abstract]</t>
  </si>
  <si>
    <t>7. Accounts receivable and others
Note 2019 2018
Trade accounts receivable 7.1 112,646 78,557
Recoverable taxes 7.2 5,950 9,479
Advances to suppliers 5,790 6,711
Other receivables 934 429
Total current 125,320 95,176
Trade accounts receivable 7.1 180,597 55,423
Recoverable taxes 7.2 21,269 17,847
Judicial deposits 25 1,667 1,505
Total noncurrent 203,533 74,775 7.1 Trade accounts receivable
2019 2018
Sale of sugarcane (c) 27,623 36,742
Sale of grains (d) 36,546 14,757
Sale of cattle 1,210 589
Leases of land 6,954 5,747
Sale of machinery 121 216
Sale of farms (e) 41,351 21,372
113,805 79,423
Allowance for expected credit losses (a) (1,159 ) (866 )
Total current 112,646 78,557
Sale of farms (e) 180,597 55,423
Total noncurrent 180,597 55,423
a) Changes in the allowance for expected credit losses:
At June 30, 2017 861
Accrual of provision 284
Write-off or reversal (279 )
At June 30, 2018 866
Accrual of provision 397
Write-off or reversal (104 )
At June 30, 2019 1,159
b) Breakdown of receivable by maturity
2019 2018
Falling due:
Up to 30 days 49,885 34,305
31 to 90 days 24,456 19,611
91 to 180 days 12,000 9,159
181 to 360 days 20,555 15,316
Over 360 days 180,597 55,423
Past due:
Up to 30 days 5,642 106
31 to 90 days 108 60
91 to 180 days - 2
181 to 360 days 308 8
Over 360 days 851 856
294,402 134,846
c) Sale of sugarcane The Company has two sugarcane supply agreements.
The first agreement was with Brenco Companhia Brasileira de Energia Renovável (Brenco) and the second agreement is included
in the partnership IV Agreement, as mentioned in the explanatory note on Commitments, whose credit risks are assessed in accordance
with the internal policy as presented in Note 4.8b. No expected credit allowance was recorded
at June 30, 2019, and no defaulted payments exist as of the date of these Financial Statements. The accounts receivable balance from Brenco
amounted to R$ 18,290 as of June 30, 2019. See Note 29.
d) Sale of grains For the year ended June 30, 2019 and 2018,
corn and soybean were sold mainly to the clients Bunge Alimentos, Louis Dreyfus, Amaggi and Cargill Agrícola and Bunge Alimentos
and Cargill, respectively. See Note 18 for information on concentration of clients.
e) Receivables from sale of farms Total amounts sold, collected and receivables
from sale of farms are as follows:
Araucária II Araucária III Araucária IV Araucária V Jatobá I Jatobá II Jatobá III Alto Taquari I Consolidated
At June 30, 2017 4,403 8,789 10,995 - 7,541 - - - 31,728
Sales - - - 52,405 - - - - 52,405
Receipts (4,994 ) (2,493 ) (4,250 ) (5,267 ) (877 ) - - - (17,881 )
Fair value adjustment 591 2,231 2,272 3,456 1,993 - - - 10,543
At June 30, 2018 - 8,527 9,017 50,594 8,657 - - - 76,795
Sales (a) - - - - - 123,335 47,016 6,871 177,222
Receipts - (2,980 ) (1,525 ) (10,115 ) (2,513 ) (21,000 ) (5,000 ) (2,927 ) (46,060 )
Fair value adjustment - (325 ) (254 ) (2,396 ) 38 16,488 115 325 13,991
At June 30, 2019 - 5,222 7,238 38,083 6,182 118,823 42,131 4,269 221,948
Current - 2,409 3,025 8,367 4,132 17,836 4,864 718 41,351
Noncurrent - 2,813 4,213 29,716 2,050 100,987 37,267 3,551 180,597
(a) Information on sales and the amounts received in the fiscal
year ended June 30, 2019 is presented in Notes 1.1 and 19.b. 7.2 Recoverable taxes
2019 2018
Withholding income tax (IRRF) on financial investments to be offset 3,284 3,843
Income tax losses and social contribution carryforwards - 148
Other recoverable taxes and contributions 2,666 5,488
Total current (a) 5,950 9,479
ICMS recoverable 9,792 8,429
ICMS recoverable on property, plant and equipment 194 409
Non-cumulative PIS and COFINS to be offset 4,804 6,837
IRRF on financial investments to be offset 6,479 2,172
Total noncurrent 21,269 17,847
(a) Of the amounts consolidated as of June 30, 2018, the amount
of R$ 4,844 refers to Value Added Tax in Paraguay recovered in 2019</t>
  </si>
  <si>
    <t>Inventories [Abstract]</t>
  </si>
  <si>
    <t>8. Inventories
2019 2018
Soybean 54,581 50,289
Corn 11,116 6,247
Cotton 4,349 -
Other harvests 255 1,153
Agricultural products 70,301 57,689
Raw materials 26,767 11,933
97,068 69,622 8.1 Adjustment to recoverable value of inventories of agricultural products
At June 30, 2017 (1,212 )
Adjustment to recoverable value of agricultural products, net 883
Realization as cost of sales 325
At June 30, 2018 (4 )
Adjustment to recoverable value of agricultural products, net (2,040 )
Realization as cost of sales 1,773
At June 30, 2019 (271 )</t>
  </si>
  <si>
    <t>Biological Assets [Abstract]</t>
  </si>
  <si>
    <t xml:space="preserve">9. Biological assets
2019 2018
Cattle 37,122 34,053
Grain plantation 12,860 2,203
Cotton plantation 8,606 -
Sugarcane plantation 64,528 59,790
Total 123,116 96,046
Current 99,881 61,993
Noncurrent 23,235 34,053 The amounts of expenditures with plantation
and tilling of crops are substantially represented by expenditures with the formation of harvest such as: seeds, fertilizers, pesticides,
depreciation and manpowers used in the crops. The area (hectares) to be harvested corresponding
to the biological assets is as follows:
Planted area (Hectares)
2019 2018
Grains 8,766 1,322
Cotton 976 -
Sugarcane (i) 27,843 29,955
37,585 31,277
(i) 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 Changes in agricultural activity
Grains Cotton Sugarcane
At June 30, 2017 1,385 36,875
Expenditures with plantation 81,080 - -
Expenditures with tilling - - 130,197
Fair value variation 54,892 - 43,952
Harvest of agricultural produce (136,396 ) - (151,234 )
Effect of conversion 1,242 - -
At June 30, 2018 2,203 - 59,790
Expenditures with plantation 173,367 13,323 -
Expenditures with tilling - - 123,230
Fair value variation 18,062 2,619 34,511
Harvest of agricultural produce (181,411 ) (7,336 ) (153,003 )
Effect of conversion 639 - -
At June 30, 2019 12,860 8,606 64,528 Changes in cattle activity
Heads of cattle (in number) Cattle
At June 30, 2017 8,644 13,435
Acquisition/birth costs 14,680 14,311
Handling costs - 9,415
Sales (2,006 ) (4,332 )
Deaths (325 ) (476 )
Consumption - 239
Effect of conversion - 1,461
At June 30, 2018 20,993 34,053
Acquisition/birth costs 8,981 7,917
Handling costs - 11,955
Sales (8,750 ) (17,668 )
Deaths (357 ) (581 )
Consumption (2 ) (5 )
Effect of conversion - (75 )
Change in fair value - 1,526
At June 30, 2019 20,865 37,122 Quantitative data about cattle activity,
expressed in heads of cattle
Consolidated
Consumable cattle Production cattle
At June 30, 2018 - 20,993
At June 30, 2019 4,896 15,969 Fair value
hierarchy at June 30, 2019
Amount Fair value
Sugarcane 64,528 Level 3
Cattle 37,122 Level 2
Grains 12,860 Level 3
Cotton 8,606 Level 3 The significant non-observable inputs used
in the measurement of the fair value of sugarcane, grains and cotton classified as Level 3 in the fair value hierarchy, along with
an analysis of quantitative sensitivity on June 30, 2019, are as follows. There were no reclassifications among the levels during
the year.
Description Evaluation method Significant non-observable inputs Variation of non-observable inputs Increase in inputs Sensitivity of inputs to fair value
Sugarcane Discounted cash flow - Yield Yield: 37,92 to 112,76 tons per hectare. An increase in yield generates a positive result in the fair value of biological assets. A decrease in yield generates a negative result in the fair value of biological assets.
- TRS (Kg of sugar per ton of sugarcane) Total recoverable sugar: (TRS) 137 to 142 per ton of cane An increase in TRS generates a positive result in the fair value of biological assets. A decrease in TRS generates a negative result in the fair value of biological assets.
Corn Discounted cash flow - Yield Yield: 4,8 to 5,8 tons per hectare. An increase in yield generates a positive result in the fair value of biological assets. A decrease in yield generates a negative result in the fair value of biological assets.
Cotton Discounted cash flow - Yield Yield: 3,7 tons per hectare. An increase in yield generates a positive result in the fair value of biological assets. A decrease in yield generates a negative result in the fair value of biological assets. Gain (loss) from changes in fair value
2019 2018 2017
Grains 18,062 54,892 4,302
Cotton 2,619 - -
Sugarcane 34,511 43,952 11,532
Cattle 1,526 239 (3,568 )
56,718 99,083 12,266 </t>
  </si>
  <si>
    <t>Investment Properties [Abstract]</t>
  </si>
  <si>
    <t>10. Investment properties
Land – Farms Buildings and improvements Opening of area Total in operation Construction in progress 2018
Opening balance 300,487 26,369 53,021 379,877 9,922 389,799
Acquisitions 2,231 152 1,390 3,773 20,088 23,861
Acquisitions – corporate reorganization 113,158 4,141 - 117,299 23,653 140,952
Disposals (10,676 ) (116 ) - (10,792 ) (1 ) (10,793 )
Transfers - 1,979 6,943 8,922 (8,922 ) -
(-) Depreciation / amortization - (983 ) (11,916 ) (12,899 ) - (12,899 )
Effect of conversion 19,879 710 36 20,625 5,607 26,232
Net book balance 425,079 32,252 49,474 506,805 50,347 557,152
At June 30, 2018
Total cost 425,079 39,925 145,397 610,401 50,347 660,748
Accumulated depreciation - (7,673 ) (95,923 ) (103,596 ) - (103,596 )
Net book balance 425,079 32,252 49,474 506,805 50,347 557,152
Annual depreciation rates (weighted average) - % 4-20 10-20
Land – Farms Buildings and improvements Opening of area Total in operation Construction in progress 2019
Opening balance 425,079 32,252 49,474 506,805 50,347 557,152
Acquisitions 718 92 408 1,218 26,993 28,211
Disposals (14,416 ) (2,098 ) (10,662 ) (27,176 ) (765 ) (27,941 )
Transfers - 10,641 45,726 56,367 (56,297 ) 70
(-) Depreciation / amortization - (1,268 ) (6,373 ) (7,641 ) - (7,641 )
Effect of conversion (820 ) 39 259 (522 ) (612 ) (1,134 )
Net book balance 410,561 39,658 78,832 529,051 19,666 548,717
At June 30, 2019
Total cost 410,561 48,599 181,128 640,288 19,666 659,954
Accumulated depreciation - (8,941 ) (102,296 ) (111,237 ) - (111,237 )
Net book balance 410,561 39,658 78,832 529,051 19,666 548,717
Annual depreciation rates (weighted average) - % 4-20 10-20 Three farms owned by the Company are held
as guarantee for loans and financing according to Note 15, representing 30% of total investment properties. The table below shows the fair value of
investment properties are as follows:
Hectares Fair value* Book value**
Farm State 2019 2018 Real estate Acquisition 2019 2018 2019 2018
Jatobá Bahia 18,073 30,981 Jaborandi Ltda Mar-07 231,646 340,942 33,930 56,963
Alto Taquari Mato Grosso 5,291 5,394 Mogno Ltda Aug-07 174,580 158,726 35,247 35,962
Araucária Goiás 5,534 5,534 Araucária Ltda Apr-07 163,008 137,796 44,672 43,198
Chaparral Bahia 37,182 37,182 Cajueiro Ltda Nov-07 373,014 312,256 87,909 82,038
Nova Buriti Minas Gerais 24,212 24,212 Flamboyant Ltda Dec-07 35,822 32,145 23,466 23,116
Preferência Bahia 17,799 17,799 Cajueiro Ltda Sep-08 65,172 58,171 27,385 27,735
São José Maranhão 17,566 17,566 Ceibo Ltda Feb-17 211,988 156,798 110,157 106,387
Moroti Boquerón Paraguay 59,490 59,490 Agropecuaria Moroti S/A Feb-18 216,018 188,946 164,190 166,477
185,147 198,158 1,471,248 1,385,780 526,956 541,876
(*) The fair value of the investment property on June
30, 2019 was R$1,471,248 (R$1,385,780 June 30, 2018).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19 the book value of R$526,956 (R$541,876 at June 30, 2018) is not comparable to that disclosed in the
"Investment properties" note, since the note contemplates investments made in certain partnerships (leased farms),
which are not an integral part of the Company's portfolio of owned farms.</t>
  </si>
  <si>
    <t>Investments [Abstract]</t>
  </si>
  <si>
    <t xml:space="preserve">11. Investments
a) Changes in investments
At June 30, 2017 101,426
Write-off of investment due to spin-off (115,478 )
Share of profit in a joint venture 14,671
Effect from currency translation adjustment (533 )
At June 30, 2018 86
Future capital contributions 49
Share of profit in a joint venture 1,102
Effect from currency translation adjustment 19
At June 30, 2019 1,256
b) Interest in Joint Venture Cresca's summarized financial information,
based on the financial statements prepared in accordance with IFRS as of and for years ended June 30, 2019 and 2018, and the reconciliation
with the book value of the investment in the consolidated financial statements are presented below at the fair value adjustment
on the acquisition date:
2019 2018
Assets 2,876 3,371
Current 2,865 3,356
Cash and cash equivalents 349 333
Accounts receivable, inventories and other receivables 2,516 3,023
Noncurrent 11 15
Other noncurrent 11 15
Liabilities 365 3,200
Current 365 3,200
Trade payables, taxes and loans 365 3,200
Total net assets 2,511 171
Company's interest – 50% 50 % 50 %
Company's interest in net assets at estimated fair value 1,256 86
2019 2018
Revenue 3 83
Cost of products sold (6 ) (684 )
Gross revenue (expenses) (3 ) (601 )
Selling expenses (43 ) (34 )
Administrative expenses (235 ) (374 )
Other profit/expenses (72 ) 437
Finance profit - 32,340
Finance costs (101 ) 16
Loss before tax (454 ) 31,784
Income and social contribution taxes 2,658 (2,443 )
Loss for the year 2,204 29,341
Company's interest – 50% 1,102 14,671
Equity method 1,102 14,671 </t>
  </si>
  <si>
    <t>Property, plant and equipment [abstract]</t>
  </si>
  <si>
    <t xml:space="preserve">12. Property, plant and equipment
Buildings and improvements Equipment and facilities Agricultural vehicles and machinery Furniture and fixtures Total in operation Construction in progress Sugarcane Total property, plant and equipment
At July 1, 2017
Opening balance 192 2,211 7,736 505 10,644 59 44,042 54,745
Acquisitions 10 5,458 4,634 318 10,420 52 32,385 42,857
Disposals - 215 74 55 344 - - 344
Transfers - (55 ) (235 ) (6 ) (296 ) - (137 ) (433 )
Depreciation (5 ) (856 ) (1,214 ) (110 ) (2,185 ) - (10,498 ) (12,683 )
Accounting balance, net 197 6,973 10,995 762 18,927 111 65,792 84,830
At July 1, 2018
Total cost 931 11,091 25,225 1,621 38,868 111 97,907 136,886
Accumulated depreciation (734 ) (4,118 ) (14,230 ) (859 ) (19,941 ) - (32,115 ) (52,056 )
Accounting balance, net 197 6,973 10,995 762 18,927 111 65,792 84,830
At June 30, 2019
Opening balance 197 6,973 10,995 762 18,927 111 65,792 84,830
Acquisitions 2 7,835 1,850 453 10,140 289 32,609 43,038
Disposals - (94 ) (322 ) (17 ) (433 ) - - (433 )
Transfers - 330 - - 330 (400 ) - (70 )
Depreciation (88 ) (1,270 ) (1,480 ) (154 ) (2,992 ) - (16,500 ) (19,492 )
Translation gains/losses - - (21 ) - (21 ) - - (21 )
Accounting balance, net 111 13,774 11,022 1,044 25,951 - 81,901 107,852
At June 30, 2019
Total cost 933 19,162 26,732 2,057 48,884 - 130,516 179,400
Accumulated depreciation (822 ) (5,388 ) (15,710 ) (1,013 ) (22,933 ) - (48,615 ) (71,548 )
Accounting balance, net 111 13,774 11,022 1,044 25,951 - 81,901 107,852
Annual depreciation rates (weighted average) - % 2-20 10 13-20 10 16-27 </t>
  </si>
  <si>
    <t>Financial leases</t>
  </si>
  <si>
    <t>Financial Leases [Abstract]</t>
  </si>
  <si>
    <t>13. Financial leases
Institution Maturity 2019 2018
Current
Financial lease sugarcane fields Parceria III November/18 254 1,676
254 1,676
Noncurrent
Financial lease sugarcane fields Parceria IV January/32 20,943 18,539
20,943 18,539
21,197 20,215 Changes in financial leases
2017 Present value adjustment 2018
Financial lease sugarcane fields - Parceria III 3,284 (1,608 ) 1,676
Financial lease sugarcane fields - Parceria IV 20,795 (2,256 ) 18,539
24,079 (3,864 ) 20,215
2018 Present value adjustment 2019
Financial lease sugarcane fields - Parceria III 1,676 (1,422 ) 254
Financial lease sugarcane fields - Parceria IV 18,539 2,404 20,943
20,215 982 21,197</t>
  </si>
  <si>
    <t>Trade Accounts Payable and Others [Abstract]</t>
  </si>
  <si>
    <t xml:space="preserve">14. Trade accounts payable and others
Note 2019 2018
Trade accounts payable 14.1 63,959 48,518
Taxes payable 7,443 6,142
Dividends payable 42,060 30,008
Advances to customers 5,707 21,201
Other liabilities 34 576
Total current 119,203 106,445
Taxes payable 19,451 11,298
Total noncurrent 19,451 11,298 14.1 Trade accounts payable At June 30, 2019, the Company's balance
of trade accounts payable is as follows:
2019 2018
Raw materials and services 37,710 25,859
Operating lease transactions with third parties 26,249 22,659
63,959 48,518 </t>
  </si>
  <si>
    <t>Loans, financing and debentures</t>
  </si>
  <si>
    <t>Loans Financing and Debentures [Abstract]</t>
  </si>
  <si>
    <t>15. Loans, financing and debentures
Bank Final Maturity Annual interest rates and charges -% Guarantee 2019 2018
Current
Financing for agricultural costs BNB and Itaú June/20 Fixed rate 6.14% to 7% Preferência Farm 38,588 31,847
Financing for agricultural costs (PYG) Itaú November/19 Fixed rate 7.25% to 8.25% - 18,364 11,486
Bahia Project Financing BNB and HSBC June/20 Fixed rate 3.50% to 9% Jatobá and Chaparral Farms 6,243 3,131
Financing of Machinery and Equipment – FINAME Rabobank June/20 TJLP + 3.73% Machinery and Equipment 1,431 630
Financing of sugarcane Itaú, Rabobank and Banco do Brasil June/20 TJLP + 2.70 to 3.80% Chaparral and Preferência Farms 1,401 21,318
Debentures Companhia brasileira de securitização June/20 106.5% and 110% of CDI Chaparral Farm 10,581 -
76,608 68,412
Noncurrent
Financing Bahia Project BNB and HSBC August/23 Fixed rate 3.50% to 9% Jatobá and Chaparral Farms 22,291 27,146
Financing of Machinery and Equipment – FINAME Rabobank June/24 TJLP + 3.73% Machinery and Equipment 4,111 5,411
Financing of sugarcane Itaú, Rabobank, and Banco do Brasil December/23 TJLP + 2.70 to 3.80% Chaparral and Preferência Farms 42,081 13,194
Debentures Companhia brasileira de securitização July/23 106.5% and 110% of CDI Chaparral Farm 140,762 141,642
209,245 187,393
285,853 255,805 Keys: TJLP – Long Term Interest Rate FINAME – Financing of Machinery and
Equipment (National Bank for Economic and Social Development - BNDES) BNB – Banco do Nordeste PYG – Paraguayan currency (Guarani) Changes in loans and financing during the
year ended June 30, 2019 and 2018 are as follows:
2017 Contracting Payment of principal Payment Interest Appropriation of interest Foreign exchange variation 2018
Agricultural Cost Financing 10,703 62,734 (34,062 ) (1,447 ) 4,003 1,402 43,333
Bahia Project Financing 46,098 13,904 (27,622 ) (4,706 ) 2,603 - 30,277
Working Capital Financing ( Reais 15,782 16,250 (31,523 ) (1,893 ) 1,384 - -
Working Capital Financing (USD) 5,031 - (4,703 ) (83 ) 18 (263 ) -
Financing of Machinery and Equipment – FINAME 1,209 4,700 - (404 ) 461 75 6,041
Sugarcane Financing 9,273 32,557 (7,498 ) (1,814 ) 1,994 - 34,512
Debentures - 140,165 - - 1,477 - 141,642
88,096 270,310 (105,408 ) (10,347 ) 11,940 1,214 255,805
2018 Contracting Payment of principal Payment Interest Appropriation of interest Foreign exchange variation 2019
Agricultural Cost Financing ( Reais 31,847 37,523 (32,148 ) - 1,366 - 38,588
Agricultural Cost Financing (PYG) 11,486 22,838 (15,046 ) (1,297 ) 1,365 (982 ) 18,364
Bahia Project Financing (*) 30,277 - (3,018 ) (318 ) 1,593 - 28,534
Financing of Machinery and Equipment – FINAME 6,041 - (479 ) (560 ) 538 2 5,542
Sugarcane Financing 34,512 30,233 (22,487 ) (1,862 ) 3,086 - 43,482
Debentures 141,642 - - - 9,701 - 151,343
255,805 90,594 (73,178 ) (4,037 ) 17,649 (980 ) 285,853
(*) Financing to raise funds for opening of areas and
improvements in Jatobá and Chaparral farms.
a) Loans and Financing Covenants All
loans and financing contracts above are in reais
b) Debentures On May 25, 2018, one hundred forty-two
thousand, two hundred (142,200) non-convertible debentures were subscribed to and paid in, with security interest, in the total
of R$142,200 (R$85,200 for the first series and R$57,000 for the second series). 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 The Debentures were linked to a securitization
transaction, serving as guarantee for the issue of Certificates of Agribusiness Receivables ("CRA") pursuant to Law
11,076/2004 and CVM Instruction 414/2004, which were the object of a public distribution offer with restricted efforts, under CVM
Instruction 476/2009 ("Restricted Offer"). The Debentures are backed by security interest
in the form of fiduciary sale of properties owned by the Company and registered under no. 6,254, 6,267 and 6,405, all of them at
the Property Records Office of Correntina in the state of Bahia. The costs directly related to the issuance
of debentures totaled R$2,035 and will be amortized during the term of the agreement. In the year ended as of June 30, 2019, the
amount of R$79 was amortized and the amount of R$1,546 remains to be amortized (R$1,466 as of June 30, 2018). Covenants The debentures have covenants related to
the maintenance of certain financial indicators, based on the ratio of net debt to fair value of investment properties. Failure
by the Company to attain these indicators during the term of the debentures may entail advance maturity of the debt. As of June 30, 2019, the Company is in
compliance with the covenants described above.</t>
  </si>
  <si>
    <t>Income and Social Contribution Taxes [Abstract]</t>
  </si>
  <si>
    <t>16. Income and social contribution taxes 16.1. Deferred taxes Deferred income and social contribution
tax assets and liabilities are offset when there is a legal right to offset tax credits against tax liabilities, and provided that
they refer to the same tax authority and the same legal entity. The fiscal year for income tax and social
contribution calculation purposes is different from that adopted by the Company for the preparation of its consolidated financial
statements, which ends June 30 of each year. Deferred income tax and social contribution
tax assets and liabilities as of June 30, 2019 and 2018 are as follows:
2019 2018
Assets
Noncurrent
Tax loss carryforwards (NOL) 54,555 43,442
Biological assets 6,275 5,942
Financial lease 3,443 2,103
Contingency, bonuses and fair value 9,374 11,125
Derivative financial instruments 2,185 364
Allowance for expected credit losses 488 668
Difference in cost of farms 170 170
Provision of other accounts payable and receivable 2,468 1,794
78,958 65,608
Liabilities
Noncurrent
Biological assets 11,546 13,386
Finance lease 58 548
Contingency, bonuses and fair value - 3,574
Surplus on investment 1,733 1,733
Costs of transactions 526 499
Provision of residual value and useful life of PPE assets 1,880 1,633
Accelerated depreciation of assets for rural activity 42,705 11,493
58,448 32,866
Net balance 20,510 32,742 The net change in deferred income tax is
as follows:
At June 30, 2017 53,780
Tax losses (15,016 )
Adjustments in biological assets and agricultural products (7,543 )
Financial lease 1,555
Provisions for contingency and fair value 1,389
Derivative financial instruments (271 )
Surplus on investment (Note 1.1) (1,733 )
Costs of transactions (499 )
Allowance for doubtful accounts 44
Provision for other accounts payable and receivable (1,124 )
Accelerated depreciation 2,154
Total without effect from conversion 32,736
Effect of conversion 6
At June 30, 2018 32,742
Tax losses 11,113
Adjustments in biological assets and agricultural products 2,173
Financial lease 1,830
Provisions for contingency and fair value 1,823
Derivative financial instruments 1,821
Costs of transactions (27 )
Allowance for doubtful accounts (180 )
Provision for other accounts payable and receivable 674
Accelerated depreciation of assets for rural activity (31,459 )
At June 30, 2019 20,510 The expected realization of deferred tax
assets are as follows:
2019
2020 23,700
2021 12,290
2022 9,793
2023 3,085
2024 to 2029 30,090
78,958 16.2. Income and social contribution tax expenses
2019 2018 2017
Income before income and social contribution taxes 199,798 152,257 33,259
Combined nominal rate of income tax and social contribution taxes – % 34 % 34 % 34 %
(67,931 ) (51,767 ) (11,308 )
Share of loss in a Joint Venture 375 4,988 (1,504 )
Management bonus (2,827 ) (2,331 ) (2,025 )
Share-based incentive plan - ILPA (232 ) (208 ) -
Nondeductible expenses (126 ) (135 ) (709 )
Profit or loss of joint venture abroad (2,618 ) - (378 )
Net effect of subsidiaries taxed whose profit is computed as a percentage of gross revenue (*) 51,126 19,121 10,320
Net effect of spin-off of joint venture abroad (Note 1.1) - 4,778 -
Other permanent addition (486 ) (365 ) (345 )
Income and social contribution taxes for the year (22,719 ) (25,919 ) (5,949 )
Current (10,487 ) (4,875 ) (4,135 )
Deferred (12,232 ) (21,044 ) (1,814 )
(22,719 ) (25,919 ) (5,949 )
Effective tax rate -11 % -17 % -18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si>
  <si>
    <t xml:space="preserve">17. Equity
a) Capital (number of shares)
Shareholder 2019 2018
Cresud S.A.C.I.F.Y.A. 23,291,500 23,291,500
Board of Directors 8,462,700 8,431,700
Executive Board 131,267 168,267
Officers 8,593,967 8,599,967
Treasury 3,086,748 3,086,748
Other 21,916,701 21,910,701
Total shares of paid-up capital 56,888,916 56,888,916
Total outstanding shares 21,916,701 21,910,701
Outstanding shares as percentage of total shares (%) 39 39 At June 30, 2019 and 2018, the Company’s
subscribed and paid-up capital amounted to R$584,224. The Company is authorized to increase its capital, regardless of amendments
to the articles of incorporation, up to the limit of R$3,000,000, as determined by the Board of Directors.
b) Long term share based incentive plan The information on the long term share
based incentive plan is described in Note 21.
c) Legal reserve and retention for investment and
expansion Pursuant to article 193 of Law No. 6404/76
and article 36, item (a), 5% (five per cent) of the Company’s net income at the end of each year must, before any other
allocation, be used to set up a legal reserve, which shall not exceed 20% (twenty percent) of capital. The Company is allowed not to set up the
legal reserve for the financial year in which the reserve balance, plus the amount of capital reserve addressed in item 1, of article
182, of Law No. 6404/76, exceeds 30% (thirty per cent) of capital. The legal reserve aims at assuring the integrity of the
Company’s capital and may only be used to offset loss and increase capital. According to article 36, item (c), of the
Company’s articles of incorporation and article 196 of Law No. 6404/76, the Company may allocate the remaining portion
of adjusted net income for the year ended, to reserve for investment and expansion, subject to approval on the General Shareholders’
Meeting. The balance of the retained profits reserve,
except for the reserves of unrealized profit and reserves for contingencies, may not exceed the amount of capital. Once this maximum
limit is reached, the General Meeting may resolve on the investment of the exceeding portion in the payment, increase of capital
or in dividend distribution.
d) Dividends On November 6, 2018, the Company paid the
dividends approved at the Annual Shareholders Meeting held on October 16, 2018, which included minimum mandatory dividends of R$30,005
and additional dividends proposed of R$10,995. In accordance with article 40 of the Bylaws, dividends not received or claimed will
be time-barred within three (3) years from the date they were made available to the shareholder, and will revert to the Company. Pursuant to article 36, of the Company’s
Bylaws, profit for the year shall be allocated as follows after allocation to legal reserve: (i) 25% (twenty five percent) of adjusted
net profit shall be allocated to the payment of mandatory dividends and (ii) the remaining portion of adjusted net income may be
allocated to the reserve for investment and expansion. The allocation of net income for the year
as of June 30, 2019 is as follows:
2019 2018
Profit for the year 177,079 126,338
(-) Constitution of legal reserve (5% of net profit) (8,854 ) (6,317 )
Adjusted net profit 168,225 120,021
(-) Mandatory minimum dividends - 25% of adjusted net profit (42,056 ) (30,005 )
(-) Additional dividends proposed (7,944 ) (10,995 )
Proposed dividends (50,000 ) (41,000 )
Set-up of reserve for investments and expansion 118,225 79,021
Total paid-in capital (per thousand shares) 56,889 56,889
(-) Treasury shares (per thousand shares) (3,087 ) (3,087 )
(=) Outstanding shares (per thousand shares) 53,802 53,802
Dividend per share (R$) 0.93 0.76
e) Other comprehensive income At June 30, 2019, the effects from foreign
exchange rate differences arising from the translation of Cresca, Palmeiras and Moroti financial statements amounted to negative
R$1,007 (positive R$27,084 on June 30, 2018 and R$3,410 at June 30, 2017), and the accumulated effect totaled to R$38,876 as of
June 30, 2019 (R$39,883 as of June 30, 2018, due to the write-off of R$30,616 upon the spin-off of Cresca in the fiscal year ended
June 30, 2018).
f) Treasury shares Under article 20, item XII of the Bylaws
of the Company, the Board of Directors is responsible, among others established in the law or the Bylaws, for deliberating on the
acquisition by the Company of shares issued by itself, to be held in treasury and/or later cancellation or sale. Changes in treasury shares in the year
are as follows:
Treasury shares Number of shares Amount (R$)
At June 30, 2017 3,254,556 36,797
Acquisitions 50,300 610
Transfer to Board of Executive Officers – 2 nd rd (218,108 ) (2,199 )
At June 30, 2018 3,086,748 35,208
At June 30, 2019 3,086,748 35,208
g) Subscription warrants On March 15, 2006, the Board of
Directors approved the issuance of 512,000 shares subscription warrants, 256,000 of which for first issue, and 256,000 for
second issue, which were delivered to the founder shareholders, in proportion to their interest in the Company’s
capital at the date of issue of the subscription warrant. Each issue of subscription warrant grants their holders the right
to subscribe shares issued by the Company, in an amount equivalent to 20% of its capital after the increase arising from the
full exercise of the subscription warrant of each issue. Subscription warrants of the first issue
grant their holders, as from the dates on which they become exercisable, the right to subscribe the shares issued by the Company
through the payment of the price per share used in the initial public offering, subject to certain restatement and adjustment rules.
The subscription warrants of the first issue were issued in three series, which differ solely as to the date on which the right
to subscribe the shares granted by them start. Exceptionally, the subscription warrants
of the first issue may be exercised by their holders in the event of transfer of the Company’s control or acquisition of
material interest, as defined in the terms of the corporate documents that decided on the issue of the subscription warrants. The subscription warrants of the second
issue grant the holders the right to subscribe shares issued by the Company for up to 15 years, from the date of publication of
the announcement of closing of the initial public offering of shares and solely in the events of transfer or acquisition of material
shareholding control in the Company, as defined in the terms of the corporate document that decided on the issue of the subscription
warrants. In such events, public offerings for acquisition of all the outstanding shares of the Company shall be presented. For
the subscription of shares object of the subscription warrants of second issue, their holders shall be required to pay the same
price per share used in the abovementioned public offerings of acquisition of the Company’s shares. The number of shares to be subscribed according
to the subscription warrants shall be adjusted in case of split or reverse split of shares. The detailed information of the second
issue market value of these subscription warrants is shown in the table below:
Second issue
BrasilAgro – Companhia Brasileira de Propriedades Agrícolas 2019 2018
Price of share - R$ 16.60 13.55
Maturity (years) 15 15
Maturity (day/month/year) 27/04/2021 27/04/2021
Exercise price at year end - R$/share 20.23 19.57
Number of existing shares 56,888,916 56,888,916
Percentage of capital available for conversion (shares) - % 20 20
Number of outstanding shares and stock purchase warrants 256,000 256,000 </t>
  </si>
  <si>
    <t>Segment information</t>
  </si>
  <si>
    <t>Segment Information [Abstract]</t>
  </si>
  <si>
    <t xml:space="preserve">18. Segment information Segment information is presented consistently
with the internal report provided by the chief operating decision maker that is the Executive Board, responsible for allocating
resources, assessing the performance of the operating segments, and for making the Company's strategic decisions. Segment information is based on information
used by BrasilAgro executive board to assess the performance of the operating segments and to make decisions on the investment
of funds. The Company has six segments, namely: (i) real estate, (ii) grains, (iii) sugarcane, (iv) cattle raising, (v) cotton
and (vi) other. The operating assets related to these segments are located only in Brazil. The main activity of the grains segment
is the production and sale of soybean and corn. The Sugarcane segment includes the sale
of the raw product. The Real Estate segment presents the P&amp;L
from operations carried out in the Company's subsidiaries. The cattle raising segment consists of
producing and selling beef calves after weaning, which characterizes the activity as breeding and fattening of cattle. The cotton segment is engaged primarily
in the production and sale of cotton lint and seed. The selected P&amp;L, liabilities and assets
information by segment, which were measured in accordance with the same accounting practices used in the preparation of the financial
statements, are as follows:
2019
Agricultural activity
Total Real estate Grains Cotton Sugarcane Cattle raising Other Corporate
Net revenue 357,910 8,520 171,735 - 160,476 16,795 384 -
Gain from sale of farm 142,812 142,812 - - - - - -
Gain (loss) on fair value of biological assets and agricultural products (Note 9) 56,718 - 18,714 2,619 34,511 1,526 (652 ) -
Reversal of provision for agricultural products after harvest (2,040 ) - (2,040 ) - - - - -
Cost of sales (319,214 ) (1,788 ) (156,656 ) - (142,303 ) (17,118 ) (1,349 ) -
Gross profit 236,186 149,544 31,753 2,619 52,684 1,203 (1,617 ) -
Operating income (expenses)
Selling expenses (10,536 ) (35 ) (10,885 ) - - (201 ) 585 -
General and administrative expenses (38,812 ) - - - - - - (38,812 )
Other operating income (1,064 ) - - - - - - (1,064 )
Equity pickup 1,102 - - - - - - 1,102
Operating income (loss) 186,876 149,509 20,868 2,619 52,684 1,002 (1,032 ) (38,774 )
Net financial income
Financial income 310,538 93,460 13,699 - 79,232 - 11,549 112,598
Financial expenses (297,616 ) (116,502 ) (9,566 ) - (44,948 ) - - (126,600 )
Net income (loss) before taxes 199,798 126,467 25,001 2,619 86,968 1,002 10,517 (52,776 )
Income and social contribution taxes (22,719 ) (7,724 ) (8,500 ) - (29,569 ) (341 ) (3,576 ) 26,991
Net income (loss) for the year 177,079 118,743 16,501 2,619 57,399 661 6,941 (25,785 )
Total assets 1,357,614 777,664 156,420 12,955 157,920 39,135 26,733 186,787
Total liabilities 477,081 - 85,486 - 43,482 - - 348,113
2018
Agricultural activity
Total Real Estate Grains Cotton Sugarcane Cattle raising Other Corporate
Net revenue 244,278 5,133 97,180 - 138,143 4,081 (259 ) -
Gain from sale of farm 39,817 39,817 - - - - - -
Gain (loss) on fair value of biological assets and agricultural products (Note 9) 99,083 - 55,584 - 43,952 239 (692 ) -
Reversal of provision for agricultural products after harvest 883 - 905 - - - (22 ) -
Cost of sales (228,319 ) - (89,633 ) - (134,028 ) (4,378 ) (280 ) -
Gross profit 155,742 44,950 64,036 - 48,067 (58 ) (1,253 ) -
Operating income (expenses)
Selling expenses (10,087 ) - (9,730 ) - - (383 ) 26 -
General and administrative expenses (34,945 ) - - - - - - (34,945 )
Other operating income 35,432 - - - - - - 35,432
Equity pickup 14,671 - - - - - - 14,671
Operating income (loss) 160,813 44,950 54,306 - 48,067 (441 ) (1,227 ) 15,158
Net financial income
Financial income 129,323 20,843 12,388 - 18,208 - 18,501 59,383
Financial expenses (137,879 ) (5,158 ) (6,606 ) - (20,597 ) - (18,261 ) (87,257 )
Net income (loss) before taxes 152,257 60,635 60,088 - 45,678 (441 ) (987 ) (12,716 )
Income and social contribution taxes (25,919 ) (20,616 ) (20,430 ) - (15,531 ) 150 335 30,173
Net income (loss) for the year 126,338 40,019 39,658 - 30,147 (291 ) (652 ) 17,457
Total assets 1,179,599 624,417 78,070 - 129,787 35,438 14,073 297,814
Total liabilities 423,735 - 73,610 - 52,310 - - 297,815 The balance sheet accounts are mainly represented
by "Trade accounts receivables", "Biological assets", "Inventories of agricultural products"
and "Investment properties".
a) Information on concentration of clients In the year ended June 30, 2019, the Company
has four clients individually representing 10% or more of the revenues from the sugarcane or grains segments, representing 85%
of the total sales of the Company. Of these four clients, two account for 100% of the revenues from the sugarcane segment and two
account for 71% of the revenues from the grains segment. In the year ended June 30, 2018, the Company
has five clients individually representing 10% or more of the revenues from the sugarcane or grains segments, totaling 83.2% of
the total sales of the Company. Of these five clients, two account for 100% of the revenues from the sugarcane segment and three
account for 55.3% of the revenues from the grains segment.
b) Geographic information Revenues and noncurrent assets, excluding
financial instruments, income tax and social contribution, deferred assets, post-employment benefits and rights arising from insurance
contracts of the Consolidated, are distributed as follows:
Brazil Paraguay
2019 2018 2019 2018
Net income 329,071 218,224 28,839 26,054
Non-current 516,768 646,528 188,785 182,628 </t>
  </si>
  <si>
    <t>Revenues</t>
  </si>
  <si>
    <t>Revenues [Abstract]</t>
  </si>
  <si>
    <t xml:space="preserve">19. Revenues
a) Operating sales
2019 2018 2017
Sales of grains 175,000 99,875 71,272
Sales of sugarcane 163,114 142,037 75,986
Revenue from cattle raising 16,974 4,115 -
Lease 9,598 6,592 2,820
Other revenues 1,086 132 2,227
Gross operating revenue 365,772 252,751 152,305
Sales deductions
Taxes on sales (7,862 ) (8,473 ) (5,394 )
Net revenue 357,910 244,278 146,911
b) Sale of farms
2019 2018 2017
Sale of farm 238,414 66,224 43,583
Adjustment to present value (61,192 ) (13,818 ) (7,567 )
Gross revenue from sale of farm 177,222 52,406 36,016
Sales taxes (6,469 ) (1,913 ) (1,314 )
Cost of sale of farm (27,941 ) (10,676 ) (7,986 )
Gain from sale of farm 142,812 39,817 26.716
Selling expenses (35 ) - (412 )
Income tax and social contribution (5,459 ) (1,614 ) (1,077 )
Net profit from sale of farm 137,318 38,203 25,227 </t>
  </si>
  <si>
    <t>Expenses by nature</t>
  </si>
  <si>
    <t>Expenses by Nature [Abstract]</t>
  </si>
  <si>
    <t xml:space="preserve">20. Expenses by nature
Cost of products sold Selling expenses General and administrative expenses Total
Depreciation and amortization 22,494 - 584 23,078
Personnel expenses 18,660 1,423 28,679 48,762
Expenses with service provider 108,147 - 3,449 111,596
Leasing 20,512 - 803 21,315
Cost of agricultural products 137,724 - - 137,724
Freight and storage - 9,608 - 9,608
Allowance for doubtful accounts - (530 ) - (530 )
Sale of farms - 35 - 35
Maintenance, travel expenses and others 11,677 - 5,297 16,974
At June 30, 2019 319,214 10,536 38,812 368,562
Depreciation and amortization 22,406 - 816 23,222
Personnel expenses 4,265 2,223 24,133 30,621
Expenses with service provider 53,014 - 4,279 57,293
Leasing 7,799 - 689 8,488
Cost of agricultural products 130,188 - - 130,188
Freight and storage - 7,731 - 7,731
Allowance for doubtful accounts - 133 - 133
Maintenance, travel expenses and others 10,647 - 5,028 15,675
At June 30, 2018 228,319 10,087 34,945 273,351
Depreciation and amortization 14,326 - 701 15,027
Personnel expenses 4,579 1,058 21,199 26,836
Expenses with service provider 52,706 - 3,772 56,478
Leasing 11,089 - 728 11,817
Cost of agricultural products 50,024 - - 50,024
Freight and storage - 5,025 - 5,025
Allowance for doubtful accounts - 516 - 516
Sale of farm - 8 - 8
Maintenance, travel expenses and others 3,638 69 4,541 8,248
At June 30, 2017 136,362 6,676 30,941 173,979 </t>
  </si>
  <si>
    <t>Management compensation and share based payments</t>
  </si>
  <si>
    <t>Management Compensation and Share Based Payments [Abstract]</t>
  </si>
  <si>
    <t>21. Management compensation and share based payments The expenses with Management compensation
were recorded under "General and administrative expenses", as follows:
2019 2018 2017
Board of directors and executive board compensation 2,869 2,491 3,528
Bonuses 8,315 6,856 5,957
Overall compensation 11,184 9,347 9,485
Share 741 646 -
Total compensation 11,925 9,993 9,485 The total compensation of the Company's
officers and members of the Board of Directors, for the year ended June 30, 2019 in the amount of R$13,500, was approved at the
Annual General Meeting held on October 16, 2018.
a) Stock option plan On August 11, 2010, the Board of Directors
approved the creation of the Stock Option Program(the "Plan"), authorizing the Company's Board to grant stock
options to the beneficiaries then elected. The Plan established the beneficiaries, the number of shares that each one may acquire
upon exercise of the options, the exercise price per share to be paid in cash by the beneficiaries and the conditions of options. The stock options to be granted according
to the Plan may grant rights on the number of shares no greater, at any time, than the maximum and cumulative amount of 2% of Company
shares, respecting the minimum price of the average quote of Company shares on the Brasil Bolsa Balcão-B3 (São Paulo
Stock Exchange), weighted by the volume of trading on the last thirty floors prior to the option grant. The table below presents the changes in
the stock option plan per grant:
Second grant Third grant Total
Outstanding on July 1, 2017 109,054 109,054 218,108
Exercised (109,054 ) (109,054 ) (218,108 )
Exercisable on June 30, 2018 - - - On September 27, 2017, the Company received
notice of the exercise of all the stock options granted under the Second and Third Programs, totaling 109,054 stock options at
the strike price of R$8.25 per share and 109,054 stock options at the strike price of R$8.52 per share, respectively, corresponding
to the total of R$1,827. Following the notice of exercise of stock
options by the beneficiary, the Company transferred to the beneficiary the number of shares equivalent to the number of options
informed, as applicable, and the shares to be transferred by the Company are currently held in treasury. The beneficiary, in turn,
paid the exercise price in cash after the transfer of shares.
b) Long-term Share-based Incentive Plan On October 2, 2017, the Shareholders Meeting
approved the creation of the Long-term Share-based Incentive Plan ("ILPA Plan"). Under the terms of the ILPA Plan,
participants will be entitled to receive a certain number of shares if they remain in the Company for a vesting period and achieve
certain key performance indicators ("KPIs"). The ILPA Plan establishes that the Board of Directors will have broad
powers to implement the ILPA Plan and take all measures necessary for it. The shares to be granted under the ILPA Plan may not
exceed, at any time, the maximum and cumulative limit of 2% of the shares issued by the Company. The first grant of incentives was approved
by the Board of Directors on June 18, 2018, when the 1 st The vesting period for the 1 st Shares will be granted to participants
only if they remain employed by the Company until the end of the vesting period and achieve certain KPIs. One of the KPIs is a
certain percentage of appreciation of the price of the AGRO3 stock in the vesting period; if such percentage is not reached, participants
will not have the right to receive any shares. If the KPI of stock appreciation is achieved, the number of shares to be granted
will vary in three ranges, depending on the level of achievement of three other KPIs, and will be adjusted by the dividends per
share distributed in the vesting period, and will increase by an amount established in case the share appreciation exceeds the
floor price. The fair value of the benefit was estimated
at R$8.61. To measure the fair value of the benefit, the Company considered the price of the AGRO3 stock on the date of the grant
and projected the probable range of stock price at the end of the vesting period based on the past performance of the stock price
in a period of 1 year and 4 months (compatible with the period between the grant in June 2018 and the end of the vesting period
in October 2018). Considering the volatility of the AGRO3 stock, the Company determined the probability of the stock price at the
end of the vesting period reaching the value necessary to achieve the appreciation KPI. The maximum number of shares to be issued
is 441,563 (outstanding on June 30, 2019). In the period, no shares were cancelled or issued to the beneficiaries, and the number
of shares will be adjusted by the dividends per share distributed during the vesting period. To determine the number of shares and the
compensation expense, in each fiscal year the Management determines the estimated number of shares to be granted based on its best
judgment of the portion of each of the three KPIs that does not depend on the stock price and the dividends to be paid in the vesting
period. The expense amount is adjusted on account of such revision and the effects are recognized prospectively. The estimated
expense is recognized upon the grant in June 2018, being appropriated linearly during the vesting period, between October 2, 2017
and October 2, 2019. On June 30, 2019, an expense of R$1,648 was
registered (R$844 on June 30, 2018), with overall amount of R$2,491.</t>
  </si>
  <si>
    <t>Other operating income (expenses), net</t>
  </si>
  <si>
    <t>Other Operating Income (Expenses), Net [Abstarct]</t>
  </si>
  <si>
    <t>22. Other operating income (expenses), net
2019 2018 2017
Loss on sale of PPE (64 ) (380 ) (479 )
Reversal of management fee – Cresca - - (3,318 )
Provision for legal claims 383 387 (139 )
Alto Taquari Farm - - 34
Surplus gain from spin-off (a) - 5,098 -
Write-off of effect of conversion of joint venture due to spin-off (a) - 30,616 -
Other (b) (1,383 ) (289 ) (2,117 )
(1,064 ) 35,432 (6,019 )
(a) On February 9, 2018, the Company concluded the spin-off
of Cresca, with the portion of assets and liabilities transferred to the wholly-owned subsidiary Agropecuária Moroti S.A.
Since the investment was recorded as R$115,478 and the fair value assessed was R$120,576, the Company recorded a gain of R$5,098
in statement of income. Furthermore, R$30,616 held in other comprehensive income that included the effects on the conversion of
investment abroad was written off from the statement of income for the year.
(b) In the year, the Company made donations to institutions
in the amount of R$545.</t>
  </si>
  <si>
    <t>Financial income and expenses</t>
  </si>
  <si>
    <t>Financial Income and Expenses [Abstract]</t>
  </si>
  <si>
    <t xml:space="preserve">23. Financial income and expenses
Notes 2019 2018 2017
Financial income
Interest on marketable securities 5,507 4,341 15,383
Interest on receivable 622 10,462 4,878
Monetary variations (i) - 160 619
Foreign exchange variation (ii) 17,110 12,058 11,166
Gain on remeasurement of receivables from sale of farms (iii) 172,999 39,337 15,818
Realized profit from derivative transactions (iv) 6 55,611 16,861 19,576
Unrealized profit from derivative transactions (v) 6 58,689 46,104 42,650
310,538 129,323 110,090
Financial expenses
Marketable securities charges (294 ) (1,372 ) (2,565 )
Bank charges (1,334 ) (685 ) (1,080 )
Interest accrued (18,171 ) (28,768 ) (8,963 )
Monetary variation (i) - (346 ) (541 )
Foreign exchange variation (ii) (17,724 ) (11,792 ) (10,917 )
Loss on remeasurement of receivables from sale of farms (iii) (161,476 ) (26,616 ) (7,789 )
Realized loss from derivative financial transactions (iv) 6 (35,453 ) (23,968 ) (3,654 )
Unrealized loss from derivative financial transactions (v) 6 (63,164 ) (44,332 ) (41,137 )
(297,616 ) (137,879 ) (76,646 )
Financial income (expense), net 12,922 (8,556 ) 33,444 Net balances are as follows:
2019 2018 2017
Monetary variations (i) - (186 ) 78
Foreign exchange difference (ii) (614 ) 266 249
Net on remeasurement of receivables from sale of farms (iii) 11,523 12,721 8,029
Realized profit (loss) from derivative financial instruments (iv) 20,158 (7,107 ) 15,922
Unrealized (loss) profit from Derivative financial instruments (v) (4,475 ) 1,772 1,513 </t>
  </si>
  <si>
    <t>Earnings per share</t>
  </si>
  <si>
    <t>Earnings per share [abstract]</t>
  </si>
  <si>
    <t>24. Earnings per share
2019 2018 2017
Profit attributed to controlling shareholders 177,079 126,338 27,310
Weighted average number of common shares issued (thousands) 53,802 53,750 57,241
Effect from dilution – shares (a) 306 64 352
Weighted average number of common shares issued adjusted by the dilution effect 54,108 53,813 57,593
Basic earnings per share 3.2913 2.3505 0.4771
Diluted earnings per share 3.2727 2.3477 0.4742
(a) Refers to potential ordinary shares from the long-term incentive and stock option plans (Note 21).</t>
  </si>
  <si>
    <t>Provision for Legal Claims [Abstract]</t>
  </si>
  <si>
    <t xml:space="preserve">25. Provision for legal claims The Company is involved in civil, labor,
environmental and tax lawsuits and administrative proceedings. The provision for probable losses arising from these lawsuits is
determined and updated by management, supported by the opinion of the Company's external legal advisors. Probable likelihood of loss
Labor Regulatory Tax Civil Total
At June 30, 2017 1,399 - 195 - 1,594
Additions 131 300 - 22 453
Monetary restatement 173 - - - 173
Reversal/payments (713 ) (300 ) - - (1,013 )
At June 30, 2018 990 - 195 22 1,207
Additions 278 - - 25 303
Monetary restatement 114 - - - 114
Reversal/payments (580 ) - (195 ) (25 ) (800 )
At June 30, 2019 802 - - 22 824 Possible likelihood of loss The Company is party to legal suits of
civil, labor, environmental and tax natures, and administrative tax proceedings for which no provisions were set up, since they
involve risk of loss classified as possible by the Company and its external legal advisors. The contingencies are as follows:
2019 2018
Civil 9,190 11,232
Tax 4,062 4,858
Labor 825 964
Environmental 279 279
14,356 17,333 Judicial deposits
2019 2018
Labor 389 277
Tax 1,143 1,099
Civil 135 129
(Note 7) 1,667 1,505 </t>
  </si>
  <si>
    <t>Commitments</t>
  </si>
  <si>
    <t>Commitments [Abstract]</t>
  </si>
  <si>
    <t xml:space="preserve">26. Commitments
a) Contracts of sugarcane supply between BrasilAgro
and Brenco For the year ended June 30, 2019, gross
sugarcane sales of BrasilAgro to Brenco came to R$73.5 million, representing 20.5% of the Company’s total gross revenue.
2019 2018 2017
Number Amount Number Amount Number Amount
Net revenue from sugarcane 761,996 73,480 842,960 81,375 720,548 59,811 The price of sugarcane ton delivered was
calculated on Total Sugar Recoverable (ATR) assessed on the sales date. There is a future balance of sugarcane
to be delivered, the estimated quantity and amounts of which are difficult to be established considering the scenarios of fluctuating
market value and crop productivity.
b) Lease agreement – Partnership (II)
2019 2018 2017
Lease agreement 2,399 1,877 2,081 This partnership agreement complies with
the definition of operating lease. The payment will always be in kind (soybean grains), to be deposited until June 30 of each crop
year. The quantity of bags to be paid during the effectiveness of the agreement may vary due to two variables, namely: the productivity
and the area effectively planted. According to such agreement, the minimum quantity to be paid in the long term would correspond
to 479,181 bags, of which 59,898 bags of soybean in up to one year, 299,488 bags of soybean from one to five years and 119,795
bags of soybean with more than five years up to the end of the agreement.
c) Sugarcane agricultural partnership agreement On May 8, 2015, the Company executed
three agreements with Brenco. The first
agreement was the rural sub partnership agreement to operate nine farms, in the state of Mato Grosso. The sub partnership
starts on the date of execution and is to end by March 31, 2026. This partnership contract meets the definition of operating
lease. The payment shall be always in kind (tons of sugarcane). According to this contract the quantity to be paid in the
long term corresponds to 529,975 tons, of which 174,929 tons from one to five years and 355,046 tons for a period longer than
five years up to the end of the agreement.
2019 2018 2017
Operating lease 2,686 3,407 1,017 The second
agreement deals with the regulation of rights and obligations between agricultural partners, in which BrasilAgro acquired the
sugarcane crops planted by Brenco in the properties addressed by the sub partnership agreement described above. Such
agreement contract meets the definition of financial lease. The payment shall be always in kind (tons of sugarcane), to be
delivered at the plant owned by Brenco during the harvest period of the product. According to this contract the quantity to
be paid in the long term corresponds to 53,845 tons, of which 18,604 tons in up to one year and 35,241 tons from one to five
years.
2019 2018 2017
Finance lease (sugarcane crop) 254 1,676 3,284
(a) Financial lease in accordance with Note 13.
d) Sugarcane agricultural partnership agreement (IV) On February 7, 2017, the Company entered
into an agricultural partnership agreement involving a property in São Raimundo das Mangabeiras, in the state of Maranhão,
named Partnership IV. The first agreement establishes an agricultural
partnership to operate an area of around 15,000 hectares. The agricultural partnership is for 15 years from the date of the agreement
and may be renewed for the same period. This partnership agreement meets the definition of operating lease. Payment will always
be made in kind (tons of sugarcane). The quantity to be paid corresponds to
10% of the entire production obtained in the area specified in the agreement and the initial base quantity to be produced in the
area during the first year of the agreement was established at 850,000 tons. After this period, spanning between one and five years,
the minimum quantity to be produced in the partnership areas is 4,500,000 tons of sugarcane, and from the sixth year to the termination
of agreement, minimum production should be 1,250,000 tons of sugarcane per crop year. The second agreement regulates the rights
and obligations of the agricultural partners, by which BrasilAgro acquired sugarcane crops planted by the agricultural partner
in the areas specified in the partnership agreement described above. This agreement meets the definition of financial lease. As
consideration in this agreement, BrasilAgro undertakes to return, at the end of the agreement, the area specified in the partnership
agreement together with sugarcane stubble crops with the capacity to produce 850,000 tons of sugarcane, in the crop year subsequent
to the termination of the agricultural partnership agreement.
2019 2018 2017
Finance lease Partnership IV (a) / (b) 20,943 18,539 20,795
(a) Financial lease in accordance with Note 13.
(b) Amounts adjusted at the price determined by the Sugarcane
Producers Council (Consecana) on June 30, 2019. The third agreement deals with sugarcane
supply, in which the parties aim to regulate the price and conditions of supply, as well as the obligations of each party in a
cyclical system, which involves the need to supply sugarcane, in a certain delivery frequency and schedule that is consistent with
buyer’s receipt and production capacity. For the year ended June 30, 2019, net sugarcane
sales to Partnership IV came to R$86.9 million, representing 24.3% of the Company’s total net revenue.
2019 2018 2017
Quantity (Tons) Amount Quantity (Tons) Amount Quantity (Tons) Amount
Gross sugarcane sales Partnership IV 1.019.232 86.996 838,501 56,848 217.797 16.175
e) Agricultural partnership agreement V On August 28, 2018, the Company signed
a lease agreement for the use of an area of 23,500 hectares. The leased area is located in the city of São Félix
do Araguaia, state of Mato Grosso, and the new farm will be called Partnership V. This agreement is for 10 crop years; the payment
per crop year of the lease will be at least 9.39 soybean bags per hectare or 17% of the total production, whichever is higher.
2019
Lease agreement - Parceria V 1,181 </t>
  </si>
  <si>
    <t>Transactions with Related Parties [Abstract]</t>
  </si>
  <si>
    <t>27. Transactions with related parties
2019 2018
Current assets
Hemir (a) 301 303
Cresud (a) 116 -
Other (c) 1,570 1,357
1,987 1,660
Current liabilities – trade accounts payable
Trade accounts payable (b) 1,358 1,450
Cresud (a) 556 36
Irsa (a) 51 -
Ombu 273 332
Other 167 13
2,405 1,831
a) Expenses and revenue related to Due Diligence of new
acquisitions and implementation of the budget and controls system and reimbursement of general expenses;
b) Acquisition of biological assets and other items related
to the Palmeiras operation;
c) The amounts substantially refer to the total shares
exercised under the Second and Third Programs, as detailed in Note 21.</t>
  </si>
  <si>
    <t>Insurance</t>
  </si>
  <si>
    <t>Insurance [Abstract]</t>
  </si>
  <si>
    <t xml:space="preserve">28. Insurance The Company maintain (i) civil liability
insurance for all employees working at the farms, (ii) insurance for machinery, (iii) life insurance for all the employees, as
well as (iv) insurance for Directors and Officers (D&amp;O) and for other Board members. The coverage amount is considered sufficient
by management to cover risks, if any, over its assets and/or liabilities. The Company assessed the risk of farm buildings and facilities
owned by the Group, as well as its inventories and biological assets, concluding that there is no need for other types of insurance
due to low likelihood of risks. Below is the table of the liabilities covered
by insurance and the related amounts at June 30, 2019:
Insurance type Coverage - R$
Civil liability (D&amp;O) 30,000
Civil, professional and general liability 8,832
Machinery 8,920
Fire/lightning/explosion/electrical damage (office) 5,182
Storage silo (Chaparral Farm) 21,400
74,334 </t>
  </si>
  <si>
    <t>Subsequent events</t>
  </si>
  <si>
    <t>Subsequent Events [Abstract]</t>
  </si>
  <si>
    <t>29. Subsequent events Sale of farm On
July 11, 2019, the Company entered into an agreement for the sale of a total area of 1,134 hectares (893 harable hectares) of Jabotá
Farm, a rural property located in the city of Jaborandi, state of Bahia, for R$23,183. On
September 2, 2019, the buyer made a down payment in the amount of R$2,698, corresponding to 38,000 soybean bags. The outstanding
balance will be paid in six annual installments. Investment Following
the Board of Directors approval of the investment of US$1,0 million in the Ag-Fintech Agrofy (“Agrofy”), which represents
a 1,8% interest, on September 23, 2019, the Company made a payment of 50% of the purchase price and the remaining balance will
be paid in December 2019. Agrofy is an online marketplace with a complete range of e-commerce solutions, customized to meet the
needs of the retailers and their partners and channels, seeking an alternative way of connecting farmers and suppliers. Brenco reorganization bankruptcy On
May 29, 2019, Brenco filed for reorganization bankruptcy in Brazil. See Notes 26a and 7. As of the date hereof, we are unable to
determine the impact, if any, that the reorganization bankruptcy of Brenco in Brazil may have on the payment of receivables due
to us or on the general risk of default by Brenco on its obligations. As
of June 30, 2019, and as of the date hereof, Brenco has not defaulted on the payment of any receivable due to the Company. The
accounts receivable balance from Brenco amounted to R$ 18,290 as of June 30, 2019.</t>
  </si>
  <si>
    <t>Basis of preparation and presentation (Policies)</t>
  </si>
  <si>
    <t>Basis of preparation</t>
  </si>
  <si>
    <t>2.1. Basis of preparation On
October 29, 2019, the Company's Executive Board, Board of Directors and Fiscal Council approved the Company's consolidated
financial statements and authorized their issuance. All
monetary amounts in these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issued by the International Accounting Standards Board (IASB). All the references to IFRS in these financial statements
correspond to the IFR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concern in the next 12
months.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3. Non-financial
data included in these financial statements, such as sales volume, planted and leased area, number of farms, were not examined
by the independent auditors. Basis
of consolidation The
consolidated financial statements comprise the financial statements of Brasilagro and its subsidiaries as of June 30, 2019, 2018,
and 2017 as described below:
Ownership %
2019 2018 2017
Jaborandi Agrícola Ltda 99.99 99.99 99.99
Imobiliária Jaborandi 99.99 99.99 99.99
Cremaq 99.99 99.99 99.99
Engenho de Maracaju 99.99 99.99 99.99
Araucária 99.99 99.99 99.99
Mogno 99.99 99.99 99.99
Cajueiro 99.99 99.99 99.99
Ceibo 99.99 99.99 99.99
Flamboyant 99.99 99.99 99.99
Palmeiras 99.99 99.99 99,99
Moroti (a) 99.99 99.99 -
FIM Guardian Exclusive Fund (b) - - 100.00
(a) Subsidiary incorporated during the process of re-distributing the assets and liabilities of Cresca.
(b) During
the year of 2018, the Company extinguished its exclusive investment fund (FIM Guardian). The
subsidiaries are fully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t>
  </si>
  <si>
    <t>Foreign currency translation</t>
  </si>
  <si>
    <t>2.2. Foreign currency translation
a) Functional
and presentation currency The Company's functional
and presentation currency is the Brazilian reais reais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nsolidated
financial statements, the financial statements of Palmeiras, Moroti and Cresca, are translated into reais The
effects from variations in the foreign exchange rate resulting from the translation of foreign operations are presented in "Currency
translation adjustment of foreign operations" in the statement of other comprehensive income and in the statement of changes
in equity.</t>
  </si>
  <si>
    <t>Investment in a joint venture</t>
  </si>
  <si>
    <t>2.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t>
  </si>
  <si>
    <t>2.4. Cash and cash equivalents and marketable securities Cash
and cash equivalents include cash, bank deposits maturing within 90 days from the transaction date and short-term highly liquid
repurchase agreements for which there are no fines or other restrictions for their immediate redemption. Marketable
securities include the financial investments provided as guarantee for loans and financing recorded in current and non-current
assets based on the maturities of the referred loans and financing. Cash
equivalents and marketable securities are measured at fair value through profit and loss. Bank
deposit certificates and repo transactions may mature in a term exceeding 90 days, and may have repurchase guarantee contractually
provided by the issuer of the security, allowing the redemption of the securities at their original amount invested plus interest,
with no penalty. These investments are classified as cash equivalents. Investments in deposit certificates that are not eligible
for redemption without penalties are classified as marketable securities. Certain
debt agreements require the Company to keep marketable securities as a guarantee for the outstanding balances. Such investments
are restricted while held in guarantee. The Company discloses the purchases and sales of such investments as investment activities
in the statement of cash flows. Fixed-income
investments are intended to maintain the value of the resources held by the Company and not yet allocated to rural activities,
and are governed by a policy approved by the Board of Directors. The
statement of cash flows in relation to financing and investment activities, include only transactions that have actually impacted
cash and cash equivalents.</t>
  </si>
  <si>
    <t>Financial instruments</t>
  </si>
  <si>
    <t>2.5. Financial
instruments 2.5.1. Classification and measurement
a) Financial
assets Initial
recognition and measurement Financial
assets are classified, at initial recognition, as subsequently measured at amortised cost and fair value through profit or loss. The
classification of financial assets at initial recognition depends on the financial asset's contractual cash flow characteristics
and the Company's business model for managing them.Trade receivables that do not contain a significant financing component
or for which the Company has applied the practical expedient are measured at the transaction price calculated in accordance with
IFRS15. In
order for a financial asset to be classified and measured at amortis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s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s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Note 23). ii.
Financial assets at amortized cost (debt instrument). The
Company measures financial assets at amortized cost when both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Financial
assets at amortised cost are subsequently measured using the effective interest ratemethod (EIR) and are subject to impairment.
Gains and losses are recognised in statement of income when the asset is derecognised, modified or impaired. The
Company's financial assets at amortised cost includes trade receivables, and loan to an associate and loan to a director
included under other non-current financial assets. Impairment
of financial assets The
Company recognis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Company considers a financial asset to be in default when contractual payments are overdue more than 90 days. However, in certain
cases, the Company may also consider that a financial asset is in default when internal or external information indicate that
is unlikely that the Company will receive the full outstanding contractual amounts before taking into account any improvements
of the credit held by the Company. A financial asset is derecognized when the Company considers there is no reasonable expectation
of recovering the contractual cash flows. The
following criteria is used by the Company uses to determine if there is objective evidence of expected credit losses:
(i) significant
financial difficulty of the issuer or obligor;
(ii) a
breach of contract, such as a default or delinquency in interest or principal payments;
(iii) the
Company, for economic or legal reasons relating to the borrower's financial difficulty,
grants to the borrower a concession that the lender would not otherwise consider;
(iv) it
becomes probable that the borrower will file a petition for bankruptcy or other financial
reorganization;
(v) the
disappearance of an active market for that financial asset because of financial difficulties;
or
(vi)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including:
(vii) adverse
changes in the payment status of borrowers in the portfolio; and
(viii) national
or local economic conditions that correlate with defaults on the assets in the portfolio.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sed cost using the effective interest
rate (EIR) method. Gains and losses are recognised in statement of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income. This
category generally applies to interest-bearing loans and borrowings. For
more information, see Note 15.</t>
  </si>
  <si>
    <t>2.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Although
the Company uses derivative financial instruments for economic hedge purposes, it has not applied hedge accounting. Any
gains or losses arising from changes in the fair value of derivatives during the year are recognized immediately in the statement
of income (Note 23). The fair value of derivative financial instruments is disclosed in Note 6.</t>
  </si>
  <si>
    <t>Trade receivables</t>
  </si>
  <si>
    <t>2.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reais</t>
  </si>
  <si>
    <t>2.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t>
  </si>
  <si>
    <t>2.9. Biological assets The
Company's biological assets consist mainly of the cultivation of soybean, corn, cotton, sugarcane and beef cattle,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Biological assets continue
to be recorded at their fair valu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cotton are temporary
cultures, in which the agricultural product is harvested after a period of time from 11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Company determined a discount rate of 10.49% (11,17% for the year ended June 30,
2018).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production.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production cattle (non-current assets), which is used in farm operations
to generate other biological assets. At June 30, 2019, the Company only had production and consumable cattle, which includes calves,
heifers, pregnant heifers, pregnant cows, calves, steers and bulls. The
fair value of beef cattle is determined based on market prices, given the existence of an active market. Gain or loss from changes
in the fair value of beef cattle is recognized in statement of income for the period (Note 9). The Company considered the prices
in the cattle market in Bahia state and in Boqueron (Paraguay), considered the principal market, and the metrics used in the market. Accordingly,
consumable cattle and production cattle are measured based on observable market prices, weight, and age of the animals.</t>
  </si>
  <si>
    <t>2.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0. Buildings,
improvements and opening of areas in investment properties are measured at historical cost, less accumulated depreciation, following
the same criteria described for property, plant and equipment in Note 2.11.</t>
  </si>
  <si>
    <t>2.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19 2018 2017
Buildings and improvements 2-25 2-20 2-20
Equipment and facilities 5-10 10 10
Vehicles and agricultural machinery 13-20 13-20 13-20
Furniture and fixtures 10 10 10
Opening of areas 5-20 10-20 10-20
Permanent cultures 16-27 16-27 16-27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t>
  </si>
  <si>
    <t>2.12. Intangible assets Intangible
assets includes software license and acquired contractual rights and are amortized over their estimated useful life of 5 years. Costs
associated with software maintenance are recognized as an expense as incurred. The
Company has no intangible assets with indefinite useful life.</t>
  </si>
  <si>
    <t>Impairment of non-financial assets</t>
  </si>
  <si>
    <t>2.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19 and 2018, no indication of impairment of assets was identified.</t>
  </si>
  <si>
    <t>Trade accounts payables</t>
  </si>
  <si>
    <t>2.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t>
  </si>
  <si>
    <t>2.15. Loans, financing and debentures Loans,
financing and debentures are recognized initially at fair value, net of transaction costs incurred, and subsequently carried at
amortized cost. Any difference between the procceds (net of transaction costs) and the settlement value is recognized in the statement
of income over the agreement period using the effective interest rate method. Fees
paid in raising credit facilities are recognized as transaction costs to the extent that it is probable that some or all of the
facility will be used. In this case, the fee is deferred until the facility is completely in use. To the extent there is no evidence
that it is probable that some or all of the facility will be used, the fee is capitalized as a prepayment for liquididation services
and amortized over the period of the facility to which it relates. Loans,
financing and debentures are classified as current liabilities unless the Company has an unconditional right to defer settlement
of the liability for at least 12 months or longer after the balance sheet date.</t>
  </si>
  <si>
    <t>Provisions</t>
  </si>
  <si>
    <t>2.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3.a).</t>
  </si>
  <si>
    <t>Current and deferred profit and social contribution taxes</t>
  </si>
  <si>
    <t>2.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Such rates are 25% for income tax and 9% for social contribution tax (Note 16).</t>
  </si>
  <si>
    <t>Employee benefits</t>
  </si>
  <si>
    <t>2.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t>
  </si>
  <si>
    <t>2.19. Capital Common
shares are recorded in equity. Incremental costs directly attributable to issue new shares or options are shown in equity as a
deduction of the issued amount, net of taxes.</t>
  </si>
  <si>
    <t>Revenue from contracts with customers</t>
  </si>
  <si>
    <t>2.20. Revenue from contracts with customers Revenue
comprises the fair value of the consideration received or receivable for the sale of goods in the ordinary course of the Company's
activities. Revenue is presented net of taxes, returns and discounts. Prior
to the application of IFRS 15, the Company recognized revenue when the amount of revenue could be reliably measured, it was probable
that future economic benefits would flow to the entity and when specific criteria was met. Starting
July 1, 2018, the Company applied the IFRS 15 model to measure and account for revenue from contracts with customer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erring the significant risks and benefits
of ownership of the goods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stated in U.S. Dollars. The amount in Brazilian reais Upon
the delivery of grains, revenue is recognized based on the price determined for each client considering the foreign exchange
rate on the delivery date when applicable. After the grains are delivered to the client, the quality and final weight are
assessed, and the final price of the transaction is agreed upon, which result in adjusting the original contractual amounts,
and any foreign exchange rate variation through the settlement date.
b) Sale
of farms Revenue from sale of farms is not
recognized until the performance obligations are met, which consists of: (i) control of the asset has been transferred (ii) the
Company has determined that it is probable the sale price will be collected, (iii) and the amount of revenue can be reliably measured.
Usually these are met when the buyer makes the first down payment, and transfer of possession of the asset is completed, according
to the contractual terms. The result from sales of farms is presented in the statement of income as "Gain on sale of farms"
net of the related cost.
c) Revenue
from cattle raising Revenue
from the sale of beef cattle is recognized when the related performance obligations are met, which consists of transferring control
of the cattle to the buyer, usually when the cattle is delivered to the buyer at a specific place, in accordance with the contractual
terms. The
beef cattle raising business consists of the production and sale of beef calves after weaning (rearing process). Some animals
that prove to be infertile may be sold to meat packers for slaughtering. At the Paraguay operations, the business consists in
fattening and selling these animals for slaughtering. The pricing for sale of cattle is based on the market price of the arroba
of fed cattle in the respective market on the transaction date, the animal weight, plus the premium related to the category. The
sale of cattle in Brazil and Paraguay operations, in turn, considers the price of the arroba of fed cattle or heifer/cow on the
date of sale in the respective market, applied to carcass yields.</t>
  </si>
  <si>
    <t>2.21. Financial income and expenses Includes
interest and foreing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t>
  </si>
  <si>
    <t>Leases</t>
  </si>
  <si>
    <t>2.22. Leases
a) Company
as lessee The
Company classifies lease of farms as operating leases to the extent that a significant portion of the risks and benefits of the
ownership is held by the lessor and classifies lease of sugarcane crops as financial leases to the extent that a significant portion
of the risks and benefits of ownership is transferred to the lessee. The lease expenses are initially recorded as part of biological
assets and recorded as cost of sales of agricultural products upon the sale. The lease payments are measured based on a future
quotation of soybean and as such, do not have a fixed value, but rather depend on the soybean quotation on a future date, being
considered variable consideration.
b) Company
as lessor Revenues
from operating lease of land are recognized on a straight line basis over the leasing period. When the lease price is defined
in quantities of agricultural products or livestock, the lease amount is recognized considering the price of the agricultural
product or livestock effective at the balance sheet date or at the date established in the contract, as the case may be. The amounts
received in advance are recognized in current liabilities under the caption "Other liabilities". Leasing
arrangements under which a significant portion of the risks and benefits of ownership of the land are retained by the lessor are
classified as operating leases.</t>
  </si>
  <si>
    <t>Distribution of dividends</t>
  </si>
  <si>
    <t>2.23. Distribution of dividends Distribution
of dividends to the Company's stockholders are recognized as a liability in the Company's financial statements at
year-end based on the Company's articles of incorporation. Any amount that exceeds the minimum legally required is only
approved at the shareholders' general meeting according to the proposal submitted by the Board of Directors. The tax benefit
of interest on equity is recognized in the statement of income.</t>
  </si>
  <si>
    <t>Adjustment to present value - assets and liabilities</t>
  </si>
  <si>
    <t>2.24. Adjustment to present value – assets and liabilities Assets
and liabilities arising from long-term operations and short-term operations for which the financing component could have a material
effect, are adjusted to present value. Accordingly,
certain elements of assets and liabilities are adjusted to present value, based on discount rates, which aim to reflect the best
estimates of time value of money. The
discount rate used varies depending on the characteristics of the assets and liabilities including the risk and terms of the specific
item, and it is based on the average rate of loans and financing obtained by the Company, net of inflationary effects.</t>
  </si>
  <si>
    <t>Basic and diluted earnings per share</t>
  </si>
  <si>
    <t>2.25. Basic and diluted earnings (loss) per share Basic
earnings (loss) per share is calculated by dividing the available profit by the weighted average number of common shares outstanding
during the year. Diluted
earnings per share is calculated by dividing the available profit by the weighted average number of common shares outstanding
during the year plus the weighted number of additional shares that would be issued if a conversion of all dilutive potential common
shares into common shares existed, such as stock options and warrants.</t>
  </si>
  <si>
    <t>Statement of cash flows</t>
  </si>
  <si>
    <t>2.26. Statement of cash flows Interest
paid is classified as cash flows from financing activities since it represents costs for obtaining financial resources, and are
not considered cash flows from operating activities of the Company.</t>
  </si>
  <si>
    <t>New standards, amendments and interpretations</t>
  </si>
  <si>
    <t>2.27. New standards, amendments and interpretations New
or revised pronouncements applied for the first time in the current year In
fiscal year starting July 1, 2018, the Company adopted IFRS 9, Financial Instruments Revenues from Contracts
with Customers. a. IFRS
9 – Financial Instruments The
IASB issued IFRS 9 – Financial Instruments, which replaces IAS 39 – Financial Instruments: Recognition and Measurement
and all previous versions of IFRS 9, that combines the three aspects of the project for accounting for financial instruments:
classification and measurement, asset impairment, and hedge accounting. The standard is effective for fiscal years beginning on
January 1, 2018. Starting
July 1, 2018, the Company applied IFRS. The
main aspects of the new standard applicable to the Company are described below: i. Classification
and measurement of financial assets IFRS
9 contains a new approach for the classification and measurement of financial assets that reflect the business model under which
assets and their cash flow characteristics are managed. It contains three main categories to classify financial instruments: measured
at amortized cost, at fair value through other comprehensive income, and at fair value through profit or loss. The standard eliminates
the categories existing in IAS 39 of financial instruments held to maturity, loans and receivables and financial instruments available
for sale. This change of nomenclature does not alter how financial instruments are subsequently measured; it only impacts the
disclosure of financial instruments by category in the financial statements, as shown below:
6/30/2018 Category
Financial Instruments Consolidated IAS 39 IFRS 9
Trade accounts receivable 57,185 Loans and receivables Amortized cost
Transactions with Related Parties 1,660 Loans and receivables Amortized cost
Trade accounts payable 48,518 Financial liabilities at amortized cost Amortized cost
Loans and financing 255,805 Financial liabilities at amortized cost Amortized cost ii.
Impairment of financial assets The
new standard replaced the "incurred losses" model of IAS 39 for a prospective model of "expected credit losses." This
requires significant judgment on how changes in economic factors affect expected credit losses. Such provisions are measured in
credit losses expected for 12 months and credit losses expected for the lifetime of the asset, that is, credit losses that result
from all possible default events throughout the expected life of a financial instrument. The
Company selected to apply the simplified approach of IFRS 9 – Financial Instruments to measure the credit losses expected
throughout the expected life of the financial instrument. During
the year, the Company carried out a detailed evaluation of the impact of IFRS 9 aspects. The conclusion of the evaluation is that
there is no relevant impact on the adoption of IFRS 9 on impairment of financial assets due to the fact that the Company already
analyses each client individually for expected losses and the level of losses incurred in receivables is not relevant. b. IFRS
15 – Revenue from Contracts with Customers IFRS
15 establishes a five-step model to account for revenues from agreements with clients. According to IFRS 15, revenue is recognized
for a value that reflects the consideration to which an entity expects to be entitled in exchange for the transfer or goods or
services to a client. The new standard on revenue will replace all current requirements for recognition of revenue in accordance
with IFRS. Starting
from July 1, 2018, the Company adopted the IFRS 15 – Revenue from Contracts with Customers. The
standard provides the principles to be applied by an entity to determine the measurement of revenue and how and when it must be
recognized, based on five steps: i) identification of the agreements with client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The
changes establish the criteria for measurement and registration of sales, as they were effectively made with due presentation,
as well as registration of the values to which the Company is entitled in the operation, considering any estimates of impairment
loss. In
preparing to adopt IFRS 15, the Company considered the following: (a) Sales
of agricultural products Revenue
from sales of agricultural products is recognized when performance obligations are met, which consists of transferring the significant
risks and benefits of ownership of the goods to the purchaser, usually when the products are delivered to the purchaser at the
determined location, according to the agreed sales terms. (b) Sales
of farms Revenue from sale of farms is not
recognized until the performance obligations are met, which consists of: (i) control of the asset has been transferred (ii) the
Company has determined that it is probable the sale price will be collected, (iii) and the amount of revenue can be reliably measured.
Usually these are met when the buyer makes the first down payment, and transfer of possession of the asset is completed, according
to the contractual terms. (c) Presentation
and disclosure requirements The
presentation and disclosure requirements in IFRS 15 are more detailed than the past IFRS. The presentation requirements represent
a significant change from past practice and increases the volume of disclosures required in the Company's financial statements.
As required by IFRS 15, the Company needs to disaggregate revenue recognized from contracts with customers into categories that
depict how the nature, amount, timing and uncertainty of revenue and cash flows are affected by economic factors. It also needs
to disclose information about the relationship between the disclosure of disaggregated revenue and revenue information disclosed
for each reportable segment. The
Company analyzed the new standard and identified no relevant impacts on their financial statements, considering the nature of
their sale transactions, in which performance obligations are clear and the transfer of control over assets is not complex (it
is made to the extent the ownership and benefit are transferred to the beneficiaries). c.
IFRS 2 – Clarifications of classification and measurement of share-based payment transactions - Amendments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January 01, 2018, with early application permitted. The Company analyzed the new standard and identified no relevant impacts
on its financial statement. Standards
issued but not yet adopted a.
IFRS 16 – Leases IFRS
16 replaces IAS 17 – Leases, IFRIC 4 – Determining Whether an Arrangement Contains a Lease, SIC-15 – Operating
leases, and SIC-27 – Evaluating the Substance of Transactions in the Legal Form of a Lease. IFRS
16 establishes the principles for recognition, measurement, presentation and demonstration of leases and requires that lessees
book all leases using a single model in the balance sheet, similar to the accounting of financial leases under IAS 17. IFRS
16 came into force for annual periods beginning on January 1, 2019. According to the preliminary assessment by Management, said
standard will have significant impacts on the financial statements, since, according to the new principles introduced by IFRS
16, the Company must recognize lease liabilities and right-of-use assets on the date of initial application for leases previously
classified as operating leases. As of June 30, 2019, the Company's main contract subject to IFRS 16 are related to agricultural
partnership operations and land lease, as described in Notes 13 and 26, in addition to other less relevant contracts that involve
the lease of vehicles, properties and machinery. The
standard will be effective for the Company for the fiscal year commencing July 1, 2019. The Company will be adopting the standard
retrospectively by recognizing the cumulative impact of initial adoption in opening retained earnings (i.e. the difference between
the right-of-use asset and the lease liability). The Company will measure the right-of-use asset at an amount equal to the lease
liability on July 1, 2019, calculated at present value by the incremental borrowing rate of the lessee on the transition date.
Therefore, with the identification of contracts that could be subject to the standard, the Company started to examine the inherent
characteristics of each transaction and the treatment to be given to the components of lease agreements, particularly those pegged
to land leases, which include, in their majority, the payment of an amount in Brazilian reais b.
IFRS 3 – Business combinations The
changes clarify that, when the entity obtains control of a business that is a joint operation, it must apply the requirements
for a business combination in stages, including the revaluation of equity interest previously held in the assets and liabilities
of the joint venture at fair value. By doing so, the acquirer reassesses the entire equity interest previously held in the joint
venture. The
entity must apply these changes to business combinations for which the date of acquisition starts on the first day of the first
annual period beginning as of January 1, 2019, with early adoption permitted. These changes apply to the Company's future
business combinations. c.
IFRS 11– Joint ventures A
party that participates, but which does not hold joint control of a joint venture, may obtain joint control of the joint venture
whose activity is considered a business, as defined in IFRS 11.The changes clarify that the equity interest previously held in
the joint venture will not be reassessed. The
entity must apply these changes to the operations whose control was obtained as from the start of the first annual period beginning
as of January 1, 2019, with early adoption permitted. Currently none of the changes are applicable to the Company, although they
could apply to future transactions. d.
IAS 12–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The
Company applies the amendments for annual reporting periods beginning on or after 1 January 2019, with early application permitted.
When the Company first applies those amendments, it applies them to the income tax consequences of dividends recognized on or
after the beginning of the earliest comparative period. Since
the Company's current practice is in line with these amendments, they had no impact on the consolidated financial
statements of the Company. e.
Interpretation IFRIC 23 – Uncertainty over income tax treatments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01, 2019, but certain transition reliefs are available. The
Company will apply interpretation from its effective date. The Company analyzed the new standard and identified no relevant impacts
on their financial statements.</t>
  </si>
  <si>
    <t>Operations (Tables)</t>
  </si>
  <si>
    <t>Schedule of estimated fair value of the assets and liabilities</t>
  </si>
  <si>
    <t xml:space="preserve">Book value Effect of Fair value
Assets
Accounts receivable, inventories and other receivables 4,616 36 4,652
Recoverable taxes 13 (13 ) -
Investment properties 129,750 11,202 140,952
Other property and equipment other than land 67 277 344
134,446 11,502 145,948
Liabilities
Trade payables, current and deferred taxes and other liabilities 254 6,322 6,576
Loans 18,714 82 18,796
18,968 6,404 25,372
Total 115,478 5,098 120,576 </t>
  </si>
  <si>
    <t>Basis of preparation and presentation (Tables)</t>
  </si>
  <si>
    <t>Schedule of consolidated financial statements</t>
  </si>
  <si>
    <t xml:space="preserve">Ownership %
2019 2018 2017
Jaborandi Agrícola Ltda 99.99 99.99 99.99
Imobiliária Jaborandi 99.99 99.99 99.99
Cremaq 99.99 99.99 99.99
Engenho de Maracaju 99.99 99.99 99.99
Araucária 99.99 99.99 99.99
Mogno 99.99 99.99 99.99
Cajueiro 99.99 99.99 99.99
Ceibo 99.99 99.99 99.99
Flamboyant 99.99 99.99 99.99
Palmeiras 99.99 99.99 99,99
Moroti (a) 99.99 99.99 -
FIM Guardian Exclusive Fund (b) - - 100.00 </t>
  </si>
  <si>
    <t>Schedule of depreciation rate</t>
  </si>
  <si>
    <t xml:space="preserve">Annual depreciation rates %
2019 2018 2017
Buildings and improvements 2-25 2-20 2-20
Equipment and facilities 5-10 10 10
Vehicles and agricultural machinery 13-20 13-20 13-20
Furniture and fixtures 10 10 10
Opening of areas 5-20 10-20 10-20
Permanent cultures 16-27 16-27 16-27 </t>
  </si>
  <si>
    <t>Schedule of reclassifications on the statement of financial position</t>
  </si>
  <si>
    <t>6/30/2018 Category
Financial Instruments Consolidated IAS 39 IFRS 9
Trade accounts receivable 57,185 Loans and receivables Amortized cost
Transactions with Related Parties 1,660 Loans and receivables Amortized cost
Trade accounts payable 48,518 Financial liabilities at amortized cost Amortized cost
Loans and financing 255,805 Financial liabilities at amortized cost Amortized cost</t>
  </si>
  <si>
    <t>Financial risk management (Tables)</t>
  </si>
  <si>
    <t>Schedule of assumptions and scenarios</t>
  </si>
  <si>
    <t>2019
Devaluation in reais (R$) Appreciation
in reais
Probable Scenario I Scenario II Scenario III Scenario IV
Soybean - R$ / bag –December 20, 2019 (CBOT) 80.69 60.52 40.35 100.86 121.04
Soybean - R$ / bag – February 21, 2020 (CBOT) 79.55 59.66 39.78 99.44 119.33
Soybean - R$ / bag – June 26, 2020 (CBOT) 80.69 60.52 40.35 100.86 121.04
Soybean - R$ / bag – June 29, 2020 (CBOT) 80.69 60.52 40.35 100.86 121.04
Corn - R$ / bag – August 23, 2019 (CBOT) 38.45 28.84 19.23 48.06 57.68
Corn - R$ / bag – September 13, 2019 (CBOT) 38.45 28.84 19.23 48.06 57.68
Corn - R$ / bag – September 17, 2019 (BM&amp;F) 37.16 27.87 18.58 46.45 55.74
Corn - R$ / bag –December 20, 2019 (CBOT) 37.77 28.33 18.89 47.21 56.66
Corn - R$ / bag – August 24, de 2020 (CBOT) 37.77 28.33 18.89 47.21 56.66
Fed Cattle - R$ / arroba –July 31, 2019 (BM&amp;F) 156.00 117.00 78.00 195.00 234.00
Fed Cattle - R$ / arroba – October 31, 2019 (BM&amp;F) 164.15 123.11 82.08 205.19 246.23
Fed Cattle - R$ / arroba – November 1, 2019 (BM&amp;F) 164.15 123.11 82.08 205.19 246.23
Cotton - R$ / arroba – July 12, 2019 (CBOT) 83.74 62.81 41.87 104.68 125.61
Cotton - R$ / arroba – November 11, 2019 (CBOT) 83.74 62.81 41.87 104.68 125.61
Cotton - R$ / arroba –December 6, 2019 (CBOT) 83.74 62.81 41.87 104.68 125.61
USD - July 4, 2019 3.83 2.87 1.92 4.79 5.75
USD - July 5, 2019 3.83 2.87 1.92 4.79 5.75
USD - July 30, 2019 3.85 2.89 1.93 4.81 5.78
USD - July 31, 2019 3.85 2.89 1.93 4.81 5.78
USD - August 30, 2019 3.86 2.90 1.93 4.83 5.79
USD - November 26, 2019 3.89 2.92 1.95 4.86 5.84
USD - March 30, 2020 3.93 2.95 1.97 4.91 5.90
Interest (rate%) – August 15, 2023 6.83 % 5.12 % 3.42 % 8.54 % 10.25 %</t>
  </si>
  <si>
    <t>Schedule of a summary of possible scenarios of loans and receivables</t>
  </si>
  <si>
    <t xml:space="preserve"> Scenario
I - Possible Scenario
II - Remote Scenario
I - Possible Scenario
II - Remote
(*) annual
average rates At
June 30, 2019 Scenario
I – Probable Decrease -25% Decrease -50% Increase 25% Increase 50%
Operation Risk Balance
(R$) Notional Rate Balance
(R$) Rate(*) Balance
(R$) Rate Balance
(R$) Rate Balance
(R$) Rate Balance
(R$) Rate
Short-term
investments CDI 81,013 - 6.40 % (486 ) 5.80 % (1,175 ) 4.35 % (2,349 ) 2.90 % 1,175 7.25 % 2,349 8.70 %
Marketable securities
- LFT SELIC 55 - 6.40 % - 6.58 % (1 ) 4.94 % (2 ) 3.29 % 1 8.23 % 2 9.87 %
Marketable securities CDI 13,097 - 6.40 % (79 ) 5.80 % (190 ) 4.35 % (380 ) 2.90 % 190 7.25 % 380 8.70 %
Cash - USD USD 21,390 5,582 3.83 (718 ) 3.96 (5,527 ) 2.97 (11,054 ) 1.98 5,527 4.95 11,054 5.94
Total
cash, cash equivalents 115,555 5,582 (1,283 ) (6,893 ) (13,785 ) 6,893 13,785
Financing in Paraguay
- Palmeiras USD (322 ) (84 ) 3.83 (41 ) 3.96 319 2.97 638 1.98 (319 ) 4.95 (638 ) 5.94
Debentures CDI (151,344 ) - 6.40 % 908 5.80 % 2,194 4.35 % 4,389 2.90 % (2,194 ) 7.25 % (4,389 ) 8.70 %
Financing for Machinery
and Equipment – FINAME TJLP (1,284 ) - 6.26 % - 6.26 % 20 4.70 % 40 3.13 % (20 ) 7.83 % (40 ) 9.39 %
Financing
for sugarcane TJLP (10,947 ) - 6.26 % - 6.26 % 171 4.70 % 343 3.13 % (171 ) 7.83 % (343 ) 9.39 %
Total
financing (b) (163,897 ) (84 ) 867 2,704 5,410 (2,704 ) (5,410 )
Araucária III Soybean bags 5,222 78,508 71.16 - 71.16 (1,306 ) 53.37 (2,611 ) 35.58 1,306 88.95 2,611 106.74
Araucária IV Soybean bags 7,238 106,393 73.70 - 73.70 (1,810 ) 55.28 (3,619 ) 36.85 1,810 92.13 3,619 110.55
Araucária V Soybean bags 38,083 575,000 79.39 - 79.39 (9,521 ) 59.54 (19,042 ) 39.69 9,521 99.23 19,042 119.08
Jatobá I Soybean bags 6,182 90,000 72.73 - 72.73 (1,546 ) 54.55 (3,091 ) 36.36 1,546 90.91 3,091 109.09
Jatobá II Soybean bags 118,823 1,833,296 81.65 - 81.65 (29,706 ) 61.23 (59,412 ) 40.82 29,706 102.06 59,412 122.47
Jatobá III Soybean bags 42,131 704,805 83.27 - 83.27 (10,533 ) 62.45 (21,066 ) 41.64 10,533 104.09 21,066 124.91
Alto
Taquari Soybean bags 4,269 67,968 73.55 - 73.55 (1,067 ) 55.16 (2,135 ) 36.78 1,067 91.94 2,135 110.33
Total
receivables from farms 221,948 3,455,970 - (55,489 ) (110,976 ) 55,489 110,976
Operations with derivatives,
net Grains (8,383 ) (2,588,394 ) (a) (8,798 ) (a) 5,834 (a) 11,047 (a) (39,369 ) (a) (76,354 ) (a)
Operations with derivatives,
net USD 894 (41,889 ) (a) 957 (a) 37,699 (a) 74,440 (a) (35,785 ) (a) (72,527 ) (a)
Operations with derivatives,
net Cattle (89 ) (23,430 ) (a) 40 (a) 1,692 (a) 3,344 (a) (1,612 ) (a) (3,263 ) (a)
Operations with derivatives,
net Cotton 164 (1,674 ) (a) 245 (a) 526 (a) 808 (a) (7,016 ) (a) (28,189 ) (a)
Operations with derivatives,
net Swap 986 14,810 (a) 1,038 (a) 1,602 (a) 2,190 (a) 498 (a) (21 ) (a)
Margin
- LFT Socopa SELIC 2,292 - 6.40 % (14 ) 5.80 % (33 ) 4.35 % (66 ) 2.90 % 33 7.25 % 66 8.70 %
Total
derivatives (a) (4,136 ) (6,532 ) 47,320 91,763 (83,251 ) (180,288 )
Cresca, net USD (1,358 ) (354 ) 3.83 (44 ) 3.96 350 2.97 701 1.98 (350 ) 4.95 (701 ) 5.94
Helmir,
net USD 301 79 3.83 12 3.96 (78 ) 2.97 (156 ) 1.98 78 4.95 156 5.94
Total
related parties (1,057 ) (275 ) (32 ) 272 545 (272 ) (545 )
(*) SOURCE Risks: Bloomberg
(a) For sensitivity analysis of derivative positions, forward
rates and prices at each maturity date of the operation were used, according to the table above.
(b) The sensitivity analyses do not consider financing transactions
with fixed rate.</t>
  </si>
  <si>
    <t>Schedule of financial liabilities by maturity</t>
  </si>
  <si>
    <t xml:space="preserve">Note Less than one year From one to two years From three to five years Above five years Total
At June 30, 2019
Trade payable 14.1 63,959 - - - 63,959
Financial instruments derivatives 6 11,055 - - - 11,055
Loans, financing and debentures 15 76,608 78,326 124,191 6,728 285,853
Lease payables 13 254 - - 20,943 21,197
Transactions with related parties 27 2,405 - - - 2,405
At June 30, 2018
Trade payable 14.1 48,518 - - - 48,518
Financial instruments derivatives 6 10,489 2,145 - - 12,634
Loans and financing 15 68,412 21,298 143,793 22,302 255,805
Lease payables 13 1,676 18,539 20,215
Transactions with related parties 27 1,831 - - - 1,831 </t>
  </si>
  <si>
    <t>Schedule of net debt of loans, acquisitions payable and trade accounts payables</t>
  </si>
  <si>
    <t>2019 2018
Loans, financing and debentures (Note 15) 285,853 255,805
Total lease payables (Note 13) 21,197 20,215
Total trade accounts payables (Note 14.1) 63,959 48,518
Total derivatives (Note 6) 11,055 12,634
382,064 337,172
Less: cash and cash equivalents (Note 5.1) (106,627 ) (104,314 )
Less: marketable securities (Notes 5.2) (13,152 ) (29,441 )
(119,779 ) (133,755 )
Net debt 262,285 203,417
Total equity 880,533 755,864
Financial leverage 29.79 % 26.91 %</t>
  </si>
  <si>
    <t>Schedule of main assets and liabilities that are measured at fair value, as well as the level of hierarchy</t>
  </si>
  <si>
    <t xml:space="preserve"> June 30, 2019
Consolidated - R$ thousand Note Book value Fair value Quoted prices in active markets (Level 1) Significant observable data (Level 2) Significant non-observable data (Level 3)
Financial assets measured at amortized cost
Current
Trade receivables, net 7,1 71,295 71,295 - 71,295 -
Related-party transactions 27 1,987 1,987 - 1,987 -
Financial assets measured at fair value through profit and loss
Current
Cash equivalents 5,1 81,013 81,013 81,013 - -
Marketable securities 5,2 4,038 4,038 4,038 - -
Receivables from sale of farm, net (c) 7,1 41,351 41,351 - - 41,351
Derivative operations (b) 6 5,906 5,906 3,084 2,822 -
Noncurrent
Marketable securities 5,2 9,114 9,114 9,114 - -
Receivables from sale of farm, net (c) 7,1 180,597 180,597 - - 180,597
Derivative operations (b) 6 1,013 1,013 27 986 -
Non-financial assets measured at fair value
Current
Biological assets 9 99,881 - - 13,887 85,994
Noncurrent
Biological assets 9 23,235 - - 23,235 -
Non-financial assets measured at cost
Noncurrent
Investment properties 10 548.717 1,471,248 - - 1,471,248
Financial liabilities measured at amortized cost
Current
Trade payables 14,1 63,959 63,959 - 63,959 -
Borrowings and Financing (a) 15 76,608 76,608 - 76,608 -
Related-party transactions 27 2,405 2,405 - 2,405 -
Noncurrent
Loans and financing (a) 15 209,245 209,245 - 209,245 -
Financial liabilities measured at fair value through profit and loss
Current
Financial lease sugarcane field – Parceria III 13 254 254 - 254 -
Derivative operations (b) 6 11,055 11,055 9,127 1,928 -
Noncurrent
Financial lease sugarcane field – Parcerias III and IV 13 20,943 20,943 - 20,943 -
June 30, 2018
Consolidated - R$ thousand Note Carrying amount Fair value Quoted prices in active markets (Level 1) Significant observable data (Level 2) Significant non-observable data (Level 3)
Financial assets measured at amortized cost
Current
Trade accounts receivable, net 7,1 57,185 57,185 - 57,185 -
Transactions with related parties 27 1,66 1,66 - 1,66 -
Financial assets measured at fair value through profit and loss
Current
Cash equivalents 5,1 81,213 81,213 81,213 - -
Marketable securities 5,2 11,215 11,215 11,215 - -
Receivables from sale of farm, net 7,1 21,372 21,372 - 21,372 -
Derivative financial instruments (b) 6 28,299 28,299 21,006 7,293 -
Noncurrent
Marketable securities 5,2 18,226 18,226 18,226 - -
Receivables from sale of farm, net 7,1 55,423 55,423 - 55,423 -
Derivative financial instruments (b) 6 4,053 4,053 - 4,053 -
Non-financial assets measured at fair value
Current
Biological assets 9 61,993 61,993 2,203 - 59,79
Noncurrent
Biological assets 9 34,053 34,053 - 34,053 -
Non-financial assets measured at cost
Noncurrent
Investment properties 10 557,152 1,385,780 - - 1,385,780
Financial liabilities measured at amortized cost
Current
Trade accounts payable 14,1 48,518 48,518 - 48,518 -
Loans and financing (a) 15 68,412 68,412 - 68,412 -
Transactions with related parties 27 1,831 1,831 - 1,831 -
Noncurrent
Loans and financing (a) 15 187,393 187,393 - 187,393 -
Financial liabilities measured at fair value through profit and loss
Current
Financial lease sugarcane field – Parceria III 13 1,676 1,676 - 1,676 -
Derivative financial instruments (b) 6 10,489 10,489 1,275 9,214 -
Noncurrent
Financial lease sugarcane field – Parcerias III and IV 13 18,539 18,539 - 18,539 -
Derivative financial instruments (b) 6 2,145 2,145 - 2,145 -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c) 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t>
  </si>
  <si>
    <t>Schedule of fair value of the credits from the sale of the farm</t>
  </si>
  <si>
    <t>Description Evaluation method Significant non-observable inputs Variation of non-observable inputs Sensitivity of inputs to fair value
Receivables from sales of farms Discounted cash flow Premium (or Basis) 0.3 - 0.5 USD/bu The increase or decrease of 0.20 USD/bu in the premium (or basis) paid for the soybean would result in an impact of R$4,644. An increase or decrease of 2% in the receivables from sales of farms.</t>
  </si>
  <si>
    <t>Cash and cash equivalents and marketable securities (Tables)</t>
  </si>
  <si>
    <t>Schedule of cash and cash equivalents</t>
  </si>
  <si>
    <t>CDI* 2019 2018
Cash and banks - 25,614 23,101
Repurchase agreements (a) 62 % 12,632 15,242
Bank deposit certificates 98% a 100 % 46,262 33,137
Brazilian treasury bonds 101% a 102 % 22,119 32,834
106,627 104,314
* Interbank Deposit Certificates
(a) The Company uses this type of investment for funds
that will be redeemed in less than 30 days, according to the projected cash flow and also in case of need to invest funds that
were received after banking hours.</t>
  </si>
  <si>
    <t>Schedule of Marketable securities</t>
  </si>
  <si>
    <t>2019 2018
Bank deposit certificates (a) 3,983 1,129
Treasury financial bills (c) 55 10,086
Total current 4,038 11,215
Bank deposit certificates (a) - 9,588
Banco do Nordeste (BNB) (a) / (b) 9,114 8,638
Total noncurrent 9,114 18,226
Marketable securities 13,152 29,441
(a) Indexed to rates from 98% to 102.5% of the CDI –
Interbank Deposit Certificate.
(b) The securities in BNB consist of CDBs provided as collateral
for financing and must be held up to the end of the contract (see Note 15).
(c) Treasury bonds indexed to the Selic rate.</t>
  </si>
  <si>
    <t>Derivative financial instruments (Tables)</t>
  </si>
  <si>
    <t>Schedule of derivative financial instruments</t>
  </si>
  <si>
    <t xml:space="preserve"> 2019
Volume / Position
Risk Maturity Outstanding derivative instruments Counterparty Receivable Payable Total Net balance Notional (’000) Short (long) position Unit
Currency US$ August-19 Options FC Stone 396 (182 ) 214 (4,000 ) - US$
Currency US$ August-19 Options Olam 42 - 42 (500 ) - US$
Currency US$ March-20 Options Itaú BBA 2,220 (1,536 ) 684 (14,000 ) - US$
Currency US$ July-19 NDF Santander 7 - 7 (450 ) - US$
Currency US$ July-19 NDF ABC 57 - 57 (370 ) - US$
Currency US$ July-19 NDF Rabobank - (79 ) (79 ) (5,659 ) - US$
Currency US$ July-19 NDF Itaú BBA 2 - 2 (250 ) - US$
Currency US$ July-19 NDF Olam - (131 ) (131 ) (4,160 ) - US$
Currency US$ November-19 NDF Itaú BBA 77 - 77 (10,000 ) - US$
Currency US$ November-19 NDF Banco Safra 21 - 21 (2,500 ) - US$
Current 2,822 (1,928 ) 894 (41,889 ) - US$
Total currency risk 2,822 (1,928 ) 894 (41,889 ) - US$
Soybean CBOT December-19 Soybean futures and accrual Trading Companies/Banks/CBOT 428 (1,482 ) (1,054 ) - (763,206 ) bags
Soybean CBOT June-20 Soybean futures and accrual Trading Companies/Banks/CBOT - (1,165 ) (1,165 ) - (182,029 ) bags
Soybean CBOT June-20 Soybean futures Trading Companies/Banks/CBOT 76 - 76 - (12,891 ) bags
Soybean CBOT February-20 Soybean options fs Trading Companies/Banks/CBOT - (4,091 ) (4,091 ) - (861,786 ) bags
-
Corn CBOT August-19 Corn options RJO Brien - (428 ) (428 ) - (99,484 ) bags
Corn BM&amp;F September-19 Corn options Itaú BBA - (246 ) (246 ) - (83,250 ) bags
Corn BM&amp;F September-19 Corn options BM&amp;F - (659 ) (659 ) - (249,750 ) bags
Corn CBOT September-19 Corn futures Trading Companies/Banks/CBOT - (457 ) (457 ) - (84,667 ) bags
Corn CBOT December-19 Corn futures and accrual Trading Companies/Banks/CBOT 40 (426 ) (386 ) - (217,361 ) bags
Corn CBOT August-20 Corn futures and accrual Trading Companies/Banks/CBOT 27 - 27 - (33,970 ) bags
Fed Cattle BM&amp;F July-19 Fed cattle futures BM&amp;F - - - (3,630 ) arroba
Fed Cattle BM&amp;F September-19 Fed cattle futures BM&amp;F - - - - (3,300 ) arroba
Fed Cattle BM&amp;F October-19 Fed cattle options BM&amp;F - (51 ) (51 ) - (9,900 ) arroba
Fed Cattle BM&amp;F November-19 Fed cattle options Itaú BBA - (38 ) (38 ) - (6,600 ) arroba
Cotton July-19 Cotton options Trading Companies/Banks/CBOT - (84 ) (84 ) - (1,473 ) ton.
Cotton November-19 Cotton futures and accrual Trading Companies/ Banks /CBOT 106 - 106 - (89 ) ton.
Cotton December-19 Cotton futures Trading Companies/ Banks/CBOT 142 - 142 - (112 ) ton.
Ethanol BM&amp;F July-19 Ethanol futures BM&amp;F - - - - (600 ) m³
Ethanol BM&amp;F August-19 Ethanol futures BM&amp;F - - - - (600 ) m³
Ethanol BM&amp;F September-19 Ethanol futures BM&amp;F - - - - (300 ) m³
Current (bags) 544 (8,954 ) (8,410 ) - (2,554,424 ) bags
Current (arrobas) - (89 ) (89 ) - (23,430 ) arrobas
Current (tons) 248 (84 ) 164 - (1,674 ) tons
Current (cubic meters) - (1,500 ) cubic meters
Noncurrent (bags) 27 - 27 - (33,970 ) bags
Total risk with commodities 819 (9,127 ) (8,308 ) - (2,614,998 )
Interest R$ August-23 SWAP Pre-DI Bradesco 986 - 986 14,810 BRL
Current - - - - - BRL
Noncurrent 986 - 986 14,810 - BRL
Total risk with interest 986 - 986 14,810 - BRL
Total risks 4,627 (11,055 ) (6,428 ) (27,079 ) (2,614,998 )
Margin deposit 2,292 - 2,292
Current 5,906 (11,055 )
Noncurrent 1,013 -
Result on June 30, 2019 (Note 23) 114,300 (98,617 )
2018
Risk Maturity Outstanding derivative instruments Counter party Receivable Payable Net balance Notional (’000) Call option (put option) Unit
Currency US$ October -18 Options FC Stone 1,490 (2,484 ) (994 ) (4,800 ) - US$
Currency US$ June -18 Dollar – 1st Futures BM&amp;F 1 (1,086 ) (1,085 ) (31,000 ) - US$
Current 1,491 (3,570 ) (2,079 ) (35,800 ) - US$
Noncurrent - - - - - US$
Total US$ risk 1,491 (3,570 ) (2,079 ) (35,800 ) - US$
Soybean CBOT July-18 Soybean Options Trading Companies/Banks/CBOT - (7 ) (7 ) - (77,107 ) Bags
Soybean CBOT October-18 Soybean Options Trading Companies/Banks/CBOT - (1,275 ) (1,275 ) - (1,294,946 ) Bags
Soybean CBOT July-18 Futures Soybean Trading Companies/Banks/CBOT 5,451 (5,569 ) (118 ) - - Bags
Soybean CBOT October-18 Futures Soybean Trading Companies/Banks/CBOT 351 - 351 - (16,975 ) Bags
Soybean CBOT July-19 Futures Soybean Trading Companies/Banks/CBOT 3,999 (2,145 ) 1,854 - (430,893 ) Bags
Ethanol BM&amp;F July-18 Futures Ethanol BM&amp;F 42 - 42 - (300 ) m3
Ethanol BM&amp;F August-18 Futures Ethanol BM&amp;F 94 - 94 - (900 ) m3
Ethanol BM&amp;F September-18 Futures Ethanol BM&amp;F 80 - 80 - (900 ) m3
Current (bags) 5,802 (6,851 ) (1,049 ) - (1,389,028 ) Bags
Current (Ethanol) 216 - 216 - (2,100 ) Cubic Meters
Noncurrent (bags) 3,999 (2,145 ) 1,854 - (430,893 ) Bags
Total commodities risk 10,017 (8,996 ) 1,021 - (1,822,021 )
Interest R$ January-18 DI SWAP x Dollar Banco Safra - - - - - BRL
Interest R$ August-23 Pre-DI SWAP Bradesco 54 - 54 14,810 - BRL
Interest R$ July-18 Pre-DI SWAP ABC - (12 ) (12 ) 10,000 - BRL
Interest R$ August-18 Pre-DI SWAP Itaú BBA Jaborandi - (11 ) (11 ) 20,000 - BRL
Interest R$ May-19 Pre-DI SWAP Itaú BBA Jaborandi - (45 ) (45 ) 20,000 - BRL
Current - (68 ) (68 ) 50,000 - BRL
Noncurrent 54 - 54 14,810 - BRL
Total interest rate risk 54 (68 ) (14 ) 64,810 - BRL
Total risks 11,562 (12,634 ) (1,072 ) 29,010 (1,822,021 )
Margin deposit 20,790 - 20,790
Current 28,299 (10,489 )
Noncurrent 4,053 (2,145 )
Income statement impact at June 30, 2018 (Note 23) 62,965 (68,300 ) </t>
  </si>
  <si>
    <t>Accounts receivable and others (Tables)</t>
  </si>
  <si>
    <t>Schedule of accounts receivable and others</t>
  </si>
  <si>
    <t xml:space="preserve">Note 2019 2018
Trade accounts receivable 7.1 112,646 78,557
Recoverable taxes 7.2 5,950 9,479
Advances to suppliers 5,790 6,711
Other receivables 934 429
Total current 125,320 95,176
Trade accounts receivable 7.1 180,597 55,423
Recoverable taxes 7.2 21,269 17,847
Judicial deposits 25 1,667 1,505
Total noncurrent 203,533 74,775 </t>
  </si>
  <si>
    <t>Schedule of trade accounts receivable</t>
  </si>
  <si>
    <t xml:space="preserve"> 2019 2018
Sale of sugarcane (c) 27,623 36,742
Sale of grains (d) 36,546 14,757
Sale of cattle 1,210 589
Leases of land 6,954 5,747
Sale of machinery 121 216
Sale of farms (e) 41,351 21,372
113,805 79,423
Allowance for expected credit losses (a) (1,159 ) (866 )
Total current 112,646 78,557
Sale of farms (e) 180,597 55,423
Total noncurrent 180,597 55,423
At June 30, 2017 861
Accrual of provision 284
Write-off or reversal (279 )
At June 30, 2018 866
Accrual of provision 397
Write-off or reversal (104 )
At June 30, 2019 1,159
2019 2018
Falling due:
Up to 30 days 49,885 34,305
31 to 90 days 24,456 19,611
91 to 180 days 12,000 9,159
181 to 360 days 20,555 15,316
Over 360 days 180,597 55,423
Past due:
Up to 30 days 5,642 106
31 to 90 days 108 60
91 to 180 days - 2
181 to 360 days 308 8
Over 360 days 851 856
294,402 134,846 </t>
  </si>
  <si>
    <t>Schedule of total amounts sold, collected and receivables from sale of farms</t>
  </si>
  <si>
    <t>Araucária II Araucária III Araucária IV Araucária V Jatobá I Jatobá II Jatobá III Alto Taquari I Consolidated
At June 30, 2017 4,403 8,789 10,995 - 7,541 - - - 31,728
Sales - - - 52,405 - - - - 52,405
Receipts (4,994 ) (2,493 ) (4,250 ) (5,267 ) (877 ) - - - (17,881 )
Fair value adjustment 591 2,231 2,272 3,456 1,993 - - - 10,543
At June 30, 2018 - 8,527 9,017 50,594 8,657 - - - 76,795
Sales (a) - - - - - 123,335 47,016 6,871 177,222
Receipts - (2,980 ) (1,525 ) (10,115 ) (2,513 ) (21,000 ) (5,000 ) (2,927 ) (46,060 )
Fair value adjustment - (325 ) (254 ) (2,396 ) 38 16,488 115 325 13,991
At June 30, 2019 - 5,222 7,238 38,083 6,182 118,823 42,131 4,269 221,948
Current - 2,409 3,025 8,367 4,132 17,836 4,864 718 41,351
Noncurrent - 2,813 4,213 29,716 2,050 100,987 37,267 3,551 180,597
(a) Information on sales and the amounts received in the fiscal
year ended June 30, 2019 is presented in Notes 1.1 and 19.b.</t>
  </si>
  <si>
    <t>Schedule of recoverable taxes</t>
  </si>
  <si>
    <t xml:space="preserve">2019 2018
Withholding income tax (IRRF) on financial investments to be offset 3,284 3,843
Income tax losses and social contribution carryforwards - 148
Other recoverable taxes and contributions 2,666 5,488
Total current (a) 5,950 9,479
ICMS recoverable 9,792 8,429
ICMS recoverable on property, plant and equipment 194 409
Non-cumulative PIS and COFINS to be offset 4,804 6,837
IRRF on financial investments to be offset 6,479 2,172
Total noncurrent 21,269 17,847 </t>
  </si>
  <si>
    <t>Inventories (Tables)</t>
  </si>
  <si>
    <t>Schedule of inventories</t>
  </si>
  <si>
    <t xml:space="preserve">2019 2018
Soybean 54,581 50,289
Corn 11,116 6,247
Cotton 4,349 -
Other harvests 255 1,153
Agricultural products 70,301 57,689
Raw materials 26,767 11,933
97,068 69,622 </t>
  </si>
  <si>
    <t>Schedule of adjustment to recoverable value of inventories of agricultural products</t>
  </si>
  <si>
    <t>At June 30, 2017 (1,212 )
Adjustment to recoverable value of agricultural products, net 883
Realization as cost of sales 325
At June 30, 2018 (4 )
Adjustment to recoverable value of agricultural products, net (2,040 )
Realization as cost of sales 1,773
At June 30, 2019 (271 )</t>
  </si>
  <si>
    <t>Biological assets (Tables)</t>
  </si>
  <si>
    <t>Schedule of biological assets</t>
  </si>
  <si>
    <t xml:space="preserve">2019 2018
Cattle 37,122 34,053
Grain plantation 12,860 2,203
Cotton plantation 8,606 -
Sugarcane plantation 64,528 59,790
Total 123,116 96,046
Current 99,881 61,993
Noncurrent 23,235 34,053 </t>
  </si>
  <si>
    <t>Schedule of area (hectares) to be harvested</t>
  </si>
  <si>
    <t xml:space="preserve"> Planted area (Hectares)
2019 2018
Grains 8,766 1,322
Cotton 976 -
Sugarcane (i) 27,843 29,955
37,585 31,277
(i) 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t>
  </si>
  <si>
    <t>Schedule of changes in agricultural activity</t>
  </si>
  <si>
    <t xml:space="preserve">Grains Cotton Sugarcane
At June 30, 2017 1,385 36,875
Expenditures with plantation 81,080 - -
Expenditures with tilling - - 130,197
Fair value variation 54,892 - 43,952
Harvest of agricultural produce (136,396 ) - (151,234 )
Effect of conversion 1,242 - -
At June 30, 2018 2,203 - 59,790
Expenditures with plantation 173,367 13,323 -
Expenditures with tilling - - 123,230
Fair value variation 18,062 2,619 34,511
Harvest of agricultural produce (181,411 ) (7,336 ) (153,003 )
Effect of conversion 639 - -
At June 30, 2019 12,860 8,606 64,528 </t>
  </si>
  <si>
    <t>Schedule of changes in cattle raising activity</t>
  </si>
  <si>
    <t xml:space="preserve">Heads of cattle (in number) Cattle
At June 30, 2017 8,644 13,435
Acquisition/birth costs 14,680 14,311
Handling costs - 9,415
Sales (2,006 ) (4,332 )
Deaths (325 ) (476 )
Consumption - 239
Effect of conversion - 1,461
At June 30, 2018 20,993 34,053
Acquisition/birth costs 8,981 7,917
Handling costs - 11,955
Sales (8,750 ) (17,668 )
Deaths (357 ) (581 )
Consumption (2 ) (5 )
Effect of conversion - (75 )
Change in fair value - 1,526
At June 30, 2019 20,865 37,122 </t>
  </si>
  <si>
    <t>Schedule of quantitative data about cattle raising activity</t>
  </si>
  <si>
    <t xml:space="preserve">Consolidated
Consumable cattle Production cattle
At June 30, 2018 - 20,993
At June 30, 2019 4,896 15,969 </t>
  </si>
  <si>
    <t>Schedule of fair value hierarchy</t>
  </si>
  <si>
    <t xml:space="preserve">Amount Fair value
Sugarcane 64,528 Level 3
Cattle 37,122 Level 2
Grains 12,860 Level 3
Cotton 8,606 Level 3 </t>
  </si>
  <si>
    <t>Schedule of Gain (loss) from changes in fair value</t>
  </si>
  <si>
    <t xml:space="preserve">2019 2018 2017
Grains 18,062 54,892 4,302
Cotton 2,619 - -
Sugarcane 34,511 43,952 11,532
Cattle 1,526 239 (3,568 )
56,718 99,083 12,266 </t>
  </si>
  <si>
    <t>Investment properties (Tables)</t>
  </si>
  <si>
    <t>Schedule of investment properties</t>
  </si>
  <si>
    <t xml:space="preserve">Land – Farms Buildings and improvements Opening of area Total in operation Construction in progress 2018
Opening balance 300,487 26,369 53,021 379,877 9,922 389,799
Acquisitions 2,231 152 1,390 3,773 20,088 23,861
Acquisitions – corporate reorganization 113,158 4,141 - 117,299 23,653 140,952
Disposals (10,676 ) (116 ) - (10,792 ) (1 ) (10,793 )
Transfers - 1,979 6,943 8,922 (8,922 ) -
(-) Depreciation / amortization - (983 ) (11,916 ) (12,899 ) - (12,899 )
Effect of conversion 19,879 710 36 20,625 5,607 26,232
Net book balance 425,079 32,252 49,474 506,805 50,347 557,152
At June 30, 2018
Total cost 425,079 39,925 145,397 610,401 50,347 660,748
Accumulated depreciation - (7,673 ) (95,923 ) (103,596 ) - (103,596 )
Net book balance 425,079 32,252 49,474 506,805 50,347 557,152
Annual depreciation rates (weighted average) - % 4-20 10-20
Land – Farms Buildings and improvements Opening of area Total in operation Construction in progress 2019
Opening balance 425,079 32,252 49,474 506,805 50,347 557,152
Acquisitions 718 92 408 1,218 26,993 28,211
Disposals (14,416 ) (2,098 ) (10,662 ) (27,176 ) (765 ) (27,941 )
Transfers - 10,641 45,726 56,367 (56,297 ) 70
(-) Depreciation / amortization - (1,268 ) (6,373 ) (7,641 ) - (7,641 )
Effect of conversion (820 ) 39 259 (522 ) (612 ) (1,134 )
Net book balance 410,561 39,658 78,832 529,051 19,666 548,717
At June 30, 2019
Total cost 410,561 48,599 181,128 640,288 19,666 659,954
Accumulated depreciation - (8,941 ) (102,296 ) (111,237 ) - (111,237 )
Net book balance 410,561 39,658 78,832 529,051 19,666 548,717
Annual depreciation rates (weighted average) - % 4-20 10-20 </t>
  </si>
  <si>
    <t>Schedule of fair values of the investment properties</t>
  </si>
  <si>
    <t xml:space="preserve"> Hectares Fair value* Book value**
Farm State 2019 2018 Real estate Acquisition 2019 2018 2019 2018
Jatobá Bahia 18,073 30,981 Jaborandi Ltda Mar-07 231,646 340,942 33,930 56,963
Alto Taquari Mato Grosso 5,291 5,394 Mogno Ltda Aug-07 174,580 158,726 35,247 35,962
Araucária Goiás 5,534 5,534 Araucária Ltda Apr-07 163,008 137,796 44,672 43,198
Chaparral Bahia 37,182 37,182 Cajueiro Ltda Nov-07 373,014 312,256 87,909 82,038
Nova Buriti Minas Gerais 24,212 24,212 Flamboyant Ltda Dec-07 35,822 32,145 23,466 23,116
Preferência Bahia 17,799 17,799 Cajueiro Ltda Sep-08 65,172 58,171 27,385 27,735
São José Maranhão 17,566 17,566 Ceibo Ltda Feb-17 211,988 156,798 110,157 106,387
Moroti Boquerón Paraguay 59,490 59,490 Agropecuaria Moroti S/A Feb-18 216,018 188,946 164,190 166,477
185,147 198,158 1,471,248 1,385,780 526,956 541,876
(*) The fair value of the investment property on June
30, 2019 was R$1,471,248 (R$1,385,780 June 30, 2018).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 At June 30, 2019 the book value of R$526,956 (R$541,876 at June 30, 2018) is not comparable to that disclosed in the
"Investment properties" note, since the note contemplates investments made in certain partnerships (leased farms),
which are not an integral part of the Company's portfolio of owned farms.</t>
  </si>
  <si>
    <t>Investments (Tables)</t>
  </si>
  <si>
    <t>Schedule of changes in investments</t>
  </si>
  <si>
    <t xml:space="preserve">At June 30, 2017 101,426
Write-off of investment due to spin-off (115,478 )
Share of profit in a joint venture 14,671
Effect from currency translation adjustment (533 )
At June 30, 2018 86
Future capital contributions 49
Share of profit in a joint venture 1,102
Effect from currency translation adjustment 19
At June 30, 2019 1,256 </t>
  </si>
  <si>
    <t>Schedule of reconciliation with the book value of the investment</t>
  </si>
  <si>
    <t xml:space="preserve"> 2019 2018
Assets 2,876 3,371
Current 2,865 3,356
Cash and cash equivalents 349 333
Accounts receivable, inventories and other receivables 2,516 3,023
Noncurrent 11 15
Other noncurrent 11 15
Liabilities 365 3,200
Current 365 3,200
Trade payables, taxes and loans 365 3,200
Total net assets 2,511 171
Company's interest – 50% 50 % 50 %
Company's interest in net assets at estimated fair value 1,256 86
2019 2018
Revenue 3 83
Cost of products sold (6 ) (684 )
Gross revenue (expenses) (3 ) (601 )
Selling expenses (43 ) (34 )
Administrative expenses (235 ) (374 )
Other profit/expenses (72 ) 437
Finance profit - 32,340
Finance costs (101 ) 16
Loss before tax (454 ) 31,784
Income and social contribution taxes 2,658 (2,443 )
Loss for the year 2,204 29,341
Company's interest – 50% 1,102 14,671
Equity method 1,102 14,671 </t>
  </si>
  <si>
    <t>Property, plant and equipment (Tables)</t>
  </si>
  <si>
    <t>Schedule of property, plant and equipment</t>
  </si>
  <si>
    <t xml:space="preserve">Buildings and improvements Equipment and facilities Agricultural vehicles and machinery Furniture and fixtures Total in operation Construction in progress Sugarcane Total property, plant and equipment
At July 1, 2017
Opening balance 192 2,211 7,736 505 10,644 59 44,042 54,745
Acquisitions 10 5,458 4,634 318 10,420 52 32,385 42,857
Disposals - 215 74 55 344 - - 344
Transfers - (55 ) (235 ) (6 ) (296 ) - (137 ) (433 )
Depreciation (5 ) (856 ) (1,214 ) (110 ) (2,185 ) - (10,498 ) (12,683 )
Accounting balance, net 197 6,973 10,995 762 18,927 111 65,792 84,830
At July 1, 2018
Total cost 931 11,091 25,225 1,621 38,868 111 97,907 136,886
Accumulated depreciation (734 ) (4,118 ) (14,230 ) (859 ) (19,941 ) - (32,115 ) (52,056 )
Accounting balance, net 197 6,973 10,995 762 18,927 111 65,792 84,830
At June 30, 2019
Opening balance 197 6,973 10,995 762 18,927 111 65,792 84,830
Acquisitions 2 7,835 1,850 453 10,140 289 32,609 43,038
Disposals - (94 ) (322 ) (17 ) (433 ) - - (433 )
Transfers - 330 - - 330 (400 ) - (70 )
Depreciation (88 ) (1,270 ) (1,480 ) (154 ) (2,992 ) - (16,500 ) (19,492 )
Translation gains/losses - - (21 ) - (21 ) - - (21 )
Accounting balance, net 111 13,774 11,022 1,044 25,951 - 81,901 107,852
At June 30, 2019
Total cost 933 19,162 26,732 2,057 48,884 - 130,516 179,400
Accumulated depreciation (822 ) (5,388 ) (15,710 ) (1,013 ) (22,933 ) - (48,615 ) (71,548 )
Accounting balance, net 111 13,774 11,022 1,044 25,951 - 81,901 107,852
Annual depreciation rates (weighted average) - % 2-20 10 13-20 10 16-27 </t>
  </si>
  <si>
    <t>Financial leases (Tables)</t>
  </si>
  <si>
    <t>Schedule of Financial leases</t>
  </si>
  <si>
    <t xml:space="preserve"> Institution Maturity 2019 2018
Current
Financial lease sugarcane fields Parceria III November/18 254 1,676
254 1,676
Noncurrent
Financial lease sugarcane fields Parceria IV January/32 20,943 18,539
20,943 18,539
21,197 20,215 </t>
  </si>
  <si>
    <t>Schedule of Changes in financial leases</t>
  </si>
  <si>
    <t xml:space="preserve"> 2017 Present value adjustment 2018
Financial lease sugarcane fields - Parceria III 3,284 (1,608 ) 1,676
Financial lease sugarcane fields - Parceria IV 20,795 (2,256 ) 18,539
24,079 (3,864 ) 20,215
2018 Present value adjustment 2019
Financial lease sugarcane fields - Parceria III 1,676 (1,422 ) 254
Financial lease sugarcane fields - Parceria IV 18,539 2,404 20,943
20,215 982 21,197 </t>
  </si>
  <si>
    <t>Trade accounts payable and others (Tables)</t>
  </si>
  <si>
    <t>Schedule of trade accounts payable and others</t>
  </si>
  <si>
    <t xml:space="preserve">Note 2019 2018
Trade accounts payable 14.1 63,959 48,518
Taxes payable 7,443 6,142
Dividends payable 42,060 30,008
Advances to customers 5,707 21,201
Other liabilities 34 576
Total current 119,203 106,445
Taxes payable 19,451 11,298
Total noncurrent 19,451 11,298 </t>
  </si>
  <si>
    <t>Schedule of balance of trade accounts payable</t>
  </si>
  <si>
    <t xml:space="preserve">2019 2018
Raw materials and services 37,710 25,859
Operating lease transactions with third parties 26,249 22,659
63,959 48,518 </t>
  </si>
  <si>
    <t>Loans, financing and debentures (Tables)</t>
  </si>
  <si>
    <t>Schedule of loans and financing</t>
  </si>
  <si>
    <t xml:space="preserve"> Bank Final Maturity Annual interest rates and charges -% Guarantee 2019 2018
Current
Financing for agricultural costs BNB and Itaú June/20 Fixed rate 6.14% to 7% Preferência Farm 38,588 31,847
Financing for agricultural costs (PYG) Itaú November/19 Fixed rate 7.25% to 8.25% - 18,364 11,486
Bahia Project Financing BNB and HSBC June/20 Fixed rate 3.50% to 9% Jatobá and Chaparral Farms 6,243 3,131
Financing of Machinery and Equipment – FINAME Rabobank June/20 TJLP + 3.73% Machinery and Equipment 1,431 630
Financing of sugarcane Itaú, Rabobank and Banco do Brasil June/20 TJLP + 2.70 to 3.80% Chaparral and Preferência Farms 1,401 21,318
Debentures Companhia brasileira de securitização June/20 106.5% and 110% of CDI Chaparral Farm 10,581 -
76,608 68,412
Noncurrent
Financing Bahia Project BNB and HSBC August/23 Fixed rate 3.50% to 9% Jatobá and Chaparral Farms 22,291 27,146
Financing of Machinery and Equipment – FINAME Rabobank June/24 TJLP + 3.73% Machinery and Equipment 4,111 5,411
Financing of sugarcane Itaú, Rabobank, and Banco do Brasil December/23 TJLP + 2.70 to 3.80% Chaparral and Preferência Farms 42,081 13,194
Debentures Companhia brasileira de securitização July/23 106.5% and 110% of CDI Chaparral Farm 140,762 141,642
209,245 187,393
285,853 255,805 </t>
  </si>
  <si>
    <t>Schedule of changes in loans and financing</t>
  </si>
  <si>
    <t>2017 Contracting Payment of principal Payment Interest Appropriation of interest Foreign exchange variation 2018
Agricultural Cost Financing 10,703 62,734 (34,062 ) (1,447 ) 4,003 1,402 43,333
Bahia Project Financing 46,098 13,904 (27,622 ) (4,706 ) 2,603 - 30,277
Working Capital Financing ( Reais 15,782 16,250 (31,523 ) (1,893 ) 1,384 - -
Working Capital Financing (USD) 5,031 - (4,703 ) (83 ) 18 (263 ) -
Financing of Machinery and Equipment – FINAME 1,209 4,700 - (404 ) 461 75 6,041
Sugarcane Financing 9,273 32,557 (7,498 ) (1,814 ) 1,994 - 34,512
Debentures - 140,165 - - 1,477 - 141,642
88,096 270,310 (105,408 ) (10,347 ) 11,940 1,214 255,805
2018 Contracting Payment of principal Payment Interest Appropriation of interest Foreign exchange variation 2019
Agricultural Cost Financing ( Reais 31,847 37,523 (32,148 ) - 1,366 - 38,588
Agricultural Cost Financing (PYG) 11,486 22,838 (15,046 ) (1,297 ) 1,365 (982 ) 18,364
Bahia Project Financing (*) 30,277 - (3,018 ) (318 ) 1,593 - 28,534
Financing of Machinery and Equipment – FINAME 6,041 - (479 ) (560 ) 538 2 5,542
Sugarcane Financing 34,512 30,233 (22,487 ) (1,862 ) 3,086 - 43,482
Debentures 141,642 - - - 9,701 - 151,343
255,805 90,594 (73,178 ) (4,037 ) 17,649 (980 ) 285,853
(*) Financing to raise funds for opening of areas and
improvements in Jatobá and Chaparral farms.</t>
  </si>
  <si>
    <t>Income and social contribution taxes (Tables)</t>
  </si>
  <si>
    <t>Schedule of changes in deferred income tax and social contribution tax assets and liabilities</t>
  </si>
  <si>
    <t xml:space="preserve"> 2019 2018
Assets
Noncurrent
Tax loss carryforwards (NOL) 54,555 43,442
Biological assets 6,275 5,942
Financial lease 3,443 2,103
Contingency, bonuses and fair value 9,374 11,125
Derivative financial instruments 2,185 364
Allowance for expected credit losses 488 668
Difference in cost of farms 170 170
Provision of other accounts payable and receivable 2,468 1,794
78,958 65,608
Liabilities
Noncurrent
Biological assets 11,546 13,386
Finance lease 58 548
Contingency, bonuses and fair value - 3,574
Surplus on investment 1,733 1,733
Costs of transactions 526 499
Provision of residual value and useful life of PPE assets 1,880 1,633
Accelerated depreciation of assets for rural activity 42,705 11,493
58,448 32,866
Net balance 20,510 32,742 </t>
  </si>
  <si>
    <t>Schedule of net change in deferred income tax</t>
  </si>
  <si>
    <t xml:space="preserve">At June 30, 2017 53,780
Tax losses (15,016 )
Adjustments in biological assets and agricultural products (7,543 )
Financial lease 1,555
Provisions for contingency and fair value 1,389
Derivative financial instruments (271 )
Surplus on investment (Note 1.1) (1,733 )
Costs of transactions (499 )
Allowance for doubtful accounts 44
Provision for other accounts payable and receivable (1,124 )
Accelerated depreciation 2,154
Total without effect from conversion 32,736
Effect of conversion 6
At June 30, 2018 32,742
Tax losses 11,113
Adjustments in biological assets and agricultural products 2,173
Financial lease 1,830
Provisions for contingency and fair value 1,823
Derivative financial instruments 1,821
Costs of transactions (27 )
Allowance for doubtful accounts (180 )
Provision for other accounts payable and receivable 674
Accelerated depreciation of assets for rural activity (31,459 )
At June 30, 2019 20,510 </t>
  </si>
  <si>
    <t>Schedule of estimated years of realization of deferred tax assets</t>
  </si>
  <si>
    <t xml:space="preserve">2019
2020 23,700
2021 12,290
2022 9,793
2023 3,085
2024 to 2029 30,090
78,958 </t>
  </si>
  <si>
    <t>Schedule of income and social contribution tax expenses</t>
  </si>
  <si>
    <t xml:space="preserve"> 2019 2018 2017
Income before income and social contribution taxes 199,798 152,257 33,259
Combined nominal rate of income tax and social contribution taxes – % 34 % 34 % 34 %
(67,931 ) (51,767 ) (11,308 )
Share of loss in a Joint Venture 375 4,988 (1,504 )
Management bonus (2,827 ) (2,331 ) (2,025 )
Share-based incentive plan - ILPA (232 ) (208 ) -
Nondeductible expenses (126 ) (135 ) (709 )
Profit or loss of joint venture abroad (2,618 ) - (378 )
Net effect of subsidiaries taxed whose profit is computed as a percentage of gross revenue (*) 51,126 19,121 10,320
Net effect of spin-off of joint venture abroad (Note 1.1) - 4,778 -
Other permanent addition (486 ) (365 ) (345 )
Income and social contribution taxes for the year (22,719 ) (25,919 ) (5,949 )
Current (10,487 ) (4,875 ) (4,135 )
Deferred (12,232 ) (21,044 ) (1,814 )
(22,719 ) (25,919 ) (5,949 )
Effective tax rate -11 % -17 % -18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si>
  <si>
    <t>Equity (Tables)</t>
  </si>
  <si>
    <t>Schedule of capital (number of shares)</t>
  </si>
  <si>
    <t xml:space="preserve">Shareholder 2019 2018
Cresud S.A.C.I.F.Y.A. 23,291,500 23,291,500
Board of Directors 8,462,700 8,431,700
Executive Board 131,267 168,267
Officers 8,593,967 8,599,967
Treasury 3,086,748 3,086,748
Other 21,916,701 21,910,701
Total shares of paid-up capital 56,888,916 56,888,916
Total outstanding shares 21,916,701 21,910,701
Outstanding shares as percentage of total shares (%) 39 39 </t>
  </si>
  <si>
    <t>Schedule of dividends</t>
  </si>
  <si>
    <t xml:space="preserve">2019 2018
Profit for the year 177,079 126,338
(-) Constitution of legal reserve (5% of net profit) (8,854 ) (6,317 )
Adjusted net profit 168,225 120,021
(-) Mandatory minimum dividends - 25% of adjusted net profit (42,056 ) (30,005 )
(-) Additional dividends proposed (7,944 ) (10,995 )
Proposed dividends (50,000 ) (41,000 )
Set-up of reserve for investments and expansion 118,225 79,021
Total paid-in capital (per thousand shares) 56,889 56,889
(-) Treasury shares (per thousand shares) (3,087 ) (3,087 )
(=) Outstanding shares (per thousand shares) 53,802 53,802
Dividend per share (R$) 0.93 0.76 </t>
  </si>
  <si>
    <t>Schedule of changes in treasury shares</t>
  </si>
  <si>
    <t xml:space="preserve">Treasury shares Number of shares Amount (R$)
At June 30, 2017 3,254,556 36,797
Acquisitions 50,300 610
Transfer to Board of Executive Officers – 2 nd rd (218,108 ) (2,199 )
At June 30, 2018 3,086,748 35,208
At June 30, 2019 3,086,748 35,208 </t>
  </si>
  <si>
    <t>Schedule of subscription warrants</t>
  </si>
  <si>
    <t xml:space="preserve">Second issue
BrasilAgro – Companhia Brasileira de Propriedades Agrícolas 2019 2018
Price of share - R$ 16.60 13.55
Maturity (years) 15 15
Maturity (day/month/year) 27/04/2021 27/04/2021
Exercise price at year end - R$/share 20.23 19.57
Number of existing shares 56,888,916 56,888,916
Percentage of capital available for conversion (shares) - % 20 20
Number of outstanding shares and stock purchase warrants 256,000 256,000 </t>
  </si>
  <si>
    <t>Segment information (Tables)</t>
  </si>
  <si>
    <t>Schedule of selected P&amp;L, assets &amp; liabilities information by segment</t>
  </si>
  <si>
    <t xml:space="preserve"> 2019
Agricultural activity
Total Real estate Grains Cotton Sugarcane Cattle raising Other Corporate
Net revenue 357,910 8,520 171,735 - 160,476 16,795 384 -
Gain from sale of farm 142,812 142,812 - - - - - -
Gain (loss) on fair value of biological assets and agricultural products (Note 9) 56,718 - 18,714 2,619 34,511 1,526 (652 ) -
Reversal of provision for agricultural products after harvest (2,040 ) - (2,040 ) - - - - -
Cost of sales (319,214 ) (1,788 ) (156,656 ) - (142,303 ) (17,118 ) (1,349 ) -
Gross profit 236,186 149,544 31,753 2,619 52,684 1,203 (1,617 ) -
Operating income (expenses)
Selling expenses (10,536 ) (35 ) (10,885 ) - - (201 ) 585 -
General and administrative expenses (38,812 ) - - - - - - (38,812 )
Other operating income (1,064 ) - - - - - - (1,064 )
Equity pickup 1,102 - - - - - - 1,102
Operating income (loss) 186,876 149,509 20,868 2,619 52,684 1,002 (1,032 ) (38,774 )
Net financial income
Financial income 310,538 93,460 13,699 - 79,232 - 11,549 112,598
Financial expenses (297,616 ) (116,502 ) (9,566 ) - (44,948 ) - - (126,600 )
Net income (loss) before taxes 199,798 126,467 25,001 2,619 86,968 1,002 10,517 (52,776 )
Income and social contribution taxes (22,719 ) (7,724 ) (8,500 ) - (29,569 ) (341 ) (3,576 ) 26,991
Net income (loss) for the year 177,079 118,743 16,501 2,619 57,399 661 6,941 (25,785 )
Total assets 1,357,614 777,664 156,420 12,955 157,920 39,135 26,733 186,787
Total liabilities 477,081 - 85,486 - 43,482 - - 348,113
2018
Agricultural activity
Total Real Estate Grains Cotton Sugarcane Cattle raising Other Corporate
Net revenue 244,278 5,133 97,180 - 138,143 4,081 (259 ) -
Gain from sale of farm 39,817 39,817 - - - - - -
Gain (loss) on fair value of biological assets and agricultural products (Note 9) 99,083 - 55,584 - 43,952 239 (692 ) -
Reversal of provision for agricultural products after harvest 883 - 905 - - - (22 ) -
Cost of sales (228,319 ) - (89,633 ) - (134,028 ) (4,378 ) (280 ) -
Gross profit 155,742 44,950 64,036 - 48,067 (58 ) (1,253 ) -
Operating income (expenses)
Selling expenses (10,087 ) - (9,730 ) - - (383 ) 26 -
General and administrative expenses (34,945 ) - - - - - - (34,945 )
Other operating income 35,432 - - - - - - 35,432
Equity pickup 14,671 - - - - - - 14,671
Operating income (loss) 160,813 44,950 54,306 - 48,067 (441 ) (1,227 ) 15,158
Net financial income
Financial income 129,323 20,843 12,388 - 18,208 - 18,501 59,383
Financial expenses (137,879 ) (5,158 ) (6,606 ) - (20,597 ) - (18,261 ) (87,257 )
Net income (loss) before taxes 152,257 60,635 60,088 - 45,678 (441 ) (987 ) (12,716 )
Income and social contribution taxes (25,919 ) (20,616 ) (20,430 ) - (15,531 ) 150 335 30,173
Net income (loss) for the year 126,338 40,019 39,658 - 30,147 (291 ) (652 ) 17,457
Total assets 1,179,599 624,417 78,070 - 129,787 35,438 14,073 297,814
Total liabilities 423,735 - 73,610 - 52,310 - - 297,815 </t>
  </si>
  <si>
    <t>Schedule of non current asets and revenue</t>
  </si>
  <si>
    <t xml:space="preserve">Brazil Paraguay
2019 2018 2019 2018
Net income 329,071 218,224 28,839 26,054
Non-current 516,768 646,528 188,785 182,628 </t>
  </si>
  <si>
    <t>Revenues (Tables)</t>
  </si>
  <si>
    <t>Schedule of operating sales</t>
  </si>
  <si>
    <t xml:space="preserve">2019 2018 2017
Sales of grains 175,000 99,875 71,272
Sales of sugarcane 163,114 142,037 75,986
Revenue from cattle raising 16,974 4,115 -
Lease 9,598 6,592 2,820
Other revenues 1,086 132 2,227
Gross operating revenue 365,772 252,751 152,305
Sales deductions
Taxes on sales (7,862 ) (8,473 ) (5,394 )
Net revenue 357,910 244,278 146,911 </t>
  </si>
  <si>
    <t>Schedule of sale of farms</t>
  </si>
  <si>
    <t xml:space="preserve">2019 2018 2017
Sale of farm 238,414 66,224 43,583
Adjustment to present value (61,192 ) (13,818 ) (7,567 )
Gross revenue from sale of farm 177,222 52,406 36,016
Sales taxes (6,469 ) (1,913 ) (1,314 )
Cost of sale of farm (27,941 ) (10,676 ) (7,986 )
Gain from sale of farm 142,812 39,817 26.716
Selling expenses (35 ) - (412 )
Income tax and social contribution (5,459 ) (1,614 ) (1,077 )
Net profit from sale of farm 137,318 38,203 25,227 </t>
  </si>
  <si>
    <t>Expenses by nature (Tables)</t>
  </si>
  <si>
    <t>Schedule of expenses by nature</t>
  </si>
  <si>
    <t xml:space="preserve">Cost of products sold Selling expenses General and administrative expenses Total
Depreciation and amortization 22,494 - 584 23,078
Personnel expenses 18,660 1,423 28,679 48,762
Expenses with service provider 108,147 - 3,449 111,596
Leasing 20,512 - 803 21,315
Cost of agricultural products 137,724 - - 137,724
Freight and storage - 9,608 - 9,608
Allowance for doubtful accounts - (530 ) - (530 )
Sale of farms - 35 - 35
Maintenance, travel expenses and others 11,677 - 5,297 16,974
At June 30, 2019 319,214 10,536 38,812 368,562
Depreciation and amortization 22,406 - 816 23,222
Personnel expenses 4,265 2,223 24,133 30,621
Expenses with service provider 53,014 - 4,279 57,293
Leasing 7,799 - 689 8,488
Cost of agricultural products 130,188 - - 130,188
Freight and storage - 7,731 - 7,731
Allowance for doubtful accounts - 133 - 133
Maintenance, travel expenses and others 10,647 - 5,028 15,675
At June 30, 2018 228,319 10,087 34,945 273,351
Depreciation and amortization 14,326 - 701 15,027
Personnel expenses 4,579 1,058 21,199 26,836
Expenses with service provider 52,706 - 3,772 56,478
Leasing 11,089 - 728 11,817
Cost of agricultural products 50,024 - - 50,024
Freight and storage - 5,025 - 5,025
Allowance for doubtful accounts - 516 - 516
Sale of farm - 8 - 8
Maintenance, travel expenses and others 3,638 69 4,541 8,248
At June 30, 2017 136,362 6,676 30,941 173,979 </t>
  </si>
  <si>
    <t>Management compensation and share based payments (Tables)</t>
  </si>
  <si>
    <t>Schedule of expenses with management compensation</t>
  </si>
  <si>
    <t xml:space="preserve">2019 2018 2017
Board of directors and executive board compensation 2,869 2,491 3,528
Bonuses 8,315 6,856 5,957
Overall compensation 11,184 9,347 9,485
Share 741 646 -
Total compensation 11,925 9,993 9,485 </t>
  </si>
  <si>
    <t>Schedule of changes in the stock option plan</t>
  </si>
  <si>
    <t xml:space="preserve">Second grant Third grant Total
Outstanding on July 1, 2017 109,054 109,054 218,108
Exercised (109,054 ) (109,054 ) (218,108 )
Exercisable on June 30, 2018 - - - </t>
  </si>
  <si>
    <t>Other operating income (expenses), net (Tables)</t>
  </si>
  <si>
    <t>Schedule of other operating income (expenses), net</t>
  </si>
  <si>
    <t>2019 2018 2017
Loss on sale of PPE (64 ) (380 ) (479 )
Reversal of management fee – Cresca - - (3,318 )
Provision for legal claims 383 387 (139 )
Alto Taquari Farm - - 34
Surplus gain from spin-off (a) - 5,098 -
Write-off of effect of conversion of joint venture due to spin-off (a) - 30,616 -
Other (b) (1,383 ) (289 ) (2,117 )
(1,064 ) 35,432 (6,019 )</t>
  </si>
  <si>
    <t>Financial income and expenses (Tables)</t>
  </si>
  <si>
    <t>Schedule of financial income and expenses</t>
  </si>
  <si>
    <t xml:space="preserve">Notes 2019 2018 2017
Financial income
Interest on marketable securities 5,507 4,341 15,383
Interest on receivable 622 10,462 4,878
Monetary variations (i) - 160 619
Foreign exchange variation (ii) 17,110 12,058 11,166
Gain on remeasurement of receivables from sale of farms (iii) 172,999 39,337 15,818
Realized profit from derivative transactions (iv) 6 55,611 16,861 19,576
Unrealized profit from derivative transactions (v) 6 58,689 46,104 42,650
310,538 129,323 110,090
Financial expenses
Marketable securities charges (294 ) (1,372 ) (2,565 )
Bank charges (1,334 ) (685 ) (1,080 )
Interest accrued (18,171 ) (28,768 ) (8,963 )
Monetary variation (i) - (346 ) (541 )
Foreign exchange variation (ii) (17,724 ) (11,792 ) (10,917 )
Loss on remeasurement of receivables from sale of farms (iii) (161,476 ) (26,616 ) (7,789 )
Realized loss from derivative financial transactions (iv) 6 (35,453 ) (23,968 ) (3,654 )
Unrealized loss from derivative financial transactions (v) 6 (63,164 ) (44,332 ) (41,137 )
(297,616 ) (137,879 ) (76,646 )
Financial income (expense), net 12,922 (8,556 ) 33,444 </t>
  </si>
  <si>
    <t>Schedule of net balances</t>
  </si>
  <si>
    <t xml:space="preserve">2019 2018 2017
Monetary variations (i) - (186 ) 78
Foreign exchange difference (ii) (614 ) 266 249
Net on remeasurement of receivables from sale of farms (iii) 11,523 12,721 8,029
Realized profit (loss) from derivative financial instruments (iv) 20,158 (7,107 ) 15,922
Unrealized (loss) profit from Derivative financial instruments (v) (4,475 ) 1,772 1,513 </t>
  </si>
  <si>
    <t>Earnings per share (Tables)</t>
  </si>
  <si>
    <t>Schedule of earnings per share</t>
  </si>
  <si>
    <t xml:space="preserve"> 2019 2018 2017
Profit attributed to controlling shareholders 177,079 126,338 27,310
Weighted average number of common shares issued (thousands) 53,802 53,750 57,241
Effect from dilution – shares (a) 306 64 352
Weighted average number of common shares issued adjusted by the dilution effect 54,108 53,813 57,593
Basic earnings per share 3.2913 2.3505 0.4771
Diluted earnings per share 3.2727 2.3477 0.4742
(a) Refers to potential ordinary shares from the long-term incentive and stock option plans (Note 21).</t>
  </si>
  <si>
    <t>Provision for legal claims (Tables)</t>
  </si>
  <si>
    <t>Schedule of probable likelihood of loss</t>
  </si>
  <si>
    <t xml:space="preserve">Labor Regulatory Tax Civil Total
At June 30, 2017 1,399 - 195 - 1,594
Additions 131 300 - 22 453
Monetary restatement 173 - - - 173
Reversal/payments (713 ) (300 ) - - (1,013 )
At June 30, 2018 990 - 195 22 1,207
Additions 278 - - 25 303
Monetary restatement 114 - - - 114
Reversal/payments (580 ) - (195 ) (25 ) (800 )
At June 30, 2019 802 - - 22 824 </t>
  </si>
  <si>
    <t>Scedule of contingencies</t>
  </si>
  <si>
    <t xml:space="preserve">2019 2018
Civil 9,190 11,232
Tax 4,062 4,858
Labor 825 964
Environmental 279 279
14,356 17,333 </t>
  </si>
  <si>
    <t>Scedule of judicial deposits</t>
  </si>
  <si>
    <t xml:space="preserve">2019 2018
Labor 389 277
Tax 1,143 1,099
Civil 135 129
(Note 7) 1,667 1,505 </t>
  </si>
  <si>
    <t>Commitments (Tables)</t>
  </si>
  <si>
    <t>Schedule of gross sugarcane sales</t>
  </si>
  <si>
    <t xml:space="preserve">2019 2018 2017
Number Amount Number Amount Number Amount
Net revenue from sugarcane 761,996 73,480 842,960 81,375 720,548 59,811 </t>
  </si>
  <si>
    <t>Schedule of lease agreement</t>
  </si>
  <si>
    <t xml:space="preserve">2019 2018 2017
Lease agreement 2,399 1,877 2,081 </t>
  </si>
  <si>
    <t>Schedule of operating lease</t>
  </si>
  <si>
    <t xml:space="preserve">2019 2018 2017
Operating lease 2,686 3,407 1,017 </t>
  </si>
  <si>
    <t>Schedule of finance lease</t>
  </si>
  <si>
    <t xml:space="preserve">2019 2018 2017
Finance lease (sugarcane crop) 254 1,676 3,284 </t>
  </si>
  <si>
    <t>Schedule of finance lease Partnership</t>
  </si>
  <si>
    <t xml:space="preserve">2019 2018 2017
Finance lease Partnership IV (a) / (b) 20,943 18,539 20,795 </t>
  </si>
  <si>
    <t>Schedule of gross sugarcane sales to Partnership IV</t>
  </si>
  <si>
    <t xml:space="preserve">2019 2018 2017
Quantity (Tons) Amount Quantity (Tons) Amount Quantity (Tons) Amount
Gross sugarcane sales Partnership IV 1.019.232 86.996 838,501 56,848 217.797 16.175 </t>
  </si>
  <si>
    <t>Schedule of agricultural partnership agreement</t>
  </si>
  <si>
    <t xml:space="preserve">2019
Lease agreement - Parceria V 1,181 </t>
  </si>
  <si>
    <t>Transactions with related parties (Tables)</t>
  </si>
  <si>
    <t>Schedule of transactions with related parties</t>
  </si>
  <si>
    <t xml:space="preserve"> 2019 2018
Current assets
Hemir (a) 301 303
Cresud (a) 116 -
Other (c) 1,570 1,357
1,987 1,660
Current liabilities – trade accounts payable
Trade accounts payable (b) 1,358 1,450
Cresud (a) 556 36
Irsa (a) 51 -
Ombu 273 332
Other 167 13
2,405 1,831
a) Expenses and revenue related to Due Diligence of new
acquisitions and implementation of the budget and controls system and reimbursement of general expenses;
b) Acquisition of biological assets and other items related
to the Palmeiras operation;
c) The amounts substantially refer to the total shares
exercised under the Second and Third Programs, as detailed in Note 21.</t>
  </si>
  <si>
    <t>Insurance (Tables)</t>
  </si>
  <si>
    <t>Schedule of liabilities covered by insurance</t>
  </si>
  <si>
    <t xml:space="preserve">Insurance type Coverage - R$
Civil liability (D&amp;O) 30,000
Civil, professional and general liability 8,832
Machinery 8,920
Fire/lightning/explosion/electrical damage (office) 5,182
Storage silo (Chaparral Farm) 21,400
74,334 </t>
  </si>
  <si>
    <t>Operations (Details) - BRL (R$) R$ in Thousands</t>
  </si>
  <si>
    <t>Feb. 09, 2018</t>
  </si>
  <si>
    <t>Assets</t>
  </si>
  <si>
    <t>R$ 548717</t>
  </si>
  <si>
    <t>R$ 557152</t>
  </si>
  <si>
    <t>R$ 389799</t>
  </si>
  <si>
    <t>Agropecuaria Moroti S.A. [Member] | Book value [Member]</t>
  </si>
  <si>
    <t>Accounts receivable, inventories and other receivables</t>
  </si>
  <si>
    <t>R$ 4616</t>
  </si>
  <si>
    <t>Other property and equipment other than land</t>
  </si>
  <si>
    <t>Liabilities</t>
  </si>
  <si>
    <t>Trade payables, current and deferred taxes and other liabilities</t>
  </si>
  <si>
    <t>Loans</t>
  </si>
  <si>
    <t>Agropecuaria Moroti S.A. [Member] | Effect of fair value measurement [Member]</t>
  </si>
  <si>
    <t>Agropecuaria Moroti S.A. [Member] | Fair value [Member]</t>
  </si>
  <si>
    <t>R$ 120576</t>
  </si>
  <si>
    <t>Operations (Details Textual) R$ in Thousands</t>
  </si>
  <si>
    <t>Nov. 21, 2018</t>
  </si>
  <si>
    <t>Dec. 16, 2016</t>
  </si>
  <si>
    <t>Oct. 05, 2016</t>
  </si>
  <si>
    <t>Aug. 28, 2018</t>
  </si>
  <si>
    <t>Jul. 31, 2018</t>
  </si>
  <si>
    <t>Jun. 28, 2018</t>
  </si>
  <si>
    <t>Jun. 30, 2019BRL (R$)a</t>
  </si>
  <si>
    <t>Operations (Textual)</t>
  </si>
  <si>
    <t>Description of sale of farm</t>
  </si>
  <si>
    <t>The Company signed a purchase and sale agreement for a total area of 103 hectares of arable land in the Alto Taquari Farm, for the value of 1,100 bags per useful hectare totaling 113.300 soybean bags,  equivalent to R$6,871.  On November 19, 2018, the buyer made a down payment of 22,656 soybean bags in the amount of R$1,491 and the outstanding balance will be paid in four years, two installments per year.</t>
  </si>
  <si>
    <t>The Company signed a purchase and sale agreement for a total area of 9,784 hectares (7,485 agricultural hectares) of the Jatoba Farm, a rural property located in the city of Jaborandi, state of Bahia, for an amount corresponding to 285 bags of soybean per usable hectare totaling 2.133.225 soybean bags equivalent to R$123,335 as of July 31, 2018.    On July 31, 2018, the buyer paid the first installment of R$21,000, equivalent to 300,000 bags of soybean, and met the conditions envisaged in the agreement, obtaining the of possession of the land and therefore, met the conditions for the recognition of revenue by the Company. The balance will be paid in seven annual installments.</t>
  </si>
  <si>
    <t>The Company signed a purchase and sale agreement for a total area of 3,125 hectares (2,473 agricultural hectares) of the Jatoba Farm, a rural property located in the City of Jaborandi, State of Bahia, for 285 bags of soybean per useful hectare totaling 704.805 soybean bags, equivalent to R$47,016 as of June 28, 2019.  On June 28, 2019, the buyer paid the first installment of R$5,000 and, on July 31, 2019, the buyer paid another installment in the amont R$5,000. The outstanding balance, corresponding to 563,844 bags of soybean, will be paid in six annual installments.</t>
  </si>
  <si>
    <t>The Company completed the sale of a 625-hectare area (500 agricultural hectares) of Jatoba Farm. The area was sold for 300 soybean bags per usable hectare totaling 150.000 soybean bags, equivalent to R$10,145. The Company received a down payment of 15,000 soybean bags in the amount of R$878, a second installment of the same amount on July 30, 2017, and the remaining balance will be settled in four annual installments</t>
  </si>
  <si>
    <t>Area of own lands | a</t>
  </si>
  <si>
    <t>Area of leased lands | a</t>
  </si>
  <si>
    <t>Gain on jointly controlled investment</t>
  </si>
  <si>
    <t>R$ 5098</t>
  </si>
  <si>
    <t>Accumulated currency translation adjustment</t>
  </si>
  <si>
    <t>Lease agreement, description</t>
  </si>
  <si>
    <t>The Company signed a lease agreement to use a farmland of 23,500 hectares in the city of Sao Felix do Araguaia, state of Mato Grosso. The new farm will be called Partnership V (see Note 26). The lease will be for 10 years.</t>
  </si>
  <si>
    <t>The Company leased another area of the farm, with useful area of 7,468 hectares, for a period of 5 years and with annual payments of 6 bags per hectare or 17% of total production, whichever is greater.</t>
  </si>
  <si>
    <t>BrasilAgro [Member]</t>
  </si>
  <si>
    <t>Percentage of ownership interest in subsidiary</t>
  </si>
  <si>
    <t>99.00%</t>
  </si>
  <si>
    <t>Waive the payment of interest</t>
  </si>
  <si>
    <t>R$ 16563</t>
  </si>
  <si>
    <t>Jaborandi Agrícola Ltda. [Member]</t>
  </si>
  <si>
    <t>1.00%</t>
  </si>
  <si>
    <t>99.99%</t>
  </si>
  <si>
    <t>Agropecuaria Moroti S.A. [Member]</t>
  </si>
  <si>
    <t>Fair value of the assets and liabilities transferred</t>
  </si>
  <si>
    <t>Cresca S.A. [Member]</t>
  </si>
  <si>
    <t>Ownership interest in share capital</t>
  </si>
  <si>
    <t>50.00%</t>
  </si>
  <si>
    <t>Carrying value of the interest</t>
  </si>
  <si>
    <t>R$ 115478</t>
  </si>
  <si>
    <t>Basis of preparation and presentation (Details)</t>
  </si>
  <si>
    <t>Jaborandi Agricola Ltda [Member]</t>
  </si>
  <si>
    <t>Disclosure of subsidiaries [line items]</t>
  </si>
  <si>
    <t>Ownership interest in subsidiaries</t>
  </si>
  <si>
    <t>Imobiliaria Jaborandi [Member]</t>
  </si>
  <si>
    <t>Cremaq [Member]</t>
  </si>
  <si>
    <t>Engenho de Maracaju [Member]</t>
  </si>
  <si>
    <t>Araucaria [Member]</t>
  </si>
  <si>
    <t>Mogno [Member]</t>
  </si>
  <si>
    <t>Cajueiro [Member]</t>
  </si>
  <si>
    <t>Ceibo [Member]</t>
  </si>
  <si>
    <t>Flamboyant [Member]</t>
  </si>
  <si>
    <t>Palmeiras [Member]</t>
  </si>
  <si>
    <t>[1]</t>
  </si>
  <si>
    <t>Moroti [Member]</t>
  </si>
  <si>
    <t>FIM Guardian Exclusive Fund [Member]</t>
  </si>
  <si>
    <t>Ownership interest in joint venture</t>
  </si>
  <si>
    <t>[2]</t>
  </si>
  <si>
    <t>100.00%</t>
  </si>
  <si>
    <t>Subsidiary incorporated during the Cresca spin-off process.</t>
  </si>
  <si>
    <t>During the year of 2018, the Company extinguished its exclusive investment fund (FIM Guardian).</t>
  </si>
  <si>
    <t>Basis of preparation and presentation (Details 1)</t>
  </si>
  <si>
    <t>Buildings and improvements [Member] | Bottom of range [Member]</t>
  </si>
  <si>
    <t>Disclosure of detailed information about property, plant and equipment [line items]</t>
  </si>
  <si>
    <t>Annual depreciation rates %</t>
  </si>
  <si>
    <t>2.00%</t>
  </si>
  <si>
    <t>Buildings and improvements [Member] | Top of range [Member]</t>
  </si>
  <si>
    <t>25.00%</t>
  </si>
  <si>
    <t>20.00%</t>
  </si>
  <si>
    <t>Equipment and facilities [Member]</t>
  </si>
  <si>
    <t>10.00%</t>
  </si>
  <si>
    <t>Equipment and facilities [Member] | Bottom of range [Member]</t>
  </si>
  <si>
    <t>5.00%</t>
  </si>
  <si>
    <t>Equipment and facilities [Member] | Top of range [Member]</t>
  </si>
  <si>
    <t>Vehicles and agricultural machinery [Member] | Bottom of range [Member]</t>
  </si>
  <si>
    <t>13.00%</t>
  </si>
  <si>
    <t>Vehicles and agricultural machinery [Member] | Top of range [Member]</t>
  </si>
  <si>
    <t>Furniture and fixtures [Member]</t>
  </si>
  <si>
    <t>Opening of areas [Member] | Bottom of range [Member]</t>
  </si>
  <si>
    <t>Opening of areas [Member] | Top of range [Member]</t>
  </si>
  <si>
    <t>Permanent cultures [Member] | Bottom of range [Member]</t>
  </si>
  <si>
    <t>16.00%</t>
  </si>
  <si>
    <t>Permanent cultures [Member] | Top of range [Member]</t>
  </si>
  <si>
    <t>27.00%</t>
  </si>
  <si>
    <t>Basis of preparation and presentation (Details 2) - BRL (R$) R$ in Thousands</t>
  </si>
  <si>
    <t>R$ 63959</t>
  </si>
  <si>
    <t>R$ 48518</t>
  </si>
  <si>
    <t>Loans and financing</t>
  </si>
  <si>
    <t>R$ 255805</t>
  </si>
  <si>
    <t>R$ 88096</t>
  </si>
  <si>
    <t>Consolidated [Member] | Amortized cost [Member]</t>
  </si>
  <si>
    <t>Transactions with Related Parties</t>
  </si>
  <si>
    <t>Basis of preparation and presentation (Details Textual)</t>
  </si>
  <si>
    <t>Basis of preparation and presentation (Textual)</t>
  </si>
  <si>
    <t>Discount rate</t>
  </si>
  <si>
    <t>10.49%</t>
  </si>
  <si>
    <t>11.17%</t>
  </si>
  <si>
    <t>Intangible assets, estimated useful life</t>
  </si>
  <si>
    <t>5 years</t>
  </si>
  <si>
    <t>Current income tax</t>
  </si>
  <si>
    <t>8.00%</t>
  </si>
  <si>
    <t>Social contribution tax</t>
  </si>
  <si>
    <t>12.00%</t>
  </si>
  <si>
    <t>Deferred income tax rate</t>
  </si>
  <si>
    <t>Deferred social contribution tax rate</t>
  </si>
  <si>
    <t>9.00%</t>
  </si>
  <si>
    <t>Significant accounting estimates and judgments (Details Textual) R$ in Thousands</t>
  </si>
  <si>
    <t>Jun. 30, 2019BRL (R$)</t>
  </si>
  <si>
    <t>Sugarcane and grains/cotton [Member]</t>
  </si>
  <si>
    <t>Significant accounting estimates and judgments (Textual)</t>
  </si>
  <si>
    <t>Increase or decrease of expected productivity, percentage</t>
  </si>
  <si>
    <t>Increase or decrease in biological asset</t>
  </si>
  <si>
    <t>R$ 1404</t>
  </si>
  <si>
    <t>Increase or decrease in price, percentage</t>
  </si>
  <si>
    <t>Increase or decrease in biological asset, price</t>
  </si>
  <si>
    <t>R$ 1788</t>
  </si>
  <si>
    <t>Soybean [Member] | West Region - Bahia [Member]</t>
  </si>
  <si>
    <t>Average amounts arbitrated by real estate market</t>
  </si>
  <si>
    <t>Soybean [Member] | Balsas Region - Maranhao [Member]</t>
  </si>
  <si>
    <t>Soybean [Member] | Alto Taquari Region - Mato Grosso [Member]</t>
  </si>
  <si>
    <t>Soybean [Member] | Mineiros Region - Goias [Member]</t>
  </si>
  <si>
    <t>Financial risk management (Details)</t>
  </si>
  <si>
    <t>Interest rate August 15 2023 [Member]</t>
  </si>
  <si>
    <t>Statement Line Items [Line Items]</t>
  </si>
  <si>
    <t>Probable scenario</t>
  </si>
  <si>
    <t>Devaluation in scenario I at 25%</t>
  </si>
  <si>
    <t>Devaluation in scenario II at 50%</t>
  </si>
  <si>
    <t>Appreciation in scenario III at 25%</t>
  </si>
  <si>
    <t>Appreciation in scenario IV at 50%</t>
  </si>
  <si>
    <t>USD - July 4, 2019 [Member]</t>
  </si>
  <si>
    <t>USD - July 5, 2019 [Member]</t>
  </si>
  <si>
    <t>USD - July 30, 2019 [Member]</t>
  </si>
  <si>
    <t>USD-July 31, 2019 [Member]</t>
  </si>
  <si>
    <t>USD - August 30, 2019 [Member]</t>
  </si>
  <si>
    <t>USD - November 26, 2019 [Member]</t>
  </si>
  <si>
    <t>USD-March 30, 2020 [Member]</t>
  </si>
  <si>
    <t>Soybean - R$ / bag –December 20, 2019 (CBOT) [Member]</t>
  </si>
  <si>
    <t>Soybean - R$ / bag – February 21, 2020 (CBOT) [Member]</t>
  </si>
  <si>
    <t>Soybean - R$ / bag – June 26, 2020 (CBOT) [Member]</t>
  </si>
  <si>
    <t>Soybean - R$ / bag – June 29, 2020 (CBOT) [Member]</t>
  </si>
  <si>
    <t>Corn - R$ / bag – August 23, 2019 (CBOT) [Member]</t>
  </si>
  <si>
    <t>Corn - R$ / bag – September 13, 2019 (CBOT) [Member]</t>
  </si>
  <si>
    <t>Corn - R$ / bag – September 17, 2019 (BM&amp;F) [Member]</t>
  </si>
  <si>
    <t>Corn - R$ / bag –December 20, 2019 (CBOT) [Member]</t>
  </si>
  <si>
    <t>Corn - R$ / bag – August 24, de 2020 (CBOT) [Member]</t>
  </si>
  <si>
    <t>Fed Cattle - R$ / arroba - July 31, 2019 (BM&amp;F) [Member]</t>
  </si>
  <si>
    <t>Fed Cattle - R$ / arroba - October 31, 2019 (BM&amp;F) [Member]</t>
  </si>
  <si>
    <t>Fed Cattle - R$ / arroba - November 1, 2019 (BM&amp;F) [Member]</t>
  </si>
  <si>
    <t>Cotton - R$ / arroba – July 12, 2019 (CBOT) [Member]</t>
  </si>
  <si>
    <t>Cotton - R$ / arroba – November 11, 2019 (CBOT) [Member]</t>
  </si>
  <si>
    <t>Cotton - R$ / arroba –December 6, 2019 (CBOT) [Member]</t>
  </si>
  <si>
    <t>Financial risk management (Details 1) R$ in Thousands</t>
  </si>
  <si>
    <t>Short-term investment [Member] | CDI [Member]</t>
  </si>
  <si>
    <t>Disclosure of risk management strategy related to hedge accounting [line items]</t>
  </si>
  <si>
    <t>R$ 81213</t>
  </si>
  <si>
    <t>Notional amount of financial instruments</t>
  </si>
  <si>
    <t>Rate of financial instruments</t>
  </si>
  <si>
    <t>6.40%</t>
  </si>
  <si>
    <t>Scenario I - Probable</t>
  </si>
  <si>
    <t>R$ 486</t>
  </si>
  <si>
    <t>Rate of scenario I - Probable</t>
  </si>
  <si>
    <t>5.80%</t>
  </si>
  <si>
    <t>Devaluation in scenario I at 25% possible</t>
  </si>
  <si>
    <t>R$ 1175</t>
  </si>
  <si>
    <t>Rate of devaluation in scenario I at 25% possible</t>
  </si>
  <si>
    <t>4.35%</t>
  </si>
  <si>
    <t>Devaluation in scenario II at 50% remote</t>
  </si>
  <si>
    <t>R$ 2349</t>
  </si>
  <si>
    <t>Rate of devaluation in scenario II at 50% remote</t>
  </si>
  <si>
    <t>2.90%</t>
  </si>
  <si>
    <t>Appreciation in scenario I at 25% possible</t>
  </si>
  <si>
    <t>Rate of appreciation in scenario I at 25% possible</t>
  </si>
  <si>
    <t>7.25%</t>
  </si>
  <si>
    <t>Appreciation in scenario II at 50% remote</t>
  </si>
  <si>
    <t>Rate of appreciation in scenario II at 50% remote</t>
  </si>
  <si>
    <t>8.70%</t>
  </si>
  <si>
    <t>Marketable securities - LFT [Member] | SELIC [Member]</t>
  </si>
  <si>
    <t>R$ 55</t>
  </si>
  <si>
    <t>6.58%</t>
  </si>
  <si>
    <t>R$ 1</t>
  </si>
  <si>
    <t>4.94%</t>
  </si>
  <si>
    <t>R$ 2</t>
  </si>
  <si>
    <t>3.29%</t>
  </si>
  <si>
    <t>8.23%</t>
  </si>
  <si>
    <t>9.87%</t>
  </si>
  <si>
    <t>Marketable Securities [Member] | CDI [Member]</t>
  </si>
  <si>
    <t>R$ 13097</t>
  </si>
  <si>
    <t>R$ 79</t>
  </si>
  <si>
    <t>R$ 190</t>
  </si>
  <si>
    <t>R$ 380</t>
  </si>
  <si>
    <t>Cash - USD [Member]</t>
  </si>
  <si>
    <t>R$ 21390</t>
  </si>
  <si>
    <t>R$ 5582</t>
  </si>
  <si>
    <t>3.83%</t>
  </si>
  <si>
    <t>R$ 718</t>
  </si>
  <si>
    <t>3.96%</t>
  </si>
  <si>
    <t>R$ 5527</t>
  </si>
  <si>
    <t>2.97%</t>
  </si>
  <si>
    <t>R$ 11054</t>
  </si>
  <si>
    <t>1.98%</t>
  </si>
  <si>
    <t>4.95%</t>
  </si>
  <si>
    <t>5.94%</t>
  </si>
  <si>
    <t>Total cash, cash equivalents [Member]</t>
  </si>
  <si>
    <t>R$ 115555</t>
  </si>
  <si>
    <t>Financing in Paraguay Palmeiras [Member] | USD [Member]</t>
  </si>
  <si>
    <t>R$ 84</t>
  </si>
  <si>
    <t>R$ 41</t>
  </si>
  <si>
    <t>R$ 319</t>
  </si>
  <si>
    <t>R$ 638</t>
  </si>
  <si>
    <t>Debentures [Member] | CDI [Member]</t>
  </si>
  <si>
    <t>R$ 151344</t>
  </si>
  <si>
    <t>R$ 908</t>
  </si>
  <si>
    <t>R$ 2194</t>
  </si>
  <si>
    <t>R$ 4389</t>
  </si>
  <si>
    <t>Financing For Machinery and Equipment [Member] | TJLP [Member]</t>
  </si>
  <si>
    <t>R$ 1284</t>
  </si>
  <si>
    <t>6.26%</t>
  </si>
  <si>
    <t>R$ 20</t>
  </si>
  <si>
    <t>4.70%</t>
  </si>
  <si>
    <t>R$ 40</t>
  </si>
  <si>
    <t>3.13%</t>
  </si>
  <si>
    <t>7.83%</t>
  </si>
  <si>
    <t>9.39%</t>
  </si>
  <si>
    <t>Financing For Sugarcane [Member] | TJLP [Member]</t>
  </si>
  <si>
    <t>R$ 10947</t>
  </si>
  <si>
    <t>R$ 171</t>
  </si>
  <si>
    <t>R$ 343</t>
  </si>
  <si>
    <t>Total Financing [Member]</t>
  </si>
  <si>
    <t>R$ 163897</t>
  </si>
  <si>
    <t>[1],[2]</t>
  </si>
  <si>
    <t>Araucária III [Member] | Soybean Bags [Member]</t>
  </si>
  <si>
    <t>R$ 78508</t>
  </si>
  <si>
    <t>71.16%</t>
  </si>
  <si>
    <t>R$ 1306</t>
  </si>
  <si>
    <t>53.37%</t>
  </si>
  <si>
    <t>R$ 2611</t>
  </si>
  <si>
    <t>35.58%</t>
  </si>
  <si>
    <t>88.95%</t>
  </si>
  <si>
    <t>106.74%</t>
  </si>
  <si>
    <t>Araucaria IV [Member] | Soybean Bags [Member]</t>
  </si>
  <si>
    <t>R$ 7238</t>
  </si>
  <si>
    <t>R$ 106393</t>
  </si>
  <si>
    <t>73.70%</t>
  </si>
  <si>
    <t>R$ 1810</t>
  </si>
  <si>
    <t>55.28%</t>
  </si>
  <si>
    <t>R$ 3619</t>
  </si>
  <si>
    <t>36.85%</t>
  </si>
  <si>
    <t>92.13%</t>
  </si>
  <si>
    <t>110.55%</t>
  </si>
  <si>
    <t>Araucaria V [Member] | Soybean Bags [Member]</t>
  </si>
  <si>
    <t>R$ 38083</t>
  </si>
  <si>
    <t>R$ 575000</t>
  </si>
  <si>
    <t>79.39%</t>
  </si>
  <si>
    <t>R$ 9521</t>
  </si>
  <si>
    <t>59.54%</t>
  </si>
  <si>
    <t>R$ 19042</t>
  </si>
  <si>
    <t>39.69%</t>
  </si>
  <si>
    <t>99.23%</t>
  </si>
  <si>
    <t>119.08%</t>
  </si>
  <si>
    <t>Jatoba I [Member] | Soybean Bags [Member]</t>
  </si>
  <si>
    <t>R$ 6182</t>
  </si>
  <si>
    <t>R$ 90000</t>
  </si>
  <si>
    <t>72.73%</t>
  </si>
  <si>
    <t>R$ 1546</t>
  </si>
  <si>
    <t>54.55%</t>
  </si>
  <si>
    <t>R$ 3091</t>
  </si>
  <si>
    <t>36.36%</t>
  </si>
  <si>
    <t>90.91%</t>
  </si>
  <si>
    <t>109.09%</t>
  </si>
  <si>
    <t>Jatobá II [Member] | Soybean Bags [Member]</t>
  </si>
  <si>
    <t>R$ 118823</t>
  </si>
  <si>
    <t>R$ 1833296</t>
  </si>
  <si>
    <t>81.65%</t>
  </si>
  <si>
    <t>R$ 29706</t>
  </si>
  <si>
    <t>61.23%</t>
  </si>
  <si>
    <t>R$ 59412</t>
  </si>
  <si>
    <t>40.82%</t>
  </si>
  <si>
    <t>102.06%</t>
  </si>
  <si>
    <t>122.47%</t>
  </si>
  <si>
    <t>Jatoba III [Member] | Soybean Bags [Member]</t>
  </si>
  <si>
    <t>R$ 42131</t>
  </si>
  <si>
    <t>R$ 704805</t>
  </si>
  <si>
    <t>83.27%</t>
  </si>
  <si>
    <t>R$ 10533</t>
  </si>
  <si>
    <t>62.45%</t>
  </si>
  <si>
    <t>R$ 21066</t>
  </si>
  <si>
    <t>41.64%</t>
  </si>
  <si>
    <t>104.09%</t>
  </si>
  <si>
    <t>124.91%</t>
  </si>
  <si>
    <t>Alto Taquari [Member] | Soybean Bags [Member]</t>
  </si>
  <si>
    <t>R$ 4269</t>
  </si>
  <si>
    <t>R$ 67968</t>
  </si>
  <si>
    <t>73.55%</t>
  </si>
  <si>
    <t>7355.00%</t>
  </si>
  <si>
    <t>R$ 1067</t>
  </si>
  <si>
    <t>55.16%</t>
  </si>
  <si>
    <t>R$ 2135</t>
  </si>
  <si>
    <t>36.78%</t>
  </si>
  <si>
    <t>91.94%</t>
  </si>
  <si>
    <t>110.33%</t>
  </si>
  <si>
    <t>Total Receivables From Farms [Member]</t>
  </si>
  <si>
    <t>R$ 221948</t>
  </si>
  <si>
    <t>Operations With Derivatives [Member] | Cattle [Member]</t>
  </si>
  <si>
    <t>R$ 23430</t>
  </si>
  <si>
    <t>[1],[3]</t>
  </si>
  <si>
    <t>R$ 1692</t>
  </si>
  <si>
    <t>R$ 3344</t>
  </si>
  <si>
    <t>R$ 1612</t>
  </si>
  <si>
    <t>R$ 3263</t>
  </si>
  <si>
    <t>Operations With Derivatives [Member] | USD [Member]</t>
  </si>
  <si>
    <t>R$ 894</t>
  </si>
  <si>
    <t>R$ 41889</t>
  </si>
  <si>
    <t>R$ 957</t>
  </si>
  <si>
    <t>R$ 37699</t>
  </si>
  <si>
    <t>R$ 74440</t>
  </si>
  <si>
    <t>R$ 35785</t>
  </si>
  <si>
    <t>R$ 72527</t>
  </si>
  <si>
    <t>Operations With Derivatives [Member] | Grains [Member]</t>
  </si>
  <si>
    <t>R$ 8383</t>
  </si>
  <si>
    <t>R$ 2588394</t>
  </si>
  <si>
    <t>R$ 8798</t>
  </si>
  <si>
    <t>R$ 5834</t>
  </si>
  <si>
    <t>R$ 11047</t>
  </si>
  <si>
    <t>R$ 39369</t>
  </si>
  <si>
    <t>R$ 76354</t>
  </si>
  <si>
    <t>Operations With Derivatives [Member] | Cotton [Member]</t>
  </si>
  <si>
    <t>R$ 164</t>
  </si>
  <si>
    <t>R$ 1674</t>
  </si>
  <si>
    <t>R$ 245</t>
  </si>
  <si>
    <t>R$ 526</t>
  </si>
  <si>
    <t>R$ 808</t>
  </si>
  <si>
    <t>R$ 7016</t>
  </si>
  <si>
    <t>R$ 28189</t>
  </si>
  <si>
    <t>Operations With Derivatives [Member] | Swap [Member]</t>
  </si>
  <si>
    <t>R$ 986</t>
  </si>
  <si>
    <t>R$ 14810</t>
  </si>
  <si>
    <t>R$ 1038</t>
  </si>
  <si>
    <t>R$ 1602</t>
  </si>
  <si>
    <t>R$ 2190</t>
  </si>
  <si>
    <t>R$ 498</t>
  </si>
  <si>
    <t>R$ 21</t>
  </si>
  <si>
    <t>Margin - LFT Socopa [Member] | SELIC [Member]</t>
  </si>
  <si>
    <t>R$ 2292</t>
  </si>
  <si>
    <t>R$ 14</t>
  </si>
  <si>
    <t>R$ 33</t>
  </si>
  <si>
    <t>R$ 66</t>
  </si>
  <si>
    <t>Total Derivatives [Member]</t>
  </si>
  <si>
    <t>R$ 4136</t>
  </si>
  <si>
    <t>Cresca [Member] | USD [Member]</t>
  </si>
  <si>
    <t>R$ 354</t>
  </si>
  <si>
    <t>R$ 44</t>
  </si>
  <si>
    <t>R$ 350</t>
  </si>
  <si>
    <t>R$ 701</t>
  </si>
  <si>
    <t>Cresud [Member] | USD [Member]</t>
  </si>
  <si>
    <t>R$ 301</t>
  </si>
  <si>
    <t>R$ 12</t>
  </si>
  <si>
    <t>R$ 78</t>
  </si>
  <si>
    <t>R$ 156</t>
  </si>
  <si>
    <t>Total Related Parties [Member]</t>
  </si>
  <si>
    <t>R$ 1057</t>
  </si>
  <si>
    <t>R$ 545</t>
  </si>
  <si>
    <t>SOURCE Risks: Bloomberg</t>
  </si>
  <si>
    <t>The sensitivity analyses do not consider financing transactions with fixed rate.</t>
  </si>
  <si>
    <t>[3]</t>
  </si>
  <si>
    <t>For sensitivity analysis of derivative positions, forward rates and prices at each maturity date of the operation were used, according to the table above.</t>
  </si>
  <si>
    <t>Financial risk management (Details 2) - BRL (R$) R$ in Thousands</t>
  </si>
  <si>
    <t>Disclosure of amounts to be recovered or settled after twelve months for classes of assets and liabilities that contain amounts to be recovered or settled both no more and more than twelve months after reporting date [line items]</t>
  </si>
  <si>
    <t>Trade payable</t>
  </si>
  <si>
    <t>Financial instruments derivatives</t>
  </si>
  <si>
    <t>Lease payables</t>
  </si>
  <si>
    <t>Less than one year [Member]</t>
  </si>
  <si>
    <t>From one to two years [member]</t>
  </si>
  <si>
    <t>From three to five years [Member]</t>
  </si>
  <si>
    <t>Above five years [Member]</t>
  </si>
  <si>
    <t>Financial risk management (Details 3) - BRL (R$) R$ in Thousands</t>
  </si>
  <si>
    <t>Jun. 30, 2016</t>
  </si>
  <si>
    <t>Loans, financing and debentures (Note 15)</t>
  </si>
  <si>
    <t>R$ 285853</t>
  </si>
  <si>
    <t>Total lease payables (Note 13)</t>
  </si>
  <si>
    <t>Total trade accounts payables (Note 14.1)</t>
  </si>
  <si>
    <t>Total derivatives (Note 6)</t>
  </si>
  <si>
    <t>Less: cash and cash equivalents (Note 5.1)</t>
  </si>
  <si>
    <t>Less: marketable securities (Notes 5.2)</t>
  </si>
  <si>
    <t>Total Securities</t>
  </si>
  <si>
    <t>Net debt</t>
  </si>
  <si>
    <t>R$ 755864</t>
  </si>
  <si>
    <t>R$ 667468</t>
  </si>
  <si>
    <t>Financial leverage</t>
  </si>
  <si>
    <t>26.91%</t>
  </si>
  <si>
    <t>29.79%</t>
  </si>
  <si>
    <t>Financial risk management (Details 4) - BRL (R$) R$ in Thousands</t>
  </si>
  <si>
    <t>Current</t>
  </si>
  <si>
    <t>Trade accounts receivable, net</t>
  </si>
  <si>
    <t>R$ 112646</t>
  </si>
  <si>
    <t>R$ 78557</t>
  </si>
  <si>
    <t>Noncurrent</t>
  </si>
  <si>
    <t>Financial liabilities measured at amortized cost [Member]</t>
  </si>
  <si>
    <t>Loans,financing and debentures</t>
  </si>
  <si>
    <t>Related-party transactions</t>
  </si>
  <si>
    <t>Fair value [Member] | Financial liabilities measured at amortized cost [Member]</t>
  </si>
  <si>
    <t>Financial assets measured at amortized cost [Member]</t>
  </si>
  <si>
    <t>Financial assets measured at amortized cost [Member] | Fair value [Member]</t>
  </si>
  <si>
    <t>Financial assets measured at fair value through profit and loss [Member]</t>
  </si>
  <si>
    <t>Cash equivalents</t>
  </si>
  <si>
    <t>Receivable from sale of farm, net</t>
  </si>
  <si>
    <t>Receivable from sale of farm</t>
  </si>
  <si>
    <t>Financial assets measured at fair value through profit and loss [Member] | Fair value [Member]</t>
  </si>
  <si>
    <t>Non-financial assets measured at fair value [Member]</t>
  </si>
  <si>
    <t>Non-financial assets measured at fair value [Member] | Fair value [Member]</t>
  </si>
  <si>
    <t>Non-financial assets measured at cost [Member]</t>
  </si>
  <si>
    <t>Non-financial assets measured at cost [Member] | Fair value [Member]</t>
  </si>
  <si>
    <t>Financial liabilities measured at fair value through profit and loss [Member]</t>
  </si>
  <si>
    <t>Finance lease sugarcane crop - Partnership III</t>
  </si>
  <si>
    <t>Finance lease sugarcane crop - Partnerships III and IV</t>
  </si>
  <si>
    <t>Financial liabilities measured at fair value through profit and loss [Member] | Fair value [Member]</t>
  </si>
  <si>
    <t>Quoted prices in active markets (Level 1) [Member] | Financial liabilities measured at amortized cost [Member]</t>
  </si>
  <si>
    <t>Quoted prices in active markets (Level 1) [Member] | Financial assets measured at amortized cost [Member]</t>
  </si>
  <si>
    <t>Quoted prices in active markets (Level 1) [Member] | Financial assets measured at fair value through profit and loss [Member]</t>
  </si>
  <si>
    <t>Quoted prices in active markets (Level 1) [Member] | Non-financial assets measured at fair value [Member]</t>
  </si>
  <si>
    <t>Quoted prices in active markets (Level 1) [Member] | Non-financial assets measured at cost [Member]</t>
  </si>
  <si>
    <t>Quoted prices in active markets (Level 1) [Member] | Financial liabilities measured at fair value through profit and loss [Member]</t>
  </si>
  <si>
    <t>Significant observable data (Level 2) [Member] | Financial liabilities measured at amortized cost [Member]</t>
  </si>
  <si>
    <t>Significant observable data (Level 2) [Member] | Financial assets measured at amortized cost [Member]</t>
  </si>
  <si>
    <t>Significant observable data (Level 2) [Member] | Financial assets measured at fair value through profit and loss [Member]</t>
  </si>
  <si>
    <t>Significant observable data (Level 2) [Member] | Non-financial assets measured at fair value [Member]</t>
  </si>
  <si>
    <t>Significant observable data (Level 2) [Member] | Non-financial assets measured at cost [Member]</t>
  </si>
  <si>
    <t>Significant observable data (Level 2) [Member] | Financial liabilities measured at fair value through profit and loss [Member]</t>
  </si>
  <si>
    <t>Significant non-observable data (Level 3) [Member] | Financial liabilities measured at amortized cost [Member]</t>
  </si>
  <si>
    <t>Significant non-observable data (Level 3) [Member] | Financial assets measured at amortized cost [Member]</t>
  </si>
  <si>
    <t>Significant non-observable data (Level 3) [Member] | Financial assets measured at fair value through profit and loss [Member]</t>
  </si>
  <si>
    <t>Significant non-observable data (Level 3) [Member] | Non-financial assets measured at fair value [Member]</t>
  </si>
  <si>
    <t>Significant non-observable data (Level 3) [Member] | Non-financial assets measured at cost [Member]</t>
  </si>
  <si>
    <t>Significant non-observable data (Level 3) [Member] | Financial liabilities measured at fair value through profit and loss [Member]</t>
  </si>
  <si>
    <t>The book value of loans and financing presented in the financial statements approximates the fair value, since the rates of these instruments are substantially subsidized and there is no intention of early settlement;</t>
  </si>
  <si>
    <t>Due to market volatility, one of the non-observable inputs became significant and the receivables from sales of farms were reclassified from Level 2 to Level 3. The Company's policy is to recognize transfers from and to Level 3 on the date of the event or change in the circumstances that caused the transfer.</t>
  </si>
  <si>
    <t>The derivative transactions negotiated at active market are measured at fair value at Level 1, over-the-counter transactions are measured at Level 2, as presented in the table above</t>
  </si>
  <si>
    <t>Financial risk management (Details 5)</t>
  </si>
  <si>
    <t>Description</t>
  </si>
  <si>
    <t>Receivables from sales of farms</t>
  </si>
  <si>
    <t>Evaluation method</t>
  </si>
  <si>
    <t>Discounted cash flow</t>
  </si>
  <si>
    <t>Significant non-observable inputs</t>
  </si>
  <si>
    <t>Premium (or Basis)</t>
  </si>
  <si>
    <t>Variation of non-observable inputs</t>
  </si>
  <si>
    <t>0.3 - 0.5 USD/bu</t>
  </si>
  <si>
    <t>Sensitivity of inputs to fair value</t>
  </si>
  <si>
    <t>The increase or decrease of 0.20 USD/bu in the premium (or basis) paid for the soybean would result in an impact of R$4,644. An increase or decrease of 2% in the receivables from sales of farms.</t>
  </si>
  <si>
    <t>Cash and cash equivalents and marketable securities (Details) - BRL (R$) R$ in Thousands</t>
  </si>
  <si>
    <t>Disclosure of detailed information about borrowings [line items]</t>
  </si>
  <si>
    <t>R$ 54204</t>
  </si>
  <si>
    <t>Cash and banks [Member]</t>
  </si>
  <si>
    <t>CDI</t>
  </si>
  <si>
    <t>R$ 25614</t>
  </si>
  <si>
    <t>Repurchase agreements [Member]</t>
  </si>
  <si>
    <t>62.00%</t>
  </si>
  <si>
    <t>R$ 12632</t>
  </si>
  <si>
    <t>Bank deposit certificates [Member]</t>
  </si>
  <si>
    <t>R$ 46262</t>
  </si>
  <si>
    <t>Bank deposit certificates [Member] | Bottom of range [Member]</t>
  </si>
  <si>
    <t>98.00%</t>
  </si>
  <si>
    <t>Bank deposit certificates [Member] | Top of range [Member]</t>
  </si>
  <si>
    <t>Letter of Mercantile Lease [member] | Bottom of range [Member]</t>
  </si>
  <si>
    <t>101.00%</t>
  </si>
  <si>
    <t>Letter of Mercantile Lease [member] | Top of range [Member]</t>
  </si>
  <si>
    <t>102.00%</t>
  </si>
  <si>
    <t>Brazilian treasury bonds [Member]</t>
  </si>
  <si>
    <t>R$ 22119</t>
  </si>
  <si>
    <t>R$ 32834</t>
  </si>
  <si>
    <t>Interbank Deposit Certificates</t>
  </si>
  <si>
    <t>The Company uses this type of investment for funds that will be redeemed in less than 30 days, according to the projected cash flow and also in case of need to invest funds that were received after banking hours.</t>
  </si>
  <si>
    <t>Cash and cash equivalents and marketable securities (Details 1) - BRL (R$) R$ in Thousands</t>
  </si>
  <si>
    <t>Total current</t>
  </si>
  <si>
    <t>R$ 4038</t>
  </si>
  <si>
    <t>R$ 11215</t>
  </si>
  <si>
    <t>Total noncurrent</t>
  </si>
  <si>
    <t>Banco do Nordeste (BNB) [Member]</t>
  </si>
  <si>
    <t>Bank Deposit Certificates [member]</t>
  </si>
  <si>
    <t>Treasury Financial Bills [Member]</t>
  </si>
  <si>
    <t>R$ 10086</t>
  </si>
  <si>
    <t>Indexed to rates from 98% to 102.5% of the CDI - Interbank Deposit Certificate.</t>
  </si>
  <si>
    <t>The securities in BNB consist of CDBs provided as collateral for financing and must be held up to the end of the contract (see Note 15).</t>
  </si>
  <si>
    <t>Treasury bonds indexed to the Selic rate.</t>
  </si>
  <si>
    <t>Cash and cash equivalents and marketable securities (Details Textual) - BRL (R$) R$ in Thousands</t>
  </si>
  <si>
    <t>Denominated balance</t>
  </si>
  <si>
    <t>R$ 22700</t>
  </si>
  <si>
    <t>Derivative financial instruments (Details) - BRL (R$) R$ in Thousands</t>
  </si>
  <si>
    <t>Receivable</t>
  </si>
  <si>
    <t>R$ 114300</t>
  </si>
  <si>
    <t>R$ 62965</t>
  </si>
  <si>
    <t>Payable</t>
  </si>
  <si>
    <t>Current (bags) [Member]</t>
  </si>
  <si>
    <t>Total Net balance</t>
  </si>
  <si>
    <t>Notional ('000)</t>
  </si>
  <si>
    <t>Short (long) position</t>
  </si>
  <si>
    <t>R$ 2554424</t>
  </si>
  <si>
    <t>Call option (put option)</t>
  </si>
  <si>
    <t>R$ 1389028</t>
  </si>
  <si>
    <t>Unit</t>
  </si>
  <si>
    <t>bags</t>
  </si>
  <si>
    <t>Bags</t>
  </si>
  <si>
    <t>Total risk with commodities</t>
  </si>
  <si>
    <t>R$ 819</t>
  </si>
  <si>
    <t>Current (arrobas) [Member]</t>
  </si>
  <si>
    <t>arrobas</t>
  </si>
  <si>
    <t>R$ 9127</t>
  </si>
  <si>
    <t>Current (tons) [Member]</t>
  </si>
  <si>
    <t>tons</t>
  </si>
  <si>
    <t>R$ 8308</t>
  </si>
  <si>
    <t>Current (cubic meters) [Member]</t>
  </si>
  <si>
    <t>R$ 1500</t>
  </si>
  <si>
    <t>cubic meters</t>
  </si>
  <si>
    <t>Noncurrent (bags) [Member]</t>
  </si>
  <si>
    <t>R$ 3999</t>
  </si>
  <si>
    <t>R$ 430893</t>
  </si>
  <si>
    <t>R$ 2614998</t>
  </si>
  <si>
    <t>NonCurrent Cubic Bag [Member]</t>
  </si>
  <si>
    <t>Current (Ethanol) [Member]</t>
  </si>
  <si>
    <t>R$ 216</t>
  </si>
  <si>
    <t>R$ 2100</t>
  </si>
  <si>
    <t>Cubic Meters</t>
  </si>
  <si>
    <t>Soybean CBOT [Member]</t>
  </si>
  <si>
    <t>Risk</t>
  </si>
  <si>
    <t>Soybean CBOT</t>
  </si>
  <si>
    <t>Maturity</t>
  </si>
  <si>
    <t>December-19</t>
  </si>
  <si>
    <t>July-18</t>
  </si>
  <si>
    <t>Outstanding derivative instruments</t>
  </si>
  <si>
    <t>Soybean futures and accrual</t>
  </si>
  <si>
    <t>Soybean Options</t>
  </si>
  <si>
    <t>Counterparty</t>
  </si>
  <si>
    <t>Trading Companies/Banks/CBOT</t>
  </si>
  <si>
    <t>R$ 428</t>
  </si>
  <si>
    <t>R$ 763206</t>
  </si>
  <si>
    <t>R$ 77107</t>
  </si>
  <si>
    <t>June-20</t>
  </si>
  <si>
    <t>October-18</t>
  </si>
  <si>
    <t>R$ 182029</t>
  </si>
  <si>
    <t>R$ 1294946</t>
  </si>
  <si>
    <t>Soybean futures</t>
  </si>
  <si>
    <t>Futures Soybean</t>
  </si>
  <si>
    <t>R$ 76</t>
  </si>
  <si>
    <t>R$ 5451</t>
  </si>
  <si>
    <t>R$ 12891</t>
  </si>
  <si>
    <t>February-20</t>
  </si>
  <si>
    <t>Soybean options fs</t>
  </si>
  <si>
    <t>R$ 351</t>
  </si>
  <si>
    <t>R$ 861786</t>
  </si>
  <si>
    <t>R$ 16975</t>
  </si>
  <si>
    <t>Corn CBOT [Member]</t>
  </si>
  <si>
    <t>Corn CBOT</t>
  </si>
  <si>
    <t>August-19</t>
  </si>
  <si>
    <t>Corn options</t>
  </si>
  <si>
    <t>RJO Brien</t>
  </si>
  <si>
    <t>R$ 99484</t>
  </si>
  <si>
    <t>Corn BM&amp;F [Member]</t>
  </si>
  <si>
    <t>Corn BM&amp;F</t>
  </si>
  <si>
    <t>September-19</t>
  </si>
  <si>
    <t>Itaú BBA</t>
  </si>
  <si>
    <t>R$ 83250</t>
  </si>
  <si>
    <t>BM&amp;F</t>
  </si>
  <si>
    <t>R$ 249750</t>
  </si>
  <si>
    <t>Corn futures</t>
  </si>
  <si>
    <t>R$ 84667</t>
  </si>
  <si>
    <t>Corn futures and accrual</t>
  </si>
  <si>
    <t>R$ 217361</t>
  </si>
  <si>
    <t>August-20</t>
  </si>
  <si>
    <t>R$ 27</t>
  </si>
  <si>
    <t>R$ 33970</t>
  </si>
  <si>
    <t>Fed Cattle BM&amp;F [Member]</t>
  </si>
  <si>
    <t>Fed Cattle BM&amp;F</t>
  </si>
  <si>
    <t>July-19</t>
  </si>
  <si>
    <t>Fed cattle futures</t>
  </si>
  <si>
    <t>R$ 3630</t>
  </si>
  <si>
    <t>arroba</t>
  </si>
  <si>
    <t>R$ 3300</t>
  </si>
  <si>
    <t>October-19</t>
  </si>
  <si>
    <t>R$ 9900</t>
  </si>
  <si>
    <t>November-19</t>
  </si>
  <si>
    <t>R$ 6600</t>
  </si>
  <si>
    <t>Cotton 1 [Member]</t>
  </si>
  <si>
    <t>Cotton</t>
  </si>
  <si>
    <t>Cotton options</t>
  </si>
  <si>
    <t>Trading Companies/ Banks /CBOT</t>
  </si>
  <si>
    <t>R$ 1473</t>
  </si>
  <si>
    <t>ton.</t>
  </si>
  <si>
    <t>Cotton 2 [Member]</t>
  </si>
  <si>
    <t>Cotton futures and accrual</t>
  </si>
  <si>
    <t>R$ 106</t>
  </si>
  <si>
    <t>R$ 89</t>
  </si>
  <si>
    <t>Cotton 3 [Member]</t>
  </si>
  <si>
    <t>Cotton futures</t>
  </si>
  <si>
    <t>R$ 142</t>
  </si>
  <si>
    <t>R$ 112</t>
  </si>
  <si>
    <t>Ethanol BM&amp;F [Member]</t>
  </si>
  <si>
    <t>Ethanol BM&amp;F</t>
  </si>
  <si>
    <t>Ethanol futures</t>
  </si>
  <si>
    <t>Futures Ethanol</t>
  </si>
  <si>
    <t>R$ 42</t>
  </si>
  <si>
    <t>R$ 600</t>
  </si>
  <si>
    <t>R$ 300</t>
  </si>
  <si>
    <t>m³</t>
  </si>
  <si>
    <t>m3</t>
  </si>
  <si>
    <t>August-18</t>
  </si>
  <si>
    <t>R$ 94</t>
  </si>
  <si>
    <t>R$ 900</t>
  </si>
  <si>
    <t>September-18</t>
  </si>
  <si>
    <t>R$ 80</t>
  </si>
  <si>
    <t>Interest R$ [Member]</t>
  </si>
  <si>
    <t>Interest R$</t>
  </si>
  <si>
    <t>August-23</t>
  </si>
  <si>
    <t>January-18</t>
  </si>
  <si>
    <t>SWAP Pre-DI</t>
  </si>
  <si>
    <t>DI SWAP x Dollar</t>
  </si>
  <si>
    <t>Bradesco</t>
  </si>
  <si>
    <t>Banco Safra</t>
  </si>
  <si>
    <t>BRL</t>
  </si>
  <si>
    <t>Current [Member]</t>
  </si>
  <si>
    <t>R$ 1491</t>
  </si>
  <si>
    <t>US$</t>
  </si>
  <si>
    <t>Noncurrent [Member]</t>
  </si>
  <si>
    <t>Receivable [Member]</t>
  </si>
  <si>
    <t>R$ 2822</t>
  </si>
  <si>
    <t>Total currency risk</t>
  </si>
  <si>
    <t>Total risk with interest</t>
  </si>
  <si>
    <t>Total risks</t>
  </si>
  <si>
    <t>Margin deposit</t>
  </si>
  <si>
    <t>Payable [Member]</t>
  </si>
  <si>
    <t>Net balance [Member]</t>
  </si>
  <si>
    <t>Notional [Member]</t>
  </si>
  <si>
    <t>R$ 29010</t>
  </si>
  <si>
    <t>Unit [Member]</t>
  </si>
  <si>
    <t>Call option (put option) [Member]</t>
  </si>
  <si>
    <t>R$ 1822021</t>
  </si>
  <si>
    <t>Pre-DI SWAP</t>
  </si>
  <si>
    <t>R$ 54</t>
  </si>
  <si>
    <t>ABC</t>
  </si>
  <si>
    <t>Itau BBA Jaborandi</t>
  </si>
  <si>
    <t>May-19</t>
  </si>
  <si>
    <t>Non current [Member]</t>
  </si>
  <si>
    <t>R$ 28299</t>
  </si>
  <si>
    <t>R$ 2145</t>
  </si>
  <si>
    <t>Currency US$ [Member]</t>
  </si>
  <si>
    <t>Currency US$</t>
  </si>
  <si>
    <t>October -18</t>
  </si>
  <si>
    <t>Options</t>
  </si>
  <si>
    <t>FC Stone</t>
  </si>
  <si>
    <t>R$ 396</t>
  </si>
  <si>
    <t>R$ 1490</t>
  </si>
  <si>
    <t>June -18</t>
  </si>
  <si>
    <t>Dollar – 1st Futures</t>
  </si>
  <si>
    <t>Olam</t>
  </si>
  <si>
    <t>March-20</t>
  </si>
  <si>
    <t>R$ 2220</t>
  </si>
  <si>
    <t>NDF</t>
  </si>
  <si>
    <t>Santander</t>
  </si>
  <si>
    <t>R$ 7</t>
  </si>
  <si>
    <t>R$ 57</t>
  </si>
  <si>
    <t>Rabobank</t>
  </si>
  <si>
    <t>R$ 77</t>
  </si>
  <si>
    <t>Accounts receivable and others (Details) - BRL (R$) R$ in Thousands</t>
  </si>
  <si>
    <t>Advances to suppliers</t>
  </si>
  <si>
    <t>Judicial deposits</t>
  </si>
  <si>
    <t>R$ 203533</t>
  </si>
  <si>
    <t>R$ 74775</t>
  </si>
  <si>
    <t>Accounts receivable and others (Details 1) - BRL (R$) R$ in Thousands</t>
  </si>
  <si>
    <t>Current trade receivables gross</t>
  </si>
  <si>
    <t>R$ 113805</t>
  </si>
  <si>
    <t>R$ 79423</t>
  </si>
  <si>
    <t>R$ 861</t>
  </si>
  <si>
    <t>Total non-current</t>
  </si>
  <si>
    <t>Sale of Sugarcane [Member]</t>
  </si>
  <si>
    <t>Sale of Grains [Member]</t>
  </si>
  <si>
    <t>Sale of Cattle [Member]</t>
  </si>
  <si>
    <t>Leases of Land [Member]</t>
  </si>
  <si>
    <t>Sale of Machinery [Member]</t>
  </si>
  <si>
    <t>Sale of Farms [Member]</t>
  </si>
  <si>
    <t>[4]</t>
  </si>
  <si>
    <t>R$ 180597</t>
  </si>
  <si>
    <t>R$ 55423</t>
  </si>
  <si>
    <t>Changes in the allowance for expected credit losses:</t>
  </si>
  <si>
    <t>Sale of sugarcane The Company has two sugarcane supply agreements. The first agreement was with Brenco Companhia Brasileira de Energia Renovavel (Brenco) and the second agreement is included in the partnership IV Agreement, as mentioned in the explanatory note on Commitments, whose credit risks are assessed in accordance with the internal policy as presented in Note 4.8b.</t>
  </si>
  <si>
    <t>Sale of grains For the year ended June 30, 2019 and 2018, corn and soybean were sold mainly to the clients Bunge Alimentos, Louis Dreyfus, Amaggi and Cargill Agricola and Bunge Alimentos and Cargill, respectively. See Note 18 for information on concentration of clients.</t>
  </si>
  <si>
    <t>Receivables from sale of farms Total amounts sold, collected and receivables from sale of farms are as follows:</t>
  </si>
  <si>
    <t>Accounts receivable and others (Details 2) - BRL (R$) R$ in Thousands</t>
  </si>
  <si>
    <t>Beginning balance</t>
  </si>
  <si>
    <t>R$ 866</t>
  </si>
  <si>
    <t>Accrual of provision</t>
  </si>
  <si>
    <t>Write-off or reversal</t>
  </si>
  <si>
    <t>Ending balance</t>
  </si>
  <si>
    <t>R$ 1159</t>
  </si>
  <si>
    <t>Accounts receivable and others (Details 3) - BRL (R$) R$ in Thousands</t>
  </si>
  <si>
    <t>Disclosure of provision matrix [line items]</t>
  </si>
  <si>
    <t>Trade and other receivables</t>
  </si>
  <si>
    <t>R$ 294402</t>
  </si>
  <si>
    <t>R$ 134846</t>
  </si>
  <si>
    <t>Current [member]</t>
  </si>
  <si>
    <t>31 to 90 days</t>
  </si>
  <si>
    <t>91 to 180 days</t>
  </si>
  <si>
    <t>181 to 360 days</t>
  </si>
  <si>
    <t>Over 360 days</t>
  </si>
  <si>
    <t>Accounts receivable and others (Details 4) - BRL (R$) R$ in Thousands</t>
  </si>
  <si>
    <t>MajorPropertiesClassLineItems [Line Items]</t>
  </si>
  <si>
    <t>Araucaria II [Member]</t>
  </si>
  <si>
    <t>Sales</t>
  </si>
  <si>
    <t>Receipts</t>
  </si>
  <si>
    <t>Fair value adjustment</t>
  </si>
  <si>
    <t>Araucaria III [Member]</t>
  </si>
  <si>
    <t>Araucaria IV [Member]</t>
  </si>
  <si>
    <t>Araucaria V [Member]</t>
  </si>
  <si>
    <t>Jatoba I [Member]</t>
  </si>
  <si>
    <t>Jatoba II [Member]</t>
  </si>
  <si>
    <t>Jatoba III [Member]</t>
  </si>
  <si>
    <t>Alto Taquari I [Member]</t>
  </si>
  <si>
    <t>Consolidated [Member]</t>
  </si>
  <si>
    <t>R$ 76795</t>
  </si>
  <si>
    <t>Information on sales and the amounts received in the fiscal year ended June 30, 2019 is presented in Notes 1.1 and 19.b.</t>
  </si>
  <si>
    <t>Accounts receivable and others (Details 5) - BRL (R$) R$ in Thousands</t>
  </si>
  <si>
    <t>Withholding income tax (IRRF) on financial investments to be offset</t>
  </si>
  <si>
    <t>R$ 3284</t>
  </si>
  <si>
    <t>R$ 3843</t>
  </si>
  <si>
    <t>Income tax losses and social contribution carryforwards</t>
  </si>
  <si>
    <t>Other recoverable taxes and contributions</t>
  </si>
  <si>
    <t>ICMS recoverable</t>
  </si>
  <si>
    <t>ICMS recoverable on property, plant and equipment</t>
  </si>
  <si>
    <t>Non-cumulative PIS and COFINS to be offset</t>
  </si>
  <si>
    <t>IRRF on financial investments to be offset</t>
  </si>
  <si>
    <t>R$ 21269</t>
  </si>
  <si>
    <t>R$ 17847</t>
  </si>
  <si>
    <t>Of the amounts consolidated as of June 30, 2018, the amount of R$ 4,844 refers to Value Added Tax in Paraguay recovered in 2019</t>
  </si>
  <si>
    <t>Accounts receivable and others (Details Textual) - BRL (R$) R$ in Thousands</t>
  </si>
  <si>
    <t>Accounts receivable and others (Textual)</t>
  </si>
  <si>
    <t>Accounts receivable</t>
  </si>
  <si>
    <t>R$ 125320</t>
  </si>
  <si>
    <t>R$ 95176</t>
  </si>
  <si>
    <t>Paraguay [Member]</t>
  </si>
  <si>
    <t>Value added tax recovered</t>
  </si>
  <si>
    <t>Brenco [Member]</t>
  </si>
  <si>
    <t>R$ 18290</t>
  </si>
  <si>
    <t>Inventories (Details) - BRL (R$) R$ in Thousands</t>
  </si>
  <si>
    <t>Inventory [Line Items]</t>
  </si>
  <si>
    <t>Agricultural products</t>
  </si>
  <si>
    <t>R$ 70301</t>
  </si>
  <si>
    <t>R$ 57689</t>
  </si>
  <si>
    <t>Raw materials</t>
  </si>
  <si>
    <t>Soybean [Member]</t>
  </si>
  <si>
    <t>Corn [Member]</t>
  </si>
  <si>
    <t>Cotton [Member]</t>
  </si>
  <si>
    <t>Other harvests [Member]</t>
  </si>
  <si>
    <t>R$ 255</t>
  </si>
  <si>
    <t>R$ 1153</t>
  </si>
  <si>
    <t>Inventories (Details 1) - BRL (R$) R$ in Thousands</t>
  </si>
  <si>
    <t>Balance at beginning</t>
  </si>
  <si>
    <t>R$ 4</t>
  </si>
  <si>
    <t>R$ 1212</t>
  </si>
  <si>
    <t>Adjustment to recoverable value of agricultural products, net</t>
  </si>
  <si>
    <t>Realization as cost of sales</t>
  </si>
  <si>
    <t>Balance at ending</t>
  </si>
  <si>
    <t>R$ 271</t>
  </si>
  <si>
    <t>Biological assets (Details) - BRL (R$) R$ in Thousands</t>
  </si>
  <si>
    <t>Disclosure of detailed information about biological assets [line items]</t>
  </si>
  <si>
    <t>R$ 123116</t>
  </si>
  <si>
    <t>R$ 96046</t>
  </si>
  <si>
    <t>Cattle [Member]</t>
  </si>
  <si>
    <t>Grain plantation [Member]</t>
  </si>
  <si>
    <t>Cotton plantation [Member]</t>
  </si>
  <si>
    <t>Sugarcane plantation [Member]</t>
  </si>
  <si>
    <t>R$ 64528</t>
  </si>
  <si>
    <t>R$ 59790</t>
  </si>
  <si>
    <t>Biological assets (Details 1) - a</t>
  </si>
  <si>
    <t>Planted area (Hectares)</t>
  </si>
  <si>
    <t>Grains [Member]</t>
  </si>
  <si>
    <t>Sugarcane [Member]</t>
  </si>
  <si>
    <t>For sugarcane the area considered above refers to the total to be harvested in all the future cuts, considered in the cash flow for calculation of fair value of biological assets. This area includes the hectares leased from Brenco and Partnership IV, according to contracts executed on May 8, 2015 and February 7, 2017, respectively.</t>
  </si>
  <si>
    <t>Biological assets (Details 2) - BRL (R$) R$ in Thousands</t>
  </si>
  <si>
    <t>Opening balance</t>
  </si>
  <si>
    <t>R$ 5942</t>
  </si>
  <si>
    <t>Total balance</t>
  </si>
  <si>
    <t>Expenditures with plantation</t>
  </si>
  <si>
    <t>Expenditures with tilling</t>
  </si>
  <si>
    <t>Fair value variation</t>
  </si>
  <si>
    <t>Harvest of agricultural produce</t>
  </si>
  <si>
    <t>Effect of conversion</t>
  </si>
  <si>
    <t>Biological assets (Details 3) - Cattle</t>
  </si>
  <si>
    <t>Heads of cattle [Member]</t>
  </si>
  <si>
    <t>Acquisition/birth costs</t>
  </si>
  <si>
    <t>Handling costs</t>
  </si>
  <si>
    <t>Deaths</t>
  </si>
  <si>
    <t>Consumption</t>
  </si>
  <si>
    <t>Change in fair value</t>
  </si>
  <si>
    <t>Biological assets (Details 4) - Cattle</t>
  </si>
  <si>
    <t>Consolidated Consumable cattle</t>
  </si>
  <si>
    <t>Consolidated Production cattle</t>
  </si>
  <si>
    <t>Biological assets (Details 5) - BRL (R$) R$ in Thousands</t>
  </si>
  <si>
    <t>R$ 56718</t>
  </si>
  <si>
    <t>R$ 99083</t>
  </si>
  <si>
    <t>R$ 12266</t>
  </si>
  <si>
    <t>Grains [Member] | Level 3 [Member]</t>
  </si>
  <si>
    <t>Cotton [Member] | Level 3 [Member]</t>
  </si>
  <si>
    <t>Sugarcane [Member] | Level 3 [Member]</t>
  </si>
  <si>
    <t>R$ 239</t>
  </si>
  <si>
    <t>R$ 3568</t>
  </si>
  <si>
    <t>Cattle [Member] | Level 2 [Member]</t>
  </si>
  <si>
    <t>R$ 37122</t>
  </si>
  <si>
    <t>Biological assets (Details 6)</t>
  </si>
  <si>
    <t>Yield</t>
  </si>
  <si>
    <t>Yield: 37,92 to 112,76 tons per hectare.</t>
  </si>
  <si>
    <t>Increase in inputs</t>
  </si>
  <si>
    <t>An increase in yield generates a positive result in the fair value of biological assets.</t>
  </si>
  <si>
    <t>Sensitivity of inputs to fair value Decrease in inputs</t>
  </si>
  <si>
    <t>A decrease in yield generates a negative result in the fair value of biological assets.</t>
  </si>
  <si>
    <t>Sugarcane 1 [Member]</t>
  </si>
  <si>
    <t>TRS (Kg of sugar per ton of sugarcane)</t>
  </si>
  <si>
    <t>Total recoverable sugar: (TRS) 137 to 142 per ton of cane</t>
  </si>
  <si>
    <t>An increase in TRS generates a positive result in the fair value of biological assets.</t>
  </si>
  <si>
    <t>A decrease in TRS generates a negative result in the fair value of biological assets.</t>
  </si>
  <si>
    <t>Yield: 4,8 to 5,8 tons per hectare.</t>
  </si>
  <si>
    <t>Yield: 3,7 tons per hectare.</t>
  </si>
  <si>
    <t>Investment properties (Details) - BRL (R$) R$ in Thousands</t>
  </si>
  <si>
    <t>Disclosure of detailed information about investment property [line items]</t>
  </si>
  <si>
    <t>Acquisitions</t>
  </si>
  <si>
    <t>Acquisitions - corporate reorganization</t>
  </si>
  <si>
    <t>Disposals</t>
  </si>
  <si>
    <t>Transfers</t>
  </si>
  <si>
    <t>(-) Depreciation / amortization</t>
  </si>
  <si>
    <t>R$ 15027</t>
  </si>
  <si>
    <t>Net book balance</t>
  </si>
  <si>
    <t>At June 30, 2018</t>
  </si>
  <si>
    <t>Total cost</t>
  </si>
  <si>
    <t>Accumulated depreciation</t>
  </si>
  <si>
    <t>Land - Farms [Member]</t>
  </si>
  <si>
    <t>Buildings and improvements [Member]</t>
  </si>
  <si>
    <t>R$ 39658</t>
  </si>
  <si>
    <t>R$ 32252</t>
  </si>
  <si>
    <t>Annual depreciation rates (weighted average) - %</t>
  </si>
  <si>
    <t>4.00%</t>
  </si>
  <si>
    <t>Opening of area [Member]</t>
  </si>
  <si>
    <t>R$ 49474</t>
  </si>
  <si>
    <t>R$ 53021</t>
  </si>
  <si>
    <t>R$ 78832</t>
  </si>
  <si>
    <t>Opening of area [Member] | Bottom of range [Member]</t>
  </si>
  <si>
    <t>Opening of area [Member] | Top of range [Member]</t>
  </si>
  <si>
    <t>Total in operation [Member]</t>
  </si>
  <si>
    <t>R$ 506805</t>
  </si>
  <si>
    <t>R$ 379877</t>
  </si>
  <si>
    <t>Construction in progress [Member]</t>
  </si>
  <si>
    <t>R$ 19666</t>
  </si>
  <si>
    <t>R$ 50347</t>
  </si>
  <si>
    <t>R$ 9922</t>
  </si>
  <si>
    <t>Investment properties (Details 1) R$ in Thousands</t>
  </si>
  <si>
    <t>Jun. 30, 2018BRL (R$)a</t>
  </si>
  <si>
    <t>Area of farm (Hectares) | a</t>
  </si>
  <si>
    <t>Fair value</t>
  </si>
  <si>
    <t>R$ 1471248</t>
  </si>
  <si>
    <t>R$ 1385780</t>
  </si>
  <si>
    <t>Cost value</t>
  </si>
  <si>
    <t>Jaborandi Ltda [Member]</t>
  </si>
  <si>
    <t>Mogno Ltda [Member]</t>
  </si>
  <si>
    <t>Araucaria Ltda [Member]</t>
  </si>
  <si>
    <t>Cajueiro Ltda [Member]</t>
  </si>
  <si>
    <t>Flamboyant Ltda [Member]</t>
  </si>
  <si>
    <t>Cajueiro Ltda1 [Member]</t>
  </si>
  <si>
    <t>Ceibo Ltda [Member]</t>
  </si>
  <si>
    <t>R$ 164190</t>
  </si>
  <si>
    <t>R$ 166477</t>
  </si>
  <si>
    <t>Bahia [Member] | Jatoba [Member]</t>
  </si>
  <si>
    <t>Date of acquisition</t>
  </si>
  <si>
    <t>2007-03</t>
  </si>
  <si>
    <t>Bahia [Member] | Chaparral [Member]</t>
  </si>
  <si>
    <t>2007-11</t>
  </si>
  <si>
    <t>Bahia [Member] | Preferencia [Member]</t>
  </si>
  <si>
    <t>2008-09</t>
  </si>
  <si>
    <t>Mato Grosso [Member] | Alto Taquari [Member]</t>
  </si>
  <si>
    <t>2007-08</t>
  </si>
  <si>
    <t>Goias [Member] | Araucaria [Member]</t>
  </si>
  <si>
    <t>2007-04</t>
  </si>
  <si>
    <t>Minas Gerais [Member] | Nova Buriti [Member]</t>
  </si>
  <si>
    <t>2007-12</t>
  </si>
  <si>
    <t>Maranhao [Member] | Sao Jose [Member]</t>
  </si>
  <si>
    <t>2017-02</t>
  </si>
  <si>
    <t>Boqueron Paraguay [Member] | Moroti [Member]</t>
  </si>
  <si>
    <t>2018-02</t>
  </si>
  <si>
    <t>The fair value of the investment property on June 30, 2019 was R$1,471,248 (R$1,385,780 June 30, 2018). The fair value was determined based on a comparative market approach and was prepared by the Company's specialists.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t>
  </si>
  <si>
    <t>At June 30, 2019 the book value of R$526,956 (R$541,876 at June 30, 2018) is not comparable to that disclosed in the "Investment properties" note, since the note contemplates investments made in certain partnerships (leased farms), which are not an integral part of the Company's portfolio of owned farms.</t>
  </si>
  <si>
    <t>Investment properties (Details Textual) - BRL (R$) R$ in Thousands</t>
  </si>
  <si>
    <t>Investment Properties (Textual)</t>
  </si>
  <si>
    <t>Fair value of investment property</t>
  </si>
  <si>
    <t>Book value of investment property</t>
  </si>
  <si>
    <t>R$ 526956</t>
  </si>
  <si>
    <t>R$ 41876</t>
  </si>
  <si>
    <t>Investments (Details) - BRL (R$) R$ in Thousands</t>
  </si>
  <si>
    <t>R$ 86</t>
  </si>
  <si>
    <t>R$ 101426</t>
  </si>
  <si>
    <t>Write-off of investment due to spin-off</t>
  </si>
  <si>
    <t>Future capital contributions</t>
  </si>
  <si>
    <t>Share of profit in a joint venture</t>
  </si>
  <si>
    <t>Effect from currency translation adjustment</t>
  </si>
  <si>
    <t>R$ 1256</t>
  </si>
  <si>
    <t>Investments (Details 1) - BRL (R$) R$ in Thousands</t>
  </si>
  <si>
    <t>Disclosure of joint ventures [line items]</t>
  </si>
  <si>
    <t>Non current</t>
  </si>
  <si>
    <t>Cresca's [Member]</t>
  </si>
  <si>
    <t>Other noncurrent</t>
  </si>
  <si>
    <t>Trade payables, taxes and loans</t>
  </si>
  <si>
    <t>Total net assets</t>
  </si>
  <si>
    <t>R$ 2511</t>
  </si>
  <si>
    <t>Company's interest - 50%</t>
  </si>
  <si>
    <t>Company's interest in net assets at estimated fair value</t>
  </si>
  <si>
    <t>Balance sheet after spin-off that took place on February 9, 2018, as described in Note 1.1.</t>
  </si>
  <si>
    <t>Investments (Details 2) - BRL (R$) R$ in Thousands</t>
  </si>
  <si>
    <t>Cost of products sold</t>
  </si>
  <si>
    <t>Gross revenue (expenses)</t>
  </si>
  <si>
    <t>Finance profit</t>
  </si>
  <si>
    <t>Finance costs</t>
  </si>
  <si>
    <t>Loss before tax</t>
  </si>
  <si>
    <t>Loss for the year</t>
  </si>
  <si>
    <t>Administrative expenses</t>
  </si>
  <si>
    <t>Other profit/expenses</t>
  </si>
  <si>
    <t>Company's interest 50%</t>
  </si>
  <si>
    <t>Equity method</t>
  </si>
  <si>
    <t>R$ 1102</t>
  </si>
  <si>
    <t>R$ 14671</t>
  </si>
  <si>
    <t>Property, plant and equiptment (Details) - BRL (R$) R$ in Thousands</t>
  </si>
  <si>
    <t>R$ 84830</t>
  </si>
  <si>
    <t>R$ 54745</t>
  </si>
  <si>
    <t>Depreciation</t>
  </si>
  <si>
    <t>Translation gains/losses</t>
  </si>
  <si>
    <t>Accounting balance, net</t>
  </si>
  <si>
    <t>R$ 111</t>
  </si>
  <si>
    <t>Annual depreciation rates (weighted average) - %</t>
  </si>
  <si>
    <t>R$ 6973</t>
  </si>
  <si>
    <t>R$ 13774</t>
  </si>
  <si>
    <t>Agricultural vehicles and machinery [Member]</t>
  </si>
  <si>
    <t>R$ 10995</t>
  </si>
  <si>
    <t>R$ 11022</t>
  </si>
  <si>
    <t>Agricultural vehicles and machinery [Member] | Bottom of range [Member]</t>
  </si>
  <si>
    <t>Agricultural vehicles and machinery [Member] | Top of range [Member]</t>
  </si>
  <si>
    <t>R$ 762</t>
  </si>
  <si>
    <t>R$ 1044</t>
  </si>
  <si>
    <t>R$ 18927</t>
  </si>
  <si>
    <t>R$ 81901</t>
  </si>
  <si>
    <t>R$ 65792</t>
  </si>
  <si>
    <t>Sugarcane [Member] | Bottom of range [Member]</t>
  </si>
  <si>
    <t>Sugarcane [Member] | Top of range [Member]</t>
  </si>
  <si>
    <t>Financial leases (Details) - BRL (R$) R$ in Thousands</t>
  </si>
  <si>
    <t>Disclosure of disaggregation of revenue from contracts with customers [line items]</t>
  </si>
  <si>
    <t>Financial lease sugarcane fields, Current</t>
  </si>
  <si>
    <t>R$ 254</t>
  </si>
  <si>
    <t>R$ 1676</t>
  </si>
  <si>
    <t>Financial lease sugarcane fields, Noncurrent</t>
  </si>
  <si>
    <t>November/18 [Member]</t>
  </si>
  <si>
    <t>Institution</t>
  </si>
  <si>
    <t>Parceria III</t>
  </si>
  <si>
    <t>January/32 [Member]</t>
  </si>
  <si>
    <t>R$ 20943</t>
  </si>
  <si>
    <t>R$ 18539</t>
  </si>
  <si>
    <t>Parceria IV</t>
  </si>
  <si>
    <t>Financial leases (Details 1) - BRL (R$) R$ in Thousands</t>
  </si>
  <si>
    <t>Financial lease sugarcane fields</t>
  </si>
  <si>
    <t>R$ 2103</t>
  </si>
  <si>
    <t>R$ 24079</t>
  </si>
  <si>
    <t>Present value adjustment</t>
  </si>
  <si>
    <t>Parceria III [Member]</t>
  </si>
  <si>
    <t>Parceria IV [Member]</t>
  </si>
  <si>
    <t>Trade accounts payable and others (Details) - BRL (R$) R$ in Thousands</t>
  </si>
  <si>
    <t>Dividends payable</t>
  </si>
  <si>
    <t>Advances to customers</t>
  </si>
  <si>
    <t>R$ 19451</t>
  </si>
  <si>
    <t>R$ 11298</t>
  </si>
  <si>
    <t>Trade accounts payable and others (Details 1) - BRL (R$) R$ in Thousands</t>
  </si>
  <si>
    <t>Raw materials and services</t>
  </si>
  <si>
    <t>R$ 37710</t>
  </si>
  <si>
    <t>R$ 25859</t>
  </si>
  <si>
    <t>Operating lease transactions with third parties</t>
  </si>
  <si>
    <t>Loans, financing and debentures (Details) - BRL (R$) R$ in Thousands</t>
  </si>
  <si>
    <t>Disclosure of fair value measurement of assets [line items]</t>
  </si>
  <si>
    <t>Loans, financing, debentures and finance leases, Current</t>
  </si>
  <si>
    <t>R$ 76608</t>
  </si>
  <si>
    <t>R$ 68412</t>
  </si>
  <si>
    <t>Loans, financing, debentures and finance leases, Non current</t>
  </si>
  <si>
    <t>Loans, financing, debentures and finance leases</t>
  </si>
  <si>
    <t>Financing for Agricultural Costs [Member]</t>
  </si>
  <si>
    <t>Financing for Agricultural Costs (PYG) [Member]</t>
  </si>
  <si>
    <t>Bahia Project Financing [Member]</t>
  </si>
  <si>
    <t>Financing of Machinery and Equipment - FINAME [Member]</t>
  </si>
  <si>
    <t>Financing of Sugarcane [Member]</t>
  </si>
  <si>
    <t>Debentures [Member]</t>
  </si>
  <si>
    <t>Current Loans and Financing [Member]</t>
  </si>
  <si>
    <t>Current Loans and Financing [Member] | Financing for Agricultural Costs [Member]</t>
  </si>
  <si>
    <t>Bank</t>
  </si>
  <si>
    <t>BNB and Itaú</t>
  </si>
  <si>
    <t>Final Maturity</t>
  </si>
  <si>
    <t>June/20</t>
  </si>
  <si>
    <t>Annual interest rates and charges - %</t>
  </si>
  <si>
    <t>Fixed rate 6.14% to 7%</t>
  </si>
  <si>
    <t>Guarantee</t>
  </si>
  <si>
    <t>Preferência Farm</t>
  </si>
  <si>
    <t>R$ 38588</t>
  </si>
  <si>
    <t>Current Loans and Financing [Member] | Financing for Agricultural Costs (PYG) [Member]</t>
  </si>
  <si>
    <t>Itaú</t>
  </si>
  <si>
    <t>November/19</t>
  </si>
  <si>
    <t>Fixed rate 7.25% to 8.25%</t>
  </si>
  <si>
    <t>R$ 18364</t>
  </si>
  <si>
    <t>Current Loans and Financing [Member] | Bahia Project Financing [Member]</t>
  </si>
  <si>
    <t>BNB and HSBC</t>
  </si>
  <si>
    <t>Fixed rate 3.50% to 9%</t>
  </si>
  <si>
    <t>Jatobá and Chaparral Farms</t>
  </si>
  <si>
    <t>R$ 6243</t>
  </si>
  <si>
    <t>Current Loans and Financing [Member] | Financing of Machinery and Equipment - FINAME [Member]</t>
  </si>
  <si>
    <t>TJLP + 3.73%   Fixed rate 8.50% to 10.5%</t>
  </si>
  <si>
    <t>Machinery and Equipment</t>
  </si>
  <si>
    <t>R$ 1431</t>
  </si>
  <si>
    <t>Current Loans and Financing [Member] | Financing of Sugarcane [Member]</t>
  </si>
  <si>
    <t>Itaú, Rabobank and Banco do Brasil</t>
  </si>
  <si>
    <t>TJLP + 2.70 to 3.80%   Fixed rate 6.14% to 10%</t>
  </si>
  <si>
    <t>Chaparral and Preferência Farms</t>
  </si>
  <si>
    <t>R$ 1401</t>
  </si>
  <si>
    <t>Current Loans and Financing [Member] | Debentures [Member]</t>
  </si>
  <si>
    <t>Companhia brasileira de securitização</t>
  </si>
  <si>
    <t>106.5% and 110% of CDI</t>
  </si>
  <si>
    <t>Chaparral Farm</t>
  </si>
  <si>
    <t>R$ 10581</t>
  </si>
  <si>
    <t>Noncurrent Loans and Financing [Member]</t>
  </si>
  <si>
    <t>R$ 209245</t>
  </si>
  <si>
    <t>Noncurrent Loans and Financing [Member] | Financing of Machinery and Equipment - FINAME [Member]</t>
  </si>
  <si>
    <t>June/24</t>
  </si>
  <si>
    <t>R$ 4111</t>
  </si>
  <si>
    <t>Noncurrent Loans and Financing [Member] | Financing of Sugarcane [Member]</t>
  </si>
  <si>
    <t>Itaú, Rabobank, and Banco do Brasil</t>
  </si>
  <si>
    <t>December/23</t>
  </si>
  <si>
    <t>R$ 42081</t>
  </si>
  <si>
    <t>Noncurrent Loans and Financing [Member] | Debentures [Member]</t>
  </si>
  <si>
    <t>July/23</t>
  </si>
  <si>
    <t>R$ 140762</t>
  </si>
  <si>
    <t>Noncurrent Loans and Financing [Member] | Financing Bahia Project [Member]</t>
  </si>
  <si>
    <t>August/23</t>
  </si>
  <si>
    <t>R$ 22291</t>
  </si>
  <si>
    <t>R$ 27146</t>
  </si>
  <si>
    <t>Financing to raise funds for opening of areas and improvements in Jatoba and Chaparral farms.</t>
  </si>
  <si>
    <t>Loans, financing and debentures (Details 1) - BRL (R$) R$ in Thousands</t>
  </si>
  <si>
    <t>Contracting</t>
  </si>
  <si>
    <t>Payment of principal</t>
  </si>
  <si>
    <t>Payment Interest</t>
  </si>
  <si>
    <t>Appropriation of interest</t>
  </si>
  <si>
    <t>Foreign exchange variation</t>
  </si>
  <si>
    <t>Balance at end</t>
  </si>
  <si>
    <t>Agricultural Cost Financing [Member]</t>
  </si>
  <si>
    <t>Working Capital Financing (Reais) [Member]</t>
  </si>
  <si>
    <t>Working Capital Financing (USD) [Member]</t>
  </si>
  <si>
    <t>R$ 11486</t>
  </si>
  <si>
    <t>Loans, financing and debentures (Details Textual) - BRL (R$) R$ in Thousands</t>
  </si>
  <si>
    <t>1 Months Ended</t>
  </si>
  <si>
    <t>May 25, 2018</t>
  </si>
  <si>
    <t>Loans, financing and debentures (Textual)</t>
  </si>
  <si>
    <t>Non-convertible debentures issued</t>
  </si>
  <si>
    <t>R$ 142200</t>
  </si>
  <si>
    <t>Debentures issue related cost</t>
  </si>
  <si>
    <t>R$ 2035</t>
  </si>
  <si>
    <t>Debentures description</t>
  </si>
  <si>
    <t>The maturity date of the first-series debentures is August 1, 2022 ("maturity date of the first series") and their unit face value will be paid in three (3) annual installments, the first on July 30, 2020 and the final on the maturity date of the first series. Compensatory interest corresponding to one hundred six point fifty percent (106.50%) of the DI rate will be accrued on the unit face value of first-series debentures, which will be paid on July 30 of each year or on the maturity date of the first series. The maturity date of the second-series debentures is July 31, 2023 ("maturity date of the second series") and their unit face value will be paid in four (4) annual installments, the first on July 30, 2020 and the final on the maturity date of the second series. Compensatory interest corresponding to one hundred ten percent (110.00%) of the overnight DI rate will be accrued on the unit face value of second-series debentures, which will be paid on July 30 of each year or on the maturity date of the second series.</t>
  </si>
  <si>
    <t>Debentures amortized cost</t>
  </si>
  <si>
    <t>Unamortized cost</t>
  </si>
  <si>
    <t>R$ 1466</t>
  </si>
  <si>
    <t>First Series [Member]</t>
  </si>
  <si>
    <t>R$ 85200</t>
  </si>
  <si>
    <t>Second Series [Member]</t>
  </si>
  <si>
    <t>R$ 57000</t>
  </si>
  <si>
    <t>Income and social contribution taxes (Details) - BRL (R$) R$ in Thousands</t>
  </si>
  <si>
    <t>Tax loss carryforwards (NOL)</t>
  </si>
  <si>
    <t>R$ 54555</t>
  </si>
  <si>
    <t>R$ 43442</t>
  </si>
  <si>
    <t>Financial lease</t>
  </si>
  <si>
    <t>Contingency, bonuses and fair value</t>
  </si>
  <si>
    <t>Allowance for expected credit losses</t>
  </si>
  <si>
    <t>Difference in cost of farms</t>
  </si>
  <si>
    <t>Provision of other accounts payable and receivable</t>
  </si>
  <si>
    <t>Finance lease</t>
  </si>
  <si>
    <t>Surplus on investment</t>
  </si>
  <si>
    <t>Costs of transactions</t>
  </si>
  <si>
    <t>Provision of residual value and useful life of PPE assets</t>
  </si>
  <si>
    <t>Accelerated depreciation of assets for rural activity</t>
  </si>
  <si>
    <t>Net balance</t>
  </si>
  <si>
    <t>R$ 20510</t>
  </si>
  <si>
    <t>R$ 32742</t>
  </si>
  <si>
    <t>Income and social contribution taxes (Details 1) - BRL (R$) R$ in Thousands</t>
  </si>
  <si>
    <t>Deferred tax liability asset</t>
  </si>
  <si>
    <t>R$ 53780</t>
  </si>
  <si>
    <t>Tax losses</t>
  </si>
  <si>
    <t>Adjustments in biological assets and agricultural products</t>
  </si>
  <si>
    <t>Provisions for contingency and fair value</t>
  </si>
  <si>
    <t>Surplus on investment (Note 1.1)</t>
  </si>
  <si>
    <t>Provision for other accounts payable and receivable</t>
  </si>
  <si>
    <t>Accelerated depreciation</t>
  </si>
  <si>
    <t>Total without effect from conversion</t>
  </si>
  <si>
    <t>Income and social contribution taxes (Details 2) R$ in Thousands</t>
  </si>
  <si>
    <t>R$ 78958</t>
  </si>
  <si>
    <t>Later than two years and not later than three years [member]</t>
  </si>
  <si>
    <t>Later than three years and not later than four years [member]</t>
  </si>
  <si>
    <t>Later than four years and not later than five years [member]</t>
  </si>
  <si>
    <t>Later than five years and not later than ten years [member]</t>
  </si>
  <si>
    <t>R$ 30090</t>
  </si>
  <si>
    <t>Income and social contribution taxes (Details 3) - BRL (R$) R$ in Thousands</t>
  </si>
  <si>
    <t>Income before income and social contribution taxes</t>
  </si>
  <si>
    <t>R$ 199798</t>
  </si>
  <si>
    <t>R$ 152257</t>
  </si>
  <si>
    <t>R$ 33259</t>
  </si>
  <si>
    <t>Combined nominal rate of income tax and social contribution taxes - %</t>
  </si>
  <si>
    <t>3400.00%</t>
  </si>
  <si>
    <t>Net combined nominal rate of income tax and social contribution taxes</t>
  </si>
  <si>
    <t>R$ 67931</t>
  </si>
  <si>
    <t>R$ 51767</t>
  </si>
  <si>
    <t>R$ 11308</t>
  </si>
  <si>
    <t>Share of loss in a Joint Venture</t>
  </si>
  <si>
    <t>Management bonus</t>
  </si>
  <si>
    <t>Share-based incentive plan - ILPA</t>
  </si>
  <si>
    <t>Nondeductible expenses</t>
  </si>
  <si>
    <t>Profit or loss of joint venture abroad</t>
  </si>
  <si>
    <t>Net effect of subsidiaries taxed whose profit is computed as a percentage of gross revenue</t>
  </si>
  <si>
    <t>Net effect of spin-off of joint venture abroad (Note 1.1)</t>
  </si>
  <si>
    <t>Other permanent addition</t>
  </si>
  <si>
    <t>Income and social contribution taxes for the year</t>
  </si>
  <si>
    <t>Deferred</t>
  </si>
  <si>
    <t>Net income and social contribution taxes for the year</t>
  </si>
  <si>
    <t>R$ 22719</t>
  </si>
  <si>
    <t>R$ 25919</t>
  </si>
  <si>
    <t>R$ 5949</t>
  </si>
  <si>
    <t>Effective rate</t>
  </si>
  <si>
    <t>(11.00%)</t>
  </si>
  <si>
    <t>(17.00%)</t>
  </si>
  <si>
    <t>(18.00%)</t>
  </si>
  <si>
    <t>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si>
  <si>
    <t>Equity (Details) - shares</t>
  </si>
  <si>
    <t>Disclosure of transactions between related parties [line items]</t>
  </si>
  <si>
    <t>Total shares of paid-up capital</t>
  </si>
  <si>
    <t>Total outstanding shares</t>
  </si>
  <si>
    <t>Outstanding shares as percentage of total shares (%)</t>
  </si>
  <si>
    <t>39.00%</t>
  </si>
  <si>
    <t>Treasury [Member]</t>
  </si>
  <si>
    <t>Other [Member]</t>
  </si>
  <si>
    <t>Cresud S.A.C.I.F.Y.A. [Member]</t>
  </si>
  <si>
    <t>Board of Directors [Member]</t>
  </si>
  <si>
    <t>Executive Board [Member]</t>
  </si>
  <si>
    <t>Officers [Member]</t>
  </si>
  <si>
    <t>Of this amount, 140,450 shares are held by Agro Managers S.A. and 1,000 shares are held by Agro Managers, subsidiaries of Cresud S.A.</t>
  </si>
  <si>
    <t>Equity (Details 1) - BRL (R$) R$ / shares in Units, R$ in Thousands</t>
  </si>
  <si>
    <t>Profit for the year</t>
  </si>
  <si>
    <t>(-) Constitution of legal reserve (5% of net profit)</t>
  </si>
  <si>
    <t>Adjusted net profit</t>
  </si>
  <si>
    <t>(-) Mandatory minimum dividends - 25% of adjusted net profit</t>
  </si>
  <si>
    <t>(-) Additional dividends proposed</t>
  </si>
  <si>
    <t>Proposed dividends</t>
  </si>
  <si>
    <t>Set-up of reserve for investments and expansion</t>
  </si>
  <si>
    <t>Total paid-in capital (per thousand shares)</t>
  </si>
  <si>
    <t>(-) Treasury shares (per thousand shares)</t>
  </si>
  <si>
    <t>(=) Outstanding shares (per thousand shares)</t>
  </si>
  <si>
    <t>R$ 53802</t>
  </si>
  <si>
    <t>Dividend per share (R$)</t>
  </si>
  <si>
    <t>R$ 0.93</t>
  </si>
  <si>
    <t>R$ 0.76</t>
  </si>
  <si>
    <t>Equity (Details 2) - BRL (R$) R$ in Thousands</t>
  </si>
  <si>
    <t>Beginning</t>
  </si>
  <si>
    <t>R$ 36797</t>
  </si>
  <si>
    <t>Beginning (in shares)</t>
  </si>
  <si>
    <t>R$ 610</t>
  </si>
  <si>
    <t>Acquisitions (in shares)</t>
  </si>
  <si>
    <t>Cancellations</t>
  </si>
  <si>
    <t>Transfer to Board of Executive Officers - 2nd and 3rd Grant of Shares</t>
  </si>
  <si>
    <t>R$ 2199</t>
  </si>
  <si>
    <t>Transfer to Board of Executive Officers - 2nd and 3rd Grant of Shares (in shares)</t>
  </si>
  <si>
    <t>Ending</t>
  </si>
  <si>
    <t>Ending (in shares)</t>
  </si>
  <si>
    <t>Equity (Details 3) - R$ / shares</t>
  </si>
  <si>
    <t>Price of share - R$</t>
  </si>
  <si>
    <t>R$ 16.60</t>
  </si>
  <si>
    <t>R$ 13.55</t>
  </si>
  <si>
    <t>Maturity (years)</t>
  </si>
  <si>
    <t>15 years</t>
  </si>
  <si>
    <t>Maturity (day/month/year)</t>
  </si>
  <si>
    <t>Apr. 27,
		2021</t>
  </si>
  <si>
    <t>Exercise price at year end - R$/share</t>
  </si>
  <si>
    <t>R$ 20.23</t>
  </si>
  <si>
    <t>R$ 19.57</t>
  </si>
  <si>
    <t>Number of existing shares</t>
  </si>
  <si>
    <t>Percentage of capital available for conversion (shares) - %</t>
  </si>
  <si>
    <t>Number of outstanding shares and stock purchase warrants</t>
  </si>
  <si>
    <t>Equity (Details Textual) - BRL (R$) R$ in Thousands</t>
  </si>
  <si>
    <t>Nov. 06, 2018</t>
  </si>
  <si>
    <t>Mar. 15, 2006</t>
  </si>
  <si>
    <t>Dividends, Description</t>
  </si>
  <si>
    <t>The Company paid the dividends approved at the Annual Shareholders Meeting held on October 16, 2018, which included minimum mandatory dividends of R$30,005 and additional dividends proposed of R$10,995. In accordance with article 40 of the Bylaws, dividends not received or claimed will be time-barred within three (3) years from the date they were made available to the shareholder, and will revert to the Company.</t>
  </si>
  <si>
    <t>R$ 30005</t>
  </si>
  <si>
    <t>Dividends proposed</t>
  </si>
  <si>
    <t>Issuance of subscription warrants</t>
  </si>
  <si>
    <t>Subscription warrants, description</t>
  </si>
  <si>
    <t>The Board of Directors approved the issuance of 512,000 shares subscription warrants, 256,000 of which for first issue, and 256,000 for second issue, which were delivered to the founder shareholders, in proportion to their interest in the Company's capital at the date of issue of the subscription warrant.</t>
  </si>
  <si>
    <t>Foreign exchange rate differences, Description</t>
  </si>
  <si>
    <t>The effects from foreign exchange rate differences arising from the translation of Cresca, Palmeiras and Moroti financial statements amounted to negative R$1,007 (positive R$27,084 on June 30, 2018 and R$3,410 at June 30, 2017), and the accumulated effect totalled to R$38,876 as of June 30, 2019 (R$39,883 as of June 30, 2018, due to the write-off of R$30,616 upon the spin-off of Cresca in the fiscal year ended June 30, 2018).</t>
  </si>
  <si>
    <t>Segment information (Details) - BRL (R$) R$ in Thousands</t>
  </si>
  <si>
    <t>Net revenue</t>
  </si>
  <si>
    <t>Gain from sale of farm</t>
  </si>
  <si>
    <t>Gain (loss) on fair value of biological assets and agricultural products (Note 9)</t>
  </si>
  <si>
    <t>Reversal of provision for agricultural products after harvest</t>
  </si>
  <si>
    <t>Operating income (expenses)</t>
  </si>
  <si>
    <t>Other operating income</t>
  </si>
  <si>
    <t>Equity pickup</t>
  </si>
  <si>
    <t>Net financial income</t>
  </si>
  <si>
    <t>Net income (loss) before taxes</t>
  </si>
  <si>
    <t>Net income (loss) for the year</t>
  </si>
  <si>
    <t>Real estate [Member]</t>
  </si>
  <si>
    <t>Cattle raising [Member]</t>
  </si>
  <si>
    <t>Corporate [Member]</t>
  </si>
  <si>
    <t>R$ 348113</t>
  </si>
  <si>
    <t>R$ 297815</t>
  </si>
  <si>
    <t>Segment information (Details 1) - BRL (R$) R$ in Thousands</t>
  </si>
  <si>
    <t>Net income</t>
  </si>
  <si>
    <t>Non-current</t>
  </si>
  <si>
    <t>Brazil [Member]</t>
  </si>
  <si>
    <t>R$ 188785</t>
  </si>
  <si>
    <t>R$ 182628</t>
  </si>
  <si>
    <t>Segment information (Details Textual)</t>
  </si>
  <si>
    <t>Segment information (Textual)</t>
  </si>
  <si>
    <t>Information on concentration of clients</t>
  </si>
  <si>
    <t>In the year ended June 30, 2019, the Company has four clients individually representing 10% or more of the revenues from the sugarcane or grains segments, representing 85% of the total sales of the Company. Of these four clients, two account for 100% of the revenues from the sugarcane segment and two account for 71% of the revenues from the grains segment. In the year ended June 30, 2018, the Company has five clients individually representing 10% or more of the revenues from the sugarcane or grains segments, totaling 83.2% of the total sales of the Company. Of these five clients, two account for 100% of the revenues from the sugarcane segment and three account for 55.3% of the revenues from the grains segment.</t>
  </si>
  <si>
    <t>Revenues (Details) - BRL (R$) R$ in Thousands</t>
  </si>
  <si>
    <t>Sales of grains</t>
  </si>
  <si>
    <t>R$ 175000</t>
  </si>
  <si>
    <t>R$ 99875</t>
  </si>
  <si>
    <t>R$ 71272</t>
  </si>
  <si>
    <t>Sales of sugarcane</t>
  </si>
  <si>
    <t>Revenue from cattle raising</t>
  </si>
  <si>
    <t>Lease</t>
  </si>
  <si>
    <t>Other revenues</t>
  </si>
  <si>
    <t>Gross operating revenue</t>
  </si>
  <si>
    <t>Sales deductions</t>
  </si>
  <si>
    <t>Taxes on sales</t>
  </si>
  <si>
    <t>Revenues (Details 1) - BRL (R$) R$ in Thousands</t>
  </si>
  <si>
    <t>Sale of farm</t>
  </si>
  <si>
    <t>R$ 238414</t>
  </si>
  <si>
    <t>R$ 66224</t>
  </si>
  <si>
    <t>R$ 43583</t>
  </si>
  <si>
    <t>Adjustment to present value</t>
  </si>
  <si>
    <t>Gross revenue from sale of farm</t>
  </si>
  <si>
    <t>Sales taxes</t>
  </si>
  <si>
    <t>Cost of sale of farm</t>
  </si>
  <si>
    <t>Net profit from sale of farm</t>
  </si>
  <si>
    <t>R$ 137318</t>
  </si>
  <si>
    <t>R$ 38203</t>
  </si>
  <si>
    <t>R$ 25227</t>
  </si>
  <si>
    <t>Expenses by nature (Details) - BRL (R$) R$ in Thousands</t>
  </si>
  <si>
    <t>IncomeStatementLocationsLineItems [Line Items]</t>
  </si>
  <si>
    <t>R$ 23078</t>
  </si>
  <si>
    <t>R$ 23222</t>
  </si>
  <si>
    <t>Personnel expenses</t>
  </si>
  <si>
    <t>Expenses with service provider</t>
  </si>
  <si>
    <t>Leasing</t>
  </si>
  <si>
    <t>Cost of agricultural products</t>
  </si>
  <si>
    <t>Freight and storage</t>
  </si>
  <si>
    <t>Maintenance, travel expenses and others</t>
  </si>
  <si>
    <t>General and administrative expenses [member]</t>
  </si>
  <si>
    <t>Selling expenses [member]</t>
  </si>
  <si>
    <t>Cost of products sold [member]</t>
  </si>
  <si>
    <t>R$ 319214</t>
  </si>
  <si>
    <t>R$ 228319</t>
  </si>
  <si>
    <t>R$ 136362</t>
  </si>
  <si>
    <t>Management compensation (Details) - BRL (R$) R$ in Thousands</t>
  </si>
  <si>
    <t>Management Compensation</t>
  </si>
  <si>
    <t>Board of directors and executive board compensation</t>
  </si>
  <si>
    <t>R$ 2869</t>
  </si>
  <si>
    <t>R$ 2491</t>
  </si>
  <si>
    <t>R$ 3528</t>
  </si>
  <si>
    <t>Bonuses</t>
  </si>
  <si>
    <t>Overall compensation</t>
  </si>
  <si>
    <t>Share</t>
  </si>
  <si>
    <t>Total compensation</t>
  </si>
  <si>
    <t>R$ 11925</t>
  </si>
  <si>
    <t>R$ 9993</t>
  </si>
  <si>
    <t>R$ 9485</t>
  </si>
  <si>
    <t>Management compensation (Details 1) R$ in Thousands</t>
  </si>
  <si>
    <t>Jun. 30, 2018BRL (R$)shares</t>
  </si>
  <si>
    <t>Outstanding</t>
  </si>
  <si>
    <t>R$ 218108</t>
  </si>
  <si>
    <t>Exercised</t>
  </si>
  <si>
    <t>Exercisable | shares</t>
  </si>
  <si>
    <t>Second Grant [Member]</t>
  </si>
  <si>
    <t>R$ 109054</t>
  </si>
  <si>
    <t>Third Grant [Member]</t>
  </si>
  <si>
    <t>Management compensation (Details Textaul) R$ / shares in Units, R$ in Thousands</t>
  </si>
  <si>
    <t>Sep. 27, 2017BRL (R$)NR$ / shares</t>
  </si>
  <si>
    <t>Jun. 30, 2019BRL (R$)R$ / sharesshares</t>
  </si>
  <si>
    <t>Jun. 30, 2018BRL (R$)</t>
  </si>
  <si>
    <t>Jun. 30, 2017BRL (R$)</t>
  </si>
  <si>
    <t>Exercise Price (Per share) | R$ / shares</t>
  </si>
  <si>
    <t>R$ 8.61</t>
  </si>
  <si>
    <t>Total exercise price</t>
  </si>
  <si>
    <t>R$ 1827</t>
  </si>
  <si>
    <t>Maximum number of shares issued | shares</t>
  </si>
  <si>
    <t>Overall amount</t>
  </si>
  <si>
    <t>Share based expense</t>
  </si>
  <si>
    <t>R$ 844</t>
  </si>
  <si>
    <t>Second Programs [Member]</t>
  </si>
  <si>
    <t>Stock Options | N</t>
  </si>
  <si>
    <t>R$ 8.25</t>
  </si>
  <si>
    <t>Third Programs [Member]</t>
  </si>
  <si>
    <t>R$ 8.52</t>
  </si>
  <si>
    <t>Officer And Board Of Director [Member]</t>
  </si>
  <si>
    <t>R$ 13500</t>
  </si>
  <si>
    <t>Other operating income (expenses), net (Details) - BRL (R$) R$ in Thousands</t>
  </si>
  <si>
    <t>Loss on sale of PPE</t>
  </si>
  <si>
    <t>R$ 64</t>
  </si>
  <si>
    <t>R$ 479</t>
  </si>
  <si>
    <t>Reversal of management fee - Cresca</t>
  </si>
  <si>
    <t>Alto Taquari Farm</t>
  </si>
  <si>
    <t>Surplus gain from spin-off</t>
  </si>
  <si>
    <t>Write-off of effect of conversion of joint venture due to spin-off</t>
  </si>
  <si>
    <t>Other</t>
  </si>
  <si>
    <t>Other operating expenses, net</t>
  </si>
  <si>
    <t>R$ 1064</t>
  </si>
  <si>
    <t>R$ 35432</t>
  </si>
  <si>
    <t>R$ 6019</t>
  </si>
  <si>
    <t>On February 9, 2018, the Company concluded the spin-off of Cresca, with the portion of assets and liabilities transferred to the wholly-owned subsidiary Agropecuaria Moroti S.A. Since the investment was recorded as R$115,478 and the fair value assessed was R$120,576, the Company recorded a gain of R$5,098 in statement of income. Furthermore, R$30,616 held in other comprehensive income that included the effects on the conversion of investment abroad was written off from the statement of income for the year.</t>
  </si>
  <si>
    <t>In the year, the Company made donations to institutions in the amount of R$545.</t>
  </si>
  <si>
    <t>Other operating income (expenses), net (Details Textual) - BRL (R$) R$ in Thousands</t>
  </si>
  <si>
    <t>Donations amount</t>
  </si>
  <si>
    <t>Agreement Of Shareholder Carlos Casado S.A [Member]</t>
  </si>
  <si>
    <t>Investment recorded amount</t>
  </si>
  <si>
    <t>other comprehensive income</t>
  </si>
  <si>
    <t>R$ 30616</t>
  </si>
  <si>
    <t>Financial income and expenses (Details) - BRL (R$) R$ in Thousands</t>
  </si>
  <si>
    <t>Interest on marketable securities</t>
  </si>
  <si>
    <t>R$ 5507</t>
  </si>
  <si>
    <t>R$ 4341</t>
  </si>
  <si>
    <t>R$ 15383</t>
  </si>
  <si>
    <t>Interest on receivable</t>
  </si>
  <si>
    <t>Monetary variations</t>
  </si>
  <si>
    <t>Gain on remeasurement of receivables from sale of farms</t>
  </si>
  <si>
    <t>Realized profit from derivative transactions</t>
  </si>
  <si>
    <t>Unrealized profit from derivative transactions</t>
  </si>
  <si>
    <t>Marketable securities charges</t>
  </si>
  <si>
    <t>Bank charges</t>
  </si>
  <si>
    <t>Interest accrued</t>
  </si>
  <si>
    <t>Monetary variation</t>
  </si>
  <si>
    <t>Loss on remeasurement of receivables from sale of farms</t>
  </si>
  <si>
    <t>Realized loss from derivative financial transactions</t>
  </si>
  <si>
    <t>Unrealized loss from derivative financial transactions</t>
  </si>
  <si>
    <t>Financial income (expense), net</t>
  </si>
  <si>
    <t>R$ 12922</t>
  </si>
  <si>
    <t>R$ 8556</t>
  </si>
  <si>
    <t>R$ 33444</t>
  </si>
  <si>
    <t>Mainly represented by financial income obtained from renegotiation of the Nova Buriti farm, in the amount of R$9,273, according to Note 13.</t>
  </si>
  <si>
    <t>The amount of R$16,563 refers to the waiver of 100% of the interest on agreements entered into with Cresca, see Note 1.1.</t>
  </si>
  <si>
    <t>Financial income and expenses (Details 1) - BRL (R$) R$ in Thousands</t>
  </si>
  <si>
    <t>R$ 186</t>
  </si>
  <si>
    <t>Foreign exchange difference</t>
  </si>
  <si>
    <t>Net on remeasurement of receivables from sale of farms</t>
  </si>
  <si>
    <t>Realized profit (loss) from derivative financial instruments</t>
  </si>
  <si>
    <t>Unrealized (loss) profit from Derivative financial instruments</t>
  </si>
  <si>
    <t>R$ 4475</t>
  </si>
  <si>
    <t>R$ 1772</t>
  </si>
  <si>
    <t>R$ 1513</t>
  </si>
  <si>
    <t>Earnings per share (Details) - BRL (R$) R$ / shares in Units, R$ in Thousands</t>
  </si>
  <si>
    <t>Profit attributed to controlling shareholders</t>
  </si>
  <si>
    <t>Weighted average number of common shares issued (thousands)</t>
  </si>
  <si>
    <t>Effect from dilution - shares (a)</t>
  </si>
  <si>
    <t>Weighted average number of common shares issued adjusted by the dilution effect</t>
  </si>
  <si>
    <t>Basic earnings per share</t>
  </si>
  <si>
    <t>Diluted earnings per share</t>
  </si>
  <si>
    <t>Refers to potential ordinary shares from the long term incentive and stock option plans (Note 21).</t>
  </si>
  <si>
    <t>Provision for legal claims (Details) - Provision For Probable Losses [Member] - BRL (R$) R$ in Thousands</t>
  </si>
  <si>
    <t>Disclosure of other provisions [line items]</t>
  </si>
  <si>
    <t>R$ 1207</t>
  </si>
  <si>
    <t>R$ 1594</t>
  </si>
  <si>
    <t>Additions</t>
  </si>
  <si>
    <t>Monetary restatement</t>
  </si>
  <si>
    <t>Reversal/payments</t>
  </si>
  <si>
    <t>Labor [Member]</t>
  </si>
  <si>
    <t>Regulatory [Member]</t>
  </si>
  <si>
    <t>Tax [Member]</t>
  </si>
  <si>
    <t>Civil [Member]</t>
  </si>
  <si>
    <t>R$ 22</t>
  </si>
  <si>
    <t>Provision for legal claims (Details 1) - BRL (R$) R$ in Thousands</t>
  </si>
  <si>
    <t>Risk Of Loss [Member]</t>
  </si>
  <si>
    <t>Loss Contigencies</t>
  </si>
  <si>
    <t>R$ 14356</t>
  </si>
  <si>
    <t>R$ 17333</t>
  </si>
  <si>
    <t>Judicial Deposits[Member]</t>
  </si>
  <si>
    <t>Civil [Member] | Risk Of Loss [Member]</t>
  </si>
  <si>
    <t>Civil [Member] | Judicial Deposits[Member]</t>
  </si>
  <si>
    <t>Tax [Member] | Risk Of Loss [Member]</t>
  </si>
  <si>
    <t>Tax [Member] | Judicial Deposits[Member]</t>
  </si>
  <si>
    <t>Labor [Member] | Risk Of Loss [Member]</t>
  </si>
  <si>
    <t>Labor [Member] | Judicial Deposits[Member]</t>
  </si>
  <si>
    <t>Environmental [Member] | Risk Of Loss [Member]</t>
  </si>
  <si>
    <t>R$ 279</t>
  </si>
  <si>
    <t>Commitments (Details) - Brenco [Member] R$ in Thousands</t>
  </si>
  <si>
    <t>Jun. 30, 2019BRL (R$)N</t>
  </si>
  <si>
    <t>Jun. 30, 2018BRL (R$)N</t>
  </si>
  <si>
    <t>Jun. 30, 2017BRL (R$)N</t>
  </si>
  <si>
    <t>LegalEntityLineItems [Line Items]</t>
  </si>
  <si>
    <t>Number of sugarcane (tons) | N</t>
  </si>
  <si>
    <t>Net revenue from sugarcane | R$</t>
  </si>
  <si>
    <t>R$ 73480</t>
  </si>
  <si>
    <t>R$ 81375</t>
  </si>
  <si>
    <t>R$ 59811</t>
  </si>
  <si>
    <t>Commitments (Details 1) - BRL (R$) R$ in Thousands</t>
  </si>
  <si>
    <t>Lease agreement - Partnership (II) [Member]</t>
  </si>
  <si>
    <t>Lease agreement</t>
  </si>
  <si>
    <t>R$ 2399</t>
  </si>
  <si>
    <t>R$ 1877</t>
  </si>
  <si>
    <t>R$ 2081</t>
  </si>
  <si>
    <t>Commitments (Details 2) - BRL (R$) R$ in Thousands</t>
  </si>
  <si>
    <t>Sugarcane agricultural partnership agreement [Member]</t>
  </si>
  <si>
    <t>Operating lease</t>
  </si>
  <si>
    <t>R$ 2686</t>
  </si>
  <si>
    <t>R$ 3407</t>
  </si>
  <si>
    <t>R$ 1017</t>
  </si>
  <si>
    <t>Commitments (Details 3) - BRL (R$) R$ in Thousands</t>
  </si>
  <si>
    <t>Finance lease (sugarcane crop)</t>
  </si>
  <si>
    <t>Commitments (Details 4) - BRL (R$) R$ in Thousands</t>
  </si>
  <si>
    <t>Sugarcane agricultural partnership agreement (IV) [Member]</t>
  </si>
  <si>
    <t>TypeOfAgreementLineItems [Line Items]</t>
  </si>
  <si>
    <t>Finance lease Partnership IV</t>
  </si>
  <si>
    <t>R$ 20795</t>
  </si>
  <si>
    <t>Amounts adjusted at the price determined by the Sugarcane Producers Council (Consecana) on June 30, 2019.</t>
  </si>
  <si>
    <t>Financial lease in accordance with Note 13.</t>
  </si>
  <si>
    <t>Commitments (Details 5) - Sugarcane agricultural partnership agreement (IV) [Member] R$ in Thousands</t>
  </si>
  <si>
    <t>Quqntity of sugarcane (Tons) | N</t>
  </si>
  <si>
    <t>Gross sugarcane sales Partnership IV | R$</t>
  </si>
  <si>
    <t>R$ 86996</t>
  </si>
  <si>
    <t>R$ 56848</t>
  </si>
  <si>
    <t>R$ 16175</t>
  </si>
  <si>
    <t>Commitments (Details 6) R$ in Thousands</t>
  </si>
  <si>
    <t>Agricultural partnership agreement V [Member]</t>
  </si>
  <si>
    <t>Lease agreement - Parceria V</t>
  </si>
  <si>
    <t>R$ 1181</t>
  </si>
  <si>
    <t>Commitments (Details Textual) - BRL (R$) R$ in Thousands</t>
  </si>
  <si>
    <t>Feb. 07, 2017</t>
  </si>
  <si>
    <t>May 08, 2015</t>
  </si>
  <si>
    <t>Commitments (Textual)</t>
  </si>
  <si>
    <t>Partnership agreement, description</t>
  </si>
  <si>
    <t>According to such agreement, the minimum quantity to be paid in the long term would correspond to 479,181 bags, of which 59,898 bags of soybean in up to one year, 299,488 bags of soybean from one to five years and 119,795 bags of soybean with more than five years up to the end of the agreement.</t>
  </si>
  <si>
    <t>First agreement [Member]</t>
  </si>
  <si>
    <t>The first agreement establishes an agricultural partnership to operate an area of around 15,000 hectares. The agricultural partnership is for 15 years from the date of the agreement and may be renewed for the same period.</t>
  </si>
  <si>
    <t>According to this contract the quantity to be paid in the long term corresponds to 529,975 tons, of which 174,929 tons from one to five years and 355,046 tons for a period longer than five years up to the end of the agreement.</t>
  </si>
  <si>
    <t>Second agreement [Member]</t>
  </si>
  <si>
    <t>As consideration in this agreement, BrasilAgro undertakes to return, at the end of the agreement, the area specified in the partnership agreement together with sugarcane stubble crops with the capacity to produce 850,000 tons of sugarcane, in the crop year subsequent to the termination of the agricultural partnership agreement.</t>
  </si>
  <si>
    <t>According to this contract the quantity to be paid in the long term corresponds to 53,845 tons, of which 18,604 tons in up to one year and 35,241 tons from one to five years.</t>
  </si>
  <si>
    <t>Sugarcane Agricultural Partnership Agreement (IV) [Member]</t>
  </si>
  <si>
    <t>Gross sugarcane sales</t>
  </si>
  <si>
    <t>Total gross revenue, percentage</t>
  </si>
  <si>
    <t>24.30%</t>
  </si>
  <si>
    <t>The quantity to be paid corresponds to 10% of the entire production obtained in the area specified in the agreement and the initial base quantity to be produced in the area during the first year of the agreement was established at 850,000 tons. After this period, spanning between one and five years, the minimum quantity to be produced in the partnership areas is 4,500,000 tons of sugarcane, and from the sixth year to the termination of agreement, minimum production should be 1,250,000 tons of sugarcane per crop year.</t>
  </si>
  <si>
    <t>The Company signed a lease agreement for the use of an area of 23,500 hectares. The leased area is located in the city of Sao Felix do Araguaia, state of Mato Grosso, and the new farm will be called Partnership V. This agreement is for 10 crop years; the payment per crop year of the lease will be at least 9.39 soybean bags per hectare or 17% of the total production, whichever is higher.</t>
  </si>
  <si>
    <t>R$ 73500</t>
  </si>
  <si>
    <t>20.50%</t>
  </si>
  <si>
    <t>Transactions with related parties (Details) - BRL (R$) R$ in Thousands</t>
  </si>
  <si>
    <t>Transactions with related parties (Textual)</t>
  </si>
  <si>
    <t>R$ 440827</t>
  </si>
  <si>
    <t>R$ 372279</t>
  </si>
  <si>
    <t>Current liabilities - trade accounts payable</t>
  </si>
  <si>
    <t>Hemir [Member]</t>
  </si>
  <si>
    <t>Cresud [Member]</t>
  </si>
  <si>
    <t>Related parties [member]</t>
  </si>
  <si>
    <t>Trade accounts payable [Member]</t>
  </si>
  <si>
    <t>Ombu [Member]</t>
  </si>
  <si>
    <t>Irsa [Member]</t>
  </si>
  <si>
    <t>R$ 51</t>
  </si>
  <si>
    <t>Expenses and revenue related to Due Diligence of new acquisitions and implementation of the budget and controls system and reimbursement of general expenses;</t>
  </si>
  <si>
    <t>The amounts substantially refer to the total shares exercised under the Second and Third Programs, as detailed in Note 21.</t>
  </si>
  <si>
    <t>Acquisition of biological assets and other items related to the Palmeiras operation;</t>
  </si>
  <si>
    <t>Insurance (Details) R$ in Thousands</t>
  </si>
  <si>
    <t>Insurance (Textual)</t>
  </si>
  <si>
    <t>Liabilities covered by insurance and related amounts</t>
  </si>
  <si>
    <t>R$ 74334</t>
  </si>
  <si>
    <t>Civil liability (D&amp;O) [Member]</t>
  </si>
  <si>
    <t>Civil, professional and general liability [Member]</t>
  </si>
  <si>
    <t>Machinery [Member]</t>
  </si>
  <si>
    <t>Fire/lightning/explosion/electrical damage (office) [Member]</t>
  </si>
  <si>
    <t>Storage silo (Chaparral Farm) [Member]</t>
  </si>
  <si>
    <t>R$ 21400</t>
  </si>
  <si>
    <t>Subsequent events (Details Textual) R$ in Thousands</t>
  </si>
  <si>
    <t>Sep. 23, 2019</t>
  </si>
  <si>
    <t>Sep. 02, 2019</t>
  </si>
  <si>
    <t>Dec. 31, 2019</t>
  </si>
  <si>
    <t>Jul. 11, 2019BRL (R$)a</t>
  </si>
  <si>
    <t>Subsequent events (Textual)</t>
  </si>
  <si>
    <t>Accounts receivable balance</t>
  </si>
  <si>
    <t>Subsequent Events [Member]</t>
  </si>
  <si>
    <t>Description of transaction</t>
  </si>
  <si>
    <t>Following the Board of Directors approval of the investment of US$1,0 million in the Ag-Fintech Agrofy ("Agrofy"), which represents a 1,8% interest.</t>
  </si>
  <si>
    <t>The buyer made a down payment in the amount of R$2,698, corresponding to 38,000 soybean bags. The outstanding balance will be paid in six annual installments.</t>
  </si>
  <si>
    <t>Purchase price, percentage</t>
  </si>
  <si>
    <t>Jatoba Farm [Member] | Agreement [Member] | Subsequent Events [Member]</t>
  </si>
  <si>
    <t>Sale of land in area | a</t>
  </si>
  <si>
    <t>Revenue from sale of land</t>
  </si>
  <si>
    <t>R$ 23183</t>
  </si>
</sst>
</file>

<file path=xl/styles.xml><?xml version="1.0" encoding="utf-8"?>
<styleSheet xmlns="http://schemas.openxmlformats.org/spreadsheetml/2006/main">
  <numFmts count="1">
    <numFmt formatCode="#,##0.0000_);(#,##0.00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5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20</v>
      </c>
    </row>
    <row r="17" spans="1:2">
      <c r="A17" s="4" t="s">
        <v>26</v>
      </c>
      <c r="B17" s="4" t="s">
        <v>27</v>
      </c>
    </row>
    <row r="18" spans="1:2">
      <c r="A18" s="4" t="s">
        <v>28</v>
      </c>
      <c r="B18" s="5" t="n">
        <v>56888916</v>
      </c>
    </row>
    <row r="19" spans="1:2">
      <c r="A19" s="4" t="s">
        <v>29</v>
      </c>
      <c r="B19" s="4" t="s">
        <v>30</v>
      </c>
    </row>
    <row r="20" spans="1:2">
      <c r="A20" s="4" t="s">
        <v>31</v>
      </c>
      <c r="B20" s="4" t="s">
        <v>32</v>
      </c>
    </row>
    <row r="21" spans="1:2">
      <c r="A21" s="4" t="s">
        <v>33</v>
      </c>
      <c r="B21" s="4" t="s">
        <v>34</v>
      </c>
    </row>
    <row r="22" spans="1:2">
      <c r="A22" s="4" t="s">
        <v>35</v>
      </c>
      <c r="B22" s="4" t="s">
        <v>22</v>
      </c>
    </row>
    <row r="23" spans="1:2">
      <c r="A23" s="4" t="s">
        <v>36</v>
      </c>
      <c r="B23" s="4" t="s">
        <v>13</v>
      </c>
    </row>
    <row r="24" spans="1:2">
      <c r="A24" s="4" t="s">
        <v>37</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39</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392</v>
      </c>
      <c r="B1" s="2" t="s">
        <v>1</v>
      </c>
    </row>
    <row r="2" spans="1:3">
      <c r="B2" s="2" t="s">
        <v>39</v>
      </c>
      <c r="C2" s="2" t="s">
        <v>40</v>
      </c>
    </row>
    <row r="3" spans="1:3">
      <c r="A3" s="3" t="s">
        <v>233</v>
      </c>
    </row>
    <row r="4" spans="1:3">
      <c r="A4" s="4" t="s">
        <v>1277</v>
      </c>
      <c r="B4" s="6" t="s">
        <v>1393</v>
      </c>
      <c r="C4" s="6" t="s">
        <v>1394</v>
      </c>
    </row>
    <row r="5" spans="1:3">
      <c r="A5" s="4" t="s">
        <v>1395</v>
      </c>
      <c r="C5" s="5" t="n">
        <v>-115478</v>
      </c>
    </row>
    <row r="6" spans="1:3">
      <c r="A6" s="4" t="s">
        <v>1396</v>
      </c>
      <c r="B6" s="5" t="n">
        <v>49</v>
      </c>
    </row>
    <row r="7" spans="1:3">
      <c r="A7" s="4" t="s">
        <v>1397</v>
      </c>
      <c r="B7" s="5" t="n">
        <v>1102</v>
      </c>
      <c r="C7" s="5" t="n">
        <v>14671</v>
      </c>
    </row>
    <row r="8" spans="1:3">
      <c r="A8" s="4" t="s">
        <v>1398</v>
      </c>
      <c r="B8" s="5" t="n">
        <v>19</v>
      </c>
      <c r="C8" s="5" t="n">
        <v>-533</v>
      </c>
    </row>
    <row r="9" spans="1:3">
      <c r="A9" s="4" t="s">
        <v>1191</v>
      </c>
      <c r="B9" s="6" t="s">
        <v>1399</v>
      </c>
      <c r="C9" s="6" t="s">
        <v>139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5"/>
    <col customWidth="1" max="5" min="5" width="14"/>
    <col customWidth="1" max="6" min="6" width="14"/>
  </cols>
  <sheetData>
    <row r="1" spans="1:6">
      <c r="A1" s="1" t="s">
        <v>1400</v>
      </c>
      <c r="B1" s="2" t="s">
        <v>39</v>
      </c>
      <c r="D1" s="2" t="s">
        <v>40</v>
      </c>
      <c r="E1" s="2" t="s">
        <v>83</v>
      </c>
      <c r="F1" s="2" t="s">
        <v>878</v>
      </c>
    </row>
    <row r="2" spans="1:6">
      <c r="A2" s="3" t="s">
        <v>1401</v>
      </c>
    </row>
    <row r="3" spans="1:6">
      <c r="A3" s="4" t="s">
        <v>492</v>
      </c>
      <c r="B3" s="6" t="s">
        <v>80</v>
      </c>
      <c r="D3" s="6" t="s">
        <v>81</v>
      </c>
    </row>
    <row r="4" spans="1:6">
      <c r="A4" s="4" t="s">
        <v>894</v>
      </c>
      <c r="B4" s="5" t="n">
        <v>440827</v>
      </c>
      <c r="D4" s="5" t="n">
        <v>372279</v>
      </c>
    </row>
    <row r="5" spans="1:6">
      <c r="A5" s="4" t="s">
        <v>42</v>
      </c>
      <c r="B5" s="5" t="n">
        <v>106627</v>
      </c>
      <c r="D5" s="5" t="n">
        <v>104314</v>
      </c>
      <c r="E5" s="6" t="s">
        <v>207</v>
      </c>
      <c r="F5" s="6" t="s">
        <v>952</v>
      </c>
    </row>
    <row r="6" spans="1:6">
      <c r="A6" s="4" t="s">
        <v>1402</v>
      </c>
      <c r="B6" s="5" t="n">
        <v>916787</v>
      </c>
      <c r="D6" s="5" t="n">
        <v>807320</v>
      </c>
    </row>
    <row r="7" spans="1:6">
      <c r="A7" s="4" t="s">
        <v>500</v>
      </c>
      <c r="B7" s="5" t="n">
        <v>477081</v>
      </c>
      <c r="D7" s="5" t="n">
        <v>423735</v>
      </c>
    </row>
    <row r="8" spans="1:6">
      <c r="A8" s="4" t="s">
        <v>894</v>
      </c>
      <c r="B8" s="5" t="n">
        <v>226618</v>
      </c>
      <c r="D8" s="5" t="n">
        <v>203153</v>
      </c>
    </row>
    <row r="9" spans="1:6">
      <c r="A9" s="4" t="s">
        <v>1403</v>
      </c>
    </row>
    <row r="10" spans="1:6">
      <c r="A10" s="3" t="s">
        <v>1401</v>
      </c>
    </row>
    <row r="11" spans="1:6">
      <c r="A11" s="4" t="s">
        <v>492</v>
      </c>
      <c r="B11" s="5" t="n">
        <v>2876</v>
      </c>
      <c r="C11" s="4" t="s">
        <v>556</v>
      </c>
      <c r="D11" s="5" t="n">
        <v>3371</v>
      </c>
    </row>
    <row r="12" spans="1:6">
      <c r="A12" s="4" t="s">
        <v>894</v>
      </c>
      <c r="B12" s="5" t="n">
        <v>2865</v>
      </c>
      <c r="C12" s="4" t="s">
        <v>556</v>
      </c>
      <c r="D12" s="5" t="n">
        <v>3356</v>
      </c>
    </row>
    <row r="13" spans="1:6">
      <c r="A13" s="4" t="s">
        <v>42</v>
      </c>
      <c r="B13" s="5" t="n">
        <v>349</v>
      </c>
      <c r="C13" s="4" t="s">
        <v>556</v>
      </c>
      <c r="D13" s="5" t="n">
        <v>333</v>
      </c>
    </row>
    <row r="14" spans="1:6">
      <c r="A14" s="4" t="s">
        <v>497</v>
      </c>
      <c r="B14" s="5" t="n">
        <v>2516</v>
      </c>
      <c r="C14" s="4" t="s">
        <v>556</v>
      </c>
      <c r="D14" s="5" t="n">
        <v>3023</v>
      </c>
    </row>
    <row r="15" spans="1:6">
      <c r="A15" s="4" t="s">
        <v>1402</v>
      </c>
      <c r="B15" s="5" t="n">
        <v>11</v>
      </c>
      <c r="C15" s="4" t="s">
        <v>556</v>
      </c>
      <c r="D15" s="5" t="n">
        <v>15</v>
      </c>
    </row>
    <row r="16" spans="1:6">
      <c r="A16" s="4" t="s">
        <v>1404</v>
      </c>
      <c r="B16" s="5" t="n">
        <v>11</v>
      </c>
      <c r="C16" s="4" t="s">
        <v>556</v>
      </c>
      <c r="D16" s="5" t="n">
        <v>15</v>
      </c>
    </row>
    <row r="17" spans="1:6">
      <c r="A17" s="4" t="s">
        <v>500</v>
      </c>
      <c r="B17" s="5" t="n">
        <v>365</v>
      </c>
      <c r="C17" s="4" t="s">
        <v>556</v>
      </c>
      <c r="D17" s="5" t="n">
        <v>3200</v>
      </c>
    </row>
    <row r="18" spans="1:6">
      <c r="A18" s="4" t="s">
        <v>894</v>
      </c>
      <c r="B18" s="5" t="n">
        <v>365</v>
      </c>
      <c r="C18" s="4" t="s">
        <v>556</v>
      </c>
      <c r="D18" s="5" t="n">
        <v>3200</v>
      </c>
    </row>
    <row r="19" spans="1:6">
      <c r="A19" s="4" t="s">
        <v>1405</v>
      </c>
      <c r="B19" s="5" t="n">
        <v>365</v>
      </c>
      <c r="C19" s="4" t="s">
        <v>556</v>
      </c>
      <c r="D19" s="5" t="n">
        <v>3200</v>
      </c>
    </row>
    <row r="20" spans="1:6">
      <c r="A20" s="4" t="s">
        <v>1406</v>
      </c>
      <c r="B20" s="6" t="s">
        <v>1407</v>
      </c>
      <c r="C20" s="4" t="s">
        <v>556</v>
      </c>
      <c r="D20" s="6" t="s">
        <v>728</v>
      </c>
    </row>
    <row r="21" spans="1:6">
      <c r="A21" s="4" t="s">
        <v>1408</v>
      </c>
      <c r="B21" s="4" t="s">
        <v>540</v>
      </c>
      <c r="D21" s="4" t="s">
        <v>540</v>
      </c>
    </row>
    <row r="22" spans="1:6">
      <c r="A22" s="4" t="s">
        <v>1409</v>
      </c>
      <c r="B22" s="6" t="s">
        <v>1399</v>
      </c>
      <c r="C22" s="4" t="s">
        <v>556</v>
      </c>
      <c r="D22" s="6" t="s">
        <v>1393</v>
      </c>
    </row>
    <row r="23" spans="1:6"/>
    <row r="24" spans="1:6">
      <c r="A24" s="4" t="s">
        <v>556</v>
      </c>
      <c r="B24" s="4" t="s">
        <v>1410</v>
      </c>
    </row>
  </sheetData>
  <mergeCells count="3">
    <mergeCell ref="B1:C1"/>
    <mergeCell ref="A23:F23"/>
    <mergeCell ref="B24:F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411</v>
      </c>
      <c r="B1" s="2" t="s">
        <v>1</v>
      </c>
    </row>
    <row r="2" spans="1:4">
      <c r="B2" s="2" t="s">
        <v>39</v>
      </c>
      <c r="C2" s="2" t="s">
        <v>40</v>
      </c>
      <c r="D2" s="2" t="s">
        <v>83</v>
      </c>
    </row>
    <row r="3" spans="1:4">
      <c r="A3" s="3" t="s">
        <v>1401</v>
      </c>
    </row>
    <row r="4" spans="1:4">
      <c r="A4" s="4" t="s">
        <v>85</v>
      </c>
      <c r="B4" s="6" t="s">
        <v>86</v>
      </c>
      <c r="C4" s="6" t="s">
        <v>87</v>
      </c>
      <c r="D4" s="6" t="s">
        <v>88</v>
      </c>
    </row>
    <row r="5" spans="1:4">
      <c r="A5" s="4" t="s">
        <v>1412</v>
      </c>
      <c r="B5" s="5" t="n">
        <v>-319214</v>
      </c>
      <c r="C5" s="5" t="n">
        <v>-228319</v>
      </c>
      <c r="D5" s="5" t="n">
        <v>-136362</v>
      </c>
    </row>
    <row r="6" spans="1:4">
      <c r="A6" s="4" t="s">
        <v>1413</v>
      </c>
      <c r="B6" s="5" t="n">
        <v>236186</v>
      </c>
      <c r="C6" s="5" t="n">
        <v>155742</v>
      </c>
      <c r="D6" s="5" t="n">
        <v>47876</v>
      </c>
    </row>
    <row r="7" spans="1:4">
      <c r="A7" s="4" t="s">
        <v>94</v>
      </c>
      <c r="B7" s="5" t="n">
        <v>-10536</v>
      </c>
      <c r="C7" s="5" t="n">
        <v>-10087</v>
      </c>
      <c r="D7" s="5" t="n">
        <v>-6676</v>
      </c>
    </row>
    <row r="8" spans="1:4">
      <c r="A8" s="4" t="s">
        <v>1414</v>
      </c>
      <c r="B8" s="5" t="n">
        <v>310538</v>
      </c>
      <c r="C8" s="5" t="n">
        <v>129323</v>
      </c>
      <c r="D8" s="5" t="n">
        <v>110090</v>
      </c>
    </row>
    <row r="9" spans="1:4">
      <c r="A9" s="4" t="s">
        <v>1415</v>
      </c>
      <c r="B9" s="5" t="n">
        <v>297616</v>
      </c>
      <c r="C9" s="5" t="n">
        <v>137879</v>
      </c>
      <c r="D9" s="5" t="n">
        <v>76646</v>
      </c>
    </row>
    <row r="10" spans="1:4">
      <c r="A10" s="4" t="s">
        <v>1416</v>
      </c>
      <c r="B10" s="5" t="n">
        <v>199798</v>
      </c>
      <c r="C10" s="5" t="n">
        <v>152257</v>
      </c>
    </row>
    <row r="11" spans="1:4">
      <c r="A11" s="4" t="s">
        <v>103</v>
      </c>
      <c r="B11" s="5" t="n">
        <v>22719</v>
      </c>
      <c r="C11" s="5" t="n">
        <v>25919</v>
      </c>
      <c r="D11" s="5" t="n">
        <v>5949</v>
      </c>
    </row>
    <row r="12" spans="1:4">
      <c r="A12" s="4" t="s">
        <v>1417</v>
      </c>
      <c r="B12" s="5" t="n">
        <v>177079</v>
      </c>
      <c r="C12" s="5" t="n">
        <v>126338</v>
      </c>
      <c r="D12" s="6" t="s">
        <v>107</v>
      </c>
    </row>
    <row r="13" spans="1:4">
      <c r="A13" s="4" t="s">
        <v>1403</v>
      </c>
    </row>
    <row r="14" spans="1:4">
      <c r="A14" s="3" t="s">
        <v>1401</v>
      </c>
    </row>
    <row r="15" spans="1:4">
      <c r="A15" s="4" t="s">
        <v>85</v>
      </c>
      <c r="B15" s="5" t="n">
        <v>3</v>
      </c>
      <c r="C15" s="5" t="n">
        <v>83</v>
      </c>
    </row>
    <row r="16" spans="1:4">
      <c r="A16" s="4" t="s">
        <v>1412</v>
      </c>
      <c r="B16" s="5" t="n">
        <v>-6</v>
      </c>
      <c r="C16" s="5" t="n">
        <v>-684</v>
      </c>
    </row>
    <row r="17" spans="1:4">
      <c r="A17" s="4" t="s">
        <v>1413</v>
      </c>
      <c r="B17" s="5" t="n">
        <v>-3</v>
      </c>
      <c r="C17" s="5" t="n">
        <v>-601</v>
      </c>
    </row>
    <row r="18" spans="1:4">
      <c r="A18" s="4" t="s">
        <v>94</v>
      </c>
      <c r="B18" s="5" t="n">
        <v>-43</v>
      </c>
      <c r="C18" s="5" t="n">
        <v>-34</v>
      </c>
    </row>
    <row r="19" spans="1:4">
      <c r="A19" s="4" t="s">
        <v>1418</v>
      </c>
      <c r="B19" s="5" t="n">
        <v>-235</v>
      </c>
      <c r="C19" s="5" t="n">
        <v>-374</v>
      </c>
    </row>
    <row r="20" spans="1:4">
      <c r="A20" s="4" t="s">
        <v>1419</v>
      </c>
      <c r="B20" s="5" t="n">
        <v>-72</v>
      </c>
      <c r="C20" s="5" t="n">
        <v>437</v>
      </c>
    </row>
    <row r="21" spans="1:4">
      <c r="A21" s="4" t="s">
        <v>1414</v>
      </c>
      <c r="B21" s="4" t="s">
        <v>68</v>
      </c>
      <c r="C21" s="5" t="n">
        <v>32340</v>
      </c>
    </row>
    <row r="22" spans="1:4">
      <c r="A22" s="4" t="s">
        <v>1415</v>
      </c>
      <c r="B22" s="5" t="n">
        <v>-101</v>
      </c>
      <c r="C22" s="5" t="n">
        <v>16</v>
      </c>
    </row>
    <row r="23" spans="1:4">
      <c r="A23" s="4" t="s">
        <v>1416</v>
      </c>
      <c r="B23" s="5" t="n">
        <v>-454</v>
      </c>
      <c r="C23" s="5" t="n">
        <v>31784</v>
      </c>
    </row>
    <row r="24" spans="1:4">
      <c r="A24" s="4" t="s">
        <v>103</v>
      </c>
      <c r="B24" s="5" t="n">
        <v>2658</v>
      </c>
      <c r="C24" s="5" t="n">
        <v>-2443</v>
      </c>
    </row>
    <row r="25" spans="1:4">
      <c r="A25" s="4" t="s">
        <v>1417</v>
      </c>
      <c r="B25" s="5" t="n">
        <v>2204</v>
      </c>
      <c r="C25" s="5" t="n">
        <v>29341</v>
      </c>
    </row>
    <row r="26" spans="1:4">
      <c r="A26" s="4" t="s">
        <v>1420</v>
      </c>
      <c r="B26" s="5" t="n">
        <v>1102</v>
      </c>
      <c r="C26" s="5" t="n">
        <v>14671</v>
      </c>
    </row>
    <row r="27" spans="1:4">
      <c r="A27" s="4" t="s">
        <v>1421</v>
      </c>
      <c r="B27" s="6" t="s">
        <v>1422</v>
      </c>
      <c r="C27" s="6" t="s">
        <v>14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4</v>
      </c>
      <c r="B1" s="2" t="s">
        <v>1</v>
      </c>
    </row>
    <row r="2" spans="1:3">
      <c r="B2" s="2" t="s">
        <v>39</v>
      </c>
      <c r="C2" s="2" t="s">
        <v>40</v>
      </c>
    </row>
    <row r="3" spans="1:3">
      <c r="A3" s="3" t="s">
        <v>566</v>
      </c>
    </row>
    <row r="4" spans="1:3">
      <c r="A4" s="4" t="s">
        <v>1277</v>
      </c>
      <c r="B4" s="6" t="s">
        <v>1425</v>
      </c>
      <c r="C4" s="6" t="s">
        <v>1426</v>
      </c>
    </row>
    <row r="5" spans="1:3">
      <c r="A5" s="4" t="s">
        <v>1322</v>
      </c>
      <c r="B5" s="5" t="n">
        <v>43038</v>
      </c>
      <c r="C5" s="5" t="n">
        <v>42857</v>
      </c>
    </row>
    <row r="6" spans="1:3">
      <c r="A6" s="4" t="s">
        <v>1324</v>
      </c>
      <c r="B6" s="5" t="n">
        <v>-433</v>
      </c>
      <c r="C6" s="5" t="n">
        <v>344</v>
      </c>
    </row>
    <row r="7" spans="1:3">
      <c r="A7" s="4" t="s">
        <v>1325</v>
      </c>
      <c r="B7" s="5" t="n">
        <v>-70</v>
      </c>
      <c r="C7" s="5" t="n">
        <v>-433</v>
      </c>
    </row>
    <row r="8" spans="1:3">
      <c r="A8" s="4" t="s">
        <v>1427</v>
      </c>
      <c r="B8" s="5" t="n">
        <v>-19492</v>
      </c>
      <c r="C8" s="5" t="n">
        <v>-12683</v>
      </c>
    </row>
    <row r="9" spans="1:3">
      <c r="A9" s="4" t="s">
        <v>1428</v>
      </c>
      <c r="B9" s="5" t="n">
        <v>-21</v>
      </c>
    </row>
    <row r="10" spans="1:3">
      <c r="A10" s="4" t="s">
        <v>1429</v>
      </c>
      <c r="B10" s="5" t="n">
        <v>107852</v>
      </c>
      <c r="C10" s="5" t="n">
        <v>84830</v>
      </c>
    </row>
    <row r="11" spans="1:3">
      <c r="A11" s="4" t="s">
        <v>1330</v>
      </c>
      <c r="B11" s="5" t="n">
        <v>179400</v>
      </c>
      <c r="C11" s="5" t="n">
        <v>136886</v>
      </c>
    </row>
    <row r="12" spans="1:3">
      <c r="A12" s="4" t="s">
        <v>1331</v>
      </c>
      <c r="B12" s="5" t="n">
        <v>-71548</v>
      </c>
      <c r="C12" s="5" t="n">
        <v>-52056</v>
      </c>
    </row>
    <row r="13" spans="1:3">
      <c r="A13" s="4" t="s">
        <v>1429</v>
      </c>
      <c r="B13" s="5" t="n">
        <v>107852</v>
      </c>
      <c r="C13" s="5" t="n">
        <v>84830</v>
      </c>
    </row>
    <row r="14" spans="1:3">
      <c r="A14" s="4" t="s">
        <v>1333</v>
      </c>
    </row>
    <row r="15" spans="1:3">
      <c r="A15" s="3" t="s">
        <v>566</v>
      </c>
    </row>
    <row r="16" spans="1:3">
      <c r="A16" s="4" t="s">
        <v>1277</v>
      </c>
      <c r="B16" s="5" t="n">
        <v>197</v>
      </c>
      <c r="C16" s="5" t="n">
        <v>192</v>
      </c>
    </row>
    <row r="17" spans="1:3">
      <c r="A17" s="4" t="s">
        <v>1322</v>
      </c>
      <c r="B17" s="5" t="n">
        <v>2</v>
      </c>
      <c r="C17" s="5" t="n">
        <v>10</v>
      </c>
    </row>
    <row r="18" spans="1:3">
      <c r="A18" s="4" t="s">
        <v>1324</v>
      </c>
      <c r="B18" s="4" t="s">
        <v>68</v>
      </c>
      <c r="C18" s="4" t="s">
        <v>68</v>
      </c>
    </row>
    <row r="19" spans="1:3">
      <c r="A19" s="4" t="s">
        <v>1325</v>
      </c>
      <c r="B19" s="4" t="s">
        <v>68</v>
      </c>
      <c r="C19" s="4" t="s">
        <v>68</v>
      </c>
    </row>
    <row r="20" spans="1:3">
      <c r="A20" s="4" t="s">
        <v>1427</v>
      </c>
      <c r="B20" s="5" t="n">
        <v>-88</v>
      </c>
      <c r="C20" s="5" t="n">
        <v>-5</v>
      </c>
    </row>
    <row r="21" spans="1:3">
      <c r="A21" s="4" t="s">
        <v>1428</v>
      </c>
      <c r="B21" s="4" t="s">
        <v>68</v>
      </c>
    </row>
    <row r="22" spans="1:3">
      <c r="A22" s="4" t="s">
        <v>1429</v>
      </c>
      <c r="B22" s="5" t="n">
        <v>111</v>
      </c>
      <c r="C22" s="5" t="n">
        <v>197</v>
      </c>
    </row>
    <row r="23" spans="1:3">
      <c r="A23" s="4" t="s">
        <v>1330</v>
      </c>
      <c r="B23" s="5" t="n">
        <v>933</v>
      </c>
      <c r="C23" s="5" t="n">
        <v>931</v>
      </c>
    </row>
    <row r="24" spans="1:3">
      <c r="A24" s="4" t="s">
        <v>1331</v>
      </c>
      <c r="B24" s="5" t="n">
        <v>-822</v>
      </c>
      <c r="C24" s="5" t="n">
        <v>-734</v>
      </c>
    </row>
    <row r="25" spans="1:3">
      <c r="A25" s="4" t="s">
        <v>1429</v>
      </c>
      <c r="B25" s="6" t="s">
        <v>1430</v>
      </c>
      <c r="C25" s="5" t="n">
        <v>197</v>
      </c>
    </row>
    <row r="26" spans="1:3">
      <c r="A26" s="4" t="s">
        <v>565</v>
      </c>
    </row>
    <row r="27" spans="1:3">
      <c r="A27" s="3" t="s">
        <v>566</v>
      </c>
    </row>
    <row r="28" spans="1:3">
      <c r="A28" s="4" t="s">
        <v>1431</v>
      </c>
      <c r="B28" s="4" t="s">
        <v>568</v>
      </c>
    </row>
    <row r="29" spans="1:3">
      <c r="A29" s="4" t="s">
        <v>569</v>
      </c>
    </row>
    <row r="30" spans="1:3">
      <c r="A30" s="3" t="s">
        <v>566</v>
      </c>
    </row>
    <row r="31" spans="1:3">
      <c r="A31" s="4" t="s">
        <v>1431</v>
      </c>
      <c r="B31" s="4" t="s">
        <v>571</v>
      </c>
    </row>
    <row r="32" spans="1:3">
      <c r="A32" s="4" t="s">
        <v>572</v>
      </c>
    </row>
    <row r="33" spans="1:3">
      <c r="A33" s="3" t="s">
        <v>566</v>
      </c>
    </row>
    <row r="34" spans="1:3">
      <c r="A34" s="4" t="s">
        <v>1277</v>
      </c>
      <c r="B34" s="6" t="s">
        <v>1432</v>
      </c>
      <c r="C34" s="5" t="n">
        <v>2211</v>
      </c>
    </row>
    <row r="35" spans="1:3">
      <c r="A35" s="4" t="s">
        <v>1322</v>
      </c>
      <c r="B35" s="5" t="n">
        <v>7835</v>
      </c>
      <c r="C35" s="5" t="n">
        <v>5458</v>
      </c>
    </row>
    <row r="36" spans="1:3">
      <c r="A36" s="4" t="s">
        <v>1324</v>
      </c>
      <c r="B36" s="5" t="n">
        <v>-94</v>
      </c>
      <c r="C36" s="5" t="n">
        <v>215</v>
      </c>
    </row>
    <row r="37" spans="1:3">
      <c r="A37" s="4" t="s">
        <v>1325</v>
      </c>
      <c r="B37" s="5" t="n">
        <v>330</v>
      </c>
      <c r="C37" s="5" t="n">
        <v>-55</v>
      </c>
    </row>
    <row r="38" spans="1:3">
      <c r="A38" s="4" t="s">
        <v>1427</v>
      </c>
      <c r="B38" s="5" t="n">
        <v>-1270</v>
      </c>
      <c r="C38" s="5" t="n">
        <v>-856</v>
      </c>
    </row>
    <row r="39" spans="1:3">
      <c r="A39" s="4" t="s">
        <v>1428</v>
      </c>
      <c r="B39" s="4" t="s">
        <v>68</v>
      </c>
    </row>
    <row r="40" spans="1:3">
      <c r="A40" s="4" t="s">
        <v>1429</v>
      </c>
      <c r="B40" s="5" t="n">
        <v>13774</v>
      </c>
      <c r="C40" s="5" t="n">
        <v>6973</v>
      </c>
    </row>
    <row r="41" spans="1:3">
      <c r="A41" s="4" t="s">
        <v>1330</v>
      </c>
      <c r="B41" s="5" t="n">
        <v>19162</v>
      </c>
      <c r="C41" s="5" t="n">
        <v>11091</v>
      </c>
    </row>
    <row r="42" spans="1:3">
      <c r="A42" s="4" t="s">
        <v>1331</v>
      </c>
      <c r="B42" s="5" t="n">
        <v>-5388</v>
      </c>
      <c r="C42" s="5" t="n">
        <v>-4118</v>
      </c>
    </row>
    <row r="43" spans="1:3">
      <c r="A43" s="4" t="s">
        <v>1429</v>
      </c>
      <c r="B43" s="6" t="s">
        <v>1433</v>
      </c>
      <c r="C43" s="5" t="n">
        <v>6973</v>
      </c>
    </row>
    <row r="44" spans="1:3">
      <c r="A44" s="4" t="s">
        <v>1431</v>
      </c>
      <c r="B44" s="4" t="s">
        <v>573</v>
      </c>
    </row>
    <row r="45" spans="1:3">
      <c r="A45" s="4" t="s">
        <v>1434</v>
      </c>
    </row>
    <row r="46" spans="1:3">
      <c r="A46" s="3" t="s">
        <v>566</v>
      </c>
    </row>
    <row r="47" spans="1:3">
      <c r="A47" s="4" t="s">
        <v>1277</v>
      </c>
      <c r="B47" s="6" t="s">
        <v>1435</v>
      </c>
      <c r="C47" s="5" t="n">
        <v>7736</v>
      </c>
    </row>
    <row r="48" spans="1:3">
      <c r="A48" s="4" t="s">
        <v>1322</v>
      </c>
      <c r="B48" s="5" t="n">
        <v>1850</v>
      </c>
      <c r="C48" s="5" t="n">
        <v>4634</v>
      </c>
    </row>
    <row r="49" spans="1:3">
      <c r="A49" s="4" t="s">
        <v>1324</v>
      </c>
      <c r="B49" s="5" t="n">
        <v>-322</v>
      </c>
      <c r="C49" s="5" t="n">
        <v>74</v>
      </c>
    </row>
    <row r="50" spans="1:3">
      <c r="A50" s="4" t="s">
        <v>1325</v>
      </c>
      <c r="B50" s="4" t="s">
        <v>68</v>
      </c>
      <c r="C50" s="5" t="n">
        <v>-235</v>
      </c>
    </row>
    <row r="51" spans="1:3">
      <c r="A51" s="4" t="s">
        <v>1427</v>
      </c>
      <c r="B51" s="5" t="n">
        <v>-1480</v>
      </c>
      <c r="C51" s="5" t="n">
        <v>-1214</v>
      </c>
    </row>
    <row r="52" spans="1:3">
      <c r="A52" s="4" t="s">
        <v>1428</v>
      </c>
      <c r="B52" s="5" t="n">
        <v>-21</v>
      </c>
    </row>
    <row r="53" spans="1:3">
      <c r="A53" s="4" t="s">
        <v>1429</v>
      </c>
      <c r="B53" s="5" t="n">
        <v>11022</v>
      </c>
      <c r="C53" s="5" t="n">
        <v>10995</v>
      </c>
    </row>
    <row r="54" spans="1:3">
      <c r="A54" s="4" t="s">
        <v>1330</v>
      </c>
      <c r="B54" s="5" t="n">
        <v>26732</v>
      </c>
      <c r="C54" s="5" t="n">
        <v>25225</v>
      </c>
    </row>
    <row r="55" spans="1:3">
      <c r="A55" s="4" t="s">
        <v>1331</v>
      </c>
      <c r="B55" s="5" t="n">
        <v>-15710</v>
      </c>
      <c r="C55" s="5" t="n">
        <v>-14230</v>
      </c>
    </row>
    <row r="56" spans="1:3">
      <c r="A56" s="4" t="s">
        <v>1429</v>
      </c>
      <c r="B56" s="6" t="s">
        <v>1436</v>
      </c>
      <c r="C56" s="5" t="n">
        <v>10995</v>
      </c>
    </row>
    <row r="57" spans="1:3">
      <c r="A57" s="4" t="s">
        <v>1437</v>
      </c>
    </row>
    <row r="58" spans="1:3">
      <c r="A58" s="3" t="s">
        <v>566</v>
      </c>
    </row>
    <row r="59" spans="1:3">
      <c r="A59" s="4" t="s">
        <v>1431</v>
      </c>
      <c r="B59" s="4" t="s">
        <v>578</v>
      </c>
    </row>
    <row r="60" spans="1:3">
      <c r="A60" s="4" t="s">
        <v>1438</v>
      </c>
    </row>
    <row r="61" spans="1:3">
      <c r="A61" s="3" t="s">
        <v>566</v>
      </c>
    </row>
    <row r="62" spans="1:3">
      <c r="A62" s="4" t="s">
        <v>1431</v>
      </c>
      <c r="B62" s="4" t="s">
        <v>571</v>
      </c>
    </row>
    <row r="63" spans="1:3">
      <c r="A63" s="4" t="s">
        <v>580</v>
      </c>
    </row>
    <row r="64" spans="1:3">
      <c r="A64" s="3" t="s">
        <v>566</v>
      </c>
    </row>
    <row r="65" spans="1:3">
      <c r="A65" s="4" t="s">
        <v>1277</v>
      </c>
      <c r="B65" s="6" t="s">
        <v>1439</v>
      </c>
      <c r="C65" s="5" t="n">
        <v>505</v>
      </c>
    </row>
    <row r="66" spans="1:3">
      <c r="A66" s="4" t="s">
        <v>1322</v>
      </c>
      <c r="B66" s="5" t="n">
        <v>453</v>
      </c>
      <c r="C66" s="5" t="n">
        <v>318</v>
      </c>
    </row>
    <row r="67" spans="1:3">
      <c r="A67" s="4" t="s">
        <v>1324</v>
      </c>
      <c r="B67" s="5" t="n">
        <v>-17</v>
      </c>
      <c r="C67" s="5" t="n">
        <v>55</v>
      </c>
    </row>
    <row r="68" spans="1:3">
      <c r="A68" s="4" t="s">
        <v>1325</v>
      </c>
      <c r="B68" s="4" t="s">
        <v>68</v>
      </c>
      <c r="C68" s="5" t="n">
        <v>-6</v>
      </c>
    </row>
    <row r="69" spans="1:3">
      <c r="A69" s="4" t="s">
        <v>1427</v>
      </c>
      <c r="B69" s="5" t="n">
        <v>-154</v>
      </c>
      <c r="C69" s="5" t="n">
        <v>-110</v>
      </c>
    </row>
    <row r="70" spans="1:3">
      <c r="A70" s="4" t="s">
        <v>1428</v>
      </c>
      <c r="B70" s="4" t="s">
        <v>68</v>
      </c>
    </row>
    <row r="71" spans="1:3">
      <c r="A71" s="4" t="s">
        <v>1429</v>
      </c>
      <c r="B71" s="5" t="n">
        <v>1044</v>
      </c>
      <c r="C71" s="5" t="n">
        <v>762</v>
      </c>
    </row>
    <row r="72" spans="1:3">
      <c r="A72" s="4" t="s">
        <v>1330</v>
      </c>
      <c r="B72" s="5" t="n">
        <v>2057</v>
      </c>
      <c r="C72" s="5" t="n">
        <v>1621</v>
      </c>
    </row>
    <row r="73" spans="1:3">
      <c r="A73" s="4" t="s">
        <v>1331</v>
      </c>
      <c r="B73" s="5" t="n">
        <v>-1013</v>
      </c>
      <c r="C73" s="5" t="n">
        <v>-859</v>
      </c>
    </row>
    <row r="74" spans="1:3">
      <c r="A74" s="4" t="s">
        <v>1429</v>
      </c>
      <c r="B74" s="6" t="s">
        <v>1440</v>
      </c>
      <c r="C74" s="5" t="n">
        <v>762</v>
      </c>
    </row>
    <row r="75" spans="1:3">
      <c r="A75" s="4" t="s">
        <v>1431</v>
      </c>
      <c r="B75" s="4" t="s">
        <v>573</v>
      </c>
    </row>
    <row r="76" spans="1:3">
      <c r="A76" s="4" t="s">
        <v>1344</v>
      </c>
    </row>
    <row r="77" spans="1:3">
      <c r="A77" s="3" t="s">
        <v>566</v>
      </c>
    </row>
    <row r="78" spans="1:3">
      <c r="A78" s="4" t="s">
        <v>1277</v>
      </c>
      <c r="B78" s="6" t="s">
        <v>1441</v>
      </c>
      <c r="C78" s="5" t="n">
        <v>10644</v>
      </c>
    </row>
    <row r="79" spans="1:3">
      <c r="A79" s="4" t="s">
        <v>1322</v>
      </c>
      <c r="B79" s="5" t="n">
        <v>10140</v>
      </c>
      <c r="C79" s="5" t="n">
        <v>10420</v>
      </c>
    </row>
    <row r="80" spans="1:3">
      <c r="A80" s="4" t="s">
        <v>1324</v>
      </c>
      <c r="B80" s="5" t="n">
        <v>-433</v>
      </c>
      <c r="C80" s="5" t="n">
        <v>344</v>
      </c>
    </row>
    <row r="81" spans="1:3">
      <c r="A81" s="4" t="s">
        <v>1325</v>
      </c>
      <c r="B81" s="5" t="n">
        <v>330</v>
      </c>
      <c r="C81" s="5" t="n">
        <v>-296</v>
      </c>
    </row>
    <row r="82" spans="1:3">
      <c r="A82" s="4" t="s">
        <v>1427</v>
      </c>
      <c r="B82" s="5" t="n">
        <v>-2992</v>
      </c>
      <c r="C82" s="5" t="n">
        <v>-2185</v>
      </c>
    </row>
    <row r="83" spans="1:3">
      <c r="A83" s="4" t="s">
        <v>1428</v>
      </c>
      <c r="B83" s="5" t="n">
        <v>-21</v>
      </c>
    </row>
    <row r="84" spans="1:3">
      <c r="A84" s="4" t="s">
        <v>1429</v>
      </c>
      <c r="B84" s="5" t="n">
        <v>25951</v>
      </c>
      <c r="C84" s="5" t="n">
        <v>18927</v>
      </c>
    </row>
    <row r="85" spans="1:3">
      <c r="A85" s="4" t="s">
        <v>1330</v>
      </c>
      <c r="B85" s="5" t="n">
        <v>48884</v>
      </c>
      <c r="C85" s="5" t="n">
        <v>38868</v>
      </c>
    </row>
    <row r="86" spans="1:3">
      <c r="A86" s="4" t="s">
        <v>1331</v>
      </c>
      <c r="B86" s="5" t="n">
        <v>-22933</v>
      </c>
      <c r="C86" s="5" t="n">
        <v>-19941</v>
      </c>
    </row>
    <row r="87" spans="1:3">
      <c r="A87" s="4" t="s">
        <v>1429</v>
      </c>
      <c r="B87" s="5" t="n">
        <v>25951</v>
      </c>
      <c r="C87" s="5" t="n">
        <v>18927</v>
      </c>
    </row>
    <row r="88" spans="1:3">
      <c r="A88" s="4" t="s">
        <v>1347</v>
      </c>
    </row>
    <row r="89" spans="1:3">
      <c r="A89" s="3" t="s">
        <v>566</v>
      </c>
    </row>
    <row r="90" spans="1:3">
      <c r="A90" s="4" t="s">
        <v>1277</v>
      </c>
      <c r="B90" s="5" t="n">
        <v>111</v>
      </c>
      <c r="C90" s="5" t="n">
        <v>59</v>
      </c>
    </row>
    <row r="91" spans="1:3">
      <c r="A91" s="4" t="s">
        <v>1322</v>
      </c>
      <c r="B91" s="4" t="s">
        <v>68</v>
      </c>
      <c r="C91" s="5" t="n">
        <v>52</v>
      </c>
    </row>
    <row r="92" spans="1:3">
      <c r="A92" s="4" t="s">
        <v>1324</v>
      </c>
      <c r="B92" s="5" t="n">
        <v>-400</v>
      </c>
      <c r="C92" s="4" t="s">
        <v>68</v>
      </c>
    </row>
    <row r="93" spans="1:3">
      <c r="A93" s="4" t="s">
        <v>1325</v>
      </c>
      <c r="B93" s="4" t="s">
        <v>68</v>
      </c>
      <c r="C93" s="4" t="s">
        <v>68</v>
      </c>
    </row>
    <row r="94" spans="1:3">
      <c r="A94" s="4" t="s">
        <v>1427</v>
      </c>
      <c r="B94" s="4" t="s">
        <v>68</v>
      </c>
      <c r="C94" s="4" t="s">
        <v>68</v>
      </c>
    </row>
    <row r="95" spans="1:3">
      <c r="A95" s="4" t="s">
        <v>1428</v>
      </c>
      <c r="B95" s="4" t="s">
        <v>68</v>
      </c>
    </row>
    <row r="96" spans="1:3">
      <c r="A96" s="4" t="s">
        <v>1429</v>
      </c>
      <c r="B96" s="4" t="s">
        <v>68</v>
      </c>
      <c r="C96" s="5" t="n">
        <v>111</v>
      </c>
    </row>
    <row r="97" spans="1:3">
      <c r="A97" s="4" t="s">
        <v>1330</v>
      </c>
      <c r="B97" s="4" t="s">
        <v>68</v>
      </c>
      <c r="C97" s="5" t="n">
        <v>111</v>
      </c>
    </row>
    <row r="98" spans="1:3">
      <c r="A98" s="4" t="s">
        <v>1331</v>
      </c>
      <c r="B98" s="4" t="s">
        <v>68</v>
      </c>
      <c r="C98" s="4" t="s">
        <v>68</v>
      </c>
    </row>
    <row r="99" spans="1:3">
      <c r="A99" s="4" t="s">
        <v>1429</v>
      </c>
      <c r="B99" s="4" t="s">
        <v>68</v>
      </c>
      <c r="C99" s="5" t="n">
        <v>111</v>
      </c>
    </row>
    <row r="100" spans="1:3">
      <c r="A100" s="4" t="s">
        <v>1274</v>
      </c>
    </row>
    <row r="101" spans="1:3">
      <c r="A101" s="3" t="s">
        <v>566</v>
      </c>
    </row>
    <row r="102" spans="1:3">
      <c r="A102" s="4" t="s">
        <v>1277</v>
      </c>
      <c r="B102" s="5" t="n">
        <v>65792</v>
      </c>
      <c r="C102" s="5" t="n">
        <v>44042</v>
      </c>
    </row>
    <row r="103" spans="1:3">
      <c r="A103" s="4" t="s">
        <v>1322</v>
      </c>
      <c r="B103" s="5" t="n">
        <v>32609</v>
      </c>
      <c r="C103" s="5" t="n">
        <v>32385</v>
      </c>
    </row>
    <row r="104" spans="1:3">
      <c r="A104" s="4" t="s">
        <v>1324</v>
      </c>
      <c r="B104" s="4" t="s">
        <v>68</v>
      </c>
      <c r="C104" s="4" t="s">
        <v>68</v>
      </c>
    </row>
    <row r="105" spans="1:3">
      <c r="A105" s="4" t="s">
        <v>1325</v>
      </c>
      <c r="B105" s="4" t="s">
        <v>68</v>
      </c>
      <c r="C105" s="5" t="n">
        <v>-137</v>
      </c>
    </row>
    <row r="106" spans="1:3">
      <c r="A106" s="4" t="s">
        <v>1427</v>
      </c>
      <c r="B106" s="5" t="n">
        <v>-16500</v>
      </c>
      <c r="C106" s="5" t="n">
        <v>-10498</v>
      </c>
    </row>
    <row r="107" spans="1:3">
      <c r="A107" s="4" t="s">
        <v>1428</v>
      </c>
      <c r="B107" s="4" t="s">
        <v>68</v>
      </c>
    </row>
    <row r="108" spans="1:3">
      <c r="A108" s="4" t="s">
        <v>1429</v>
      </c>
      <c r="B108" s="5" t="n">
        <v>81901</v>
      </c>
      <c r="C108" s="5" t="n">
        <v>65792</v>
      </c>
    </row>
    <row r="109" spans="1:3">
      <c r="A109" s="4" t="s">
        <v>1330</v>
      </c>
      <c r="B109" s="5" t="n">
        <v>130516</v>
      </c>
      <c r="C109" s="5" t="n">
        <v>97907</v>
      </c>
    </row>
    <row r="110" spans="1:3">
      <c r="A110" s="4" t="s">
        <v>1331</v>
      </c>
      <c r="B110" s="5" t="n">
        <v>-48615</v>
      </c>
      <c r="C110" s="5" t="n">
        <v>-32115</v>
      </c>
    </row>
    <row r="111" spans="1:3">
      <c r="A111" s="4" t="s">
        <v>1429</v>
      </c>
      <c r="B111" s="6" t="s">
        <v>1442</v>
      </c>
      <c r="C111" s="6" t="s">
        <v>1443</v>
      </c>
    </row>
    <row r="112" spans="1:3">
      <c r="A112" s="4" t="s">
        <v>1444</v>
      </c>
    </row>
    <row r="113" spans="1:3">
      <c r="A113" s="3" t="s">
        <v>566</v>
      </c>
    </row>
    <row r="114" spans="1:3">
      <c r="A114" s="4" t="s">
        <v>1431</v>
      </c>
      <c r="B114" s="4" t="s">
        <v>584</v>
      </c>
    </row>
    <row r="115" spans="1:3">
      <c r="A115" s="4" t="s">
        <v>1445</v>
      </c>
    </row>
    <row r="116" spans="1:3">
      <c r="A116" s="3" t="s">
        <v>566</v>
      </c>
    </row>
    <row r="117" spans="1:3">
      <c r="A117" s="4" t="s">
        <v>1431</v>
      </c>
      <c r="B117" s="4" t="s">
        <v>58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39</v>
      </c>
      <c r="C2" s="2" t="s">
        <v>40</v>
      </c>
    </row>
    <row r="3" spans="1:3">
      <c r="A3" s="3" t="s">
        <v>1447</v>
      </c>
    </row>
    <row r="4" spans="1:3">
      <c r="A4" s="4" t="s">
        <v>1448</v>
      </c>
      <c r="B4" s="6" t="s">
        <v>1449</v>
      </c>
      <c r="C4" s="6" t="s">
        <v>1450</v>
      </c>
    </row>
    <row r="5" spans="1:3">
      <c r="A5" s="4" t="s">
        <v>1451</v>
      </c>
      <c r="B5" s="5" t="n">
        <v>20943</v>
      </c>
      <c r="C5" s="5" t="n">
        <v>18539</v>
      </c>
    </row>
    <row r="6" spans="1:3">
      <c r="A6" s="4" t="s">
        <v>237</v>
      </c>
      <c r="B6" s="5" t="n">
        <v>21197</v>
      </c>
      <c r="C6" s="5" t="n">
        <v>20215</v>
      </c>
    </row>
    <row r="7" spans="1:3">
      <c r="A7" s="4" t="s">
        <v>1452</v>
      </c>
    </row>
    <row r="8" spans="1:3">
      <c r="A8" s="3" t="s">
        <v>1447</v>
      </c>
    </row>
    <row r="9" spans="1:3">
      <c r="A9" s="4" t="s">
        <v>1448</v>
      </c>
      <c r="B9" s="6" t="s">
        <v>1449</v>
      </c>
      <c r="C9" s="5" t="n">
        <v>1676</v>
      </c>
    </row>
    <row r="10" spans="1:3">
      <c r="A10" s="4" t="s">
        <v>1453</v>
      </c>
      <c r="B10" s="4" t="s">
        <v>1454</v>
      </c>
    </row>
    <row r="11" spans="1:3">
      <c r="A11" s="4" t="s">
        <v>1455</v>
      </c>
    </row>
    <row r="12" spans="1:3">
      <c r="A12" s="3" t="s">
        <v>1447</v>
      </c>
    </row>
    <row r="13" spans="1:3">
      <c r="A13" s="4" t="s">
        <v>1451</v>
      </c>
      <c r="B13" s="6" t="s">
        <v>1456</v>
      </c>
      <c r="C13" s="6" t="s">
        <v>1457</v>
      </c>
    </row>
    <row r="14" spans="1:3">
      <c r="A14" s="4" t="s">
        <v>1453</v>
      </c>
      <c r="B14" s="4" t="s">
        <v>145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39</v>
      </c>
      <c r="C2" s="2" t="s">
        <v>40</v>
      </c>
    </row>
    <row r="3" spans="1:3">
      <c r="A3" s="3" t="s">
        <v>1447</v>
      </c>
    </row>
    <row r="4" spans="1:3">
      <c r="A4" s="4" t="s">
        <v>1460</v>
      </c>
      <c r="B4" s="6" t="s">
        <v>1461</v>
      </c>
      <c r="C4" s="6" t="s">
        <v>1462</v>
      </c>
    </row>
    <row r="5" spans="1:3">
      <c r="A5" s="4" t="s">
        <v>1463</v>
      </c>
      <c r="B5" s="5" t="n">
        <v>982</v>
      </c>
      <c r="C5" s="5" t="n">
        <v>-3864</v>
      </c>
    </row>
    <row r="6" spans="1:3">
      <c r="A6" s="4" t="s">
        <v>1460</v>
      </c>
      <c r="B6" s="5" t="n">
        <v>3443</v>
      </c>
      <c r="C6" s="5" t="n">
        <v>2103</v>
      </c>
    </row>
    <row r="7" spans="1:3">
      <c r="A7" s="4" t="s">
        <v>1464</v>
      </c>
    </row>
    <row r="8" spans="1:3">
      <c r="A8" s="3" t="s">
        <v>1447</v>
      </c>
    </row>
    <row r="9" spans="1:3">
      <c r="A9" s="4" t="s">
        <v>1460</v>
      </c>
      <c r="B9" s="5" t="n">
        <v>1676</v>
      </c>
      <c r="C9" s="5" t="n">
        <v>3284</v>
      </c>
    </row>
    <row r="10" spans="1:3">
      <c r="A10" s="4" t="s">
        <v>1463</v>
      </c>
      <c r="B10" s="5" t="n">
        <v>-1422</v>
      </c>
      <c r="C10" s="5" t="n">
        <v>-1608</v>
      </c>
    </row>
    <row r="11" spans="1:3">
      <c r="A11" s="4" t="s">
        <v>1460</v>
      </c>
      <c r="B11" s="5" t="n">
        <v>254</v>
      </c>
      <c r="C11" s="5" t="n">
        <v>1676</v>
      </c>
    </row>
    <row r="12" spans="1:3">
      <c r="A12" s="4" t="s">
        <v>1465</v>
      </c>
    </row>
    <row r="13" spans="1:3">
      <c r="A13" s="3" t="s">
        <v>1447</v>
      </c>
    </row>
    <row r="14" spans="1:3">
      <c r="A14" s="4" t="s">
        <v>1460</v>
      </c>
      <c r="B14" s="5" t="n">
        <v>18539</v>
      </c>
      <c r="C14" s="5" t="n">
        <v>20795</v>
      </c>
    </row>
    <row r="15" spans="1:3">
      <c r="A15" s="4" t="s">
        <v>1463</v>
      </c>
      <c r="B15" s="5" t="n">
        <v>2404</v>
      </c>
      <c r="C15" s="5" t="n">
        <v>-2256</v>
      </c>
    </row>
    <row r="16" spans="1:3">
      <c r="A16" s="4" t="s">
        <v>1460</v>
      </c>
      <c r="B16" s="6" t="s">
        <v>1456</v>
      </c>
      <c r="C16" s="6" t="s">
        <v>145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66</v>
      </c>
      <c r="B1" s="2" t="s">
        <v>39</v>
      </c>
      <c r="C1" s="2" t="s">
        <v>40</v>
      </c>
    </row>
    <row r="2" spans="1:3">
      <c r="A2" s="3" t="s">
        <v>240</v>
      </c>
    </row>
    <row r="3" spans="1:3">
      <c r="A3" s="4" t="s">
        <v>181</v>
      </c>
      <c r="B3" s="6" t="s">
        <v>588</v>
      </c>
      <c r="C3" s="6" t="s">
        <v>589</v>
      </c>
    </row>
    <row r="4" spans="1:3">
      <c r="A4" s="4" t="s">
        <v>183</v>
      </c>
      <c r="B4" s="5" t="n">
        <v>7443</v>
      </c>
      <c r="C4" s="5" t="n">
        <v>6142</v>
      </c>
    </row>
    <row r="5" spans="1:3">
      <c r="A5" s="4" t="s">
        <v>1467</v>
      </c>
      <c r="B5" s="5" t="n">
        <v>42060</v>
      </c>
      <c r="C5" s="5" t="n">
        <v>30008</v>
      </c>
    </row>
    <row r="6" spans="1:3">
      <c r="A6" s="4" t="s">
        <v>1468</v>
      </c>
      <c r="B6" s="5" t="n">
        <v>5707</v>
      </c>
      <c r="C6" s="5" t="n">
        <v>21201</v>
      </c>
    </row>
    <row r="7" spans="1:3">
      <c r="A7" s="4" t="s">
        <v>187</v>
      </c>
      <c r="B7" s="5" t="n">
        <v>34</v>
      </c>
      <c r="C7" s="5" t="n">
        <v>576</v>
      </c>
    </row>
    <row r="8" spans="1:3">
      <c r="A8" s="4" t="s">
        <v>974</v>
      </c>
      <c r="B8" s="5" t="n">
        <v>119203</v>
      </c>
      <c r="C8" s="5" t="n">
        <v>106445</v>
      </c>
    </row>
    <row r="9" spans="1:3">
      <c r="A9" s="4" t="s">
        <v>183</v>
      </c>
      <c r="B9" s="5" t="n">
        <v>19451</v>
      </c>
      <c r="C9" s="5" t="n">
        <v>11298</v>
      </c>
    </row>
    <row r="10" spans="1:3">
      <c r="A10" s="4" t="s">
        <v>977</v>
      </c>
      <c r="B10" s="6" t="s">
        <v>1469</v>
      </c>
      <c r="C10" s="6" t="s">
        <v>14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71</v>
      </c>
      <c r="B1" s="2" t="s">
        <v>39</v>
      </c>
      <c r="C1" s="2" t="s">
        <v>40</v>
      </c>
    </row>
    <row r="2" spans="1:3">
      <c r="A2" s="3" t="s">
        <v>240</v>
      </c>
    </row>
    <row r="3" spans="1:3">
      <c r="A3" s="4" t="s">
        <v>1472</v>
      </c>
      <c r="B3" s="6" t="s">
        <v>1473</v>
      </c>
      <c r="C3" s="6" t="s">
        <v>1474</v>
      </c>
    </row>
    <row r="4" spans="1:3">
      <c r="A4" s="4" t="s">
        <v>1475</v>
      </c>
      <c r="B4" s="5" t="n">
        <v>26249</v>
      </c>
      <c r="C4" s="5" t="n">
        <v>22659</v>
      </c>
    </row>
    <row r="5" spans="1:3">
      <c r="A5" s="4" t="s">
        <v>181</v>
      </c>
      <c r="B5" s="6" t="s">
        <v>588</v>
      </c>
      <c r="C5" s="6" t="s">
        <v>5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76</v>
      </c>
      <c r="B1" s="2" t="s">
        <v>1</v>
      </c>
    </row>
    <row r="2" spans="1:6">
      <c r="B2" s="2" t="s">
        <v>39</v>
      </c>
      <c r="D2" s="2" t="s">
        <v>40</v>
      </c>
      <c r="F2" s="2" t="s">
        <v>83</v>
      </c>
    </row>
    <row r="3" spans="1:6">
      <c r="A3" s="3" t="s">
        <v>1477</v>
      </c>
    </row>
    <row r="4" spans="1:6">
      <c r="A4" s="4" t="s">
        <v>1478</v>
      </c>
      <c r="B4" s="6" t="s">
        <v>1479</v>
      </c>
      <c r="D4" s="6" t="s">
        <v>1480</v>
      </c>
    </row>
    <row r="5" spans="1:6">
      <c r="A5" s="4" t="s">
        <v>1481</v>
      </c>
      <c r="B5" s="5" t="n">
        <v>209245</v>
      </c>
      <c r="D5" s="5" t="n">
        <v>187393</v>
      </c>
    </row>
    <row r="6" spans="1:6">
      <c r="A6" s="4" t="s">
        <v>1482</v>
      </c>
      <c r="B6" s="5" t="n">
        <v>255805</v>
      </c>
      <c r="D6" s="5" t="n">
        <v>285853</v>
      </c>
      <c r="F6" s="6" t="s">
        <v>592</v>
      </c>
    </row>
    <row r="7" spans="1:6">
      <c r="A7" s="4" t="s">
        <v>1483</v>
      </c>
    </row>
    <row r="8" spans="1:6">
      <c r="A8" s="3" t="s">
        <v>1477</v>
      </c>
    </row>
    <row r="9" spans="1:6">
      <c r="A9" s="4" t="s">
        <v>1482</v>
      </c>
      <c r="B9" s="5" t="n">
        <v>38588</v>
      </c>
      <c r="D9" s="5" t="n">
        <v>31847</v>
      </c>
      <c r="F9" s="5" t="n">
        <v>10703</v>
      </c>
    </row>
    <row r="10" spans="1:6">
      <c r="A10" s="4" t="s">
        <v>1484</v>
      </c>
    </row>
    <row r="11" spans="1:6">
      <c r="A11" s="3" t="s">
        <v>1477</v>
      </c>
    </row>
    <row r="12" spans="1:6">
      <c r="A12" s="4" t="s">
        <v>1482</v>
      </c>
      <c r="B12" s="5" t="n">
        <v>18364</v>
      </c>
      <c r="D12" s="5" t="n">
        <v>11486</v>
      </c>
    </row>
    <row r="13" spans="1:6">
      <c r="A13" s="4" t="s">
        <v>1485</v>
      </c>
    </row>
    <row r="14" spans="1:6">
      <c r="A14" s="3" t="s">
        <v>1477</v>
      </c>
    </row>
    <row r="15" spans="1:6">
      <c r="A15" s="4" t="s">
        <v>1482</v>
      </c>
      <c r="B15" s="5" t="n">
        <v>28534</v>
      </c>
      <c r="C15" s="4" t="s">
        <v>556</v>
      </c>
      <c r="D15" s="5" t="n">
        <v>30277</v>
      </c>
      <c r="E15" s="4" t="s">
        <v>556</v>
      </c>
      <c r="F15" s="5" t="n">
        <v>46098</v>
      </c>
    </row>
    <row r="16" spans="1:6">
      <c r="A16" s="4" t="s">
        <v>1486</v>
      </c>
    </row>
    <row r="17" spans="1:6">
      <c r="A17" s="3" t="s">
        <v>1477</v>
      </c>
    </row>
    <row r="18" spans="1:6">
      <c r="A18" s="4" t="s">
        <v>1482</v>
      </c>
      <c r="B18" s="5" t="n">
        <v>5542</v>
      </c>
      <c r="D18" s="5" t="n">
        <v>6041</v>
      </c>
      <c r="F18" s="5" t="n">
        <v>1209</v>
      </c>
    </row>
    <row r="19" spans="1:6">
      <c r="A19" s="4" t="s">
        <v>1487</v>
      </c>
    </row>
    <row r="20" spans="1:6">
      <c r="A20" s="3" t="s">
        <v>1477</v>
      </c>
    </row>
    <row r="21" spans="1:6">
      <c r="A21" s="4" t="s">
        <v>1482</v>
      </c>
      <c r="B21" s="5" t="n">
        <v>43482</v>
      </c>
      <c r="D21" s="5" t="n">
        <v>34512</v>
      </c>
      <c r="F21" s="5" t="n">
        <v>9273</v>
      </c>
    </row>
    <row r="22" spans="1:6">
      <c r="A22" s="4" t="s">
        <v>1488</v>
      </c>
    </row>
    <row r="23" spans="1:6">
      <c r="A23" s="3" t="s">
        <v>1477</v>
      </c>
    </row>
    <row r="24" spans="1:6">
      <c r="A24" s="4" t="s">
        <v>1482</v>
      </c>
      <c r="B24" s="5" t="n">
        <v>151343</v>
      </c>
      <c r="D24" s="5" t="n">
        <v>141642</v>
      </c>
      <c r="F24" s="4" t="s">
        <v>68</v>
      </c>
    </row>
    <row r="25" spans="1:6">
      <c r="A25" s="4" t="s">
        <v>1489</v>
      </c>
    </row>
    <row r="26" spans="1:6">
      <c r="A26" s="3" t="s">
        <v>1477</v>
      </c>
    </row>
    <row r="27" spans="1:6">
      <c r="A27" s="4" t="s">
        <v>1478</v>
      </c>
      <c r="B27" s="6" t="s">
        <v>1479</v>
      </c>
      <c r="D27" s="5" t="n">
        <v>68412</v>
      </c>
    </row>
    <row r="28" spans="1:6">
      <c r="A28" s="4" t="s">
        <v>1490</v>
      </c>
    </row>
    <row r="29" spans="1:6">
      <c r="A29" s="3" t="s">
        <v>1477</v>
      </c>
    </row>
    <row r="30" spans="1:6">
      <c r="A30" s="4" t="s">
        <v>1491</v>
      </c>
      <c r="B30" s="4" t="s">
        <v>1492</v>
      </c>
    </row>
    <row r="31" spans="1:6">
      <c r="A31" s="4" t="s">
        <v>1493</v>
      </c>
      <c r="B31" s="4" t="s">
        <v>1494</v>
      </c>
    </row>
    <row r="32" spans="1:6">
      <c r="A32" s="4" t="s">
        <v>1495</v>
      </c>
      <c r="B32" s="4" t="s">
        <v>1496</v>
      </c>
    </row>
    <row r="33" spans="1:6">
      <c r="A33" s="4" t="s">
        <v>1497</v>
      </c>
      <c r="B33" s="4" t="s">
        <v>1498</v>
      </c>
    </row>
    <row r="34" spans="1:6">
      <c r="A34" s="4" t="s">
        <v>1478</v>
      </c>
      <c r="B34" s="6" t="s">
        <v>1499</v>
      </c>
      <c r="D34" s="5" t="n">
        <v>31847</v>
      </c>
    </row>
    <row r="35" spans="1:6">
      <c r="A35" s="4" t="s">
        <v>1500</v>
      </c>
    </row>
    <row r="36" spans="1:6">
      <c r="A36" s="3" t="s">
        <v>1477</v>
      </c>
    </row>
    <row r="37" spans="1:6">
      <c r="A37" s="4" t="s">
        <v>1491</v>
      </c>
      <c r="B37" s="4" t="s">
        <v>1501</v>
      </c>
    </row>
    <row r="38" spans="1:6">
      <c r="A38" s="4" t="s">
        <v>1493</v>
      </c>
      <c r="B38" s="4" t="s">
        <v>1502</v>
      </c>
    </row>
    <row r="39" spans="1:6">
      <c r="A39" s="4" t="s">
        <v>1495</v>
      </c>
      <c r="B39" s="4" t="s">
        <v>1503</v>
      </c>
    </row>
    <row r="40" spans="1:6">
      <c r="A40" s="4" t="s">
        <v>1497</v>
      </c>
      <c r="B40" s="4" t="s">
        <v>68</v>
      </c>
    </row>
    <row r="41" spans="1:6">
      <c r="A41" s="4" t="s">
        <v>1478</v>
      </c>
      <c r="B41" s="6" t="s">
        <v>1504</v>
      </c>
      <c r="D41" s="5" t="n">
        <v>11486</v>
      </c>
    </row>
    <row r="42" spans="1:6">
      <c r="A42" s="4" t="s">
        <v>1505</v>
      </c>
    </row>
    <row r="43" spans="1:6">
      <c r="A43" s="3" t="s">
        <v>1477</v>
      </c>
    </row>
    <row r="44" spans="1:6">
      <c r="A44" s="4" t="s">
        <v>1491</v>
      </c>
      <c r="B44" s="4" t="s">
        <v>1506</v>
      </c>
    </row>
    <row r="45" spans="1:6">
      <c r="A45" s="4" t="s">
        <v>1493</v>
      </c>
      <c r="B45" s="4" t="s">
        <v>1494</v>
      </c>
    </row>
    <row r="46" spans="1:6">
      <c r="A46" s="4" t="s">
        <v>1495</v>
      </c>
      <c r="B46" s="4" t="s">
        <v>1507</v>
      </c>
    </row>
    <row r="47" spans="1:6">
      <c r="A47" s="4" t="s">
        <v>1497</v>
      </c>
      <c r="B47" s="4" t="s">
        <v>1508</v>
      </c>
    </row>
    <row r="48" spans="1:6">
      <c r="A48" s="4" t="s">
        <v>1478</v>
      </c>
      <c r="B48" s="6" t="s">
        <v>1509</v>
      </c>
      <c r="D48" s="5" t="n">
        <v>3131</v>
      </c>
    </row>
    <row r="49" spans="1:6">
      <c r="A49" s="4" t="s">
        <v>1510</v>
      </c>
    </row>
    <row r="50" spans="1:6">
      <c r="A50" s="3" t="s">
        <v>1477</v>
      </c>
    </row>
    <row r="51" spans="1:6">
      <c r="A51" s="4" t="s">
        <v>1491</v>
      </c>
      <c r="B51" s="4" t="s">
        <v>1160</v>
      </c>
    </row>
    <row r="52" spans="1:6">
      <c r="A52" s="4" t="s">
        <v>1493</v>
      </c>
      <c r="B52" s="4" t="s">
        <v>1494</v>
      </c>
    </row>
    <row r="53" spans="1:6">
      <c r="A53" s="4" t="s">
        <v>1495</v>
      </c>
      <c r="B53" s="4" t="s">
        <v>1511</v>
      </c>
    </row>
    <row r="54" spans="1:6">
      <c r="A54" s="4" t="s">
        <v>1497</v>
      </c>
      <c r="B54" s="4" t="s">
        <v>1512</v>
      </c>
    </row>
    <row r="55" spans="1:6">
      <c r="A55" s="4" t="s">
        <v>1478</v>
      </c>
      <c r="B55" s="6" t="s">
        <v>1513</v>
      </c>
      <c r="D55" s="5" t="n">
        <v>630</v>
      </c>
    </row>
    <row r="56" spans="1:6">
      <c r="A56" s="4" t="s">
        <v>1514</v>
      </c>
    </row>
    <row r="57" spans="1:6">
      <c r="A57" s="3" t="s">
        <v>1477</v>
      </c>
    </row>
    <row r="58" spans="1:6">
      <c r="A58" s="4" t="s">
        <v>1491</v>
      </c>
      <c r="B58" s="4" t="s">
        <v>1515</v>
      </c>
    </row>
    <row r="59" spans="1:6">
      <c r="A59" s="4" t="s">
        <v>1493</v>
      </c>
      <c r="B59" s="4" t="s">
        <v>1494</v>
      </c>
    </row>
    <row r="60" spans="1:6">
      <c r="A60" s="4" t="s">
        <v>1495</v>
      </c>
      <c r="B60" s="4" t="s">
        <v>1516</v>
      </c>
    </row>
    <row r="61" spans="1:6">
      <c r="A61" s="4" t="s">
        <v>1497</v>
      </c>
      <c r="B61" s="4" t="s">
        <v>1517</v>
      </c>
    </row>
    <row r="62" spans="1:6">
      <c r="A62" s="4" t="s">
        <v>1478</v>
      </c>
      <c r="B62" s="6" t="s">
        <v>1518</v>
      </c>
      <c r="D62" s="5" t="n">
        <v>21318</v>
      </c>
    </row>
    <row r="63" spans="1:6">
      <c r="A63" s="4" t="s">
        <v>1519</v>
      </c>
    </row>
    <row r="64" spans="1:6">
      <c r="A64" s="3" t="s">
        <v>1477</v>
      </c>
    </row>
    <row r="65" spans="1:6">
      <c r="A65" s="4" t="s">
        <v>1491</v>
      </c>
      <c r="B65" s="4" t="s">
        <v>1520</v>
      </c>
    </row>
    <row r="66" spans="1:6">
      <c r="A66" s="4" t="s">
        <v>1493</v>
      </c>
      <c r="B66" s="4" t="s">
        <v>1494</v>
      </c>
    </row>
    <row r="67" spans="1:6">
      <c r="A67" s="4" t="s">
        <v>1495</v>
      </c>
      <c r="B67" s="4" t="s">
        <v>1521</v>
      </c>
    </row>
    <row r="68" spans="1:6">
      <c r="A68" s="4" t="s">
        <v>1497</v>
      </c>
      <c r="B68" s="4" t="s">
        <v>1522</v>
      </c>
    </row>
    <row r="69" spans="1:6">
      <c r="A69" s="4" t="s">
        <v>1478</v>
      </c>
      <c r="B69" s="6" t="s">
        <v>1523</v>
      </c>
      <c r="D69" s="4" t="s">
        <v>68</v>
      </c>
    </row>
    <row r="70" spans="1:6">
      <c r="A70" s="4" t="s">
        <v>1524</v>
      </c>
    </row>
    <row r="71" spans="1:6">
      <c r="A71" s="3" t="s">
        <v>1477</v>
      </c>
    </row>
    <row r="72" spans="1:6">
      <c r="A72" s="4" t="s">
        <v>1481</v>
      </c>
      <c r="B72" s="6" t="s">
        <v>1525</v>
      </c>
      <c r="D72" s="5" t="n">
        <v>187393</v>
      </c>
    </row>
    <row r="73" spans="1:6">
      <c r="A73" s="4" t="s">
        <v>1526</v>
      </c>
    </row>
    <row r="74" spans="1:6">
      <c r="A74" s="3" t="s">
        <v>1477</v>
      </c>
    </row>
    <row r="75" spans="1:6">
      <c r="A75" s="4" t="s">
        <v>1491</v>
      </c>
      <c r="B75" s="4" t="s">
        <v>1160</v>
      </c>
    </row>
    <row r="76" spans="1:6">
      <c r="A76" s="4" t="s">
        <v>1493</v>
      </c>
      <c r="B76" s="4" t="s">
        <v>1527</v>
      </c>
    </row>
    <row r="77" spans="1:6">
      <c r="A77" s="4" t="s">
        <v>1495</v>
      </c>
      <c r="B77" s="4" t="s">
        <v>1511</v>
      </c>
    </row>
    <row r="78" spans="1:6">
      <c r="A78" s="4" t="s">
        <v>1497</v>
      </c>
      <c r="B78" s="4" t="s">
        <v>1512</v>
      </c>
    </row>
    <row r="79" spans="1:6">
      <c r="A79" s="4" t="s">
        <v>1481</v>
      </c>
      <c r="B79" s="6" t="s">
        <v>1528</v>
      </c>
      <c r="D79" s="5" t="n">
        <v>5411</v>
      </c>
    </row>
    <row r="80" spans="1:6">
      <c r="A80" s="4" t="s">
        <v>1529</v>
      </c>
    </row>
    <row r="81" spans="1:6">
      <c r="A81" s="3" t="s">
        <v>1477</v>
      </c>
    </row>
    <row r="82" spans="1:6">
      <c r="A82" s="4" t="s">
        <v>1491</v>
      </c>
      <c r="B82" s="4" t="s">
        <v>1530</v>
      </c>
    </row>
    <row r="83" spans="1:6">
      <c r="A83" s="4" t="s">
        <v>1493</v>
      </c>
      <c r="B83" s="4" t="s">
        <v>1531</v>
      </c>
    </row>
    <row r="84" spans="1:6">
      <c r="A84" s="4" t="s">
        <v>1495</v>
      </c>
      <c r="B84" s="4" t="s">
        <v>1516</v>
      </c>
    </row>
    <row r="85" spans="1:6">
      <c r="A85" s="4" t="s">
        <v>1497</v>
      </c>
      <c r="B85" s="4" t="s">
        <v>1517</v>
      </c>
    </row>
    <row r="86" spans="1:6">
      <c r="A86" s="4" t="s">
        <v>1481</v>
      </c>
      <c r="B86" s="6" t="s">
        <v>1532</v>
      </c>
      <c r="D86" s="5" t="n">
        <v>13194</v>
      </c>
    </row>
    <row r="87" spans="1:6">
      <c r="A87" s="4" t="s">
        <v>1533</v>
      </c>
    </row>
    <row r="88" spans="1:6">
      <c r="A88" s="3" t="s">
        <v>1477</v>
      </c>
    </row>
    <row r="89" spans="1:6">
      <c r="A89" s="4" t="s">
        <v>1491</v>
      </c>
      <c r="B89" s="4" t="s">
        <v>1520</v>
      </c>
    </row>
    <row r="90" spans="1:6">
      <c r="A90" s="4" t="s">
        <v>1493</v>
      </c>
      <c r="B90" s="4" t="s">
        <v>1534</v>
      </c>
    </row>
    <row r="91" spans="1:6">
      <c r="A91" s="4" t="s">
        <v>1495</v>
      </c>
      <c r="B91" s="4" t="s">
        <v>1521</v>
      </c>
    </row>
    <row r="92" spans="1:6">
      <c r="A92" s="4" t="s">
        <v>1497</v>
      </c>
      <c r="B92" s="4" t="s">
        <v>1522</v>
      </c>
    </row>
    <row r="93" spans="1:6">
      <c r="A93" s="4" t="s">
        <v>1481</v>
      </c>
      <c r="B93" s="6" t="s">
        <v>1535</v>
      </c>
      <c r="D93" s="5" t="n">
        <v>141642</v>
      </c>
    </row>
    <row r="94" spans="1:6">
      <c r="A94" s="4" t="s">
        <v>1536</v>
      </c>
    </row>
    <row r="95" spans="1:6">
      <c r="A95" s="3" t="s">
        <v>1477</v>
      </c>
    </row>
    <row r="96" spans="1:6">
      <c r="A96" s="4" t="s">
        <v>1491</v>
      </c>
      <c r="B96" s="4" t="s">
        <v>1506</v>
      </c>
    </row>
    <row r="97" spans="1:6">
      <c r="A97" s="4" t="s">
        <v>1493</v>
      </c>
      <c r="B97" s="4" t="s">
        <v>1537</v>
      </c>
    </row>
    <row r="98" spans="1:6">
      <c r="A98" s="4" t="s">
        <v>1495</v>
      </c>
      <c r="B98" s="4" t="s">
        <v>1507</v>
      </c>
    </row>
    <row r="99" spans="1:6">
      <c r="A99" s="4" t="s">
        <v>1497</v>
      </c>
      <c r="B99" s="4" t="s">
        <v>1508</v>
      </c>
    </row>
    <row r="100" spans="1:6">
      <c r="A100" s="4" t="s">
        <v>1481</v>
      </c>
      <c r="B100" s="6" t="s">
        <v>1538</v>
      </c>
      <c r="D100" s="6" t="s">
        <v>1539</v>
      </c>
    </row>
    <row r="101" spans="1:6"/>
    <row r="102" spans="1:6">
      <c r="A102" s="4" t="s">
        <v>556</v>
      </c>
      <c r="B102" s="4" t="s">
        <v>1540</v>
      </c>
    </row>
  </sheetData>
  <mergeCells count="7">
    <mergeCell ref="A1:A2"/>
    <mergeCell ref="B1:C1"/>
    <mergeCell ref="D1:E1"/>
    <mergeCell ref="B2:C2"/>
    <mergeCell ref="D2:E2"/>
    <mergeCell ref="A101:F101"/>
    <mergeCell ref="B102:F10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s>
  <sheetData>
    <row r="1" spans="1:5">
      <c r="A1" s="1" t="s">
        <v>1541</v>
      </c>
      <c r="C1" s="2" t="s">
        <v>1</v>
      </c>
    </row>
    <row r="2" spans="1:5">
      <c r="C2" s="2" t="s">
        <v>39</v>
      </c>
      <c r="E2" s="2" t="s">
        <v>40</v>
      </c>
    </row>
    <row r="3" spans="1:5">
      <c r="A3" s="3" t="s">
        <v>951</v>
      </c>
    </row>
    <row r="4" spans="1:5">
      <c r="A4" s="4" t="s">
        <v>1254</v>
      </c>
      <c r="C4" s="6" t="s">
        <v>880</v>
      </c>
      <c r="E4" s="6" t="s">
        <v>592</v>
      </c>
    </row>
    <row r="5" spans="1:5">
      <c r="A5" s="4" t="s">
        <v>1542</v>
      </c>
      <c r="C5" s="5" t="n">
        <v>90594</v>
      </c>
      <c r="E5" s="5" t="n">
        <v>270310</v>
      </c>
    </row>
    <row r="6" spans="1:5">
      <c r="A6" s="4" t="s">
        <v>1543</v>
      </c>
      <c r="C6" s="5" t="n">
        <v>-73178</v>
      </c>
      <c r="E6" s="5" t="n">
        <v>-105408</v>
      </c>
    </row>
    <row r="7" spans="1:5">
      <c r="A7" s="4" t="s">
        <v>1544</v>
      </c>
      <c r="C7" s="5" t="n">
        <v>-4037</v>
      </c>
      <c r="E7" s="5" t="n">
        <v>-10347</v>
      </c>
    </row>
    <row r="8" spans="1:5">
      <c r="A8" s="4" t="s">
        <v>1545</v>
      </c>
      <c r="C8" s="5" t="n">
        <v>17649</v>
      </c>
      <c r="E8" s="5" t="n">
        <v>11940</v>
      </c>
    </row>
    <row r="9" spans="1:5">
      <c r="A9" s="4" t="s">
        <v>1546</v>
      </c>
      <c r="C9" s="5" t="n">
        <v>-980</v>
      </c>
      <c r="E9" s="5" t="n">
        <v>1214</v>
      </c>
    </row>
    <row r="10" spans="1:5">
      <c r="A10" s="4" t="s">
        <v>1547</v>
      </c>
      <c r="C10" s="5" t="n">
        <v>255805</v>
      </c>
      <c r="E10" s="5" t="n">
        <v>285853</v>
      </c>
    </row>
    <row r="11" spans="1:5">
      <c r="A11" s="4" t="s">
        <v>1548</v>
      </c>
    </row>
    <row r="12" spans="1:5">
      <c r="A12" s="3" t="s">
        <v>951</v>
      </c>
    </row>
    <row r="13" spans="1:5">
      <c r="A13" s="4" t="s">
        <v>1254</v>
      </c>
      <c r="C13" s="5" t="n">
        <v>31847</v>
      </c>
      <c r="E13" s="5" t="n">
        <v>10703</v>
      </c>
    </row>
    <row r="14" spans="1:5">
      <c r="A14" s="4" t="s">
        <v>1542</v>
      </c>
      <c r="C14" s="5" t="n">
        <v>37523</v>
      </c>
      <c r="E14" s="5" t="n">
        <v>62734</v>
      </c>
    </row>
    <row r="15" spans="1:5">
      <c r="A15" s="4" t="s">
        <v>1543</v>
      </c>
      <c r="C15" s="5" t="n">
        <v>-32148</v>
      </c>
      <c r="E15" s="5" t="n">
        <v>-34062</v>
      </c>
    </row>
    <row r="16" spans="1:5">
      <c r="A16" s="4" t="s">
        <v>1544</v>
      </c>
      <c r="C16" s="4" t="s">
        <v>68</v>
      </c>
      <c r="E16" s="5" t="n">
        <v>-1447</v>
      </c>
    </row>
    <row r="17" spans="1:5">
      <c r="A17" s="4" t="s">
        <v>1545</v>
      </c>
      <c r="C17" s="5" t="n">
        <v>1366</v>
      </c>
      <c r="E17" s="5" t="n">
        <v>4003</v>
      </c>
    </row>
    <row r="18" spans="1:5">
      <c r="A18" s="4" t="s">
        <v>1546</v>
      </c>
      <c r="C18" s="4" t="s">
        <v>68</v>
      </c>
      <c r="E18" s="5" t="n">
        <v>1402</v>
      </c>
    </row>
    <row r="19" spans="1:5">
      <c r="A19" s="4" t="s">
        <v>1547</v>
      </c>
      <c r="C19" s="5" t="n">
        <v>38588</v>
      </c>
      <c r="E19" s="5" t="n">
        <v>31847</v>
      </c>
    </row>
    <row r="20" spans="1:5">
      <c r="A20" s="4" t="s">
        <v>1485</v>
      </c>
    </row>
    <row r="21" spans="1:5">
      <c r="A21" s="3" t="s">
        <v>951</v>
      </c>
    </row>
    <row r="22" spans="1:5">
      <c r="A22" s="4" t="s">
        <v>1254</v>
      </c>
      <c r="C22" s="5" t="n">
        <v>30277</v>
      </c>
      <c r="D22" s="4" t="s">
        <v>556</v>
      </c>
      <c r="E22" s="5" t="n">
        <v>46098</v>
      </c>
    </row>
    <row r="23" spans="1:5">
      <c r="A23" s="4" t="s">
        <v>1542</v>
      </c>
      <c r="C23" s="4" t="s">
        <v>68</v>
      </c>
      <c r="D23" s="4" t="s">
        <v>556</v>
      </c>
      <c r="E23" s="5" t="n">
        <v>13904</v>
      </c>
    </row>
    <row r="24" spans="1:5">
      <c r="A24" s="4" t="s">
        <v>1543</v>
      </c>
      <c r="C24" s="5" t="n">
        <v>-3018</v>
      </c>
      <c r="D24" s="4" t="s">
        <v>556</v>
      </c>
      <c r="E24" s="5" t="n">
        <v>-27622</v>
      </c>
    </row>
    <row r="25" spans="1:5">
      <c r="A25" s="4" t="s">
        <v>1544</v>
      </c>
      <c r="C25" s="5" t="n">
        <v>-318</v>
      </c>
      <c r="D25" s="4" t="s">
        <v>556</v>
      </c>
      <c r="E25" s="5" t="n">
        <v>-4706</v>
      </c>
    </row>
    <row r="26" spans="1:5">
      <c r="A26" s="4" t="s">
        <v>1545</v>
      </c>
      <c r="C26" s="5" t="n">
        <v>1593</v>
      </c>
      <c r="D26" s="4" t="s">
        <v>556</v>
      </c>
      <c r="E26" s="5" t="n">
        <v>2603</v>
      </c>
    </row>
    <row r="27" spans="1:5">
      <c r="A27" s="4" t="s">
        <v>1546</v>
      </c>
      <c r="C27" s="4" t="s">
        <v>68</v>
      </c>
      <c r="D27" s="4" t="s">
        <v>556</v>
      </c>
      <c r="E27" s="4" t="s">
        <v>68</v>
      </c>
    </row>
    <row r="28" spans="1:5">
      <c r="A28" s="4" t="s">
        <v>1547</v>
      </c>
      <c r="B28" s="4" t="s">
        <v>556</v>
      </c>
      <c r="C28" s="5" t="n">
        <v>28534</v>
      </c>
      <c r="E28" s="5" t="n">
        <v>30277</v>
      </c>
    </row>
    <row r="29" spans="1:5">
      <c r="A29" s="4" t="s">
        <v>1549</v>
      </c>
    </row>
    <row r="30" spans="1:5">
      <c r="A30" s="3" t="s">
        <v>951</v>
      </c>
    </row>
    <row r="31" spans="1:5">
      <c r="A31" s="4" t="s">
        <v>1254</v>
      </c>
      <c r="E31" s="5" t="n">
        <v>15782</v>
      </c>
    </row>
    <row r="32" spans="1:5">
      <c r="A32" s="4" t="s">
        <v>1542</v>
      </c>
      <c r="E32" s="5" t="n">
        <v>16250</v>
      </c>
    </row>
    <row r="33" spans="1:5">
      <c r="A33" s="4" t="s">
        <v>1543</v>
      </c>
      <c r="E33" s="5" t="n">
        <v>-31523</v>
      </c>
    </row>
    <row r="34" spans="1:5">
      <c r="A34" s="4" t="s">
        <v>1544</v>
      </c>
      <c r="E34" s="5" t="n">
        <v>-1893</v>
      </c>
    </row>
    <row r="35" spans="1:5">
      <c r="A35" s="4" t="s">
        <v>1545</v>
      </c>
      <c r="E35" s="5" t="n">
        <v>1384</v>
      </c>
    </row>
    <row r="36" spans="1:5">
      <c r="A36" s="4" t="s">
        <v>1546</v>
      </c>
      <c r="E36" s="4" t="s">
        <v>68</v>
      </c>
    </row>
    <row r="37" spans="1:5">
      <c r="A37" s="4" t="s">
        <v>1550</v>
      </c>
    </row>
    <row r="38" spans="1:5">
      <c r="A38" s="3" t="s">
        <v>951</v>
      </c>
    </row>
    <row r="39" spans="1:5">
      <c r="A39" s="4" t="s">
        <v>1254</v>
      </c>
      <c r="E39" s="5" t="n">
        <v>5031</v>
      </c>
    </row>
    <row r="40" spans="1:5">
      <c r="A40" s="4" t="s">
        <v>1542</v>
      </c>
      <c r="E40" s="4" t="s">
        <v>68</v>
      </c>
    </row>
    <row r="41" spans="1:5">
      <c r="A41" s="4" t="s">
        <v>1543</v>
      </c>
      <c r="E41" s="5" t="n">
        <v>-4703</v>
      </c>
    </row>
    <row r="42" spans="1:5">
      <c r="A42" s="4" t="s">
        <v>1544</v>
      </c>
      <c r="E42" s="5" t="n">
        <v>-83</v>
      </c>
    </row>
    <row r="43" spans="1:5">
      <c r="A43" s="4" t="s">
        <v>1545</v>
      </c>
      <c r="E43" s="5" t="n">
        <v>18</v>
      </c>
    </row>
    <row r="44" spans="1:5">
      <c r="A44" s="4" t="s">
        <v>1546</v>
      </c>
      <c r="E44" s="5" t="n">
        <v>-263</v>
      </c>
    </row>
    <row r="45" spans="1:5">
      <c r="A45" s="4" t="s">
        <v>1486</v>
      </c>
    </row>
    <row r="46" spans="1:5">
      <c r="A46" s="3" t="s">
        <v>951</v>
      </c>
    </row>
    <row r="47" spans="1:5">
      <c r="A47" s="4" t="s">
        <v>1254</v>
      </c>
      <c r="C47" s="5" t="n">
        <v>6041</v>
      </c>
      <c r="E47" s="5" t="n">
        <v>1209</v>
      </c>
    </row>
    <row r="48" spans="1:5">
      <c r="A48" s="4" t="s">
        <v>1542</v>
      </c>
      <c r="C48" s="4" t="s">
        <v>68</v>
      </c>
      <c r="E48" s="5" t="n">
        <v>4700</v>
      </c>
    </row>
    <row r="49" spans="1:5">
      <c r="A49" s="4" t="s">
        <v>1543</v>
      </c>
      <c r="C49" s="5" t="n">
        <v>-479</v>
      </c>
      <c r="E49" s="4" t="s">
        <v>68</v>
      </c>
    </row>
    <row r="50" spans="1:5">
      <c r="A50" s="4" t="s">
        <v>1544</v>
      </c>
      <c r="C50" s="5" t="n">
        <v>-560</v>
      </c>
      <c r="E50" s="5" t="n">
        <v>-404</v>
      </c>
    </row>
    <row r="51" spans="1:5">
      <c r="A51" s="4" t="s">
        <v>1545</v>
      </c>
      <c r="C51" s="5" t="n">
        <v>538</v>
      </c>
      <c r="E51" s="5" t="n">
        <v>461</v>
      </c>
    </row>
    <row r="52" spans="1:5">
      <c r="A52" s="4" t="s">
        <v>1546</v>
      </c>
      <c r="C52" s="5" t="n">
        <v>2</v>
      </c>
      <c r="E52" s="5" t="n">
        <v>75</v>
      </c>
    </row>
    <row r="53" spans="1:5">
      <c r="A53" s="4" t="s">
        <v>1547</v>
      </c>
      <c r="C53" s="5" t="n">
        <v>5542</v>
      </c>
      <c r="E53" s="5" t="n">
        <v>6041</v>
      </c>
    </row>
    <row r="54" spans="1:5">
      <c r="A54" s="4" t="s">
        <v>1487</v>
      </c>
    </row>
    <row r="55" spans="1:5">
      <c r="A55" s="3" t="s">
        <v>951</v>
      </c>
    </row>
    <row r="56" spans="1:5">
      <c r="A56" s="4" t="s">
        <v>1254</v>
      </c>
      <c r="C56" s="5" t="n">
        <v>34512</v>
      </c>
      <c r="E56" s="5" t="n">
        <v>9273</v>
      </c>
    </row>
    <row r="57" spans="1:5">
      <c r="A57" s="4" t="s">
        <v>1542</v>
      </c>
      <c r="C57" s="5" t="n">
        <v>30233</v>
      </c>
      <c r="E57" s="5" t="n">
        <v>32557</v>
      </c>
    </row>
    <row r="58" spans="1:5">
      <c r="A58" s="4" t="s">
        <v>1543</v>
      </c>
      <c r="C58" s="5" t="n">
        <v>-22487</v>
      </c>
      <c r="E58" s="5" t="n">
        <v>-7498</v>
      </c>
    </row>
    <row r="59" spans="1:5">
      <c r="A59" s="4" t="s">
        <v>1544</v>
      </c>
      <c r="C59" s="5" t="n">
        <v>-1862</v>
      </c>
      <c r="E59" s="5" t="n">
        <v>-1814</v>
      </c>
    </row>
    <row r="60" spans="1:5">
      <c r="A60" s="4" t="s">
        <v>1545</v>
      </c>
      <c r="C60" s="5" t="n">
        <v>3086</v>
      </c>
      <c r="E60" s="5" t="n">
        <v>1994</v>
      </c>
    </row>
    <row r="61" spans="1:5">
      <c r="A61" s="4" t="s">
        <v>1546</v>
      </c>
      <c r="C61" s="4" t="s">
        <v>68</v>
      </c>
      <c r="E61" s="4" t="s">
        <v>68</v>
      </c>
    </row>
    <row r="62" spans="1:5">
      <c r="A62" s="4" t="s">
        <v>1547</v>
      </c>
      <c r="C62" s="5" t="n">
        <v>43482</v>
      </c>
      <c r="E62" s="5" t="n">
        <v>34512</v>
      </c>
    </row>
    <row r="63" spans="1:5">
      <c r="A63" s="4" t="s">
        <v>1488</v>
      </c>
    </row>
    <row r="64" spans="1:5">
      <c r="A64" s="3" t="s">
        <v>951</v>
      </c>
    </row>
    <row r="65" spans="1:5">
      <c r="A65" s="4" t="s">
        <v>1254</v>
      </c>
      <c r="C65" s="5" t="n">
        <v>141642</v>
      </c>
      <c r="E65" s="4" t="s">
        <v>68</v>
      </c>
    </row>
    <row r="66" spans="1:5">
      <c r="A66" s="4" t="s">
        <v>1542</v>
      </c>
      <c r="C66" s="4" t="s">
        <v>68</v>
      </c>
      <c r="E66" s="5" t="n">
        <v>140165</v>
      </c>
    </row>
    <row r="67" spans="1:5">
      <c r="A67" s="4" t="s">
        <v>1543</v>
      </c>
      <c r="C67" s="4" t="s">
        <v>68</v>
      </c>
      <c r="E67" s="4" t="s">
        <v>68</v>
      </c>
    </row>
    <row r="68" spans="1:5">
      <c r="A68" s="4" t="s">
        <v>1544</v>
      </c>
      <c r="C68" s="4" t="s">
        <v>68</v>
      </c>
      <c r="E68" s="4" t="s">
        <v>68</v>
      </c>
    </row>
    <row r="69" spans="1:5">
      <c r="A69" s="4" t="s">
        <v>1545</v>
      </c>
      <c r="C69" s="5" t="n">
        <v>9701</v>
      </c>
      <c r="E69" s="5" t="n">
        <v>1477</v>
      </c>
    </row>
    <row r="70" spans="1:5">
      <c r="A70" s="4" t="s">
        <v>1546</v>
      </c>
      <c r="C70" s="4" t="s">
        <v>68</v>
      </c>
      <c r="E70" s="4" t="s">
        <v>68</v>
      </c>
    </row>
    <row r="71" spans="1:5">
      <c r="A71" s="4" t="s">
        <v>1547</v>
      </c>
      <c r="C71" s="5" t="n">
        <v>151343</v>
      </c>
      <c r="E71" s="5" t="n">
        <v>141642</v>
      </c>
    </row>
    <row r="72" spans="1:5">
      <c r="A72" s="4" t="s">
        <v>1484</v>
      </c>
    </row>
    <row r="73" spans="1:5">
      <c r="A73" s="3" t="s">
        <v>951</v>
      </c>
    </row>
    <row r="74" spans="1:5">
      <c r="A74" s="4" t="s">
        <v>1254</v>
      </c>
      <c r="C74" s="5" t="n">
        <v>11486</v>
      </c>
    </row>
    <row r="75" spans="1:5">
      <c r="A75" s="4" t="s">
        <v>1542</v>
      </c>
      <c r="C75" s="5" t="n">
        <v>22838</v>
      </c>
    </row>
    <row r="76" spans="1:5">
      <c r="A76" s="4" t="s">
        <v>1543</v>
      </c>
      <c r="C76" s="5" t="n">
        <v>-15046</v>
      </c>
    </row>
    <row r="77" spans="1:5">
      <c r="A77" s="4" t="s">
        <v>1544</v>
      </c>
      <c r="C77" s="5" t="n">
        <v>-1297</v>
      </c>
    </row>
    <row r="78" spans="1:5">
      <c r="A78" s="4" t="s">
        <v>1545</v>
      </c>
      <c r="C78" s="5" t="n">
        <v>1365</v>
      </c>
    </row>
    <row r="79" spans="1:5">
      <c r="A79" s="4" t="s">
        <v>1546</v>
      </c>
      <c r="C79" s="5" t="n">
        <v>-982</v>
      </c>
    </row>
    <row r="80" spans="1:5">
      <c r="A80" s="4" t="s">
        <v>1547</v>
      </c>
      <c r="C80" s="6" t="s">
        <v>1504</v>
      </c>
      <c r="E80" s="6" t="s">
        <v>1551</v>
      </c>
    </row>
    <row r="81" spans="1:5"/>
    <row r="82" spans="1:5">
      <c r="A82" s="4" t="s">
        <v>556</v>
      </c>
      <c r="B82" s="4" t="s">
        <v>1540</v>
      </c>
    </row>
  </sheetData>
  <mergeCells count="5">
    <mergeCell ref="A1:B2"/>
    <mergeCell ref="C1:E1"/>
    <mergeCell ref="C2:D2"/>
    <mergeCell ref="A81:D81"/>
    <mergeCell ref="B82:D8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39</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552</v>
      </c>
      <c r="B1" s="2" t="s">
        <v>1553</v>
      </c>
    </row>
    <row r="2" spans="1:4">
      <c r="B2" s="2" t="s">
        <v>1554</v>
      </c>
      <c r="C2" s="2" t="s">
        <v>39</v>
      </c>
      <c r="D2" s="2" t="s">
        <v>40</v>
      </c>
    </row>
    <row r="3" spans="1:4">
      <c r="A3" s="3" t="s">
        <v>1555</v>
      </c>
    </row>
    <row r="4" spans="1:4">
      <c r="A4" s="4" t="s">
        <v>1556</v>
      </c>
      <c r="B4" s="6" t="s">
        <v>1557</v>
      </c>
    </row>
    <row r="5" spans="1:4">
      <c r="A5" s="4" t="s">
        <v>1558</v>
      </c>
      <c r="B5" s="6" t="s">
        <v>1559</v>
      </c>
    </row>
    <row r="6" spans="1:4">
      <c r="A6" s="4" t="s">
        <v>1560</v>
      </c>
      <c r="B6" s="4" t="s">
        <v>1561</v>
      </c>
    </row>
    <row r="7" spans="1:4">
      <c r="A7" s="4" t="s">
        <v>1562</v>
      </c>
      <c r="C7" s="6" t="s">
        <v>690</v>
      </c>
    </row>
    <row r="8" spans="1:4">
      <c r="A8" s="4" t="s">
        <v>1563</v>
      </c>
      <c r="C8" s="6" t="s">
        <v>766</v>
      </c>
      <c r="D8" s="6" t="s">
        <v>1564</v>
      </c>
    </row>
    <row r="9" spans="1:4">
      <c r="A9" s="4" t="s">
        <v>1565</v>
      </c>
    </row>
    <row r="10" spans="1:4">
      <c r="A10" s="3" t="s">
        <v>1555</v>
      </c>
    </row>
    <row r="11" spans="1:4">
      <c r="A11" s="4" t="s">
        <v>1556</v>
      </c>
      <c r="B11" s="6" t="s">
        <v>1566</v>
      </c>
    </row>
    <row r="12" spans="1:4">
      <c r="A12" s="4" t="s">
        <v>1567</v>
      </c>
    </row>
    <row r="13" spans="1:4">
      <c r="A13" s="3" t="s">
        <v>1555</v>
      </c>
    </row>
    <row r="14" spans="1:4">
      <c r="A14" s="4" t="s">
        <v>1556</v>
      </c>
      <c r="B14" s="6" t="s">
        <v>156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569</v>
      </c>
      <c r="B1" s="2" t="s">
        <v>39</v>
      </c>
      <c r="C1" s="2" t="s">
        <v>40</v>
      </c>
      <c r="D1" s="2" t="s">
        <v>83</v>
      </c>
    </row>
    <row r="2" spans="1:4">
      <c r="A2" s="3" t="s">
        <v>898</v>
      </c>
    </row>
    <row r="3" spans="1:4">
      <c r="A3" s="4" t="s">
        <v>1570</v>
      </c>
      <c r="B3" s="6" t="s">
        <v>1571</v>
      </c>
      <c r="C3" s="6" t="s">
        <v>1572</v>
      </c>
    </row>
    <row r="4" spans="1:4">
      <c r="A4" s="4" t="s">
        <v>49</v>
      </c>
      <c r="B4" s="5" t="n">
        <v>6275</v>
      </c>
      <c r="C4" s="5" t="n">
        <v>5942</v>
      </c>
    </row>
    <row r="5" spans="1:4">
      <c r="A5" s="4" t="s">
        <v>1573</v>
      </c>
      <c r="B5" s="5" t="n">
        <v>3443</v>
      </c>
      <c r="C5" s="5" t="n">
        <v>2103</v>
      </c>
      <c r="D5" s="6" t="s">
        <v>1462</v>
      </c>
    </row>
    <row r="6" spans="1:4">
      <c r="A6" s="4" t="s">
        <v>1574</v>
      </c>
      <c r="B6" s="5" t="n">
        <v>9374</v>
      </c>
      <c r="C6" s="5" t="n">
        <v>11125</v>
      </c>
    </row>
    <row r="7" spans="1:4">
      <c r="A7" s="4" t="s">
        <v>46</v>
      </c>
      <c r="B7" s="5" t="n">
        <v>2185</v>
      </c>
      <c r="C7" s="5" t="n">
        <v>364</v>
      </c>
    </row>
    <row r="8" spans="1:4">
      <c r="A8" s="4" t="s">
        <v>1575</v>
      </c>
      <c r="B8" s="5" t="n">
        <v>488</v>
      </c>
      <c r="C8" s="5" t="n">
        <v>668</v>
      </c>
    </row>
    <row r="9" spans="1:4">
      <c r="A9" s="4" t="s">
        <v>1576</v>
      </c>
      <c r="B9" s="5" t="n">
        <v>170</v>
      </c>
      <c r="C9" s="5" t="n">
        <v>170</v>
      </c>
    </row>
    <row r="10" spans="1:4">
      <c r="A10" s="4" t="s">
        <v>1577</v>
      </c>
      <c r="B10" s="5" t="n">
        <v>2468</v>
      </c>
      <c r="C10" s="5" t="n">
        <v>1794</v>
      </c>
    </row>
    <row r="11" spans="1:4">
      <c r="A11" s="4" t="s">
        <v>59</v>
      </c>
      <c r="B11" s="5" t="n">
        <v>78958</v>
      </c>
      <c r="C11" s="5" t="n">
        <v>65608</v>
      </c>
    </row>
    <row r="12" spans="1:4">
      <c r="A12" s="3" t="s">
        <v>898</v>
      </c>
    </row>
    <row r="13" spans="1:4">
      <c r="A13" s="4" t="s">
        <v>49</v>
      </c>
      <c r="B13" s="5" t="n">
        <v>11546</v>
      </c>
      <c r="C13" s="5" t="n">
        <v>13386</v>
      </c>
    </row>
    <row r="14" spans="1:4">
      <c r="A14" s="4" t="s">
        <v>1578</v>
      </c>
      <c r="B14" s="5" t="n">
        <v>58</v>
      </c>
      <c r="C14" s="5" t="n">
        <v>548</v>
      </c>
    </row>
    <row r="15" spans="1:4">
      <c r="A15" s="4" t="s">
        <v>1574</v>
      </c>
      <c r="B15" s="4" t="s">
        <v>68</v>
      </c>
      <c r="C15" s="5" t="n">
        <v>3574</v>
      </c>
    </row>
    <row r="16" spans="1:4">
      <c r="A16" s="4" t="s">
        <v>1579</v>
      </c>
      <c r="B16" s="5" t="n">
        <v>1733</v>
      </c>
      <c r="C16" s="5" t="n">
        <v>1733</v>
      </c>
    </row>
    <row r="17" spans="1:4">
      <c r="A17" s="4" t="s">
        <v>1580</v>
      </c>
      <c r="B17" s="5" t="n">
        <v>526</v>
      </c>
      <c r="C17" s="5" t="n">
        <v>499</v>
      </c>
    </row>
    <row r="18" spans="1:4">
      <c r="A18" s="4" t="s">
        <v>1581</v>
      </c>
      <c r="B18" s="5" t="n">
        <v>1880</v>
      </c>
      <c r="C18" s="5" t="n">
        <v>1633</v>
      </c>
    </row>
    <row r="19" spans="1:4">
      <c r="A19" s="4" t="s">
        <v>1582</v>
      </c>
      <c r="B19" s="5" t="n">
        <v>42705</v>
      </c>
      <c r="C19" s="5" t="n">
        <v>11493</v>
      </c>
    </row>
    <row r="20" spans="1:4">
      <c r="A20" s="4" t="s">
        <v>130</v>
      </c>
      <c r="B20" s="5" t="n">
        <v>58448</v>
      </c>
      <c r="C20" s="5" t="n">
        <v>32866</v>
      </c>
    </row>
    <row r="21" spans="1:4">
      <c r="A21" s="4" t="s">
        <v>1583</v>
      </c>
      <c r="B21" s="6" t="s">
        <v>1584</v>
      </c>
      <c r="C21" s="6" t="s">
        <v>15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86</v>
      </c>
      <c r="B1" s="2" t="s">
        <v>1</v>
      </c>
    </row>
    <row r="2" spans="1:3">
      <c r="B2" s="2" t="s">
        <v>39</v>
      </c>
      <c r="C2" s="2" t="s">
        <v>40</v>
      </c>
    </row>
    <row r="3" spans="1:3">
      <c r="A3" s="3" t="s">
        <v>245</v>
      </c>
    </row>
    <row r="4" spans="1:3">
      <c r="A4" s="4" t="s">
        <v>1587</v>
      </c>
      <c r="B4" s="6" t="s">
        <v>1585</v>
      </c>
      <c r="C4" s="6" t="s">
        <v>1588</v>
      </c>
    </row>
    <row r="5" spans="1:3">
      <c r="A5" s="4" t="s">
        <v>1589</v>
      </c>
      <c r="B5" s="5" t="n">
        <v>11113</v>
      </c>
      <c r="C5" s="5" t="n">
        <v>-15016</v>
      </c>
    </row>
    <row r="6" spans="1:3">
      <c r="A6" s="4" t="s">
        <v>1590</v>
      </c>
      <c r="B6" s="5" t="n">
        <v>2173</v>
      </c>
      <c r="C6" s="5" t="n">
        <v>-7543</v>
      </c>
    </row>
    <row r="7" spans="1:3">
      <c r="A7" s="4" t="s">
        <v>1573</v>
      </c>
      <c r="B7" s="5" t="n">
        <v>1830</v>
      </c>
      <c r="C7" s="5" t="n">
        <v>1555</v>
      </c>
    </row>
    <row r="8" spans="1:3">
      <c r="A8" s="4" t="s">
        <v>1591</v>
      </c>
      <c r="B8" s="5" t="n">
        <v>1823</v>
      </c>
      <c r="C8" s="5" t="n">
        <v>1389</v>
      </c>
    </row>
    <row r="9" spans="1:3">
      <c r="A9" s="4" t="s">
        <v>46</v>
      </c>
      <c r="B9" s="5" t="n">
        <v>1821</v>
      </c>
      <c r="C9" s="5" t="n">
        <v>-271</v>
      </c>
    </row>
    <row r="10" spans="1:3">
      <c r="A10" s="4" t="s">
        <v>1592</v>
      </c>
      <c r="C10" s="5" t="n">
        <v>-1733</v>
      </c>
    </row>
    <row r="11" spans="1:3">
      <c r="A11" s="4" t="s">
        <v>1580</v>
      </c>
      <c r="B11" s="5" t="n">
        <v>-27</v>
      </c>
      <c r="C11" s="5" t="n">
        <v>-499</v>
      </c>
    </row>
    <row r="12" spans="1:3">
      <c r="A12" s="4" t="s">
        <v>175</v>
      </c>
      <c r="B12" s="5" t="n">
        <v>-180</v>
      </c>
      <c r="C12" s="5" t="n">
        <v>44</v>
      </c>
    </row>
    <row r="13" spans="1:3">
      <c r="A13" s="4" t="s">
        <v>1593</v>
      </c>
      <c r="B13" s="5" t="n">
        <v>674</v>
      </c>
      <c r="C13" s="5" t="n">
        <v>-1124</v>
      </c>
    </row>
    <row r="14" spans="1:3">
      <c r="A14" s="4" t="s">
        <v>1594</v>
      </c>
      <c r="B14" s="5" t="n">
        <v>-31459</v>
      </c>
      <c r="C14" s="5" t="n">
        <v>2154</v>
      </c>
    </row>
    <row r="15" spans="1:3">
      <c r="A15" s="4" t="s">
        <v>1595</v>
      </c>
      <c r="C15" s="5" t="n">
        <v>32736</v>
      </c>
    </row>
    <row r="16" spans="1:3">
      <c r="A16" s="4" t="s">
        <v>1284</v>
      </c>
      <c r="C16" s="5" t="n">
        <v>6</v>
      </c>
    </row>
    <row r="17" spans="1:3">
      <c r="A17" s="4" t="s">
        <v>1587</v>
      </c>
      <c r="B17" s="6" t="s">
        <v>1584</v>
      </c>
      <c r="C17" s="6" t="s">
        <v>158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1596</v>
      </c>
      <c r="B1" s="2" t="s">
        <v>610</v>
      </c>
    </row>
    <row r="2" spans="1:2">
      <c r="A2" s="3" t="s">
        <v>869</v>
      </c>
    </row>
    <row r="3" spans="1:2">
      <c r="A3" s="4" t="s">
        <v>130</v>
      </c>
      <c r="B3" s="6" t="s">
        <v>1597</v>
      </c>
    </row>
    <row r="4" spans="1:2">
      <c r="A4" s="4" t="s">
        <v>874</v>
      </c>
    </row>
    <row r="5" spans="1:2">
      <c r="A5" s="3" t="s">
        <v>869</v>
      </c>
    </row>
    <row r="6" spans="1:2">
      <c r="A6" s="4" t="s">
        <v>130</v>
      </c>
      <c r="B6" s="5" t="n">
        <v>23700</v>
      </c>
    </row>
    <row r="7" spans="1:2">
      <c r="A7" s="4" t="s">
        <v>1598</v>
      </c>
    </row>
    <row r="8" spans="1:2">
      <c r="A8" s="3" t="s">
        <v>869</v>
      </c>
    </row>
    <row r="9" spans="1:2">
      <c r="A9" s="4" t="s">
        <v>130</v>
      </c>
      <c r="B9" s="5" t="n">
        <v>12290</v>
      </c>
    </row>
    <row r="10" spans="1:2">
      <c r="A10" s="4" t="s">
        <v>1599</v>
      </c>
    </row>
    <row r="11" spans="1:2">
      <c r="A11" s="3" t="s">
        <v>869</v>
      </c>
    </row>
    <row r="12" spans="1:2">
      <c r="A12" s="4" t="s">
        <v>130</v>
      </c>
      <c r="B12" s="5" t="n">
        <v>9793</v>
      </c>
    </row>
    <row r="13" spans="1:2">
      <c r="A13" s="4" t="s">
        <v>1600</v>
      </c>
    </row>
    <row r="14" spans="1:2">
      <c r="A14" s="3" t="s">
        <v>869</v>
      </c>
    </row>
    <row r="15" spans="1:2">
      <c r="A15" s="4" t="s">
        <v>130</v>
      </c>
      <c r="B15" s="5" t="n">
        <v>3085</v>
      </c>
    </row>
    <row r="16" spans="1:2">
      <c r="A16" s="4" t="s">
        <v>1601</v>
      </c>
    </row>
    <row r="17" spans="1:2">
      <c r="A17" s="3" t="s">
        <v>869</v>
      </c>
    </row>
    <row r="18" spans="1:2">
      <c r="A18" s="4" t="s">
        <v>130</v>
      </c>
      <c r="B18" s="6" t="s">
        <v>160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3</v>
      </c>
      <c r="C1" s="2" t="s">
        <v>1</v>
      </c>
    </row>
    <row r="2" spans="1:5">
      <c r="C2" s="2" t="s">
        <v>39</v>
      </c>
      <c r="D2" s="2" t="s">
        <v>40</v>
      </c>
      <c r="E2" s="2" t="s">
        <v>83</v>
      </c>
    </row>
    <row r="3" spans="1:5">
      <c r="A3" s="3" t="s">
        <v>245</v>
      </c>
    </row>
    <row r="4" spans="1:5">
      <c r="A4" s="4" t="s">
        <v>1604</v>
      </c>
      <c r="C4" s="6" t="s">
        <v>1605</v>
      </c>
      <c r="D4" s="6" t="s">
        <v>1606</v>
      </c>
      <c r="E4" s="6" t="s">
        <v>1607</v>
      </c>
    </row>
    <row r="5" spans="1:5">
      <c r="A5" s="4" t="s">
        <v>1608</v>
      </c>
      <c r="C5" s="4" t="s">
        <v>1609</v>
      </c>
      <c r="D5" s="4" t="s">
        <v>1609</v>
      </c>
      <c r="E5" s="4" t="s">
        <v>1609</v>
      </c>
    </row>
    <row r="6" spans="1:5">
      <c r="A6" s="4" t="s">
        <v>1610</v>
      </c>
      <c r="C6" s="6" t="s">
        <v>1611</v>
      </c>
      <c r="D6" s="6" t="s">
        <v>1612</v>
      </c>
      <c r="E6" s="6" t="s">
        <v>1613</v>
      </c>
    </row>
    <row r="7" spans="1:5">
      <c r="A7" s="4" t="s">
        <v>1614</v>
      </c>
      <c r="C7" s="5" t="n">
        <v>375</v>
      </c>
      <c r="D7" s="5" t="n">
        <v>4988</v>
      </c>
      <c r="E7" s="5" t="n">
        <v>-1504</v>
      </c>
    </row>
    <row r="8" spans="1:5">
      <c r="A8" s="4" t="s">
        <v>1615</v>
      </c>
      <c r="C8" s="5" t="n">
        <v>-2827</v>
      </c>
      <c r="D8" s="5" t="n">
        <v>-2331</v>
      </c>
      <c r="E8" s="5" t="n">
        <v>-2025</v>
      </c>
    </row>
    <row r="9" spans="1:5">
      <c r="A9" s="4" t="s">
        <v>1616</v>
      </c>
      <c r="C9" s="5" t="n">
        <v>-232</v>
      </c>
      <c r="D9" s="5" t="n">
        <v>-208</v>
      </c>
      <c r="E9" s="4" t="s">
        <v>68</v>
      </c>
    </row>
    <row r="10" spans="1:5">
      <c r="A10" s="4" t="s">
        <v>1617</v>
      </c>
      <c r="C10" s="5" t="n">
        <v>-126</v>
      </c>
      <c r="D10" s="5" t="n">
        <v>-135</v>
      </c>
      <c r="E10" s="5" t="n">
        <v>-709</v>
      </c>
    </row>
    <row r="11" spans="1:5">
      <c r="A11" s="4" t="s">
        <v>1618</v>
      </c>
      <c r="C11" s="5" t="n">
        <v>-2618</v>
      </c>
      <c r="D11" s="4" t="s">
        <v>68</v>
      </c>
      <c r="E11" s="5" t="n">
        <v>-378</v>
      </c>
    </row>
    <row r="12" spans="1:5">
      <c r="A12" s="4" t="s">
        <v>1619</v>
      </c>
      <c r="B12" s="4" t="s">
        <v>556</v>
      </c>
      <c r="C12" s="5" t="n">
        <v>51126</v>
      </c>
      <c r="D12" s="5" t="n">
        <v>19121</v>
      </c>
      <c r="E12" s="5" t="n">
        <v>10320</v>
      </c>
    </row>
    <row r="13" spans="1:5">
      <c r="A13" s="4" t="s">
        <v>1620</v>
      </c>
      <c r="C13" s="4" t="s">
        <v>68</v>
      </c>
      <c r="D13" s="5" t="n">
        <v>4778</v>
      </c>
      <c r="E13" s="4" t="s">
        <v>68</v>
      </c>
    </row>
    <row r="14" spans="1:5">
      <c r="A14" s="4" t="s">
        <v>1621</v>
      </c>
      <c r="C14" s="5" t="n">
        <v>-486</v>
      </c>
      <c r="D14" s="5" t="n">
        <v>-365</v>
      </c>
      <c r="E14" s="5" t="n">
        <v>-345</v>
      </c>
    </row>
    <row r="15" spans="1:5">
      <c r="A15" s="4" t="s">
        <v>1622</v>
      </c>
      <c r="C15" s="5" t="n">
        <v>-22719</v>
      </c>
      <c r="D15" s="5" t="n">
        <v>-25919</v>
      </c>
      <c r="E15" s="5" t="n">
        <v>-5949</v>
      </c>
    </row>
    <row r="16" spans="1:5">
      <c r="A16" s="4" t="s">
        <v>894</v>
      </c>
      <c r="C16" s="5" t="n">
        <v>-10487</v>
      </c>
      <c r="D16" s="5" t="n">
        <v>-4875</v>
      </c>
      <c r="E16" s="5" t="n">
        <v>-4135</v>
      </c>
    </row>
    <row r="17" spans="1:5">
      <c r="A17" s="4" t="s">
        <v>1623</v>
      </c>
      <c r="C17" s="5" t="n">
        <v>-12232</v>
      </c>
      <c r="D17" s="5" t="n">
        <v>-21044</v>
      </c>
      <c r="E17" s="5" t="n">
        <v>-1814</v>
      </c>
    </row>
    <row r="18" spans="1:5">
      <c r="A18" s="4" t="s">
        <v>1624</v>
      </c>
      <c r="C18" s="6" t="s">
        <v>1625</v>
      </c>
      <c r="D18" s="6" t="s">
        <v>1626</v>
      </c>
      <c r="E18" s="6" t="s">
        <v>1627</v>
      </c>
    </row>
    <row r="19" spans="1:5">
      <c r="A19" s="4" t="s">
        <v>1628</v>
      </c>
      <c r="C19" s="4" t="s">
        <v>1629</v>
      </c>
      <c r="D19" s="4" t="s">
        <v>1630</v>
      </c>
      <c r="E19" s="4" t="s">
        <v>1631</v>
      </c>
    </row>
    <row r="20" spans="1:5"/>
    <row r="21" spans="1:5">
      <c r="A21" s="4" t="s">
        <v>556</v>
      </c>
      <c r="B21" s="4" t="s">
        <v>1632</v>
      </c>
    </row>
  </sheetData>
  <mergeCells count="4">
    <mergeCell ref="A1:B2"/>
    <mergeCell ref="C1:E1"/>
    <mergeCell ref="A20:D20"/>
    <mergeCell ref="B21:D2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1633</v>
      </c>
      <c r="B1" s="2" t="s">
        <v>1</v>
      </c>
    </row>
    <row r="2" spans="1:4">
      <c r="B2" s="2" t="s">
        <v>39</v>
      </c>
      <c r="D2" s="2" t="s">
        <v>40</v>
      </c>
    </row>
    <row r="3" spans="1:4">
      <c r="A3" s="3" t="s">
        <v>1634</v>
      </c>
    </row>
    <row r="4" spans="1:4">
      <c r="A4" s="4" t="s">
        <v>1635</v>
      </c>
      <c r="B4" s="5" t="n">
        <v>56888916</v>
      </c>
      <c r="D4" s="5" t="n">
        <v>56888916</v>
      </c>
    </row>
    <row r="5" spans="1:4">
      <c r="A5" s="4" t="s">
        <v>1636</v>
      </c>
      <c r="B5" s="5" t="n">
        <v>21916701</v>
      </c>
      <c r="D5" s="5" t="n">
        <v>21910701</v>
      </c>
    </row>
    <row r="6" spans="1:4">
      <c r="A6" s="4" t="s">
        <v>1637</v>
      </c>
      <c r="B6" s="4" t="s">
        <v>1638</v>
      </c>
      <c r="D6" s="4" t="s">
        <v>1638</v>
      </c>
    </row>
    <row r="7" spans="1:4">
      <c r="A7" s="4" t="s">
        <v>1639</v>
      </c>
    </row>
    <row r="8" spans="1:4">
      <c r="A8" s="3" t="s">
        <v>1634</v>
      </c>
    </row>
    <row r="9" spans="1:4">
      <c r="A9" s="4" t="s">
        <v>1635</v>
      </c>
      <c r="B9" s="5" t="n">
        <v>3086748</v>
      </c>
      <c r="D9" s="5" t="n">
        <v>3086748</v>
      </c>
    </row>
    <row r="10" spans="1:4">
      <c r="A10" s="4" t="s">
        <v>1640</v>
      </c>
    </row>
    <row r="11" spans="1:4">
      <c r="A11" s="3" t="s">
        <v>1634</v>
      </c>
    </row>
    <row r="12" spans="1:4">
      <c r="A12" s="4" t="s">
        <v>1635</v>
      </c>
      <c r="B12" s="5" t="n">
        <v>21916701</v>
      </c>
      <c r="D12" s="5" t="n">
        <v>21910701</v>
      </c>
    </row>
    <row r="13" spans="1:4">
      <c r="A13" s="4" t="s">
        <v>1641</v>
      </c>
    </row>
    <row r="14" spans="1:4">
      <c r="A14" s="3" t="s">
        <v>1634</v>
      </c>
    </row>
    <row r="15" spans="1:4">
      <c r="A15" s="4" t="s">
        <v>1635</v>
      </c>
      <c r="B15" s="5" t="n">
        <v>23291500</v>
      </c>
      <c r="C15" s="4" t="s">
        <v>556</v>
      </c>
      <c r="D15" s="5" t="n">
        <v>23291500</v>
      </c>
    </row>
    <row r="16" spans="1:4">
      <c r="A16" s="4" t="s">
        <v>1642</v>
      </c>
    </row>
    <row r="17" spans="1:4">
      <c r="A17" s="3" t="s">
        <v>1634</v>
      </c>
    </row>
    <row r="18" spans="1:4">
      <c r="A18" s="4" t="s">
        <v>1635</v>
      </c>
      <c r="B18" s="5" t="n">
        <v>8462700</v>
      </c>
      <c r="D18" s="5" t="n">
        <v>8431700</v>
      </c>
    </row>
    <row r="19" spans="1:4">
      <c r="A19" s="4" t="s">
        <v>1643</v>
      </c>
    </row>
    <row r="20" spans="1:4">
      <c r="A20" s="3" t="s">
        <v>1634</v>
      </c>
    </row>
    <row r="21" spans="1:4">
      <c r="A21" s="4" t="s">
        <v>1635</v>
      </c>
      <c r="B21" s="5" t="n">
        <v>131267</v>
      </c>
      <c r="D21" s="5" t="n">
        <v>168267</v>
      </c>
    </row>
    <row r="22" spans="1:4">
      <c r="A22" s="4" t="s">
        <v>1644</v>
      </c>
    </row>
    <row r="23" spans="1:4">
      <c r="A23" s="3" t="s">
        <v>1634</v>
      </c>
    </row>
    <row r="24" spans="1:4">
      <c r="A24" s="4" t="s">
        <v>1635</v>
      </c>
      <c r="B24" s="5" t="n">
        <v>8593967</v>
      </c>
      <c r="D24" s="5" t="n">
        <v>8599967</v>
      </c>
    </row>
    <row r="25" spans="1:4"/>
    <row r="26" spans="1:4">
      <c r="A26" s="4" t="s">
        <v>556</v>
      </c>
      <c r="B26" s="4" t="s">
        <v>1645</v>
      </c>
    </row>
  </sheetData>
  <mergeCells count="5">
    <mergeCell ref="A1:A2"/>
    <mergeCell ref="B1:D1"/>
    <mergeCell ref="B2:C2"/>
    <mergeCell ref="A25:D25"/>
    <mergeCell ref="B26:D2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46</v>
      </c>
      <c r="B1" s="2" t="s">
        <v>1</v>
      </c>
    </row>
    <row r="2" spans="1:3">
      <c r="B2" s="2" t="s">
        <v>39</v>
      </c>
      <c r="C2" s="2" t="s">
        <v>40</v>
      </c>
    </row>
    <row r="3" spans="1:3">
      <c r="A3" s="3" t="s">
        <v>72</v>
      </c>
    </row>
    <row r="4" spans="1:3">
      <c r="A4" s="4" t="s">
        <v>1647</v>
      </c>
      <c r="B4" s="6" t="s">
        <v>105</v>
      </c>
      <c r="C4" s="6" t="s">
        <v>106</v>
      </c>
    </row>
    <row r="5" spans="1:3">
      <c r="A5" s="4" t="s">
        <v>1648</v>
      </c>
      <c r="B5" s="5" t="n">
        <v>-8854</v>
      </c>
      <c r="C5" s="5" t="n">
        <v>-6317</v>
      </c>
    </row>
    <row r="6" spans="1:3">
      <c r="A6" s="4" t="s">
        <v>1649</v>
      </c>
      <c r="B6" s="5" t="n">
        <v>168225</v>
      </c>
      <c r="C6" s="5" t="n">
        <v>120021</v>
      </c>
    </row>
    <row r="7" spans="1:3">
      <c r="A7" s="4" t="s">
        <v>1650</v>
      </c>
      <c r="B7" s="5" t="n">
        <v>-42056</v>
      </c>
      <c r="C7" s="5" t="n">
        <v>-30005</v>
      </c>
    </row>
    <row r="8" spans="1:3">
      <c r="A8" s="4" t="s">
        <v>1651</v>
      </c>
      <c r="B8" s="5" t="n">
        <v>-7944</v>
      </c>
      <c r="C8" s="5" t="n">
        <v>-10995</v>
      </c>
    </row>
    <row r="9" spans="1:3">
      <c r="A9" s="4" t="s">
        <v>1652</v>
      </c>
      <c r="B9" s="5" t="n">
        <v>-50000</v>
      </c>
      <c r="C9" s="5" t="n">
        <v>-41000</v>
      </c>
    </row>
    <row r="10" spans="1:3">
      <c r="A10" s="4" t="s">
        <v>1653</v>
      </c>
      <c r="B10" s="5" t="n">
        <v>118225</v>
      </c>
      <c r="C10" s="5" t="n">
        <v>79021</v>
      </c>
    </row>
    <row r="11" spans="1:3">
      <c r="A11" s="4" t="s">
        <v>1654</v>
      </c>
      <c r="B11" s="5" t="n">
        <v>56889</v>
      </c>
      <c r="C11" s="5" t="n">
        <v>56889</v>
      </c>
    </row>
    <row r="12" spans="1:3">
      <c r="A12" s="4" t="s">
        <v>1655</v>
      </c>
      <c r="B12" s="5" t="n">
        <v>-3087</v>
      </c>
      <c r="C12" s="5" t="n">
        <v>-3087</v>
      </c>
    </row>
    <row r="13" spans="1:3">
      <c r="A13" s="4" t="s">
        <v>1656</v>
      </c>
      <c r="B13" s="6" t="s">
        <v>1657</v>
      </c>
      <c r="C13" s="6" t="s">
        <v>1657</v>
      </c>
    </row>
    <row r="14" spans="1:3">
      <c r="A14" s="4" t="s">
        <v>1658</v>
      </c>
      <c r="B14" s="6" t="s">
        <v>1659</v>
      </c>
      <c r="C14" s="6" t="s">
        <v>166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39</v>
      </c>
      <c r="C2" s="2" t="s">
        <v>40</v>
      </c>
      <c r="D2" s="2" t="s">
        <v>83</v>
      </c>
    </row>
    <row r="3" spans="1:4">
      <c r="A3" s="3" t="s">
        <v>72</v>
      </c>
    </row>
    <row r="4" spans="1:4">
      <c r="A4" s="4" t="s">
        <v>1662</v>
      </c>
      <c r="B4" s="6" t="s">
        <v>154</v>
      </c>
      <c r="C4" s="6" t="s">
        <v>1663</v>
      </c>
    </row>
    <row r="5" spans="1:4">
      <c r="A5" s="4" t="s">
        <v>1664</v>
      </c>
      <c r="B5" s="5" t="n">
        <v>3086748</v>
      </c>
      <c r="C5" s="5" t="n">
        <v>3254556</v>
      </c>
    </row>
    <row r="6" spans="1:4">
      <c r="A6" s="4" t="s">
        <v>1322</v>
      </c>
      <c r="B6" s="4" t="s">
        <v>68</v>
      </c>
      <c r="C6" s="6" t="s">
        <v>1665</v>
      </c>
    </row>
    <row r="7" spans="1:4">
      <c r="A7" s="4" t="s">
        <v>1666</v>
      </c>
      <c r="C7" s="5" t="n">
        <v>50300</v>
      </c>
    </row>
    <row r="8" spans="1:4">
      <c r="A8" s="4" t="s">
        <v>1667</v>
      </c>
      <c r="D8" s="4" t="s">
        <v>68</v>
      </c>
    </row>
    <row r="9" spans="1:4">
      <c r="A9" s="4" t="s">
        <v>1668</v>
      </c>
      <c r="C9" s="6" t="s">
        <v>1669</v>
      </c>
    </row>
    <row r="10" spans="1:4">
      <c r="A10" s="4" t="s">
        <v>1670</v>
      </c>
      <c r="B10" s="4" t="s">
        <v>68</v>
      </c>
      <c r="C10" s="5" t="n">
        <v>-218108</v>
      </c>
    </row>
    <row r="11" spans="1:4">
      <c r="A11" s="4" t="s">
        <v>1671</v>
      </c>
      <c r="B11" s="6" t="s">
        <v>154</v>
      </c>
      <c r="C11" s="6" t="s">
        <v>154</v>
      </c>
      <c r="D11" s="6" t="s">
        <v>1663</v>
      </c>
    </row>
    <row r="12" spans="1:4">
      <c r="A12" s="4" t="s">
        <v>1672</v>
      </c>
      <c r="B12" s="5" t="n">
        <v>3086748</v>
      </c>
      <c r="C12" s="5" t="n">
        <v>3086748</v>
      </c>
      <c r="D12" s="5" t="n">
        <v>325455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1673</v>
      </c>
      <c r="B1" s="2" t="s">
        <v>1</v>
      </c>
    </row>
    <row r="2" spans="1:3">
      <c r="B2" s="2" t="s">
        <v>39</v>
      </c>
      <c r="C2" s="2" t="s">
        <v>40</v>
      </c>
    </row>
    <row r="3" spans="1:3">
      <c r="A3" s="3" t="s">
        <v>72</v>
      </c>
    </row>
    <row r="4" spans="1:3">
      <c r="A4" s="4" t="s">
        <v>1674</v>
      </c>
      <c r="B4" s="6" t="s">
        <v>1675</v>
      </c>
      <c r="C4" s="6" t="s">
        <v>1676</v>
      </c>
    </row>
    <row r="5" spans="1:3">
      <c r="A5" s="4" t="s">
        <v>1677</v>
      </c>
      <c r="B5" s="4" t="s">
        <v>1678</v>
      </c>
      <c r="C5" s="4" t="s">
        <v>1678</v>
      </c>
    </row>
    <row r="6" spans="1:3">
      <c r="A6" s="4" t="s">
        <v>1679</v>
      </c>
      <c r="B6" s="4" t="s">
        <v>1680</v>
      </c>
      <c r="C6" s="4" t="s">
        <v>1680</v>
      </c>
    </row>
    <row r="7" spans="1:3">
      <c r="A7" s="4" t="s">
        <v>1681</v>
      </c>
      <c r="B7" s="6" t="s">
        <v>1682</v>
      </c>
      <c r="C7" s="6" t="s">
        <v>1683</v>
      </c>
    </row>
    <row r="8" spans="1:3">
      <c r="A8" s="4" t="s">
        <v>1684</v>
      </c>
      <c r="B8" s="5" t="n">
        <v>56888916</v>
      </c>
      <c r="C8" s="5" t="n">
        <v>56888916</v>
      </c>
    </row>
    <row r="9" spans="1:3">
      <c r="A9" s="4" t="s">
        <v>1685</v>
      </c>
      <c r="B9" s="6" t="s">
        <v>720</v>
      </c>
      <c r="C9" s="6" t="s">
        <v>720</v>
      </c>
    </row>
    <row r="10" spans="1:3">
      <c r="A10" s="4" t="s">
        <v>1686</v>
      </c>
      <c r="B10" s="5" t="n">
        <v>256000</v>
      </c>
      <c r="C10" s="5" t="n">
        <v>256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 customWidth="1" max="5" min="5" width="14"/>
    <col customWidth="1" max="6" min="6" width="14"/>
  </cols>
  <sheetData>
    <row r="1" spans="1:6">
      <c r="A1" s="1" t="s">
        <v>1687</v>
      </c>
      <c r="B1" s="2" t="s">
        <v>1688</v>
      </c>
      <c r="C1" s="2" t="s">
        <v>1689</v>
      </c>
      <c r="D1" s="2" t="s">
        <v>39</v>
      </c>
      <c r="E1" s="2" t="s">
        <v>40</v>
      </c>
      <c r="F1" s="2" t="s">
        <v>83</v>
      </c>
    </row>
    <row r="2" spans="1:6">
      <c r="A2" s="3" t="s">
        <v>72</v>
      </c>
    </row>
    <row r="3" spans="1:6">
      <c r="A3" s="4" t="s">
        <v>73</v>
      </c>
      <c r="D3" s="6" t="s">
        <v>132</v>
      </c>
      <c r="E3" s="6" t="s">
        <v>132</v>
      </c>
    </row>
    <row r="4" spans="1:6">
      <c r="A4" s="4" t="s">
        <v>1690</v>
      </c>
      <c r="B4" s="4" t="s">
        <v>1691</v>
      </c>
    </row>
    <row r="5" spans="1:6">
      <c r="A5" s="4" t="s">
        <v>145</v>
      </c>
      <c r="B5" s="6" t="s">
        <v>1692</v>
      </c>
      <c r="D5" s="4" t="s">
        <v>68</v>
      </c>
      <c r="E5" s="4" t="s">
        <v>68</v>
      </c>
      <c r="F5" s="4" t="s">
        <v>68</v>
      </c>
    </row>
    <row r="6" spans="1:6">
      <c r="A6" s="4" t="s">
        <v>1693</v>
      </c>
      <c r="B6" s="6" t="s">
        <v>1435</v>
      </c>
    </row>
    <row r="7" spans="1:6">
      <c r="A7" s="4" t="s">
        <v>1694</v>
      </c>
      <c r="C7" s="5" t="n">
        <v>512000</v>
      </c>
    </row>
    <row r="8" spans="1:6">
      <c r="A8" s="4" t="s">
        <v>1695</v>
      </c>
      <c r="C8" s="4" t="s">
        <v>1696</v>
      </c>
    </row>
    <row r="9" spans="1:6">
      <c r="A9" s="4" t="s">
        <v>1697</v>
      </c>
      <c r="D9" s="4" t="s">
        <v>16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v>
      </c>
      <c r="B1" s="2" t="s">
        <v>1</v>
      </c>
    </row>
    <row r="2" spans="1:2">
      <c r="B2" s="2" t="s">
        <v>39</v>
      </c>
    </row>
    <row r="3" spans="1:2">
      <c r="A3" s="3" t="s">
        <v>223</v>
      </c>
    </row>
    <row r="4" spans="1:2">
      <c r="A4" s="4" t="s">
        <v>46</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39</v>
      </c>
      <c r="C2" s="2" t="s">
        <v>40</v>
      </c>
      <c r="D2" s="2" t="s">
        <v>83</v>
      </c>
    </row>
    <row r="3" spans="1:4">
      <c r="A3" s="3" t="s">
        <v>1447</v>
      </c>
    </row>
    <row r="4" spans="1:4">
      <c r="A4" s="4" t="s">
        <v>1700</v>
      </c>
      <c r="B4" s="6" t="s">
        <v>86</v>
      </c>
      <c r="C4" s="6" t="s">
        <v>87</v>
      </c>
      <c r="D4" s="6" t="s">
        <v>88</v>
      </c>
    </row>
    <row r="5" spans="1:4">
      <c r="A5" s="4" t="s">
        <v>1701</v>
      </c>
      <c r="B5" s="5" t="n">
        <v>142812</v>
      </c>
      <c r="C5" s="5" t="n">
        <v>39817</v>
      </c>
    </row>
    <row r="6" spans="1:4">
      <c r="A6" s="4" t="s">
        <v>1702</v>
      </c>
      <c r="B6" s="5" t="n">
        <v>56718</v>
      </c>
      <c r="C6" s="5" t="n">
        <v>99083</v>
      </c>
    </row>
    <row r="7" spans="1:4">
      <c r="A7" s="4" t="s">
        <v>1703</v>
      </c>
      <c r="B7" s="5" t="n">
        <v>-2040</v>
      </c>
      <c r="C7" s="5" t="n">
        <v>883</v>
      </c>
    </row>
    <row r="8" spans="1:4">
      <c r="A8" s="4" t="s">
        <v>92</v>
      </c>
      <c r="B8" s="5" t="n">
        <v>319214</v>
      </c>
      <c r="C8" s="5" t="n">
        <v>228319</v>
      </c>
      <c r="D8" s="5" t="n">
        <v>136362</v>
      </c>
    </row>
    <row r="9" spans="1:4">
      <c r="A9" s="4" t="s">
        <v>93</v>
      </c>
      <c r="B9" s="5" t="n">
        <v>236186</v>
      </c>
      <c r="C9" s="5" t="n">
        <v>155742</v>
      </c>
      <c r="D9" s="5" t="n">
        <v>47876</v>
      </c>
    </row>
    <row r="10" spans="1:4">
      <c r="A10" s="3" t="s">
        <v>1704</v>
      </c>
    </row>
    <row r="11" spans="1:4">
      <c r="A11" s="4" t="s">
        <v>94</v>
      </c>
      <c r="B11" s="5" t="n">
        <v>-10536</v>
      </c>
      <c r="C11" s="5" t="n">
        <v>-10087</v>
      </c>
      <c r="D11" s="5" t="n">
        <v>-6676</v>
      </c>
    </row>
    <row r="12" spans="1:4">
      <c r="A12" s="4" t="s">
        <v>95</v>
      </c>
      <c r="B12" s="5" t="n">
        <v>-38812</v>
      </c>
      <c r="C12" s="5" t="n">
        <v>-34945</v>
      </c>
      <c r="D12" s="5" t="n">
        <v>-30941</v>
      </c>
    </row>
    <row r="13" spans="1:4">
      <c r="A13" s="4" t="s">
        <v>1705</v>
      </c>
      <c r="B13" s="5" t="n">
        <v>-1064</v>
      </c>
      <c r="C13" s="5" t="n">
        <v>35432</v>
      </c>
    </row>
    <row r="14" spans="1:4">
      <c r="A14" s="4" t="s">
        <v>1706</v>
      </c>
      <c r="B14" s="5" t="n">
        <v>1102</v>
      </c>
      <c r="C14" s="5" t="n">
        <v>14671</v>
      </c>
      <c r="D14" s="5" t="n">
        <v>-4425</v>
      </c>
    </row>
    <row r="15" spans="1:4">
      <c r="A15" s="4" t="s">
        <v>98</v>
      </c>
      <c r="B15" s="5" t="n">
        <v>186876</v>
      </c>
      <c r="C15" s="5" t="n">
        <v>160813</v>
      </c>
      <c r="D15" s="5" t="n">
        <v>-185</v>
      </c>
    </row>
    <row r="16" spans="1:4">
      <c r="A16" s="3" t="s">
        <v>1707</v>
      </c>
    </row>
    <row r="17" spans="1:4">
      <c r="A17" s="4" t="s">
        <v>100</v>
      </c>
      <c r="B17" s="5" t="n">
        <v>310538</v>
      </c>
      <c r="C17" s="5" t="n">
        <v>129323</v>
      </c>
      <c r="D17" s="5" t="n">
        <v>110090</v>
      </c>
    </row>
    <row r="18" spans="1:4">
      <c r="A18" s="4" t="s">
        <v>101</v>
      </c>
      <c r="B18" s="5" t="n">
        <v>297616</v>
      </c>
      <c r="C18" s="5" t="n">
        <v>137879</v>
      </c>
      <c r="D18" s="5" t="n">
        <v>76646</v>
      </c>
    </row>
    <row r="19" spans="1:4">
      <c r="A19" s="4" t="s">
        <v>1708</v>
      </c>
      <c r="B19" s="5" t="n">
        <v>199798</v>
      </c>
      <c r="C19" s="5" t="n">
        <v>152257</v>
      </c>
    </row>
    <row r="20" spans="1:4">
      <c r="A20" s="4" t="s">
        <v>103</v>
      </c>
      <c r="B20" s="5" t="n">
        <v>22719</v>
      </c>
      <c r="C20" s="5" t="n">
        <v>25919</v>
      </c>
      <c r="D20" s="5" t="n">
        <v>5949</v>
      </c>
    </row>
    <row r="21" spans="1:4">
      <c r="A21" s="4" t="s">
        <v>1709</v>
      </c>
      <c r="B21" s="5" t="n">
        <v>177079</v>
      </c>
      <c r="C21" s="5" t="n">
        <v>126338</v>
      </c>
      <c r="D21" s="6" t="s">
        <v>107</v>
      </c>
    </row>
    <row r="22" spans="1:4">
      <c r="A22" s="4" t="s">
        <v>60</v>
      </c>
      <c r="B22" s="5" t="n">
        <v>1357614</v>
      </c>
      <c r="C22" s="5" t="n">
        <v>1179599</v>
      </c>
    </row>
    <row r="23" spans="1:4">
      <c r="A23" s="4" t="s">
        <v>71</v>
      </c>
      <c r="B23" s="5" t="n">
        <v>477081</v>
      </c>
      <c r="C23" s="5" t="n">
        <v>423735</v>
      </c>
    </row>
    <row r="24" spans="1:4">
      <c r="A24" s="4" t="s">
        <v>1710</v>
      </c>
    </row>
    <row r="25" spans="1:4">
      <c r="A25" s="3" t="s">
        <v>1447</v>
      </c>
    </row>
    <row r="26" spans="1:4">
      <c r="A26" s="4" t="s">
        <v>1700</v>
      </c>
      <c r="B26" s="5" t="n">
        <v>8520</v>
      </c>
      <c r="C26" s="5" t="n">
        <v>5133</v>
      </c>
    </row>
    <row r="27" spans="1:4">
      <c r="A27" s="4" t="s">
        <v>1701</v>
      </c>
      <c r="B27" s="5" t="n">
        <v>142812</v>
      </c>
      <c r="C27" s="5" t="n">
        <v>39817</v>
      </c>
    </row>
    <row r="28" spans="1:4">
      <c r="A28" s="4" t="s">
        <v>1702</v>
      </c>
      <c r="B28" s="4" t="s">
        <v>68</v>
      </c>
      <c r="C28" s="4" t="s">
        <v>68</v>
      </c>
    </row>
    <row r="29" spans="1:4">
      <c r="A29" s="4" t="s">
        <v>1703</v>
      </c>
      <c r="B29" s="4" t="s">
        <v>68</v>
      </c>
      <c r="C29" s="4" t="s">
        <v>68</v>
      </c>
    </row>
    <row r="30" spans="1:4">
      <c r="A30" s="4" t="s">
        <v>92</v>
      </c>
      <c r="B30" s="5" t="n">
        <v>-1788</v>
      </c>
      <c r="C30" s="4" t="s">
        <v>68</v>
      </c>
    </row>
    <row r="31" spans="1:4">
      <c r="A31" s="4" t="s">
        <v>93</v>
      </c>
      <c r="B31" s="5" t="n">
        <v>149544</v>
      </c>
      <c r="C31" s="5" t="n">
        <v>44950</v>
      </c>
    </row>
    <row r="32" spans="1:4">
      <c r="A32" s="3" t="s">
        <v>1704</v>
      </c>
    </row>
    <row r="33" spans="1:4">
      <c r="A33" s="4" t="s">
        <v>94</v>
      </c>
      <c r="B33" s="5" t="n">
        <v>-35</v>
      </c>
      <c r="C33" s="4" t="s">
        <v>68</v>
      </c>
    </row>
    <row r="34" spans="1:4">
      <c r="A34" s="4" t="s">
        <v>95</v>
      </c>
      <c r="B34" s="4" t="s">
        <v>68</v>
      </c>
      <c r="C34" s="4" t="s">
        <v>68</v>
      </c>
    </row>
    <row r="35" spans="1:4">
      <c r="A35" s="4" t="s">
        <v>1705</v>
      </c>
      <c r="B35" s="4" t="s">
        <v>68</v>
      </c>
      <c r="C35" s="4" t="s">
        <v>68</v>
      </c>
    </row>
    <row r="36" spans="1:4">
      <c r="A36" s="4" t="s">
        <v>1706</v>
      </c>
      <c r="B36" s="4" t="s">
        <v>68</v>
      </c>
      <c r="C36" s="4" t="s">
        <v>68</v>
      </c>
    </row>
    <row r="37" spans="1:4">
      <c r="A37" s="4" t="s">
        <v>98</v>
      </c>
      <c r="B37" s="5" t="n">
        <v>149509</v>
      </c>
      <c r="C37" s="5" t="n">
        <v>44950</v>
      </c>
    </row>
    <row r="38" spans="1:4">
      <c r="A38" s="3" t="s">
        <v>1707</v>
      </c>
    </row>
    <row r="39" spans="1:4">
      <c r="A39" s="4" t="s">
        <v>100</v>
      </c>
      <c r="B39" s="5" t="n">
        <v>93460</v>
      </c>
      <c r="C39" s="5" t="n">
        <v>20843</v>
      </c>
    </row>
    <row r="40" spans="1:4">
      <c r="A40" s="4" t="s">
        <v>101</v>
      </c>
      <c r="B40" s="5" t="n">
        <v>-116502</v>
      </c>
      <c r="C40" s="5" t="n">
        <v>-5158</v>
      </c>
    </row>
    <row r="41" spans="1:4">
      <c r="A41" s="4" t="s">
        <v>1708</v>
      </c>
      <c r="B41" s="5" t="n">
        <v>126467</v>
      </c>
      <c r="C41" s="5" t="n">
        <v>60635</v>
      </c>
    </row>
    <row r="42" spans="1:4">
      <c r="A42" s="4" t="s">
        <v>103</v>
      </c>
      <c r="B42" s="5" t="n">
        <v>-7724</v>
      </c>
      <c r="C42" s="5" t="n">
        <v>-20616</v>
      </c>
    </row>
    <row r="43" spans="1:4">
      <c r="A43" s="4" t="s">
        <v>1709</v>
      </c>
      <c r="B43" s="5" t="n">
        <v>118743</v>
      </c>
      <c r="C43" s="5" t="n">
        <v>40019</v>
      </c>
    </row>
    <row r="44" spans="1:4">
      <c r="A44" s="4" t="s">
        <v>60</v>
      </c>
      <c r="B44" s="5" t="n">
        <v>777664</v>
      </c>
      <c r="C44" s="5" t="n">
        <v>624417</v>
      </c>
    </row>
    <row r="45" spans="1:4">
      <c r="A45" s="4" t="s">
        <v>71</v>
      </c>
      <c r="B45" s="4" t="s">
        <v>68</v>
      </c>
      <c r="C45" s="4" t="s">
        <v>68</v>
      </c>
    </row>
    <row r="46" spans="1:4">
      <c r="A46" s="4" t="s">
        <v>1273</v>
      </c>
    </row>
    <row r="47" spans="1:4">
      <c r="A47" s="3" t="s">
        <v>1447</v>
      </c>
    </row>
    <row r="48" spans="1:4">
      <c r="A48" s="4" t="s">
        <v>1700</v>
      </c>
      <c r="B48" s="5" t="n">
        <v>171735</v>
      </c>
      <c r="C48" s="5" t="n">
        <v>97180</v>
      </c>
    </row>
    <row r="49" spans="1:4">
      <c r="A49" s="4" t="s">
        <v>1701</v>
      </c>
      <c r="B49" s="4" t="s">
        <v>68</v>
      </c>
      <c r="C49" s="4" t="s">
        <v>68</v>
      </c>
    </row>
    <row r="50" spans="1:4">
      <c r="A50" s="4" t="s">
        <v>1702</v>
      </c>
      <c r="B50" s="5" t="n">
        <v>18714</v>
      </c>
      <c r="C50" s="5" t="n">
        <v>55584</v>
      </c>
    </row>
    <row r="51" spans="1:4">
      <c r="A51" s="4" t="s">
        <v>1703</v>
      </c>
      <c r="B51" s="5" t="n">
        <v>-2040</v>
      </c>
      <c r="C51" s="5" t="n">
        <v>905</v>
      </c>
    </row>
    <row r="52" spans="1:4">
      <c r="A52" s="4" t="s">
        <v>92</v>
      </c>
      <c r="B52" s="5" t="n">
        <v>-156656</v>
      </c>
      <c r="C52" s="5" t="n">
        <v>-89633</v>
      </c>
    </row>
    <row r="53" spans="1:4">
      <c r="A53" s="4" t="s">
        <v>93</v>
      </c>
      <c r="B53" s="5" t="n">
        <v>31753</v>
      </c>
      <c r="C53" s="5" t="n">
        <v>64036</v>
      </c>
    </row>
    <row r="54" spans="1:4">
      <c r="A54" s="3" t="s">
        <v>1704</v>
      </c>
    </row>
    <row r="55" spans="1:4">
      <c r="A55" s="4" t="s">
        <v>94</v>
      </c>
      <c r="B55" s="5" t="n">
        <v>-10885</v>
      </c>
      <c r="C55" s="5" t="n">
        <v>-9730</v>
      </c>
    </row>
    <row r="56" spans="1:4">
      <c r="A56" s="4" t="s">
        <v>95</v>
      </c>
      <c r="B56" s="4" t="s">
        <v>68</v>
      </c>
      <c r="C56" s="4" t="s">
        <v>68</v>
      </c>
    </row>
    <row r="57" spans="1:4">
      <c r="A57" s="4" t="s">
        <v>1705</v>
      </c>
      <c r="B57" s="4" t="s">
        <v>68</v>
      </c>
      <c r="C57" s="4" t="s">
        <v>68</v>
      </c>
    </row>
    <row r="58" spans="1:4">
      <c r="A58" s="4" t="s">
        <v>1706</v>
      </c>
      <c r="B58" s="4" t="s">
        <v>68</v>
      </c>
      <c r="C58" s="4" t="s">
        <v>68</v>
      </c>
    </row>
    <row r="59" spans="1:4">
      <c r="A59" s="4" t="s">
        <v>98</v>
      </c>
      <c r="B59" s="5" t="n">
        <v>20868</v>
      </c>
      <c r="C59" s="5" t="n">
        <v>54306</v>
      </c>
    </row>
    <row r="60" spans="1:4">
      <c r="A60" s="3" t="s">
        <v>1707</v>
      </c>
    </row>
    <row r="61" spans="1:4">
      <c r="A61" s="4" t="s">
        <v>100</v>
      </c>
      <c r="B61" s="5" t="n">
        <v>13699</v>
      </c>
      <c r="C61" s="5" t="n">
        <v>12388</v>
      </c>
    </row>
    <row r="62" spans="1:4">
      <c r="A62" s="4" t="s">
        <v>101</v>
      </c>
      <c r="B62" s="5" t="n">
        <v>-9566</v>
      </c>
      <c r="C62" s="5" t="n">
        <v>-6606</v>
      </c>
    </row>
    <row r="63" spans="1:4">
      <c r="A63" s="4" t="s">
        <v>1708</v>
      </c>
      <c r="B63" s="5" t="n">
        <v>25001</v>
      </c>
      <c r="C63" s="5" t="n">
        <v>60088</v>
      </c>
    </row>
    <row r="64" spans="1:4">
      <c r="A64" s="4" t="s">
        <v>103</v>
      </c>
      <c r="B64" s="5" t="n">
        <v>-8500</v>
      </c>
      <c r="C64" s="5" t="n">
        <v>-20430</v>
      </c>
    </row>
    <row r="65" spans="1:4">
      <c r="A65" s="4" t="s">
        <v>1709</v>
      </c>
      <c r="B65" s="5" t="n">
        <v>16501</v>
      </c>
      <c r="C65" s="5" t="n">
        <v>39658</v>
      </c>
    </row>
    <row r="66" spans="1:4">
      <c r="A66" s="4" t="s">
        <v>60</v>
      </c>
      <c r="B66" s="5" t="n">
        <v>156420</v>
      </c>
      <c r="C66" s="5" t="n">
        <v>78070</v>
      </c>
    </row>
    <row r="67" spans="1:4">
      <c r="A67" s="4" t="s">
        <v>71</v>
      </c>
      <c r="B67" s="5" t="n">
        <v>85486</v>
      </c>
      <c r="C67" s="5" t="n">
        <v>73610</v>
      </c>
    </row>
    <row r="68" spans="1:4">
      <c r="A68" s="4" t="s">
        <v>1249</v>
      </c>
    </row>
    <row r="69" spans="1:4">
      <c r="A69" s="3" t="s">
        <v>1447</v>
      </c>
    </row>
    <row r="70" spans="1:4">
      <c r="A70" s="4" t="s">
        <v>1700</v>
      </c>
      <c r="B70" s="4" t="s">
        <v>68</v>
      </c>
      <c r="C70" s="4" t="s">
        <v>68</v>
      </c>
    </row>
    <row r="71" spans="1:4">
      <c r="A71" s="4" t="s">
        <v>1701</v>
      </c>
      <c r="B71" s="4" t="s">
        <v>68</v>
      </c>
      <c r="C71" s="4" t="s">
        <v>68</v>
      </c>
    </row>
    <row r="72" spans="1:4">
      <c r="A72" s="4" t="s">
        <v>1702</v>
      </c>
      <c r="B72" s="5" t="n">
        <v>2619</v>
      </c>
      <c r="C72" s="4" t="s">
        <v>68</v>
      </c>
    </row>
    <row r="73" spans="1:4">
      <c r="A73" s="4" t="s">
        <v>1703</v>
      </c>
      <c r="B73" s="4" t="s">
        <v>68</v>
      </c>
      <c r="C73" s="4" t="s">
        <v>68</v>
      </c>
    </row>
    <row r="74" spans="1:4">
      <c r="A74" s="4" t="s">
        <v>92</v>
      </c>
      <c r="B74" s="4" t="s">
        <v>68</v>
      </c>
      <c r="C74" s="4" t="s">
        <v>68</v>
      </c>
    </row>
    <row r="75" spans="1:4">
      <c r="A75" s="4" t="s">
        <v>93</v>
      </c>
      <c r="B75" s="5" t="n">
        <v>2619</v>
      </c>
      <c r="C75" s="4" t="s">
        <v>68</v>
      </c>
    </row>
    <row r="76" spans="1:4">
      <c r="A76" s="3" t="s">
        <v>1704</v>
      </c>
    </row>
    <row r="77" spans="1:4">
      <c r="A77" s="4" t="s">
        <v>94</v>
      </c>
      <c r="B77" s="4" t="s">
        <v>68</v>
      </c>
      <c r="C77" s="4" t="s">
        <v>68</v>
      </c>
    </row>
    <row r="78" spans="1:4">
      <c r="A78" s="4" t="s">
        <v>95</v>
      </c>
      <c r="B78" s="4" t="s">
        <v>68</v>
      </c>
      <c r="C78" s="4" t="s">
        <v>68</v>
      </c>
    </row>
    <row r="79" spans="1:4">
      <c r="A79" s="4" t="s">
        <v>1705</v>
      </c>
      <c r="B79" s="4" t="s">
        <v>68</v>
      </c>
      <c r="C79" s="4" t="s">
        <v>68</v>
      </c>
    </row>
    <row r="80" spans="1:4">
      <c r="A80" s="4" t="s">
        <v>1706</v>
      </c>
      <c r="B80" s="4" t="s">
        <v>68</v>
      </c>
      <c r="C80" s="4" t="s">
        <v>68</v>
      </c>
    </row>
    <row r="81" spans="1:4">
      <c r="A81" s="4" t="s">
        <v>98</v>
      </c>
      <c r="B81" s="5" t="n">
        <v>2619</v>
      </c>
      <c r="C81" s="4" t="s">
        <v>68</v>
      </c>
    </row>
    <row r="82" spans="1:4">
      <c r="A82" s="3" t="s">
        <v>1707</v>
      </c>
    </row>
    <row r="83" spans="1:4">
      <c r="A83" s="4" t="s">
        <v>100</v>
      </c>
      <c r="B83" s="4" t="s">
        <v>68</v>
      </c>
      <c r="C83" s="4" t="s">
        <v>68</v>
      </c>
    </row>
    <row r="84" spans="1:4">
      <c r="A84" s="4" t="s">
        <v>101</v>
      </c>
      <c r="B84" s="4" t="s">
        <v>68</v>
      </c>
      <c r="C84" s="4" t="s">
        <v>68</v>
      </c>
    </row>
    <row r="85" spans="1:4">
      <c r="A85" s="4" t="s">
        <v>1708</v>
      </c>
      <c r="B85" s="5" t="n">
        <v>2619</v>
      </c>
      <c r="C85" s="4" t="s">
        <v>68</v>
      </c>
    </row>
    <row r="86" spans="1:4">
      <c r="A86" s="4" t="s">
        <v>103</v>
      </c>
      <c r="B86" s="4" t="s">
        <v>68</v>
      </c>
      <c r="C86" s="4" t="s">
        <v>68</v>
      </c>
    </row>
    <row r="87" spans="1:4">
      <c r="A87" s="4" t="s">
        <v>1709</v>
      </c>
      <c r="B87" s="5" t="n">
        <v>2619</v>
      </c>
      <c r="C87" s="4" t="s">
        <v>68</v>
      </c>
    </row>
    <row r="88" spans="1:4">
      <c r="A88" s="4" t="s">
        <v>60</v>
      </c>
      <c r="B88" s="5" t="n">
        <v>12955</v>
      </c>
      <c r="C88" s="4" t="s">
        <v>68</v>
      </c>
    </row>
    <row r="89" spans="1:4">
      <c r="A89" s="4" t="s">
        <v>71</v>
      </c>
      <c r="B89" s="4" t="s">
        <v>68</v>
      </c>
      <c r="C89" s="4" t="s">
        <v>68</v>
      </c>
    </row>
    <row r="90" spans="1:4">
      <c r="A90" s="4" t="s">
        <v>1274</v>
      </c>
    </row>
    <row r="91" spans="1:4">
      <c r="A91" s="3" t="s">
        <v>1447</v>
      </c>
    </row>
    <row r="92" spans="1:4">
      <c r="A92" s="4" t="s">
        <v>1700</v>
      </c>
      <c r="B92" s="5" t="n">
        <v>160476</v>
      </c>
      <c r="C92" s="5" t="n">
        <v>138143</v>
      </c>
    </row>
    <row r="93" spans="1:4">
      <c r="A93" s="4" t="s">
        <v>1701</v>
      </c>
      <c r="B93" s="4" t="s">
        <v>68</v>
      </c>
      <c r="C93" s="4" t="s">
        <v>68</v>
      </c>
    </row>
    <row r="94" spans="1:4">
      <c r="A94" s="4" t="s">
        <v>1702</v>
      </c>
      <c r="B94" s="5" t="n">
        <v>34511</v>
      </c>
      <c r="C94" s="5" t="n">
        <v>43952</v>
      </c>
    </row>
    <row r="95" spans="1:4">
      <c r="A95" s="4" t="s">
        <v>1703</v>
      </c>
      <c r="B95" s="4" t="s">
        <v>68</v>
      </c>
      <c r="C95" s="4" t="s">
        <v>68</v>
      </c>
    </row>
    <row r="96" spans="1:4">
      <c r="A96" s="4" t="s">
        <v>92</v>
      </c>
      <c r="B96" s="5" t="n">
        <v>-142303</v>
      </c>
      <c r="C96" s="5" t="n">
        <v>-134028</v>
      </c>
    </row>
    <row r="97" spans="1:4">
      <c r="A97" s="4" t="s">
        <v>93</v>
      </c>
      <c r="B97" s="5" t="n">
        <v>52684</v>
      </c>
      <c r="C97" s="5" t="n">
        <v>48067</v>
      </c>
    </row>
    <row r="98" spans="1:4">
      <c r="A98" s="3" t="s">
        <v>1704</v>
      </c>
    </row>
    <row r="99" spans="1:4">
      <c r="A99" s="4" t="s">
        <v>94</v>
      </c>
      <c r="B99" s="4" t="s">
        <v>68</v>
      </c>
      <c r="C99" s="4" t="s">
        <v>68</v>
      </c>
    </row>
    <row r="100" spans="1:4">
      <c r="A100" s="4" t="s">
        <v>95</v>
      </c>
      <c r="B100" s="4" t="s">
        <v>68</v>
      </c>
      <c r="C100" s="4" t="s">
        <v>68</v>
      </c>
    </row>
    <row r="101" spans="1:4">
      <c r="A101" s="4" t="s">
        <v>1705</v>
      </c>
      <c r="B101" s="4" t="s">
        <v>68</v>
      </c>
      <c r="C101" s="4" t="s">
        <v>68</v>
      </c>
    </row>
    <row r="102" spans="1:4">
      <c r="A102" s="4" t="s">
        <v>1706</v>
      </c>
      <c r="B102" s="4" t="s">
        <v>68</v>
      </c>
      <c r="C102" s="4" t="s">
        <v>68</v>
      </c>
    </row>
    <row r="103" spans="1:4">
      <c r="A103" s="4" t="s">
        <v>98</v>
      </c>
      <c r="B103" s="5" t="n">
        <v>52684</v>
      </c>
      <c r="C103" s="5" t="n">
        <v>48067</v>
      </c>
    </row>
    <row r="104" spans="1:4">
      <c r="A104" s="3" t="s">
        <v>1707</v>
      </c>
    </row>
    <row r="105" spans="1:4">
      <c r="A105" s="4" t="s">
        <v>100</v>
      </c>
      <c r="B105" s="5" t="n">
        <v>79232</v>
      </c>
      <c r="C105" s="5" t="n">
        <v>18208</v>
      </c>
    </row>
    <row r="106" spans="1:4">
      <c r="A106" s="4" t="s">
        <v>101</v>
      </c>
      <c r="B106" s="5" t="n">
        <v>-44948</v>
      </c>
      <c r="C106" s="5" t="n">
        <v>-20597</v>
      </c>
    </row>
    <row r="107" spans="1:4">
      <c r="A107" s="4" t="s">
        <v>1708</v>
      </c>
      <c r="B107" s="5" t="n">
        <v>86968</v>
      </c>
      <c r="C107" s="5" t="n">
        <v>45678</v>
      </c>
    </row>
    <row r="108" spans="1:4">
      <c r="A108" s="4" t="s">
        <v>103</v>
      </c>
      <c r="B108" s="5" t="n">
        <v>-29569</v>
      </c>
      <c r="C108" s="5" t="n">
        <v>-15531</v>
      </c>
    </row>
    <row r="109" spans="1:4">
      <c r="A109" s="4" t="s">
        <v>1709</v>
      </c>
      <c r="B109" s="5" t="n">
        <v>57399</v>
      </c>
      <c r="C109" s="5" t="n">
        <v>30147</v>
      </c>
    </row>
    <row r="110" spans="1:4">
      <c r="A110" s="4" t="s">
        <v>60</v>
      </c>
      <c r="B110" s="5" t="n">
        <v>157920</v>
      </c>
      <c r="C110" s="5" t="n">
        <v>129787</v>
      </c>
    </row>
    <row r="111" spans="1:4">
      <c r="A111" s="4" t="s">
        <v>71</v>
      </c>
      <c r="B111" s="5" t="n">
        <v>43482</v>
      </c>
      <c r="C111" s="5" t="n">
        <v>52310</v>
      </c>
    </row>
    <row r="112" spans="1:4">
      <c r="A112" s="4" t="s">
        <v>1711</v>
      </c>
    </row>
    <row r="113" spans="1:4">
      <c r="A113" s="3" t="s">
        <v>1447</v>
      </c>
    </row>
    <row r="114" spans="1:4">
      <c r="A114" s="4" t="s">
        <v>1700</v>
      </c>
      <c r="B114" s="5" t="n">
        <v>16795</v>
      </c>
      <c r="C114" s="5" t="n">
        <v>4081</v>
      </c>
    </row>
    <row r="115" spans="1:4">
      <c r="A115" s="4" t="s">
        <v>1701</v>
      </c>
      <c r="B115" s="4" t="s">
        <v>68</v>
      </c>
      <c r="C115" s="4" t="s">
        <v>68</v>
      </c>
    </row>
    <row r="116" spans="1:4">
      <c r="A116" s="4" t="s">
        <v>1702</v>
      </c>
      <c r="B116" s="5" t="n">
        <v>1526</v>
      </c>
      <c r="C116" s="5" t="n">
        <v>239</v>
      </c>
    </row>
    <row r="117" spans="1:4">
      <c r="A117" s="4" t="s">
        <v>1703</v>
      </c>
      <c r="B117" s="4" t="s">
        <v>68</v>
      </c>
      <c r="C117" s="4" t="s">
        <v>68</v>
      </c>
    </row>
    <row r="118" spans="1:4">
      <c r="A118" s="4" t="s">
        <v>92</v>
      </c>
      <c r="B118" s="5" t="n">
        <v>-17118</v>
      </c>
      <c r="C118" s="5" t="n">
        <v>-4378</v>
      </c>
    </row>
    <row r="119" spans="1:4">
      <c r="A119" s="4" t="s">
        <v>93</v>
      </c>
      <c r="B119" s="5" t="n">
        <v>1203</v>
      </c>
      <c r="C119" s="5" t="n">
        <v>-58</v>
      </c>
    </row>
    <row r="120" spans="1:4">
      <c r="A120" s="3" t="s">
        <v>1704</v>
      </c>
    </row>
    <row r="121" spans="1:4">
      <c r="A121" s="4" t="s">
        <v>94</v>
      </c>
      <c r="B121" s="5" t="n">
        <v>-201</v>
      </c>
      <c r="C121" s="5" t="n">
        <v>-383</v>
      </c>
    </row>
    <row r="122" spans="1:4">
      <c r="A122" s="4" t="s">
        <v>95</v>
      </c>
      <c r="B122" s="4" t="s">
        <v>68</v>
      </c>
      <c r="C122" s="4" t="s">
        <v>68</v>
      </c>
    </row>
    <row r="123" spans="1:4">
      <c r="A123" s="4" t="s">
        <v>1705</v>
      </c>
      <c r="B123" s="4" t="s">
        <v>68</v>
      </c>
      <c r="C123" s="4" t="s">
        <v>68</v>
      </c>
    </row>
    <row r="124" spans="1:4">
      <c r="A124" s="4" t="s">
        <v>1706</v>
      </c>
      <c r="B124" s="4" t="s">
        <v>68</v>
      </c>
      <c r="C124" s="4" t="s">
        <v>68</v>
      </c>
    </row>
    <row r="125" spans="1:4">
      <c r="A125" s="4" t="s">
        <v>98</v>
      </c>
      <c r="B125" s="5" t="n">
        <v>1002</v>
      </c>
      <c r="C125" s="5" t="n">
        <v>-441</v>
      </c>
    </row>
    <row r="126" spans="1:4">
      <c r="A126" s="3" t="s">
        <v>1707</v>
      </c>
    </row>
    <row r="127" spans="1:4">
      <c r="A127" s="4" t="s">
        <v>100</v>
      </c>
      <c r="B127" s="4" t="s">
        <v>68</v>
      </c>
      <c r="C127" s="4" t="s">
        <v>68</v>
      </c>
    </row>
    <row r="128" spans="1:4">
      <c r="A128" s="4" t="s">
        <v>101</v>
      </c>
      <c r="B128" s="4" t="s">
        <v>68</v>
      </c>
      <c r="C128" s="4" t="s">
        <v>68</v>
      </c>
    </row>
    <row r="129" spans="1:4">
      <c r="A129" s="4" t="s">
        <v>1708</v>
      </c>
      <c r="B129" s="5" t="n">
        <v>1002</v>
      </c>
      <c r="C129" s="5" t="n">
        <v>-441</v>
      </c>
    </row>
    <row r="130" spans="1:4">
      <c r="A130" s="4" t="s">
        <v>103</v>
      </c>
      <c r="B130" s="5" t="n">
        <v>-341</v>
      </c>
      <c r="C130" s="5" t="n">
        <v>150</v>
      </c>
    </row>
    <row r="131" spans="1:4">
      <c r="A131" s="4" t="s">
        <v>1709</v>
      </c>
      <c r="B131" s="5" t="n">
        <v>661</v>
      </c>
      <c r="C131" s="5" t="n">
        <v>-291</v>
      </c>
    </row>
    <row r="132" spans="1:4">
      <c r="A132" s="4" t="s">
        <v>60</v>
      </c>
      <c r="B132" s="5" t="n">
        <v>39135</v>
      </c>
      <c r="C132" s="5" t="n">
        <v>35438</v>
      </c>
    </row>
    <row r="133" spans="1:4">
      <c r="A133" s="4" t="s">
        <v>71</v>
      </c>
      <c r="B133" s="4" t="s">
        <v>68</v>
      </c>
      <c r="C133" s="4" t="s">
        <v>68</v>
      </c>
    </row>
    <row r="134" spans="1:4">
      <c r="A134" s="4" t="s">
        <v>1640</v>
      </c>
    </row>
    <row r="135" spans="1:4">
      <c r="A135" s="3" t="s">
        <v>1447</v>
      </c>
    </row>
    <row r="136" spans="1:4">
      <c r="A136" s="4" t="s">
        <v>1700</v>
      </c>
      <c r="B136" s="5" t="n">
        <v>384</v>
      </c>
      <c r="C136" s="5" t="n">
        <v>-259</v>
      </c>
    </row>
    <row r="137" spans="1:4">
      <c r="A137" s="4" t="s">
        <v>1701</v>
      </c>
      <c r="B137" s="4" t="s">
        <v>68</v>
      </c>
      <c r="C137" s="4" t="s">
        <v>68</v>
      </c>
    </row>
    <row r="138" spans="1:4">
      <c r="A138" s="4" t="s">
        <v>1702</v>
      </c>
      <c r="B138" s="5" t="n">
        <v>-652</v>
      </c>
      <c r="C138" s="5" t="n">
        <v>-692</v>
      </c>
    </row>
    <row r="139" spans="1:4">
      <c r="A139" s="4" t="s">
        <v>1703</v>
      </c>
      <c r="B139" s="4" t="s">
        <v>68</v>
      </c>
      <c r="C139" s="5" t="n">
        <v>-22</v>
      </c>
    </row>
    <row r="140" spans="1:4">
      <c r="A140" s="4" t="s">
        <v>92</v>
      </c>
      <c r="B140" s="5" t="n">
        <v>-1349</v>
      </c>
      <c r="C140" s="5" t="n">
        <v>-280</v>
      </c>
    </row>
    <row r="141" spans="1:4">
      <c r="A141" s="4" t="s">
        <v>93</v>
      </c>
      <c r="B141" s="5" t="n">
        <v>-1617</v>
      </c>
      <c r="C141" s="5" t="n">
        <v>-1253</v>
      </c>
    </row>
    <row r="142" spans="1:4">
      <c r="A142" s="3" t="s">
        <v>1704</v>
      </c>
    </row>
    <row r="143" spans="1:4">
      <c r="A143" s="4" t="s">
        <v>94</v>
      </c>
      <c r="B143" s="5" t="n">
        <v>585</v>
      </c>
      <c r="C143" s="5" t="n">
        <v>26</v>
      </c>
    </row>
    <row r="144" spans="1:4">
      <c r="A144" s="4" t="s">
        <v>95</v>
      </c>
      <c r="B144" s="4" t="s">
        <v>68</v>
      </c>
      <c r="C144" s="4" t="s">
        <v>68</v>
      </c>
    </row>
    <row r="145" spans="1:4">
      <c r="A145" s="4" t="s">
        <v>1705</v>
      </c>
      <c r="B145" s="4" t="s">
        <v>68</v>
      </c>
      <c r="C145" s="4" t="s">
        <v>68</v>
      </c>
    </row>
    <row r="146" spans="1:4">
      <c r="A146" s="4" t="s">
        <v>1706</v>
      </c>
      <c r="B146" s="4" t="s">
        <v>68</v>
      </c>
      <c r="C146" s="4" t="s">
        <v>68</v>
      </c>
    </row>
    <row r="147" spans="1:4">
      <c r="A147" s="4" t="s">
        <v>98</v>
      </c>
      <c r="B147" s="5" t="n">
        <v>-1032</v>
      </c>
      <c r="C147" s="5" t="n">
        <v>-1227</v>
      </c>
    </row>
    <row r="148" spans="1:4">
      <c r="A148" s="3" t="s">
        <v>1707</v>
      </c>
    </row>
    <row r="149" spans="1:4">
      <c r="A149" s="4" t="s">
        <v>100</v>
      </c>
      <c r="B149" s="5" t="n">
        <v>11549</v>
      </c>
      <c r="C149" s="5" t="n">
        <v>18501</v>
      </c>
    </row>
    <row r="150" spans="1:4">
      <c r="A150" s="4" t="s">
        <v>101</v>
      </c>
      <c r="B150" s="4" t="s">
        <v>68</v>
      </c>
      <c r="C150" s="5" t="n">
        <v>-18261</v>
      </c>
    </row>
    <row r="151" spans="1:4">
      <c r="A151" s="4" t="s">
        <v>1708</v>
      </c>
      <c r="B151" s="5" t="n">
        <v>10517</v>
      </c>
      <c r="C151" s="5" t="n">
        <v>-987</v>
      </c>
    </row>
    <row r="152" spans="1:4">
      <c r="A152" s="4" t="s">
        <v>103</v>
      </c>
      <c r="B152" s="5" t="n">
        <v>-3576</v>
      </c>
      <c r="C152" s="5" t="n">
        <v>335</v>
      </c>
    </row>
    <row r="153" spans="1:4">
      <c r="A153" s="4" t="s">
        <v>1709</v>
      </c>
      <c r="B153" s="5" t="n">
        <v>6941</v>
      </c>
      <c r="C153" s="5" t="n">
        <v>-652</v>
      </c>
    </row>
    <row r="154" spans="1:4">
      <c r="A154" s="4" t="s">
        <v>60</v>
      </c>
      <c r="B154" s="5" t="n">
        <v>26733</v>
      </c>
      <c r="C154" s="5" t="n">
        <v>14073</v>
      </c>
    </row>
    <row r="155" spans="1:4">
      <c r="A155" s="4" t="s">
        <v>71</v>
      </c>
      <c r="B155" s="4" t="s">
        <v>68</v>
      </c>
      <c r="C155" s="4" t="s">
        <v>68</v>
      </c>
    </row>
    <row r="156" spans="1:4">
      <c r="A156" s="4" t="s">
        <v>1712</v>
      </c>
    </row>
    <row r="157" spans="1:4">
      <c r="A157" s="3" t="s">
        <v>1447</v>
      </c>
    </row>
    <row r="158" spans="1:4">
      <c r="A158" s="4" t="s">
        <v>1700</v>
      </c>
      <c r="B158" s="4" t="s">
        <v>68</v>
      </c>
      <c r="C158" s="4" t="s">
        <v>68</v>
      </c>
    </row>
    <row r="159" spans="1:4">
      <c r="A159" s="4" t="s">
        <v>1701</v>
      </c>
      <c r="B159" s="4" t="s">
        <v>68</v>
      </c>
      <c r="C159" s="4" t="s">
        <v>68</v>
      </c>
    </row>
    <row r="160" spans="1:4">
      <c r="A160" s="4" t="s">
        <v>1702</v>
      </c>
      <c r="B160" s="4" t="s">
        <v>68</v>
      </c>
      <c r="C160" s="4" t="s">
        <v>68</v>
      </c>
    </row>
    <row r="161" spans="1:4">
      <c r="A161" s="4" t="s">
        <v>1703</v>
      </c>
      <c r="B161" s="4" t="s">
        <v>68</v>
      </c>
      <c r="C161" s="4" t="s">
        <v>68</v>
      </c>
    </row>
    <row r="162" spans="1:4">
      <c r="A162" s="4" t="s">
        <v>92</v>
      </c>
      <c r="B162" s="4" t="s">
        <v>68</v>
      </c>
      <c r="C162" s="4" t="s">
        <v>68</v>
      </c>
    </row>
    <row r="163" spans="1:4">
      <c r="A163" s="4" t="s">
        <v>93</v>
      </c>
      <c r="B163" s="4" t="s">
        <v>68</v>
      </c>
      <c r="C163" s="4" t="s">
        <v>68</v>
      </c>
    </row>
    <row r="164" spans="1:4">
      <c r="A164" s="3" t="s">
        <v>1704</v>
      </c>
    </row>
    <row r="165" spans="1:4">
      <c r="A165" s="4" t="s">
        <v>94</v>
      </c>
      <c r="B165" s="4" t="s">
        <v>68</v>
      </c>
      <c r="C165" s="4" t="s">
        <v>68</v>
      </c>
    </row>
    <row r="166" spans="1:4">
      <c r="A166" s="4" t="s">
        <v>95</v>
      </c>
      <c r="B166" s="5" t="n">
        <v>-38812</v>
      </c>
      <c r="C166" s="5" t="n">
        <v>-34945</v>
      </c>
    </row>
    <row r="167" spans="1:4">
      <c r="A167" s="4" t="s">
        <v>1705</v>
      </c>
      <c r="B167" s="5" t="n">
        <v>-1064</v>
      </c>
      <c r="C167" s="5" t="n">
        <v>35432</v>
      </c>
    </row>
    <row r="168" spans="1:4">
      <c r="A168" s="4" t="s">
        <v>1706</v>
      </c>
      <c r="B168" s="5" t="n">
        <v>1102</v>
      </c>
      <c r="C168" s="5" t="n">
        <v>14671</v>
      </c>
    </row>
    <row r="169" spans="1:4">
      <c r="A169" s="4" t="s">
        <v>98</v>
      </c>
      <c r="B169" s="5" t="n">
        <v>-38774</v>
      </c>
      <c r="C169" s="5" t="n">
        <v>15158</v>
      </c>
    </row>
    <row r="170" spans="1:4">
      <c r="A170" s="3" t="s">
        <v>1707</v>
      </c>
    </row>
    <row r="171" spans="1:4">
      <c r="A171" s="4" t="s">
        <v>100</v>
      </c>
      <c r="B171" s="5" t="n">
        <v>112598</v>
      </c>
      <c r="C171" s="5" t="n">
        <v>59383</v>
      </c>
    </row>
    <row r="172" spans="1:4">
      <c r="A172" s="4" t="s">
        <v>101</v>
      </c>
      <c r="B172" s="5" t="n">
        <v>-126600</v>
      </c>
      <c r="C172" s="5" t="n">
        <v>-87257</v>
      </c>
    </row>
    <row r="173" spans="1:4">
      <c r="A173" s="4" t="s">
        <v>1708</v>
      </c>
      <c r="B173" s="5" t="n">
        <v>-52776</v>
      </c>
      <c r="C173" s="5" t="n">
        <v>-12716</v>
      </c>
    </row>
    <row r="174" spans="1:4">
      <c r="A174" s="4" t="s">
        <v>103</v>
      </c>
      <c r="B174" s="5" t="n">
        <v>26991</v>
      </c>
      <c r="C174" s="5" t="n">
        <v>30173</v>
      </c>
    </row>
    <row r="175" spans="1:4">
      <c r="A175" s="4" t="s">
        <v>1709</v>
      </c>
      <c r="B175" s="5" t="n">
        <v>-25785</v>
      </c>
      <c r="C175" s="5" t="n">
        <v>17457</v>
      </c>
    </row>
    <row r="176" spans="1:4">
      <c r="A176" s="4" t="s">
        <v>60</v>
      </c>
      <c r="B176" s="5" t="n">
        <v>186787</v>
      </c>
      <c r="C176" s="5" t="n">
        <v>297814</v>
      </c>
    </row>
    <row r="177" spans="1:4">
      <c r="A177" s="4" t="s">
        <v>71</v>
      </c>
      <c r="B177" s="6" t="s">
        <v>1713</v>
      </c>
      <c r="C177" s="6" t="s">
        <v>17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39</v>
      </c>
      <c r="C2" s="2" t="s">
        <v>40</v>
      </c>
      <c r="D2" s="2" t="s">
        <v>83</v>
      </c>
    </row>
    <row r="3" spans="1:4">
      <c r="A3" s="3" t="s">
        <v>1447</v>
      </c>
    </row>
    <row r="4" spans="1:4">
      <c r="A4" s="4" t="s">
        <v>1716</v>
      </c>
      <c r="B4" s="6" t="s">
        <v>105</v>
      </c>
      <c r="C4" s="6" t="s">
        <v>106</v>
      </c>
      <c r="D4" s="6" t="s">
        <v>107</v>
      </c>
    </row>
    <row r="5" spans="1:4">
      <c r="A5" s="4" t="s">
        <v>1717</v>
      </c>
      <c r="B5" s="5" t="n">
        <v>916787</v>
      </c>
      <c r="C5" s="5" t="n">
        <v>807320</v>
      </c>
    </row>
    <row r="6" spans="1:4">
      <c r="A6" s="4" t="s">
        <v>1718</v>
      </c>
    </row>
    <row r="7" spans="1:4">
      <c r="A7" s="3" t="s">
        <v>1447</v>
      </c>
    </row>
    <row r="8" spans="1:4">
      <c r="A8" s="4" t="s">
        <v>1716</v>
      </c>
      <c r="B8" s="5" t="n">
        <v>329071</v>
      </c>
      <c r="C8" s="5" t="n">
        <v>218224</v>
      </c>
    </row>
    <row r="9" spans="1:4">
      <c r="A9" s="4" t="s">
        <v>1717</v>
      </c>
      <c r="B9" s="5" t="n">
        <v>516768</v>
      </c>
      <c r="C9" s="5" t="n">
        <v>646528</v>
      </c>
    </row>
    <row r="10" spans="1:4">
      <c r="A10" s="4" t="s">
        <v>1237</v>
      </c>
    </row>
    <row r="11" spans="1:4">
      <c r="A11" s="3" t="s">
        <v>1447</v>
      </c>
    </row>
    <row r="12" spans="1:4">
      <c r="A12" s="4" t="s">
        <v>1716</v>
      </c>
      <c r="B12" s="5" t="n">
        <v>28839</v>
      </c>
      <c r="C12" s="5" t="n">
        <v>26054</v>
      </c>
    </row>
    <row r="13" spans="1:4">
      <c r="A13" s="4" t="s">
        <v>1717</v>
      </c>
      <c r="B13" s="6" t="s">
        <v>1719</v>
      </c>
      <c r="C13" s="6" t="s">
        <v>17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1</v>
      </c>
      <c r="B1" s="2" t="s">
        <v>1</v>
      </c>
    </row>
    <row r="2" spans="1:2">
      <c r="B2" s="2" t="s">
        <v>39</v>
      </c>
    </row>
    <row r="3" spans="1:2">
      <c r="A3" s="3" t="s">
        <v>1722</v>
      </c>
    </row>
    <row r="4" spans="1:2">
      <c r="A4" s="4" t="s">
        <v>1723</v>
      </c>
      <c r="B4" s="4" t="s">
        <v>172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725</v>
      </c>
      <c r="B1" s="2" t="s">
        <v>1</v>
      </c>
    </row>
    <row r="2" spans="1:4">
      <c r="B2" s="2" t="s">
        <v>39</v>
      </c>
      <c r="C2" s="2" t="s">
        <v>40</v>
      </c>
      <c r="D2" s="2" t="s">
        <v>83</v>
      </c>
    </row>
    <row r="3" spans="1:4">
      <c r="A3" s="3" t="s">
        <v>252</v>
      </c>
    </row>
    <row r="4" spans="1:4">
      <c r="A4" s="4" t="s">
        <v>1726</v>
      </c>
      <c r="B4" s="6" t="s">
        <v>1727</v>
      </c>
      <c r="C4" s="6" t="s">
        <v>1728</v>
      </c>
      <c r="D4" s="6" t="s">
        <v>1729</v>
      </c>
    </row>
    <row r="5" spans="1:4">
      <c r="A5" s="4" t="s">
        <v>1730</v>
      </c>
      <c r="B5" s="5" t="n">
        <v>163114</v>
      </c>
      <c r="C5" s="5" t="n">
        <v>142037</v>
      </c>
      <c r="D5" s="5" t="n">
        <v>75986</v>
      </c>
    </row>
    <row r="6" spans="1:4">
      <c r="A6" s="4" t="s">
        <v>1731</v>
      </c>
      <c r="B6" s="5" t="n">
        <v>16974</v>
      </c>
      <c r="C6" s="5" t="n">
        <v>4115</v>
      </c>
      <c r="D6" s="4" t="s">
        <v>68</v>
      </c>
    </row>
    <row r="7" spans="1:4">
      <c r="A7" s="4" t="s">
        <v>1732</v>
      </c>
      <c r="B7" s="5" t="n">
        <v>9598</v>
      </c>
      <c r="C7" s="5" t="n">
        <v>6592</v>
      </c>
      <c r="D7" s="5" t="n">
        <v>2820</v>
      </c>
    </row>
    <row r="8" spans="1:4">
      <c r="A8" s="4" t="s">
        <v>1733</v>
      </c>
      <c r="B8" s="5" t="n">
        <v>1086</v>
      </c>
      <c r="C8" s="5" t="n">
        <v>132</v>
      </c>
      <c r="D8" s="5" t="n">
        <v>2227</v>
      </c>
    </row>
    <row r="9" spans="1:4">
      <c r="A9" s="4" t="s">
        <v>1734</v>
      </c>
      <c r="B9" s="5" t="n">
        <v>365772</v>
      </c>
      <c r="C9" s="5" t="n">
        <v>252751</v>
      </c>
      <c r="D9" s="5" t="n">
        <v>152305</v>
      </c>
    </row>
    <row r="10" spans="1:4">
      <c r="A10" s="3" t="s">
        <v>1735</v>
      </c>
    </row>
    <row r="11" spans="1:4">
      <c r="A11" s="4" t="s">
        <v>1736</v>
      </c>
      <c r="B11" s="5" t="n">
        <v>-7862</v>
      </c>
      <c r="C11" s="5" t="n">
        <v>-8473</v>
      </c>
      <c r="D11" s="5" t="n">
        <v>-5394</v>
      </c>
    </row>
    <row r="12" spans="1:4">
      <c r="A12" s="4" t="s">
        <v>1700</v>
      </c>
      <c r="B12" s="6" t="s">
        <v>86</v>
      </c>
      <c r="C12" s="6" t="s">
        <v>87</v>
      </c>
      <c r="D12" s="6" t="s">
        <v>8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737</v>
      </c>
      <c r="B1" s="2" t="s">
        <v>1</v>
      </c>
    </row>
    <row r="2" spans="1:4">
      <c r="B2" s="2" t="s">
        <v>39</v>
      </c>
      <c r="C2" s="2" t="s">
        <v>40</v>
      </c>
      <c r="D2" s="2" t="s">
        <v>83</v>
      </c>
    </row>
    <row r="3" spans="1:4">
      <c r="A3" s="3" t="s">
        <v>252</v>
      </c>
    </row>
    <row r="4" spans="1:4">
      <c r="A4" s="4" t="s">
        <v>1738</v>
      </c>
      <c r="B4" s="6" t="s">
        <v>1739</v>
      </c>
      <c r="C4" s="6" t="s">
        <v>1740</v>
      </c>
      <c r="D4" s="6" t="s">
        <v>1741</v>
      </c>
    </row>
    <row r="5" spans="1:4">
      <c r="A5" s="4" t="s">
        <v>1742</v>
      </c>
      <c r="B5" s="5" t="n">
        <v>-61192</v>
      </c>
      <c r="C5" s="5" t="n">
        <v>-13818</v>
      </c>
      <c r="D5" s="5" t="n">
        <v>-7567</v>
      </c>
    </row>
    <row r="6" spans="1:4">
      <c r="A6" s="4" t="s">
        <v>1743</v>
      </c>
      <c r="B6" s="5" t="n">
        <v>177222</v>
      </c>
      <c r="C6" s="5" t="n">
        <v>52406</v>
      </c>
      <c r="D6" s="5" t="n">
        <v>36016</v>
      </c>
    </row>
    <row r="7" spans="1:4">
      <c r="A7" s="4" t="s">
        <v>1744</v>
      </c>
      <c r="B7" s="5" t="n">
        <v>-7862</v>
      </c>
      <c r="C7" s="5" t="n">
        <v>-8473</v>
      </c>
      <c r="D7" s="5" t="n">
        <v>-5394</v>
      </c>
    </row>
    <row r="8" spans="1:4">
      <c r="A8" s="4" t="s">
        <v>1745</v>
      </c>
      <c r="B8" s="5" t="n">
        <v>-27941</v>
      </c>
      <c r="C8" s="5" t="n">
        <v>-10676</v>
      </c>
      <c r="D8" s="5" t="n">
        <v>-7986</v>
      </c>
    </row>
    <row r="9" spans="1:4">
      <c r="A9" s="4" t="s">
        <v>1701</v>
      </c>
      <c r="B9" s="5" t="n">
        <v>142812</v>
      </c>
      <c r="C9" s="5" t="n">
        <v>39817</v>
      </c>
      <c r="D9" s="5" t="n">
        <v>26716</v>
      </c>
    </row>
    <row r="10" spans="1:4">
      <c r="A10" s="4" t="s">
        <v>94</v>
      </c>
      <c r="B10" s="5" t="n">
        <v>-35</v>
      </c>
      <c r="C10" s="4" t="s">
        <v>68</v>
      </c>
      <c r="D10" s="5" t="n">
        <v>-412</v>
      </c>
    </row>
    <row r="11" spans="1:4">
      <c r="A11" s="4" t="s">
        <v>184</v>
      </c>
      <c r="B11" s="5" t="n">
        <v>-5459</v>
      </c>
      <c r="C11" s="5" t="n">
        <v>-1614</v>
      </c>
      <c r="D11" s="5" t="n">
        <v>-1077</v>
      </c>
    </row>
    <row r="12" spans="1:4">
      <c r="A12" s="4" t="s">
        <v>1746</v>
      </c>
      <c r="B12" s="6" t="s">
        <v>1747</v>
      </c>
      <c r="C12" s="6" t="s">
        <v>1748</v>
      </c>
      <c r="D12" s="6" t="s">
        <v>17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750</v>
      </c>
      <c r="B1" s="2" t="s">
        <v>1</v>
      </c>
    </row>
    <row r="2" spans="1:4">
      <c r="B2" s="2" t="s">
        <v>39</v>
      </c>
      <c r="C2" s="2" t="s">
        <v>40</v>
      </c>
      <c r="D2" s="2" t="s">
        <v>83</v>
      </c>
    </row>
    <row r="3" spans="1:4">
      <c r="A3" s="3" t="s">
        <v>1751</v>
      </c>
    </row>
    <row r="4" spans="1:4">
      <c r="A4" s="4" t="s">
        <v>163</v>
      </c>
      <c r="B4" s="6" t="s">
        <v>1752</v>
      </c>
      <c r="C4" s="6" t="s">
        <v>1753</v>
      </c>
      <c r="D4" s="6" t="s">
        <v>1327</v>
      </c>
    </row>
    <row r="5" spans="1:4">
      <c r="A5" s="4" t="s">
        <v>1754</v>
      </c>
      <c r="B5" s="5" t="n">
        <v>48762</v>
      </c>
      <c r="C5" s="5" t="n">
        <v>30621</v>
      </c>
      <c r="D5" s="5" t="n">
        <v>26836</v>
      </c>
    </row>
    <row r="6" spans="1:4">
      <c r="A6" s="4" t="s">
        <v>1755</v>
      </c>
      <c r="B6" s="5" t="n">
        <v>111596</v>
      </c>
      <c r="C6" s="5" t="n">
        <v>57293</v>
      </c>
      <c r="D6" s="5" t="n">
        <v>56478</v>
      </c>
    </row>
    <row r="7" spans="1:4">
      <c r="A7" s="4" t="s">
        <v>1756</v>
      </c>
      <c r="B7" s="5" t="n">
        <v>21315</v>
      </c>
      <c r="C7" s="5" t="n">
        <v>8488</v>
      </c>
      <c r="D7" s="5" t="n">
        <v>11817</v>
      </c>
    </row>
    <row r="8" spans="1:4">
      <c r="A8" s="4" t="s">
        <v>1757</v>
      </c>
      <c r="B8" s="5" t="n">
        <v>137724</v>
      </c>
      <c r="C8" s="5" t="n">
        <v>130188</v>
      </c>
      <c r="D8" s="5" t="n">
        <v>50024</v>
      </c>
    </row>
    <row r="9" spans="1:4">
      <c r="A9" s="4" t="s">
        <v>1758</v>
      </c>
      <c r="B9" s="5" t="n">
        <v>9608</v>
      </c>
      <c r="C9" s="5" t="n">
        <v>7731</v>
      </c>
      <c r="D9" s="5" t="n">
        <v>5025</v>
      </c>
    </row>
    <row r="10" spans="1:4">
      <c r="A10" s="4" t="s">
        <v>175</v>
      </c>
      <c r="B10" s="5" t="n">
        <v>-530</v>
      </c>
      <c r="C10" s="5" t="n">
        <v>133</v>
      </c>
      <c r="D10" s="5" t="n">
        <v>516</v>
      </c>
    </row>
    <row r="11" spans="1:4">
      <c r="A11" s="4" t="s">
        <v>1738</v>
      </c>
      <c r="B11" s="5" t="n">
        <v>35</v>
      </c>
      <c r="D11" s="5" t="n">
        <v>8</v>
      </c>
    </row>
    <row r="12" spans="1:4">
      <c r="A12" s="4" t="s">
        <v>1759</v>
      </c>
      <c r="B12" s="5" t="n">
        <v>16974</v>
      </c>
      <c r="C12" s="5" t="n">
        <v>15675</v>
      </c>
      <c r="D12" s="5" t="n">
        <v>8248</v>
      </c>
    </row>
    <row r="13" spans="1:4">
      <c r="A13" s="4" t="s">
        <v>130</v>
      </c>
      <c r="B13" s="5" t="n">
        <v>368562</v>
      </c>
      <c r="C13" s="5" t="n">
        <v>273351</v>
      </c>
      <c r="D13" s="5" t="n">
        <v>173979</v>
      </c>
    </row>
    <row r="14" spans="1:4">
      <c r="A14" s="4" t="s">
        <v>1760</v>
      </c>
    </row>
    <row r="15" spans="1:4">
      <c r="A15" s="3" t="s">
        <v>1751</v>
      </c>
    </row>
    <row r="16" spans="1:4">
      <c r="A16" s="4" t="s">
        <v>163</v>
      </c>
      <c r="B16" s="5" t="n">
        <v>584</v>
      </c>
      <c r="C16" s="5" t="n">
        <v>816</v>
      </c>
      <c r="D16" s="5" t="n">
        <v>701</v>
      </c>
    </row>
    <row r="17" spans="1:4">
      <c r="A17" s="4" t="s">
        <v>1754</v>
      </c>
      <c r="B17" s="5" t="n">
        <v>28679</v>
      </c>
      <c r="C17" s="5" t="n">
        <v>24133</v>
      </c>
      <c r="D17" s="5" t="n">
        <v>21199</v>
      </c>
    </row>
    <row r="18" spans="1:4">
      <c r="A18" s="4" t="s">
        <v>1755</v>
      </c>
      <c r="B18" s="5" t="n">
        <v>3449</v>
      </c>
      <c r="C18" s="5" t="n">
        <v>4279</v>
      </c>
      <c r="D18" s="5" t="n">
        <v>3772</v>
      </c>
    </row>
    <row r="19" spans="1:4">
      <c r="A19" s="4" t="s">
        <v>1756</v>
      </c>
      <c r="B19" s="5" t="n">
        <v>803</v>
      </c>
      <c r="C19" s="5" t="n">
        <v>689</v>
      </c>
      <c r="D19" s="5" t="n">
        <v>728</v>
      </c>
    </row>
    <row r="20" spans="1:4">
      <c r="A20" s="4" t="s">
        <v>1757</v>
      </c>
      <c r="B20" s="4" t="s">
        <v>68</v>
      </c>
      <c r="C20" s="4" t="s">
        <v>68</v>
      </c>
      <c r="D20" s="4" t="s">
        <v>68</v>
      </c>
    </row>
    <row r="21" spans="1:4">
      <c r="A21" s="4" t="s">
        <v>1758</v>
      </c>
      <c r="B21" s="4" t="s">
        <v>68</v>
      </c>
      <c r="C21" s="4" t="s">
        <v>68</v>
      </c>
      <c r="D21" s="4" t="s">
        <v>68</v>
      </c>
    </row>
    <row r="22" spans="1:4">
      <c r="A22" s="4" t="s">
        <v>175</v>
      </c>
      <c r="B22" s="4" t="s">
        <v>68</v>
      </c>
      <c r="C22" s="4" t="s">
        <v>68</v>
      </c>
      <c r="D22" s="4" t="s">
        <v>68</v>
      </c>
    </row>
    <row r="23" spans="1:4">
      <c r="A23" s="4" t="s">
        <v>1738</v>
      </c>
      <c r="B23" s="4" t="s">
        <v>68</v>
      </c>
      <c r="D23" s="4" t="s">
        <v>68</v>
      </c>
    </row>
    <row r="24" spans="1:4">
      <c r="A24" s="4" t="s">
        <v>1759</v>
      </c>
      <c r="B24" s="5" t="n">
        <v>5297</v>
      </c>
      <c r="C24" s="5" t="n">
        <v>5028</v>
      </c>
      <c r="D24" s="5" t="n">
        <v>4541</v>
      </c>
    </row>
    <row r="25" spans="1:4">
      <c r="A25" s="4" t="s">
        <v>130</v>
      </c>
      <c r="B25" s="5" t="n">
        <v>38812</v>
      </c>
      <c r="C25" s="5" t="n">
        <v>34945</v>
      </c>
      <c r="D25" s="5" t="n">
        <v>30941</v>
      </c>
    </row>
    <row r="26" spans="1:4">
      <c r="A26" s="4" t="s">
        <v>1761</v>
      </c>
    </row>
    <row r="27" spans="1:4">
      <c r="A27" s="3" t="s">
        <v>1751</v>
      </c>
    </row>
    <row r="28" spans="1:4">
      <c r="A28" s="4" t="s">
        <v>163</v>
      </c>
      <c r="B28" s="4" t="s">
        <v>68</v>
      </c>
      <c r="C28" s="4" t="s">
        <v>68</v>
      </c>
      <c r="D28" s="4" t="s">
        <v>68</v>
      </c>
    </row>
    <row r="29" spans="1:4">
      <c r="A29" s="4" t="s">
        <v>1754</v>
      </c>
      <c r="B29" s="5" t="n">
        <v>1423</v>
      </c>
      <c r="C29" s="5" t="n">
        <v>2223</v>
      </c>
      <c r="D29" s="5" t="n">
        <v>1058</v>
      </c>
    </row>
    <row r="30" spans="1:4">
      <c r="A30" s="4" t="s">
        <v>1755</v>
      </c>
      <c r="B30" s="4" t="s">
        <v>68</v>
      </c>
      <c r="C30" s="4" t="s">
        <v>68</v>
      </c>
      <c r="D30" s="4" t="s">
        <v>68</v>
      </c>
    </row>
    <row r="31" spans="1:4">
      <c r="A31" s="4" t="s">
        <v>1756</v>
      </c>
      <c r="B31" s="4" t="s">
        <v>68</v>
      </c>
      <c r="C31" s="4" t="s">
        <v>68</v>
      </c>
      <c r="D31" s="4" t="s">
        <v>68</v>
      </c>
    </row>
    <row r="32" spans="1:4">
      <c r="A32" s="4" t="s">
        <v>1757</v>
      </c>
      <c r="B32" s="4" t="s">
        <v>68</v>
      </c>
      <c r="C32" s="4" t="s">
        <v>68</v>
      </c>
      <c r="D32" s="4" t="s">
        <v>68</v>
      </c>
    </row>
    <row r="33" spans="1:4">
      <c r="A33" s="4" t="s">
        <v>1758</v>
      </c>
      <c r="B33" s="5" t="n">
        <v>9608</v>
      </c>
      <c r="C33" s="5" t="n">
        <v>7731</v>
      </c>
      <c r="D33" s="5" t="n">
        <v>5025</v>
      </c>
    </row>
    <row r="34" spans="1:4">
      <c r="A34" s="4" t="s">
        <v>175</v>
      </c>
      <c r="B34" s="5" t="n">
        <v>-530</v>
      </c>
      <c r="C34" s="5" t="n">
        <v>133</v>
      </c>
      <c r="D34" s="5" t="n">
        <v>516</v>
      </c>
    </row>
    <row r="35" spans="1:4">
      <c r="A35" s="4" t="s">
        <v>1738</v>
      </c>
      <c r="B35" s="5" t="n">
        <v>35</v>
      </c>
      <c r="D35" s="5" t="n">
        <v>8</v>
      </c>
    </row>
    <row r="36" spans="1:4">
      <c r="A36" s="4" t="s">
        <v>1759</v>
      </c>
      <c r="B36" s="4" t="s">
        <v>68</v>
      </c>
      <c r="C36" s="4" t="s">
        <v>68</v>
      </c>
      <c r="D36" s="5" t="n">
        <v>69</v>
      </c>
    </row>
    <row r="37" spans="1:4">
      <c r="A37" s="4" t="s">
        <v>130</v>
      </c>
      <c r="B37" s="5" t="n">
        <v>10536</v>
      </c>
      <c r="C37" s="5" t="n">
        <v>10087</v>
      </c>
      <c r="D37" s="5" t="n">
        <v>6676</v>
      </c>
    </row>
    <row r="38" spans="1:4">
      <c r="A38" s="4" t="s">
        <v>1762</v>
      </c>
    </row>
    <row r="39" spans="1:4">
      <c r="A39" s="3" t="s">
        <v>1751</v>
      </c>
    </row>
    <row r="40" spans="1:4">
      <c r="A40" s="4" t="s">
        <v>163</v>
      </c>
      <c r="B40" s="5" t="n">
        <v>22494</v>
      </c>
      <c r="C40" s="5" t="n">
        <v>22406</v>
      </c>
      <c r="D40" s="5" t="n">
        <v>14326</v>
      </c>
    </row>
    <row r="41" spans="1:4">
      <c r="A41" s="4" t="s">
        <v>1754</v>
      </c>
      <c r="B41" s="5" t="n">
        <v>18660</v>
      </c>
      <c r="C41" s="5" t="n">
        <v>4265</v>
      </c>
      <c r="D41" s="5" t="n">
        <v>4579</v>
      </c>
    </row>
    <row r="42" spans="1:4">
      <c r="A42" s="4" t="s">
        <v>1755</v>
      </c>
      <c r="B42" s="5" t="n">
        <v>108147</v>
      </c>
      <c r="C42" s="5" t="n">
        <v>53014</v>
      </c>
      <c r="D42" s="5" t="n">
        <v>52706</v>
      </c>
    </row>
    <row r="43" spans="1:4">
      <c r="A43" s="4" t="s">
        <v>1756</v>
      </c>
      <c r="B43" s="5" t="n">
        <v>20512</v>
      </c>
      <c r="C43" s="5" t="n">
        <v>7799</v>
      </c>
      <c r="D43" s="5" t="n">
        <v>11089</v>
      </c>
    </row>
    <row r="44" spans="1:4">
      <c r="A44" s="4" t="s">
        <v>1757</v>
      </c>
      <c r="B44" s="5" t="n">
        <v>137724</v>
      </c>
      <c r="C44" s="5" t="n">
        <v>130188</v>
      </c>
      <c r="D44" s="5" t="n">
        <v>50024</v>
      </c>
    </row>
    <row r="45" spans="1:4">
      <c r="A45" s="4" t="s">
        <v>1758</v>
      </c>
      <c r="B45" s="4" t="s">
        <v>68</v>
      </c>
      <c r="C45" s="4" t="s">
        <v>68</v>
      </c>
      <c r="D45" s="4" t="s">
        <v>68</v>
      </c>
    </row>
    <row r="46" spans="1:4">
      <c r="A46" s="4" t="s">
        <v>175</v>
      </c>
      <c r="B46" s="4" t="s">
        <v>68</v>
      </c>
      <c r="C46" s="4" t="s">
        <v>68</v>
      </c>
      <c r="D46" s="4" t="s">
        <v>68</v>
      </c>
    </row>
    <row r="47" spans="1:4">
      <c r="A47" s="4" t="s">
        <v>1738</v>
      </c>
      <c r="B47" s="4" t="s">
        <v>68</v>
      </c>
      <c r="D47" s="4" t="s">
        <v>68</v>
      </c>
    </row>
    <row r="48" spans="1:4">
      <c r="A48" s="4" t="s">
        <v>1759</v>
      </c>
      <c r="B48" s="5" t="n">
        <v>11677</v>
      </c>
      <c r="C48" s="5" t="n">
        <v>10647</v>
      </c>
      <c r="D48" s="5" t="n">
        <v>3638</v>
      </c>
    </row>
    <row r="49" spans="1:4">
      <c r="A49" s="4" t="s">
        <v>130</v>
      </c>
      <c r="B49" s="6" t="s">
        <v>1763</v>
      </c>
      <c r="C49" s="6" t="s">
        <v>1764</v>
      </c>
      <c r="D49" s="6" t="s">
        <v>176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66</v>
      </c>
      <c r="B1" s="2" t="s">
        <v>1</v>
      </c>
    </row>
    <row r="2" spans="1:4">
      <c r="B2" s="2" t="s">
        <v>39</v>
      </c>
      <c r="C2" s="2" t="s">
        <v>40</v>
      </c>
      <c r="D2" s="2" t="s">
        <v>83</v>
      </c>
    </row>
    <row r="3" spans="1:4">
      <c r="A3" s="3" t="s">
        <v>1767</v>
      </c>
    </row>
    <row r="4" spans="1:4">
      <c r="A4" s="4" t="s">
        <v>1768</v>
      </c>
      <c r="B4" s="6" t="s">
        <v>1769</v>
      </c>
      <c r="C4" s="6" t="s">
        <v>1770</v>
      </c>
      <c r="D4" s="6" t="s">
        <v>1771</v>
      </c>
    </row>
    <row r="5" spans="1:4">
      <c r="A5" s="4" t="s">
        <v>1772</v>
      </c>
      <c r="B5" s="5" t="n">
        <v>8315</v>
      </c>
      <c r="C5" s="5" t="n">
        <v>6856</v>
      </c>
      <c r="D5" s="5" t="n">
        <v>5957</v>
      </c>
    </row>
    <row r="6" spans="1:4">
      <c r="A6" s="4" t="s">
        <v>1773</v>
      </c>
      <c r="B6" s="5" t="n">
        <v>11184</v>
      </c>
      <c r="C6" s="5" t="n">
        <v>9347</v>
      </c>
      <c r="D6" s="5" t="n">
        <v>9485</v>
      </c>
    </row>
    <row r="7" spans="1:4">
      <c r="A7" s="4" t="s">
        <v>1774</v>
      </c>
      <c r="B7" s="5" t="n">
        <v>741</v>
      </c>
      <c r="C7" s="5" t="n">
        <v>646</v>
      </c>
      <c r="D7" s="4" t="s">
        <v>68</v>
      </c>
    </row>
    <row r="8" spans="1:4">
      <c r="A8" s="4" t="s">
        <v>1775</v>
      </c>
      <c r="B8" s="6" t="s">
        <v>1776</v>
      </c>
      <c r="C8" s="6" t="s">
        <v>1777</v>
      </c>
      <c r="D8" s="6" t="s">
        <v>177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8"/>
  </cols>
  <sheetData>
    <row r="1" spans="1:2">
      <c r="A1" s="1" t="s">
        <v>1779</v>
      </c>
      <c r="B1" s="2" t="s">
        <v>1</v>
      </c>
    </row>
    <row r="2" spans="1:2">
      <c r="B2" s="2" t="s">
        <v>1780</v>
      </c>
    </row>
    <row r="3" spans="1:2">
      <c r="A3" s="3" t="s">
        <v>626</v>
      </c>
    </row>
    <row r="4" spans="1:2">
      <c r="A4" s="4" t="s">
        <v>1781</v>
      </c>
      <c r="B4" s="6" t="s">
        <v>1782</v>
      </c>
    </row>
    <row r="5" spans="1:2">
      <c r="A5" s="4" t="s">
        <v>1783</v>
      </c>
      <c r="B5" s="6" t="s">
        <v>1782</v>
      </c>
    </row>
    <row r="6" spans="1:2">
      <c r="A6" s="4" t="s">
        <v>1784</v>
      </c>
      <c r="B6" s="4" t="s">
        <v>68</v>
      </c>
    </row>
    <row r="7" spans="1:2">
      <c r="A7" s="4" t="s">
        <v>1785</v>
      </c>
    </row>
    <row r="8" spans="1:2">
      <c r="A8" s="3" t="s">
        <v>626</v>
      </c>
    </row>
    <row r="9" spans="1:2">
      <c r="A9" s="4" t="s">
        <v>1781</v>
      </c>
      <c r="B9" s="6" t="s">
        <v>1786</v>
      </c>
    </row>
    <row r="10" spans="1:2">
      <c r="A10" s="4" t="s">
        <v>1783</v>
      </c>
      <c r="B10" s="6" t="s">
        <v>1786</v>
      </c>
    </row>
    <row r="11" spans="1:2">
      <c r="A11" s="4" t="s">
        <v>1784</v>
      </c>
      <c r="B11" s="4" t="s">
        <v>68</v>
      </c>
    </row>
    <row r="12" spans="1:2">
      <c r="A12" s="4" t="s">
        <v>1787</v>
      </c>
    </row>
    <row r="13" spans="1:2">
      <c r="A13" s="3" t="s">
        <v>626</v>
      </c>
    </row>
    <row r="14" spans="1:2">
      <c r="A14" s="4" t="s">
        <v>1781</v>
      </c>
      <c r="B14" s="6" t="s">
        <v>1786</v>
      </c>
    </row>
    <row r="15" spans="1:2">
      <c r="A15" s="4" t="s">
        <v>1783</v>
      </c>
      <c r="B15" s="6" t="s">
        <v>1786</v>
      </c>
    </row>
    <row r="16" spans="1:2">
      <c r="A16" s="4" t="s">
        <v>1784</v>
      </c>
      <c r="B16" s="4" t="s">
        <v>6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39"/>
    <col customWidth="1" max="4" min="4" width="22"/>
    <col customWidth="1" max="5" min="5" width="22"/>
  </cols>
  <sheetData>
    <row r="1" spans="1:5">
      <c r="A1" s="1" t="s">
        <v>1788</v>
      </c>
      <c r="B1" s="2" t="s">
        <v>1789</v>
      </c>
      <c r="C1" s="2" t="s">
        <v>1790</v>
      </c>
      <c r="D1" s="2" t="s">
        <v>1791</v>
      </c>
      <c r="E1" s="2" t="s">
        <v>1792</v>
      </c>
    </row>
    <row r="2" spans="1:5">
      <c r="A2" s="3" t="s">
        <v>1634</v>
      </c>
    </row>
    <row r="3" spans="1:5">
      <c r="A3" s="4" t="s">
        <v>1775</v>
      </c>
      <c r="C3" s="6" t="s">
        <v>1776</v>
      </c>
      <c r="D3" s="6" t="s">
        <v>1777</v>
      </c>
      <c r="E3" s="6" t="s">
        <v>1778</v>
      </c>
    </row>
    <row r="4" spans="1:5">
      <c r="A4" s="4" t="s">
        <v>1793</v>
      </c>
      <c r="C4" s="6" t="s">
        <v>1794</v>
      </c>
    </row>
    <row r="5" spans="1:5">
      <c r="A5" s="4" t="s">
        <v>1795</v>
      </c>
      <c r="B5" s="6" t="s">
        <v>1796</v>
      </c>
    </row>
    <row r="6" spans="1:5">
      <c r="A6" s="4" t="s">
        <v>1797</v>
      </c>
      <c r="C6" s="5" t="n">
        <v>441563</v>
      </c>
    </row>
    <row r="7" spans="1:5">
      <c r="A7" s="4" t="s">
        <v>1798</v>
      </c>
      <c r="C7" s="6" t="s">
        <v>1770</v>
      </c>
    </row>
    <row r="8" spans="1:5">
      <c r="A8" s="4" t="s">
        <v>1799</v>
      </c>
      <c r="C8" s="5" t="n">
        <v>1648</v>
      </c>
      <c r="D8" s="6" t="s">
        <v>1800</v>
      </c>
    </row>
    <row r="9" spans="1:5">
      <c r="A9" s="4" t="s">
        <v>1801</v>
      </c>
    </row>
    <row r="10" spans="1:5">
      <c r="A10" s="3" t="s">
        <v>1634</v>
      </c>
    </row>
    <row r="11" spans="1:5">
      <c r="A11" s="4" t="s">
        <v>1802</v>
      </c>
      <c r="B11" s="5" t="n">
        <v>109054</v>
      </c>
    </row>
    <row r="12" spans="1:5">
      <c r="A12" s="4" t="s">
        <v>1793</v>
      </c>
      <c r="B12" s="6" t="s">
        <v>1803</v>
      </c>
    </row>
    <row r="13" spans="1:5">
      <c r="A13" s="4" t="s">
        <v>1804</v>
      </c>
    </row>
    <row r="14" spans="1:5">
      <c r="A14" s="3" t="s">
        <v>1634</v>
      </c>
    </row>
    <row r="15" spans="1:5">
      <c r="A15" s="4" t="s">
        <v>1802</v>
      </c>
      <c r="B15" s="5" t="n">
        <v>109054</v>
      </c>
    </row>
    <row r="16" spans="1:5">
      <c r="A16" s="4" t="s">
        <v>1793</v>
      </c>
      <c r="B16" s="6" t="s">
        <v>1805</v>
      </c>
    </row>
    <row r="17" spans="1:5">
      <c r="A17" s="4" t="s">
        <v>1806</v>
      </c>
    </row>
    <row r="18" spans="1:5">
      <c r="A18" s="3" t="s">
        <v>1634</v>
      </c>
    </row>
    <row r="19" spans="1:5">
      <c r="A19" s="4" t="s">
        <v>1775</v>
      </c>
      <c r="C19" s="6" t="s">
        <v>180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808</v>
      </c>
      <c r="C1" s="2" t="s">
        <v>1</v>
      </c>
    </row>
    <row r="2" spans="1:5">
      <c r="C2" s="2" t="s">
        <v>39</v>
      </c>
      <c r="D2" s="2" t="s">
        <v>40</v>
      </c>
      <c r="E2" s="2" t="s">
        <v>83</v>
      </c>
    </row>
    <row r="3" spans="1:5">
      <c r="A3" s="3" t="s">
        <v>261</v>
      </c>
    </row>
    <row r="4" spans="1:5">
      <c r="A4" s="4" t="s">
        <v>1809</v>
      </c>
      <c r="C4" s="6" t="s">
        <v>1810</v>
      </c>
      <c r="D4" s="6" t="s">
        <v>692</v>
      </c>
      <c r="E4" s="6" t="s">
        <v>1811</v>
      </c>
    </row>
    <row r="5" spans="1:5">
      <c r="A5" s="4" t="s">
        <v>1812</v>
      </c>
      <c r="C5" s="4" t="s">
        <v>68</v>
      </c>
      <c r="D5" s="4" t="s">
        <v>68</v>
      </c>
      <c r="E5" s="5" t="n">
        <v>-3318</v>
      </c>
    </row>
    <row r="6" spans="1:5">
      <c r="A6" s="4" t="s">
        <v>69</v>
      </c>
      <c r="C6" s="5" t="n">
        <v>383</v>
      </c>
      <c r="D6" s="5" t="n">
        <v>387</v>
      </c>
      <c r="E6" s="5" t="n">
        <v>-139</v>
      </c>
    </row>
    <row r="7" spans="1:5">
      <c r="A7" s="4" t="s">
        <v>1813</v>
      </c>
      <c r="C7" s="4" t="s">
        <v>68</v>
      </c>
      <c r="D7" s="4" t="s">
        <v>68</v>
      </c>
      <c r="E7" s="5" t="n">
        <v>34</v>
      </c>
    </row>
    <row r="8" spans="1:5">
      <c r="A8" s="4" t="s">
        <v>1814</v>
      </c>
      <c r="B8" s="4" t="s">
        <v>556</v>
      </c>
      <c r="C8" s="4" t="s">
        <v>68</v>
      </c>
      <c r="D8" s="5" t="n">
        <v>5098</v>
      </c>
      <c r="E8" s="4" t="s">
        <v>68</v>
      </c>
    </row>
    <row r="9" spans="1:5">
      <c r="A9" s="4" t="s">
        <v>1815</v>
      </c>
      <c r="B9" s="4" t="s">
        <v>556</v>
      </c>
      <c r="C9" s="4" t="s">
        <v>68</v>
      </c>
      <c r="D9" s="5" t="n">
        <v>30616</v>
      </c>
      <c r="E9" s="4" t="s">
        <v>68</v>
      </c>
    </row>
    <row r="10" spans="1:5">
      <c r="A10" s="4" t="s">
        <v>1816</v>
      </c>
      <c r="B10" s="4" t="s">
        <v>560</v>
      </c>
      <c r="C10" s="5" t="n">
        <v>-1383</v>
      </c>
      <c r="D10" s="5" t="n">
        <v>-289</v>
      </c>
      <c r="E10" s="5" t="n">
        <v>-2117</v>
      </c>
    </row>
    <row r="11" spans="1:5">
      <c r="A11" s="4" t="s">
        <v>1817</v>
      </c>
      <c r="C11" s="6" t="s">
        <v>1818</v>
      </c>
      <c r="D11" s="6" t="s">
        <v>1819</v>
      </c>
      <c r="E11" s="6" t="s">
        <v>1820</v>
      </c>
    </row>
    <row r="12" spans="1:5"/>
    <row r="13" spans="1:5">
      <c r="A13" s="4" t="s">
        <v>556</v>
      </c>
      <c r="B13" s="4" t="s">
        <v>1821</v>
      </c>
    </row>
    <row r="14" spans="1:5">
      <c r="A14" s="4" t="s">
        <v>560</v>
      </c>
      <c r="B14" s="4" t="s">
        <v>1822</v>
      </c>
    </row>
  </sheetData>
  <mergeCells count="5">
    <mergeCell ref="A1:B2"/>
    <mergeCell ref="C1:E1"/>
    <mergeCell ref="A12:D12"/>
    <mergeCell ref="B13:D13"/>
    <mergeCell ref="B14:D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39</v>
      </c>
    </row>
    <row r="3" spans="1:2">
      <c r="A3" s="3" t="s">
        <v>225</v>
      </c>
    </row>
    <row r="4" spans="1:2">
      <c r="A4" s="4" t="s">
        <v>47</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3</v>
      </c>
      <c r="B1" s="2" t="s">
        <v>491</v>
      </c>
      <c r="C1" s="2" t="s">
        <v>39</v>
      </c>
    </row>
    <row r="2" spans="1:3">
      <c r="A2" s="3" t="s">
        <v>1634</v>
      </c>
    </row>
    <row r="3" spans="1:3">
      <c r="A3" s="4" t="s">
        <v>1824</v>
      </c>
      <c r="C3" s="6" t="s">
        <v>863</v>
      </c>
    </row>
    <row r="4" spans="1:3">
      <c r="A4" s="4" t="s">
        <v>1825</v>
      </c>
    </row>
    <row r="5" spans="1:3">
      <c r="A5" s="3" t="s">
        <v>1634</v>
      </c>
    </row>
    <row r="6" spans="1:3">
      <c r="A6" s="4" t="s">
        <v>1826</v>
      </c>
      <c r="B6" s="6" t="s">
        <v>542</v>
      </c>
    </row>
    <row r="7" spans="1:3">
      <c r="A7" s="4" t="s">
        <v>537</v>
      </c>
      <c r="B7" s="5" t="n">
        <v>120576</v>
      </c>
    </row>
    <row r="8" spans="1:3">
      <c r="A8" s="4" t="s">
        <v>1705</v>
      </c>
      <c r="B8" s="5" t="n">
        <v>5098</v>
      </c>
    </row>
    <row r="9" spans="1:3">
      <c r="A9" s="4" t="s">
        <v>1827</v>
      </c>
      <c r="B9" s="6" t="s">
        <v>182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829</v>
      </c>
      <c r="C1" s="2" t="s">
        <v>1</v>
      </c>
    </row>
    <row r="2" spans="1:5">
      <c r="C2" s="2" t="s">
        <v>39</v>
      </c>
      <c r="D2" s="2" t="s">
        <v>40</v>
      </c>
      <c r="E2" s="2" t="s">
        <v>83</v>
      </c>
    </row>
    <row r="3" spans="1:5">
      <c r="A3" s="3" t="s">
        <v>100</v>
      </c>
    </row>
    <row r="4" spans="1:5">
      <c r="A4" s="4" t="s">
        <v>1830</v>
      </c>
      <c r="C4" s="6" t="s">
        <v>1831</v>
      </c>
      <c r="D4" s="6" t="s">
        <v>1832</v>
      </c>
      <c r="E4" s="6" t="s">
        <v>1833</v>
      </c>
    </row>
    <row r="5" spans="1:5">
      <c r="A5" s="4" t="s">
        <v>1834</v>
      </c>
      <c r="B5" s="4" t="s">
        <v>556</v>
      </c>
      <c r="C5" s="5" t="n">
        <v>622</v>
      </c>
      <c r="D5" s="5" t="n">
        <v>10462</v>
      </c>
      <c r="E5" s="5" t="n">
        <v>4878</v>
      </c>
    </row>
    <row r="6" spans="1:5">
      <c r="A6" s="4" t="s">
        <v>1835</v>
      </c>
      <c r="C6" s="4" t="s">
        <v>68</v>
      </c>
      <c r="D6" s="5" t="n">
        <v>160</v>
      </c>
      <c r="E6" s="5" t="n">
        <v>619</v>
      </c>
    </row>
    <row r="7" spans="1:5">
      <c r="A7" s="4" t="s">
        <v>1546</v>
      </c>
      <c r="C7" s="5" t="n">
        <v>17110</v>
      </c>
      <c r="D7" s="5" t="n">
        <v>12058</v>
      </c>
      <c r="E7" s="5" t="n">
        <v>11166</v>
      </c>
    </row>
    <row r="8" spans="1:5">
      <c r="A8" s="4" t="s">
        <v>1836</v>
      </c>
      <c r="C8" s="5" t="n">
        <v>172999</v>
      </c>
      <c r="D8" s="5" t="n">
        <v>39337</v>
      </c>
      <c r="E8" s="5" t="n">
        <v>15818</v>
      </c>
    </row>
    <row r="9" spans="1:5">
      <c r="A9" s="4" t="s">
        <v>1837</v>
      </c>
      <c r="C9" s="5" t="n">
        <v>55611</v>
      </c>
      <c r="D9" s="5" t="n">
        <v>16861</v>
      </c>
      <c r="E9" s="5" t="n">
        <v>19576</v>
      </c>
    </row>
    <row r="10" spans="1:5">
      <c r="A10" s="4" t="s">
        <v>1838</v>
      </c>
      <c r="C10" s="5" t="n">
        <v>58689</v>
      </c>
      <c r="D10" s="5" t="n">
        <v>46104</v>
      </c>
      <c r="E10" s="5" t="n">
        <v>42650</v>
      </c>
    </row>
    <row r="11" spans="1:5">
      <c r="A11" s="4" t="s">
        <v>130</v>
      </c>
      <c r="C11" s="5" t="n">
        <v>310538</v>
      </c>
      <c r="D11" s="5" t="n">
        <v>129323</v>
      </c>
      <c r="E11" s="5" t="n">
        <v>110090</v>
      </c>
    </row>
    <row r="12" spans="1:5">
      <c r="A12" s="3" t="s">
        <v>101</v>
      </c>
    </row>
    <row r="13" spans="1:5">
      <c r="A13" s="4" t="s">
        <v>1839</v>
      </c>
      <c r="C13" s="5" t="n">
        <v>-294</v>
      </c>
      <c r="D13" s="5" t="n">
        <v>-1372</v>
      </c>
      <c r="E13" s="5" t="n">
        <v>-2565</v>
      </c>
    </row>
    <row r="14" spans="1:5">
      <c r="A14" s="4" t="s">
        <v>1840</v>
      </c>
      <c r="C14" s="5" t="n">
        <v>-1334</v>
      </c>
      <c r="D14" s="5" t="n">
        <v>-685</v>
      </c>
      <c r="E14" s="5" t="n">
        <v>-1080</v>
      </c>
    </row>
    <row r="15" spans="1:5">
      <c r="A15" s="4" t="s">
        <v>1841</v>
      </c>
      <c r="B15" s="4" t="s">
        <v>560</v>
      </c>
      <c r="C15" s="5" t="n">
        <v>-18171</v>
      </c>
      <c r="D15" s="5" t="n">
        <v>-28768</v>
      </c>
      <c r="E15" s="5" t="n">
        <v>-8963</v>
      </c>
    </row>
    <row r="16" spans="1:5">
      <c r="A16" s="4" t="s">
        <v>1842</v>
      </c>
      <c r="C16" s="4" t="s">
        <v>68</v>
      </c>
      <c r="D16" s="5" t="n">
        <v>-346</v>
      </c>
      <c r="E16" s="5" t="n">
        <v>-541</v>
      </c>
    </row>
    <row r="17" spans="1:5">
      <c r="A17" s="4" t="s">
        <v>1546</v>
      </c>
      <c r="C17" s="5" t="n">
        <v>-17724</v>
      </c>
      <c r="D17" s="5" t="n">
        <v>-11792</v>
      </c>
      <c r="E17" s="5" t="n">
        <v>-10917</v>
      </c>
    </row>
    <row r="18" spans="1:5">
      <c r="A18" s="4" t="s">
        <v>1843</v>
      </c>
      <c r="C18" s="5" t="n">
        <v>-161476</v>
      </c>
      <c r="D18" s="5" t="n">
        <v>-26616</v>
      </c>
      <c r="E18" s="5" t="n">
        <v>-7789</v>
      </c>
    </row>
    <row r="19" spans="1:5">
      <c r="A19" s="4" t="s">
        <v>1844</v>
      </c>
      <c r="C19" s="5" t="n">
        <v>-35453</v>
      </c>
      <c r="D19" s="5" t="n">
        <v>-23968</v>
      </c>
      <c r="E19" s="5" t="n">
        <v>-3654</v>
      </c>
    </row>
    <row r="20" spans="1:5">
      <c r="A20" s="4" t="s">
        <v>1845</v>
      </c>
      <c r="C20" s="5" t="n">
        <v>-63164</v>
      </c>
      <c r="D20" s="5" t="n">
        <v>-44332</v>
      </c>
      <c r="E20" s="5" t="n">
        <v>-41137</v>
      </c>
    </row>
    <row r="21" spans="1:5">
      <c r="A21" s="4" t="s">
        <v>130</v>
      </c>
      <c r="C21" s="5" t="n">
        <v>-297616</v>
      </c>
      <c r="D21" s="5" t="n">
        <v>-137879</v>
      </c>
      <c r="E21" s="5" t="n">
        <v>-76646</v>
      </c>
    </row>
    <row r="22" spans="1:5">
      <c r="A22" s="4" t="s">
        <v>1846</v>
      </c>
      <c r="C22" s="6" t="s">
        <v>1847</v>
      </c>
      <c r="D22" s="6" t="s">
        <v>1848</v>
      </c>
      <c r="E22" s="6" t="s">
        <v>1849</v>
      </c>
    </row>
    <row r="23" spans="1:5"/>
    <row r="24" spans="1:5">
      <c r="A24" s="4" t="s">
        <v>556</v>
      </c>
      <c r="B24" s="4" t="s">
        <v>1850</v>
      </c>
    </row>
    <row r="25" spans="1:5">
      <c r="A25" s="4" t="s">
        <v>560</v>
      </c>
      <c r="B25" s="4" t="s">
        <v>1851</v>
      </c>
    </row>
  </sheetData>
  <mergeCells count="5">
    <mergeCell ref="A1:B2"/>
    <mergeCell ref="C1:E1"/>
    <mergeCell ref="A23:D23"/>
    <mergeCell ref="B24:D24"/>
    <mergeCell ref="B25:D2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52</v>
      </c>
      <c r="B1" s="2" t="s">
        <v>1</v>
      </c>
    </row>
    <row r="2" spans="1:4">
      <c r="B2" s="2" t="s">
        <v>39</v>
      </c>
      <c r="C2" s="2" t="s">
        <v>40</v>
      </c>
      <c r="D2" s="2" t="s">
        <v>83</v>
      </c>
    </row>
    <row r="3" spans="1:4">
      <c r="A3" s="3" t="s">
        <v>264</v>
      </c>
    </row>
    <row r="4" spans="1:4">
      <c r="A4" s="4" t="s">
        <v>1835</v>
      </c>
      <c r="B4" s="4" t="s">
        <v>68</v>
      </c>
      <c r="C4" s="6" t="s">
        <v>1853</v>
      </c>
      <c r="D4" s="6" t="s">
        <v>859</v>
      </c>
    </row>
    <row r="5" spans="1:4">
      <c r="A5" s="4" t="s">
        <v>1854</v>
      </c>
      <c r="B5" s="5" t="n">
        <v>-614</v>
      </c>
      <c r="C5" s="5" t="n">
        <v>266</v>
      </c>
      <c r="D5" s="5" t="n">
        <v>249</v>
      </c>
    </row>
    <row r="6" spans="1:4">
      <c r="A6" s="4" t="s">
        <v>1855</v>
      </c>
      <c r="B6" s="5" t="n">
        <v>11523</v>
      </c>
      <c r="C6" s="5" t="n">
        <v>12721</v>
      </c>
      <c r="D6" s="5" t="n">
        <v>8029</v>
      </c>
    </row>
    <row r="7" spans="1:4">
      <c r="A7" s="4" t="s">
        <v>1856</v>
      </c>
      <c r="B7" s="5" t="n">
        <v>20158</v>
      </c>
      <c r="C7" s="5" t="n">
        <v>-7107</v>
      </c>
      <c r="D7" s="5" t="n">
        <v>15922</v>
      </c>
    </row>
    <row r="8" spans="1:4">
      <c r="A8" s="4" t="s">
        <v>1857</v>
      </c>
      <c r="B8" s="6" t="s">
        <v>1858</v>
      </c>
      <c r="C8" s="6" t="s">
        <v>1859</v>
      </c>
      <c r="D8" s="6" t="s">
        <v>186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61</v>
      </c>
      <c r="C1" s="2" t="s">
        <v>1</v>
      </c>
    </row>
    <row r="2" spans="1:5">
      <c r="C2" s="2" t="s">
        <v>39</v>
      </c>
      <c r="D2" s="2" t="s">
        <v>40</v>
      </c>
      <c r="E2" s="2" t="s">
        <v>83</v>
      </c>
    </row>
    <row r="3" spans="1:5">
      <c r="A3" s="3" t="s">
        <v>267</v>
      </c>
    </row>
    <row r="4" spans="1:5">
      <c r="A4" s="4" t="s">
        <v>1862</v>
      </c>
      <c r="C4" s="6" t="s">
        <v>105</v>
      </c>
      <c r="D4" s="6" t="s">
        <v>106</v>
      </c>
      <c r="E4" s="6" t="s">
        <v>107</v>
      </c>
    </row>
    <row r="5" spans="1:5">
      <c r="A5" s="4" t="s">
        <v>1863</v>
      </c>
      <c r="C5" s="5" t="n">
        <v>53802</v>
      </c>
      <c r="D5" s="5" t="n">
        <v>53750</v>
      </c>
      <c r="E5" s="5" t="n">
        <v>57241</v>
      </c>
    </row>
    <row r="6" spans="1:5">
      <c r="A6" s="4" t="s">
        <v>1864</v>
      </c>
      <c r="B6" s="4" t="s">
        <v>556</v>
      </c>
      <c r="C6" s="5" t="n">
        <v>306</v>
      </c>
      <c r="D6" s="5" t="n">
        <v>64</v>
      </c>
      <c r="E6" s="5" t="n">
        <v>352</v>
      </c>
    </row>
    <row r="7" spans="1:5">
      <c r="A7" s="4" t="s">
        <v>1865</v>
      </c>
      <c r="C7" s="5" t="n">
        <v>54108</v>
      </c>
      <c r="D7" s="5" t="n">
        <v>53813</v>
      </c>
      <c r="E7" s="5" t="n">
        <v>57593</v>
      </c>
    </row>
    <row r="8" spans="1:5">
      <c r="A8" s="4" t="s">
        <v>1866</v>
      </c>
      <c r="C8" s="6" t="s">
        <v>109</v>
      </c>
      <c r="D8" s="6" t="s">
        <v>110</v>
      </c>
      <c r="E8" s="6" t="s">
        <v>111</v>
      </c>
    </row>
    <row r="9" spans="1:5">
      <c r="A9" s="4" t="s">
        <v>1867</v>
      </c>
      <c r="C9" s="6" t="s">
        <v>113</v>
      </c>
      <c r="D9" s="6" t="s">
        <v>114</v>
      </c>
      <c r="E9" s="6" t="s">
        <v>115</v>
      </c>
    </row>
    <row r="10" spans="1:5"/>
    <row r="11" spans="1:5">
      <c r="A11" s="4" t="s">
        <v>556</v>
      </c>
      <c r="B11" s="4" t="s">
        <v>1868</v>
      </c>
    </row>
  </sheetData>
  <mergeCells count="4">
    <mergeCell ref="A1:B2"/>
    <mergeCell ref="C1:E1"/>
    <mergeCell ref="A10:D10"/>
    <mergeCell ref="B11:D1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9</v>
      </c>
      <c r="B1" s="2" t="s">
        <v>1</v>
      </c>
    </row>
    <row r="2" spans="1:3">
      <c r="B2" s="2" t="s">
        <v>39</v>
      </c>
      <c r="C2" s="2" t="s">
        <v>40</v>
      </c>
    </row>
    <row r="3" spans="1:3">
      <c r="A3" s="3" t="s">
        <v>1870</v>
      </c>
    </row>
    <row r="4" spans="1:3">
      <c r="A4" s="4" t="s">
        <v>1277</v>
      </c>
      <c r="B4" s="6" t="s">
        <v>1871</v>
      </c>
      <c r="C4" s="6" t="s">
        <v>1872</v>
      </c>
    </row>
    <row r="5" spans="1:3">
      <c r="A5" s="4" t="s">
        <v>1873</v>
      </c>
      <c r="B5" s="5" t="n">
        <v>303</v>
      </c>
      <c r="C5" s="5" t="n">
        <v>453</v>
      </c>
    </row>
    <row r="6" spans="1:3">
      <c r="A6" s="4" t="s">
        <v>1874</v>
      </c>
      <c r="B6" s="5" t="n">
        <v>114</v>
      </c>
      <c r="C6" s="5" t="n">
        <v>173</v>
      </c>
    </row>
    <row r="7" spans="1:3">
      <c r="A7" s="4" t="s">
        <v>1875</v>
      </c>
      <c r="B7" s="5" t="n">
        <v>-800</v>
      </c>
      <c r="C7" s="5" t="n">
        <v>-1013</v>
      </c>
    </row>
    <row r="8" spans="1:3">
      <c r="A8" s="4" t="s">
        <v>1279</v>
      </c>
      <c r="B8" s="5" t="n">
        <v>824</v>
      </c>
      <c r="C8" s="5" t="n">
        <v>1207</v>
      </c>
    </row>
    <row r="9" spans="1:3">
      <c r="A9" s="4" t="s">
        <v>1876</v>
      </c>
    </row>
    <row r="10" spans="1:3">
      <c r="A10" s="3" t="s">
        <v>1870</v>
      </c>
    </row>
    <row r="11" spans="1:3">
      <c r="A11" s="4" t="s">
        <v>1277</v>
      </c>
      <c r="B11" s="5" t="n">
        <v>990</v>
      </c>
      <c r="C11" s="5" t="n">
        <v>1399</v>
      </c>
    </row>
    <row r="12" spans="1:3">
      <c r="A12" s="4" t="s">
        <v>1873</v>
      </c>
      <c r="B12" s="5" t="n">
        <v>278</v>
      </c>
      <c r="C12" s="5" t="n">
        <v>131</v>
      </c>
    </row>
    <row r="13" spans="1:3">
      <c r="A13" s="4" t="s">
        <v>1874</v>
      </c>
      <c r="B13" s="5" t="n">
        <v>114</v>
      </c>
      <c r="C13" s="5" t="n">
        <v>173</v>
      </c>
    </row>
    <row r="14" spans="1:3">
      <c r="A14" s="4" t="s">
        <v>1875</v>
      </c>
      <c r="B14" s="5" t="n">
        <v>-580</v>
      </c>
      <c r="C14" s="5" t="n">
        <v>-713</v>
      </c>
    </row>
    <row r="15" spans="1:3">
      <c r="A15" s="4" t="s">
        <v>1279</v>
      </c>
      <c r="B15" s="5" t="n">
        <v>802</v>
      </c>
      <c r="C15" s="5" t="n">
        <v>990</v>
      </c>
    </row>
    <row r="16" spans="1:3">
      <c r="A16" s="4" t="s">
        <v>1877</v>
      </c>
    </row>
    <row r="17" spans="1:3">
      <c r="A17" s="3" t="s">
        <v>1870</v>
      </c>
    </row>
    <row r="18" spans="1:3">
      <c r="A18" s="4" t="s">
        <v>1277</v>
      </c>
      <c r="B18" s="4" t="s">
        <v>68</v>
      </c>
      <c r="C18" s="4" t="s">
        <v>68</v>
      </c>
    </row>
    <row r="19" spans="1:3">
      <c r="A19" s="4" t="s">
        <v>1873</v>
      </c>
      <c r="B19" s="4" t="s">
        <v>68</v>
      </c>
      <c r="C19" s="5" t="n">
        <v>300</v>
      </c>
    </row>
    <row r="20" spans="1:3">
      <c r="A20" s="4" t="s">
        <v>1874</v>
      </c>
      <c r="B20" s="4" t="s">
        <v>68</v>
      </c>
      <c r="C20" s="4" t="s">
        <v>68</v>
      </c>
    </row>
    <row r="21" spans="1:3">
      <c r="A21" s="4" t="s">
        <v>1875</v>
      </c>
      <c r="B21" s="4" t="s">
        <v>68</v>
      </c>
      <c r="C21" s="5" t="n">
        <v>-300</v>
      </c>
    </row>
    <row r="22" spans="1:3">
      <c r="A22" s="4" t="s">
        <v>1279</v>
      </c>
      <c r="B22" s="4" t="s">
        <v>68</v>
      </c>
      <c r="C22" s="4" t="s">
        <v>68</v>
      </c>
    </row>
    <row r="23" spans="1:3">
      <c r="A23" s="4" t="s">
        <v>1878</v>
      </c>
    </row>
    <row r="24" spans="1:3">
      <c r="A24" s="3" t="s">
        <v>1870</v>
      </c>
    </row>
    <row r="25" spans="1:3">
      <c r="A25" s="4" t="s">
        <v>1277</v>
      </c>
      <c r="B25" s="5" t="n">
        <v>195</v>
      </c>
      <c r="C25" s="5" t="n">
        <v>195</v>
      </c>
    </row>
    <row r="26" spans="1:3">
      <c r="A26" s="4" t="s">
        <v>1873</v>
      </c>
      <c r="B26" s="4" t="s">
        <v>68</v>
      </c>
      <c r="C26" s="4" t="s">
        <v>68</v>
      </c>
    </row>
    <row r="27" spans="1:3">
      <c r="A27" s="4" t="s">
        <v>1874</v>
      </c>
      <c r="B27" s="4" t="s">
        <v>68</v>
      </c>
      <c r="C27" s="4" t="s">
        <v>68</v>
      </c>
    </row>
    <row r="28" spans="1:3">
      <c r="A28" s="4" t="s">
        <v>1875</v>
      </c>
      <c r="B28" s="5" t="n">
        <v>-195</v>
      </c>
      <c r="C28" s="4" t="s">
        <v>68</v>
      </c>
    </row>
    <row r="29" spans="1:3">
      <c r="A29" s="4" t="s">
        <v>1279</v>
      </c>
      <c r="B29" s="4" t="s">
        <v>68</v>
      </c>
      <c r="C29" s="5" t="n">
        <v>195</v>
      </c>
    </row>
    <row r="30" spans="1:3">
      <c r="A30" s="4" t="s">
        <v>1879</v>
      </c>
    </row>
    <row r="31" spans="1:3">
      <c r="A31" s="3" t="s">
        <v>1870</v>
      </c>
    </row>
    <row r="32" spans="1:3">
      <c r="A32" s="4" t="s">
        <v>1277</v>
      </c>
      <c r="B32" s="5" t="n">
        <v>22</v>
      </c>
      <c r="C32" s="4" t="s">
        <v>68</v>
      </c>
    </row>
    <row r="33" spans="1:3">
      <c r="A33" s="4" t="s">
        <v>1873</v>
      </c>
      <c r="B33" s="5" t="n">
        <v>25</v>
      </c>
      <c r="C33" s="5" t="n">
        <v>22</v>
      </c>
    </row>
    <row r="34" spans="1:3">
      <c r="A34" s="4" t="s">
        <v>1874</v>
      </c>
      <c r="B34" s="4" t="s">
        <v>68</v>
      </c>
      <c r="C34" s="4" t="s">
        <v>68</v>
      </c>
    </row>
    <row r="35" spans="1:3">
      <c r="A35" s="4" t="s">
        <v>1875</v>
      </c>
      <c r="B35" s="5" t="n">
        <v>-25</v>
      </c>
      <c r="C35" s="4" t="s">
        <v>68</v>
      </c>
    </row>
    <row r="36" spans="1:3">
      <c r="A36" s="4" t="s">
        <v>1279</v>
      </c>
      <c r="B36" s="6" t="s">
        <v>1880</v>
      </c>
      <c r="C36" s="6" t="s">
        <v>188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881</v>
      </c>
      <c r="B1" s="2" t="s">
        <v>1</v>
      </c>
    </row>
    <row r="2" spans="1:3">
      <c r="B2" s="2" t="s">
        <v>39</v>
      </c>
      <c r="C2" s="2" t="s">
        <v>40</v>
      </c>
    </row>
    <row r="3" spans="1:3">
      <c r="A3" s="4" t="s">
        <v>1882</v>
      </c>
    </row>
    <row r="4" spans="1:3">
      <c r="A4" s="3" t="s">
        <v>1870</v>
      </c>
    </row>
    <row r="5" spans="1:3">
      <c r="A5" s="4" t="s">
        <v>1883</v>
      </c>
      <c r="B5" s="6" t="s">
        <v>1884</v>
      </c>
      <c r="C5" s="6" t="s">
        <v>1885</v>
      </c>
    </row>
    <row r="6" spans="1:3">
      <c r="A6" s="4" t="s">
        <v>1886</v>
      </c>
    </row>
    <row r="7" spans="1:3">
      <c r="A7" s="3" t="s">
        <v>1870</v>
      </c>
    </row>
    <row r="8" spans="1:3">
      <c r="A8" s="4" t="s">
        <v>1883</v>
      </c>
      <c r="B8" s="5" t="n">
        <v>1667</v>
      </c>
      <c r="C8" s="5" t="n">
        <v>1505</v>
      </c>
    </row>
    <row r="9" spans="1:3">
      <c r="A9" s="4" t="s">
        <v>1887</v>
      </c>
    </row>
    <row r="10" spans="1:3">
      <c r="A10" s="3" t="s">
        <v>1870</v>
      </c>
    </row>
    <row r="11" spans="1:3">
      <c r="A11" s="4" t="s">
        <v>1883</v>
      </c>
      <c r="B11" s="5" t="n">
        <v>9190</v>
      </c>
      <c r="C11" s="5" t="n">
        <v>11232</v>
      </c>
    </row>
    <row r="12" spans="1:3">
      <c r="A12" s="4" t="s">
        <v>1888</v>
      </c>
    </row>
    <row r="13" spans="1:3">
      <c r="A13" s="3" t="s">
        <v>1870</v>
      </c>
    </row>
    <row r="14" spans="1:3">
      <c r="A14" s="4" t="s">
        <v>1883</v>
      </c>
      <c r="B14" s="5" t="n">
        <v>135</v>
      </c>
      <c r="C14" s="5" t="n">
        <v>129</v>
      </c>
    </row>
    <row r="15" spans="1:3">
      <c r="A15" s="4" t="s">
        <v>1889</v>
      </c>
    </row>
    <row r="16" spans="1:3">
      <c r="A16" s="3" t="s">
        <v>1870</v>
      </c>
    </row>
    <row r="17" spans="1:3">
      <c r="A17" s="4" t="s">
        <v>1883</v>
      </c>
      <c r="B17" s="5" t="n">
        <v>4062</v>
      </c>
      <c r="C17" s="5" t="n">
        <v>4858</v>
      </c>
    </row>
    <row r="18" spans="1:3">
      <c r="A18" s="4" t="s">
        <v>1890</v>
      </c>
    </row>
    <row r="19" spans="1:3">
      <c r="A19" s="3" t="s">
        <v>1870</v>
      </c>
    </row>
    <row r="20" spans="1:3">
      <c r="A20" s="4" t="s">
        <v>1883</v>
      </c>
      <c r="B20" s="5" t="n">
        <v>1143</v>
      </c>
      <c r="C20" s="5" t="n">
        <v>1099</v>
      </c>
    </row>
    <row r="21" spans="1:3">
      <c r="A21" s="4" t="s">
        <v>1891</v>
      </c>
    </row>
    <row r="22" spans="1:3">
      <c r="A22" s="3" t="s">
        <v>1870</v>
      </c>
    </row>
    <row r="23" spans="1:3">
      <c r="A23" s="4" t="s">
        <v>1883</v>
      </c>
      <c r="B23" s="5" t="n">
        <v>825</v>
      </c>
      <c r="C23" s="5" t="n">
        <v>964</v>
      </c>
    </row>
    <row r="24" spans="1:3">
      <c r="A24" s="4" t="s">
        <v>1892</v>
      </c>
    </row>
    <row r="25" spans="1:3">
      <c r="A25" s="3" t="s">
        <v>1870</v>
      </c>
    </row>
    <row r="26" spans="1:3">
      <c r="A26" s="4" t="s">
        <v>1883</v>
      </c>
      <c r="B26" s="5" t="n">
        <v>389</v>
      </c>
      <c r="C26" s="5" t="n">
        <v>277</v>
      </c>
    </row>
    <row r="27" spans="1:3">
      <c r="A27" s="4" t="s">
        <v>1893</v>
      </c>
    </row>
    <row r="28" spans="1:3">
      <c r="A28" s="3" t="s">
        <v>1870</v>
      </c>
    </row>
    <row r="29" spans="1:3">
      <c r="A29" s="4" t="s">
        <v>1883</v>
      </c>
      <c r="B29" s="6" t="s">
        <v>1894</v>
      </c>
      <c r="C29" s="6" t="s">
        <v>189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23"/>
  </cols>
  <sheetData>
    <row r="1" spans="1:4">
      <c r="A1" s="1" t="s">
        <v>1895</v>
      </c>
      <c r="B1" s="2" t="s">
        <v>1</v>
      </c>
    </row>
    <row r="2" spans="1:4">
      <c r="B2" s="2" t="s">
        <v>1896</v>
      </c>
      <c r="C2" s="2" t="s">
        <v>1897</v>
      </c>
      <c r="D2" s="2" t="s">
        <v>1898</v>
      </c>
    </row>
    <row r="3" spans="1:4">
      <c r="A3" s="3" t="s">
        <v>1899</v>
      </c>
    </row>
    <row r="4" spans="1:4">
      <c r="A4" s="4" t="s">
        <v>1900</v>
      </c>
      <c r="B4" s="5" t="n">
        <v>761996</v>
      </c>
      <c r="C4" s="5" t="n">
        <v>842960</v>
      </c>
      <c r="D4" s="5" t="n">
        <v>720548</v>
      </c>
    </row>
    <row r="5" spans="1:4">
      <c r="A5" s="4" t="s">
        <v>1901</v>
      </c>
      <c r="B5" s="6" t="s">
        <v>1902</v>
      </c>
      <c r="C5" s="6" t="s">
        <v>1903</v>
      </c>
      <c r="D5" s="6" t="s">
        <v>190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905</v>
      </c>
      <c r="B1" s="2" t="s">
        <v>1</v>
      </c>
    </row>
    <row r="2" spans="1:4">
      <c r="B2" s="2" t="s">
        <v>39</v>
      </c>
      <c r="C2" s="2" t="s">
        <v>40</v>
      </c>
      <c r="D2" s="2" t="s">
        <v>83</v>
      </c>
    </row>
    <row r="3" spans="1:4">
      <c r="A3" s="4" t="s">
        <v>1906</v>
      </c>
    </row>
    <row r="4" spans="1:4">
      <c r="A4" s="3" t="s">
        <v>1899</v>
      </c>
    </row>
    <row r="5" spans="1:4">
      <c r="A5" s="4" t="s">
        <v>1907</v>
      </c>
      <c r="B5" s="6" t="s">
        <v>1908</v>
      </c>
      <c r="C5" s="6" t="s">
        <v>1909</v>
      </c>
      <c r="D5" s="6" t="s">
        <v>19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911</v>
      </c>
      <c r="B1" s="2" t="s">
        <v>1</v>
      </c>
    </row>
    <row r="2" spans="1:4">
      <c r="B2" s="2" t="s">
        <v>39</v>
      </c>
      <c r="C2" s="2" t="s">
        <v>40</v>
      </c>
      <c r="D2" s="2" t="s">
        <v>83</v>
      </c>
    </row>
    <row r="3" spans="1:4">
      <c r="A3" s="4" t="s">
        <v>1912</v>
      </c>
    </row>
    <row r="4" spans="1:4">
      <c r="A4" s="3" t="s">
        <v>1899</v>
      </c>
    </row>
    <row r="5" spans="1:4">
      <c r="A5" s="4" t="s">
        <v>1913</v>
      </c>
      <c r="B5" s="6" t="s">
        <v>1914</v>
      </c>
      <c r="C5" s="6" t="s">
        <v>1915</v>
      </c>
      <c r="D5" s="6" t="s">
        <v>191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917</v>
      </c>
      <c r="B1" s="2" t="s">
        <v>1</v>
      </c>
    </row>
    <row r="2" spans="1:4">
      <c r="B2" s="2" t="s">
        <v>39</v>
      </c>
      <c r="C2" s="2" t="s">
        <v>40</v>
      </c>
      <c r="D2" s="2" t="s">
        <v>83</v>
      </c>
    </row>
    <row r="3" spans="1:4">
      <c r="A3" s="4" t="s">
        <v>1912</v>
      </c>
    </row>
    <row r="4" spans="1:4">
      <c r="A4" s="3" t="s">
        <v>1899</v>
      </c>
    </row>
    <row r="5" spans="1:4">
      <c r="A5" s="4" t="s">
        <v>1918</v>
      </c>
      <c r="B5" s="6" t="s">
        <v>1449</v>
      </c>
      <c r="C5" s="6" t="s">
        <v>1450</v>
      </c>
      <c r="D5" s="6" t="s">
        <v>122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39</v>
      </c>
    </row>
    <row r="3" spans="1:2">
      <c r="A3" s="3" t="s">
        <v>227</v>
      </c>
    </row>
    <row r="4" spans="1:2">
      <c r="A4" s="4" t="s">
        <v>48</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919</v>
      </c>
      <c r="C1" s="2" t="s">
        <v>1</v>
      </c>
    </row>
    <row r="2" spans="1:5">
      <c r="C2" s="2" t="s">
        <v>39</v>
      </c>
      <c r="D2" s="2" t="s">
        <v>40</v>
      </c>
      <c r="E2" s="2" t="s">
        <v>83</v>
      </c>
    </row>
    <row r="3" spans="1:5">
      <c r="A3" s="4" t="s">
        <v>1920</v>
      </c>
    </row>
    <row r="4" spans="1:5">
      <c r="A4" s="3" t="s">
        <v>1921</v>
      </c>
    </row>
    <row r="5" spans="1:5">
      <c r="A5" s="4" t="s">
        <v>1922</v>
      </c>
      <c r="B5" s="4" t="s">
        <v>732</v>
      </c>
      <c r="C5" s="6" t="s">
        <v>1456</v>
      </c>
      <c r="D5" s="6" t="s">
        <v>1457</v>
      </c>
      <c r="E5" s="6" t="s">
        <v>1923</v>
      </c>
    </row>
    <row r="6" spans="1:5"/>
    <row r="7" spans="1:5">
      <c r="A7" s="4" t="s">
        <v>556</v>
      </c>
      <c r="B7" s="4" t="s">
        <v>1924</v>
      </c>
    </row>
    <row r="8" spans="1:5">
      <c r="A8" s="4" t="s">
        <v>560</v>
      </c>
      <c r="B8" s="4" t="s">
        <v>1925</v>
      </c>
    </row>
  </sheetData>
  <mergeCells count="5">
    <mergeCell ref="A1:B2"/>
    <mergeCell ref="C1:E1"/>
    <mergeCell ref="A6:D6"/>
    <mergeCell ref="B7:D7"/>
    <mergeCell ref="B8:D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926</v>
      </c>
      <c r="B1" s="2" t="s">
        <v>1</v>
      </c>
    </row>
    <row r="2" spans="1:4">
      <c r="B2" s="2" t="s">
        <v>1896</v>
      </c>
      <c r="C2" s="2" t="s">
        <v>1897</v>
      </c>
      <c r="D2" s="2" t="s">
        <v>1898</v>
      </c>
    </row>
    <row r="3" spans="1:4">
      <c r="A3" s="3" t="s">
        <v>1921</v>
      </c>
    </row>
    <row r="4" spans="1:4">
      <c r="A4" s="4" t="s">
        <v>1927</v>
      </c>
      <c r="B4" s="5" t="n">
        <v>1019232</v>
      </c>
      <c r="C4" s="5" t="n">
        <v>838501</v>
      </c>
      <c r="D4" s="5" t="n">
        <v>217797</v>
      </c>
    </row>
    <row r="5" spans="1:4">
      <c r="A5" s="4" t="s">
        <v>1928</v>
      </c>
      <c r="B5" s="6" t="s">
        <v>1929</v>
      </c>
      <c r="C5" s="6" t="s">
        <v>1930</v>
      </c>
      <c r="D5" s="6" t="s">
        <v>193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2"/>
  </cols>
  <sheetData>
    <row r="1" spans="1:2">
      <c r="A1" s="1" t="s">
        <v>1932</v>
      </c>
      <c r="B1" s="2" t="s">
        <v>1</v>
      </c>
    </row>
    <row r="2" spans="1:2">
      <c r="B2" s="2" t="s">
        <v>610</v>
      </c>
    </row>
    <row r="3" spans="1:2">
      <c r="A3" s="4" t="s">
        <v>1933</v>
      </c>
    </row>
    <row r="4" spans="1:2">
      <c r="A4" s="3" t="s">
        <v>626</v>
      </c>
    </row>
    <row r="5" spans="1:2">
      <c r="A5" s="4" t="s">
        <v>1934</v>
      </c>
      <c r="B5" s="6" t="s">
        <v>193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14"/>
    <col customWidth="1" max="7" min="7" width="14"/>
  </cols>
  <sheetData>
    <row r="1" spans="1:7">
      <c r="A1" s="1" t="s">
        <v>1936</v>
      </c>
      <c r="B1" s="2" t="s">
        <v>510</v>
      </c>
      <c r="C1" s="2" t="s">
        <v>1937</v>
      </c>
      <c r="D1" s="2" t="s">
        <v>1938</v>
      </c>
      <c r="E1" s="2" t="s">
        <v>39</v>
      </c>
      <c r="F1" s="2" t="s">
        <v>40</v>
      </c>
      <c r="G1" s="2" t="s">
        <v>83</v>
      </c>
    </row>
    <row r="2" spans="1:7">
      <c r="A2" s="4" t="s">
        <v>1906</v>
      </c>
    </row>
    <row r="3" spans="1:7">
      <c r="A3" s="3" t="s">
        <v>1939</v>
      </c>
    </row>
    <row r="4" spans="1:7">
      <c r="A4" s="4" t="s">
        <v>1940</v>
      </c>
      <c r="E4" s="4" t="s">
        <v>1941</v>
      </c>
    </row>
    <row r="5" spans="1:7">
      <c r="A5" s="4" t="s">
        <v>1942</v>
      </c>
    </row>
    <row r="6" spans="1:7">
      <c r="A6" s="3" t="s">
        <v>1939</v>
      </c>
    </row>
    <row r="7" spans="1:7">
      <c r="A7" s="4" t="s">
        <v>1940</v>
      </c>
      <c r="C7" s="4" t="s">
        <v>1943</v>
      </c>
      <c r="D7" s="4" t="s">
        <v>1944</v>
      </c>
    </row>
    <row r="8" spans="1:7">
      <c r="A8" s="4" t="s">
        <v>1945</v>
      </c>
    </row>
    <row r="9" spans="1:7">
      <c r="A9" s="3" t="s">
        <v>1939</v>
      </c>
    </row>
    <row r="10" spans="1:7">
      <c r="A10" s="4" t="s">
        <v>1940</v>
      </c>
      <c r="C10" s="4" t="s">
        <v>1946</v>
      </c>
      <c r="D10" s="4" t="s">
        <v>1947</v>
      </c>
    </row>
    <row r="11" spans="1:7">
      <c r="A11" s="4" t="s">
        <v>1948</v>
      </c>
    </row>
    <row r="12" spans="1:7">
      <c r="A12" s="3" t="s">
        <v>1939</v>
      </c>
    </row>
    <row r="13" spans="1:7">
      <c r="A13" s="4" t="s">
        <v>1949</v>
      </c>
      <c r="E13" s="6" t="s">
        <v>1929</v>
      </c>
      <c r="F13" s="6" t="s">
        <v>1930</v>
      </c>
      <c r="G13" s="6" t="s">
        <v>1931</v>
      </c>
    </row>
    <row r="14" spans="1:7">
      <c r="A14" s="4" t="s">
        <v>1950</v>
      </c>
      <c r="E14" s="4" t="s">
        <v>1951</v>
      </c>
    </row>
    <row r="15" spans="1:7">
      <c r="A15" s="4" t="s">
        <v>1940</v>
      </c>
      <c r="C15" s="4" t="s">
        <v>1952</v>
      </c>
    </row>
    <row r="16" spans="1:7">
      <c r="A16" s="4" t="s">
        <v>1933</v>
      </c>
    </row>
    <row r="17" spans="1:7">
      <c r="A17" s="3" t="s">
        <v>1939</v>
      </c>
    </row>
    <row r="18" spans="1:7">
      <c r="A18" s="4" t="s">
        <v>1940</v>
      </c>
      <c r="B18" s="4" t="s">
        <v>1953</v>
      </c>
    </row>
    <row r="19" spans="1:7">
      <c r="A19" s="4" t="s">
        <v>1239</v>
      </c>
    </row>
    <row r="20" spans="1:7">
      <c r="A20" s="3" t="s">
        <v>1939</v>
      </c>
    </row>
    <row r="21" spans="1:7">
      <c r="A21" s="4" t="s">
        <v>1949</v>
      </c>
      <c r="E21" s="6" t="s">
        <v>1954</v>
      </c>
    </row>
    <row r="22" spans="1:7">
      <c r="A22" s="4" t="s">
        <v>1950</v>
      </c>
      <c r="E22" s="4" t="s">
        <v>195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956</v>
      </c>
      <c r="C1" s="2" t="s">
        <v>39</v>
      </c>
      <c r="D1" s="2" t="s">
        <v>40</v>
      </c>
    </row>
    <row r="2" spans="1:4">
      <c r="A2" s="3" t="s">
        <v>1957</v>
      </c>
    </row>
    <row r="3" spans="1:4">
      <c r="A3" s="4" t="s">
        <v>41</v>
      </c>
      <c r="C3" s="6" t="s">
        <v>1958</v>
      </c>
      <c r="D3" s="6" t="s">
        <v>1959</v>
      </c>
    </row>
    <row r="4" spans="1:4">
      <c r="A4" s="3" t="s">
        <v>1960</v>
      </c>
    </row>
    <row r="5" spans="1:4">
      <c r="A5" s="4" t="s">
        <v>181</v>
      </c>
      <c r="C5" s="5" t="n">
        <v>119203</v>
      </c>
      <c r="D5" s="5" t="n">
        <v>106445</v>
      </c>
    </row>
    <row r="6" spans="1:4">
      <c r="A6" s="4" t="s">
        <v>1961</v>
      </c>
    </row>
    <row r="7" spans="1:4">
      <c r="A7" s="3" t="s">
        <v>1957</v>
      </c>
    </row>
    <row r="8" spans="1:4">
      <c r="A8" s="4" t="s">
        <v>41</v>
      </c>
      <c r="B8" s="4" t="s">
        <v>556</v>
      </c>
      <c r="C8" s="5" t="n">
        <v>301</v>
      </c>
      <c r="D8" s="5" t="n">
        <v>303</v>
      </c>
    </row>
    <row r="9" spans="1:4">
      <c r="A9" s="4" t="s">
        <v>1962</v>
      </c>
    </row>
    <row r="10" spans="1:4">
      <c r="A10" s="3" t="s">
        <v>1957</v>
      </c>
    </row>
    <row r="11" spans="1:4">
      <c r="A11" s="4" t="s">
        <v>41</v>
      </c>
      <c r="B11" s="4" t="s">
        <v>556</v>
      </c>
      <c r="C11" s="5" t="n">
        <v>116</v>
      </c>
      <c r="D11" s="4" t="s">
        <v>68</v>
      </c>
    </row>
    <row r="12" spans="1:4">
      <c r="A12" s="3" t="s">
        <v>1960</v>
      </c>
    </row>
    <row r="13" spans="1:4">
      <c r="A13" s="4" t="s">
        <v>181</v>
      </c>
      <c r="B13" s="4" t="s">
        <v>556</v>
      </c>
      <c r="C13" s="5" t="n">
        <v>556</v>
      </c>
      <c r="D13" s="5" t="n">
        <v>36</v>
      </c>
    </row>
    <row r="14" spans="1:4">
      <c r="A14" s="4" t="s">
        <v>1640</v>
      </c>
    </row>
    <row r="15" spans="1:4">
      <c r="A15" s="3" t="s">
        <v>1957</v>
      </c>
    </row>
    <row r="16" spans="1:4">
      <c r="A16" s="4" t="s">
        <v>41</v>
      </c>
      <c r="B16" s="4" t="s">
        <v>560</v>
      </c>
      <c r="C16" s="5" t="n">
        <v>1570</v>
      </c>
      <c r="D16" s="5" t="n">
        <v>1357</v>
      </c>
    </row>
    <row r="17" spans="1:4">
      <c r="A17" s="3" t="s">
        <v>1960</v>
      </c>
    </row>
    <row r="18" spans="1:4">
      <c r="A18" s="4" t="s">
        <v>181</v>
      </c>
      <c r="C18" s="5" t="n">
        <v>167</v>
      </c>
      <c r="D18" s="5" t="n">
        <v>13</v>
      </c>
    </row>
    <row r="19" spans="1:4">
      <c r="A19" s="4" t="s">
        <v>1963</v>
      </c>
    </row>
    <row r="20" spans="1:4">
      <c r="A20" s="3" t="s">
        <v>1957</v>
      </c>
    </row>
    <row r="21" spans="1:4">
      <c r="A21" s="4" t="s">
        <v>41</v>
      </c>
      <c r="C21" s="5" t="n">
        <v>1987</v>
      </c>
      <c r="D21" s="5" t="n">
        <v>1660</v>
      </c>
    </row>
    <row r="22" spans="1:4">
      <c r="A22" s="3" t="s">
        <v>1960</v>
      </c>
    </row>
    <row r="23" spans="1:4">
      <c r="A23" s="4" t="s">
        <v>181</v>
      </c>
      <c r="C23" s="5" t="n">
        <v>2405</v>
      </c>
      <c r="D23" s="5" t="n">
        <v>1831</v>
      </c>
    </row>
    <row r="24" spans="1:4">
      <c r="A24" s="4" t="s">
        <v>1964</v>
      </c>
    </row>
    <row r="25" spans="1:4">
      <c r="A25" s="3" t="s">
        <v>1960</v>
      </c>
    </row>
    <row r="26" spans="1:4">
      <c r="A26" s="4" t="s">
        <v>181</v>
      </c>
      <c r="B26" s="4" t="s">
        <v>866</v>
      </c>
      <c r="C26" s="5" t="n">
        <v>1358</v>
      </c>
      <c r="D26" s="5" t="n">
        <v>1450</v>
      </c>
    </row>
    <row r="27" spans="1:4">
      <c r="A27" s="4" t="s">
        <v>1965</v>
      </c>
    </row>
    <row r="28" spans="1:4">
      <c r="A28" s="3" t="s">
        <v>1960</v>
      </c>
    </row>
    <row r="29" spans="1:4">
      <c r="A29" s="4" t="s">
        <v>181</v>
      </c>
      <c r="C29" s="5" t="n">
        <v>273</v>
      </c>
      <c r="D29" s="5" t="n">
        <v>332</v>
      </c>
    </row>
    <row r="30" spans="1:4">
      <c r="A30" s="4" t="s">
        <v>1966</v>
      </c>
    </row>
    <row r="31" spans="1:4">
      <c r="A31" s="3" t="s">
        <v>1960</v>
      </c>
    </row>
    <row r="32" spans="1:4">
      <c r="A32" s="4" t="s">
        <v>181</v>
      </c>
      <c r="B32" s="4" t="s">
        <v>556</v>
      </c>
      <c r="C32" s="6" t="s">
        <v>1967</v>
      </c>
      <c r="D32" s="4" t="s">
        <v>68</v>
      </c>
    </row>
    <row r="33" spans="1:4"/>
    <row r="34" spans="1:4">
      <c r="A34" s="4" t="s">
        <v>556</v>
      </c>
      <c r="B34" s="4" t="s">
        <v>1968</v>
      </c>
    </row>
    <row r="35" spans="1:4">
      <c r="A35" s="4" t="s">
        <v>560</v>
      </c>
      <c r="B35" s="4" t="s">
        <v>1969</v>
      </c>
    </row>
    <row r="36" spans="1:4">
      <c r="A36" s="4" t="s">
        <v>866</v>
      </c>
      <c r="B36" s="4" t="s">
        <v>1970</v>
      </c>
    </row>
  </sheetData>
  <mergeCells count="5">
    <mergeCell ref="A1:B1"/>
    <mergeCell ref="A33:C33"/>
    <mergeCell ref="B34:C34"/>
    <mergeCell ref="B35:C35"/>
    <mergeCell ref="B36:C3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2"/>
  </cols>
  <sheetData>
    <row r="1" spans="1:2">
      <c r="A1" s="1" t="s">
        <v>1971</v>
      </c>
      <c r="B1" s="2" t="s">
        <v>610</v>
      </c>
    </row>
    <row r="2" spans="1:2">
      <c r="A2" s="3" t="s">
        <v>1972</v>
      </c>
    </row>
    <row r="3" spans="1:2">
      <c r="A3" s="4" t="s">
        <v>1973</v>
      </c>
      <c r="B3" s="6" t="s">
        <v>1974</v>
      </c>
    </row>
    <row r="4" spans="1:2">
      <c r="A4" s="4" t="s">
        <v>1975</v>
      </c>
    </row>
    <row r="5" spans="1:2">
      <c r="A5" s="3" t="s">
        <v>1972</v>
      </c>
    </row>
    <row r="6" spans="1:2">
      <c r="A6" s="4" t="s">
        <v>1973</v>
      </c>
      <c r="B6" s="5" t="n">
        <v>30000</v>
      </c>
    </row>
    <row r="7" spans="1:2">
      <c r="A7" s="4" t="s">
        <v>1976</v>
      </c>
    </row>
    <row r="8" spans="1:2">
      <c r="A8" s="3" t="s">
        <v>1972</v>
      </c>
    </row>
    <row r="9" spans="1:2">
      <c r="A9" s="4" t="s">
        <v>1973</v>
      </c>
      <c r="B9" s="5" t="n">
        <v>8832</v>
      </c>
    </row>
    <row r="10" spans="1:2">
      <c r="A10" s="4" t="s">
        <v>1977</v>
      </c>
    </row>
    <row r="11" spans="1:2">
      <c r="A11" s="3" t="s">
        <v>1972</v>
      </c>
    </row>
    <row r="12" spans="1:2">
      <c r="A12" s="4" t="s">
        <v>1973</v>
      </c>
      <c r="B12" s="5" t="n">
        <v>8920</v>
      </c>
    </row>
    <row r="13" spans="1:2">
      <c r="A13" s="4" t="s">
        <v>1978</v>
      </c>
    </row>
    <row r="14" spans="1:2">
      <c r="A14" s="3" t="s">
        <v>1972</v>
      </c>
    </row>
    <row r="15" spans="1:2">
      <c r="A15" s="4" t="s">
        <v>1973</v>
      </c>
      <c r="B15" s="5" t="n">
        <v>5182</v>
      </c>
    </row>
    <row r="16" spans="1:2">
      <c r="A16" s="4" t="s">
        <v>1979</v>
      </c>
    </row>
    <row r="17" spans="1:2">
      <c r="A17" s="3" t="s">
        <v>1972</v>
      </c>
    </row>
    <row r="18" spans="1:2">
      <c r="A18" s="4" t="s">
        <v>1973</v>
      </c>
      <c r="B18" s="6" t="s">
        <v>198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23"/>
    <col customWidth="1" max="6" min="6" width="22"/>
  </cols>
  <sheetData>
    <row r="1" spans="1:6">
      <c r="A1" s="1" t="s">
        <v>1981</v>
      </c>
      <c r="B1" s="2" t="s">
        <v>1982</v>
      </c>
      <c r="C1" s="2" t="s">
        <v>1983</v>
      </c>
      <c r="D1" s="2" t="s">
        <v>1984</v>
      </c>
      <c r="E1" s="2" t="s">
        <v>1985</v>
      </c>
      <c r="F1" s="2" t="s">
        <v>610</v>
      </c>
    </row>
    <row r="2" spans="1:6">
      <c r="A2" s="4" t="s">
        <v>1239</v>
      </c>
    </row>
    <row r="3" spans="1:6">
      <c r="A3" s="3" t="s">
        <v>1986</v>
      </c>
    </row>
    <row r="4" spans="1:6">
      <c r="A4" s="4" t="s">
        <v>1987</v>
      </c>
      <c r="F4" s="6" t="s">
        <v>1240</v>
      </c>
    </row>
    <row r="5" spans="1:6">
      <c r="A5" s="4" t="s">
        <v>1988</v>
      </c>
    </row>
    <row r="6" spans="1:6">
      <c r="A6" s="3" t="s">
        <v>1986</v>
      </c>
    </row>
    <row r="7" spans="1:6">
      <c r="A7" s="4" t="s">
        <v>1989</v>
      </c>
      <c r="B7" s="4" t="s">
        <v>1990</v>
      </c>
      <c r="C7" s="4" t="s">
        <v>1991</v>
      </c>
    </row>
    <row r="8" spans="1:6">
      <c r="A8" s="4" t="s">
        <v>1992</v>
      </c>
      <c r="D8" s="4" t="s">
        <v>540</v>
      </c>
    </row>
    <row r="9" spans="1:6">
      <c r="A9" s="4" t="s">
        <v>1993</v>
      </c>
    </row>
    <row r="10" spans="1:6">
      <c r="A10" s="3" t="s">
        <v>1986</v>
      </c>
    </row>
    <row r="11" spans="1:6">
      <c r="A11" s="4" t="s">
        <v>1994</v>
      </c>
      <c r="E11" s="5" t="n">
        <v>1134</v>
      </c>
    </row>
    <row r="12" spans="1:6">
      <c r="A12" s="4" t="s">
        <v>1995</v>
      </c>
      <c r="E12" s="6" t="s">
        <v>19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v>
      </c>
      <c r="B1" s="2" t="s">
        <v>1</v>
      </c>
    </row>
    <row r="2" spans="1:2">
      <c r="B2" s="2" t="s">
        <v>39</v>
      </c>
    </row>
    <row r="3" spans="1:2">
      <c r="A3" s="3" t="s">
        <v>229</v>
      </c>
    </row>
    <row r="4" spans="1:2">
      <c r="A4" s="4" t="s">
        <v>4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39</v>
      </c>
    </row>
    <row r="3" spans="1:2">
      <c r="A3" s="3" t="s">
        <v>231</v>
      </c>
    </row>
    <row r="4" spans="1:2">
      <c r="A4" s="4" t="s">
        <v>55</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39</v>
      </c>
    </row>
    <row r="3" spans="1:2">
      <c r="A3" s="3" t="s">
        <v>233</v>
      </c>
    </row>
    <row r="4" spans="1:2">
      <c r="A4" s="4" t="s">
        <v>56</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39</v>
      </c>
    </row>
    <row r="3" spans="1:2">
      <c r="A3" s="3" t="s">
        <v>235</v>
      </c>
    </row>
    <row r="4" spans="1:2">
      <c r="A4" s="4" t="s">
        <v>57</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39</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v>
      </c>
      <c r="B1" s="2" t="s">
        <v>39</v>
      </c>
      <c r="C1" s="2" t="s">
        <v>40</v>
      </c>
    </row>
    <row r="2" spans="1:3">
      <c r="A2" s="3" t="s">
        <v>41</v>
      </c>
    </row>
    <row r="3" spans="1:3">
      <c r="A3" s="4" t="s">
        <v>42</v>
      </c>
      <c r="B3" s="6" t="s">
        <v>43</v>
      </c>
      <c r="C3" s="6" t="s">
        <v>44</v>
      </c>
    </row>
    <row r="4" spans="1:3">
      <c r="A4" s="4" t="s">
        <v>45</v>
      </c>
      <c r="B4" s="5" t="n">
        <v>4038</v>
      </c>
      <c r="C4" s="5" t="n">
        <v>11215</v>
      </c>
    </row>
    <row r="5" spans="1:3">
      <c r="A5" s="4" t="s">
        <v>46</v>
      </c>
      <c r="B5" s="5" t="n">
        <v>5906</v>
      </c>
      <c r="C5" s="5" t="n">
        <v>28299</v>
      </c>
    </row>
    <row r="6" spans="1:3">
      <c r="A6" s="4" t="s">
        <v>47</v>
      </c>
      <c r="B6" s="5" t="n">
        <v>125320</v>
      </c>
      <c r="C6" s="5" t="n">
        <v>95176</v>
      </c>
    </row>
    <row r="7" spans="1:3">
      <c r="A7" s="4" t="s">
        <v>48</v>
      </c>
      <c r="B7" s="5" t="n">
        <v>97068</v>
      </c>
      <c r="C7" s="5" t="n">
        <v>69622</v>
      </c>
    </row>
    <row r="8" spans="1:3">
      <c r="A8" s="4" t="s">
        <v>49</v>
      </c>
      <c r="B8" s="5" t="n">
        <v>99881</v>
      </c>
      <c r="C8" s="5" t="n">
        <v>61993</v>
      </c>
    </row>
    <row r="9" spans="1:3">
      <c r="A9" s="4" t="s">
        <v>50</v>
      </c>
      <c r="B9" s="5" t="n">
        <v>1987</v>
      </c>
      <c r="C9" s="5" t="n">
        <v>1660</v>
      </c>
    </row>
    <row r="10" spans="1:3">
      <c r="A10" s="4" t="s">
        <v>51</v>
      </c>
      <c r="B10" s="5" t="n">
        <v>440827</v>
      </c>
      <c r="C10" s="5" t="n">
        <v>372279</v>
      </c>
    </row>
    <row r="11" spans="1:3">
      <c r="A11" s="3" t="s">
        <v>52</v>
      </c>
    </row>
    <row r="12" spans="1:3">
      <c r="A12" s="4" t="s">
        <v>49</v>
      </c>
      <c r="B12" s="5" t="n">
        <v>23235</v>
      </c>
      <c r="C12" s="5" t="n">
        <v>34053</v>
      </c>
    </row>
    <row r="13" spans="1:3">
      <c r="A13" s="4" t="s">
        <v>53</v>
      </c>
      <c r="B13" s="5" t="n">
        <v>9114</v>
      </c>
      <c r="C13" s="5" t="n">
        <v>18226</v>
      </c>
    </row>
    <row r="14" spans="1:3">
      <c r="A14" s="4" t="s">
        <v>46</v>
      </c>
      <c r="B14" s="5" t="n">
        <v>1013</v>
      </c>
      <c r="C14" s="5" t="n">
        <v>4053</v>
      </c>
    </row>
    <row r="15" spans="1:3">
      <c r="A15" s="4" t="s">
        <v>54</v>
      </c>
      <c r="B15" s="5" t="n">
        <v>20510</v>
      </c>
      <c r="C15" s="5" t="n">
        <v>32742</v>
      </c>
    </row>
    <row r="16" spans="1:3">
      <c r="A16" s="4" t="s">
        <v>47</v>
      </c>
      <c r="B16" s="5" t="n">
        <v>203533</v>
      </c>
      <c r="C16" s="5" t="n">
        <v>74775</v>
      </c>
    </row>
    <row r="17" spans="1:3">
      <c r="A17" s="4" t="s">
        <v>55</v>
      </c>
      <c r="B17" s="5" t="n">
        <v>548717</v>
      </c>
      <c r="C17" s="5" t="n">
        <v>557152</v>
      </c>
    </row>
    <row r="18" spans="1:3">
      <c r="A18" s="4" t="s">
        <v>56</v>
      </c>
      <c r="B18" s="5" t="n">
        <v>1256</v>
      </c>
      <c r="C18" s="5" t="n">
        <v>86</v>
      </c>
    </row>
    <row r="19" spans="1:3">
      <c r="A19" s="4" t="s">
        <v>57</v>
      </c>
      <c r="B19" s="5" t="n">
        <v>107852</v>
      </c>
      <c r="C19" s="5" t="n">
        <v>84830</v>
      </c>
    </row>
    <row r="20" spans="1:3">
      <c r="A20" s="4" t="s">
        <v>58</v>
      </c>
      <c r="B20" s="5" t="n">
        <v>1557</v>
      </c>
      <c r="C20" s="5" t="n">
        <v>1403</v>
      </c>
    </row>
    <row r="21" spans="1:3">
      <c r="A21" s="4" t="s">
        <v>59</v>
      </c>
      <c r="B21" s="5" t="n">
        <v>916787</v>
      </c>
      <c r="C21" s="5" t="n">
        <v>807320</v>
      </c>
    </row>
    <row r="22" spans="1:3">
      <c r="A22" s="4" t="s">
        <v>60</v>
      </c>
      <c r="B22" s="5" t="n">
        <v>1357614</v>
      </c>
      <c r="C22" s="5" t="n">
        <v>1179599</v>
      </c>
    </row>
    <row r="23" spans="1:3">
      <c r="A23" s="3" t="s">
        <v>61</v>
      </c>
    </row>
    <row r="24" spans="1:3">
      <c r="A24" s="4" t="s">
        <v>62</v>
      </c>
      <c r="B24" s="5" t="n">
        <v>119203</v>
      </c>
      <c r="C24" s="5" t="n">
        <v>106445</v>
      </c>
    </row>
    <row r="25" spans="1:3">
      <c r="A25" s="4" t="s">
        <v>63</v>
      </c>
      <c r="B25" s="5" t="n">
        <v>76608</v>
      </c>
      <c r="C25" s="5" t="n">
        <v>68412</v>
      </c>
    </row>
    <row r="26" spans="1:3">
      <c r="A26" s="4" t="s">
        <v>64</v>
      </c>
      <c r="B26" s="5" t="n">
        <v>17093</v>
      </c>
      <c r="C26" s="5" t="n">
        <v>14300</v>
      </c>
    </row>
    <row r="27" spans="1:3">
      <c r="A27" s="4" t="s">
        <v>46</v>
      </c>
      <c r="B27" s="5" t="n">
        <v>11055</v>
      </c>
      <c r="C27" s="5" t="n">
        <v>10489</v>
      </c>
    </row>
    <row r="28" spans="1:3">
      <c r="A28" s="4" t="s">
        <v>50</v>
      </c>
      <c r="B28" s="5" t="n">
        <v>2405</v>
      </c>
      <c r="C28" s="5" t="n">
        <v>1831</v>
      </c>
    </row>
    <row r="29" spans="1:3">
      <c r="A29" s="4" t="s">
        <v>65</v>
      </c>
      <c r="B29" s="5" t="n">
        <v>254</v>
      </c>
      <c r="C29" s="5" t="n">
        <v>1676</v>
      </c>
    </row>
    <row r="30" spans="1:3">
      <c r="A30" s="4" t="s">
        <v>66</v>
      </c>
      <c r="B30" s="5" t="n">
        <v>226618</v>
      </c>
      <c r="C30" s="5" t="n">
        <v>203153</v>
      </c>
    </row>
    <row r="31" spans="1:3">
      <c r="A31" s="3" t="s">
        <v>67</v>
      </c>
    </row>
    <row r="32" spans="1:3">
      <c r="A32" s="4" t="s">
        <v>62</v>
      </c>
      <c r="B32" s="5" t="n">
        <v>19451</v>
      </c>
      <c r="C32" s="5" t="n">
        <v>11298</v>
      </c>
    </row>
    <row r="33" spans="1:3">
      <c r="A33" s="4" t="s">
        <v>63</v>
      </c>
      <c r="B33" s="5" t="n">
        <v>209245</v>
      </c>
      <c r="C33" s="5" t="n">
        <v>187393</v>
      </c>
    </row>
    <row r="34" spans="1:3">
      <c r="A34" s="4" t="s">
        <v>65</v>
      </c>
      <c r="B34" s="5" t="n">
        <v>20943</v>
      </c>
      <c r="C34" s="5" t="n">
        <v>18539</v>
      </c>
    </row>
    <row r="35" spans="1:3">
      <c r="A35" s="4" t="s">
        <v>46</v>
      </c>
      <c r="B35" s="4" t="s">
        <v>68</v>
      </c>
      <c r="C35" s="5" t="n">
        <v>2145</v>
      </c>
    </row>
    <row r="36" spans="1:3">
      <c r="A36" s="4" t="s">
        <v>69</v>
      </c>
      <c r="B36" s="5" t="n">
        <v>824</v>
      </c>
      <c r="C36" s="5" t="n">
        <v>1207</v>
      </c>
    </row>
    <row r="37" spans="1:3">
      <c r="A37" s="4" t="s">
        <v>70</v>
      </c>
      <c r="B37" s="5" t="n">
        <v>250463</v>
      </c>
      <c r="C37" s="5" t="n">
        <v>220582</v>
      </c>
    </row>
    <row r="38" spans="1:3">
      <c r="A38" s="4" t="s">
        <v>71</v>
      </c>
      <c r="B38" s="5" t="n">
        <v>477081</v>
      </c>
      <c r="C38" s="5" t="n">
        <v>423735</v>
      </c>
    </row>
    <row r="39" spans="1:3">
      <c r="A39" s="3" t="s">
        <v>72</v>
      </c>
    </row>
    <row r="40" spans="1:3">
      <c r="A40" s="4" t="s">
        <v>73</v>
      </c>
      <c r="B40" s="5" t="n">
        <v>584224</v>
      </c>
      <c r="C40" s="5" t="n">
        <v>584224</v>
      </c>
    </row>
    <row r="41" spans="1:3">
      <c r="A41" s="4" t="s">
        <v>74</v>
      </c>
      <c r="B41" s="5" t="n">
        <v>3645</v>
      </c>
      <c r="C41" s="5" t="n">
        <v>1997</v>
      </c>
    </row>
    <row r="42" spans="1:3">
      <c r="A42" s="4" t="s">
        <v>75</v>
      </c>
      <c r="B42" s="5" t="n">
        <v>-35208</v>
      </c>
      <c r="C42" s="5" t="n">
        <v>-35208</v>
      </c>
    </row>
    <row r="43" spans="1:3">
      <c r="A43" s="4" t="s">
        <v>76</v>
      </c>
      <c r="B43" s="5" t="n">
        <v>288996</v>
      </c>
      <c r="C43" s="5" t="n">
        <v>164968</v>
      </c>
    </row>
    <row r="44" spans="1:3">
      <c r="A44" s="4" t="s">
        <v>77</v>
      </c>
      <c r="B44" s="5" t="n">
        <v>38876</v>
      </c>
      <c r="C44" s="5" t="n">
        <v>39883</v>
      </c>
    </row>
    <row r="45" spans="1:3">
      <c r="A45" s="4" t="s">
        <v>78</v>
      </c>
      <c r="B45" s="5" t="n">
        <v>880533</v>
      </c>
      <c r="C45" s="5" t="n">
        <v>755864</v>
      </c>
    </row>
    <row r="46" spans="1:3">
      <c r="A46" s="4" t="s">
        <v>79</v>
      </c>
      <c r="B46" s="6" t="s">
        <v>80</v>
      </c>
      <c r="C46" s="6" t="s">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2</v>
      </c>
      <c r="B1" s="2" t="s">
        <v>1</v>
      </c>
    </row>
    <row r="2" spans="1:2">
      <c r="B2" s="2" t="s">
        <v>39</v>
      </c>
    </row>
    <row r="3" spans="1:2">
      <c r="A3" s="3" t="s">
        <v>240</v>
      </c>
    </row>
    <row r="4" spans="1:2">
      <c r="A4" s="4" t="s">
        <v>62</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39</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3</v>
      </c>
      <c r="B1" s="2" t="s">
        <v>1</v>
      </c>
    </row>
    <row r="2" spans="1:2">
      <c r="B2" s="2" t="s">
        <v>39</v>
      </c>
    </row>
    <row r="3" spans="1:2">
      <c r="A3" s="3" t="s">
        <v>245</v>
      </c>
    </row>
    <row r="4" spans="1:2">
      <c r="A4" s="4" t="s">
        <v>103</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2</v>
      </c>
      <c r="B1" s="2" t="s">
        <v>1</v>
      </c>
    </row>
    <row r="2" spans="1:2">
      <c r="B2" s="2" t="s">
        <v>39</v>
      </c>
    </row>
    <row r="3" spans="1:2">
      <c r="A3" s="3" t="s">
        <v>72</v>
      </c>
    </row>
    <row r="4" spans="1:2">
      <c r="A4" s="4" t="s">
        <v>72</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39</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39</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39</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39</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39</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39</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v>
      </c>
      <c r="B1" s="2" t="s">
        <v>1</v>
      </c>
    </row>
    <row r="2" spans="1:4">
      <c r="B2" s="2" t="s">
        <v>39</v>
      </c>
      <c r="C2" s="2" t="s">
        <v>40</v>
      </c>
      <c r="D2" s="2" t="s">
        <v>83</v>
      </c>
    </row>
    <row r="3" spans="1:4">
      <c r="A3" s="3" t="s">
        <v>84</v>
      </c>
    </row>
    <row r="4" spans="1:4">
      <c r="A4" s="4" t="s">
        <v>85</v>
      </c>
      <c r="B4" s="6" t="s">
        <v>86</v>
      </c>
      <c r="C4" s="6" t="s">
        <v>87</v>
      </c>
      <c r="D4" s="6" t="s">
        <v>88</v>
      </c>
    </row>
    <row r="5" spans="1:4">
      <c r="A5" s="4" t="s">
        <v>89</v>
      </c>
      <c r="B5" s="5" t="n">
        <v>142812</v>
      </c>
      <c r="C5" s="5" t="n">
        <v>39817</v>
      </c>
      <c r="D5" s="5" t="n">
        <v>26716</v>
      </c>
    </row>
    <row r="6" spans="1:4">
      <c r="A6" s="4" t="s">
        <v>90</v>
      </c>
      <c r="B6" s="5" t="n">
        <v>56718</v>
      </c>
      <c r="C6" s="5" t="n">
        <v>99083</v>
      </c>
      <c r="D6" s="5" t="n">
        <v>12266</v>
      </c>
    </row>
    <row r="7" spans="1:4">
      <c r="A7" s="4" t="s">
        <v>91</v>
      </c>
      <c r="B7" s="5" t="n">
        <v>-2040</v>
      </c>
      <c r="C7" s="5" t="n">
        <v>883</v>
      </c>
      <c r="D7" s="5" t="n">
        <v>-1655</v>
      </c>
    </row>
    <row r="8" spans="1:4">
      <c r="A8" s="4" t="s">
        <v>92</v>
      </c>
      <c r="B8" s="5" t="n">
        <v>-319214</v>
      </c>
      <c r="C8" s="5" t="n">
        <v>-228319</v>
      </c>
      <c r="D8" s="5" t="n">
        <v>-136362</v>
      </c>
    </row>
    <row r="9" spans="1:4">
      <c r="A9" s="4" t="s">
        <v>93</v>
      </c>
      <c r="B9" s="5" t="n">
        <v>236186</v>
      </c>
      <c r="C9" s="5" t="n">
        <v>155742</v>
      </c>
      <c r="D9" s="5" t="n">
        <v>47876</v>
      </c>
    </row>
    <row r="10" spans="1:4">
      <c r="A10" s="4" t="s">
        <v>94</v>
      </c>
      <c r="B10" s="5" t="n">
        <v>-10536</v>
      </c>
      <c r="C10" s="5" t="n">
        <v>-10087</v>
      </c>
      <c r="D10" s="5" t="n">
        <v>-6676</v>
      </c>
    </row>
    <row r="11" spans="1:4">
      <c r="A11" s="4" t="s">
        <v>95</v>
      </c>
      <c r="B11" s="5" t="n">
        <v>-38812</v>
      </c>
      <c r="C11" s="5" t="n">
        <v>-34945</v>
      </c>
      <c r="D11" s="5" t="n">
        <v>-30941</v>
      </c>
    </row>
    <row r="12" spans="1:4">
      <c r="A12" s="4" t="s">
        <v>96</v>
      </c>
      <c r="B12" s="5" t="n">
        <v>-1064</v>
      </c>
      <c r="C12" s="5" t="n">
        <v>35432</v>
      </c>
      <c r="D12" s="5" t="n">
        <v>-6019</v>
      </c>
    </row>
    <row r="13" spans="1:4">
      <c r="A13" s="4" t="s">
        <v>97</v>
      </c>
      <c r="B13" s="5" t="n">
        <v>1102</v>
      </c>
      <c r="C13" s="5" t="n">
        <v>14671</v>
      </c>
      <c r="D13" s="5" t="n">
        <v>-4425</v>
      </c>
    </row>
    <row r="14" spans="1:4">
      <c r="A14" s="4" t="s">
        <v>98</v>
      </c>
      <c r="B14" s="5" t="n">
        <v>186876</v>
      </c>
      <c r="C14" s="5" t="n">
        <v>160813</v>
      </c>
      <c r="D14" s="5" t="n">
        <v>-185</v>
      </c>
    </row>
    <row r="15" spans="1:4">
      <c r="A15" s="3" t="s">
        <v>99</v>
      </c>
    </row>
    <row r="16" spans="1:4">
      <c r="A16" s="4" t="s">
        <v>100</v>
      </c>
      <c r="B16" s="5" t="n">
        <v>310538</v>
      </c>
      <c r="C16" s="5" t="n">
        <v>129323</v>
      </c>
      <c r="D16" s="5" t="n">
        <v>110090</v>
      </c>
    </row>
    <row r="17" spans="1:4">
      <c r="A17" s="4" t="s">
        <v>101</v>
      </c>
      <c r="B17" s="5" t="n">
        <v>-297616</v>
      </c>
      <c r="C17" s="5" t="n">
        <v>-137879</v>
      </c>
      <c r="D17" s="5" t="n">
        <v>-76646</v>
      </c>
    </row>
    <row r="18" spans="1:4">
      <c r="A18" s="4" t="s">
        <v>102</v>
      </c>
      <c r="B18" s="5" t="n">
        <v>199798</v>
      </c>
      <c r="C18" s="5" t="n">
        <v>152257</v>
      </c>
      <c r="D18" s="5" t="n">
        <v>33259</v>
      </c>
    </row>
    <row r="19" spans="1:4">
      <c r="A19" s="4" t="s">
        <v>103</v>
      </c>
      <c r="B19" s="5" t="n">
        <v>-22719</v>
      </c>
      <c r="C19" s="5" t="n">
        <v>-25919</v>
      </c>
      <c r="D19" s="5" t="n">
        <v>-5949</v>
      </c>
    </row>
    <row r="20" spans="1:4">
      <c r="A20" s="4" t="s">
        <v>104</v>
      </c>
      <c r="B20" s="6" t="s">
        <v>105</v>
      </c>
      <c r="C20" s="6" t="s">
        <v>106</v>
      </c>
      <c r="D20" s="6" t="s">
        <v>107</v>
      </c>
    </row>
    <row r="21" spans="1:4">
      <c r="A21" s="4" t="s">
        <v>108</v>
      </c>
      <c r="B21" s="6" t="s">
        <v>109</v>
      </c>
      <c r="C21" s="6" t="s">
        <v>110</v>
      </c>
      <c r="D21" s="6" t="s">
        <v>111</v>
      </c>
    </row>
    <row r="22" spans="1:4">
      <c r="A22" s="4" t="s">
        <v>112</v>
      </c>
      <c r="B22" s="6" t="s">
        <v>113</v>
      </c>
      <c r="C22" s="6" t="s">
        <v>114</v>
      </c>
      <c r="D22" s="6" t="s">
        <v>1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39</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9</v>
      </c>
      <c r="B1" s="2" t="s">
        <v>1</v>
      </c>
    </row>
    <row r="2" spans="1:2">
      <c r="B2" s="2" t="s">
        <v>39</v>
      </c>
    </row>
    <row r="3" spans="1:2">
      <c r="A3" s="3" t="s">
        <v>269</v>
      </c>
    </row>
    <row r="4" spans="1:2">
      <c r="A4" s="4" t="s">
        <v>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39</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v>
      </c>
      <c r="B1" s="2" t="s">
        <v>1</v>
      </c>
    </row>
    <row r="2" spans="1:2">
      <c r="B2" s="2" t="s">
        <v>39</v>
      </c>
    </row>
    <row r="3" spans="1:2">
      <c r="A3" s="3" t="s">
        <v>274</v>
      </c>
    </row>
    <row r="4" spans="1:2">
      <c r="A4" s="4" t="s">
        <v>50</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39</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39</v>
      </c>
    </row>
    <row r="3" spans="1:2">
      <c r="A3" s="3" t="s">
        <v>280</v>
      </c>
    </row>
    <row r="4" spans="1:2">
      <c r="A4" s="4" t="s">
        <v>279</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39</v>
      </c>
    </row>
    <row r="3" spans="1:2">
      <c r="A3" s="3" t="s">
        <v>212</v>
      </c>
    </row>
    <row r="4" spans="1:2">
      <c r="A4" s="4" t="s">
        <v>283</v>
      </c>
      <c r="B4" s="4" t="s">
        <v>284</v>
      </c>
    </row>
    <row r="5" spans="1:2">
      <c r="A5" s="4" t="s">
        <v>285</v>
      </c>
      <c r="B5" s="4" t="s">
        <v>286</v>
      </c>
    </row>
    <row r="6" spans="1:2">
      <c r="A6" s="4" t="s">
        <v>287</v>
      </c>
      <c r="B6" s="4" t="s">
        <v>288</v>
      </c>
    </row>
    <row r="7" spans="1:2">
      <c r="A7" s="4" t="s">
        <v>220</v>
      </c>
      <c r="B7" s="4" t="s">
        <v>289</v>
      </c>
    </row>
    <row r="8" spans="1:2">
      <c r="A8" s="4" t="s">
        <v>290</v>
      </c>
      <c r="B8" s="4" t="s">
        <v>291</v>
      </c>
    </row>
    <row r="9" spans="1:2">
      <c r="A9" s="4" t="s">
        <v>46</v>
      </c>
      <c r="B9" s="4" t="s">
        <v>292</v>
      </c>
    </row>
    <row r="10" spans="1:2">
      <c r="A10" s="4" t="s">
        <v>293</v>
      </c>
      <c r="B10" s="4" t="s">
        <v>294</v>
      </c>
    </row>
    <row r="11" spans="1:2">
      <c r="A11" s="4" t="s">
        <v>48</v>
      </c>
      <c r="B11" s="4" t="s">
        <v>295</v>
      </c>
    </row>
    <row r="12" spans="1:2">
      <c r="A12" s="4" t="s">
        <v>49</v>
      </c>
      <c r="B12" s="4" t="s">
        <v>296</v>
      </c>
    </row>
    <row r="13" spans="1:2">
      <c r="A13" s="4" t="s">
        <v>55</v>
      </c>
      <c r="B13" s="4" t="s">
        <v>297</v>
      </c>
    </row>
    <row r="14" spans="1:2">
      <c r="A14" s="4" t="s">
        <v>57</v>
      </c>
      <c r="B14" s="4" t="s">
        <v>298</v>
      </c>
    </row>
    <row r="15" spans="1:2">
      <c r="A15" s="4" t="s">
        <v>58</v>
      </c>
      <c r="B15" s="4" t="s">
        <v>299</v>
      </c>
    </row>
    <row r="16" spans="1:2">
      <c r="A16" s="4" t="s">
        <v>300</v>
      </c>
      <c r="B16" s="4" t="s">
        <v>301</v>
      </c>
    </row>
    <row r="17" spans="1:2">
      <c r="A17" s="4" t="s">
        <v>302</v>
      </c>
      <c r="B17" s="4" t="s">
        <v>303</v>
      </c>
    </row>
    <row r="18" spans="1:2">
      <c r="A18" s="4" t="s">
        <v>242</v>
      </c>
      <c r="B18" s="4" t="s">
        <v>304</v>
      </c>
    </row>
    <row r="19" spans="1:2">
      <c r="A19" s="4" t="s">
        <v>305</v>
      </c>
      <c r="B19" s="4" t="s">
        <v>306</v>
      </c>
    </row>
    <row r="20" spans="1:2">
      <c r="A20" s="4" t="s">
        <v>307</v>
      </c>
      <c r="B20" s="4" t="s">
        <v>308</v>
      </c>
    </row>
    <row r="21" spans="1:2">
      <c r="A21" s="4" t="s">
        <v>309</v>
      </c>
      <c r="B21" s="4" t="s">
        <v>310</v>
      </c>
    </row>
    <row r="22" spans="1:2">
      <c r="A22" s="4" t="s">
        <v>73</v>
      </c>
      <c r="B22" s="4" t="s">
        <v>311</v>
      </c>
    </row>
    <row r="23" spans="1:2">
      <c r="A23" s="4" t="s">
        <v>312</v>
      </c>
      <c r="B23" s="4" t="s">
        <v>313</v>
      </c>
    </row>
    <row r="24" spans="1:2">
      <c r="A24" s="4" t="s">
        <v>26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39</v>
      </c>
    </row>
    <row r="3" spans="1:2">
      <c r="A3" s="3" t="s">
        <v>209</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39</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9</v>
      </c>
    </row>
    <row r="3" spans="1:2">
      <c r="A3" s="3" t="s">
        <v>21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39</v>
      </c>
      <c r="C2" s="2" t="s">
        <v>40</v>
      </c>
      <c r="D2" s="2" t="s">
        <v>83</v>
      </c>
    </row>
    <row r="3" spans="1:4">
      <c r="A3" s="3" t="s">
        <v>117</v>
      </c>
    </row>
    <row r="4" spans="1:4">
      <c r="A4" s="4" t="s">
        <v>104</v>
      </c>
      <c r="B4" s="6" t="s">
        <v>105</v>
      </c>
      <c r="C4" s="6" t="s">
        <v>106</v>
      </c>
      <c r="D4" s="6" t="s">
        <v>107</v>
      </c>
    </row>
    <row r="5" spans="1:4">
      <c r="A5" s="3" t="s">
        <v>118</v>
      </c>
    </row>
    <row r="6" spans="1:4">
      <c r="A6" s="4" t="s">
        <v>119</v>
      </c>
      <c r="B6" s="5" t="n">
        <v>-1007</v>
      </c>
      <c r="C6" s="5" t="n">
        <v>27084</v>
      </c>
      <c r="D6" s="5" t="n">
        <v>3410</v>
      </c>
    </row>
    <row r="7" spans="1:4">
      <c r="A7" s="4" t="s">
        <v>120</v>
      </c>
      <c r="B7" s="4" t="s">
        <v>68</v>
      </c>
      <c r="C7" s="5" t="n">
        <v>-30616</v>
      </c>
      <c r="D7" s="4" t="s">
        <v>68</v>
      </c>
    </row>
    <row r="8" spans="1:4">
      <c r="A8" s="4" t="s">
        <v>121</v>
      </c>
      <c r="B8" s="6" t="s">
        <v>122</v>
      </c>
      <c r="C8" s="6" t="s">
        <v>123</v>
      </c>
      <c r="D8" s="6" t="s">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39</v>
      </c>
    </row>
    <row r="3" spans="1:2">
      <c r="A3" s="3" t="s">
        <v>22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39</v>
      </c>
    </row>
    <row r="3" spans="1:2">
      <c r="A3" s="3" t="s">
        <v>223</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39</v>
      </c>
    </row>
    <row r="3" spans="1:2">
      <c r="A3" s="3" t="s">
        <v>22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9</v>
      </c>
    </row>
    <row r="3" spans="1:2">
      <c r="A3" s="3" t="s">
        <v>22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39</v>
      </c>
    </row>
    <row r="3" spans="1:2">
      <c r="A3" s="3" t="s">
        <v>22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39</v>
      </c>
    </row>
    <row r="3" spans="1:2">
      <c r="A3" s="3" t="s">
        <v>23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2</v>
      </c>
      <c r="B1" s="2" t="s">
        <v>1</v>
      </c>
    </row>
    <row r="2" spans="1:2">
      <c r="B2" s="2" t="s">
        <v>39</v>
      </c>
    </row>
    <row r="3" spans="1:2">
      <c r="A3" s="3" t="s">
        <v>23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39</v>
      </c>
    </row>
    <row r="3" spans="1:2">
      <c r="A3" s="3" t="s">
        <v>235</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39</v>
      </c>
    </row>
    <row r="3" spans="1:2">
      <c r="A3" s="3" t="s">
        <v>23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39</v>
      </c>
    </row>
    <row r="3" spans="1:2">
      <c r="A3" s="3" t="s">
        <v>24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6"/>
    <col customWidth="1" max="5" min="5" width="14"/>
    <col customWidth="1" max="6" min="6" width="37"/>
    <col customWidth="1" max="7" min="7" width="30"/>
    <col customWidth="1" max="8" min="8" width="27"/>
    <col customWidth="1" max="9" min="9" width="39"/>
    <col customWidth="1" max="10" min="10" width="14"/>
  </cols>
  <sheetData>
    <row r="1" spans="1:10">
      <c r="A1" s="1" t="s">
        <v>125</v>
      </c>
      <c r="B1" s="2" t="s">
        <v>73</v>
      </c>
      <c r="C1" s="2" t="s">
        <v>74</v>
      </c>
      <c r="D1" s="2" t="s">
        <v>75</v>
      </c>
      <c r="E1" s="2" t="s">
        <v>126</v>
      </c>
      <c r="F1" s="2" t="s">
        <v>127</v>
      </c>
      <c r="G1" s="2" t="s">
        <v>128</v>
      </c>
      <c r="H1" s="2" t="s">
        <v>77</v>
      </c>
      <c r="I1" s="2" t="s">
        <v>129</v>
      </c>
      <c r="J1" s="2" t="s">
        <v>130</v>
      </c>
    </row>
    <row r="2" spans="1:10">
      <c r="A2" s="4" t="s">
        <v>131</v>
      </c>
      <c r="B2" s="6" t="s">
        <v>132</v>
      </c>
      <c r="C2" s="6" t="s">
        <v>133</v>
      </c>
      <c r="D2" s="6" t="s">
        <v>134</v>
      </c>
      <c r="E2" s="6" t="s">
        <v>135</v>
      </c>
      <c r="F2" s="6" t="s">
        <v>136</v>
      </c>
      <c r="G2" s="6" t="s">
        <v>137</v>
      </c>
      <c r="H2" s="6" t="s">
        <v>138</v>
      </c>
      <c r="I2" s="4" t="s">
        <v>68</v>
      </c>
      <c r="J2" s="6" t="s">
        <v>139</v>
      </c>
    </row>
    <row r="3" spans="1:10">
      <c r="A3" s="4" t="s">
        <v>128</v>
      </c>
      <c r="B3" s="4" t="s">
        <v>68</v>
      </c>
      <c r="C3" s="4" t="s">
        <v>68</v>
      </c>
      <c r="D3" s="4" t="s">
        <v>68</v>
      </c>
      <c r="E3" s="4" t="s">
        <v>68</v>
      </c>
      <c r="F3" s="5" t="n">
        <v>-22000</v>
      </c>
      <c r="G3" s="5" t="n">
        <v>22000</v>
      </c>
      <c r="H3" s="4" t="s">
        <v>68</v>
      </c>
      <c r="I3" s="4" t="s">
        <v>68</v>
      </c>
      <c r="J3" s="4" t="s">
        <v>68</v>
      </c>
    </row>
    <row r="4" spans="1:10">
      <c r="A4" s="4" t="s">
        <v>140</v>
      </c>
      <c r="B4" s="4" t="s">
        <v>68</v>
      </c>
      <c r="C4" s="4" t="s">
        <v>68</v>
      </c>
      <c r="D4" s="4" t="s">
        <v>68</v>
      </c>
      <c r="E4" s="4" t="s">
        <v>68</v>
      </c>
      <c r="F4" s="4" t="s">
        <v>68</v>
      </c>
      <c r="G4" s="5" t="n">
        <v>-29533</v>
      </c>
      <c r="H4" s="4" t="s">
        <v>68</v>
      </c>
      <c r="I4" s="4" t="s">
        <v>68</v>
      </c>
      <c r="J4" s="5" t="n">
        <v>-29533</v>
      </c>
    </row>
    <row r="5" spans="1:10">
      <c r="A5" s="4" t="s">
        <v>141</v>
      </c>
      <c r="B5" s="4" t="s">
        <v>68</v>
      </c>
      <c r="C5" s="5" t="n">
        <v>-246</v>
      </c>
      <c r="D5" s="5" t="n">
        <v>1076</v>
      </c>
      <c r="E5" s="4" t="s">
        <v>68</v>
      </c>
      <c r="F5" s="4" t="s">
        <v>68</v>
      </c>
      <c r="G5" s="4" t="s">
        <v>68</v>
      </c>
      <c r="H5" s="4" t="s">
        <v>68</v>
      </c>
      <c r="I5" s="4" t="s">
        <v>68</v>
      </c>
      <c r="J5" s="5" t="n">
        <v>830</v>
      </c>
    </row>
    <row r="6" spans="1:10">
      <c r="A6" s="4" t="s">
        <v>142</v>
      </c>
      <c r="B6" s="4" t="s">
        <v>68</v>
      </c>
      <c r="C6" s="4" t="s">
        <v>68</v>
      </c>
      <c r="D6" s="5" t="n">
        <v>14881</v>
      </c>
      <c r="E6" s="4" t="s">
        <v>68</v>
      </c>
      <c r="F6" s="5" t="n">
        <v>-14881</v>
      </c>
      <c r="G6" s="4" t="s">
        <v>68</v>
      </c>
      <c r="H6" s="4" t="s">
        <v>68</v>
      </c>
      <c r="I6" s="4" t="s">
        <v>68</v>
      </c>
      <c r="J6" s="4" t="s">
        <v>68</v>
      </c>
    </row>
    <row r="7" spans="1:10">
      <c r="A7" s="4" t="s">
        <v>143</v>
      </c>
      <c r="B7" s="4" t="s">
        <v>68</v>
      </c>
      <c r="C7" s="4" t="s">
        <v>68</v>
      </c>
      <c r="D7" s="5" t="n">
        <v>-15551</v>
      </c>
      <c r="E7" s="4" t="s">
        <v>68</v>
      </c>
      <c r="F7" s="4" t="s">
        <v>68</v>
      </c>
      <c r="G7" s="4" t="s">
        <v>68</v>
      </c>
      <c r="H7" s="4" t="s">
        <v>68</v>
      </c>
      <c r="I7" s="4" t="s">
        <v>68</v>
      </c>
      <c r="J7" s="5" t="n">
        <v>-15551</v>
      </c>
    </row>
    <row r="8" spans="1:10">
      <c r="A8" s="4" t="s">
        <v>104</v>
      </c>
      <c r="B8" s="4" t="s">
        <v>68</v>
      </c>
      <c r="C8" s="4" t="s">
        <v>68</v>
      </c>
      <c r="D8" s="4" t="s">
        <v>68</v>
      </c>
      <c r="E8" s="4" t="s">
        <v>68</v>
      </c>
      <c r="F8" s="4" t="s">
        <v>68</v>
      </c>
      <c r="G8" s="4" t="s">
        <v>68</v>
      </c>
      <c r="H8" s="4" t="s">
        <v>68</v>
      </c>
      <c r="I8" s="5" t="n">
        <v>27310</v>
      </c>
      <c r="J8" s="5" t="n">
        <v>27310</v>
      </c>
    </row>
    <row r="9" spans="1:10">
      <c r="A9" s="4" t="s">
        <v>144</v>
      </c>
      <c r="B9" s="4" t="s">
        <v>68</v>
      </c>
      <c r="C9" s="4" t="s">
        <v>68</v>
      </c>
      <c r="D9" s="4" t="s">
        <v>68</v>
      </c>
      <c r="E9" s="5" t="n">
        <v>1366</v>
      </c>
      <c r="F9" s="4" t="s">
        <v>68</v>
      </c>
      <c r="G9" s="4" t="s">
        <v>68</v>
      </c>
      <c r="H9" s="4" t="s">
        <v>68</v>
      </c>
      <c r="I9" s="5" t="n">
        <v>-1366</v>
      </c>
      <c r="J9" s="4" t="s">
        <v>68</v>
      </c>
    </row>
    <row r="10" spans="1:10">
      <c r="A10" s="4" t="s">
        <v>145</v>
      </c>
      <c r="B10" s="4" t="s">
        <v>68</v>
      </c>
      <c r="C10" s="4" t="s">
        <v>68</v>
      </c>
      <c r="D10" s="4" t="s">
        <v>68</v>
      </c>
      <c r="E10" s="4" t="s">
        <v>68</v>
      </c>
      <c r="F10" s="4" t="s">
        <v>68</v>
      </c>
      <c r="G10" s="4" t="s">
        <v>68</v>
      </c>
      <c r="H10" s="4" t="s">
        <v>68</v>
      </c>
      <c r="I10" s="5" t="n">
        <v>-6486</v>
      </c>
      <c r="J10" s="5" t="n">
        <v>-6486</v>
      </c>
    </row>
    <row r="11" spans="1:10">
      <c r="A11" s="4" t="s">
        <v>128</v>
      </c>
      <c r="B11" s="4" t="s">
        <v>68</v>
      </c>
      <c r="C11" s="4" t="s">
        <v>68</v>
      </c>
      <c r="D11" s="4" t="s">
        <v>68</v>
      </c>
      <c r="E11" s="4" t="s">
        <v>68</v>
      </c>
      <c r="F11" s="4" t="s">
        <v>68</v>
      </c>
      <c r="G11" s="5" t="n">
        <v>6486</v>
      </c>
      <c r="H11" s="4" t="s">
        <v>68</v>
      </c>
      <c r="I11" s="5" t="n">
        <v>-6486</v>
      </c>
      <c r="J11" s="4" t="s">
        <v>68</v>
      </c>
    </row>
    <row r="12" spans="1:10">
      <c r="A12" s="4" t="s">
        <v>146</v>
      </c>
      <c r="B12" s="4" t="s">
        <v>68</v>
      </c>
      <c r="C12" s="4" t="s">
        <v>68</v>
      </c>
      <c r="D12" s="4" t="s">
        <v>68</v>
      </c>
      <c r="E12" s="4" t="s">
        <v>68</v>
      </c>
      <c r="F12" s="5" t="n">
        <v>12972</v>
      </c>
      <c r="G12" s="4" t="s">
        <v>68</v>
      </c>
      <c r="H12" s="4" t="s">
        <v>68</v>
      </c>
      <c r="I12" s="5" t="n">
        <v>-12972</v>
      </c>
      <c r="J12" s="4" t="s">
        <v>68</v>
      </c>
    </row>
    <row r="13" spans="1:10">
      <c r="A13" s="4" t="s">
        <v>147</v>
      </c>
      <c r="B13" s="4" t="s">
        <v>68</v>
      </c>
      <c r="C13" s="4" t="s">
        <v>68</v>
      </c>
      <c r="D13" s="4" t="s">
        <v>68</v>
      </c>
      <c r="E13" s="4" t="s">
        <v>68</v>
      </c>
      <c r="F13" s="4" t="s">
        <v>68</v>
      </c>
      <c r="G13" s="4" t="s">
        <v>68</v>
      </c>
      <c r="H13" s="5" t="n">
        <v>3410</v>
      </c>
      <c r="I13" s="4" t="s">
        <v>68</v>
      </c>
      <c r="J13" s="5" t="n">
        <v>3410</v>
      </c>
    </row>
    <row r="14" spans="1:10">
      <c r="A14" s="4" t="s">
        <v>148</v>
      </c>
      <c r="B14" s="5" t="n">
        <v>584224</v>
      </c>
      <c r="C14" s="5" t="n">
        <v>1525</v>
      </c>
      <c r="D14" s="5" t="n">
        <v>-36797</v>
      </c>
      <c r="E14" s="5" t="n">
        <v>10386</v>
      </c>
      <c r="F14" s="5" t="n">
        <v>58229</v>
      </c>
      <c r="G14" s="5" t="n">
        <v>6486</v>
      </c>
      <c r="H14" s="5" t="n">
        <v>43415</v>
      </c>
      <c r="I14" s="4" t="s">
        <v>68</v>
      </c>
      <c r="J14" s="5" t="n">
        <v>667468</v>
      </c>
    </row>
    <row r="15" spans="1:10">
      <c r="A15" s="4" t="s">
        <v>140</v>
      </c>
      <c r="B15" s="4" t="s">
        <v>68</v>
      </c>
      <c r="C15" s="4" t="s">
        <v>68</v>
      </c>
      <c r="D15" s="4" t="s">
        <v>68</v>
      </c>
      <c r="E15" s="4" t="s">
        <v>68</v>
      </c>
      <c r="F15" s="4" t="s">
        <v>68</v>
      </c>
      <c r="G15" s="5" t="n">
        <v>-6486</v>
      </c>
      <c r="H15" s="4" t="s">
        <v>68</v>
      </c>
      <c r="I15" s="4" t="s">
        <v>68</v>
      </c>
      <c r="J15" s="5" t="n">
        <v>-6486</v>
      </c>
    </row>
    <row r="16" spans="1:10">
      <c r="A16" s="4" t="s">
        <v>149</v>
      </c>
      <c r="B16" s="4" t="s">
        <v>68</v>
      </c>
      <c r="C16" s="4" t="s">
        <v>68</v>
      </c>
      <c r="D16" s="4" t="s">
        <v>68</v>
      </c>
      <c r="E16" s="4" t="s">
        <v>68</v>
      </c>
      <c r="F16" s="4" t="s">
        <v>68</v>
      </c>
      <c r="G16" s="4" t="s">
        <v>68</v>
      </c>
      <c r="H16" s="4" t="s">
        <v>68</v>
      </c>
      <c r="I16" s="5" t="n">
        <v>20</v>
      </c>
      <c r="J16" s="5" t="n">
        <v>20</v>
      </c>
    </row>
    <row r="17" spans="1:10">
      <c r="A17" s="4" t="s">
        <v>150</v>
      </c>
      <c r="B17" s="4" t="s">
        <v>68</v>
      </c>
      <c r="C17" s="5" t="n">
        <v>844</v>
      </c>
      <c r="D17" s="4" t="s">
        <v>68</v>
      </c>
      <c r="E17" s="4" t="s">
        <v>68</v>
      </c>
      <c r="F17" s="4" t="s">
        <v>68</v>
      </c>
      <c r="G17" s="4" t="s">
        <v>68</v>
      </c>
      <c r="H17" s="4" t="s">
        <v>68</v>
      </c>
      <c r="I17" s="4" t="s">
        <v>68</v>
      </c>
      <c r="J17" s="5" t="n">
        <v>844</v>
      </c>
    </row>
    <row r="18" spans="1:10">
      <c r="A18" s="4" t="s">
        <v>141</v>
      </c>
      <c r="B18" s="4" t="s">
        <v>68</v>
      </c>
      <c r="C18" s="5" t="n">
        <v>-372</v>
      </c>
      <c r="D18" s="5" t="n">
        <v>2199</v>
      </c>
      <c r="E18" s="4" t="s">
        <v>68</v>
      </c>
      <c r="F18" s="4" t="s">
        <v>68</v>
      </c>
      <c r="G18" s="4" t="s">
        <v>68</v>
      </c>
      <c r="H18" s="4" t="s">
        <v>68</v>
      </c>
      <c r="I18" s="4" t="s">
        <v>68</v>
      </c>
      <c r="J18" s="5" t="n">
        <v>1827</v>
      </c>
    </row>
    <row r="19" spans="1:10">
      <c r="A19" s="4" t="s">
        <v>143</v>
      </c>
      <c r="B19" s="4" t="s">
        <v>68</v>
      </c>
      <c r="C19" s="4" t="s">
        <v>68</v>
      </c>
      <c r="D19" s="5" t="n">
        <v>-610</v>
      </c>
      <c r="E19" s="4" t="s">
        <v>68</v>
      </c>
      <c r="F19" s="4" t="s">
        <v>68</v>
      </c>
      <c r="G19" s="4" t="s">
        <v>68</v>
      </c>
      <c r="H19" s="4" t="s">
        <v>68</v>
      </c>
      <c r="I19" s="4" t="s">
        <v>68</v>
      </c>
      <c r="J19" s="5" t="n">
        <v>-610</v>
      </c>
    </row>
    <row r="20" spans="1:10">
      <c r="A20" s="4" t="s">
        <v>104</v>
      </c>
      <c r="B20" s="4" t="s">
        <v>68</v>
      </c>
      <c r="C20" s="4" t="s">
        <v>68</v>
      </c>
      <c r="D20" s="4" t="s">
        <v>68</v>
      </c>
      <c r="E20" s="4" t="s">
        <v>68</v>
      </c>
      <c r="F20" s="4" t="s">
        <v>68</v>
      </c>
      <c r="G20" s="4" t="s">
        <v>68</v>
      </c>
      <c r="H20" s="4" t="s">
        <v>68</v>
      </c>
      <c r="I20" s="5" t="n">
        <v>126338</v>
      </c>
      <c r="J20" s="5" t="n">
        <v>126338</v>
      </c>
    </row>
    <row r="21" spans="1:10">
      <c r="A21" s="4" t="s">
        <v>144</v>
      </c>
      <c r="B21" s="4" t="s">
        <v>68</v>
      </c>
      <c r="C21" s="4" t="s">
        <v>68</v>
      </c>
      <c r="D21" s="4" t="s">
        <v>68</v>
      </c>
      <c r="E21" s="5" t="n">
        <v>6317</v>
      </c>
      <c r="F21" s="4" t="s">
        <v>68</v>
      </c>
      <c r="G21" s="4" t="s">
        <v>68</v>
      </c>
      <c r="H21" s="4" t="s">
        <v>68</v>
      </c>
      <c r="I21" s="5" t="n">
        <v>-6317</v>
      </c>
      <c r="J21" s="4" t="s">
        <v>68</v>
      </c>
    </row>
    <row r="22" spans="1:10">
      <c r="A22" s="4" t="s">
        <v>145</v>
      </c>
      <c r="B22" s="4" t="s">
        <v>68</v>
      </c>
      <c r="C22" s="4" t="s">
        <v>68</v>
      </c>
      <c r="D22" s="4" t="s">
        <v>68</v>
      </c>
      <c r="E22" s="4" t="s">
        <v>68</v>
      </c>
      <c r="F22" s="4" t="s">
        <v>68</v>
      </c>
      <c r="G22" s="4" t="s">
        <v>68</v>
      </c>
      <c r="H22" s="4" t="s">
        <v>68</v>
      </c>
      <c r="I22" s="5" t="n">
        <v>-30005</v>
      </c>
      <c r="J22" s="5" t="n">
        <v>-30005</v>
      </c>
    </row>
    <row r="23" spans="1:10">
      <c r="A23" s="4" t="s">
        <v>128</v>
      </c>
      <c r="B23" s="4" t="s">
        <v>68</v>
      </c>
      <c r="C23" s="4" t="s">
        <v>68</v>
      </c>
      <c r="D23" s="4" t="s">
        <v>68</v>
      </c>
      <c r="E23" s="4" t="s">
        <v>68</v>
      </c>
      <c r="G23" s="5" t="n">
        <v>10995</v>
      </c>
      <c r="H23" s="4" t="s">
        <v>68</v>
      </c>
      <c r="I23" s="5" t="n">
        <v>-10995</v>
      </c>
      <c r="J23" s="4" t="s">
        <v>68</v>
      </c>
    </row>
    <row r="24" spans="1:10">
      <c r="A24" s="4" t="s">
        <v>146</v>
      </c>
      <c r="B24" s="4" t="s">
        <v>68</v>
      </c>
      <c r="C24" s="4" t="s">
        <v>68</v>
      </c>
      <c r="D24" s="4" t="s">
        <v>68</v>
      </c>
      <c r="E24" s="4" t="s">
        <v>68</v>
      </c>
      <c r="F24" s="5" t="n">
        <v>79041</v>
      </c>
      <c r="G24" s="4" t="s">
        <v>68</v>
      </c>
      <c r="H24" s="4" t="s">
        <v>68</v>
      </c>
      <c r="I24" s="5" t="n">
        <v>-79041</v>
      </c>
      <c r="J24" s="4" t="s">
        <v>68</v>
      </c>
    </row>
    <row r="25" spans="1:10">
      <c r="A25" s="4" t="s">
        <v>147</v>
      </c>
      <c r="B25" s="4" t="s">
        <v>68</v>
      </c>
      <c r="C25" s="4" t="s">
        <v>68</v>
      </c>
      <c r="D25" s="4" t="s">
        <v>68</v>
      </c>
      <c r="E25" s="4" t="s">
        <v>68</v>
      </c>
      <c r="F25" s="4" t="s">
        <v>68</v>
      </c>
      <c r="G25" s="4" t="s">
        <v>68</v>
      </c>
      <c r="H25" s="5" t="n">
        <v>27084</v>
      </c>
      <c r="I25" s="4" t="s">
        <v>68</v>
      </c>
      <c r="J25" s="5" t="n">
        <v>27084</v>
      </c>
    </row>
    <row r="26" spans="1:10">
      <c r="A26" s="4" t="s">
        <v>120</v>
      </c>
      <c r="B26" s="4" t="s">
        <v>68</v>
      </c>
      <c r="C26" s="4" t="s">
        <v>68</v>
      </c>
      <c r="D26" s="4" t="s">
        <v>68</v>
      </c>
      <c r="E26" s="4" t="s">
        <v>68</v>
      </c>
      <c r="F26" s="4" t="s">
        <v>68</v>
      </c>
      <c r="G26" s="4" t="s">
        <v>68</v>
      </c>
      <c r="H26" s="5" t="n">
        <v>-30616</v>
      </c>
      <c r="I26" s="4" t="s">
        <v>68</v>
      </c>
      <c r="J26" s="5" t="n">
        <v>-30616</v>
      </c>
    </row>
    <row r="27" spans="1:10">
      <c r="A27" s="4" t="s">
        <v>151</v>
      </c>
      <c r="B27" s="5" t="n">
        <v>584224</v>
      </c>
      <c r="C27" s="5" t="n">
        <v>1997</v>
      </c>
      <c r="D27" s="5" t="n">
        <v>-35208</v>
      </c>
      <c r="E27" s="5" t="n">
        <v>16703</v>
      </c>
      <c r="F27" s="5" t="n">
        <v>137270</v>
      </c>
      <c r="G27" s="5" t="n">
        <v>10995</v>
      </c>
      <c r="H27" s="5" t="n">
        <v>39883</v>
      </c>
      <c r="I27" s="4" t="s">
        <v>68</v>
      </c>
      <c r="J27" s="5" t="n">
        <v>755864</v>
      </c>
    </row>
    <row r="28" spans="1:10">
      <c r="A28" s="4" t="s">
        <v>140</v>
      </c>
      <c r="B28" s="4" t="s">
        <v>68</v>
      </c>
      <c r="C28" s="4" t="s">
        <v>68</v>
      </c>
      <c r="D28" s="4" t="s">
        <v>68</v>
      </c>
      <c r="E28" s="4" t="s">
        <v>68</v>
      </c>
      <c r="F28" s="4" t="s">
        <v>68</v>
      </c>
      <c r="G28" s="5" t="n">
        <v>-10995</v>
      </c>
      <c r="H28" s="4" t="s">
        <v>68</v>
      </c>
      <c r="I28" s="4" t="s">
        <v>68</v>
      </c>
      <c r="J28" s="5" t="n">
        <v>-10995</v>
      </c>
    </row>
    <row r="29" spans="1:10">
      <c r="A29" s="4" t="s">
        <v>150</v>
      </c>
      <c r="B29" s="4" t="s">
        <v>68</v>
      </c>
      <c r="C29" s="5" t="n">
        <v>1648</v>
      </c>
      <c r="D29" s="4" t="s">
        <v>68</v>
      </c>
      <c r="E29" s="4" t="s">
        <v>68</v>
      </c>
      <c r="F29" s="4" t="s">
        <v>68</v>
      </c>
      <c r="G29" s="4" t="s">
        <v>68</v>
      </c>
      <c r="H29" s="4" t="s">
        <v>68</v>
      </c>
      <c r="I29" s="4" t="s">
        <v>68</v>
      </c>
      <c r="J29" s="5" t="n">
        <v>1648</v>
      </c>
    </row>
    <row r="30" spans="1:10">
      <c r="A30" s="4" t="s">
        <v>104</v>
      </c>
      <c r="B30" s="4" t="s">
        <v>68</v>
      </c>
      <c r="C30" s="4" t="s">
        <v>68</v>
      </c>
      <c r="D30" s="4" t="s">
        <v>68</v>
      </c>
      <c r="E30" s="4" t="s">
        <v>68</v>
      </c>
      <c r="F30" s="4" t="s">
        <v>68</v>
      </c>
      <c r="G30" s="4" t="s">
        <v>68</v>
      </c>
      <c r="H30" s="4" t="s">
        <v>68</v>
      </c>
      <c r="I30" s="5" t="n">
        <v>177079</v>
      </c>
      <c r="J30" s="5" t="n">
        <v>177079</v>
      </c>
    </row>
    <row r="31" spans="1:10">
      <c r="A31" s="4" t="s">
        <v>144</v>
      </c>
      <c r="B31" s="4" t="s">
        <v>68</v>
      </c>
      <c r="C31" s="4" t="s">
        <v>68</v>
      </c>
      <c r="D31" s="4" t="s">
        <v>68</v>
      </c>
      <c r="E31" s="5" t="n">
        <v>8854</v>
      </c>
      <c r="F31" s="4" t="s">
        <v>68</v>
      </c>
      <c r="G31" s="4" t="s">
        <v>68</v>
      </c>
      <c r="H31" s="4" t="s">
        <v>68</v>
      </c>
      <c r="I31" s="5" t="n">
        <v>-8854</v>
      </c>
      <c r="J31" s="4" t="s">
        <v>68</v>
      </c>
    </row>
    <row r="32" spans="1:10">
      <c r="A32" s="4" t="s">
        <v>145</v>
      </c>
      <c r="B32" s="4" t="s">
        <v>68</v>
      </c>
      <c r="C32" s="4" t="s">
        <v>68</v>
      </c>
      <c r="D32" s="4" t="s">
        <v>68</v>
      </c>
      <c r="E32" s="4" t="s">
        <v>68</v>
      </c>
      <c r="F32" s="4" t="s">
        <v>68</v>
      </c>
      <c r="G32" s="4" t="s">
        <v>68</v>
      </c>
      <c r="H32" s="4" t="s">
        <v>68</v>
      </c>
      <c r="I32" s="5" t="n">
        <v>-42056</v>
      </c>
      <c r="J32" s="5" t="n">
        <v>-42056</v>
      </c>
    </row>
    <row r="33" spans="1:10">
      <c r="A33" s="4" t="s">
        <v>128</v>
      </c>
      <c r="B33" s="4" t="s">
        <v>68</v>
      </c>
      <c r="C33" s="4" t="s">
        <v>68</v>
      </c>
      <c r="D33" s="4" t="s">
        <v>68</v>
      </c>
      <c r="E33" s="4" t="s">
        <v>68</v>
      </c>
      <c r="F33" s="4" t="s">
        <v>68</v>
      </c>
      <c r="G33" s="5" t="n">
        <v>7944</v>
      </c>
      <c r="H33" s="4" t="s">
        <v>68</v>
      </c>
      <c r="I33" s="5" t="n">
        <v>-7944</v>
      </c>
      <c r="J33" s="4" t="s">
        <v>68</v>
      </c>
    </row>
    <row r="34" spans="1:10">
      <c r="A34" s="4" t="s">
        <v>146</v>
      </c>
      <c r="B34" s="4" t="s">
        <v>68</v>
      </c>
      <c r="C34" s="4" t="s">
        <v>68</v>
      </c>
      <c r="D34" s="4" t="s">
        <v>68</v>
      </c>
      <c r="E34" s="4" t="s">
        <v>68</v>
      </c>
      <c r="F34" s="5" t="n">
        <v>118225</v>
      </c>
      <c r="G34" s="4" t="s">
        <v>68</v>
      </c>
      <c r="H34" s="4" t="s">
        <v>68</v>
      </c>
      <c r="I34" s="5" t="n">
        <v>-118225</v>
      </c>
      <c r="J34" s="4" t="s">
        <v>68</v>
      </c>
    </row>
    <row r="35" spans="1:10">
      <c r="A35" s="4" t="s">
        <v>147</v>
      </c>
      <c r="B35" s="4" t="s">
        <v>68</v>
      </c>
      <c r="C35" s="4" t="s">
        <v>68</v>
      </c>
      <c r="D35" s="4" t="s">
        <v>68</v>
      </c>
      <c r="E35" s="4" t="s">
        <v>68</v>
      </c>
      <c r="F35" s="4" t="s">
        <v>68</v>
      </c>
      <c r="G35" s="4" t="s">
        <v>68</v>
      </c>
      <c r="H35" s="5" t="n">
        <v>-1007</v>
      </c>
      <c r="I35" s="4" t="s">
        <v>68</v>
      </c>
      <c r="J35" s="5" t="n">
        <v>-1007</v>
      </c>
    </row>
    <row r="36" spans="1:10">
      <c r="A36" s="4" t="s">
        <v>152</v>
      </c>
      <c r="B36" s="6" t="s">
        <v>132</v>
      </c>
      <c r="C36" s="6" t="s">
        <v>153</v>
      </c>
      <c r="D36" s="6" t="s">
        <v>154</v>
      </c>
      <c r="E36" s="6" t="s">
        <v>155</v>
      </c>
      <c r="F36" s="6" t="s">
        <v>156</v>
      </c>
      <c r="G36" s="6" t="s">
        <v>157</v>
      </c>
      <c r="H36" s="6" t="s">
        <v>158</v>
      </c>
      <c r="I36" s="4" t="s">
        <v>68</v>
      </c>
      <c r="J36" s="6" t="s">
        <v>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10</v>
      </c>
      <c r="B1" s="2" t="s">
        <v>1</v>
      </c>
    </row>
    <row r="2" spans="1:2">
      <c r="B2" s="2" t="s">
        <v>39</v>
      </c>
    </row>
    <row r="3" spans="1:2">
      <c r="A3" s="3" t="s">
        <v>24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9</v>
      </c>
    </row>
    <row r="3" spans="1:2">
      <c r="A3" s="3" t="s">
        <v>245</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39</v>
      </c>
    </row>
    <row r="3" spans="1:2">
      <c r="A3" s="3" t="s">
        <v>72</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3</v>
      </c>
      <c r="B1" s="2" t="s">
        <v>1</v>
      </c>
    </row>
    <row r="2" spans="1:2">
      <c r="B2" s="2" t="s">
        <v>39</v>
      </c>
    </row>
    <row r="3" spans="1:2">
      <c r="A3" s="3" t="s">
        <v>24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38</v>
      </c>
      <c r="B1" s="2" t="s">
        <v>1</v>
      </c>
    </row>
    <row r="2" spans="1:2">
      <c r="B2" s="2" t="s">
        <v>39</v>
      </c>
    </row>
    <row r="3" spans="1:2">
      <c r="A3" s="3" t="s">
        <v>25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3</v>
      </c>
      <c r="B1" s="2" t="s">
        <v>1</v>
      </c>
    </row>
    <row r="2" spans="1:2">
      <c r="B2" s="2" t="s">
        <v>39</v>
      </c>
    </row>
    <row r="3" spans="1:2">
      <c r="A3" s="3" t="s">
        <v>255</v>
      </c>
    </row>
    <row r="4" spans="1:2">
      <c r="A4" s="4" t="s">
        <v>444</v>
      </c>
      <c r="B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6</v>
      </c>
      <c r="B1" s="2" t="s">
        <v>1</v>
      </c>
    </row>
    <row r="2" spans="1:2">
      <c r="B2" s="2" t="s">
        <v>39</v>
      </c>
    </row>
    <row r="3" spans="1:2">
      <c r="A3" s="3" t="s">
        <v>25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1</v>
      </c>
      <c r="B1" s="2" t="s">
        <v>1</v>
      </c>
    </row>
    <row r="2" spans="1:2">
      <c r="B2" s="2" t="s">
        <v>39</v>
      </c>
    </row>
    <row r="3" spans="1:2">
      <c r="A3" s="3" t="s">
        <v>261</v>
      </c>
    </row>
    <row r="4" spans="1:2">
      <c r="A4" s="4" t="s">
        <v>452</v>
      </c>
      <c r="B4"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4</v>
      </c>
      <c r="B1" s="2" t="s">
        <v>1</v>
      </c>
    </row>
    <row r="2" spans="1:2">
      <c r="B2" s="2" t="s">
        <v>39</v>
      </c>
    </row>
    <row r="3" spans="1:2">
      <c r="A3" s="3" t="s">
        <v>26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9</v>
      </c>
      <c r="B1" s="2" t="s">
        <v>1</v>
      </c>
    </row>
    <row r="2" spans="1:2">
      <c r="B2" s="2" t="s">
        <v>39</v>
      </c>
    </row>
    <row r="3" spans="1:2">
      <c r="A3" s="3" t="s">
        <v>267</v>
      </c>
    </row>
    <row r="4" spans="1:2">
      <c r="A4" s="4" t="s">
        <v>460</v>
      </c>
      <c r="B4" s="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39</v>
      </c>
      <c r="C2" s="2" t="s">
        <v>40</v>
      </c>
      <c r="D2" s="2" t="s">
        <v>83</v>
      </c>
    </row>
    <row r="3" spans="1:4">
      <c r="A3" s="3" t="s">
        <v>161</v>
      </c>
    </row>
    <row r="4" spans="1:4">
      <c r="A4" s="4" t="s">
        <v>104</v>
      </c>
      <c r="B4" s="6" t="s">
        <v>105</v>
      </c>
      <c r="C4" s="6" t="s">
        <v>106</v>
      </c>
      <c r="D4" s="6" t="s">
        <v>107</v>
      </c>
    </row>
    <row r="5" spans="1:4">
      <c r="A5" s="3" t="s">
        <v>162</v>
      </c>
    </row>
    <row r="6" spans="1:4">
      <c r="A6" s="4" t="s">
        <v>163</v>
      </c>
      <c r="B6" s="5" t="n">
        <v>23078</v>
      </c>
      <c r="C6" s="5" t="n">
        <v>23222</v>
      </c>
      <c r="D6" s="5" t="n">
        <v>15027</v>
      </c>
    </row>
    <row r="7" spans="1:4">
      <c r="A7" s="4" t="s">
        <v>164</v>
      </c>
      <c r="B7" s="4" t="s">
        <v>68</v>
      </c>
      <c r="C7" s="5" t="n">
        <v>-5098</v>
      </c>
      <c r="D7" s="4" t="s">
        <v>68</v>
      </c>
    </row>
    <row r="8" spans="1:4">
      <c r="A8" s="4" t="s">
        <v>165</v>
      </c>
      <c r="B8" s="5" t="n">
        <v>-142812</v>
      </c>
      <c r="C8" s="5" t="n">
        <v>-39817</v>
      </c>
      <c r="D8" s="5" t="n">
        <v>-26716</v>
      </c>
    </row>
    <row r="9" spans="1:4">
      <c r="A9" s="4" t="s">
        <v>120</v>
      </c>
      <c r="B9" s="4" t="s">
        <v>68</v>
      </c>
      <c r="C9" s="5" t="n">
        <v>-30616</v>
      </c>
      <c r="D9" s="4" t="s">
        <v>68</v>
      </c>
    </row>
    <row r="10" spans="1:4">
      <c r="A10" s="4" t="s">
        <v>166</v>
      </c>
      <c r="B10" s="5" t="n">
        <v>433</v>
      </c>
      <c r="C10" s="5" t="n">
        <v>433</v>
      </c>
      <c r="D10" s="5" t="n">
        <v>1896</v>
      </c>
    </row>
    <row r="11" spans="1:4">
      <c r="A11" s="4" t="s">
        <v>167</v>
      </c>
      <c r="B11" s="4" t="s">
        <v>68</v>
      </c>
      <c r="C11" s="5" t="n">
        <v>10793</v>
      </c>
      <c r="D11" s="5" t="n">
        <v>8246</v>
      </c>
    </row>
    <row r="12" spans="1:4">
      <c r="A12" s="4" t="s">
        <v>168</v>
      </c>
      <c r="B12" s="5" t="n">
        <v>-1102</v>
      </c>
      <c r="C12" s="5" t="n">
        <v>-14671</v>
      </c>
      <c r="D12" s="5" t="n">
        <v>4425</v>
      </c>
    </row>
    <row r="13" spans="1:4">
      <c r="A13" s="4" t="s">
        <v>169</v>
      </c>
      <c r="B13" s="5" t="n">
        <v>4475</v>
      </c>
      <c r="C13" s="5" t="n">
        <v>-1772</v>
      </c>
      <c r="D13" s="5" t="n">
        <v>-1513</v>
      </c>
    </row>
    <row r="14" spans="1:4">
      <c r="A14" s="4" t="s">
        <v>170</v>
      </c>
      <c r="B14" s="5" t="n">
        <v>12950</v>
      </c>
      <c r="C14" s="5" t="n">
        <v>12191</v>
      </c>
      <c r="D14" s="5" t="n">
        <v>-8546</v>
      </c>
    </row>
    <row r="15" spans="1:4">
      <c r="A15" s="4" t="s">
        <v>171</v>
      </c>
      <c r="B15" s="5" t="n">
        <v>-11523</v>
      </c>
      <c r="C15" s="5" t="n">
        <v>-12721</v>
      </c>
      <c r="D15" s="5" t="n">
        <v>-8029</v>
      </c>
    </row>
    <row r="16" spans="1:4">
      <c r="A16" s="4" t="s">
        <v>172</v>
      </c>
      <c r="B16" s="5" t="n">
        <v>1648</v>
      </c>
      <c r="C16" s="5" t="n">
        <v>844</v>
      </c>
      <c r="D16" s="4" t="s">
        <v>68</v>
      </c>
    </row>
    <row r="17" spans="1:4">
      <c r="A17" s="4" t="s">
        <v>173</v>
      </c>
      <c r="B17" s="5" t="n">
        <v>12232</v>
      </c>
      <c r="C17" s="5" t="n">
        <v>21044</v>
      </c>
      <c r="D17" s="5" t="n">
        <v>1814</v>
      </c>
    </row>
    <row r="18" spans="1:4">
      <c r="A18" s="4" t="s">
        <v>90</v>
      </c>
      <c r="B18" s="5" t="n">
        <v>-56718</v>
      </c>
      <c r="C18" s="5" t="n">
        <v>-99083</v>
      </c>
      <c r="D18" s="5" t="n">
        <v>-12266</v>
      </c>
    </row>
    <row r="19" spans="1:4">
      <c r="A19" s="4" t="s">
        <v>174</v>
      </c>
      <c r="B19" s="5" t="n">
        <v>2040</v>
      </c>
      <c r="C19" s="5" t="n">
        <v>-883</v>
      </c>
      <c r="D19" s="5" t="n">
        <v>1655</v>
      </c>
    </row>
    <row r="20" spans="1:4">
      <c r="A20" s="4" t="s">
        <v>175</v>
      </c>
      <c r="B20" s="5" t="n">
        <v>-530</v>
      </c>
      <c r="C20" s="5" t="n">
        <v>-133</v>
      </c>
      <c r="D20" s="5" t="n">
        <v>-516</v>
      </c>
    </row>
    <row r="21" spans="1:4">
      <c r="A21" s="4" t="s">
        <v>176</v>
      </c>
      <c r="B21" s="5" t="n">
        <v>-383</v>
      </c>
      <c r="C21" s="5" t="n">
        <v>-387</v>
      </c>
      <c r="D21" s="5" t="n">
        <v>139</v>
      </c>
    </row>
    <row r="22" spans="1:4">
      <c r="A22" s="4" t="s">
        <v>130</v>
      </c>
      <c r="B22" s="5" t="n">
        <v>20867</v>
      </c>
      <c r="C22" s="5" t="n">
        <v>-10316</v>
      </c>
      <c r="D22" s="5" t="n">
        <v>2926</v>
      </c>
    </row>
    <row r="23" spans="1:4">
      <c r="A23" s="3" t="s">
        <v>177</v>
      </c>
    </row>
    <row r="24" spans="1:4">
      <c r="A24" s="4" t="s">
        <v>178</v>
      </c>
      <c r="B24" s="5" t="n">
        <v>3401</v>
      </c>
      <c r="C24" s="5" t="n">
        <v>-6746</v>
      </c>
      <c r="D24" s="5" t="n">
        <v>-7297</v>
      </c>
    </row>
    <row r="25" spans="1:4">
      <c r="A25" s="4" t="s">
        <v>48</v>
      </c>
      <c r="B25" s="5" t="n">
        <v>-31094</v>
      </c>
      <c r="C25" s="5" t="n">
        <v>-58442</v>
      </c>
      <c r="D25" s="5" t="n">
        <v>-6329</v>
      </c>
    </row>
    <row r="26" spans="1:4">
      <c r="A26" s="4" t="s">
        <v>49</v>
      </c>
      <c r="B26" s="5" t="n">
        <v>34627</v>
      </c>
      <c r="C26" s="5" t="n">
        <v>60312</v>
      </c>
      <c r="D26" s="5" t="n">
        <v>5576</v>
      </c>
    </row>
    <row r="27" spans="1:4">
      <c r="A27" s="4" t="s">
        <v>179</v>
      </c>
      <c r="B27" s="5" t="n">
        <v>536</v>
      </c>
      <c r="C27" s="5" t="n">
        <v>1943</v>
      </c>
      <c r="D27" s="5" t="n">
        <v>2754</v>
      </c>
    </row>
    <row r="28" spans="1:4">
      <c r="A28" s="4" t="s">
        <v>46</v>
      </c>
      <c r="B28" s="5" t="n">
        <v>19308</v>
      </c>
      <c r="C28" s="5" t="n">
        <v>-16982</v>
      </c>
      <c r="D28" s="5" t="n">
        <v>18996</v>
      </c>
    </row>
    <row r="29" spans="1:4">
      <c r="A29" s="4" t="s">
        <v>180</v>
      </c>
      <c r="B29" s="5" t="n">
        <v>316</v>
      </c>
      <c r="C29" s="5" t="n">
        <v>-2356</v>
      </c>
      <c r="D29" s="5" t="n">
        <v>3779</v>
      </c>
    </row>
    <row r="30" spans="1:4">
      <c r="A30" s="4" t="s">
        <v>181</v>
      </c>
      <c r="B30" s="5" t="n">
        <v>13595</v>
      </c>
      <c r="C30" s="5" t="n">
        <v>11178</v>
      </c>
      <c r="D30" s="5" t="n">
        <v>24996</v>
      </c>
    </row>
    <row r="31" spans="1:4">
      <c r="A31" s="4" t="s">
        <v>182</v>
      </c>
      <c r="B31" s="5" t="n">
        <v>276</v>
      </c>
      <c r="C31" s="5" t="n">
        <v>-2338</v>
      </c>
      <c r="D31" s="5" t="n">
        <v>16714</v>
      </c>
    </row>
    <row r="32" spans="1:4">
      <c r="A32" s="4" t="s">
        <v>183</v>
      </c>
      <c r="B32" s="5" t="n">
        <v>3157</v>
      </c>
      <c r="C32" s="5" t="n">
        <v>1718</v>
      </c>
      <c r="D32" s="5" t="n">
        <v>-2769</v>
      </c>
    </row>
    <row r="33" spans="1:4">
      <c r="A33" s="4" t="s">
        <v>184</v>
      </c>
      <c r="B33" s="5" t="n">
        <v>-413</v>
      </c>
      <c r="C33" s="5" t="n">
        <v>1323</v>
      </c>
      <c r="D33" s="5" t="n">
        <v>-970</v>
      </c>
    </row>
    <row r="34" spans="1:4">
      <c r="A34" s="4" t="s">
        <v>185</v>
      </c>
      <c r="B34" s="5" t="n">
        <v>2804</v>
      </c>
      <c r="C34" s="5" t="n">
        <v>2787</v>
      </c>
      <c r="D34" s="5" t="n">
        <v>2657</v>
      </c>
    </row>
    <row r="35" spans="1:4">
      <c r="A35" s="4" t="s">
        <v>186</v>
      </c>
      <c r="B35" s="5" t="n">
        <v>-15500</v>
      </c>
      <c r="C35" s="5" t="n">
        <v>15540</v>
      </c>
      <c r="D35" s="5" t="n">
        <v>5353</v>
      </c>
    </row>
    <row r="36" spans="1:4">
      <c r="A36" s="4" t="s">
        <v>187</v>
      </c>
      <c r="B36" s="5" t="n">
        <v>-542</v>
      </c>
      <c r="C36" s="5" t="n">
        <v>115</v>
      </c>
      <c r="D36" s="5" t="n">
        <v>-1335</v>
      </c>
    </row>
    <row r="37" spans="1:4">
      <c r="A37" s="4" t="s">
        <v>188</v>
      </c>
      <c r="B37" s="5" t="n">
        <v>51338</v>
      </c>
      <c r="C37" s="5" t="n">
        <v>-2264</v>
      </c>
      <c r="D37" s="5" t="n">
        <v>65051</v>
      </c>
    </row>
    <row r="38" spans="1:4">
      <c r="A38" s="3" t="s">
        <v>189</v>
      </c>
    </row>
    <row r="39" spans="1:4">
      <c r="A39" s="4" t="s">
        <v>190</v>
      </c>
      <c r="B39" s="5" t="n">
        <v>-43670</v>
      </c>
      <c r="C39" s="5" t="n">
        <v>-43105</v>
      </c>
      <c r="D39" s="5" t="n">
        <v>-25478</v>
      </c>
    </row>
    <row r="40" spans="1:4">
      <c r="A40" s="4" t="s">
        <v>191</v>
      </c>
      <c r="B40" s="5" t="n">
        <v>-28211</v>
      </c>
      <c r="C40" s="5" t="n">
        <v>-23861</v>
      </c>
      <c r="D40" s="5" t="n">
        <v>-119150</v>
      </c>
    </row>
    <row r="41" spans="1:4">
      <c r="A41" s="4" t="s">
        <v>192</v>
      </c>
      <c r="B41" s="5" t="n">
        <v>21737</v>
      </c>
      <c r="C41" s="5" t="n">
        <v>-4001</v>
      </c>
      <c r="D41" s="5" t="n">
        <v>125090</v>
      </c>
    </row>
    <row r="42" spans="1:4">
      <c r="A42" s="4" t="s">
        <v>193</v>
      </c>
      <c r="B42" s="5" t="n">
        <v>-49</v>
      </c>
      <c r="C42" s="4" t="s">
        <v>68</v>
      </c>
      <c r="D42" s="4" t="s">
        <v>68</v>
      </c>
    </row>
    <row r="43" spans="1:4">
      <c r="A43" s="4" t="s">
        <v>194</v>
      </c>
      <c r="B43" s="5" t="n">
        <v>28927</v>
      </c>
      <c r="C43" s="5" t="n">
        <v>5267</v>
      </c>
      <c r="D43" s="5" t="n">
        <v>6011</v>
      </c>
    </row>
    <row r="44" spans="1:4">
      <c r="A44" s="4" t="s">
        <v>195</v>
      </c>
      <c r="B44" s="5" t="n">
        <v>-21266</v>
      </c>
      <c r="C44" s="5" t="n">
        <v>-65700</v>
      </c>
      <c r="D44" s="5" t="n">
        <v>-13527</v>
      </c>
    </row>
    <row r="45" spans="1:4">
      <c r="A45" s="3" t="s">
        <v>196</v>
      </c>
    </row>
    <row r="46" spans="1:4">
      <c r="A46" s="4" t="s">
        <v>197</v>
      </c>
      <c r="B46" s="4" t="s">
        <v>68</v>
      </c>
      <c r="C46" s="5" t="n">
        <v>-15559</v>
      </c>
      <c r="D46" s="4" t="s">
        <v>68</v>
      </c>
    </row>
    <row r="47" spans="1:4">
      <c r="A47" s="4" t="s">
        <v>198</v>
      </c>
      <c r="B47" s="5" t="n">
        <v>90594</v>
      </c>
      <c r="C47" s="5" t="n">
        <v>270310</v>
      </c>
      <c r="D47" s="5" t="n">
        <v>39469</v>
      </c>
    </row>
    <row r="48" spans="1:4">
      <c r="A48" s="4" t="s">
        <v>199</v>
      </c>
      <c r="B48" s="5" t="n">
        <v>-4037</v>
      </c>
      <c r="C48" s="5" t="n">
        <v>-10347</v>
      </c>
      <c r="D48" s="5" t="n">
        <v>-6327</v>
      </c>
    </row>
    <row r="49" spans="1:4">
      <c r="A49" s="4" t="s">
        <v>200</v>
      </c>
      <c r="B49" s="5" t="n">
        <v>-73178</v>
      </c>
      <c r="C49" s="5" t="n">
        <v>-105408</v>
      </c>
      <c r="D49" s="5" t="n">
        <v>-48308</v>
      </c>
    </row>
    <row r="50" spans="1:4">
      <c r="A50" s="4" t="s">
        <v>143</v>
      </c>
      <c r="B50" s="4" t="s">
        <v>68</v>
      </c>
      <c r="C50" s="5" t="n">
        <v>-610</v>
      </c>
      <c r="D50" s="5" t="n">
        <v>-14721</v>
      </c>
    </row>
    <row r="51" spans="1:4">
      <c r="A51" s="4" t="s">
        <v>201</v>
      </c>
      <c r="B51" s="5" t="n">
        <v>-41000</v>
      </c>
      <c r="C51" s="5" t="n">
        <v>-12972</v>
      </c>
      <c r="D51" s="5" t="n">
        <v>-32043</v>
      </c>
    </row>
    <row r="52" spans="1:4">
      <c r="A52" s="4" t="s">
        <v>202</v>
      </c>
      <c r="B52" s="5" t="n">
        <v>-27621</v>
      </c>
      <c r="C52" s="5" t="n">
        <v>125414</v>
      </c>
      <c r="D52" s="5" t="n">
        <v>-61930</v>
      </c>
    </row>
    <row r="53" spans="1:4">
      <c r="A53" s="4" t="s">
        <v>203</v>
      </c>
      <c r="B53" s="5" t="n">
        <v>2451</v>
      </c>
      <c r="C53" s="5" t="n">
        <v>57450</v>
      </c>
      <c r="D53" s="5" t="n">
        <v>-10406</v>
      </c>
    </row>
    <row r="54" spans="1:4">
      <c r="A54" s="4" t="s">
        <v>204</v>
      </c>
      <c r="B54" s="5" t="n">
        <v>-138</v>
      </c>
      <c r="C54" s="5" t="n">
        <v>3066</v>
      </c>
      <c r="D54" s="4" t="s">
        <v>68</v>
      </c>
    </row>
    <row r="55" spans="1:4">
      <c r="A55" s="4" t="s">
        <v>205</v>
      </c>
      <c r="B55" s="5" t="n">
        <v>104314</v>
      </c>
      <c r="C55" s="5" t="n">
        <v>43798</v>
      </c>
      <c r="D55" s="5" t="n">
        <v>54204</v>
      </c>
    </row>
    <row r="56" spans="1:4">
      <c r="A56" s="4" t="s">
        <v>206</v>
      </c>
      <c r="B56" s="6" t="s">
        <v>43</v>
      </c>
      <c r="C56" s="6" t="s">
        <v>44</v>
      </c>
      <c r="D56" s="6" t="s">
        <v>2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62</v>
      </c>
      <c r="B1" s="2" t="s">
        <v>1</v>
      </c>
    </row>
    <row r="2" spans="1:2">
      <c r="B2" s="2" t="s">
        <v>39</v>
      </c>
    </row>
    <row r="3" spans="1:2">
      <c r="A3" s="3" t="s">
        <v>269</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69</v>
      </c>
      <c r="B1" s="2" t="s">
        <v>1</v>
      </c>
    </row>
    <row r="2" spans="1:2">
      <c r="B2" s="2" t="s">
        <v>39</v>
      </c>
    </row>
    <row r="3" spans="1:2">
      <c r="A3" s="3" t="s">
        <v>272</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4</v>
      </c>
      <c r="B1" s="2" t="s">
        <v>1</v>
      </c>
    </row>
    <row r="2" spans="1:2">
      <c r="B2" s="2" t="s">
        <v>39</v>
      </c>
    </row>
    <row r="3" spans="1:2">
      <c r="A3" s="3" t="s">
        <v>274</v>
      </c>
    </row>
    <row r="4" spans="1:2">
      <c r="A4" s="4" t="s">
        <v>485</v>
      </c>
      <c r="B4"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7</v>
      </c>
      <c r="B1" s="2" t="s">
        <v>1</v>
      </c>
    </row>
    <row r="2" spans="1:2">
      <c r="B2" s="2" t="s">
        <v>39</v>
      </c>
    </row>
    <row r="3" spans="1:2">
      <c r="A3" s="3" t="s">
        <v>277</v>
      </c>
    </row>
    <row r="4" spans="1:2">
      <c r="A4" s="4" t="s">
        <v>488</v>
      </c>
      <c r="B4" s="4" t="s">
        <v>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490</v>
      </c>
      <c r="B1" s="2" t="s">
        <v>39</v>
      </c>
      <c r="C1" s="2" t="s">
        <v>40</v>
      </c>
      <c r="D1" s="2" t="s">
        <v>491</v>
      </c>
      <c r="E1" s="2" t="s">
        <v>83</v>
      </c>
    </row>
    <row r="2" spans="1:5">
      <c r="A2" s="3" t="s">
        <v>492</v>
      </c>
    </row>
    <row r="3" spans="1:5">
      <c r="A3" s="4" t="s">
        <v>55</v>
      </c>
      <c r="B3" s="6" t="s">
        <v>493</v>
      </c>
      <c r="C3" s="6" t="s">
        <v>494</v>
      </c>
      <c r="E3" s="6" t="s">
        <v>495</v>
      </c>
    </row>
    <row r="4" spans="1:5">
      <c r="A4" s="4" t="s">
        <v>492</v>
      </c>
      <c r="B4" s="6" t="s">
        <v>80</v>
      </c>
      <c r="C4" s="6" t="s">
        <v>81</v>
      </c>
    </row>
    <row r="5" spans="1:5">
      <c r="A5" s="4" t="s">
        <v>496</v>
      </c>
    </row>
    <row r="6" spans="1:5">
      <c r="A6" s="3" t="s">
        <v>492</v>
      </c>
    </row>
    <row r="7" spans="1:5">
      <c r="A7" s="4" t="s">
        <v>497</v>
      </c>
      <c r="D7" s="6" t="s">
        <v>498</v>
      </c>
    </row>
    <row r="8" spans="1:5">
      <c r="A8" s="4" t="s">
        <v>179</v>
      </c>
      <c r="D8" s="5" t="n">
        <v>13</v>
      </c>
    </row>
    <row r="9" spans="1:5">
      <c r="A9" s="4" t="s">
        <v>55</v>
      </c>
      <c r="D9" s="5" t="n">
        <v>129750</v>
      </c>
    </row>
    <row r="10" spans="1:5">
      <c r="A10" s="4" t="s">
        <v>499</v>
      </c>
      <c r="D10" s="5" t="n">
        <v>67</v>
      </c>
    </row>
    <row r="11" spans="1:5">
      <c r="A11" s="4" t="s">
        <v>492</v>
      </c>
      <c r="D11" s="5" t="n">
        <v>134446</v>
      </c>
    </row>
    <row r="12" spans="1:5">
      <c r="A12" s="3" t="s">
        <v>500</v>
      </c>
    </row>
    <row r="13" spans="1:5">
      <c r="A13" s="4" t="s">
        <v>501</v>
      </c>
      <c r="D13" s="5" t="n">
        <v>254</v>
      </c>
    </row>
    <row r="14" spans="1:5">
      <c r="A14" s="4" t="s">
        <v>502</v>
      </c>
      <c r="D14" s="5" t="n">
        <v>18714</v>
      </c>
    </row>
    <row r="15" spans="1:5">
      <c r="A15" s="4" t="s">
        <v>500</v>
      </c>
      <c r="D15" s="5" t="n">
        <v>18968</v>
      </c>
    </row>
    <row r="16" spans="1:5">
      <c r="A16" s="4" t="s">
        <v>130</v>
      </c>
      <c r="D16" s="5" t="n">
        <v>115478</v>
      </c>
    </row>
    <row r="17" spans="1:5">
      <c r="A17" s="4" t="s">
        <v>503</v>
      </c>
    </row>
    <row r="18" spans="1:5">
      <c r="A18" s="3" t="s">
        <v>492</v>
      </c>
    </row>
    <row r="19" spans="1:5">
      <c r="A19" s="4" t="s">
        <v>497</v>
      </c>
      <c r="D19" s="5" t="n">
        <v>36</v>
      </c>
    </row>
    <row r="20" spans="1:5">
      <c r="A20" s="4" t="s">
        <v>179</v>
      </c>
      <c r="D20" s="5" t="n">
        <v>-13</v>
      </c>
    </row>
    <row r="21" spans="1:5">
      <c r="A21" s="4" t="s">
        <v>55</v>
      </c>
      <c r="D21" s="5" t="n">
        <v>11202</v>
      </c>
    </row>
    <row r="22" spans="1:5">
      <c r="A22" s="4" t="s">
        <v>499</v>
      </c>
      <c r="D22" s="5" t="n">
        <v>277</v>
      </c>
    </row>
    <row r="23" spans="1:5">
      <c r="A23" s="4" t="s">
        <v>492</v>
      </c>
      <c r="D23" s="5" t="n">
        <v>11502</v>
      </c>
    </row>
    <row r="24" spans="1:5">
      <c r="A24" s="3" t="s">
        <v>500</v>
      </c>
    </row>
    <row r="25" spans="1:5">
      <c r="A25" s="4" t="s">
        <v>501</v>
      </c>
      <c r="D25" s="5" t="n">
        <v>6322</v>
      </c>
    </row>
    <row r="26" spans="1:5">
      <c r="A26" s="4" t="s">
        <v>502</v>
      </c>
      <c r="D26" s="5" t="n">
        <v>82</v>
      </c>
    </row>
    <row r="27" spans="1:5">
      <c r="A27" s="4" t="s">
        <v>500</v>
      </c>
      <c r="D27" s="5" t="n">
        <v>6404</v>
      </c>
    </row>
    <row r="28" spans="1:5">
      <c r="A28" s="4" t="s">
        <v>130</v>
      </c>
      <c r="D28" s="5" t="n">
        <v>5098</v>
      </c>
    </row>
    <row r="29" spans="1:5">
      <c r="A29" s="4" t="s">
        <v>504</v>
      </c>
    </row>
    <row r="30" spans="1:5">
      <c r="A30" s="3" t="s">
        <v>492</v>
      </c>
    </row>
    <row r="31" spans="1:5">
      <c r="A31" s="4" t="s">
        <v>497</v>
      </c>
      <c r="D31" s="5" t="n">
        <v>4652</v>
      </c>
    </row>
    <row r="32" spans="1:5">
      <c r="A32" s="4" t="s">
        <v>179</v>
      </c>
      <c r="D32" s="4" t="s">
        <v>68</v>
      </c>
    </row>
    <row r="33" spans="1:5">
      <c r="A33" s="4" t="s">
        <v>55</v>
      </c>
      <c r="D33" s="5" t="n">
        <v>140952</v>
      </c>
    </row>
    <row r="34" spans="1:5">
      <c r="A34" s="4" t="s">
        <v>499</v>
      </c>
      <c r="D34" s="5" t="n">
        <v>344</v>
      </c>
    </row>
    <row r="35" spans="1:5">
      <c r="A35" s="4" t="s">
        <v>492</v>
      </c>
      <c r="D35" s="5" t="n">
        <v>145948</v>
      </c>
    </row>
    <row r="36" spans="1:5">
      <c r="A36" s="3" t="s">
        <v>500</v>
      </c>
    </row>
    <row r="37" spans="1:5">
      <c r="A37" s="4" t="s">
        <v>501</v>
      </c>
      <c r="D37" s="5" t="n">
        <v>6576</v>
      </c>
    </row>
    <row r="38" spans="1:5">
      <c r="A38" s="4" t="s">
        <v>502</v>
      </c>
      <c r="D38" s="5" t="n">
        <v>18796</v>
      </c>
    </row>
    <row r="39" spans="1:5">
      <c r="A39" s="4" t="s">
        <v>500</v>
      </c>
      <c r="D39" s="5" t="n">
        <v>25372</v>
      </c>
    </row>
    <row r="40" spans="1:5">
      <c r="A40" s="4" t="s">
        <v>130</v>
      </c>
      <c r="D40" s="6" t="s">
        <v>5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80"/>
    <col customWidth="1" max="6" min="6" width="80"/>
    <col customWidth="1" max="7" min="7" width="80"/>
    <col customWidth="1" max="8" min="8" width="23"/>
    <col customWidth="1" max="9" min="9" width="14"/>
    <col customWidth="1" max="10" min="10" width="80"/>
  </cols>
  <sheetData>
    <row r="1" spans="1:10">
      <c r="A1" s="1" t="s">
        <v>506</v>
      </c>
      <c r="B1" s="2" t="s">
        <v>507</v>
      </c>
      <c r="C1" s="2" t="s">
        <v>508</v>
      </c>
      <c r="D1" s="2" t="s">
        <v>509</v>
      </c>
      <c r="E1" s="2" t="s">
        <v>510</v>
      </c>
      <c r="F1" s="2" t="s">
        <v>511</v>
      </c>
      <c r="G1" s="2" t="s">
        <v>512</v>
      </c>
      <c r="H1" s="2" t="s">
        <v>513</v>
      </c>
      <c r="I1" s="2" t="s">
        <v>40</v>
      </c>
      <c r="J1" s="2" t="s">
        <v>83</v>
      </c>
    </row>
    <row r="2" spans="1:10">
      <c r="A2" s="3" t="s">
        <v>514</v>
      </c>
    </row>
    <row r="3" spans="1:10">
      <c r="A3" s="4" t="s">
        <v>515</v>
      </c>
      <c r="B3" s="4" t="s">
        <v>516</v>
      </c>
      <c r="F3" s="4" t="s">
        <v>517</v>
      </c>
      <c r="G3" s="4" t="s">
        <v>518</v>
      </c>
      <c r="J3" s="4" t="s">
        <v>519</v>
      </c>
    </row>
    <row r="4" spans="1:10">
      <c r="A4" s="4" t="s">
        <v>520</v>
      </c>
      <c r="H4" s="5" t="n">
        <v>185147</v>
      </c>
    </row>
    <row r="5" spans="1:10">
      <c r="A5" s="4" t="s">
        <v>521</v>
      </c>
      <c r="H5" s="5" t="n">
        <v>51812</v>
      </c>
    </row>
    <row r="6" spans="1:10">
      <c r="A6" s="4" t="s">
        <v>522</v>
      </c>
      <c r="H6" s="6" t="s">
        <v>523</v>
      </c>
    </row>
    <row r="7" spans="1:10">
      <c r="A7" s="4" t="s">
        <v>524</v>
      </c>
      <c r="H7" s="5" t="n">
        <v>30616</v>
      </c>
    </row>
    <row r="8" spans="1:10">
      <c r="A8" s="4" t="s">
        <v>525</v>
      </c>
      <c r="E8" s="4" t="s">
        <v>526</v>
      </c>
      <c r="F8" s="4" t="s">
        <v>527</v>
      </c>
    </row>
    <row r="9" spans="1:10">
      <c r="A9" s="4" t="s">
        <v>528</v>
      </c>
    </row>
    <row r="10" spans="1:10">
      <c r="A10" s="3" t="s">
        <v>514</v>
      </c>
    </row>
    <row r="11" spans="1:10">
      <c r="A11" s="4" t="s">
        <v>529</v>
      </c>
      <c r="C11" s="4" t="s">
        <v>530</v>
      </c>
    </row>
    <row r="12" spans="1:10">
      <c r="A12" s="4" t="s">
        <v>531</v>
      </c>
      <c r="H12" s="6" t="s">
        <v>532</v>
      </c>
    </row>
    <row r="13" spans="1:10">
      <c r="A13" s="4" t="s">
        <v>533</v>
      </c>
    </row>
    <row r="14" spans="1:10">
      <c r="A14" s="3" t="s">
        <v>514</v>
      </c>
    </row>
    <row r="15" spans="1:10">
      <c r="A15" s="4" t="s">
        <v>529</v>
      </c>
      <c r="C15" s="4" t="s">
        <v>534</v>
      </c>
      <c r="H15" s="4" t="s">
        <v>535</v>
      </c>
      <c r="I15" s="4" t="s">
        <v>535</v>
      </c>
      <c r="J15" s="4" t="s">
        <v>535</v>
      </c>
    </row>
    <row r="16" spans="1:10">
      <c r="A16" s="4" t="s">
        <v>536</v>
      </c>
    </row>
    <row r="17" spans="1:10">
      <c r="A17" s="3" t="s">
        <v>514</v>
      </c>
    </row>
    <row r="18" spans="1:10">
      <c r="A18" s="4" t="s">
        <v>537</v>
      </c>
      <c r="H18" s="6" t="s">
        <v>505</v>
      </c>
    </row>
    <row r="19" spans="1:10">
      <c r="A19" s="4" t="s">
        <v>538</v>
      </c>
    </row>
    <row r="20" spans="1:10">
      <c r="A20" s="3" t="s">
        <v>514</v>
      </c>
    </row>
    <row r="21" spans="1:10">
      <c r="A21" s="4" t="s">
        <v>539</v>
      </c>
      <c r="D21" s="4" t="s">
        <v>540</v>
      </c>
    </row>
    <row r="22" spans="1:10">
      <c r="A22" s="4" t="s">
        <v>531</v>
      </c>
      <c r="H22" s="5" t="n">
        <v>32962</v>
      </c>
    </row>
    <row r="23" spans="1:10">
      <c r="A23" s="4" t="s">
        <v>541</v>
      </c>
      <c r="H23" s="6" t="s">
        <v>5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s>
  <sheetData>
    <row r="1" spans="1:6">
      <c r="A1" s="1" t="s">
        <v>543</v>
      </c>
      <c r="C1" s="2" t="s">
        <v>508</v>
      </c>
      <c r="D1" s="2" t="s">
        <v>39</v>
      </c>
      <c r="E1" s="2" t="s">
        <v>40</v>
      </c>
      <c r="F1" s="2" t="s">
        <v>83</v>
      </c>
    </row>
    <row r="2" spans="1:6">
      <c r="A2" s="4" t="s">
        <v>544</v>
      </c>
    </row>
    <row r="3" spans="1:6">
      <c r="A3" s="3" t="s">
        <v>545</v>
      </c>
    </row>
    <row r="4" spans="1:6">
      <c r="A4" s="4" t="s">
        <v>546</v>
      </c>
      <c r="C4" s="4" t="s">
        <v>534</v>
      </c>
      <c r="D4" s="4" t="s">
        <v>535</v>
      </c>
      <c r="E4" s="4" t="s">
        <v>535</v>
      </c>
      <c r="F4" s="4" t="s">
        <v>535</v>
      </c>
    </row>
    <row r="5" spans="1:6">
      <c r="A5" s="4" t="s">
        <v>547</v>
      </c>
    </row>
    <row r="6" spans="1:6">
      <c r="A6" s="3" t="s">
        <v>545</v>
      </c>
    </row>
    <row r="7" spans="1:6">
      <c r="A7" s="4" t="s">
        <v>546</v>
      </c>
      <c r="D7" s="4" t="s">
        <v>535</v>
      </c>
      <c r="E7" s="4" t="s">
        <v>535</v>
      </c>
      <c r="F7" s="4" t="s">
        <v>535</v>
      </c>
    </row>
    <row r="8" spans="1:6">
      <c r="A8" s="4" t="s">
        <v>548</v>
      </c>
    </row>
    <row r="9" spans="1:6">
      <c r="A9" s="3" t="s">
        <v>545</v>
      </c>
    </row>
    <row r="10" spans="1:6">
      <c r="A10" s="4" t="s">
        <v>546</v>
      </c>
      <c r="D10" s="4" t="s">
        <v>535</v>
      </c>
      <c r="E10" s="4" t="s">
        <v>535</v>
      </c>
      <c r="F10" s="4" t="s">
        <v>535</v>
      </c>
    </row>
    <row r="11" spans="1:6">
      <c r="A11" s="4" t="s">
        <v>549</v>
      </c>
    </row>
    <row r="12" spans="1:6">
      <c r="A12" s="3" t="s">
        <v>545</v>
      </c>
    </row>
    <row r="13" spans="1:6">
      <c r="A13" s="4" t="s">
        <v>546</v>
      </c>
      <c r="D13" s="4" t="s">
        <v>535</v>
      </c>
      <c r="E13" s="4" t="s">
        <v>535</v>
      </c>
      <c r="F13" s="4" t="s">
        <v>535</v>
      </c>
    </row>
    <row r="14" spans="1:6">
      <c r="A14" s="4" t="s">
        <v>550</v>
      </c>
    </row>
    <row r="15" spans="1:6">
      <c r="A15" s="3" t="s">
        <v>545</v>
      </c>
    </row>
    <row r="16" spans="1:6">
      <c r="A16" s="4" t="s">
        <v>546</v>
      </c>
      <c r="D16" s="4" t="s">
        <v>535</v>
      </c>
      <c r="E16" s="4" t="s">
        <v>535</v>
      </c>
      <c r="F16" s="4" t="s">
        <v>535</v>
      </c>
    </row>
    <row r="17" spans="1:6">
      <c r="A17" s="4" t="s">
        <v>551</v>
      </c>
    </row>
    <row r="18" spans="1:6">
      <c r="A18" s="3" t="s">
        <v>545</v>
      </c>
    </row>
    <row r="19" spans="1:6">
      <c r="A19" s="4" t="s">
        <v>546</v>
      </c>
      <c r="D19" s="4" t="s">
        <v>535</v>
      </c>
      <c r="E19" s="4" t="s">
        <v>535</v>
      </c>
      <c r="F19" s="4" t="s">
        <v>535</v>
      </c>
    </row>
    <row r="20" spans="1:6">
      <c r="A20" s="4" t="s">
        <v>552</v>
      </c>
    </row>
    <row r="21" spans="1:6">
      <c r="A21" s="3" t="s">
        <v>545</v>
      </c>
    </row>
    <row r="22" spans="1:6">
      <c r="A22" s="4" t="s">
        <v>546</v>
      </c>
      <c r="D22" s="4" t="s">
        <v>535</v>
      </c>
      <c r="E22" s="4" t="s">
        <v>535</v>
      </c>
      <c r="F22" s="4" t="s">
        <v>535</v>
      </c>
    </row>
    <row r="23" spans="1:6">
      <c r="A23" s="4" t="s">
        <v>553</v>
      </c>
    </row>
    <row r="24" spans="1:6">
      <c r="A24" s="3" t="s">
        <v>545</v>
      </c>
    </row>
    <row r="25" spans="1:6">
      <c r="A25" s="4" t="s">
        <v>546</v>
      </c>
      <c r="D25" s="4" t="s">
        <v>535</v>
      </c>
      <c r="E25" s="4" t="s">
        <v>535</v>
      </c>
      <c r="F25" s="4" t="s">
        <v>535</v>
      </c>
    </row>
    <row r="26" spans="1:6">
      <c r="A26" s="4" t="s">
        <v>554</v>
      </c>
    </row>
    <row r="27" spans="1:6">
      <c r="A27" s="3" t="s">
        <v>545</v>
      </c>
    </row>
    <row r="28" spans="1:6">
      <c r="A28" s="4" t="s">
        <v>546</v>
      </c>
      <c r="D28" s="4" t="s">
        <v>535</v>
      </c>
      <c r="E28" s="4" t="s">
        <v>535</v>
      </c>
      <c r="F28" s="4" t="s">
        <v>535</v>
      </c>
    </row>
    <row r="29" spans="1:6">
      <c r="A29" s="4" t="s">
        <v>555</v>
      </c>
    </row>
    <row r="30" spans="1:6">
      <c r="A30" s="3" t="s">
        <v>545</v>
      </c>
    </row>
    <row r="31" spans="1:6">
      <c r="A31" s="4" t="s">
        <v>546</v>
      </c>
      <c r="B31" s="4" t="s">
        <v>556</v>
      </c>
      <c r="D31" s="4" t="s">
        <v>535</v>
      </c>
      <c r="E31" s="4" t="s">
        <v>535</v>
      </c>
      <c r="F31" s="4" t="s">
        <v>535</v>
      </c>
    </row>
    <row r="32" spans="1:6">
      <c r="A32" s="4" t="s">
        <v>557</v>
      </c>
    </row>
    <row r="33" spans="1:6">
      <c r="A33" s="3" t="s">
        <v>545</v>
      </c>
    </row>
    <row r="34" spans="1:6">
      <c r="A34" s="4" t="s">
        <v>546</v>
      </c>
      <c r="B34" s="4" t="s">
        <v>556</v>
      </c>
      <c r="D34" s="4" t="s">
        <v>535</v>
      </c>
      <c r="E34" s="4" t="s">
        <v>535</v>
      </c>
      <c r="F34" s="4" t="s">
        <v>68</v>
      </c>
    </row>
    <row r="35" spans="1:6">
      <c r="A35" s="4" t="s">
        <v>558</v>
      </c>
    </row>
    <row r="36" spans="1:6">
      <c r="A36" s="3" t="s">
        <v>545</v>
      </c>
    </row>
    <row r="37" spans="1:6">
      <c r="A37" s="4" t="s">
        <v>559</v>
      </c>
      <c r="B37" s="4" t="s">
        <v>560</v>
      </c>
      <c r="D37" s="4" t="s">
        <v>68</v>
      </c>
      <c r="E37" s="4" t="s">
        <v>68</v>
      </c>
      <c r="F37" s="4" t="s">
        <v>561</v>
      </c>
    </row>
    <row r="38" spans="1:6"/>
    <row r="39" spans="1:6">
      <c r="A39" s="4" t="s">
        <v>556</v>
      </c>
      <c r="B39" s="4" t="s">
        <v>562</v>
      </c>
    </row>
    <row r="40" spans="1:6">
      <c r="A40" s="4" t="s">
        <v>560</v>
      </c>
      <c r="B40" s="4" t="s">
        <v>563</v>
      </c>
    </row>
  </sheetData>
  <mergeCells count="4">
    <mergeCell ref="A1:B1"/>
    <mergeCell ref="A38:E38"/>
    <mergeCell ref="B39:E39"/>
    <mergeCell ref="B40:E4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39</v>
      </c>
      <c r="C2" s="2" t="s">
        <v>40</v>
      </c>
      <c r="D2" s="2" t="s">
        <v>83</v>
      </c>
    </row>
    <row r="3" spans="1:4">
      <c r="A3" s="4" t="s">
        <v>565</v>
      </c>
    </row>
    <row r="4" spans="1:4">
      <c r="A4" s="3" t="s">
        <v>566</v>
      </c>
    </row>
    <row r="5" spans="1:4">
      <c r="A5" s="4" t="s">
        <v>567</v>
      </c>
      <c r="B5" s="4" t="s">
        <v>568</v>
      </c>
      <c r="C5" s="4" t="s">
        <v>568</v>
      </c>
      <c r="D5" s="4" t="s">
        <v>568</v>
      </c>
    </row>
    <row r="6" spans="1:4">
      <c r="A6" s="4" t="s">
        <v>569</v>
      </c>
    </row>
    <row r="7" spans="1:4">
      <c r="A7" s="3" t="s">
        <v>566</v>
      </c>
    </row>
    <row r="8" spans="1:4">
      <c r="A8" s="4" t="s">
        <v>567</v>
      </c>
      <c r="B8" s="4" t="s">
        <v>570</v>
      </c>
      <c r="C8" s="4" t="s">
        <v>571</v>
      </c>
      <c r="D8" s="4" t="s">
        <v>571</v>
      </c>
    </row>
    <row r="9" spans="1:4">
      <c r="A9" s="4" t="s">
        <v>572</v>
      </c>
    </row>
    <row r="10" spans="1:4">
      <c r="A10" s="3" t="s">
        <v>566</v>
      </c>
    </row>
    <row r="11" spans="1:4">
      <c r="A11" s="4" t="s">
        <v>567</v>
      </c>
      <c r="C11" s="4" t="s">
        <v>573</v>
      </c>
      <c r="D11" s="4" t="s">
        <v>573</v>
      </c>
    </row>
    <row r="12" spans="1:4">
      <c r="A12" s="4" t="s">
        <v>574</v>
      </c>
    </row>
    <row r="13" spans="1:4">
      <c r="A13" s="3" t="s">
        <v>566</v>
      </c>
    </row>
    <row r="14" spans="1:4">
      <c r="A14" s="4" t="s">
        <v>567</v>
      </c>
      <c r="B14" s="4" t="s">
        <v>575</v>
      </c>
    </row>
    <row r="15" spans="1:4">
      <c r="A15" s="4" t="s">
        <v>576</v>
      </c>
    </row>
    <row r="16" spans="1:4">
      <c r="A16" s="3" t="s">
        <v>566</v>
      </c>
    </row>
    <row r="17" spans="1:4">
      <c r="A17" s="4" t="s">
        <v>567</v>
      </c>
      <c r="B17" s="4" t="s">
        <v>573</v>
      </c>
    </row>
    <row r="18" spans="1:4">
      <c r="A18" s="4" t="s">
        <v>577</v>
      </c>
    </row>
    <row r="19" spans="1:4">
      <c r="A19" s="3" t="s">
        <v>566</v>
      </c>
    </row>
    <row r="20" spans="1:4">
      <c r="A20" s="4" t="s">
        <v>567</v>
      </c>
      <c r="B20" s="4" t="s">
        <v>578</v>
      </c>
      <c r="C20" s="4" t="s">
        <v>578</v>
      </c>
      <c r="D20" s="4" t="s">
        <v>578</v>
      </c>
    </row>
    <row r="21" spans="1:4">
      <c r="A21" s="4" t="s">
        <v>579</v>
      </c>
    </row>
    <row r="22" spans="1:4">
      <c r="A22" s="3" t="s">
        <v>566</v>
      </c>
    </row>
    <row r="23" spans="1:4">
      <c r="A23" s="4" t="s">
        <v>567</v>
      </c>
      <c r="B23" s="4" t="s">
        <v>571</v>
      </c>
      <c r="C23" s="4" t="s">
        <v>571</v>
      </c>
      <c r="D23" s="4" t="s">
        <v>571</v>
      </c>
    </row>
    <row r="24" spans="1:4">
      <c r="A24" s="4" t="s">
        <v>580</v>
      </c>
    </row>
    <row r="25" spans="1:4">
      <c r="A25" s="3" t="s">
        <v>566</v>
      </c>
    </row>
    <row r="26" spans="1:4">
      <c r="A26" s="4" t="s">
        <v>567</v>
      </c>
      <c r="B26" s="4" t="s">
        <v>573</v>
      </c>
      <c r="C26" s="4" t="s">
        <v>573</v>
      </c>
      <c r="D26" s="4" t="s">
        <v>573</v>
      </c>
    </row>
    <row r="27" spans="1:4">
      <c r="A27" s="4" t="s">
        <v>581</v>
      </c>
    </row>
    <row r="28" spans="1:4">
      <c r="A28" s="3" t="s">
        <v>566</v>
      </c>
    </row>
    <row r="29" spans="1:4">
      <c r="A29" s="4" t="s">
        <v>567</v>
      </c>
      <c r="B29" s="4" t="s">
        <v>575</v>
      </c>
      <c r="C29" s="4" t="s">
        <v>573</v>
      </c>
      <c r="D29" s="4" t="s">
        <v>573</v>
      </c>
    </row>
    <row r="30" spans="1:4">
      <c r="A30" s="4" t="s">
        <v>582</v>
      </c>
    </row>
    <row r="31" spans="1:4">
      <c r="A31" s="3" t="s">
        <v>566</v>
      </c>
    </row>
    <row r="32" spans="1:4">
      <c r="A32" s="4" t="s">
        <v>567</v>
      </c>
      <c r="B32" s="4" t="s">
        <v>571</v>
      </c>
      <c r="C32" s="4" t="s">
        <v>571</v>
      </c>
      <c r="D32" s="4" t="s">
        <v>571</v>
      </c>
    </row>
    <row r="33" spans="1:4">
      <c r="A33" s="4" t="s">
        <v>583</v>
      </c>
    </row>
    <row r="34" spans="1:4">
      <c r="A34" s="3" t="s">
        <v>566</v>
      </c>
    </row>
    <row r="35" spans="1:4">
      <c r="A35" s="4" t="s">
        <v>567</v>
      </c>
      <c r="B35" s="4" t="s">
        <v>584</v>
      </c>
      <c r="C35" s="4" t="s">
        <v>584</v>
      </c>
      <c r="D35" s="4" t="s">
        <v>584</v>
      </c>
    </row>
    <row r="36" spans="1:4">
      <c r="A36" s="4" t="s">
        <v>585</v>
      </c>
    </row>
    <row r="37" spans="1:4">
      <c r="A37" s="3" t="s">
        <v>566</v>
      </c>
    </row>
    <row r="38" spans="1:4">
      <c r="A38" s="4" t="s">
        <v>567</v>
      </c>
      <c r="B38" s="4" t="s">
        <v>586</v>
      </c>
      <c r="C38" s="4" t="s">
        <v>586</v>
      </c>
      <c r="D38" s="4" t="s">
        <v>5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39</v>
      </c>
      <c r="C1" s="2" t="s">
        <v>40</v>
      </c>
      <c r="D1" s="2" t="s">
        <v>83</v>
      </c>
    </row>
    <row r="2" spans="1:4">
      <c r="A2" s="3" t="s">
        <v>566</v>
      </c>
    </row>
    <row r="3" spans="1:4">
      <c r="A3" s="4" t="s">
        <v>181</v>
      </c>
      <c r="B3" s="6" t="s">
        <v>588</v>
      </c>
      <c r="C3" s="6" t="s">
        <v>589</v>
      </c>
    </row>
    <row r="4" spans="1:4">
      <c r="A4" s="4" t="s">
        <v>590</v>
      </c>
      <c r="B4" s="6" t="s">
        <v>591</v>
      </c>
      <c r="C4" s="5" t="n">
        <v>285853</v>
      </c>
      <c r="D4" s="6" t="s">
        <v>592</v>
      </c>
    </row>
    <row r="5" spans="1:4">
      <c r="A5" s="4" t="s">
        <v>593</v>
      </c>
    </row>
    <row r="6" spans="1:4">
      <c r="A6" s="3" t="s">
        <v>566</v>
      </c>
    </row>
    <row r="7" spans="1:4">
      <c r="A7" s="4" t="s">
        <v>178</v>
      </c>
      <c r="C7" s="5" t="n">
        <v>57185</v>
      </c>
    </row>
    <row r="8" spans="1:4">
      <c r="A8" s="4" t="s">
        <v>594</v>
      </c>
      <c r="C8" s="5" t="n">
        <v>1660</v>
      </c>
    </row>
    <row r="9" spans="1:4">
      <c r="A9" s="4" t="s">
        <v>181</v>
      </c>
      <c r="C9" s="5" t="n">
        <v>48518</v>
      </c>
    </row>
    <row r="10" spans="1:4">
      <c r="A10" s="4" t="s">
        <v>590</v>
      </c>
      <c r="C10" s="6" t="s">
        <v>5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5</v>
      </c>
      <c r="B1" s="2" t="s">
        <v>1</v>
      </c>
    </row>
    <row r="2" spans="1:3">
      <c r="B2" s="2" t="s">
        <v>39</v>
      </c>
      <c r="C2" s="2" t="s">
        <v>40</v>
      </c>
    </row>
    <row r="3" spans="1:3">
      <c r="A3" s="3" t="s">
        <v>596</v>
      </c>
    </row>
    <row r="4" spans="1:3">
      <c r="A4" s="4" t="s">
        <v>597</v>
      </c>
      <c r="B4" s="4" t="s">
        <v>598</v>
      </c>
      <c r="C4" s="4" t="s">
        <v>599</v>
      </c>
    </row>
    <row r="5" spans="1:3">
      <c r="A5" s="4" t="s">
        <v>600</v>
      </c>
      <c r="B5" s="4" t="s">
        <v>601</v>
      </c>
    </row>
    <row r="6" spans="1:3">
      <c r="A6" s="4" t="s">
        <v>602</v>
      </c>
      <c r="B6" s="4" t="s">
        <v>603</v>
      </c>
    </row>
    <row r="7" spans="1:3">
      <c r="A7" s="4" t="s">
        <v>604</v>
      </c>
      <c r="B7" s="4" t="s">
        <v>605</v>
      </c>
    </row>
    <row r="8" spans="1:3">
      <c r="A8" s="4" t="s">
        <v>606</v>
      </c>
      <c r="B8" s="4" t="s">
        <v>570</v>
      </c>
    </row>
    <row r="9" spans="1:3">
      <c r="A9" s="4" t="s">
        <v>607</v>
      </c>
      <c r="B9" s="4" t="s">
        <v>6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9</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609</v>
      </c>
      <c r="B1" s="2" t="s">
        <v>1</v>
      </c>
    </row>
    <row r="2" spans="1:2">
      <c r="B2" s="2" t="s">
        <v>610</v>
      </c>
    </row>
    <row r="3" spans="1:2">
      <c r="A3" s="4" t="s">
        <v>611</v>
      </c>
    </row>
    <row r="4" spans="1:2">
      <c r="A4" s="3" t="s">
        <v>612</v>
      </c>
    </row>
    <row r="5" spans="1:2">
      <c r="A5" s="4" t="s">
        <v>613</v>
      </c>
      <c r="B5" s="4" t="s">
        <v>534</v>
      </c>
    </row>
    <row r="6" spans="1:2">
      <c r="A6" s="4" t="s">
        <v>614</v>
      </c>
      <c r="B6" s="6" t="s">
        <v>615</v>
      </c>
    </row>
    <row r="7" spans="1:2">
      <c r="A7" s="4" t="s">
        <v>616</v>
      </c>
      <c r="B7" s="4" t="s">
        <v>534</v>
      </c>
    </row>
    <row r="8" spans="1:2">
      <c r="A8" s="4" t="s">
        <v>617</v>
      </c>
      <c r="B8" s="6" t="s">
        <v>618</v>
      </c>
    </row>
    <row r="9" spans="1:2">
      <c r="A9" s="4" t="s">
        <v>619</v>
      </c>
    </row>
    <row r="10" spans="1:2">
      <c r="A10" s="3" t="s">
        <v>612</v>
      </c>
    </row>
    <row r="11" spans="1:2">
      <c r="A11" s="4" t="s">
        <v>620</v>
      </c>
      <c r="B11" s="7" t="n">
        <v>65.87</v>
      </c>
    </row>
    <row r="12" spans="1:2">
      <c r="A12" s="4" t="s">
        <v>621</v>
      </c>
    </row>
    <row r="13" spans="1:2">
      <c r="A13" s="3" t="s">
        <v>612</v>
      </c>
    </row>
    <row r="14" spans="1:2">
      <c r="A14" s="4" t="s">
        <v>620</v>
      </c>
      <c r="B14" s="7" t="n">
        <v>67.89</v>
      </c>
    </row>
    <row r="15" spans="1:2">
      <c r="A15" s="4" t="s">
        <v>622</v>
      </c>
    </row>
    <row r="16" spans="1:2">
      <c r="A16" s="3" t="s">
        <v>612</v>
      </c>
    </row>
    <row r="17" spans="1:2">
      <c r="A17" s="4" t="s">
        <v>620</v>
      </c>
      <c r="B17" s="7" t="n">
        <v>64.04000000000001</v>
      </c>
    </row>
    <row r="18" spans="1:2">
      <c r="A18" s="4" t="s">
        <v>623</v>
      </c>
    </row>
    <row r="19" spans="1:2">
      <c r="A19" s="3" t="s">
        <v>612</v>
      </c>
    </row>
    <row r="20" spans="1:2">
      <c r="A20" s="4" t="s">
        <v>620</v>
      </c>
      <c r="B20" s="7" t="n">
        <v>64.04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60"/>
    <col customWidth="1" max="2" min="2" width="14"/>
  </cols>
  <sheetData>
    <row r="1" spans="1:2">
      <c r="A1" s="1" t="s">
        <v>624</v>
      </c>
      <c r="B1" s="2" t="s">
        <v>39</v>
      </c>
    </row>
    <row r="2" spans="1:2">
      <c r="A2" s="4" t="s">
        <v>625</v>
      </c>
    </row>
    <row r="3" spans="1:2">
      <c r="A3" s="3" t="s">
        <v>626</v>
      </c>
    </row>
    <row r="4" spans="1:2">
      <c r="A4" s="4" t="s">
        <v>627</v>
      </c>
      <c r="B4" s="8" t="n">
        <v>0.0683</v>
      </c>
    </row>
    <row r="5" spans="1:2">
      <c r="A5" s="4" t="s">
        <v>628</v>
      </c>
      <c r="B5" s="8" t="n">
        <v>0.0512</v>
      </c>
    </row>
    <row r="6" spans="1:2">
      <c r="A6" s="4" t="s">
        <v>629</v>
      </c>
      <c r="B6" s="8" t="n">
        <v>0.0342</v>
      </c>
    </row>
    <row r="7" spans="1:2">
      <c r="A7" s="4" t="s">
        <v>630</v>
      </c>
      <c r="B7" s="8" t="n">
        <v>0.0854</v>
      </c>
    </row>
    <row r="8" spans="1:2">
      <c r="A8" s="4" t="s">
        <v>631</v>
      </c>
      <c r="B8" s="8" t="n">
        <v>0.1025</v>
      </c>
    </row>
    <row r="9" spans="1:2">
      <c r="A9" s="4" t="s">
        <v>632</v>
      </c>
    </row>
    <row r="10" spans="1:2">
      <c r="A10" s="3" t="s">
        <v>626</v>
      </c>
    </row>
    <row r="11" spans="1:2">
      <c r="A11" s="4" t="s">
        <v>627</v>
      </c>
      <c r="B11" s="8" t="n">
        <v>0.0383</v>
      </c>
    </row>
    <row r="12" spans="1:2">
      <c r="A12" s="4" t="s">
        <v>628</v>
      </c>
      <c r="B12" s="8" t="n">
        <v>0.0287</v>
      </c>
    </row>
    <row r="13" spans="1:2">
      <c r="A13" s="4" t="s">
        <v>629</v>
      </c>
      <c r="B13" s="8" t="n">
        <v>0.0192</v>
      </c>
    </row>
    <row r="14" spans="1:2">
      <c r="A14" s="4" t="s">
        <v>630</v>
      </c>
      <c r="B14" s="8" t="n">
        <v>0.0479</v>
      </c>
    </row>
    <row r="15" spans="1:2">
      <c r="A15" s="4" t="s">
        <v>631</v>
      </c>
      <c r="B15" s="8" t="n">
        <v>0.0575</v>
      </c>
    </row>
    <row r="16" spans="1:2">
      <c r="A16" s="4" t="s">
        <v>633</v>
      </c>
    </row>
    <row r="17" spans="1:2">
      <c r="A17" s="3" t="s">
        <v>626</v>
      </c>
    </row>
    <row r="18" spans="1:2">
      <c r="A18" s="4" t="s">
        <v>627</v>
      </c>
      <c r="B18" s="8" t="n">
        <v>0.0383</v>
      </c>
    </row>
    <row r="19" spans="1:2">
      <c r="A19" s="4" t="s">
        <v>628</v>
      </c>
      <c r="B19" s="8" t="n">
        <v>0.0287</v>
      </c>
    </row>
    <row r="20" spans="1:2">
      <c r="A20" s="4" t="s">
        <v>629</v>
      </c>
      <c r="B20" s="8" t="n">
        <v>0.0192</v>
      </c>
    </row>
    <row r="21" spans="1:2">
      <c r="A21" s="4" t="s">
        <v>630</v>
      </c>
      <c r="B21" s="8" t="n">
        <v>0.0479</v>
      </c>
    </row>
    <row r="22" spans="1:2">
      <c r="A22" s="4" t="s">
        <v>631</v>
      </c>
      <c r="B22" s="8" t="n">
        <v>0.0575</v>
      </c>
    </row>
    <row r="23" spans="1:2">
      <c r="A23" s="4" t="s">
        <v>634</v>
      </c>
    </row>
    <row r="24" spans="1:2">
      <c r="A24" s="3" t="s">
        <v>626</v>
      </c>
    </row>
    <row r="25" spans="1:2">
      <c r="A25" s="4" t="s">
        <v>627</v>
      </c>
      <c r="B25" s="8" t="n">
        <v>0.0385</v>
      </c>
    </row>
    <row r="26" spans="1:2">
      <c r="A26" s="4" t="s">
        <v>628</v>
      </c>
      <c r="B26" s="8" t="n">
        <v>0.0289</v>
      </c>
    </row>
    <row r="27" spans="1:2">
      <c r="A27" s="4" t="s">
        <v>629</v>
      </c>
      <c r="B27" s="8" t="n">
        <v>0.0193</v>
      </c>
    </row>
    <row r="28" spans="1:2">
      <c r="A28" s="4" t="s">
        <v>630</v>
      </c>
      <c r="B28" s="8" t="n">
        <v>0.0481</v>
      </c>
    </row>
    <row r="29" spans="1:2">
      <c r="A29" s="4" t="s">
        <v>631</v>
      </c>
      <c r="B29" s="8" t="n">
        <v>0.0578</v>
      </c>
    </row>
    <row r="30" spans="1:2">
      <c r="A30" s="4" t="s">
        <v>635</v>
      </c>
    </row>
    <row r="31" spans="1:2">
      <c r="A31" s="3" t="s">
        <v>626</v>
      </c>
    </row>
    <row r="32" spans="1:2">
      <c r="A32" s="4" t="s">
        <v>627</v>
      </c>
      <c r="B32" s="8" t="n">
        <v>0.0385</v>
      </c>
    </row>
    <row r="33" spans="1:2">
      <c r="A33" s="4" t="s">
        <v>628</v>
      </c>
      <c r="B33" s="8" t="n">
        <v>0.0289</v>
      </c>
    </row>
    <row r="34" spans="1:2">
      <c r="A34" s="4" t="s">
        <v>629</v>
      </c>
      <c r="B34" s="8" t="n">
        <v>0.0193</v>
      </c>
    </row>
    <row r="35" spans="1:2">
      <c r="A35" s="4" t="s">
        <v>630</v>
      </c>
      <c r="B35" s="8" t="n">
        <v>0.0481</v>
      </c>
    </row>
    <row r="36" spans="1:2">
      <c r="A36" s="4" t="s">
        <v>631</v>
      </c>
      <c r="B36" s="8" t="n">
        <v>0.0578</v>
      </c>
    </row>
    <row r="37" spans="1:2">
      <c r="A37" s="4" t="s">
        <v>636</v>
      </c>
    </row>
    <row r="38" spans="1:2">
      <c r="A38" s="3" t="s">
        <v>626</v>
      </c>
    </row>
    <row r="39" spans="1:2">
      <c r="A39" s="4" t="s">
        <v>627</v>
      </c>
      <c r="B39" s="8" t="n">
        <v>0.0386</v>
      </c>
    </row>
    <row r="40" spans="1:2">
      <c r="A40" s="4" t="s">
        <v>628</v>
      </c>
      <c r="B40" s="8" t="n">
        <v>0.029</v>
      </c>
    </row>
    <row r="41" spans="1:2">
      <c r="A41" s="4" t="s">
        <v>629</v>
      </c>
      <c r="B41" s="8" t="n">
        <v>0.0193</v>
      </c>
    </row>
    <row r="42" spans="1:2">
      <c r="A42" s="4" t="s">
        <v>630</v>
      </c>
      <c r="B42" s="8" t="n">
        <v>0.0483</v>
      </c>
    </row>
    <row r="43" spans="1:2">
      <c r="A43" s="4" t="s">
        <v>631</v>
      </c>
      <c r="B43" s="8" t="n">
        <v>0.0579</v>
      </c>
    </row>
    <row r="44" spans="1:2">
      <c r="A44" s="4" t="s">
        <v>637</v>
      </c>
    </row>
    <row r="45" spans="1:2">
      <c r="A45" s="3" t="s">
        <v>626</v>
      </c>
    </row>
    <row r="46" spans="1:2">
      <c r="A46" s="4" t="s">
        <v>627</v>
      </c>
      <c r="B46" s="8" t="n">
        <v>0.0389</v>
      </c>
    </row>
    <row r="47" spans="1:2">
      <c r="A47" s="4" t="s">
        <v>628</v>
      </c>
      <c r="B47" s="8" t="n">
        <v>0.0292</v>
      </c>
    </row>
    <row r="48" spans="1:2">
      <c r="A48" s="4" t="s">
        <v>629</v>
      </c>
      <c r="B48" s="8" t="n">
        <v>0.0195</v>
      </c>
    </row>
    <row r="49" spans="1:2">
      <c r="A49" s="4" t="s">
        <v>630</v>
      </c>
      <c r="B49" s="8" t="n">
        <v>0.0486</v>
      </c>
    </row>
    <row r="50" spans="1:2">
      <c r="A50" s="4" t="s">
        <v>631</v>
      </c>
      <c r="B50" s="8" t="n">
        <v>0.0584</v>
      </c>
    </row>
    <row r="51" spans="1:2">
      <c r="A51" s="4" t="s">
        <v>638</v>
      </c>
    </row>
    <row r="52" spans="1:2">
      <c r="A52" s="3" t="s">
        <v>626</v>
      </c>
    </row>
    <row r="53" spans="1:2">
      <c r="A53" s="4" t="s">
        <v>627</v>
      </c>
      <c r="B53" s="8" t="n">
        <v>0.0393</v>
      </c>
    </row>
    <row r="54" spans="1:2">
      <c r="A54" s="4" t="s">
        <v>628</v>
      </c>
      <c r="B54" s="8" t="n">
        <v>0.0295</v>
      </c>
    </row>
    <row r="55" spans="1:2">
      <c r="A55" s="4" t="s">
        <v>629</v>
      </c>
      <c r="B55" s="8" t="n">
        <v>0.0197</v>
      </c>
    </row>
    <row r="56" spans="1:2">
      <c r="A56" s="4" t="s">
        <v>630</v>
      </c>
      <c r="B56" s="8" t="n">
        <v>0.0491</v>
      </c>
    </row>
    <row r="57" spans="1:2">
      <c r="A57" s="4" t="s">
        <v>631</v>
      </c>
      <c r="B57" s="8" t="n">
        <v>0.059</v>
      </c>
    </row>
    <row r="58" spans="1:2">
      <c r="A58" s="4" t="s">
        <v>639</v>
      </c>
    </row>
    <row r="59" spans="1:2">
      <c r="A59" s="3" t="s">
        <v>626</v>
      </c>
    </row>
    <row r="60" spans="1:2">
      <c r="A60" s="4" t="s">
        <v>627</v>
      </c>
      <c r="B60" s="8" t="n">
        <v>0.8069</v>
      </c>
    </row>
    <row r="61" spans="1:2">
      <c r="A61" s="4" t="s">
        <v>628</v>
      </c>
      <c r="B61" s="8" t="n">
        <v>0.6052</v>
      </c>
    </row>
    <row r="62" spans="1:2">
      <c r="A62" s="4" t="s">
        <v>629</v>
      </c>
      <c r="B62" s="8" t="n">
        <v>0.4035</v>
      </c>
    </row>
    <row r="63" spans="1:2">
      <c r="A63" s="4" t="s">
        <v>630</v>
      </c>
      <c r="B63" s="8" t="n">
        <v>1.0086</v>
      </c>
    </row>
    <row r="64" spans="1:2">
      <c r="A64" s="4" t="s">
        <v>631</v>
      </c>
      <c r="B64" s="8" t="n">
        <v>1.2104</v>
      </c>
    </row>
    <row r="65" spans="1:2">
      <c r="A65" s="4" t="s">
        <v>640</v>
      </c>
    </row>
    <row r="66" spans="1:2">
      <c r="A66" s="3" t="s">
        <v>626</v>
      </c>
    </row>
    <row r="67" spans="1:2">
      <c r="A67" s="4" t="s">
        <v>627</v>
      </c>
      <c r="B67" s="8" t="n">
        <v>0.7955</v>
      </c>
    </row>
    <row r="68" spans="1:2">
      <c r="A68" s="4" t="s">
        <v>628</v>
      </c>
      <c r="B68" s="8" t="n">
        <v>0.5966</v>
      </c>
    </row>
    <row r="69" spans="1:2">
      <c r="A69" s="4" t="s">
        <v>629</v>
      </c>
      <c r="B69" s="8" t="n">
        <v>0.3978</v>
      </c>
    </row>
    <row r="70" spans="1:2">
      <c r="A70" s="4" t="s">
        <v>630</v>
      </c>
      <c r="B70" s="8" t="n">
        <v>0.9944</v>
      </c>
    </row>
    <row r="71" spans="1:2">
      <c r="A71" s="4" t="s">
        <v>631</v>
      </c>
      <c r="B71" s="8" t="n">
        <v>1.1933</v>
      </c>
    </row>
    <row r="72" spans="1:2">
      <c r="A72" s="4" t="s">
        <v>641</v>
      </c>
    </row>
    <row r="73" spans="1:2">
      <c r="A73" s="3" t="s">
        <v>626</v>
      </c>
    </row>
    <row r="74" spans="1:2">
      <c r="A74" s="4" t="s">
        <v>627</v>
      </c>
      <c r="B74" s="8" t="n">
        <v>0.8069</v>
      </c>
    </row>
    <row r="75" spans="1:2">
      <c r="A75" s="4" t="s">
        <v>628</v>
      </c>
      <c r="B75" s="8" t="n">
        <v>0.6052</v>
      </c>
    </row>
    <row r="76" spans="1:2">
      <c r="A76" s="4" t="s">
        <v>629</v>
      </c>
      <c r="B76" s="8" t="n">
        <v>0.4035</v>
      </c>
    </row>
    <row r="77" spans="1:2">
      <c r="A77" s="4" t="s">
        <v>630</v>
      </c>
      <c r="B77" s="7" t="n">
        <v>100.86</v>
      </c>
    </row>
    <row r="78" spans="1:2">
      <c r="A78" s="4" t="s">
        <v>631</v>
      </c>
      <c r="B78" s="7" t="n">
        <v>121.04</v>
      </c>
    </row>
    <row r="79" spans="1:2">
      <c r="A79" s="4" t="s">
        <v>642</v>
      </c>
    </row>
    <row r="80" spans="1:2">
      <c r="A80" s="3" t="s">
        <v>626</v>
      </c>
    </row>
    <row r="81" spans="1:2">
      <c r="A81" s="4" t="s">
        <v>627</v>
      </c>
      <c r="B81" s="8" t="n">
        <v>0.8069</v>
      </c>
    </row>
    <row r="82" spans="1:2">
      <c r="A82" s="4" t="s">
        <v>628</v>
      </c>
      <c r="B82" s="8" t="n">
        <v>0.6052</v>
      </c>
    </row>
    <row r="83" spans="1:2">
      <c r="A83" s="4" t="s">
        <v>629</v>
      </c>
      <c r="B83" s="8" t="n">
        <v>0.4035</v>
      </c>
    </row>
    <row r="84" spans="1:2">
      <c r="A84" s="4" t="s">
        <v>630</v>
      </c>
      <c r="B84" s="8" t="n">
        <v>1.0086</v>
      </c>
    </row>
    <row r="85" spans="1:2">
      <c r="A85" s="4" t="s">
        <v>631</v>
      </c>
      <c r="B85" s="8" t="n">
        <v>1.2104</v>
      </c>
    </row>
    <row r="86" spans="1:2">
      <c r="A86" s="4" t="s">
        <v>643</v>
      </c>
    </row>
    <row r="87" spans="1:2">
      <c r="A87" s="3" t="s">
        <v>626</v>
      </c>
    </row>
    <row r="88" spans="1:2">
      <c r="A88" s="4" t="s">
        <v>627</v>
      </c>
      <c r="B88" s="8" t="n">
        <v>0.3845</v>
      </c>
    </row>
    <row r="89" spans="1:2">
      <c r="A89" s="4" t="s">
        <v>628</v>
      </c>
      <c r="B89" s="8" t="n">
        <v>0.2884</v>
      </c>
    </row>
    <row r="90" spans="1:2">
      <c r="A90" s="4" t="s">
        <v>629</v>
      </c>
      <c r="B90" s="8" t="n">
        <v>0.1923</v>
      </c>
    </row>
    <row r="91" spans="1:2">
      <c r="A91" s="4" t="s">
        <v>630</v>
      </c>
      <c r="B91" s="8" t="n">
        <v>0.4806</v>
      </c>
    </row>
    <row r="92" spans="1:2">
      <c r="A92" s="4" t="s">
        <v>631</v>
      </c>
      <c r="B92" s="8" t="n">
        <v>0.5768</v>
      </c>
    </row>
    <row r="93" spans="1:2">
      <c r="A93" s="4" t="s">
        <v>644</v>
      </c>
    </row>
    <row r="94" spans="1:2">
      <c r="A94" s="3" t="s">
        <v>626</v>
      </c>
    </row>
    <row r="95" spans="1:2">
      <c r="A95" s="4" t="s">
        <v>627</v>
      </c>
      <c r="B95" s="8" t="n">
        <v>0.3845</v>
      </c>
    </row>
    <row r="96" spans="1:2">
      <c r="A96" s="4" t="s">
        <v>628</v>
      </c>
      <c r="B96" s="8" t="n">
        <v>0.2884</v>
      </c>
    </row>
    <row r="97" spans="1:2">
      <c r="A97" s="4" t="s">
        <v>629</v>
      </c>
      <c r="B97" s="8" t="n">
        <v>0.1923</v>
      </c>
    </row>
    <row r="98" spans="1:2">
      <c r="A98" s="4" t="s">
        <v>630</v>
      </c>
      <c r="B98" s="8" t="n">
        <v>0.4806</v>
      </c>
    </row>
    <row r="99" spans="1:2">
      <c r="A99" s="4" t="s">
        <v>631</v>
      </c>
      <c r="B99" s="8" t="n">
        <v>0.5768</v>
      </c>
    </row>
    <row r="100" spans="1:2">
      <c r="A100" s="4" t="s">
        <v>645</v>
      </c>
    </row>
    <row r="101" spans="1:2">
      <c r="A101" s="3" t="s">
        <v>626</v>
      </c>
    </row>
    <row r="102" spans="1:2">
      <c r="A102" s="4" t="s">
        <v>627</v>
      </c>
      <c r="B102" s="8" t="n">
        <v>0.3716</v>
      </c>
    </row>
    <row r="103" spans="1:2">
      <c r="A103" s="4" t="s">
        <v>628</v>
      </c>
      <c r="B103" s="8" t="n">
        <v>0.2787</v>
      </c>
    </row>
    <row r="104" spans="1:2">
      <c r="A104" s="4" t="s">
        <v>629</v>
      </c>
      <c r="B104" s="8" t="n">
        <v>0.1858</v>
      </c>
    </row>
    <row r="105" spans="1:2">
      <c r="A105" s="4" t="s">
        <v>630</v>
      </c>
      <c r="B105" s="8" t="n">
        <v>0.4645</v>
      </c>
    </row>
    <row r="106" spans="1:2">
      <c r="A106" s="4" t="s">
        <v>631</v>
      </c>
      <c r="B106" s="8" t="n">
        <v>0.5574</v>
      </c>
    </row>
    <row r="107" spans="1:2">
      <c r="A107" s="4" t="s">
        <v>646</v>
      </c>
    </row>
    <row r="108" spans="1:2">
      <c r="A108" s="3" t="s">
        <v>626</v>
      </c>
    </row>
    <row r="109" spans="1:2">
      <c r="A109" s="4" t="s">
        <v>627</v>
      </c>
      <c r="B109" s="8" t="n">
        <v>0.3777</v>
      </c>
    </row>
    <row r="110" spans="1:2">
      <c r="A110" s="4" t="s">
        <v>628</v>
      </c>
      <c r="B110" s="8" t="n">
        <v>0.2833</v>
      </c>
    </row>
    <row r="111" spans="1:2">
      <c r="A111" s="4" t="s">
        <v>629</v>
      </c>
      <c r="B111" s="8" t="n">
        <v>0.1889</v>
      </c>
    </row>
    <row r="112" spans="1:2">
      <c r="A112" s="4" t="s">
        <v>630</v>
      </c>
      <c r="B112" s="8" t="n">
        <v>0.4721</v>
      </c>
    </row>
    <row r="113" spans="1:2">
      <c r="A113" s="4" t="s">
        <v>631</v>
      </c>
      <c r="B113" s="8" t="n">
        <v>0.5666</v>
      </c>
    </row>
    <row r="114" spans="1:2">
      <c r="A114" s="4" t="s">
        <v>647</v>
      </c>
    </row>
    <row r="115" spans="1:2">
      <c r="A115" s="3" t="s">
        <v>626</v>
      </c>
    </row>
    <row r="116" spans="1:2">
      <c r="A116" s="4" t="s">
        <v>627</v>
      </c>
      <c r="B116" s="8" t="n">
        <v>0.3777</v>
      </c>
    </row>
    <row r="117" spans="1:2">
      <c r="A117" s="4" t="s">
        <v>628</v>
      </c>
      <c r="B117" s="8" t="n">
        <v>0.2833</v>
      </c>
    </row>
    <row r="118" spans="1:2">
      <c r="A118" s="4" t="s">
        <v>629</v>
      </c>
      <c r="B118" s="8" t="n">
        <v>0.1889</v>
      </c>
    </row>
    <row r="119" spans="1:2">
      <c r="A119" s="4" t="s">
        <v>630</v>
      </c>
      <c r="B119" s="8" t="n">
        <v>0.4721</v>
      </c>
    </row>
    <row r="120" spans="1:2">
      <c r="A120" s="4" t="s">
        <v>631</v>
      </c>
      <c r="B120" s="8" t="n">
        <v>0.5666</v>
      </c>
    </row>
    <row r="121" spans="1:2">
      <c r="A121" s="4" t="s">
        <v>648</v>
      </c>
    </row>
    <row r="122" spans="1:2">
      <c r="A122" s="3" t="s">
        <v>626</v>
      </c>
    </row>
    <row r="123" spans="1:2">
      <c r="A123" s="4" t="s">
        <v>627</v>
      </c>
      <c r="B123" s="8" t="n">
        <v>1.56</v>
      </c>
    </row>
    <row r="124" spans="1:2">
      <c r="A124" s="4" t="s">
        <v>628</v>
      </c>
      <c r="B124" s="8" t="n">
        <v>1.17</v>
      </c>
    </row>
    <row r="125" spans="1:2">
      <c r="A125" s="4" t="s">
        <v>629</v>
      </c>
      <c r="B125" s="8" t="n">
        <v>0.78</v>
      </c>
    </row>
    <row r="126" spans="1:2">
      <c r="A126" s="4" t="s">
        <v>630</v>
      </c>
      <c r="B126" s="8" t="n">
        <v>1.95</v>
      </c>
    </row>
    <row r="127" spans="1:2">
      <c r="A127" s="4" t="s">
        <v>631</v>
      </c>
      <c r="B127" s="8" t="n">
        <v>2.34</v>
      </c>
    </row>
    <row r="128" spans="1:2">
      <c r="A128" s="4" t="s">
        <v>649</v>
      </c>
    </row>
    <row r="129" spans="1:2">
      <c r="A129" s="3" t="s">
        <v>626</v>
      </c>
    </row>
    <row r="130" spans="1:2">
      <c r="A130" s="4" t="s">
        <v>627</v>
      </c>
      <c r="B130" s="8" t="n">
        <v>1.6415</v>
      </c>
    </row>
    <row r="131" spans="1:2">
      <c r="A131" s="4" t="s">
        <v>628</v>
      </c>
      <c r="B131" s="8" t="n">
        <v>1.2311</v>
      </c>
    </row>
    <row r="132" spans="1:2">
      <c r="A132" s="4" t="s">
        <v>629</v>
      </c>
      <c r="B132" s="8" t="n">
        <v>0.8208</v>
      </c>
    </row>
    <row r="133" spans="1:2">
      <c r="A133" s="4" t="s">
        <v>630</v>
      </c>
      <c r="B133" s="8" t="n">
        <v>2.0519</v>
      </c>
    </row>
    <row r="134" spans="1:2">
      <c r="A134" s="4" t="s">
        <v>631</v>
      </c>
      <c r="B134" s="8" t="n">
        <v>2.4623</v>
      </c>
    </row>
    <row r="135" spans="1:2">
      <c r="A135" s="4" t="s">
        <v>650</v>
      </c>
    </row>
    <row r="136" spans="1:2">
      <c r="A136" s="3" t="s">
        <v>626</v>
      </c>
    </row>
    <row r="137" spans="1:2">
      <c r="A137" s="4" t="s">
        <v>627</v>
      </c>
      <c r="B137" s="8" t="n">
        <v>1.6415</v>
      </c>
    </row>
    <row r="138" spans="1:2">
      <c r="A138" s="4" t="s">
        <v>628</v>
      </c>
      <c r="B138" s="8" t="n">
        <v>1.2311</v>
      </c>
    </row>
    <row r="139" spans="1:2">
      <c r="A139" s="4" t="s">
        <v>629</v>
      </c>
      <c r="B139" s="8" t="n">
        <v>0.8208</v>
      </c>
    </row>
    <row r="140" spans="1:2">
      <c r="A140" s="4" t="s">
        <v>630</v>
      </c>
      <c r="B140" s="8" t="n">
        <v>2.0519</v>
      </c>
    </row>
    <row r="141" spans="1:2">
      <c r="A141" s="4" t="s">
        <v>631</v>
      </c>
      <c r="B141" s="8" t="n">
        <v>2.4623</v>
      </c>
    </row>
    <row r="142" spans="1:2">
      <c r="A142" s="4" t="s">
        <v>651</v>
      </c>
    </row>
    <row r="143" spans="1:2">
      <c r="A143" s="3" t="s">
        <v>626</v>
      </c>
    </row>
    <row r="144" spans="1:2">
      <c r="A144" s="4" t="s">
        <v>627</v>
      </c>
      <c r="B144" s="8" t="n">
        <v>0.8374</v>
      </c>
    </row>
    <row r="145" spans="1:2">
      <c r="A145" s="4" t="s">
        <v>628</v>
      </c>
      <c r="B145" s="8" t="n">
        <v>0.6281</v>
      </c>
    </row>
    <row r="146" spans="1:2">
      <c r="A146" s="4" t="s">
        <v>629</v>
      </c>
      <c r="B146" s="8" t="n">
        <v>0.4187</v>
      </c>
    </row>
    <row r="147" spans="1:2">
      <c r="A147" s="4" t="s">
        <v>630</v>
      </c>
      <c r="B147" s="8" t="n">
        <v>1.0468</v>
      </c>
    </row>
    <row r="148" spans="1:2">
      <c r="A148" s="4" t="s">
        <v>631</v>
      </c>
      <c r="B148" s="8" t="n">
        <v>1.2561</v>
      </c>
    </row>
    <row r="149" spans="1:2">
      <c r="A149" s="4" t="s">
        <v>652</v>
      </c>
    </row>
    <row r="150" spans="1:2">
      <c r="A150" s="3" t="s">
        <v>626</v>
      </c>
    </row>
    <row r="151" spans="1:2">
      <c r="A151" s="4" t="s">
        <v>627</v>
      </c>
      <c r="B151" s="8" t="n">
        <v>0.8374</v>
      </c>
    </row>
    <row r="152" spans="1:2">
      <c r="A152" s="4" t="s">
        <v>628</v>
      </c>
      <c r="B152" s="8" t="n">
        <v>0.6281</v>
      </c>
    </row>
    <row r="153" spans="1:2">
      <c r="A153" s="4" t="s">
        <v>629</v>
      </c>
      <c r="B153" s="8" t="n">
        <v>0.4187</v>
      </c>
    </row>
    <row r="154" spans="1:2">
      <c r="A154" s="4" t="s">
        <v>630</v>
      </c>
      <c r="B154" s="8" t="n">
        <v>1.0468</v>
      </c>
    </row>
    <row r="155" spans="1:2">
      <c r="A155" s="4" t="s">
        <v>631</v>
      </c>
      <c r="B155" s="8" t="n">
        <v>1.2561</v>
      </c>
    </row>
    <row r="156" spans="1:2">
      <c r="A156" s="4" t="s">
        <v>653</v>
      </c>
    </row>
    <row r="157" spans="1:2">
      <c r="A157" s="3" t="s">
        <v>626</v>
      </c>
    </row>
    <row r="158" spans="1:2">
      <c r="A158" s="4" t="s">
        <v>627</v>
      </c>
      <c r="B158" s="8" t="n">
        <v>0.8374</v>
      </c>
    </row>
    <row r="159" spans="1:2">
      <c r="A159" s="4" t="s">
        <v>628</v>
      </c>
      <c r="B159" s="8" t="n">
        <v>0.6281</v>
      </c>
    </row>
    <row r="160" spans="1:2">
      <c r="A160" s="4" t="s">
        <v>629</v>
      </c>
      <c r="B160" s="8" t="n">
        <v>0.4187</v>
      </c>
    </row>
    <row r="161" spans="1:2">
      <c r="A161" s="4" t="s">
        <v>630</v>
      </c>
      <c r="B161" s="8" t="n">
        <v>1.0468</v>
      </c>
    </row>
    <row r="162" spans="1:2">
      <c r="A162" s="4" t="s">
        <v>631</v>
      </c>
      <c r="B162" s="8" t="n">
        <v>1.25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54</v>
      </c>
      <c r="B1" s="2" t="s">
        <v>610</v>
      </c>
    </row>
    <row r="2" spans="1:3">
      <c r="A2" s="4" t="s">
        <v>655</v>
      </c>
    </row>
    <row r="3" spans="1:3">
      <c r="A3" s="3" t="s">
        <v>656</v>
      </c>
    </row>
    <row r="4" spans="1:3">
      <c r="A4" s="4" t="s">
        <v>290</v>
      </c>
      <c r="B4" s="6" t="s">
        <v>657</v>
      </c>
      <c r="C4" s="4" t="s">
        <v>556</v>
      </c>
    </row>
    <row r="5" spans="1:3">
      <c r="A5" s="4" t="s">
        <v>658</v>
      </c>
      <c r="B5" s="4" t="s">
        <v>68</v>
      </c>
      <c r="C5" s="4" t="s">
        <v>556</v>
      </c>
    </row>
    <row r="6" spans="1:3">
      <c r="A6" s="4" t="s">
        <v>659</v>
      </c>
      <c r="B6" s="4" t="s">
        <v>660</v>
      </c>
      <c r="C6" s="4" t="s">
        <v>556</v>
      </c>
    </row>
    <row r="7" spans="1:3">
      <c r="A7" s="4" t="s">
        <v>661</v>
      </c>
      <c r="B7" s="6" t="s">
        <v>662</v>
      </c>
      <c r="C7" s="4" t="s">
        <v>556</v>
      </c>
    </row>
    <row r="8" spans="1:3">
      <c r="A8" s="4" t="s">
        <v>663</v>
      </c>
      <c r="B8" s="4" t="s">
        <v>664</v>
      </c>
      <c r="C8" s="4" t="s">
        <v>556</v>
      </c>
    </row>
    <row r="9" spans="1:3">
      <c r="A9" s="4" t="s">
        <v>665</v>
      </c>
      <c r="B9" s="6" t="s">
        <v>666</v>
      </c>
      <c r="C9" s="4" t="s">
        <v>556</v>
      </c>
    </row>
    <row r="10" spans="1:3">
      <c r="A10" s="4" t="s">
        <v>667</v>
      </c>
      <c r="B10" s="4" t="s">
        <v>668</v>
      </c>
      <c r="C10" s="4" t="s">
        <v>556</v>
      </c>
    </row>
    <row r="11" spans="1:3">
      <c r="A11" s="4" t="s">
        <v>669</v>
      </c>
      <c r="B11" s="6" t="s">
        <v>670</v>
      </c>
      <c r="C11" s="4" t="s">
        <v>556</v>
      </c>
    </row>
    <row r="12" spans="1:3">
      <c r="A12" s="4" t="s">
        <v>671</v>
      </c>
      <c r="B12" s="4" t="s">
        <v>672</v>
      </c>
      <c r="C12" s="4" t="s">
        <v>556</v>
      </c>
    </row>
    <row r="13" spans="1:3">
      <c r="A13" s="4" t="s">
        <v>673</v>
      </c>
      <c r="B13" s="6" t="s">
        <v>666</v>
      </c>
      <c r="C13" s="4" t="s">
        <v>556</v>
      </c>
    </row>
    <row r="14" spans="1:3">
      <c r="A14" s="4" t="s">
        <v>674</v>
      </c>
      <c r="B14" s="4" t="s">
        <v>675</v>
      </c>
      <c r="C14" s="4" t="s">
        <v>556</v>
      </c>
    </row>
    <row r="15" spans="1:3">
      <c r="A15" s="4" t="s">
        <v>676</v>
      </c>
      <c r="B15" s="6" t="s">
        <v>670</v>
      </c>
      <c r="C15" s="4" t="s">
        <v>556</v>
      </c>
    </row>
    <row r="16" spans="1:3">
      <c r="A16" s="4" t="s">
        <v>677</v>
      </c>
      <c r="B16" s="4" t="s">
        <v>678</v>
      </c>
      <c r="C16" s="4" t="s">
        <v>556</v>
      </c>
    </row>
    <row r="17" spans="1:3">
      <c r="A17" s="4" t="s">
        <v>679</v>
      </c>
    </row>
    <row r="18" spans="1:3">
      <c r="A18" s="3" t="s">
        <v>656</v>
      </c>
    </row>
    <row r="19" spans="1:3">
      <c r="A19" s="4" t="s">
        <v>290</v>
      </c>
      <c r="B19" s="6" t="s">
        <v>680</v>
      </c>
      <c r="C19" s="4" t="s">
        <v>556</v>
      </c>
    </row>
    <row r="20" spans="1:3">
      <c r="A20" s="4" t="s">
        <v>658</v>
      </c>
      <c r="B20" s="4" t="s">
        <v>68</v>
      </c>
      <c r="C20" s="4" t="s">
        <v>556</v>
      </c>
    </row>
    <row r="21" spans="1:3">
      <c r="A21" s="4" t="s">
        <v>659</v>
      </c>
      <c r="B21" s="4" t="s">
        <v>660</v>
      </c>
      <c r="C21" s="4" t="s">
        <v>556</v>
      </c>
    </row>
    <row r="22" spans="1:3">
      <c r="A22" s="4" t="s">
        <v>661</v>
      </c>
      <c r="B22" s="4" t="s">
        <v>68</v>
      </c>
      <c r="C22" s="4" t="s">
        <v>556</v>
      </c>
    </row>
    <row r="23" spans="1:3">
      <c r="A23" s="4" t="s">
        <v>663</v>
      </c>
      <c r="B23" s="4" t="s">
        <v>681</v>
      </c>
      <c r="C23" s="4" t="s">
        <v>556</v>
      </c>
    </row>
    <row r="24" spans="1:3">
      <c r="A24" s="4" t="s">
        <v>665</v>
      </c>
      <c r="B24" s="6" t="s">
        <v>682</v>
      </c>
      <c r="C24" s="4" t="s">
        <v>556</v>
      </c>
    </row>
    <row r="25" spans="1:3">
      <c r="A25" s="4" t="s">
        <v>667</v>
      </c>
      <c r="B25" s="4" t="s">
        <v>683</v>
      </c>
      <c r="C25" s="4" t="s">
        <v>556</v>
      </c>
    </row>
    <row r="26" spans="1:3">
      <c r="A26" s="4" t="s">
        <v>669</v>
      </c>
      <c r="B26" s="6" t="s">
        <v>684</v>
      </c>
      <c r="C26" s="4" t="s">
        <v>556</v>
      </c>
    </row>
    <row r="27" spans="1:3">
      <c r="A27" s="4" t="s">
        <v>671</v>
      </c>
      <c r="B27" s="4" t="s">
        <v>685</v>
      </c>
      <c r="C27" s="4" t="s">
        <v>556</v>
      </c>
    </row>
    <row r="28" spans="1:3">
      <c r="A28" s="4" t="s">
        <v>673</v>
      </c>
      <c r="B28" s="6" t="s">
        <v>682</v>
      </c>
      <c r="C28" s="4" t="s">
        <v>556</v>
      </c>
    </row>
    <row r="29" spans="1:3">
      <c r="A29" s="4" t="s">
        <v>674</v>
      </c>
      <c r="B29" s="4" t="s">
        <v>686</v>
      </c>
      <c r="C29" s="4" t="s">
        <v>556</v>
      </c>
    </row>
    <row r="30" spans="1:3">
      <c r="A30" s="4" t="s">
        <v>676</v>
      </c>
      <c r="B30" s="6" t="s">
        <v>684</v>
      </c>
      <c r="C30" s="4" t="s">
        <v>556</v>
      </c>
    </row>
    <row r="31" spans="1:3">
      <c r="A31" s="4" t="s">
        <v>677</v>
      </c>
      <c r="B31" s="4" t="s">
        <v>687</v>
      </c>
      <c r="C31" s="4" t="s">
        <v>556</v>
      </c>
    </row>
    <row r="32" spans="1:3">
      <c r="A32" s="4" t="s">
        <v>688</v>
      </c>
    </row>
    <row r="33" spans="1:3">
      <c r="A33" s="3" t="s">
        <v>656</v>
      </c>
    </row>
    <row r="34" spans="1:3">
      <c r="A34" s="4" t="s">
        <v>290</v>
      </c>
      <c r="B34" s="6" t="s">
        <v>689</v>
      </c>
      <c r="C34" s="4" t="s">
        <v>556</v>
      </c>
    </row>
    <row r="35" spans="1:3">
      <c r="A35" s="4" t="s">
        <v>659</v>
      </c>
      <c r="B35" s="4" t="s">
        <v>660</v>
      </c>
      <c r="C35" s="4" t="s">
        <v>556</v>
      </c>
    </row>
    <row r="36" spans="1:3">
      <c r="A36" s="4" t="s">
        <v>661</v>
      </c>
      <c r="B36" s="6" t="s">
        <v>690</v>
      </c>
      <c r="C36" s="4" t="s">
        <v>556</v>
      </c>
    </row>
    <row r="37" spans="1:3">
      <c r="A37" s="4" t="s">
        <v>663</v>
      </c>
      <c r="B37" s="4" t="s">
        <v>664</v>
      </c>
      <c r="C37" s="4" t="s">
        <v>556</v>
      </c>
    </row>
    <row r="38" spans="1:3">
      <c r="A38" s="4" t="s">
        <v>665</v>
      </c>
      <c r="B38" s="6" t="s">
        <v>691</v>
      </c>
      <c r="C38" s="4" t="s">
        <v>556</v>
      </c>
    </row>
    <row r="39" spans="1:3">
      <c r="A39" s="4" t="s">
        <v>667</v>
      </c>
      <c r="B39" s="4" t="s">
        <v>668</v>
      </c>
      <c r="C39" s="4" t="s">
        <v>556</v>
      </c>
    </row>
    <row r="40" spans="1:3">
      <c r="A40" s="4" t="s">
        <v>669</v>
      </c>
      <c r="B40" s="6" t="s">
        <v>692</v>
      </c>
      <c r="C40" s="4" t="s">
        <v>556</v>
      </c>
    </row>
    <row r="41" spans="1:3">
      <c r="A41" s="4" t="s">
        <v>671</v>
      </c>
      <c r="B41" s="4" t="s">
        <v>672</v>
      </c>
      <c r="C41" s="4" t="s">
        <v>556</v>
      </c>
    </row>
    <row r="42" spans="1:3">
      <c r="A42" s="4" t="s">
        <v>673</v>
      </c>
      <c r="B42" s="6" t="s">
        <v>691</v>
      </c>
      <c r="C42" s="4" t="s">
        <v>556</v>
      </c>
    </row>
    <row r="43" spans="1:3">
      <c r="A43" s="4" t="s">
        <v>674</v>
      </c>
      <c r="B43" s="4" t="s">
        <v>675</v>
      </c>
      <c r="C43" s="4" t="s">
        <v>556</v>
      </c>
    </row>
    <row r="44" spans="1:3">
      <c r="A44" s="4" t="s">
        <v>676</v>
      </c>
      <c r="B44" s="6" t="s">
        <v>692</v>
      </c>
      <c r="C44" s="4" t="s">
        <v>556</v>
      </c>
    </row>
    <row r="45" spans="1:3">
      <c r="A45" s="4" t="s">
        <v>677</v>
      </c>
      <c r="B45" s="4" t="s">
        <v>678</v>
      </c>
      <c r="C45" s="4" t="s">
        <v>556</v>
      </c>
    </row>
    <row r="46" spans="1:3">
      <c r="A46" s="4" t="s">
        <v>693</v>
      </c>
    </row>
    <row r="47" spans="1:3">
      <c r="A47" s="3" t="s">
        <v>656</v>
      </c>
    </row>
    <row r="48" spans="1:3">
      <c r="A48" s="4" t="s">
        <v>290</v>
      </c>
      <c r="B48" s="6" t="s">
        <v>694</v>
      </c>
      <c r="C48" s="4" t="s">
        <v>556</v>
      </c>
    </row>
    <row r="49" spans="1:3">
      <c r="A49" s="4" t="s">
        <v>658</v>
      </c>
      <c r="B49" s="6" t="s">
        <v>695</v>
      </c>
      <c r="C49" s="4" t="s">
        <v>556</v>
      </c>
    </row>
    <row r="50" spans="1:3">
      <c r="A50" s="4" t="s">
        <v>659</v>
      </c>
      <c r="B50" s="4" t="s">
        <v>696</v>
      </c>
      <c r="C50" s="4" t="s">
        <v>556</v>
      </c>
    </row>
    <row r="51" spans="1:3">
      <c r="A51" s="4" t="s">
        <v>661</v>
      </c>
      <c r="B51" s="6" t="s">
        <v>697</v>
      </c>
      <c r="C51" s="4" t="s">
        <v>556</v>
      </c>
    </row>
    <row r="52" spans="1:3">
      <c r="A52" s="4" t="s">
        <v>663</v>
      </c>
      <c r="B52" s="4" t="s">
        <v>698</v>
      </c>
      <c r="C52" s="4" t="s">
        <v>556</v>
      </c>
    </row>
    <row r="53" spans="1:3">
      <c r="A53" s="4" t="s">
        <v>665</v>
      </c>
      <c r="B53" s="6" t="s">
        <v>699</v>
      </c>
      <c r="C53" s="4" t="s">
        <v>556</v>
      </c>
    </row>
    <row r="54" spans="1:3">
      <c r="A54" s="4" t="s">
        <v>667</v>
      </c>
      <c r="B54" s="4" t="s">
        <v>700</v>
      </c>
      <c r="C54" s="4" t="s">
        <v>556</v>
      </c>
    </row>
    <row r="55" spans="1:3">
      <c r="A55" s="4" t="s">
        <v>669</v>
      </c>
      <c r="B55" s="6" t="s">
        <v>701</v>
      </c>
      <c r="C55" s="4" t="s">
        <v>556</v>
      </c>
    </row>
    <row r="56" spans="1:3">
      <c r="A56" s="4" t="s">
        <v>671</v>
      </c>
      <c r="B56" s="4" t="s">
        <v>702</v>
      </c>
      <c r="C56" s="4" t="s">
        <v>556</v>
      </c>
    </row>
    <row r="57" spans="1:3">
      <c r="A57" s="4" t="s">
        <v>673</v>
      </c>
      <c r="B57" s="6" t="s">
        <v>699</v>
      </c>
      <c r="C57" s="4" t="s">
        <v>556</v>
      </c>
    </row>
    <row r="58" spans="1:3">
      <c r="A58" s="4" t="s">
        <v>674</v>
      </c>
      <c r="B58" s="4" t="s">
        <v>703</v>
      </c>
      <c r="C58" s="4" t="s">
        <v>556</v>
      </c>
    </row>
    <row r="59" spans="1:3">
      <c r="A59" s="4" t="s">
        <v>676</v>
      </c>
      <c r="B59" s="6" t="s">
        <v>701</v>
      </c>
      <c r="C59" s="4" t="s">
        <v>556</v>
      </c>
    </row>
    <row r="60" spans="1:3">
      <c r="A60" s="4" t="s">
        <v>677</v>
      </c>
      <c r="B60" s="4" t="s">
        <v>704</v>
      </c>
      <c r="C60" s="4" t="s">
        <v>556</v>
      </c>
    </row>
    <row r="61" spans="1:3">
      <c r="A61" s="4" t="s">
        <v>705</v>
      </c>
    </row>
    <row r="62" spans="1:3">
      <c r="A62" s="3" t="s">
        <v>656</v>
      </c>
    </row>
    <row r="63" spans="1:3">
      <c r="A63" s="4" t="s">
        <v>290</v>
      </c>
      <c r="B63" s="6" t="s">
        <v>706</v>
      </c>
      <c r="C63" s="4" t="s">
        <v>556</v>
      </c>
    </row>
    <row r="64" spans="1:3">
      <c r="A64" s="4" t="s">
        <v>658</v>
      </c>
      <c r="B64" s="5" t="n">
        <v>5582</v>
      </c>
      <c r="C64" s="4" t="s">
        <v>556</v>
      </c>
    </row>
    <row r="65" spans="1:3">
      <c r="A65" s="4" t="s">
        <v>661</v>
      </c>
      <c r="B65" s="5" t="n">
        <v>-1283</v>
      </c>
      <c r="C65" s="4" t="s">
        <v>556</v>
      </c>
    </row>
    <row r="66" spans="1:3">
      <c r="A66" s="4" t="s">
        <v>665</v>
      </c>
      <c r="B66" s="5" t="n">
        <v>-6893</v>
      </c>
      <c r="C66" s="4" t="s">
        <v>556</v>
      </c>
    </row>
    <row r="67" spans="1:3">
      <c r="A67" s="4" t="s">
        <v>669</v>
      </c>
      <c r="B67" s="5" t="n">
        <v>-13785</v>
      </c>
      <c r="C67" s="4" t="s">
        <v>556</v>
      </c>
    </row>
    <row r="68" spans="1:3">
      <c r="A68" s="4" t="s">
        <v>673</v>
      </c>
      <c r="B68" s="5" t="n">
        <v>6893</v>
      </c>
      <c r="C68" s="4" t="s">
        <v>556</v>
      </c>
    </row>
    <row r="69" spans="1:3">
      <c r="A69" s="4" t="s">
        <v>676</v>
      </c>
      <c r="B69" s="5" t="n">
        <v>13785</v>
      </c>
      <c r="C69" s="4" t="s">
        <v>556</v>
      </c>
    </row>
    <row r="70" spans="1:3">
      <c r="A70" s="4" t="s">
        <v>707</v>
      </c>
    </row>
    <row r="71" spans="1:3">
      <c r="A71" s="3" t="s">
        <v>656</v>
      </c>
    </row>
    <row r="72" spans="1:3">
      <c r="A72" s="4" t="s">
        <v>290</v>
      </c>
      <c r="B72" s="5" t="n">
        <v>-322</v>
      </c>
      <c r="C72" s="4" t="s">
        <v>556</v>
      </c>
    </row>
    <row r="73" spans="1:3">
      <c r="A73" s="4" t="s">
        <v>658</v>
      </c>
      <c r="B73" s="6" t="s">
        <v>708</v>
      </c>
      <c r="C73" s="4" t="s">
        <v>556</v>
      </c>
    </row>
    <row r="74" spans="1:3">
      <c r="A74" s="4" t="s">
        <v>659</v>
      </c>
      <c r="B74" s="4" t="s">
        <v>696</v>
      </c>
      <c r="C74" s="4" t="s">
        <v>556</v>
      </c>
    </row>
    <row r="75" spans="1:3">
      <c r="A75" s="4" t="s">
        <v>661</v>
      </c>
      <c r="B75" s="6" t="s">
        <v>709</v>
      </c>
      <c r="C75" s="4" t="s">
        <v>556</v>
      </c>
    </row>
    <row r="76" spans="1:3">
      <c r="A76" s="4" t="s">
        <v>663</v>
      </c>
      <c r="B76" s="4" t="s">
        <v>698</v>
      </c>
      <c r="C76" s="4" t="s">
        <v>556</v>
      </c>
    </row>
    <row r="77" spans="1:3">
      <c r="A77" s="4" t="s">
        <v>665</v>
      </c>
      <c r="B77" s="6" t="s">
        <v>710</v>
      </c>
      <c r="C77" s="4" t="s">
        <v>556</v>
      </c>
    </row>
    <row r="78" spans="1:3">
      <c r="A78" s="4" t="s">
        <v>667</v>
      </c>
      <c r="B78" s="4" t="s">
        <v>700</v>
      </c>
      <c r="C78" s="4" t="s">
        <v>556</v>
      </c>
    </row>
    <row r="79" spans="1:3">
      <c r="A79" s="4" t="s">
        <v>669</v>
      </c>
      <c r="B79" s="6" t="s">
        <v>711</v>
      </c>
      <c r="C79" s="4" t="s">
        <v>556</v>
      </c>
    </row>
    <row r="80" spans="1:3">
      <c r="A80" s="4" t="s">
        <v>671</v>
      </c>
      <c r="B80" s="4" t="s">
        <v>702</v>
      </c>
      <c r="C80" s="4" t="s">
        <v>556</v>
      </c>
    </row>
    <row r="81" spans="1:3">
      <c r="A81" s="4" t="s">
        <v>673</v>
      </c>
      <c r="B81" s="6" t="s">
        <v>710</v>
      </c>
      <c r="C81" s="4" t="s">
        <v>556</v>
      </c>
    </row>
    <row r="82" spans="1:3">
      <c r="A82" s="4" t="s">
        <v>674</v>
      </c>
      <c r="B82" s="4" t="s">
        <v>703</v>
      </c>
      <c r="C82" s="4" t="s">
        <v>556</v>
      </c>
    </row>
    <row r="83" spans="1:3">
      <c r="A83" s="4" t="s">
        <v>676</v>
      </c>
      <c r="B83" s="6" t="s">
        <v>711</v>
      </c>
      <c r="C83" s="4" t="s">
        <v>556</v>
      </c>
    </row>
    <row r="84" spans="1:3">
      <c r="A84" s="4" t="s">
        <v>677</v>
      </c>
      <c r="B84" s="4" t="s">
        <v>704</v>
      </c>
      <c r="C84" s="4" t="s">
        <v>556</v>
      </c>
    </row>
    <row r="85" spans="1:3">
      <c r="A85" s="4" t="s">
        <v>712</v>
      </c>
    </row>
    <row r="86" spans="1:3">
      <c r="A86" s="3" t="s">
        <v>656</v>
      </c>
    </row>
    <row r="87" spans="1:3">
      <c r="A87" s="4" t="s">
        <v>290</v>
      </c>
      <c r="B87" s="6" t="s">
        <v>713</v>
      </c>
      <c r="C87" s="4" t="s">
        <v>556</v>
      </c>
    </row>
    <row r="88" spans="1:3">
      <c r="A88" s="4" t="s">
        <v>659</v>
      </c>
      <c r="B88" s="4" t="s">
        <v>660</v>
      </c>
      <c r="C88" s="4" t="s">
        <v>556</v>
      </c>
    </row>
    <row r="89" spans="1:3">
      <c r="A89" s="4" t="s">
        <v>661</v>
      </c>
      <c r="B89" s="6" t="s">
        <v>714</v>
      </c>
      <c r="C89" s="4" t="s">
        <v>556</v>
      </c>
    </row>
    <row r="90" spans="1:3">
      <c r="A90" s="4" t="s">
        <v>663</v>
      </c>
      <c r="B90" s="4" t="s">
        <v>664</v>
      </c>
      <c r="C90" s="4" t="s">
        <v>556</v>
      </c>
    </row>
    <row r="91" spans="1:3">
      <c r="A91" s="4" t="s">
        <v>665</v>
      </c>
      <c r="B91" s="6" t="s">
        <v>715</v>
      </c>
      <c r="C91" s="4" t="s">
        <v>556</v>
      </c>
    </row>
    <row r="92" spans="1:3">
      <c r="A92" s="4" t="s">
        <v>667</v>
      </c>
      <c r="B92" s="4" t="s">
        <v>668</v>
      </c>
      <c r="C92" s="4" t="s">
        <v>556</v>
      </c>
    </row>
    <row r="93" spans="1:3">
      <c r="A93" s="4" t="s">
        <v>669</v>
      </c>
      <c r="B93" s="6" t="s">
        <v>716</v>
      </c>
      <c r="C93" s="4" t="s">
        <v>556</v>
      </c>
    </row>
    <row r="94" spans="1:3">
      <c r="A94" s="4" t="s">
        <v>671</v>
      </c>
      <c r="B94" s="4" t="s">
        <v>672</v>
      </c>
      <c r="C94" s="4" t="s">
        <v>556</v>
      </c>
    </row>
    <row r="95" spans="1:3">
      <c r="A95" s="4" t="s">
        <v>673</v>
      </c>
      <c r="B95" s="6" t="s">
        <v>715</v>
      </c>
      <c r="C95" s="4" t="s">
        <v>556</v>
      </c>
    </row>
    <row r="96" spans="1:3">
      <c r="A96" s="4" t="s">
        <v>674</v>
      </c>
      <c r="B96" s="4" t="s">
        <v>675</v>
      </c>
      <c r="C96" s="4" t="s">
        <v>556</v>
      </c>
    </row>
    <row r="97" spans="1:3">
      <c r="A97" s="4" t="s">
        <v>676</v>
      </c>
      <c r="B97" s="6" t="s">
        <v>716</v>
      </c>
      <c r="C97" s="4" t="s">
        <v>556</v>
      </c>
    </row>
    <row r="98" spans="1:3">
      <c r="A98" s="4" t="s">
        <v>677</v>
      </c>
      <c r="B98" s="4" t="s">
        <v>678</v>
      </c>
      <c r="C98" s="4" t="s">
        <v>556</v>
      </c>
    </row>
    <row r="99" spans="1:3">
      <c r="A99" s="4" t="s">
        <v>717</v>
      </c>
    </row>
    <row r="100" spans="1:3">
      <c r="A100" s="3" t="s">
        <v>656</v>
      </c>
    </row>
    <row r="101" spans="1:3">
      <c r="A101" s="4" t="s">
        <v>290</v>
      </c>
      <c r="B101" s="6" t="s">
        <v>718</v>
      </c>
      <c r="C101" s="4" t="s">
        <v>556</v>
      </c>
    </row>
    <row r="102" spans="1:3">
      <c r="A102" s="4" t="s">
        <v>658</v>
      </c>
      <c r="B102" s="4" t="s">
        <v>68</v>
      </c>
    </row>
    <row r="103" spans="1:3">
      <c r="A103" s="4" t="s">
        <v>659</v>
      </c>
      <c r="B103" s="4" t="s">
        <v>719</v>
      </c>
      <c r="C103" s="4" t="s">
        <v>556</v>
      </c>
    </row>
    <row r="104" spans="1:3">
      <c r="A104" s="4" t="s">
        <v>663</v>
      </c>
      <c r="B104" s="4" t="s">
        <v>719</v>
      </c>
      <c r="C104" s="4" t="s">
        <v>556</v>
      </c>
    </row>
    <row r="105" spans="1:3">
      <c r="A105" s="4" t="s">
        <v>665</v>
      </c>
      <c r="B105" s="6" t="s">
        <v>720</v>
      </c>
      <c r="C105" s="4" t="s">
        <v>556</v>
      </c>
    </row>
    <row r="106" spans="1:3">
      <c r="A106" s="4" t="s">
        <v>667</v>
      </c>
      <c r="B106" s="4" t="s">
        <v>721</v>
      </c>
      <c r="C106" s="4" t="s">
        <v>556</v>
      </c>
    </row>
    <row r="107" spans="1:3">
      <c r="A107" s="4" t="s">
        <v>669</v>
      </c>
      <c r="B107" s="6" t="s">
        <v>722</v>
      </c>
      <c r="C107" s="4" t="s">
        <v>556</v>
      </c>
    </row>
    <row r="108" spans="1:3">
      <c r="A108" s="4" t="s">
        <v>671</v>
      </c>
      <c r="B108" s="4" t="s">
        <v>723</v>
      </c>
      <c r="C108" s="4" t="s">
        <v>556</v>
      </c>
    </row>
    <row r="109" spans="1:3">
      <c r="A109" s="4" t="s">
        <v>673</v>
      </c>
      <c r="B109" s="6" t="s">
        <v>720</v>
      </c>
      <c r="C109" s="4" t="s">
        <v>556</v>
      </c>
    </row>
    <row r="110" spans="1:3">
      <c r="A110" s="4" t="s">
        <v>674</v>
      </c>
      <c r="B110" s="4" t="s">
        <v>724</v>
      </c>
      <c r="C110" s="4" t="s">
        <v>556</v>
      </c>
    </row>
    <row r="111" spans="1:3">
      <c r="A111" s="4" t="s">
        <v>676</v>
      </c>
      <c r="B111" s="6" t="s">
        <v>722</v>
      </c>
      <c r="C111" s="4" t="s">
        <v>556</v>
      </c>
    </row>
    <row r="112" spans="1:3">
      <c r="A112" s="4" t="s">
        <v>677</v>
      </c>
      <c r="B112" s="4" t="s">
        <v>725</v>
      </c>
      <c r="C112" s="4" t="s">
        <v>556</v>
      </c>
    </row>
    <row r="113" spans="1:3">
      <c r="A113" s="4" t="s">
        <v>726</v>
      </c>
    </row>
    <row r="114" spans="1:3">
      <c r="A114" s="3" t="s">
        <v>656</v>
      </c>
    </row>
    <row r="115" spans="1:3">
      <c r="A115" s="4" t="s">
        <v>290</v>
      </c>
      <c r="B115" s="6" t="s">
        <v>727</v>
      </c>
      <c r="C115" s="4" t="s">
        <v>556</v>
      </c>
    </row>
    <row r="116" spans="1:3">
      <c r="A116" s="4" t="s">
        <v>658</v>
      </c>
      <c r="B116" s="4" t="s">
        <v>68</v>
      </c>
    </row>
    <row r="117" spans="1:3">
      <c r="A117" s="4" t="s">
        <v>659</v>
      </c>
      <c r="B117" s="4" t="s">
        <v>719</v>
      </c>
      <c r="C117" s="4" t="s">
        <v>556</v>
      </c>
    </row>
    <row r="118" spans="1:3">
      <c r="A118" s="4" t="s">
        <v>663</v>
      </c>
      <c r="B118" s="4" t="s">
        <v>719</v>
      </c>
      <c r="C118" s="4" t="s">
        <v>556</v>
      </c>
    </row>
    <row r="119" spans="1:3">
      <c r="A119" s="4" t="s">
        <v>665</v>
      </c>
      <c r="B119" s="6" t="s">
        <v>728</v>
      </c>
      <c r="C119" s="4" t="s">
        <v>556</v>
      </c>
    </row>
    <row r="120" spans="1:3">
      <c r="A120" s="4" t="s">
        <v>667</v>
      </c>
      <c r="B120" s="4" t="s">
        <v>721</v>
      </c>
      <c r="C120" s="4" t="s">
        <v>556</v>
      </c>
    </row>
    <row r="121" spans="1:3">
      <c r="A121" s="4" t="s">
        <v>669</v>
      </c>
      <c r="B121" s="6" t="s">
        <v>729</v>
      </c>
      <c r="C121" s="4" t="s">
        <v>556</v>
      </c>
    </row>
    <row r="122" spans="1:3">
      <c r="A122" s="4" t="s">
        <v>671</v>
      </c>
      <c r="B122" s="4" t="s">
        <v>723</v>
      </c>
      <c r="C122" s="4" t="s">
        <v>556</v>
      </c>
    </row>
    <row r="123" spans="1:3">
      <c r="A123" s="4" t="s">
        <v>673</v>
      </c>
      <c r="B123" s="6" t="s">
        <v>728</v>
      </c>
      <c r="C123" s="4" t="s">
        <v>556</v>
      </c>
    </row>
    <row r="124" spans="1:3">
      <c r="A124" s="4" t="s">
        <v>674</v>
      </c>
      <c r="B124" s="4" t="s">
        <v>724</v>
      </c>
      <c r="C124" s="4" t="s">
        <v>556</v>
      </c>
    </row>
    <row r="125" spans="1:3">
      <c r="A125" s="4" t="s">
        <v>676</v>
      </c>
      <c r="B125" s="6" t="s">
        <v>729</v>
      </c>
      <c r="C125" s="4" t="s">
        <v>556</v>
      </c>
    </row>
    <row r="126" spans="1:3">
      <c r="A126" s="4" t="s">
        <v>677</v>
      </c>
      <c r="B126" s="4" t="s">
        <v>725</v>
      </c>
      <c r="C126" s="4" t="s">
        <v>556</v>
      </c>
    </row>
    <row r="127" spans="1:3">
      <c r="A127" s="4" t="s">
        <v>730</v>
      </c>
    </row>
    <row r="128" spans="1:3">
      <c r="A128" s="3" t="s">
        <v>656</v>
      </c>
    </row>
    <row r="129" spans="1:3">
      <c r="A129" s="4" t="s">
        <v>290</v>
      </c>
      <c r="B129" s="6" t="s">
        <v>731</v>
      </c>
      <c r="C129" s="4" t="s">
        <v>732</v>
      </c>
    </row>
    <row r="130" spans="1:3">
      <c r="A130" s="4" t="s">
        <v>658</v>
      </c>
      <c r="B130" s="5" t="n">
        <v>-84</v>
      </c>
      <c r="C130" s="4" t="s">
        <v>732</v>
      </c>
    </row>
    <row r="131" spans="1:3">
      <c r="A131" s="4" t="s">
        <v>661</v>
      </c>
      <c r="B131" s="5" t="n">
        <v>867</v>
      </c>
      <c r="C131" s="4" t="s">
        <v>732</v>
      </c>
    </row>
    <row r="132" spans="1:3">
      <c r="A132" s="4" t="s">
        <v>665</v>
      </c>
      <c r="B132" s="5" t="n">
        <v>2704</v>
      </c>
      <c r="C132" s="4" t="s">
        <v>732</v>
      </c>
    </row>
    <row r="133" spans="1:3">
      <c r="A133" s="4" t="s">
        <v>669</v>
      </c>
      <c r="B133" s="5" t="n">
        <v>5410</v>
      </c>
      <c r="C133" s="4" t="s">
        <v>732</v>
      </c>
    </row>
    <row r="134" spans="1:3">
      <c r="A134" s="4" t="s">
        <v>673</v>
      </c>
      <c r="B134" s="5" t="n">
        <v>-2704</v>
      </c>
      <c r="C134" s="4" t="s">
        <v>732</v>
      </c>
    </row>
    <row r="135" spans="1:3">
      <c r="A135" s="4" t="s">
        <v>676</v>
      </c>
      <c r="B135" s="5" t="n">
        <v>-5410</v>
      </c>
      <c r="C135" s="4" t="s">
        <v>732</v>
      </c>
    </row>
    <row r="136" spans="1:3">
      <c r="A136" s="4" t="s">
        <v>733</v>
      </c>
    </row>
    <row r="137" spans="1:3">
      <c r="A137" s="3" t="s">
        <v>656</v>
      </c>
    </row>
    <row r="138" spans="1:3">
      <c r="A138" s="4" t="s">
        <v>290</v>
      </c>
      <c r="B138" s="5" t="n">
        <v>5222</v>
      </c>
      <c r="C138" s="4" t="s">
        <v>556</v>
      </c>
    </row>
    <row r="139" spans="1:3">
      <c r="A139" s="4" t="s">
        <v>658</v>
      </c>
      <c r="B139" s="6" t="s">
        <v>734</v>
      </c>
      <c r="C139" s="4" t="s">
        <v>556</v>
      </c>
    </row>
    <row r="140" spans="1:3">
      <c r="A140" s="4" t="s">
        <v>659</v>
      </c>
      <c r="B140" s="4" t="s">
        <v>735</v>
      </c>
      <c r="C140" s="4" t="s">
        <v>556</v>
      </c>
    </row>
    <row r="141" spans="1:3">
      <c r="A141" s="4" t="s">
        <v>663</v>
      </c>
      <c r="B141" s="4" t="s">
        <v>735</v>
      </c>
      <c r="C141" s="4" t="s">
        <v>556</v>
      </c>
    </row>
    <row r="142" spans="1:3">
      <c r="A142" s="4" t="s">
        <v>665</v>
      </c>
      <c r="B142" s="6" t="s">
        <v>736</v>
      </c>
      <c r="C142" s="4" t="s">
        <v>556</v>
      </c>
    </row>
    <row r="143" spans="1:3">
      <c r="A143" s="4" t="s">
        <v>667</v>
      </c>
      <c r="B143" s="4" t="s">
        <v>737</v>
      </c>
      <c r="C143" s="4" t="s">
        <v>556</v>
      </c>
    </row>
    <row r="144" spans="1:3">
      <c r="A144" s="4" t="s">
        <v>669</v>
      </c>
      <c r="B144" s="6" t="s">
        <v>738</v>
      </c>
      <c r="C144" s="4" t="s">
        <v>556</v>
      </c>
    </row>
    <row r="145" spans="1:3">
      <c r="A145" s="4" t="s">
        <v>671</v>
      </c>
      <c r="B145" s="4" t="s">
        <v>739</v>
      </c>
      <c r="C145" s="4" t="s">
        <v>556</v>
      </c>
    </row>
    <row r="146" spans="1:3">
      <c r="A146" s="4" t="s">
        <v>673</v>
      </c>
      <c r="B146" s="6" t="s">
        <v>736</v>
      </c>
      <c r="C146" s="4" t="s">
        <v>556</v>
      </c>
    </row>
    <row r="147" spans="1:3">
      <c r="A147" s="4" t="s">
        <v>674</v>
      </c>
      <c r="B147" s="4" t="s">
        <v>740</v>
      </c>
      <c r="C147" s="4" t="s">
        <v>556</v>
      </c>
    </row>
    <row r="148" spans="1:3">
      <c r="A148" s="4" t="s">
        <v>676</v>
      </c>
      <c r="B148" s="6" t="s">
        <v>738</v>
      </c>
      <c r="C148" s="4" t="s">
        <v>556</v>
      </c>
    </row>
    <row r="149" spans="1:3">
      <c r="A149" s="4" t="s">
        <v>677</v>
      </c>
      <c r="B149" s="4" t="s">
        <v>741</v>
      </c>
      <c r="C149" s="4" t="s">
        <v>556</v>
      </c>
    </row>
    <row r="150" spans="1:3">
      <c r="A150" s="4" t="s">
        <v>742</v>
      </c>
    </row>
    <row r="151" spans="1:3">
      <c r="A151" s="3" t="s">
        <v>656</v>
      </c>
    </row>
    <row r="152" spans="1:3">
      <c r="A152" s="4" t="s">
        <v>290</v>
      </c>
      <c r="B152" s="6" t="s">
        <v>743</v>
      </c>
      <c r="C152" s="4" t="s">
        <v>556</v>
      </c>
    </row>
    <row r="153" spans="1:3">
      <c r="A153" s="4" t="s">
        <v>658</v>
      </c>
      <c r="B153" s="6" t="s">
        <v>744</v>
      </c>
      <c r="C153" s="4" t="s">
        <v>556</v>
      </c>
    </row>
    <row r="154" spans="1:3">
      <c r="A154" s="4" t="s">
        <v>659</v>
      </c>
      <c r="B154" s="4" t="s">
        <v>745</v>
      </c>
      <c r="C154" s="4" t="s">
        <v>556</v>
      </c>
    </row>
    <row r="155" spans="1:3">
      <c r="A155" s="4" t="s">
        <v>663</v>
      </c>
      <c r="B155" s="4" t="s">
        <v>745</v>
      </c>
      <c r="C155" s="4" t="s">
        <v>556</v>
      </c>
    </row>
    <row r="156" spans="1:3">
      <c r="A156" s="4" t="s">
        <v>665</v>
      </c>
      <c r="B156" s="6" t="s">
        <v>746</v>
      </c>
      <c r="C156" s="4" t="s">
        <v>556</v>
      </c>
    </row>
    <row r="157" spans="1:3">
      <c r="A157" s="4" t="s">
        <v>667</v>
      </c>
      <c r="B157" s="4" t="s">
        <v>747</v>
      </c>
      <c r="C157" s="4" t="s">
        <v>556</v>
      </c>
    </row>
    <row r="158" spans="1:3">
      <c r="A158" s="4" t="s">
        <v>669</v>
      </c>
      <c r="B158" s="6" t="s">
        <v>748</v>
      </c>
      <c r="C158" s="4" t="s">
        <v>556</v>
      </c>
    </row>
    <row r="159" spans="1:3">
      <c r="A159" s="4" t="s">
        <v>671</v>
      </c>
      <c r="B159" s="4" t="s">
        <v>749</v>
      </c>
      <c r="C159" s="4" t="s">
        <v>556</v>
      </c>
    </row>
    <row r="160" spans="1:3">
      <c r="A160" s="4" t="s">
        <v>673</v>
      </c>
      <c r="B160" s="6" t="s">
        <v>746</v>
      </c>
      <c r="C160" s="4" t="s">
        <v>556</v>
      </c>
    </row>
    <row r="161" spans="1:3">
      <c r="A161" s="4" t="s">
        <v>674</v>
      </c>
      <c r="B161" s="4" t="s">
        <v>750</v>
      </c>
      <c r="C161" s="4" t="s">
        <v>556</v>
      </c>
    </row>
    <row r="162" spans="1:3">
      <c r="A162" s="4" t="s">
        <v>676</v>
      </c>
      <c r="B162" s="6" t="s">
        <v>748</v>
      </c>
      <c r="C162" s="4" t="s">
        <v>556</v>
      </c>
    </row>
    <row r="163" spans="1:3">
      <c r="A163" s="4" t="s">
        <v>677</v>
      </c>
      <c r="B163" s="4" t="s">
        <v>751</v>
      </c>
      <c r="C163" s="4" t="s">
        <v>556</v>
      </c>
    </row>
    <row r="164" spans="1:3">
      <c r="A164" s="4" t="s">
        <v>752</v>
      </c>
    </row>
    <row r="165" spans="1:3">
      <c r="A165" s="3" t="s">
        <v>656</v>
      </c>
    </row>
    <row r="166" spans="1:3">
      <c r="A166" s="4" t="s">
        <v>290</v>
      </c>
      <c r="B166" s="6" t="s">
        <v>753</v>
      </c>
      <c r="C166" s="4" t="s">
        <v>556</v>
      </c>
    </row>
    <row r="167" spans="1:3">
      <c r="A167" s="4" t="s">
        <v>658</v>
      </c>
      <c r="B167" s="6" t="s">
        <v>754</v>
      </c>
      <c r="C167" s="4" t="s">
        <v>556</v>
      </c>
    </row>
    <row r="168" spans="1:3">
      <c r="A168" s="4" t="s">
        <v>659</v>
      </c>
      <c r="B168" s="4" t="s">
        <v>755</v>
      </c>
      <c r="C168" s="4" t="s">
        <v>556</v>
      </c>
    </row>
    <row r="169" spans="1:3">
      <c r="A169" s="4" t="s">
        <v>663</v>
      </c>
      <c r="B169" s="4" t="s">
        <v>755</v>
      </c>
      <c r="C169" s="4" t="s">
        <v>556</v>
      </c>
    </row>
    <row r="170" spans="1:3">
      <c r="A170" s="4" t="s">
        <v>665</v>
      </c>
      <c r="B170" s="6" t="s">
        <v>756</v>
      </c>
      <c r="C170" s="4" t="s">
        <v>556</v>
      </c>
    </row>
    <row r="171" spans="1:3">
      <c r="A171" s="4" t="s">
        <v>667</v>
      </c>
      <c r="B171" s="4" t="s">
        <v>757</v>
      </c>
      <c r="C171" s="4" t="s">
        <v>556</v>
      </c>
    </row>
    <row r="172" spans="1:3">
      <c r="A172" s="4" t="s">
        <v>669</v>
      </c>
      <c r="B172" s="6" t="s">
        <v>758</v>
      </c>
      <c r="C172" s="4" t="s">
        <v>556</v>
      </c>
    </row>
    <row r="173" spans="1:3">
      <c r="A173" s="4" t="s">
        <v>671</v>
      </c>
      <c r="B173" s="4" t="s">
        <v>759</v>
      </c>
      <c r="C173" s="4" t="s">
        <v>556</v>
      </c>
    </row>
    <row r="174" spans="1:3">
      <c r="A174" s="4" t="s">
        <v>673</v>
      </c>
      <c r="B174" s="6" t="s">
        <v>756</v>
      </c>
      <c r="C174" s="4" t="s">
        <v>556</v>
      </c>
    </row>
    <row r="175" spans="1:3">
      <c r="A175" s="4" t="s">
        <v>674</v>
      </c>
      <c r="B175" s="4" t="s">
        <v>760</v>
      </c>
      <c r="C175" s="4" t="s">
        <v>556</v>
      </c>
    </row>
    <row r="176" spans="1:3">
      <c r="A176" s="4" t="s">
        <v>676</v>
      </c>
      <c r="B176" s="6" t="s">
        <v>758</v>
      </c>
      <c r="C176" s="4" t="s">
        <v>556</v>
      </c>
    </row>
    <row r="177" spans="1:3">
      <c r="A177" s="4" t="s">
        <v>677</v>
      </c>
      <c r="B177" s="4" t="s">
        <v>761</v>
      </c>
      <c r="C177" s="4" t="s">
        <v>556</v>
      </c>
    </row>
    <row r="178" spans="1:3">
      <c r="A178" s="4" t="s">
        <v>762</v>
      </c>
    </row>
    <row r="179" spans="1:3">
      <c r="A179" s="3" t="s">
        <v>656</v>
      </c>
    </row>
    <row r="180" spans="1:3">
      <c r="A180" s="4" t="s">
        <v>290</v>
      </c>
      <c r="B180" s="6" t="s">
        <v>763</v>
      </c>
      <c r="C180" s="4" t="s">
        <v>556</v>
      </c>
    </row>
    <row r="181" spans="1:3">
      <c r="A181" s="4" t="s">
        <v>658</v>
      </c>
      <c r="B181" s="6" t="s">
        <v>764</v>
      </c>
      <c r="C181" s="4" t="s">
        <v>556</v>
      </c>
    </row>
    <row r="182" spans="1:3">
      <c r="A182" s="4" t="s">
        <v>659</v>
      </c>
      <c r="B182" s="4" t="s">
        <v>765</v>
      </c>
      <c r="C182" s="4" t="s">
        <v>556</v>
      </c>
    </row>
    <row r="183" spans="1:3">
      <c r="A183" s="4" t="s">
        <v>663</v>
      </c>
      <c r="B183" s="4" t="s">
        <v>765</v>
      </c>
      <c r="C183" s="4" t="s">
        <v>556</v>
      </c>
    </row>
    <row r="184" spans="1:3">
      <c r="A184" s="4" t="s">
        <v>665</v>
      </c>
      <c r="B184" s="6" t="s">
        <v>766</v>
      </c>
      <c r="C184" s="4" t="s">
        <v>556</v>
      </c>
    </row>
    <row r="185" spans="1:3">
      <c r="A185" s="4" t="s">
        <v>667</v>
      </c>
      <c r="B185" s="4" t="s">
        <v>767</v>
      </c>
      <c r="C185" s="4" t="s">
        <v>556</v>
      </c>
    </row>
    <row r="186" spans="1:3">
      <c r="A186" s="4" t="s">
        <v>669</v>
      </c>
      <c r="B186" s="6" t="s">
        <v>768</v>
      </c>
      <c r="C186" s="4" t="s">
        <v>556</v>
      </c>
    </row>
    <row r="187" spans="1:3">
      <c r="A187" s="4" t="s">
        <v>671</v>
      </c>
      <c r="B187" s="4" t="s">
        <v>769</v>
      </c>
      <c r="C187" s="4" t="s">
        <v>556</v>
      </c>
    </row>
    <row r="188" spans="1:3">
      <c r="A188" s="4" t="s">
        <v>673</v>
      </c>
      <c r="B188" s="6" t="s">
        <v>766</v>
      </c>
      <c r="C188" s="4" t="s">
        <v>556</v>
      </c>
    </row>
    <row r="189" spans="1:3">
      <c r="A189" s="4" t="s">
        <v>674</v>
      </c>
      <c r="B189" s="4" t="s">
        <v>770</v>
      </c>
      <c r="C189" s="4" t="s">
        <v>556</v>
      </c>
    </row>
    <row r="190" spans="1:3">
      <c r="A190" s="4" t="s">
        <v>676</v>
      </c>
      <c r="B190" s="6" t="s">
        <v>768</v>
      </c>
      <c r="C190" s="4" t="s">
        <v>556</v>
      </c>
    </row>
    <row r="191" spans="1:3">
      <c r="A191" s="4" t="s">
        <v>677</v>
      </c>
      <c r="B191" s="4" t="s">
        <v>771</v>
      </c>
      <c r="C191" s="4" t="s">
        <v>556</v>
      </c>
    </row>
    <row r="192" spans="1:3">
      <c r="A192" s="4" t="s">
        <v>772</v>
      </c>
    </row>
    <row r="193" spans="1:3">
      <c r="A193" s="3" t="s">
        <v>656</v>
      </c>
    </row>
    <row r="194" spans="1:3">
      <c r="A194" s="4" t="s">
        <v>290</v>
      </c>
      <c r="B194" s="6" t="s">
        <v>773</v>
      </c>
      <c r="C194" s="4" t="s">
        <v>556</v>
      </c>
    </row>
    <row r="195" spans="1:3">
      <c r="A195" s="4" t="s">
        <v>658</v>
      </c>
      <c r="B195" s="6" t="s">
        <v>774</v>
      </c>
      <c r="C195" s="4" t="s">
        <v>556</v>
      </c>
    </row>
    <row r="196" spans="1:3">
      <c r="A196" s="4" t="s">
        <v>659</v>
      </c>
      <c r="B196" s="4" t="s">
        <v>775</v>
      </c>
      <c r="C196" s="4" t="s">
        <v>556</v>
      </c>
    </row>
    <row r="197" spans="1:3">
      <c r="A197" s="4" t="s">
        <v>663</v>
      </c>
      <c r="B197" s="4" t="s">
        <v>775</v>
      </c>
      <c r="C197" s="4" t="s">
        <v>556</v>
      </c>
    </row>
    <row r="198" spans="1:3">
      <c r="A198" s="4" t="s">
        <v>665</v>
      </c>
      <c r="B198" s="6" t="s">
        <v>776</v>
      </c>
      <c r="C198" s="4" t="s">
        <v>556</v>
      </c>
    </row>
    <row r="199" spans="1:3">
      <c r="A199" s="4" t="s">
        <v>667</v>
      </c>
      <c r="B199" s="4" t="s">
        <v>777</v>
      </c>
      <c r="C199" s="4" t="s">
        <v>556</v>
      </c>
    </row>
    <row r="200" spans="1:3">
      <c r="A200" s="4" t="s">
        <v>669</v>
      </c>
      <c r="B200" s="6" t="s">
        <v>778</v>
      </c>
      <c r="C200" s="4" t="s">
        <v>556</v>
      </c>
    </row>
    <row r="201" spans="1:3">
      <c r="A201" s="4" t="s">
        <v>671</v>
      </c>
      <c r="B201" s="4" t="s">
        <v>779</v>
      </c>
      <c r="C201" s="4" t="s">
        <v>556</v>
      </c>
    </row>
    <row r="202" spans="1:3">
      <c r="A202" s="4" t="s">
        <v>673</v>
      </c>
      <c r="B202" s="6" t="s">
        <v>776</v>
      </c>
      <c r="C202" s="4" t="s">
        <v>556</v>
      </c>
    </row>
    <row r="203" spans="1:3">
      <c r="A203" s="4" t="s">
        <v>674</v>
      </c>
      <c r="B203" s="4" t="s">
        <v>780</v>
      </c>
      <c r="C203" s="4" t="s">
        <v>556</v>
      </c>
    </row>
    <row r="204" spans="1:3">
      <c r="A204" s="4" t="s">
        <v>676</v>
      </c>
      <c r="B204" s="6" t="s">
        <v>778</v>
      </c>
      <c r="C204" s="4" t="s">
        <v>556</v>
      </c>
    </row>
    <row r="205" spans="1:3">
      <c r="A205" s="4" t="s">
        <v>677</v>
      </c>
      <c r="B205" s="4" t="s">
        <v>781</v>
      </c>
      <c r="C205" s="4" t="s">
        <v>556</v>
      </c>
    </row>
    <row r="206" spans="1:3">
      <c r="A206" s="4" t="s">
        <v>782</v>
      </c>
    </row>
    <row r="207" spans="1:3">
      <c r="A207" s="3" t="s">
        <v>656</v>
      </c>
    </row>
    <row r="208" spans="1:3">
      <c r="A208" s="4" t="s">
        <v>290</v>
      </c>
      <c r="B208" s="6" t="s">
        <v>783</v>
      </c>
      <c r="C208" s="4" t="s">
        <v>556</v>
      </c>
    </row>
    <row r="209" spans="1:3">
      <c r="A209" s="4" t="s">
        <v>658</v>
      </c>
      <c r="B209" s="6" t="s">
        <v>784</v>
      </c>
      <c r="C209" s="4" t="s">
        <v>556</v>
      </c>
    </row>
    <row r="210" spans="1:3">
      <c r="A210" s="4" t="s">
        <v>659</v>
      </c>
      <c r="B210" s="4" t="s">
        <v>785</v>
      </c>
      <c r="C210" s="4" t="s">
        <v>556</v>
      </c>
    </row>
    <row r="211" spans="1:3">
      <c r="A211" s="4" t="s">
        <v>663</v>
      </c>
      <c r="B211" s="4" t="s">
        <v>785</v>
      </c>
      <c r="C211" s="4" t="s">
        <v>556</v>
      </c>
    </row>
    <row r="212" spans="1:3">
      <c r="A212" s="4" t="s">
        <v>665</v>
      </c>
      <c r="B212" s="6" t="s">
        <v>786</v>
      </c>
      <c r="C212" s="4" t="s">
        <v>556</v>
      </c>
    </row>
    <row r="213" spans="1:3">
      <c r="A213" s="4" t="s">
        <v>667</v>
      </c>
      <c r="B213" s="4" t="s">
        <v>787</v>
      </c>
      <c r="C213" s="4" t="s">
        <v>556</v>
      </c>
    </row>
    <row r="214" spans="1:3">
      <c r="A214" s="4" t="s">
        <v>669</v>
      </c>
      <c r="B214" s="6" t="s">
        <v>788</v>
      </c>
      <c r="C214" s="4" t="s">
        <v>556</v>
      </c>
    </row>
    <row r="215" spans="1:3">
      <c r="A215" s="4" t="s">
        <v>671</v>
      </c>
      <c r="B215" s="4" t="s">
        <v>789</v>
      </c>
      <c r="C215" s="4" t="s">
        <v>556</v>
      </c>
    </row>
    <row r="216" spans="1:3">
      <c r="A216" s="4" t="s">
        <v>673</v>
      </c>
      <c r="B216" s="6" t="s">
        <v>786</v>
      </c>
      <c r="C216" s="4" t="s">
        <v>556</v>
      </c>
    </row>
    <row r="217" spans="1:3">
      <c r="A217" s="4" t="s">
        <v>674</v>
      </c>
      <c r="B217" s="4" t="s">
        <v>790</v>
      </c>
      <c r="C217" s="4" t="s">
        <v>556</v>
      </c>
    </row>
    <row r="218" spans="1:3">
      <c r="A218" s="4" t="s">
        <v>676</v>
      </c>
      <c r="B218" s="6" t="s">
        <v>788</v>
      </c>
      <c r="C218" s="4" t="s">
        <v>556</v>
      </c>
    </row>
    <row r="219" spans="1:3">
      <c r="A219" s="4" t="s">
        <v>677</v>
      </c>
      <c r="B219" s="4" t="s">
        <v>791</v>
      </c>
      <c r="C219" s="4" t="s">
        <v>556</v>
      </c>
    </row>
    <row r="220" spans="1:3">
      <c r="A220" s="4" t="s">
        <v>792</v>
      </c>
    </row>
    <row r="221" spans="1:3">
      <c r="A221" s="3" t="s">
        <v>656</v>
      </c>
    </row>
    <row r="222" spans="1:3">
      <c r="A222" s="4" t="s">
        <v>290</v>
      </c>
      <c r="B222" s="6" t="s">
        <v>793</v>
      </c>
      <c r="C222" s="4" t="s">
        <v>556</v>
      </c>
    </row>
    <row r="223" spans="1:3">
      <c r="A223" s="4" t="s">
        <v>658</v>
      </c>
      <c r="B223" s="6" t="s">
        <v>794</v>
      </c>
      <c r="C223" s="4" t="s">
        <v>556</v>
      </c>
    </row>
    <row r="224" spans="1:3">
      <c r="A224" s="4" t="s">
        <v>659</v>
      </c>
      <c r="B224" s="4" t="s">
        <v>795</v>
      </c>
      <c r="C224" s="4" t="s">
        <v>556</v>
      </c>
    </row>
    <row r="225" spans="1:3">
      <c r="A225" s="4" t="s">
        <v>661</v>
      </c>
      <c r="B225" s="4" t="s">
        <v>68</v>
      </c>
    </row>
    <row r="226" spans="1:3">
      <c r="A226" s="4" t="s">
        <v>663</v>
      </c>
      <c r="B226" s="4" t="s">
        <v>796</v>
      </c>
      <c r="C226" s="4" t="s">
        <v>556</v>
      </c>
    </row>
    <row r="227" spans="1:3">
      <c r="A227" s="4" t="s">
        <v>665</v>
      </c>
      <c r="B227" s="6" t="s">
        <v>797</v>
      </c>
      <c r="C227" s="4" t="s">
        <v>556</v>
      </c>
    </row>
    <row r="228" spans="1:3">
      <c r="A228" s="4" t="s">
        <v>667</v>
      </c>
      <c r="B228" s="4" t="s">
        <v>798</v>
      </c>
      <c r="C228" s="4" t="s">
        <v>556</v>
      </c>
    </row>
    <row r="229" spans="1:3">
      <c r="A229" s="4" t="s">
        <v>669</v>
      </c>
      <c r="B229" s="6" t="s">
        <v>799</v>
      </c>
      <c r="C229" s="4" t="s">
        <v>556</v>
      </c>
    </row>
    <row r="230" spans="1:3">
      <c r="A230" s="4" t="s">
        <v>671</v>
      </c>
      <c r="B230" s="4" t="s">
        <v>800</v>
      </c>
      <c r="C230" s="4" t="s">
        <v>556</v>
      </c>
    </row>
    <row r="231" spans="1:3">
      <c r="A231" s="4" t="s">
        <v>673</v>
      </c>
      <c r="B231" s="6" t="s">
        <v>797</v>
      </c>
      <c r="C231" s="4" t="s">
        <v>556</v>
      </c>
    </row>
    <row r="232" spans="1:3">
      <c r="A232" s="4" t="s">
        <v>674</v>
      </c>
      <c r="B232" s="4" t="s">
        <v>801</v>
      </c>
      <c r="C232" s="4" t="s">
        <v>556</v>
      </c>
    </row>
    <row r="233" spans="1:3">
      <c r="A233" s="4" t="s">
        <v>676</v>
      </c>
      <c r="B233" s="6" t="s">
        <v>799</v>
      </c>
      <c r="C233" s="4" t="s">
        <v>556</v>
      </c>
    </row>
    <row r="234" spans="1:3">
      <c r="A234" s="4" t="s">
        <v>677</v>
      </c>
      <c r="B234" s="4" t="s">
        <v>802</v>
      </c>
      <c r="C234" s="4" t="s">
        <v>556</v>
      </c>
    </row>
    <row r="235" spans="1:3">
      <c r="A235" s="4" t="s">
        <v>803</v>
      </c>
    </row>
    <row r="236" spans="1:3">
      <c r="A236" s="3" t="s">
        <v>656</v>
      </c>
    </row>
    <row r="237" spans="1:3">
      <c r="A237" s="4" t="s">
        <v>290</v>
      </c>
      <c r="B237" s="6" t="s">
        <v>804</v>
      </c>
      <c r="C237" s="4" t="s">
        <v>556</v>
      </c>
    </row>
    <row r="238" spans="1:3">
      <c r="A238" s="4" t="s">
        <v>658</v>
      </c>
      <c r="B238" s="5" t="n">
        <v>3455970</v>
      </c>
      <c r="C238" s="4" t="s">
        <v>556</v>
      </c>
    </row>
    <row r="239" spans="1:3">
      <c r="A239" s="4" t="s">
        <v>665</v>
      </c>
      <c r="B239" s="5" t="n">
        <v>-55489</v>
      </c>
      <c r="C239" s="4" t="s">
        <v>556</v>
      </c>
    </row>
    <row r="240" spans="1:3">
      <c r="A240" s="4" t="s">
        <v>669</v>
      </c>
      <c r="B240" s="5" t="n">
        <v>-110976</v>
      </c>
      <c r="C240" s="4" t="s">
        <v>556</v>
      </c>
    </row>
    <row r="241" spans="1:3">
      <c r="A241" s="4" t="s">
        <v>673</v>
      </c>
      <c r="B241" s="5" t="n">
        <v>55489</v>
      </c>
      <c r="C241" s="4" t="s">
        <v>556</v>
      </c>
    </row>
    <row r="242" spans="1:3">
      <c r="A242" s="4" t="s">
        <v>676</v>
      </c>
      <c r="B242" s="5" t="n">
        <v>110976</v>
      </c>
      <c r="C242" s="4" t="s">
        <v>556</v>
      </c>
    </row>
    <row r="243" spans="1:3">
      <c r="A243" s="4" t="s">
        <v>805</v>
      </c>
    </row>
    <row r="244" spans="1:3">
      <c r="A244" s="3" t="s">
        <v>656</v>
      </c>
    </row>
    <row r="245" spans="1:3">
      <c r="A245" s="4" t="s">
        <v>290</v>
      </c>
      <c r="B245" s="5" t="n">
        <v>-89</v>
      </c>
      <c r="C245" s="4" t="s">
        <v>556</v>
      </c>
    </row>
    <row r="246" spans="1:3">
      <c r="A246" s="4" t="s">
        <v>658</v>
      </c>
      <c r="B246" s="6" t="s">
        <v>806</v>
      </c>
      <c r="C246" s="4" t="s">
        <v>556</v>
      </c>
    </row>
    <row r="247" spans="1:3">
      <c r="A247" s="4" t="s">
        <v>659</v>
      </c>
      <c r="B247" s="4" t="s">
        <v>68</v>
      </c>
      <c r="C247" s="4" t="s">
        <v>807</v>
      </c>
    </row>
    <row r="248" spans="1:3">
      <c r="A248" s="4" t="s">
        <v>661</v>
      </c>
      <c r="B248" s="6" t="s">
        <v>722</v>
      </c>
      <c r="C248" s="4" t="s">
        <v>556</v>
      </c>
    </row>
    <row r="249" spans="1:3">
      <c r="A249" s="4" t="s">
        <v>663</v>
      </c>
      <c r="B249" s="4" t="s">
        <v>68</v>
      </c>
      <c r="C249" s="4" t="s">
        <v>556</v>
      </c>
    </row>
    <row r="250" spans="1:3">
      <c r="A250" s="4" t="s">
        <v>665</v>
      </c>
      <c r="B250" s="6" t="s">
        <v>808</v>
      </c>
      <c r="C250" s="4" t="s">
        <v>556</v>
      </c>
    </row>
    <row r="251" spans="1:3">
      <c r="A251" s="4" t="s">
        <v>667</v>
      </c>
      <c r="B251" s="4" t="s">
        <v>68</v>
      </c>
      <c r="C251" s="4" t="s">
        <v>556</v>
      </c>
    </row>
    <row r="252" spans="1:3">
      <c r="A252" s="4" t="s">
        <v>669</v>
      </c>
      <c r="B252" s="6" t="s">
        <v>809</v>
      </c>
      <c r="C252" s="4" t="s">
        <v>556</v>
      </c>
    </row>
    <row r="253" spans="1:3">
      <c r="A253" s="4" t="s">
        <v>671</v>
      </c>
      <c r="B253" s="4" t="s">
        <v>68</v>
      </c>
      <c r="C253" s="4" t="s">
        <v>556</v>
      </c>
    </row>
    <row r="254" spans="1:3">
      <c r="A254" s="4" t="s">
        <v>673</v>
      </c>
      <c r="B254" s="6" t="s">
        <v>810</v>
      </c>
      <c r="C254" s="4" t="s">
        <v>556</v>
      </c>
    </row>
    <row r="255" spans="1:3">
      <c r="A255" s="4" t="s">
        <v>674</v>
      </c>
      <c r="B255" s="4" t="s">
        <v>68</v>
      </c>
      <c r="C255" s="4" t="s">
        <v>556</v>
      </c>
    </row>
    <row r="256" spans="1:3">
      <c r="A256" s="4" t="s">
        <v>676</v>
      </c>
      <c r="B256" s="6" t="s">
        <v>811</v>
      </c>
      <c r="C256" s="4" t="s">
        <v>556</v>
      </c>
    </row>
    <row r="257" spans="1:3">
      <c r="A257" s="4" t="s">
        <v>677</v>
      </c>
      <c r="B257" s="4" t="s">
        <v>68</v>
      </c>
      <c r="C257" s="4" t="s">
        <v>556</v>
      </c>
    </row>
    <row r="258" spans="1:3">
      <c r="A258" s="4" t="s">
        <v>812</v>
      </c>
    </row>
    <row r="259" spans="1:3">
      <c r="A259" s="3" t="s">
        <v>656</v>
      </c>
    </row>
    <row r="260" spans="1:3">
      <c r="A260" s="4" t="s">
        <v>290</v>
      </c>
      <c r="B260" s="6" t="s">
        <v>813</v>
      </c>
      <c r="C260" s="4" t="s">
        <v>556</v>
      </c>
    </row>
    <row r="261" spans="1:3">
      <c r="A261" s="4" t="s">
        <v>658</v>
      </c>
      <c r="B261" s="6" t="s">
        <v>814</v>
      </c>
      <c r="C261" s="4" t="s">
        <v>556</v>
      </c>
    </row>
    <row r="262" spans="1:3">
      <c r="A262" s="4" t="s">
        <v>659</v>
      </c>
      <c r="B262" s="4" t="s">
        <v>68</v>
      </c>
      <c r="C262" s="4" t="s">
        <v>807</v>
      </c>
    </row>
    <row r="263" spans="1:3">
      <c r="A263" s="4" t="s">
        <v>661</v>
      </c>
      <c r="B263" s="6" t="s">
        <v>815</v>
      </c>
      <c r="C263" s="4" t="s">
        <v>556</v>
      </c>
    </row>
    <row r="264" spans="1:3">
      <c r="A264" s="4" t="s">
        <v>663</v>
      </c>
      <c r="B264" s="4" t="s">
        <v>68</v>
      </c>
      <c r="C264" s="4" t="s">
        <v>556</v>
      </c>
    </row>
    <row r="265" spans="1:3">
      <c r="A265" s="4" t="s">
        <v>665</v>
      </c>
      <c r="B265" s="6" t="s">
        <v>816</v>
      </c>
      <c r="C265" s="4" t="s">
        <v>556</v>
      </c>
    </row>
    <row r="266" spans="1:3">
      <c r="A266" s="4" t="s">
        <v>667</v>
      </c>
      <c r="B266" s="4" t="s">
        <v>68</v>
      </c>
      <c r="C266" s="4" t="s">
        <v>556</v>
      </c>
    </row>
    <row r="267" spans="1:3">
      <c r="A267" s="4" t="s">
        <v>669</v>
      </c>
      <c r="B267" s="6" t="s">
        <v>817</v>
      </c>
      <c r="C267" s="4" t="s">
        <v>556</v>
      </c>
    </row>
    <row r="268" spans="1:3">
      <c r="A268" s="4" t="s">
        <v>671</v>
      </c>
      <c r="B268" s="4" t="s">
        <v>68</v>
      </c>
      <c r="C268" s="4" t="s">
        <v>556</v>
      </c>
    </row>
    <row r="269" spans="1:3">
      <c r="A269" s="4" t="s">
        <v>673</v>
      </c>
      <c r="B269" s="6" t="s">
        <v>818</v>
      </c>
      <c r="C269" s="4" t="s">
        <v>556</v>
      </c>
    </row>
    <row r="270" spans="1:3">
      <c r="A270" s="4" t="s">
        <v>674</v>
      </c>
      <c r="B270" s="4" t="s">
        <v>68</v>
      </c>
      <c r="C270" s="4" t="s">
        <v>556</v>
      </c>
    </row>
    <row r="271" spans="1:3">
      <c r="A271" s="4" t="s">
        <v>676</v>
      </c>
      <c r="B271" s="6" t="s">
        <v>819</v>
      </c>
      <c r="C271" s="4" t="s">
        <v>556</v>
      </c>
    </row>
    <row r="272" spans="1:3">
      <c r="A272" s="4" t="s">
        <v>677</v>
      </c>
      <c r="B272" s="4" t="s">
        <v>68</v>
      </c>
      <c r="C272" s="4" t="s">
        <v>556</v>
      </c>
    </row>
    <row r="273" spans="1:3">
      <c r="A273" s="4" t="s">
        <v>820</v>
      </c>
    </row>
    <row r="274" spans="1:3">
      <c r="A274" s="3" t="s">
        <v>656</v>
      </c>
    </row>
    <row r="275" spans="1:3">
      <c r="A275" s="4" t="s">
        <v>290</v>
      </c>
      <c r="B275" s="6" t="s">
        <v>821</v>
      </c>
      <c r="C275" s="4" t="s">
        <v>556</v>
      </c>
    </row>
    <row r="276" spans="1:3">
      <c r="A276" s="4" t="s">
        <v>658</v>
      </c>
      <c r="B276" s="6" t="s">
        <v>822</v>
      </c>
      <c r="C276" s="4" t="s">
        <v>556</v>
      </c>
    </row>
    <row r="277" spans="1:3">
      <c r="A277" s="4" t="s">
        <v>659</v>
      </c>
      <c r="B277" s="4" t="s">
        <v>68</v>
      </c>
      <c r="C277" s="4" t="s">
        <v>807</v>
      </c>
    </row>
    <row r="278" spans="1:3">
      <c r="A278" s="4" t="s">
        <v>661</v>
      </c>
      <c r="B278" s="6" t="s">
        <v>823</v>
      </c>
      <c r="C278" s="4" t="s">
        <v>556</v>
      </c>
    </row>
    <row r="279" spans="1:3">
      <c r="A279" s="4" t="s">
        <v>663</v>
      </c>
      <c r="B279" s="4" t="s">
        <v>68</v>
      </c>
      <c r="C279" s="4" t="s">
        <v>556</v>
      </c>
    </row>
    <row r="280" spans="1:3">
      <c r="A280" s="4" t="s">
        <v>665</v>
      </c>
      <c r="B280" s="6" t="s">
        <v>824</v>
      </c>
      <c r="C280" s="4" t="s">
        <v>556</v>
      </c>
    </row>
    <row r="281" spans="1:3">
      <c r="A281" s="4" t="s">
        <v>667</v>
      </c>
      <c r="B281" s="4" t="s">
        <v>68</v>
      </c>
      <c r="C281" s="4" t="s">
        <v>556</v>
      </c>
    </row>
    <row r="282" spans="1:3">
      <c r="A282" s="4" t="s">
        <v>669</v>
      </c>
      <c r="B282" s="6" t="s">
        <v>825</v>
      </c>
      <c r="C282" s="4" t="s">
        <v>556</v>
      </c>
    </row>
    <row r="283" spans="1:3">
      <c r="A283" s="4" t="s">
        <v>671</v>
      </c>
      <c r="B283" s="4" t="s">
        <v>68</v>
      </c>
      <c r="C283" s="4" t="s">
        <v>556</v>
      </c>
    </row>
    <row r="284" spans="1:3">
      <c r="A284" s="4" t="s">
        <v>673</v>
      </c>
      <c r="B284" s="6" t="s">
        <v>826</v>
      </c>
      <c r="C284" s="4" t="s">
        <v>556</v>
      </c>
    </row>
    <row r="285" spans="1:3">
      <c r="A285" s="4" t="s">
        <v>674</v>
      </c>
      <c r="B285" s="4" t="s">
        <v>68</v>
      </c>
      <c r="C285" s="4" t="s">
        <v>556</v>
      </c>
    </row>
    <row r="286" spans="1:3">
      <c r="A286" s="4" t="s">
        <v>676</v>
      </c>
      <c r="B286" s="6" t="s">
        <v>827</v>
      </c>
      <c r="C286" s="4" t="s">
        <v>556</v>
      </c>
    </row>
    <row r="287" spans="1:3">
      <c r="A287" s="4" t="s">
        <v>677</v>
      </c>
      <c r="B287" s="4" t="s">
        <v>68</v>
      </c>
      <c r="C287" s="4" t="s">
        <v>556</v>
      </c>
    </row>
    <row r="288" spans="1:3">
      <c r="A288" s="4" t="s">
        <v>828</v>
      </c>
    </row>
    <row r="289" spans="1:3">
      <c r="A289" s="3" t="s">
        <v>656</v>
      </c>
    </row>
    <row r="290" spans="1:3">
      <c r="A290" s="4" t="s">
        <v>290</v>
      </c>
      <c r="B290" s="6" t="s">
        <v>829</v>
      </c>
      <c r="C290" s="4" t="s">
        <v>556</v>
      </c>
    </row>
    <row r="291" spans="1:3">
      <c r="A291" s="4" t="s">
        <v>658</v>
      </c>
      <c r="B291" s="6" t="s">
        <v>830</v>
      </c>
      <c r="C291" s="4" t="s">
        <v>556</v>
      </c>
    </row>
    <row r="292" spans="1:3">
      <c r="A292" s="4" t="s">
        <v>659</v>
      </c>
      <c r="B292" s="4" t="s">
        <v>68</v>
      </c>
      <c r="C292" s="4" t="s">
        <v>807</v>
      </c>
    </row>
    <row r="293" spans="1:3">
      <c r="A293" s="4" t="s">
        <v>661</v>
      </c>
      <c r="B293" s="6" t="s">
        <v>831</v>
      </c>
      <c r="C293" s="4" t="s">
        <v>556</v>
      </c>
    </row>
    <row r="294" spans="1:3">
      <c r="A294" s="4" t="s">
        <v>663</v>
      </c>
      <c r="B294" s="4" t="s">
        <v>68</v>
      </c>
      <c r="C294" s="4" t="s">
        <v>556</v>
      </c>
    </row>
    <row r="295" spans="1:3">
      <c r="A295" s="4" t="s">
        <v>665</v>
      </c>
      <c r="B295" s="6" t="s">
        <v>832</v>
      </c>
      <c r="C295" s="4" t="s">
        <v>556</v>
      </c>
    </row>
    <row r="296" spans="1:3">
      <c r="A296" s="4" t="s">
        <v>667</v>
      </c>
      <c r="B296" s="4" t="s">
        <v>68</v>
      </c>
      <c r="C296" s="4" t="s">
        <v>556</v>
      </c>
    </row>
    <row r="297" spans="1:3">
      <c r="A297" s="4" t="s">
        <v>669</v>
      </c>
      <c r="B297" s="6" t="s">
        <v>833</v>
      </c>
      <c r="C297" s="4" t="s">
        <v>556</v>
      </c>
    </row>
    <row r="298" spans="1:3">
      <c r="A298" s="4" t="s">
        <v>671</v>
      </c>
      <c r="B298" s="4" t="s">
        <v>68</v>
      </c>
      <c r="C298" s="4" t="s">
        <v>556</v>
      </c>
    </row>
    <row r="299" spans="1:3">
      <c r="A299" s="4" t="s">
        <v>673</v>
      </c>
      <c r="B299" s="6" t="s">
        <v>834</v>
      </c>
      <c r="C299" s="4" t="s">
        <v>556</v>
      </c>
    </row>
    <row r="300" spans="1:3">
      <c r="A300" s="4" t="s">
        <v>674</v>
      </c>
      <c r="B300" s="4" t="s">
        <v>68</v>
      </c>
      <c r="C300" s="4" t="s">
        <v>556</v>
      </c>
    </row>
    <row r="301" spans="1:3">
      <c r="A301" s="4" t="s">
        <v>676</v>
      </c>
      <c r="B301" s="6" t="s">
        <v>835</v>
      </c>
      <c r="C301" s="4" t="s">
        <v>556</v>
      </c>
    </row>
    <row r="302" spans="1:3">
      <c r="A302" s="4" t="s">
        <v>677</v>
      </c>
      <c r="B302" s="4" t="s">
        <v>68</v>
      </c>
      <c r="C302" s="4" t="s">
        <v>556</v>
      </c>
    </row>
    <row r="303" spans="1:3">
      <c r="A303" s="4" t="s">
        <v>836</v>
      </c>
    </row>
    <row r="304" spans="1:3">
      <c r="A304" s="3" t="s">
        <v>656</v>
      </c>
    </row>
    <row r="305" spans="1:3">
      <c r="A305" s="4" t="s">
        <v>290</v>
      </c>
      <c r="B305" s="6" t="s">
        <v>837</v>
      </c>
      <c r="C305" s="4" t="s">
        <v>556</v>
      </c>
    </row>
    <row r="306" spans="1:3">
      <c r="A306" s="4" t="s">
        <v>658</v>
      </c>
      <c r="B306" s="6" t="s">
        <v>838</v>
      </c>
      <c r="C306" s="4" t="s">
        <v>556</v>
      </c>
    </row>
    <row r="307" spans="1:3">
      <c r="A307" s="4" t="s">
        <v>659</v>
      </c>
      <c r="B307" s="4" t="s">
        <v>68</v>
      </c>
      <c r="C307" s="4" t="s">
        <v>807</v>
      </c>
    </row>
    <row r="308" spans="1:3">
      <c r="A308" s="4" t="s">
        <v>661</v>
      </c>
      <c r="B308" s="6" t="s">
        <v>839</v>
      </c>
      <c r="C308" s="4" t="s">
        <v>556</v>
      </c>
    </row>
    <row r="309" spans="1:3">
      <c r="A309" s="4" t="s">
        <v>663</v>
      </c>
      <c r="B309" s="4" t="s">
        <v>68</v>
      </c>
      <c r="C309" s="4" t="s">
        <v>556</v>
      </c>
    </row>
    <row r="310" spans="1:3">
      <c r="A310" s="4" t="s">
        <v>665</v>
      </c>
      <c r="B310" s="6" t="s">
        <v>840</v>
      </c>
      <c r="C310" s="4" t="s">
        <v>556</v>
      </c>
    </row>
    <row r="311" spans="1:3">
      <c r="A311" s="4" t="s">
        <v>667</v>
      </c>
      <c r="B311" s="4" t="s">
        <v>68</v>
      </c>
      <c r="C311" s="4" t="s">
        <v>556</v>
      </c>
    </row>
    <row r="312" spans="1:3">
      <c r="A312" s="4" t="s">
        <v>669</v>
      </c>
      <c r="B312" s="6" t="s">
        <v>841</v>
      </c>
      <c r="C312" s="4" t="s">
        <v>556</v>
      </c>
    </row>
    <row r="313" spans="1:3">
      <c r="A313" s="4" t="s">
        <v>671</v>
      </c>
      <c r="B313" s="4" t="s">
        <v>68</v>
      </c>
      <c r="C313" s="4" t="s">
        <v>556</v>
      </c>
    </row>
    <row r="314" spans="1:3">
      <c r="A314" s="4" t="s">
        <v>673</v>
      </c>
      <c r="B314" s="6" t="s">
        <v>842</v>
      </c>
      <c r="C314" s="4" t="s">
        <v>556</v>
      </c>
    </row>
    <row r="315" spans="1:3">
      <c r="A315" s="4" t="s">
        <v>674</v>
      </c>
      <c r="B315" s="4" t="s">
        <v>68</v>
      </c>
      <c r="C315" s="4" t="s">
        <v>556</v>
      </c>
    </row>
    <row r="316" spans="1:3">
      <c r="A316" s="4" t="s">
        <v>676</v>
      </c>
      <c r="B316" s="6" t="s">
        <v>843</v>
      </c>
      <c r="C316" s="4" t="s">
        <v>556</v>
      </c>
    </row>
    <row r="317" spans="1:3">
      <c r="A317" s="4" t="s">
        <v>677</v>
      </c>
      <c r="B317" s="4" t="s">
        <v>68</v>
      </c>
      <c r="C317" s="4" t="s">
        <v>556</v>
      </c>
    </row>
    <row r="318" spans="1:3">
      <c r="A318" s="4" t="s">
        <v>844</v>
      </c>
    </row>
    <row r="319" spans="1:3">
      <c r="A319" s="3" t="s">
        <v>656</v>
      </c>
    </row>
    <row r="320" spans="1:3">
      <c r="A320" s="4" t="s">
        <v>290</v>
      </c>
      <c r="B320" s="6" t="s">
        <v>845</v>
      </c>
      <c r="C320" s="4" t="s">
        <v>556</v>
      </c>
    </row>
    <row r="321" spans="1:3">
      <c r="A321" s="4" t="s">
        <v>659</v>
      </c>
      <c r="B321" s="4" t="s">
        <v>660</v>
      </c>
      <c r="C321" s="4" t="s">
        <v>556</v>
      </c>
    </row>
    <row r="322" spans="1:3">
      <c r="A322" s="4" t="s">
        <v>661</v>
      </c>
      <c r="B322" s="6" t="s">
        <v>846</v>
      </c>
      <c r="C322" s="4" t="s">
        <v>556</v>
      </c>
    </row>
    <row r="323" spans="1:3">
      <c r="A323" s="4" t="s">
        <v>663</v>
      </c>
      <c r="B323" s="4" t="s">
        <v>664</v>
      </c>
      <c r="C323" s="4" t="s">
        <v>556</v>
      </c>
    </row>
    <row r="324" spans="1:3">
      <c r="A324" s="4" t="s">
        <v>665</v>
      </c>
      <c r="B324" s="6" t="s">
        <v>847</v>
      </c>
      <c r="C324" s="4" t="s">
        <v>556</v>
      </c>
    </row>
    <row r="325" spans="1:3">
      <c r="A325" s="4" t="s">
        <v>667</v>
      </c>
      <c r="B325" s="4" t="s">
        <v>668</v>
      </c>
      <c r="C325" s="4" t="s">
        <v>556</v>
      </c>
    </row>
    <row r="326" spans="1:3">
      <c r="A326" s="4" t="s">
        <v>669</v>
      </c>
      <c r="B326" s="6" t="s">
        <v>848</v>
      </c>
      <c r="C326" s="4" t="s">
        <v>556</v>
      </c>
    </row>
    <row r="327" spans="1:3">
      <c r="A327" s="4" t="s">
        <v>671</v>
      </c>
      <c r="B327" s="4" t="s">
        <v>672</v>
      </c>
      <c r="C327" s="4" t="s">
        <v>556</v>
      </c>
    </row>
    <row r="328" spans="1:3">
      <c r="A328" s="4" t="s">
        <v>673</v>
      </c>
      <c r="B328" s="6" t="s">
        <v>847</v>
      </c>
      <c r="C328" s="4" t="s">
        <v>556</v>
      </c>
    </row>
    <row r="329" spans="1:3">
      <c r="A329" s="4" t="s">
        <v>674</v>
      </c>
      <c r="B329" s="4" t="s">
        <v>675</v>
      </c>
      <c r="C329" s="4" t="s">
        <v>556</v>
      </c>
    </row>
    <row r="330" spans="1:3">
      <c r="A330" s="4" t="s">
        <v>676</v>
      </c>
      <c r="B330" s="6" t="s">
        <v>848</v>
      </c>
      <c r="C330" s="4" t="s">
        <v>556</v>
      </c>
    </row>
    <row r="331" spans="1:3">
      <c r="A331" s="4" t="s">
        <v>677</v>
      </c>
      <c r="B331" s="4" t="s">
        <v>678</v>
      </c>
      <c r="C331" s="4" t="s">
        <v>556</v>
      </c>
    </row>
    <row r="332" spans="1:3">
      <c r="A332" s="4" t="s">
        <v>849</v>
      </c>
    </row>
    <row r="333" spans="1:3">
      <c r="A333" s="3" t="s">
        <v>656</v>
      </c>
    </row>
    <row r="334" spans="1:3">
      <c r="A334" s="4" t="s">
        <v>290</v>
      </c>
      <c r="B334" s="6" t="s">
        <v>850</v>
      </c>
      <c r="C334" s="4" t="s">
        <v>807</v>
      </c>
    </row>
    <row r="335" spans="1:3">
      <c r="A335" s="4" t="s">
        <v>661</v>
      </c>
      <c r="B335" s="5" t="n">
        <v>-6532</v>
      </c>
      <c r="C335" s="4" t="s">
        <v>807</v>
      </c>
    </row>
    <row r="336" spans="1:3">
      <c r="A336" s="4" t="s">
        <v>665</v>
      </c>
      <c r="B336" s="5" t="n">
        <v>47320</v>
      </c>
      <c r="C336" s="4" t="s">
        <v>807</v>
      </c>
    </row>
    <row r="337" spans="1:3">
      <c r="A337" s="4" t="s">
        <v>669</v>
      </c>
      <c r="B337" s="5" t="n">
        <v>91763</v>
      </c>
      <c r="C337" s="4" t="s">
        <v>807</v>
      </c>
    </row>
    <row r="338" spans="1:3">
      <c r="A338" s="4" t="s">
        <v>673</v>
      </c>
      <c r="B338" s="5" t="n">
        <v>-83251</v>
      </c>
      <c r="C338" s="4" t="s">
        <v>807</v>
      </c>
    </row>
    <row r="339" spans="1:3">
      <c r="A339" s="4" t="s">
        <v>676</v>
      </c>
      <c r="B339" s="5" t="n">
        <v>-180288</v>
      </c>
      <c r="C339" s="4" t="s">
        <v>807</v>
      </c>
    </row>
    <row r="340" spans="1:3">
      <c r="A340" s="4" t="s">
        <v>851</v>
      </c>
    </row>
    <row r="341" spans="1:3">
      <c r="A341" s="3" t="s">
        <v>656</v>
      </c>
    </row>
    <row r="342" spans="1:3">
      <c r="A342" s="4" t="s">
        <v>290</v>
      </c>
      <c r="B342" s="5" t="n">
        <v>-1358</v>
      </c>
      <c r="C342" s="4" t="s">
        <v>556</v>
      </c>
    </row>
    <row r="343" spans="1:3">
      <c r="A343" s="4" t="s">
        <v>658</v>
      </c>
      <c r="B343" s="6" t="s">
        <v>852</v>
      </c>
      <c r="C343" s="4" t="s">
        <v>556</v>
      </c>
    </row>
    <row r="344" spans="1:3">
      <c r="A344" s="4" t="s">
        <v>659</v>
      </c>
      <c r="B344" s="4" t="s">
        <v>696</v>
      </c>
      <c r="C344" s="4" t="s">
        <v>556</v>
      </c>
    </row>
    <row r="345" spans="1:3">
      <c r="A345" s="4" t="s">
        <v>661</v>
      </c>
      <c r="B345" s="6" t="s">
        <v>853</v>
      </c>
      <c r="C345" s="4" t="s">
        <v>556</v>
      </c>
    </row>
    <row r="346" spans="1:3">
      <c r="A346" s="4" t="s">
        <v>663</v>
      </c>
      <c r="B346" s="4" t="s">
        <v>698</v>
      </c>
      <c r="C346" s="4" t="s">
        <v>556</v>
      </c>
    </row>
    <row r="347" spans="1:3">
      <c r="A347" s="4" t="s">
        <v>665</v>
      </c>
      <c r="B347" s="6" t="s">
        <v>854</v>
      </c>
      <c r="C347" s="4" t="s">
        <v>556</v>
      </c>
    </row>
    <row r="348" spans="1:3">
      <c r="A348" s="4" t="s">
        <v>667</v>
      </c>
      <c r="B348" s="4" t="s">
        <v>700</v>
      </c>
      <c r="C348" s="4" t="s">
        <v>556</v>
      </c>
    </row>
    <row r="349" spans="1:3">
      <c r="A349" s="4" t="s">
        <v>669</v>
      </c>
      <c r="B349" s="6" t="s">
        <v>855</v>
      </c>
      <c r="C349" s="4" t="s">
        <v>556</v>
      </c>
    </row>
    <row r="350" spans="1:3">
      <c r="A350" s="4" t="s">
        <v>671</v>
      </c>
      <c r="B350" s="4" t="s">
        <v>702</v>
      </c>
      <c r="C350" s="4" t="s">
        <v>556</v>
      </c>
    </row>
    <row r="351" spans="1:3">
      <c r="A351" s="4" t="s">
        <v>673</v>
      </c>
      <c r="B351" s="6" t="s">
        <v>854</v>
      </c>
      <c r="C351" s="4" t="s">
        <v>556</v>
      </c>
    </row>
    <row r="352" spans="1:3">
      <c r="A352" s="4" t="s">
        <v>674</v>
      </c>
      <c r="B352" s="4" t="s">
        <v>703</v>
      </c>
      <c r="C352" s="4" t="s">
        <v>556</v>
      </c>
    </row>
    <row r="353" spans="1:3">
      <c r="A353" s="4" t="s">
        <v>676</v>
      </c>
      <c r="B353" s="6" t="s">
        <v>855</v>
      </c>
      <c r="C353" s="4" t="s">
        <v>556</v>
      </c>
    </row>
    <row r="354" spans="1:3">
      <c r="A354" s="4" t="s">
        <v>677</v>
      </c>
      <c r="B354" s="4" t="s">
        <v>704</v>
      </c>
      <c r="C354" s="4" t="s">
        <v>556</v>
      </c>
    </row>
    <row r="355" spans="1:3">
      <c r="A355" s="4" t="s">
        <v>856</v>
      </c>
    </row>
    <row r="356" spans="1:3">
      <c r="A356" s="3" t="s">
        <v>656</v>
      </c>
    </row>
    <row r="357" spans="1:3">
      <c r="A357" s="4" t="s">
        <v>290</v>
      </c>
      <c r="B357" s="6" t="s">
        <v>857</v>
      </c>
      <c r="C357" s="4" t="s">
        <v>556</v>
      </c>
    </row>
    <row r="358" spans="1:3">
      <c r="A358" s="4" t="s">
        <v>658</v>
      </c>
      <c r="B358" s="6" t="s">
        <v>690</v>
      </c>
      <c r="C358" s="4" t="s">
        <v>556</v>
      </c>
    </row>
    <row r="359" spans="1:3">
      <c r="A359" s="4" t="s">
        <v>659</v>
      </c>
      <c r="B359" s="4" t="s">
        <v>696</v>
      </c>
      <c r="C359" s="4" t="s">
        <v>556</v>
      </c>
    </row>
    <row r="360" spans="1:3">
      <c r="A360" s="4" t="s">
        <v>661</v>
      </c>
      <c r="B360" s="6" t="s">
        <v>858</v>
      </c>
      <c r="C360" s="4" t="s">
        <v>556</v>
      </c>
    </row>
    <row r="361" spans="1:3">
      <c r="A361" s="4" t="s">
        <v>663</v>
      </c>
      <c r="B361" s="4" t="s">
        <v>698</v>
      </c>
      <c r="C361" s="4" t="s">
        <v>556</v>
      </c>
    </row>
    <row r="362" spans="1:3">
      <c r="A362" s="4" t="s">
        <v>665</v>
      </c>
      <c r="B362" s="6" t="s">
        <v>859</v>
      </c>
      <c r="C362" s="4" t="s">
        <v>556</v>
      </c>
    </row>
    <row r="363" spans="1:3">
      <c r="A363" s="4" t="s">
        <v>667</v>
      </c>
      <c r="B363" s="4" t="s">
        <v>700</v>
      </c>
      <c r="C363" s="4" t="s">
        <v>556</v>
      </c>
    </row>
    <row r="364" spans="1:3">
      <c r="A364" s="4" t="s">
        <v>669</v>
      </c>
      <c r="B364" s="6" t="s">
        <v>860</v>
      </c>
      <c r="C364" s="4" t="s">
        <v>556</v>
      </c>
    </row>
    <row r="365" spans="1:3">
      <c r="A365" s="4" t="s">
        <v>671</v>
      </c>
      <c r="B365" s="4" t="s">
        <v>702</v>
      </c>
      <c r="C365" s="4" t="s">
        <v>556</v>
      </c>
    </row>
    <row r="366" spans="1:3">
      <c r="A366" s="4" t="s">
        <v>673</v>
      </c>
      <c r="B366" s="6" t="s">
        <v>859</v>
      </c>
      <c r="C366" s="4" t="s">
        <v>556</v>
      </c>
    </row>
    <row r="367" spans="1:3">
      <c r="A367" s="4" t="s">
        <v>674</v>
      </c>
      <c r="B367" s="4" t="s">
        <v>703</v>
      </c>
      <c r="C367" s="4" t="s">
        <v>556</v>
      </c>
    </row>
    <row r="368" spans="1:3">
      <c r="A368" s="4" t="s">
        <v>676</v>
      </c>
      <c r="B368" s="6" t="s">
        <v>860</v>
      </c>
      <c r="C368" s="4" t="s">
        <v>556</v>
      </c>
    </row>
    <row r="369" spans="1:3">
      <c r="A369" s="4" t="s">
        <v>677</v>
      </c>
      <c r="B369" s="4" t="s">
        <v>704</v>
      </c>
      <c r="C369" s="4" t="s">
        <v>556</v>
      </c>
    </row>
    <row r="370" spans="1:3">
      <c r="A370" s="4" t="s">
        <v>861</v>
      </c>
    </row>
    <row r="371" spans="1:3">
      <c r="A371" s="3" t="s">
        <v>656</v>
      </c>
    </row>
    <row r="372" spans="1:3">
      <c r="A372" s="4" t="s">
        <v>290</v>
      </c>
      <c r="B372" s="6" t="s">
        <v>862</v>
      </c>
      <c r="C372" s="4" t="s">
        <v>556</v>
      </c>
    </row>
    <row r="373" spans="1:3">
      <c r="A373" s="4" t="s">
        <v>658</v>
      </c>
      <c r="B373" s="5" t="n">
        <v>-275</v>
      </c>
      <c r="C373" s="4" t="s">
        <v>556</v>
      </c>
    </row>
    <row r="374" spans="1:3">
      <c r="A374" s="4" t="s">
        <v>661</v>
      </c>
      <c r="B374" s="5" t="n">
        <v>-32</v>
      </c>
      <c r="C374" s="4" t="s">
        <v>556</v>
      </c>
    </row>
    <row r="375" spans="1:3">
      <c r="A375" s="4" t="s">
        <v>665</v>
      </c>
      <c r="B375" s="5" t="n">
        <v>272</v>
      </c>
      <c r="C375" s="4" t="s">
        <v>556</v>
      </c>
    </row>
    <row r="376" spans="1:3">
      <c r="A376" s="4" t="s">
        <v>669</v>
      </c>
      <c r="B376" s="5" t="n">
        <v>545</v>
      </c>
      <c r="C376" s="4" t="s">
        <v>556</v>
      </c>
    </row>
    <row r="377" spans="1:3">
      <c r="A377" s="4" t="s">
        <v>673</v>
      </c>
      <c r="B377" s="5" t="n">
        <v>-272</v>
      </c>
      <c r="C377" s="4" t="s">
        <v>556</v>
      </c>
    </row>
    <row r="378" spans="1:3">
      <c r="A378" s="4" t="s">
        <v>676</v>
      </c>
      <c r="B378" s="6" t="s">
        <v>863</v>
      </c>
      <c r="C378" s="4" t="s">
        <v>556</v>
      </c>
    </row>
    <row r="379" spans="1:3"/>
    <row r="380" spans="1:3">
      <c r="A380" s="4" t="s">
        <v>556</v>
      </c>
      <c r="B380" s="4" t="s">
        <v>864</v>
      </c>
    </row>
    <row r="381" spans="1:3">
      <c r="A381" s="4" t="s">
        <v>560</v>
      </c>
      <c r="B381" s="4" t="s">
        <v>865</v>
      </c>
    </row>
    <row r="382" spans="1:3">
      <c r="A382" s="4" t="s">
        <v>866</v>
      </c>
      <c r="B382" s="4" t="s">
        <v>867</v>
      </c>
    </row>
  </sheetData>
  <mergeCells count="5">
    <mergeCell ref="B1:C1"/>
    <mergeCell ref="A379:C379"/>
    <mergeCell ref="B380:C380"/>
    <mergeCell ref="B381:C381"/>
    <mergeCell ref="B382:C38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39</v>
      </c>
      <c r="C1" s="2" t="s">
        <v>40</v>
      </c>
      <c r="D1" s="2" t="s">
        <v>83</v>
      </c>
    </row>
    <row r="2" spans="1:4">
      <c r="A2" s="3" t="s">
        <v>869</v>
      </c>
    </row>
    <row r="3" spans="1:4">
      <c r="A3" s="4" t="s">
        <v>870</v>
      </c>
      <c r="B3" s="6" t="s">
        <v>588</v>
      </c>
      <c r="C3" s="6" t="s">
        <v>589</v>
      </c>
    </row>
    <row r="4" spans="1:4">
      <c r="A4" s="4" t="s">
        <v>871</v>
      </c>
      <c r="B4" s="5" t="n">
        <v>11055</v>
      </c>
      <c r="C4" s="5" t="n">
        <v>12634</v>
      </c>
    </row>
    <row r="5" spans="1:4">
      <c r="A5" s="4" t="s">
        <v>242</v>
      </c>
      <c r="B5" s="5" t="n">
        <v>255805</v>
      </c>
      <c r="C5" s="5" t="n">
        <v>285853</v>
      </c>
      <c r="D5" s="6" t="s">
        <v>592</v>
      </c>
    </row>
    <row r="6" spans="1:4">
      <c r="A6" s="4" t="s">
        <v>872</v>
      </c>
      <c r="B6" s="5" t="n">
        <v>21197</v>
      </c>
      <c r="C6" s="5" t="n">
        <v>20215</v>
      </c>
    </row>
    <row r="7" spans="1:4">
      <c r="A7" s="4" t="s">
        <v>50</v>
      </c>
      <c r="B7" s="5" t="n">
        <v>2405</v>
      </c>
      <c r="C7" s="5" t="n">
        <v>1831</v>
      </c>
    </row>
    <row r="8" spans="1:4">
      <c r="A8" s="4" t="s">
        <v>873</v>
      </c>
    </row>
    <row r="9" spans="1:4">
      <c r="A9" s="3" t="s">
        <v>869</v>
      </c>
    </row>
    <row r="10" spans="1:4">
      <c r="A10" s="4" t="s">
        <v>870</v>
      </c>
      <c r="B10" s="5" t="n">
        <v>63959</v>
      </c>
      <c r="C10" s="5" t="n">
        <v>48518</v>
      </c>
    </row>
    <row r="11" spans="1:4">
      <c r="A11" s="4" t="s">
        <v>871</v>
      </c>
      <c r="B11" s="5" t="n">
        <v>11055</v>
      </c>
      <c r="C11" s="5" t="n">
        <v>10489</v>
      </c>
    </row>
    <row r="12" spans="1:4">
      <c r="A12" s="4" t="s">
        <v>242</v>
      </c>
      <c r="B12" s="5" t="n">
        <v>76608</v>
      </c>
      <c r="C12" s="5" t="n">
        <v>68412</v>
      </c>
    </row>
    <row r="13" spans="1:4">
      <c r="A13" s="4" t="s">
        <v>872</v>
      </c>
      <c r="B13" s="5" t="n">
        <v>254</v>
      </c>
      <c r="C13" s="5" t="n">
        <v>1676</v>
      </c>
    </row>
    <row r="14" spans="1:4">
      <c r="A14" s="4" t="s">
        <v>50</v>
      </c>
      <c r="B14" s="5" t="n">
        <v>2405</v>
      </c>
      <c r="C14" s="5" t="n">
        <v>1831</v>
      </c>
    </row>
    <row r="15" spans="1:4">
      <c r="A15" s="4" t="s">
        <v>874</v>
      </c>
    </row>
    <row r="16" spans="1:4">
      <c r="A16" s="3" t="s">
        <v>869</v>
      </c>
    </row>
    <row r="17" spans="1:4">
      <c r="A17" s="4" t="s">
        <v>870</v>
      </c>
      <c r="B17" s="4" t="s">
        <v>68</v>
      </c>
      <c r="C17" s="4" t="s">
        <v>68</v>
      </c>
    </row>
    <row r="18" spans="1:4">
      <c r="A18" s="4" t="s">
        <v>871</v>
      </c>
      <c r="B18" s="4" t="s">
        <v>68</v>
      </c>
      <c r="C18" s="5" t="n">
        <v>2145</v>
      </c>
    </row>
    <row r="19" spans="1:4">
      <c r="A19" s="4" t="s">
        <v>242</v>
      </c>
      <c r="B19" s="5" t="n">
        <v>78326</v>
      </c>
      <c r="C19" s="5" t="n">
        <v>21298</v>
      </c>
    </row>
    <row r="20" spans="1:4">
      <c r="A20" s="4" t="s">
        <v>872</v>
      </c>
      <c r="B20" s="4" t="s">
        <v>68</v>
      </c>
    </row>
    <row r="21" spans="1:4">
      <c r="A21" s="4" t="s">
        <v>50</v>
      </c>
      <c r="B21" s="4" t="s">
        <v>68</v>
      </c>
      <c r="C21" s="4" t="s">
        <v>68</v>
      </c>
    </row>
    <row r="22" spans="1:4">
      <c r="A22" s="4" t="s">
        <v>875</v>
      </c>
    </row>
    <row r="23" spans="1:4">
      <c r="A23" s="3" t="s">
        <v>869</v>
      </c>
    </row>
    <row r="24" spans="1:4">
      <c r="A24" s="4" t="s">
        <v>870</v>
      </c>
      <c r="B24" s="4" t="s">
        <v>68</v>
      </c>
      <c r="C24" s="4" t="s">
        <v>68</v>
      </c>
    </row>
    <row r="25" spans="1:4">
      <c r="A25" s="4" t="s">
        <v>871</v>
      </c>
      <c r="B25" s="4" t="s">
        <v>68</v>
      </c>
      <c r="C25" s="4" t="s">
        <v>68</v>
      </c>
    </row>
    <row r="26" spans="1:4">
      <c r="A26" s="4" t="s">
        <v>242</v>
      </c>
      <c r="B26" s="5" t="n">
        <v>124191</v>
      </c>
      <c r="C26" s="5" t="n">
        <v>143793</v>
      </c>
    </row>
    <row r="27" spans="1:4">
      <c r="A27" s="4" t="s">
        <v>872</v>
      </c>
      <c r="B27" s="4" t="s">
        <v>68</v>
      </c>
    </row>
    <row r="28" spans="1:4">
      <c r="A28" s="4" t="s">
        <v>50</v>
      </c>
      <c r="B28" s="4" t="s">
        <v>68</v>
      </c>
      <c r="C28" s="4" t="s">
        <v>68</v>
      </c>
    </row>
    <row r="29" spans="1:4">
      <c r="A29" s="4" t="s">
        <v>876</v>
      </c>
    </row>
    <row r="30" spans="1:4">
      <c r="A30" s="3" t="s">
        <v>869</v>
      </c>
    </row>
    <row r="31" spans="1:4">
      <c r="A31" s="4" t="s">
        <v>870</v>
      </c>
      <c r="B31" s="4" t="s">
        <v>68</v>
      </c>
      <c r="C31" s="4" t="s">
        <v>68</v>
      </c>
    </row>
    <row r="32" spans="1:4">
      <c r="A32" s="4" t="s">
        <v>871</v>
      </c>
      <c r="B32" s="4" t="s">
        <v>68</v>
      </c>
      <c r="C32" s="4" t="s">
        <v>68</v>
      </c>
    </row>
    <row r="33" spans="1:4">
      <c r="A33" s="4" t="s">
        <v>242</v>
      </c>
      <c r="B33" s="5" t="n">
        <v>6728</v>
      </c>
      <c r="C33" s="5" t="n">
        <v>22302</v>
      </c>
    </row>
    <row r="34" spans="1:4">
      <c r="A34" s="4" t="s">
        <v>872</v>
      </c>
      <c r="B34" s="5" t="n">
        <v>20943</v>
      </c>
      <c r="C34" s="5" t="n">
        <v>18539</v>
      </c>
    </row>
    <row r="35" spans="1:4">
      <c r="A35" s="4" t="s">
        <v>50</v>
      </c>
      <c r="B35" s="4" t="s">
        <v>68</v>
      </c>
      <c r="C35" s="4" t="s">
        <v>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77</v>
      </c>
      <c r="B1" s="2" t="s">
        <v>1</v>
      </c>
    </row>
    <row r="2" spans="1:5">
      <c r="B2" s="2" t="s">
        <v>39</v>
      </c>
      <c r="C2" s="2" t="s">
        <v>40</v>
      </c>
      <c r="D2" s="2" t="s">
        <v>83</v>
      </c>
      <c r="E2" s="2" t="s">
        <v>878</v>
      </c>
    </row>
    <row r="3" spans="1:5">
      <c r="A3" s="3" t="s">
        <v>218</v>
      </c>
    </row>
    <row r="4" spans="1:5">
      <c r="A4" s="4" t="s">
        <v>879</v>
      </c>
      <c r="B4" s="6" t="s">
        <v>591</v>
      </c>
      <c r="C4" s="6" t="s">
        <v>880</v>
      </c>
      <c r="D4" s="6" t="s">
        <v>592</v>
      </c>
    </row>
    <row r="5" spans="1:5">
      <c r="A5" s="4" t="s">
        <v>881</v>
      </c>
      <c r="B5" s="5" t="n">
        <v>21197</v>
      </c>
      <c r="C5" s="5" t="n">
        <v>20215</v>
      </c>
    </row>
    <row r="6" spans="1:5">
      <c r="A6" s="4" t="s">
        <v>882</v>
      </c>
      <c r="B6" s="5" t="n">
        <v>63959</v>
      </c>
      <c r="C6" s="5" t="n">
        <v>48518</v>
      </c>
    </row>
    <row r="7" spans="1:5">
      <c r="A7" s="4" t="s">
        <v>883</v>
      </c>
      <c r="B7" s="5" t="n">
        <v>11055</v>
      </c>
      <c r="C7" s="5" t="n">
        <v>12634</v>
      </c>
    </row>
    <row r="8" spans="1:5">
      <c r="A8" s="4" t="s">
        <v>500</v>
      </c>
      <c r="B8" s="5" t="n">
        <v>477081</v>
      </c>
      <c r="C8" s="5" t="n">
        <v>423735</v>
      </c>
    </row>
    <row r="9" spans="1:5">
      <c r="A9" s="4" t="s">
        <v>884</v>
      </c>
      <c r="B9" s="5" t="n">
        <v>-106627</v>
      </c>
      <c r="C9" s="5" t="n">
        <v>-104314</v>
      </c>
    </row>
    <row r="10" spans="1:5">
      <c r="A10" s="4" t="s">
        <v>885</v>
      </c>
      <c r="B10" s="5" t="n">
        <v>-13152</v>
      </c>
      <c r="C10" s="5" t="n">
        <v>-29441</v>
      </c>
    </row>
    <row r="11" spans="1:5">
      <c r="A11" s="4" t="s">
        <v>886</v>
      </c>
      <c r="B11" s="5" t="n">
        <v>-119779</v>
      </c>
      <c r="C11" s="5" t="n">
        <v>-133755</v>
      </c>
    </row>
    <row r="12" spans="1:5">
      <c r="A12" s="4" t="s">
        <v>887</v>
      </c>
      <c r="B12" s="5" t="n">
        <v>262285</v>
      </c>
      <c r="C12" s="5" t="n">
        <v>203417</v>
      </c>
    </row>
    <row r="13" spans="1:5">
      <c r="A13" s="4" t="s">
        <v>78</v>
      </c>
      <c r="B13" s="6" t="s">
        <v>159</v>
      </c>
      <c r="C13" s="6" t="s">
        <v>888</v>
      </c>
      <c r="D13" s="6" t="s">
        <v>889</v>
      </c>
      <c r="E13" s="6" t="s">
        <v>139</v>
      </c>
    </row>
    <row r="14" spans="1:5">
      <c r="A14" s="4" t="s">
        <v>890</v>
      </c>
      <c r="B14" s="4" t="s">
        <v>891</v>
      </c>
      <c r="C14" s="4" t="s">
        <v>8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93</v>
      </c>
      <c r="C1" s="2" t="s">
        <v>39</v>
      </c>
      <c r="E1" s="2" t="s">
        <v>40</v>
      </c>
      <c r="F1" s="2" t="s">
        <v>83</v>
      </c>
    </row>
    <row r="2" spans="1:6">
      <c r="A2" s="3" t="s">
        <v>894</v>
      </c>
    </row>
    <row r="3" spans="1:6">
      <c r="A3" s="4" t="s">
        <v>895</v>
      </c>
      <c r="C3" s="6" t="s">
        <v>896</v>
      </c>
      <c r="E3" s="6" t="s">
        <v>897</v>
      </c>
    </row>
    <row r="4" spans="1:6">
      <c r="A4" s="4" t="s">
        <v>46</v>
      </c>
      <c r="C4" s="5" t="n">
        <v>5906</v>
      </c>
      <c r="E4" s="5" t="n">
        <v>28299</v>
      </c>
    </row>
    <row r="5" spans="1:6">
      <c r="A5" s="4" t="s">
        <v>49</v>
      </c>
      <c r="C5" s="5" t="n">
        <v>99881</v>
      </c>
      <c r="E5" s="5" t="n">
        <v>61993</v>
      </c>
    </row>
    <row r="6" spans="1:6">
      <c r="A6" s="3" t="s">
        <v>898</v>
      </c>
    </row>
    <row r="7" spans="1:6">
      <c r="A7" s="4" t="s">
        <v>895</v>
      </c>
      <c r="C7" s="5" t="n">
        <v>180597</v>
      </c>
      <c r="E7" s="5" t="n">
        <v>55423</v>
      </c>
    </row>
    <row r="8" spans="1:6">
      <c r="A8" s="4" t="s">
        <v>46</v>
      </c>
      <c r="C8" s="5" t="n">
        <v>1013</v>
      </c>
      <c r="E8" s="5" t="n">
        <v>4053</v>
      </c>
    </row>
    <row r="9" spans="1:6">
      <c r="A9" s="4" t="s">
        <v>49</v>
      </c>
      <c r="C9" s="5" t="n">
        <v>23235</v>
      </c>
      <c r="E9" s="5" t="n">
        <v>34053</v>
      </c>
    </row>
    <row r="10" spans="1:6">
      <c r="A10" s="4" t="s">
        <v>55</v>
      </c>
      <c r="C10" s="5" t="n">
        <v>548717</v>
      </c>
      <c r="E10" s="5" t="n">
        <v>557152</v>
      </c>
      <c r="F10" s="6" t="s">
        <v>495</v>
      </c>
    </row>
    <row r="11" spans="1:6">
      <c r="A11" s="3" t="s">
        <v>894</v>
      </c>
    </row>
    <row r="12" spans="1:6">
      <c r="A12" s="4" t="s">
        <v>46</v>
      </c>
      <c r="C12" s="5" t="n">
        <v>11055</v>
      </c>
      <c r="E12" s="5" t="n">
        <v>10489</v>
      </c>
    </row>
    <row r="13" spans="1:6">
      <c r="A13" s="3" t="s">
        <v>898</v>
      </c>
    </row>
    <row r="14" spans="1:6">
      <c r="A14" s="4" t="s">
        <v>46</v>
      </c>
      <c r="C14" s="4" t="s">
        <v>68</v>
      </c>
      <c r="E14" s="5" t="n">
        <v>2145</v>
      </c>
    </row>
    <row r="15" spans="1:6">
      <c r="A15" s="4" t="s">
        <v>899</v>
      </c>
    </row>
    <row r="16" spans="1:6">
      <c r="A16" s="3" t="s">
        <v>894</v>
      </c>
    </row>
    <row r="17" spans="1:6">
      <c r="A17" s="4" t="s">
        <v>181</v>
      </c>
      <c r="C17" s="5" t="n">
        <v>63959</v>
      </c>
      <c r="E17" s="5" t="n">
        <v>48518</v>
      </c>
    </row>
    <row r="18" spans="1:6">
      <c r="A18" s="4" t="s">
        <v>900</v>
      </c>
      <c r="B18" s="4" t="s">
        <v>556</v>
      </c>
      <c r="C18" s="5" t="n">
        <v>76608</v>
      </c>
      <c r="E18" s="5" t="n">
        <v>68412</v>
      </c>
    </row>
    <row r="19" spans="1:6">
      <c r="A19" s="4" t="s">
        <v>901</v>
      </c>
      <c r="C19" s="5" t="n">
        <v>2405</v>
      </c>
      <c r="E19" s="5" t="n">
        <v>1831</v>
      </c>
    </row>
    <row r="20" spans="1:6">
      <c r="A20" s="3" t="s">
        <v>898</v>
      </c>
    </row>
    <row r="21" spans="1:6">
      <c r="A21" s="4" t="s">
        <v>900</v>
      </c>
      <c r="B21" s="4" t="s">
        <v>556</v>
      </c>
      <c r="C21" s="5" t="n">
        <v>209245</v>
      </c>
      <c r="E21" s="5" t="n">
        <v>187393</v>
      </c>
    </row>
    <row r="22" spans="1:6">
      <c r="A22" s="4" t="s">
        <v>902</v>
      </c>
    </row>
    <row r="23" spans="1:6">
      <c r="A23" s="3" t="s">
        <v>894</v>
      </c>
    </row>
    <row r="24" spans="1:6">
      <c r="A24" s="4" t="s">
        <v>181</v>
      </c>
      <c r="C24" s="5" t="n">
        <v>63959</v>
      </c>
      <c r="E24" s="5" t="n">
        <v>48518</v>
      </c>
    </row>
    <row r="25" spans="1:6">
      <c r="A25" s="4" t="s">
        <v>900</v>
      </c>
      <c r="B25" s="4" t="s">
        <v>556</v>
      </c>
      <c r="C25" s="5" t="n">
        <v>76608</v>
      </c>
      <c r="E25" s="5" t="n">
        <v>68412</v>
      </c>
    </row>
    <row r="26" spans="1:6">
      <c r="A26" s="4" t="s">
        <v>901</v>
      </c>
      <c r="C26" s="5" t="n">
        <v>2405</v>
      </c>
      <c r="E26" s="5" t="n">
        <v>1831</v>
      </c>
    </row>
    <row r="27" spans="1:6">
      <c r="A27" s="3" t="s">
        <v>898</v>
      </c>
    </row>
    <row r="28" spans="1:6">
      <c r="A28" s="4" t="s">
        <v>900</v>
      </c>
      <c r="B28" s="4" t="s">
        <v>556</v>
      </c>
      <c r="C28" s="5" t="n">
        <v>209245</v>
      </c>
      <c r="E28" s="5" t="n">
        <v>187393</v>
      </c>
    </row>
    <row r="29" spans="1:6">
      <c r="A29" s="4" t="s">
        <v>903</v>
      </c>
    </row>
    <row r="30" spans="1:6">
      <c r="A30" s="3" t="s">
        <v>894</v>
      </c>
    </row>
    <row r="31" spans="1:6">
      <c r="A31" s="4" t="s">
        <v>895</v>
      </c>
      <c r="C31" s="5" t="n">
        <v>71295</v>
      </c>
      <c r="E31" s="5" t="n">
        <v>57185</v>
      </c>
    </row>
    <row r="32" spans="1:6">
      <c r="A32" s="4" t="s">
        <v>901</v>
      </c>
      <c r="C32" s="5" t="n">
        <v>1987</v>
      </c>
      <c r="E32" s="5" t="n">
        <v>166</v>
      </c>
    </row>
    <row r="33" spans="1:6">
      <c r="A33" s="4" t="s">
        <v>904</v>
      </c>
    </row>
    <row r="34" spans="1:6">
      <c r="A34" s="3" t="s">
        <v>894</v>
      </c>
    </row>
    <row r="35" spans="1:6">
      <c r="A35" s="4" t="s">
        <v>895</v>
      </c>
      <c r="C35" s="5" t="n">
        <v>71295</v>
      </c>
      <c r="E35" s="5" t="n">
        <v>57185</v>
      </c>
    </row>
    <row r="36" spans="1:6">
      <c r="A36" s="4" t="s">
        <v>901</v>
      </c>
      <c r="C36" s="5" t="n">
        <v>1987</v>
      </c>
      <c r="E36" s="5" t="n">
        <v>166</v>
      </c>
    </row>
    <row r="37" spans="1:6">
      <c r="A37" s="4" t="s">
        <v>905</v>
      </c>
    </row>
    <row r="38" spans="1:6">
      <c r="A38" s="3" t="s">
        <v>894</v>
      </c>
    </row>
    <row r="39" spans="1:6">
      <c r="A39" s="4" t="s">
        <v>906</v>
      </c>
      <c r="C39" s="5" t="n">
        <v>81013</v>
      </c>
      <c r="E39" s="5" t="n">
        <v>81213</v>
      </c>
    </row>
    <row r="40" spans="1:6">
      <c r="A40" s="4" t="s">
        <v>45</v>
      </c>
      <c r="C40" s="5" t="n">
        <v>4038</v>
      </c>
      <c r="E40" s="5" t="n">
        <v>11215</v>
      </c>
    </row>
    <row r="41" spans="1:6">
      <c r="A41" s="4" t="s">
        <v>907</v>
      </c>
      <c r="C41" s="5" t="n">
        <v>41351</v>
      </c>
      <c r="D41" s="4" t="s">
        <v>560</v>
      </c>
      <c r="E41" s="5" t="n">
        <v>21372</v>
      </c>
    </row>
    <row r="42" spans="1:6">
      <c r="A42" s="4" t="s">
        <v>46</v>
      </c>
      <c r="B42" s="4" t="s">
        <v>866</v>
      </c>
      <c r="C42" s="5" t="n">
        <v>5906</v>
      </c>
      <c r="E42" s="5" t="n">
        <v>28299</v>
      </c>
    </row>
    <row r="43" spans="1:6">
      <c r="A43" s="3" t="s">
        <v>898</v>
      </c>
    </row>
    <row r="44" spans="1:6">
      <c r="A44" s="4" t="s">
        <v>45</v>
      </c>
      <c r="C44" s="5" t="n">
        <v>9114</v>
      </c>
      <c r="E44" s="5" t="n">
        <v>18226</v>
      </c>
    </row>
    <row r="45" spans="1:6">
      <c r="A45" s="4" t="s">
        <v>908</v>
      </c>
      <c r="C45" s="5" t="n">
        <v>180597</v>
      </c>
      <c r="D45" s="4" t="s">
        <v>560</v>
      </c>
      <c r="E45" s="5" t="n">
        <v>55423</v>
      </c>
    </row>
    <row r="46" spans="1:6">
      <c r="A46" s="4" t="s">
        <v>46</v>
      </c>
      <c r="B46" s="4" t="s">
        <v>866</v>
      </c>
      <c r="C46" s="5" t="n">
        <v>1013</v>
      </c>
      <c r="E46" s="5" t="n">
        <v>4053</v>
      </c>
    </row>
    <row r="47" spans="1:6">
      <c r="A47" s="4" t="s">
        <v>49</v>
      </c>
      <c r="E47" s="5" t="n">
        <v>34053</v>
      </c>
    </row>
    <row r="48" spans="1:6">
      <c r="A48" s="4" t="s">
        <v>909</v>
      </c>
    </row>
    <row r="49" spans="1:6">
      <c r="A49" s="3" t="s">
        <v>894</v>
      </c>
    </row>
    <row r="50" spans="1:6">
      <c r="A50" s="4" t="s">
        <v>906</v>
      </c>
      <c r="C50" s="5" t="n">
        <v>81013</v>
      </c>
      <c r="E50" s="5" t="n">
        <v>81213</v>
      </c>
    </row>
    <row r="51" spans="1:6">
      <c r="A51" s="4" t="s">
        <v>45</v>
      </c>
      <c r="C51" s="5" t="n">
        <v>4038</v>
      </c>
      <c r="E51" s="5" t="n">
        <v>11215</v>
      </c>
    </row>
    <row r="52" spans="1:6">
      <c r="A52" s="4" t="s">
        <v>907</v>
      </c>
      <c r="C52" s="5" t="n">
        <v>41351</v>
      </c>
      <c r="D52" s="4" t="s">
        <v>560</v>
      </c>
      <c r="E52" s="5" t="n">
        <v>21372</v>
      </c>
    </row>
    <row r="53" spans="1:6">
      <c r="A53" s="4" t="s">
        <v>46</v>
      </c>
      <c r="B53" s="4" t="s">
        <v>866</v>
      </c>
      <c r="C53" s="5" t="n">
        <v>5906</v>
      </c>
      <c r="E53" s="5" t="n">
        <v>28299</v>
      </c>
    </row>
    <row r="54" spans="1:6">
      <c r="A54" s="3" t="s">
        <v>898</v>
      </c>
    </row>
    <row r="55" spans="1:6">
      <c r="A55" s="4" t="s">
        <v>45</v>
      </c>
      <c r="C55" s="5" t="n">
        <v>9114</v>
      </c>
      <c r="E55" s="5" t="n">
        <v>18226</v>
      </c>
    </row>
    <row r="56" spans="1:6">
      <c r="A56" s="4" t="s">
        <v>908</v>
      </c>
      <c r="C56" s="5" t="n">
        <v>180597</v>
      </c>
      <c r="D56" s="4" t="s">
        <v>560</v>
      </c>
      <c r="E56" s="5" t="n">
        <v>55423</v>
      </c>
    </row>
    <row r="57" spans="1:6">
      <c r="A57" s="4" t="s">
        <v>46</v>
      </c>
      <c r="B57" s="4" t="s">
        <v>866</v>
      </c>
      <c r="C57" s="5" t="n">
        <v>1013</v>
      </c>
      <c r="E57" s="5" t="n">
        <v>4053</v>
      </c>
    </row>
    <row r="58" spans="1:6">
      <c r="A58" s="4" t="s">
        <v>49</v>
      </c>
      <c r="E58" s="5" t="n">
        <v>34053</v>
      </c>
    </row>
    <row r="59" spans="1:6">
      <c r="A59" s="4" t="s">
        <v>910</v>
      </c>
    </row>
    <row r="60" spans="1:6">
      <c r="A60" s="3" t="s">
        <v>894</v>
      </c>
    </row>
    <row r="61" spans="1:6">
      <c r="A61" s="4" t="s">
        <v>49</v>
      </c>
      <c r="C61" s="5" t="n">
        <v>99881</v>
      </c>
      <c r="E61" s="5" t="n">
        <v>61993</v>
      </c>
    </row>
    <row r="62" spans="1:6">
      <c r="A62" s="3" t="s">
        <v>898</v>
      </c>
    </row>
    <row r="63" spans="1:6">
      <c r="A63" s="4" t="s">
        <v>49</v>
      </c>
      <c r="C63" s="5" t="n">
        <v>23235</v>
      </c>
    </row>
    <row r="64" spans="1:6">
      <c r="A64" s="4" t="s">
        <v>911</v>
      </c>
    </row>
    <row r="65" spans="1:6">
      <c r="A65" s="3" t="s">
        <v>894</v>
      </c>
    </row>
    <row r="66" spans="1:6">
      <c r="A66" s="4" t="s">
        <v>49</v>
      </c>
      <c r="C66" s="4" t="s">
        <v>68</v>
      </c>
      <c r="E66" s="5" t="n">
        <v>61993</v>
      </c>
    </row>
    <row r="67" spans="1:6">
      <c r="A67" s="3" t="s">
        <v>898</v>
      </c>
    </row>
    <row r="68" spans="1:6">
      <c r="A68" s="4" t="s">
        <v>49</v>
      </c>
      <c r="C68" s="4" t="s">
        <v>68</v>
      </c>
    </row>
    <row r="69" spans="1:6">
      <c r="A69" s="4" t="s">
        <v>912</v>
      </c>
    </row>
    <row r="70" spans="1:6">
      <c r="A70" s="3" t="s">
        <v>898</v>
      </c>
    </row>
    <row r="71" spans="1:6">
      <c r="A71" s="4" t="s">
        <v>55</v>
      </c>
      <c r="C71" s="5" t="n">
        <v>548717</v>
      </c>
      <c r="E71" s="5" t="n">
        <v>557152</v>
      </c>
    </row>
    <row r="72" spans="1:6">
      <c r="A72" s="4" t="s">
        <v>913</v>
      </c>
    </row>
    <row r="73" spans="1:6">
      <c r="A73" s="3" t="s">
        <v>898</v>
      </c>
    </row>
    <row r="74" spans="1:6">
      <c r="A74" s="4" t="s">
        <v>55</v>
      </c>
      <c r="C74" s="5" t="n">
        <v>1471248</v>
      </c>
      <c r="E74" s="5" t="n">
        <v>1385780</v>
      </c>
    </row>
    <row r="75" spans="1:6">
      <c r="A75" s="4" t="s">
        <v>914</v>
      </c>
    </row>
    <row r="76" spans="1:6">
      <c r="A76" s="3" t="s">
        <v>894</v>
      </c>
    </row>
    <row r="77" spans="1:6">
      <c r="A77" s="4" t="s">
        <v>915</v>
      </c>
      <c r="C77" s="5" t="n">
        <v>254</v>
      </c>
      <c r="E77" s="5" t="n">
        <v>1676</v>
      </c>
    </row>
    <row r="78" spans="1:6">
      <c r="A78" s="4" t="s">
        <v>46</v>
      </c>
      <c r="B78" s="4" t="s">
        <v>866</v>
      </c>
      <c r="C78" s="5" t="n">
        <v>11055</v>
      </c>
      <c r="E78" s="5" t="n">
        <v>10489</v>
      </c>
    </row>
    <row r="79" spans="1:6">
      <c r="A79" s="3" t="s">
        <v>898</v>
      </c>
    </row>
    <row r="80" spans="1:6">
      <c r="A80" s="4" t="s">
        <v>916</v>
      </c>
      <c r="C80" s="5" t="n">
        <v>20943</v>
      </c>
      <c r="E80" s="5" t="n">
        <v>18539</v>
      </c>
    </row>
    <row r="81" spans="1:6">
      <c r="A81" s="4" t="s">
        <v>46</v>
      </c>
      <c r="B81" s="4" t="s">
        <v>866</v>
      </c>
      <c r="E81" s="5" t="n">
        <v>2145</v>
      </c>
    </row>
    <row r="82" spans="1:6">
      <c r="A82" s="4" t="s">
        <v>917</v>
      </c>
    </row>
    <row r="83" spans="1:6">
      <c r="A83" s="3" t="s">
        <v>894</v>
      </c>
    </row>
    <row r="84" spans="1:6">
      <c r="A84" s="4" t="s">
        <v>915</v>
      </c>
      <c r="C84" s="5" t="n">
        <v>254</v>
      </c>
      <c r="E84" s="5" t="n">
        <v>1676</v>
      </c>
    </row>
    <row r="85" spans="1:6">
      <c r="A85" s="4" t="s">
        <v>46</v>
      </c>
      <c r="B85" s="4" t="s">
        <v>866</v>
      </c>
      <c r="C85" s="5" t="n">
        <v>11055</v>
      </c>
      <c r="E85" s="5" t="n">
        <v>10489</v>
      </c>
    </row>
    <row r="86" spans="1:6">
      <c r="A86" s="3" t="s">
        <v>898</v>
      </c>
    </row>
    <row r="87" spans="1:6">
      <c r="A87" s="4" t="s">
        <v>916</v>
      </c>
      <c r="C87" s="5" t="n">
        <v>20943</v>
      </c>
      <c r="E87" s="5" t="n">
        <v>18539</v>
      </c>
    </row>
    <row r="88" spans="1:6">
      <c r="A88" s="4" t="s">
        <v>46</v>
      </c>
      <c r="B88" s="4" t="s">
        <v>866</v>
      </c>
      <c r="E88" s="5" t="n">
        <v>2145</v>
      </c>
    </row>
    <row r="89" spans="1:6">
      <c r="A89" s="4" t="s">
        <v>918</v>
      </c>
    </row>
    <row r="90" spans="1:6">
      <c r="A90" s="3" t="s">
        <v>894</v>
      </c>
    </row>
    <row r="91" spans="1:6">
      <c r="A91" s="4" t="s">
        <v>181</v>
      </c>
      <c r="C91" s="4" t="s">
        <v>68</v>
      </c>
      <c r="E91" s="4" t="s">
        <v>68</v>
      </c>
    </row>
    <row r="92" spans="1:6">
      <c r="A92" s="4" t="s">
        <v>900</v>
      </c>
      <c r="B92" s="4" t="s">
        <v>556</v>
      </c>
      <c r="C92" s="4" t="s">
        <v>68</v>
      </c>
      <c r="E92" s="4" t="s">
        <v>68</v>
      </c>
    </row>
    <row r="93" spans="1:6">
      <c r="A93" s="4" t="s">
        <v>901</v>
      </c>
      <c r="C93" s="4" t="s">
        <v>68</v>
      </c>
      <c r="E93" s="4" t="s">
        <v>68</v>
      </c>
    </row>
    <row r="94" spans="1:6">
      <c r="A94" s="3" t="s">
        <v>898</v>
      </c>
    </row>
    <row r="95" spans="1:6">
      <c r="A95" s="4" t="s">
        <v>900</v>
      </c>
      <c r="B95" s="4" t="s">
        <v>556</v>
      </c>
      <c r="C95" s="4" t="s">
        <v>68</v>
      </c>
      <c r="E95" s="4" t="s">
        <v>68</v>
      </c>
    </row>
    <row r="96" spans="1:6">
      <c r="A96" s="4" t="s">
        <v>919</v>
      </c>
    </row>
    <row r="97" spans="1:6">
      <c r="A97" s="3" t="s">
        <v>894</v>
      </c>
    </row>
    <row r="98" spans="1:6">
      <c r="A98" s="4" t="s">
        <v>895</v>
      </c>
      <c r="C98" s="4" t="s">
        <v>68</v>
      </c>
      <c r="E98" s="4" t="s">
        <v>68</v>
      </c>
    </row>
    <row r="99" spans="1:6">
      <c r="A99" s="4" t="s">
        <v>901</v>
      </c>
      <c r="C99" s="4" t="s">
        <v>68</v>
      </c>
      <c r="E99" s="4" t="s">
        <v>68</v>
      </c>
    </row>
    <row r="100" spans="1:6">
      <c r="A100" s="4" t="s">
        <v>920</v>
      </c>
    </row>
    <row r="101" spans="1:6">
      <c r="A101" s="3" t="s">
        <v>894</v>
      </c>
    </row>
    <row r="102" spans="1:6">
      <c r="A102" s="4" t="s">
        <v>906</v>
      </c>
      <c r="C102" s="5" t="n">
        <v>81013</v>
      </c>
      <c r="E102" s="5" t="n">
        <v>81213</v>
      </c>
    </row>
    <row r="103" spans="1:6">
      <c r="A103" s="4" t="s">
        <v>45</v>
      </c>
      <c r="C103" s="5" t="n">
        <v>4038</v>
      </c>
      <c r="E103" s="5" t="n">
        <v>11215</v>
      </c>
    </row>
    <row r="104" spans="1:6">
      <c r="A104" s="4" t="s">
        <v>907</v>
      </c>
      <c r="C104" s="4" t="s">
        <v>68</v>
      </c>
      <c r="D104" s="4" t="s">
        <v>560</v>
      </c>
      <c r="E104" s="4" t="s">
        <v>68</v>
      </c>
    </row>
    <row r="105" spans="1:6">
      <c r="A105" s="4" t="s">
        <v>46</v>
      </c>
      <c r="B105" s="4" t="s">
        <v>866</v>
      </c>
      <c r="C105" s="5" t="n">
        <v>3084</v>
      </c>
      <c r="E105" s="5" t="n">
        <v>21006</v>
      </c>
    </row>
    <row r="106" spans="1:6">
      <c r="A106" s="3" t="s">
        <v>898</v>
      </c>
    </row>
    <row r="107" spans="1:6">
      <c r="A107" s="4" t="s">
        <v>45</v>
      </c>
      <c r="C107" s="5" t="n">
        <v>9114</v>
      </c>
      <c r="E107" s="5" t="n">
        <v>18226</v>
      </c>
    </row>
    <row r="108" spans="1:6">
      <c r="A108" s="4" t="s">
        <v>908</v>
      </c>
      <c r="C108" s="4" t="s">
        <v>68</v>
      </c>
      <c r="D108" s="4" t="s">
        <v>560</v>
      </c>
      <c r="E108" s="4" t="s">
        <v>68</v>
      </c>
    </row>
    <row r="109" spans="1:6">
      <c r="A109" s="4" t="s">
        <v>46</v>
      </c>
      <c r="B109" s="4" t="s">
        <v>866</v>
      </c>
      <c r="C109" s="5" t="n">
        <v>27</v>
      </c>
      <c r="E109" s="4" t="s">
        <v>68</v>
      </c>
    </row>
    <row r="110" spans="1:6">
      <c r="A110" s="4" t="s">
        <v>49</v>
      </c>
      <c r="E110" s="4" t="s">
        <v>68</v>
      </c>
    </row>
    <row r="111" spans="1:6">
      <c r="A111" s="4" t="s">
        <v>921</v>
      </c>
    </row>
    <row r="112" spans="1:6">
      <c r="A112" s="3" t="s">
        <v>894</v>
      </c>
    </row>
    <row r="113" spans="1:6">
      <c r="A113" s="4" t="s">
        <v>49</v>
      </c>
      <c r="C113" s="4" t="s">
        <v>68</v>
      </c>
      <c r="E113" s="5" t="n">
        <v>2203</v>
      </c>
    </row>
    <row r="114" spans="1:6">
      <c r="A114" s="3" t="s">
        <v>898</v>
      </c>
    </row>
    <row r="115" spans="1:6">
      <c r="A115" s="4" t="s">
        <v>49</v>
      </c>
      <c r="C115" s="4" t="s">
        <v>68</v>
      </c>
    </row>
    <row r="116" spans="1:6">
      <c r="A116" s="4" t="s">
        <v>922</v>
      </c>
    </row>
    <row r="117" spans="1:6">
      <c r="A117" s="3" t="s">
        <v>898</v>
      </c>
    </row>
    <row r="118" spans="1:6">
      <c r="A118" s="4" t="s">
        <v>55</v>
      </c>
      <c r="C118" s="4" t="s">
        <v>68</v>
      </c>
      <c r="E118" s="4" t="s">
        <v>68</v>
      </c>
    </row>
    <row r="119" spans="1:6">
      <c r="A119" s="4" t="s">
        <v>923</v>
      </c>
    </row>
    <row r="120" spans="1:6">
      <c r="A120" s="3" t="s">
        <v>894</v>
      </c>
    </row>
    <row r="121" spans="1:6">
      <c r="A121" s="4" t="s">
        <v>915</v>
      </c>
      <c r="C121" s="5" t="n">
        <v>254</v>
      </c>
      <c r="E121" s="4" t="s">
        <v>68</v>
      </c>
    </row>
    <row r="122" spans="1:6">
      <c r="A122" s="4" t="s">
        <v>46</v>
      </c>
      <c r="B122" s="4" t="s">
        <v>866</v>
      </c>
      <c r="C122" s="5" t="n">
        <v>9127</v>
      </c>
      <c r="E122" s="5" t="n">
        <v>1275</v>
      </c>
    </row>
    <row r="123" spans="1:6">
      <c r="A123" s="3" t="s">
        <v>898</v>
      </c>
    </row>
    <row r="124" spans="1:6">
      <c r="A124" s="4" t="s">
        <v>916</v>
      </c>
      <c r="C124" s="4" t="s">
        <v>68</v>
      </c>
      <c r="E124" s="4" t="s">
        <v>68</v>
      </c>
    </row>
    <row r="125" spans="1:6">
      <c r="A125" s="4" t="s">
        <v>46</v>
      </c>
      <c r="B125" s="4" t="s">
        <v>866</v>
      </c>
      <c r="E125" s="4" t="s">
        <v>68</v>
      </c>
    </row>
    <row r="126" spans="1:6">
      <c r="A126" s="4" t="s">
        <v>924</v>
      </c>
    </row>
    <row r="127" spans="1:6">
      <c r="A127" s="3" t="s">
        <v>894</v>
      </c>
    </row>
    <row r="128" spans="1:6">
      <c r="A128" s="4" t="s">
        <v>181</v>
      </c>
      <c r="C128" s="5" t="n">
        <v>63959</v>
      </c>
      <c r="E128" s="5" t="n">
        <v>48518</v>
      </c>
    </row>
    <row r="129" spans="1:6">
      <c r="A129" s="4" t="s">
        <v>900</v>
      </c>
      <c r="B129" s="4" t="s">
        <v>556</v>
      </c>
      <c r="C129" s="5" t="n">
        <v>76608</v>
      </c>
      <c r="E129" s="5" t="n">
        <v>68412</v>
      </c>
    </row>
    <row r="130" spans="1:6">
      <c r="A130" s="4" t="s">
        <v>901</v>
      </c>
      <c r="C130" s="5" t="n">
        <v>2405</v>
      </c>
      <c r="E130" s="5" t="n">
        <v>1831</v>
      </c>
    </row>
    <row r="131" spans="1:6">
      <c r="A131" s="3" t="s">
        <v>898</v>
      </c>
    </row>
    <row r="132" spans="1:6">
      <c r="A132" s="4" t="s">
        <v>900</v>
      </c>
      <c r="B132" s="4" t="s">
        <v>556</v>
      </c>
      <c r="C132" s="5" t="n">
        <v>209245</v>
      </c>
      <c r="E132" s="5" t="n">
        <v>187393</v>
      </c>
    </row>
    <row r="133" spans="1:6">
      <c r="A133" s="4" t="s">
        <v>925</v>
      </c>
    </row>
    <row r="134" spans="1:6">
      <c r="A134" s="3" t="s">
        <v>894</v>
      </c>
    </row>
    <row r="135" spans="1:6">
      <c r="A135" s="4" t="s">
        <v>895</v>
      </c>
      <c r="C135" s="5" t="n">
        <v>71295</v>
      </c>
      <c r="E135" s="5" t="n">
        <v>57185</v>
      </c>
    </row>
    <row r="136" spans="1:6">
      <c r="A136" s="4" t="s">
        <v>901</v>
      </c>
      <c r="C136" s="5" t="n">
        <v>1987</v>
      </c>
      <c r="E136" s="5" t="n">
        <v>166</v>
      </c>
    </row>
    <row r="137" spans="1:6">
      <c r="A137" s="4" t="s">
        <v>926</v>
      </c>
    </row>
    <row r="138" spans="1:6">
      <c r="A138" s="3" t="s">
        <v>894</v>
      </c>
    </row>
    <row r="139" spans="1:6">
      <c r="A139" s="4" t="s">
        <v>906</v>
      </c>
      <c r="C139" s="4" t="s">
        <v>68</v>
      </c>
      <c r="E139" s="4" t="s">
        <v>68</v>
      </c>
    </row>
    <row r="140" spans="1:6">
      <c r="A140" s="4" t="s">
        <v>45</v>
      </c>
      <c r="C140" s="4" t="s">
        <v>68</v>
      </c>
      <c r="E140" s="4" t="s">
        <v>68</v>
      </c>
    </row>
    <row r="141" spans="1:6">
      <c r="A141" s="4" t="s">
        <v>907</v>
      </c>
      <c r="C141" s="4" t="s">
        <v>68</v>
      </c>
      <c r="D141" s="4" t="s">
        <v>560</v>
      </c>
      <c r="E141" s="5" t="n">
        <v>21372</v>
      </c>
    </row>
    <row r="142" spans="1:6">
      <c r="A142" s="4" t="s">
        <v>46</v>
      </c>
      <c r="B142" s="4" t="s">
        <v>866</v>
      </c>
      <c r="C142" s="5" t="n">
        <v>2822</v>
      </c>
      <c r="E142" s="5" t="n">
        <v>7293</v>
      </c>
    </row>
    <row r="143" spans="1:6">
      <c r="A143" s="3" t="s">
        <v>898</v>
      </c>
    </row>
    <row r="144" spans="1:6">
      <c r="A144" s="4" t="s">
        <v>45</v>
      </c>
      <c r="C144" s="4" t="s">
        <v>68</v>
      </c>
      <c r="E144" s="4" t="s">
        <v>68</v>
      </c>
    </row>
    <row r="145" spans="1:6">
      <c r="A145" s="4" t="s">
        <v>908</v>
      </c>
      <c r="C145" s="4" t="s">
        <v>68</v>
      </c>
      <c r="D145" s="4" t="s">
        <v>560</v>
      </c>
      <c r="E145" s="5" t="n">
        <v>55423</v>
      </c>
    </row>
    <row r="146" spans="1:6">
      <c r="A146" s="4" t="s">
        <v>46</v>
      </c>
      <c r="B146" s="4" t="s">
        <v>866</v>
      </c>
      <c r="C146" s="5" t="n">
        <v>986</v>
      </c>
      <c r="E146" s="5" t="n">
        <v>4053</v>
      </c>
    </row>
    <row r="147" spans="1:6">
      <c r="A147" s="4" t="s">
        <v>49</v>
      </c>
      <c r="E147" s="5" t="n">
        <v>34053</v>
      </c>
    </row>
    <row r="148" spans="1:6">
      <c r="A148" s="4" t="s">
        <v>927</v>
      </c>
    </row>
    <row r="149" spans="1:6">
      <c r="A149" s="3" t="s">
        <v>894</v>
      </c>
    </row>
    <row r="150" spans="1:6">
      <c r="A150" s="4" t="s">
        <v>49</v>
      </c>
      <c r="C150" s="5" t="n">
        <v>13887</v>
      </c>
      <c r="E150" s="4" t="s">
        <v>68</v>
      </c>
    </row>
    <row r="151" spans="1:6">
      <c r="A151" s="3" t="s">
        <v>898</v>
      </c>
    </row>
    <row r="152" spans="1:6">
      <c r="A152" s="4" t="s">
        <v>49</v>
      </c>
      <c r="C152" s="5" t="n">
        <v>23235</v>
      </c>
    </row>
    <row r="153" spans="1:6">
      <c r="A153" s="4" t="s">
        <v>928</v>
      </c>
    </row>
    <row r="154" spans="1:6">
      <c r="A154" s="3" t="s">
        <v>898</v>
      </c>
    </row>
    <row r="155" spans="1:6">
      <c r="A155" s="4" t="s">
        <v>55</v>
      </c>
      <c r="C155" s="4" t="s">
        <v>68</v>
      </c>
      <c r="E155" s="4" t="s">
        <v>68</v>
      </c>
    </row>
    <row r="156" spans="1:6">
      <c r="A156" s="4" t="s">
        <v>929</v>
      </c>
    </row>
    <row r="157" spans="1:6">
      <c r="A157" s="3" t="s">
        <v>894</v>
      </c>
    </row>
    <row r="158" spans="1:6">
      <c r="A158" s="4" t="s">
        <v>915</v>
      </c>
      <c r="C158" s="5" t="n">
        <v>254</v>
      </c>
      <c r="E158" s="5" t="n">
        <v>1676</v>
      </c>
    </row>
    <row r="159" spans="1:6">
      <c r="A159" s="4" t="s">
        <v>46</v>
      </c>
      <c r="B159" s="4" t="s">
        <v>866</v>
      </c>
      <c r="C159" s="5" t="n">
        <v>1928</v>
      </c>
      <c r="E159" s="5" t="n">
        <v>9214</v>
      </c>
    </row>
    <row r="160" spans="1:6">
      <c r="A160" s="3" t="s">
        <v>898</v>
      </c>
    </row>
    <row r="161" spans="1:6">
      <c r="A161" s="4" t="s">
        <v>916</v>
      </c>
      <c r="C161" s="5" t="n">
        <v>20943</v>
      </c>
      <c r="E161" s="5" t="n">
        <v>18539</v>
      </c>
    </row>
    <row r="162" spans="1:6">
      <c r="A162" s="4" t="s">
        <v>46</v>
      </c>
      <c r="B162" s="4" t="s">
        <v>866</v>
      </c>
      <c r="E162" s="5" t="n">
        <v>2145</v>
      </c>
    </row>
    <row r="163" spans="1:6">
      <c r="A163" s="4" t="s">
        <v>930</v>
      </c>
    </row>
    <row r="164" spans="1:6">
      <c r="A164" s="3" t="s">
        <v>894</v>
      </c>
    </row>
    <row r="165" spans="1:6">
      <c r="A165" s="4" t="s">
        <v>181</v>
      </c>
      <c r="C165" s="4" t="s">
        <v>68</v>
      </c>
      <c r="E165" s="4" t="s">
        <v>68</v>
      </c>
    </row>
    <row r="166" spans="1:6">
      <c r="A166" s="4" t="s">
        <v>900</v>
      </c>
      <c r="B166" s="4" t="s">
        <v>556</v>
      </c>
      <c r="C166" s="4" t="s">
        <v>68</v>
      </c>
      <c r="E166" s="4" t="s">
        <v>68</v>
      </c>
    </row>
    <row r="167" spans="1:6">
      <c r="A167" s="4" t="s">
        <v>901</v>
      </c>
      <c r="C167" s="4" t="s">
        <v>68</v>
      </c>
      <c r="E167" s="4" t="s">
        <v>68</v>
      </c>
    </row>
    <row r="168" spans="1:6">
      <c r="A168" s="3" t="s">
        <v>898</v>
      </c>
    </row>
    <row r="169" spans="1:6">
      <c r="A169" s="4" t="s">
        <v>900</v>
      </c>
      <c r="B169" s="4" t="s">
        <v>556</v>
      </c>
      <c r="C169" s="4" t="s">
        <v>68</v>
      </c>
      <c r="E169" s="4" t="s">
        <v>68</v>
      </c>
    </row>
    <row r="170" spans="1:6">
      <c r="A170" s="4" t="s">
        <v>931</v>
      </c>
    </row>
    <row r="171" spans="1:6">
      <c r="A171" s="3" t="s">
        <v>894</v>
      </c>
    </row>
    <row r="172" spans="1:6">
      <c r="A172" s="4" t="s">
        <v>895</v>
      </c>
      <c r="C172" s="4" t="s">
        <v>68</v>
      </c>
      <c r="E172" s="4" t="s">
        <v>68</v>
      </c>
    </row>
    <row r="173" spans="1:6">
      <c r="A173" s="4" t="s">
        <v>901</v>
      </c>
      <c r="C173" s="4" t="s">
        <v>68</v>
      </c>
      <c r="E173" s="4" t="s">
        <v>68</v>
      </c>
    </row>
    <row r="174" spans="1:6">
      <c r="A174" s="4" t="s">
        <v>932</v>
      </c>
    </row>
    <row r="175" spans="1:6">
      <c r="A175" s="3" t="s">
        <v>894</v>
      </c>
    </row>
    <row r="176" spans="1:6">
      <c r="A176" s="4" t="s">
        <v>906</v>
      </c>
      <c r="C176" s="4" t="s">
        <v>68</v>
      </c>
      <c r="E176" s="4" t="s">
        <v>68</v>
      </c>
    </row>
    <row r="177" spans="1:6">
      <c r="A177" s="4" t="s">
        <v>45</v>
      </c>
      <c r="C177" s="4" t="s">
        <v>68</v>
      </c>
      <c r="E177" s="4" t="s">
        <v>68</v>
      </c>
    </row>
    <row r="178" spans="1:6">
      <c r="A178" s="4" t="s">
        <v>907</v>
      </c>
      <c r="C178" s="5" t="n">
        <v>41351</v>
      </c>
      <c r="D178" s="4" t="s">
        <v>560</v>
      </c>
      <c r="E178" s="4" t="s">
        <v>68</v>
      </c>
    </row>
    <row r="179" spans="1:6">
      <c r="A179" s="4" t="s">
        <v>46</v>
      </c>
      <c r="B179" s="4" t="s">
        <v>866</v>
      </c>
      <c r="C179" s="4" t="s">
        <v>68</v>
      </c>
      <c r="E179" s="4" t="s">
        <v>68</v>
      </c>
    </row>
    <row r="180" spans="1:6">
      <c r="A180" s="3" t="s">
        <v>898</v>
      </c>
    </row>
    <row r="181" spans="1:6">
      <c r="A181" s="4" t="s">
        <v>45</v>
      </c>
      <c r="C181" s="4" t="s">
        <v>68</v>
      </c>
      <c r="E181" s="4" t="s">
        <v>68</v>
      </c>
    </row>
    <row r="182" spans="1:6">
      <c r="A182" s="4" t="s">
        <v>908</v>
      </c>
      <c r="C182" s="5" t="n">
        <v>180597</v>
      </c>
      <c r="D182" s="4" t="s">
        <v>560</v>
      </c>
      <c r="E182" s="4" t="s">
        <v>68</v>
      </c>
    </row>
    <row r="183" spans="1:6">
      <c r="A183" s="4" t="s">
        <v>46</v>
      </c>
      <c r="B183" s="4" t="s">
        <v>866</v>
      </c>
      <c r="C183" s="4" t="s">
        <v>68</v>
      </c>
      <c r="E183" s="4" t="s">
        <v>68</v>
      </c>
    </row>
    <row r="184" spans="1:6">
      <c r="A184" s="4" t="s">
        <v>49</v>
      </c>
      <c r="E184" s="4" t="s">
        <v>68</v>
      </c>
    </row>
    <row r="185" spans="1:6">
      <c r="A185" s="4" t="s">
        <v>933</v>
      </c>
    </row>
    <row r="186" spans="1:6">
      <c r="A186" s="3" t="s">
        <v>894</v>
      </c>
    </row>
    <row r="187" spans="1:6">
      <c r="A187" s="4" t="s">
        <v>49</v>
      </c>
      <c r="C187" s="5" t="n">
        <v>85994</v>
      </c>
      <c r="E187" s="5" t="n">
        <v>5979</v>
      </c>
    </row>
    <row r="188" spans="1:6">
      <c r="A188" s="3" t="s">
        <v>898</v>
      </c>
    </row>
    <row r="189" spans="1:6">
      <c r="A189" s="4" t="s">
        <v>49</v>
      </c>
      <c r="C189" s="4" t="s">
        <v>68</v>
      </c>
    </row>
    <row r="190" spans="1:6">
      <c r="A190" s="4" t="s">
        <v>934</v>
      </c>
    </row>
    <row r="191" spans="1:6">
      <c r="A191" s="3" t="s">
        <v>898</v>
      </c>
    </row>
    <row r="192" spans="1:6">
      <c r="A192" s="4" t="s">
        <v>55</v>
      </c>
      <c r="C192" s="5" t="n">
        <v>1471248</v>
      </c>
      <c r="E192" s="5" t="n">
        <v>1385780</v>
      </c>
    </row>
    <row r="193" spans="1:6">
      <c r="A193" s="4" t="s">
        <v>935</v>
      </c>
    </row>
    <row r="194" spans="1:6">
      <c r="A194" s="3" t="s">
        <v>894</v>
      </c>
    </row>
    <row r="195" spans="1:6">
      <c r="A195" s="4" t="s">
        <v>915</v>
      </c>
      <c r="C195" s="4" t="s">
        <v>68</v>
      </c>
      <c r="E195" s="4" t="s">
        <v>68</v>
      </c>
    </row>
    <row r="196" spans="1:6">
      <c r="A196" s="4" t="s">
        <v>46</v>
      </c>
      <c r="B196" s="4" t="s">
        <v>866</v>
      </c>
      <c r="C196" s="4" t="s">
        <v>68</v>
      </c>
      <c r="E196" s="4" t="s">
        <v>68</v>
      </c>
    </row>
    <row r="197" spans="1:6">
      <c r="A197" s="3" t="s">
        <v>898</v>
      </c>
    </row>
    <row r="198" spans="1:6">
      <c r="A198" s="4" t="s">
        <v>916</v>
      </c>
      <c r="C198" s="4" t="s">
        <v>68</v>
      </c>
      <c r="E198" s="4" t="s">
        <v>68</v>
      </c>
    </row>
    <row r="199" spans="1:6">
      <c r="A199" s="4" t="s">
        <v>46</v>
      </c>
      <c r="B199" s="4" t="s">
        <v>866</v>
      </c>
      <c r="E199" s="4" t="s">
        <v>68</v>
      </c>
    </row>
    <row r="200" spans="1:6"/>
    <row r="201" spans="1:6">
      <c r="A201" s="4" t="s">
        <v>556</v>
      </c>
      <c r="B201" s="4" t="s">
        <v>936</v>
      </c>
    </row>
    <row r="202" spans="1:6">
      <c r="A202" s="4" t="s">
        <v>560</v>
      </c>
      <c r="B202" s="4" t="s">
        <v>937</v>
      </c>
    </row>
    <row r="203" spans="1:6">
      <c r="A203" s="4" t="s">
        <v>866</v>
      </c>
      <c r="B203" s="4" t="s">
        <v>938</v>
      </c>
    </row>
  </sheetData>
  <mergeCells count="6">
    <mergeCell ref="A1:B1"/>
    <mergeCell ref="C1:D1"/>
    <mergeCell ref="A200:E200"/>
    <mergeCell ref="B201:E201"/>
    <mergeCell ref="B202:E202"/>
    <mergeCell ref="B203:E20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939</v>
      </c>
      <c r="B1" s="2" t="s">
        <v>1</v>
      </c>
    </row>
    <row r="2" spans="1:2">
      <c r="B2" s="2" t="s">
        <v>39</v>
      </c>
    </row>
    <row r="3" spans="1:2">
      <c r="A3" s="3" t="s">
        <v>218</v>
      </c>
    </row>
    <row r="4" spans="1:2">
      <c r="A4" s="4" t="s">
        <v>940</v>
      </c>
      <c r="B4" s="4" t="s">
        <v>941</v>
      </c>
    </row>
    <row r="5" spans="1:2">
      <c r="A5" s="4" t="s">
        <v>942</v>
      </c>
      <c r="B5" s="4" t="s">
        <v>943</v>
      </c>
    </row>
    <row r="6" spans="1:2">
      <c r="A6" s="4" t="s">
        <v>944</v>
      </c>
      <c r="B6" s="4" t="s">
        <v>945</v>
      </c>
    </row>
    <row r="7" spans="1:2">
      <c r="A7" s="4" t="s">
        <v>946</v>
      </c>
      <c r="B7" s="4" t="s">
        <v>947</v>
      </c>
    </row>
    <row r="8" spans="1:2">
      <c r="A8" s="4" t="s">
        <v>948</v>
      </c>
      <c r="B8" s="4" t="s">
        <v>9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50</v>
      </c>
      <c r="C1" s="2" t="s">
        <v>1</v>
      </c>
    </row>
    <row r="2" spans="1:6">
      <c r="C2" s="2" t="s">
        <v>39</v>
      </c>
      <c r="D2" s="2" t="s">
        <v>40</v>
      </c>
      <c r="E2" s="2" t="s">
        <v>83</v>
      </c>
      <c r="F2" s="2" t="s">
        <v>878</v>
      </c>
    </row>
    <row r="3" spans="1:6">
      <c r="A3" s="3" t="s">
        <v>951</v>
      </c>
    </row>
    <row r="4" spans="1:6">
      <c r="A4" s="4" t="s">
        <v>130</v>
      </c>
      <c r="C4" s="6" t="s">
        <v>43</v>
      </c>
      <c r="D4" s="6" t="s">
        <v>44</v>
      </c>
      <c r="E4" s="6" t="s">
        <v>207</v>
      </c>
      <c r="F4" s="6" t="s">
        <v>952</v>
      </c>
    </row>
    <row r="5" spans="1:6">
      <c r="A5" s="4" t="s">
        <v>953</v>
      </c>
    </row>
    <row r="6" spans="1:6">
      <c r="A6" s="3" t="s">
        <v>951</v>
      </c>
    </row>
    <row r="7" spans="1:6">
      <c r="A7" s="4" t="s">
        <v>954</v>
      </c>
      <c r="B7" s="4" t="s">
        <v>556</v>
      </c>
      <c r="C7" s="4" t="s">
        <v>68</v>
      </c>
    </row>
    <row r="8" spans="1:6">
      <c r="A8" s="4" t="s">
        <v>130</v>
      </c>
      <c r="C8" s="6" t="s">
        <v>955</v>
      </c>
      <c r="D8" s="5" t="n">
        <v>23101</v>
      </c>
    </row>
    <row r="9" spans="1:6">
      <c r="A9" s="4" t="s">
        <v>956</v>
      </c>
    </row>
    <row r="10" spans="1:6">
      <c r="A10" s="3" t="s">
        <v>951</v>
      </c>
    </row>
    <row r="11" spans="1:6">
      <c r="A11" s="4" t="s">
        <v>954</v>
      </c>
      <c r="B11" s="4" t="s">
        <v>732</v>
      </c>
      <c r="C11" s="4" t="s">
        <v>957</v>
      </c>
    </row>
    <row r="12" spans="1:6">
      <c r="A12" s="4" t="s">
        <v>130</v>
      </c>
      <c r="B12" s="4" t="s">
        <v>560</v>
      </c>
      <c r="C12" s="6" t="s">
        <v>958</v>
      </c>
      <c r="D12" s="5" t="n">
        <v>15242</v>
      </c>
    </row>
    <row r="13" spans="1:6">
      <c r="A13" s="4" t="s">
        <v>959</v>
      </c>
    </row>
    <row r="14" spans="1:6">
      <c r="A14" s="3" t="s">
        <v>951</v>
      </c>
    </row>
    <row r="15" spans="1:6">
      <c r="A15" s="4" t="s">
        <v>130</v>
      </c>
      <c r="C15" s="6" t="s">
        <v>960</v>
      </c>
      <c r="D15" s="5" t="n">
        <v>33137</v>
      </c>
    </row>
    <row r="16" spans="1:6">
      <c r="A16" s="4" t="s">
        <v>961</v>
      </c>
    </row>
    <row r="17" spans="1:6">
      <c r="A17" s="3" t="s">
        <v>951</v>
      </c>
    </row>
    <row r="18" spans="1:6">
      <c r="A18" s="4" t="s">
        <v>954</v>
      </c>
      <c r="B18" s="4" t="s">
        <v>556</v>
      </c>
      <c r="C18" s="4" t="s">
        <v>962</v>
      </c>
    </row>
    <row r="19" spans="1:6">
      <c r="A19" s="4" t="s">
        <v>963</v>
      </c>
    </row>
    <row r="20" spans="1:6">
      <c r="A20" s="3" t="s">
        <v>951</v>
      </c>
    </row>
    <row r="21" spans="1:6">
      <c r="A21" s="4" t="s">
        <v>954</v>
      </c>
      <c r="B21" s="4" t="s">
        <v>556</v>
      </c>
      <c r="C21" s="4" t="s">
        <v>561</v>
      </c>
    </row>
    <row r="22" spans="1:6">
      <c r="A22" s="4" t="s">
        <v>964</v>
      </c>
    </row>
    <row r="23" spans="1:6">
      <c r="A23" s="3" t="s">
        <v>951</v>
      </c>
    </row>
    <row r="24" spans="1:6">
      <c r="A24" s="4" t="s">
        <v>954</v>
      </c>
      <c r="B24" s="4" t="s">
        <v>556</v>
      </c>
      <c r="C24" s="4" t="s">
        <v>965</v>
      </c>
    </row>
    <row r="25" spans="1:6">
      <c r="A25" s="4" t="s">
        <v>966</v>
      </c>
    </row>
    <row r="26" spans="1:6">
      <c r="A26" s="3" t="s">
        <v>951</v>
      </c>
    </row>
    <row r="27" spans="1:6">
      <c r="A27" s="4" t="s">
        <v>954</v>
      </c>
      <c r="B27" s="4" t="s">
        <v>556</v>
      </c>
      <c r="C27" s="4" t="s">
        <v>967</v>
      </c>
    </row>
    <row r="28" spans="1:6">
      <c r="A28" s="4" t="s">
        <v>968</v>
      </c>
    </row>
    <row r="29" spans="1:6">
      <c r="A29" s="3" t="s">
        <v>951</v>
      </c>
    </row>
    <row r="30" spans="1:6">
      <c r="A30" s="4" t="s">
        <v>130</v>
      </c>
      <c r="C30" s="6" t="s">
        <v>969</v>
      </c>
      <c r="D30" s="6" t="s">
        <v>970</v>
      </c>
    </row>
    <row r="31" spans="1:6"/>
    <row r="32" spans="1:6">
      <c r="A32" s="4" t="s">
        <v>556</v>
      </c>
      <c r="B32" s="4" t="s">
        <v>971</v>
      </c>
    </row>
    <row r="33" spans="1:6">
      <c r="A33" s="4" t="s">
        <v>560</v>
      </c>
      <c r="B33" s="4" t="s">
        <v>972</v>
      </c>
    </row>
  </sheetData>
  <mergeCells count="4">
    <mergeCell ref="A1:B2"/>
    <mergeCell ref="A31:E31"/>
    <mergeCell ref="B32:E32"/>
    <mergeCell ref="B33:E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3</v>
      </c>
      <c r="C1" s="2" t="s">
        <v>39</v>
      </c>
      <c r="D1" s="2" t="s">
        <v>40</v>
      </c>
    </row>
    <row r="2" spans="1:4">
      <c r="A2" s="3" t="s">
        <v>626</v>
      </c>
    </row>
    <row r="3" spans="1:4">
      <c r="A3" s="4" t="s">
        <v>974</v>
      </c>
      <c r="C3" s="6" t="s">
        <v>975</v>
      </c>
      <c r="D3" s="6" t="s">
        <v>976</v>
      </c>
    </row>
    <row r="4" spans="1:4">
      <c r="A4" s="4" t="s">
        <v>977</v>
      </c>
      <c r="C4" s="5" t="n">
        <v>9114</v>
      </c>
      <c r="D4" s="5" t="n">
        <v>18226</v>
      </c>
    </row>
    <row r="5" spans="1:4">
      <c r="A5" s="4" t="s">
        <v>45</v>
      </c>
      <c r="C5" s="5" t="n">
        <v>13152</v>
      </c>
      <c r="D5" s="5" t="n">
        <v>29441</v>
      </c>
    </row>
    <row r="6" spans="1:4">
      <c r="A6" s="4" t="s">
        <v>978</v>
      </c>
    </row>
    <row r="7" spans="1:4">
      <c r="A7" s="3" t="s">
        <v>626</v>
      </c>
    </row>
    <row r="8" spans="1:4">
      <c r="A8" s="4" t="s">
        <v>977</v>
      </c>
      <c r="B8" s="4" t="s">
        <v>732</v>
      </c>
      <c r="C8" s="5" t="n">
        <v>9114</v>
      </c>
      <c r="D8" s="5" t="n">
        <v>8638</v>
      </c>
    </row>
    <row r="9" spans="1:4">
      <c r="A9" s="4" t="s">
        <v>979</v>
      </c>
    </row>
    <row r="10" spans="1:4">
      <c r="A10" s="3" t="s">
        <v>626</v>
      </c>
    </row>
    <row r="11" spans="1:4">
      <c r="A11" s="4" t="s">
        <v>974</v>
      </c>
      <c r="B11" s="4" t="s">
        <v>556</v>
      </c>
      <c r="C11" s="5" t="n">
        <v>3983</v>
      </c>
      <c r="D11" s="5" t="n">
        <v>1129</v>
      </c>
    </row>
    <row r="12" spans="1:4">
      <c r="A12" s="4" t="s">
        <v>977</v>
      </c>
      <c r="B12" s="4" t="s">
        <v>556</v>
      </c>
      <c r="C12" s="4" t="s">
        <v>68</v>
      </c>
      <c r="D12" s="5" t="n">
        <v>9588</v>
      </c>
    </row>
    <row r="13" spans="1:4">
      <c r="A13" s="4" t="s">
        <v>980</v>
      </c>
    </row>
    <row r="14" spans="1:4">
      <c r="A14" s="3" t="s">
        <v>626</v>
      </c>
    </row>
    <row r="15" spans="1:4">
      <c r="A15" s="4" t="s">
        <v>974</v>
      </c>
      <c r="B15" s="4" t="s">
        <v>866</v>
      </c>
      <c r="C15" s="6" t="s">
        <v>680</v>
      </c>
      <c r="D15" s="6" t="s">
        <v>981</v>
      </c>
    </row>
    <row r="16" spans="1:4"/>
    <row r="17" spans="1:4">
      <c r="A17" s="4" t="s">
        <v>556</v>
      </c>
      <c r="B17" s="4" t="s">
        <v>982</v>
      </c>
    </row>
    <row r="18" spans="1:4">
      <c r="A18" s="4" t="s">
        <v>560</v>
      </c>
      <c r="B18" s="4" t="s">
        <v>983</v>
      </c>
    </row>
    <row r="19" spans="1:4">
      <c r="A19" s="4" t="s">
        <v>866</v>
      </c>
      <c r="B19" s="4" t="s">
        <v>984</v>
      </c>
    </row>
  </sheetData>
  <mergeCells count="5">
    <mergeCell ref="A1:B1"/>
    <mergeCell ref="A16:C16"/>
    <mergeCell ref="B17:C17"/>
    <mergeCell ref="B18:C18"/>
    <mergeCell ref="B19:C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39</v>
      </c>
      <c r="C1" s="2" t="s">
        <v>40</v>
      </c>
    </row>
    <row r="2" spans="1:3">
      <c r="A2" s="3" t="s">
        <v>221</v>
      </c>
    </row>
    <row r="3" spans="1:3">
      <c r="A3" s="4" t="s">
        <v>986</v>
      </c>
      <c r="B3" s="6" t="s">
        <v>694</v>
      </c>
      <c r="C3" s="6" t="s">
        <v>9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39</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7"/>
  <sheetViews>
    <sheetView workbookViewId="0">
      <selection activeCell="A1" sqref="A1"/>
    </sheetView>
  </sheetViews>
  <sheetFormatPr baseColWidth="8" defaultRowHeight="15" outlineLevelCol="0"/>
  <cols>
    <col customWidth="1" max="1" min="1" width="80"/>
    <col customWidth="1" max="2" min="2" width="31"/>
    <col customWidth="1" max="3" min="3" width="29"/>
  </cols>
  <sheetData>
    <row r="1" spans="1:3">
      <c r="A1" s="1" t="s">
        <v>988</v>
      </c>
      <c r="B1" s="2" t="s">
        <v>1</v>
      </c>
    </row>
    <row r="2" spans="1:3">
      <c r="B2" s="2" t="s">
        <v>39</v>
      </c>
      <c r="C2" s="2" t="s">
        <v>40</v>
      </c>
    </row>
    <row r="3" spans="1:3">
      <c r="A3" s="3" t="s">
        <v>656</v>
      </c>
    </row>
    <row r="4" spans="1:3">
      <c r="A4" s="4" t="s">
        <v>989</v>
      </c>
      <c r="B4" s="6" t="s">
        <v>990</v>
      </c>
      <c r="C4" s="6" t="s">
        <v>991</v>
      </c>
    </row>
    <row r="5" spans="1:3">
      <c r="A5" s="4" t="s">
        <v>992</v>
      </c>
      <c r="B5" s="5" t="n">
        <v>-98617</v>
      </c>
      <c r="C5" s="5" t="n">
        <v>-68300</v>
      </c>
    </row>
    <row r="6" spans="1:3">
      <c r="A6" s="4" t="s">
        <v>993</v>
      </c>
    </row>
    <row r="7" spans="1:3">
      <c r="A7" s="3" t="s">
        <v>656</v>
      </c>
    </row>
    <row r="8" spans="1:3">
      <c r="A8" s="4" t="s">
        <v>989</v>
      </c>
      <c r="B8" s="5" t="n">
        <v>544</v>
      </c>
      <c r="C8" s="5" t="n">
        <v>5802</v>
      </c>
    </row>
    <row r="9" spans="1:3">
      <c r="A9" s="4" t="s">
        <v>992</v>
      </c>
      <c r="B9" s="5" t="n">
        <v>-8954</v>
      </c>
      <c r="C9" s="5" t="n">
        <v>-6851</v>
      </c>
    </row>
    <row r="10" spans="1:3">
      <c r="A10" s="4" t="s">
        <v>994</v>
      </c>
      <c r="B10" s="5" t="n">
        <v>-8410</v>
      </c>
      <c r="C10" s="5" t="n">
        <v>-1049</v>
      </c>
    </row>
    <row r="11" spans="1:3">
      <c r="A11" s="4" t="s">
        <v>995</v>
      </c>
      <c r="B11" s="4" t="s">
        <v>68</v>
      </c>
      <c r="C11" s="4" t="s">
        <v>68</v>
      </c>
    </row>
    <row r="12" spans="1:3">
      <c r="A12" s="4" t="s">
        <v>996</v>
      </c>
      <c r="B12" s="6" t="s">
        <v>997</v>
      </c>
    </row>
    <row r="13" spans="1:3">
      <c r="A13" s="4" t="s">
        <v>998</v>
      </c>
      <c r="C13" s="6" t="s">
        <v>999</v>
      </c>
    </row>
    <row r="14" spans="1:3">
      <c r="A14" s="4" t="s">
        <v>1000</v>
      </c>
      <c r="B14" s="4" t="s">
        <v>1001</v>
      </c>
      <c r="C14" s="4" t="s">
        <v>1002</v>
      </c>
    </row>
    <row r="15" spans="1:3">
      <c r="A15" s="4" t="s">
        <v>1003</v>
      </c>
      <c r="B15" s="6" t="s">
        <v>1004</v>
      </c>
    </row>
    <row r="16" spans="1:3">
      <c r="A16" s="4" t="s">
        <v>1005</v>
      </c>
    </row>
    <row r="17" spans="1:3">
      <c r="A17" s="3" t="s">
        <v>656</v>
      </c>
    </row>
    <row r="18" spans="1:3">
      <c r="A18" s="4" t="s">
        <v>989</v>
      </c>
      <c r="B18" s="4" t="s">
        <v>68</v>
      </c>
    </row>
    <row r="19" spans="1:3">
      <c r="A19" s="4" t="s">
        <v>992</v>
      </c>
      <c r="B19" s="5" t="n">
        <v>-89</v>
      </c>
    </row>
    <row r="20" spans="1:3">
      <c r="A20" s="4" t="s">
        <v>994</v>
      </c>
      <c r="B20" s="5" t="n">
        <v>89</v>
      </c>
    </row>
    <row r="21" spans="1:3">
      <c r="A21" s="4" t="s">
        <v>995</v>
      </c>
      <c r="B21" s="4" t="s">
        <v>68</v>
      </c>
    </row>
    <row r="22" spans="1:3">
      <c r="A22" s="4" t="s">
        <v>996</v>
      </c>
      <c r="B22" s="6" t="s">
        <v>806</v>
      </c>
    </row>
    <row r="23" spans="1:3">
      <c r="A23" s="4" t="s">
        <v>1000</v>
      </c>
      <c r="B23" s="4" t="s">
        <v>1006</v>
      </c>
    </row>
    <row r="24" spans="1:3">
      <c r="A24" s="4" t="s">
        <v>1003</v>
      </c>
      <c r="B24" s="6" t="s">
        <v>1007</v>
      </c>
    </row>
    <row r="25" spans="1:3">
      <c r="A25" s="4" t="s">
        <v>1008</v>
      </c>
    </row>
    <row r="26" spans="1:3">
      <c r="A26" s="3" t="s">
        <v>656</v>
      </c>
    </row>
    <row r="27" spans="1:3">
      <c r="A27" s="4" t="s">
        <v>989</v>
      </c>
      <c r="B27" s="5" t="n">
        <v>248</v>
      </c>
    </row>
    <row r="28" spans="1:3">
      <c r="A28" s="4" t="s">
        <v>992</v>
      </c>
      <c r="B28" s="5" t="n">
        <v>-84</v>
      </c>
    </row>
    <row r="29" spans="1:3">
      <c r="A29" s="4" t="s">
        <v>994</v>
      </c>
      <c r="B29" s="5" t="n">
        <v>164</v>
      </c>
    </row>
    <row r="30" spans="1:3">
      <c r="A30" s="4" t="s">
        <v>995</v>
      </c>
      <c r="B30" s="4" t="s">
        <v>68</v>
      </c>
    </row>
    <row r="31" spans="1:3">
      <c r="A31" s="4" t="s">
        <v>996</v>
      </c>
      <c r="B31" s="6" t="s">
        <v>830</v>
      </c>
    </row>
    <row r="32" spans="1:3">
      <c r="A32" s="4" t="s">
        <v>1000</v>
      </c>
      <c r="B32" s="4" t="s">
        <v>1009</v>
      </c>
    </row>
    <row r="33" spans="1:3">
      <c r="A33" s="4" t="s">
        <v>1003</v>
      </c>
      <c r="B33" s="6" t="s">
        <v>1010</v>
      </c>
    </row>
    <row r="34" spans="1:3">
      <c r="A34" s="4" t="s">
        <v>1011</v>
      </c>
    </row>
    <row r="35" spans="1:3">
      <c r="A35" s="3" t="s">
        <v>656</v>
      </c>
    </row>
    <row r="36" spans="1:3">
      <c r="A36" s="4" t="s">
        <v>989</v>
      </c>
      <c r="B36" s="4" t="s">
        <v>68</v>
      </c>
    </row>
    <row r="37" spans="1:3">
      <c r="A37" s="4" t="s">
        <v>995</v>
      </c>
      <c r="B37" s="4" t="s">
        <v>68</v>
      </c>
    </row>
    <row r="38" spans="1:3">
      <c r="A38" s="4" t="s">
        <v>996</v>
      </c>
      <c r="B38" s="6" t="s">
        <v>1012</v>
      </c>
    </row>
    <row r="39" spans="1:3">
      <c r="A39" s="4" t="s">
        <v>1000</v>
      </c>
      <c r="B39" s="4" t="s">
        <v>1013</v>
      </c>
    </row>
    <row r="40" spans="1:3">
      <c r="A40" s="4" t="s">
        <v>1003</v>
      </c>
      <c r="B40" s="4" t="s">
        <v>68</v>
      </c>
    </row>
    <row r="41" spans="1:3">
      <c r="A41" s="4" t="s">
        <v>1014</v>
      </c>
    </row>
    <row r="42" spans="1:3">
      <c r="A42" s="3" t="s">
        <v>656</v>
      </c>
    </row>
    <row r="43" spans="1:3">
      <c r="A43" s="4" t="s">
        <v>989</v>
      </c>
      <c r="B43" s="5" t="n">
        <v>27</v>
      </c>
      <c r="C43" s="6" t="s">
        <v>1015</v>
      </c>
    </row>
    <row r="44" spans="1:3">
      <c r="A44" s="4" t="s">
        <v>992</v>
      </c>
      <c r="B44" s="4" t="s">
        <v>68</v>
      </c>
      <c r="C44" s="5" t="n">
        <v>-2145</v>
      </c>
    </row>
    <row r="45" spans="1:3">
      <c r="A45" s="4" t="s">
        <v>994</v>
      </c>
      <c r="B45" s="5" t="n">
        <v>27</v>
      </c>
      <c r="C45" s="5" t="n">
        <v>1854</v>
      </c>
    </row>
    <row r="46" spans="1:3">
      <c r="A46" s="4" t="s">
        <v>995</v>
      </c>
      <c r="B46" s="4" t="s">
        <v>68</v>
      </c>
      <c r="C46" s="4" t="s">
        <v>68</v>
      </c>
    </row>
    <row r="47" spans="1:3">
      <c r="A47" s="4" t="s">
        <v>996</v>
      </c>
      <c r="B47" s="5" t="n">
        <v>33970</v>
      </c>
    </row>
    <row r="48" spans="1:3">
      <c r="A48" s="4" t="s">
        <v>998</v>
      </c>
      <c r="C48" s="6" t="s">
        <v>1016</v>
      </c>
    </row>
    <row r="49" spans="1:3">
      <c r="A49" s="4" t="s">
        <v>1000</v>
      </c>
      <c r="C49" s="4" t="s">
        <v>1002</v>
      </c>
    </row>
    <row r="50" spans="1:3">
      <c r="A50" s="4" t="s">
        <v>1003</v>
      </c>
      <c r="B50" s="6" t="s">
        <v>1017</v>
      </c>
    </row>
    <row r="51" spans="1:3">
      <c r="A51" s="4" t="s">
        <v>1018</v>
      </c>
    </row>
    <row r="52" spans="1:3">
      <c r="A52" s="3" t="s">
        <v>656</v>
      </c>
    </row>
    <row r="53" spans="1:3">
      <c r="A53" s="4" t="s">
        <v>1000</v>
      </c>
      <c r="B53" s="4" t="s">
        <v>1001</v>
      </c>
    </row>
    <row r="54" spans="1:3">
      <c r="A54" s="4" t="s">
        <v>1019</v>
      </c>
    </row>
    <row r="55" spans="1:3">
      <c r="A55" s="3" t="s">
        <v>656</v>
      </c>
    </row>
    <row r="56" spans="1:3">
      <c r="A56" s="4" t="s">
        <v>989</v>
      </c>
      <c r="C56" s="6" t="s">
        <v>1020</v>
      </c>
    </row>
    <row r="57" spans="1:3">
      <c r="A57" s="4" t="s">
        <v>992</v>
      </c>
      <c r="C57" s="4" t="s">
        <v>68</v>
      </c>
    </row>
    <row r="58" spans="1:3">
      <c r="A58" s="4" t="s">
        <v>994</v>
      </c>
      <c r="C58" s="5" t="n">
        <v>216</v>
      </c>
    </row>
    <row r="59" spans="1:3">
      <c r="A59" s="4" t="s">
        <v>995</v>
      </c>
      <c r="C59" s="4" t="s">
        <v>68</v>
      </c>
    </row>
    <row r="60" spans="1:3">
      <c r="A60" s="4" t="s">
        <v>998</v>
      </c>
      <c r="C60" s="6" t="s">
        <v>1021</v>
      </c>
    </row>
    <row r="61" spans="1:3">
      <c r="A61" s="4" t="s">
        <v>1000</v>
      </c>
      <c r="C61" s="4" t="s">
        <v>1022</v>
      </c>
    </row>
    <row r="62" spans="1:3">
      <c r="A62" s="4" t="s">
        <v>1023</v>
      </c>
    </row>
    <row r="63" spans="1:3">
      <c r="A63" s="3" t="s">
        <v>656</v>
      </c>
    </row>
    <row r="64" spans="1:3">
      <c r="A64" s="4" t="s">
        <v>1024</v>
      </c>
      <c r="B64" s="4" t="s">
        <v>1025</v>
      </c>
      <c r="C64" s="4" t="s">
        <v>1025</v>
      </c>
    </row>
    <row r="65" spans="1:3">
      <c r="A65" s="4" t="s">
        <v>1026</v>
      </c>
      <c r="B65" s="4" t="s">
        <v>1027</v>
      </c>
      <c r="C65" s="4" t="s">
        <v>1028</v>
      </c>
    </row>
    <row r="66" spans="1:3">
      <c r="A66" s="4" t="s">
        <v>1029</v>
      </c>
      <c r="B66" s="4" t="s">
        <v>1030</v>
      </c>
      <c r="C66" s="4" t="s">
        <v>1031</v>
      </c>
    </row>
    <row r="67" spans="1:3">
      <c r="A67" s="4" t="s">
        <v>1032</v>
      </c>
      <c r="B67" s="4" t="s">
        <v>1033</v>
      </c>
      <c r="C67" s="4" t="s">
        <v>1033</v>
      </c>
    </row>
    <row r="68" spans="1:3">
      <c r="A68" s="4" t="s">
        <v>989</v>
      </c>
      <c r="B68" s="6" t="s">
        <v>1034</v>
      </c>
      <c r="C68" s="4" t="s">
        <v>68</v>
      </c>
    </row>
    <row r="69" spans="1:3">
      <c r="A69" s="4" t="s">
        <v>992</v>
      </c>
      <c r="B69" s="5" t="n">
        <v>-1482</v>
      </c>
      <c r="C69" s="5" t="n">
        <v>-7</v>
      </c>
    </row>
    <row r="70" spans="1:3">
      <c r="A70" s="4" t="s">
        <v>994</v>
      </c>
      <c r="B70" s="5" t="n">
        <v>-1054</v>
      </c>
      <c r="C70" s="5" t="n">
        <v>-7</v>
      </c>
    </row>
    <row r="71" spans="1:3">
      <c r="A71" s="4" t="s">
        <v>995</v>
      </c>
      <c r="B71" s="4" t="s">
        <v>68</v>
      </c>
      <c r="C71" s="4" t="s">
        <v>68</v>
      </c>
    </row>
    <row r="72" spans="1:3">
      <c r="A72" s="4" t="s">
        <v>996</v>
      </c>
      <c r="B72" s="6" t="s">
        <v>1035</v>
      </c>
    </row>
    <row r="73" spans="1:3">
      <c r="A73" s="4" t="s">
        <v>998</v>
      </c>
      <c r="C73" s="6" t="s">
        <v>1036</v>
      </c>
    </row>
    <row r="74" spans="1:3">
      <c r="A74" s="4" t="s">
        <v>1000</v>
      </c>
      <c r="B74" s="4" t="s">
        <v>1001</v>
      </c>
      <c r="C74" s="4" t="s">
        <v>1002</v>
      </c>
    </row>
    <row r="75" spans="1:3">
      <c r="A75" s="4" t="s">
        <v>1023</v>
      </c>
    </row>
    <row r="76" spans="1:3">
      <c r="A76" s="3" t="s">
        <v>656</v>
      </c>
    </row>
    <row r="77" spans="1:3">
      <c r="A77" s="4" t="s">
        <v>1024</v>
      </c>
      <c r="B77" s="4" t="s">
        <v>1025</v>
      </c>
      <c r="C77" s="4" t="s">
        <v>1025</v>
      </c>
    </row>
    <row r="78" spans="1:3">
      <c r="A78" s="4" t="s">
        <v>1026</v>
      </c>
      <c r="B78" s="4" t="s">
        <v>1037</v>
      </c>
      <c r="C78" s="4" t="s">
        <v>1038</v>
      </c>
    </row>
    <row r="79" spans="1:3">
      <c r="A79" s="4" t="s">
        <v>1029</v>
      </c>
      <c r="B79" s="4" t="s">
        <v>1030</v>
      </c>
      <c r="C79" s="4" t="s">
        <v>1033</v>
      </c>
    </row>
    <row r="80" spans="1:3">
      <c r="A80" s="4" t="s">
        <v>1032</v>
      </c>
      <c r="B80" s="4" t="s">
        <v>1033</v>
      </c>
    </row>
    <row r="81" spans="1:3">
      <c r="A81" s="4" t="s">
        <v>989</v>
      </c>
      <c r="B81" s="4" t="s">
        <v>68</v>
      </c>
      <c r="C81" s="4" t="s">
        <v>68</v>
      </c>
    </row>
    <row r="82" spans="1:3">
      <c r="A82" s="4" t="s">
        <v>992</v>
      </c>
      <c r="B82" s="5" t="n">
        <v>-1165</v>
      </c>
      <c r="C82" s="5" t="n">
        <v>-1275</v>
      </c>
    </row>
    <row r="83" spans="1:3">
      <c r="A83" s="4" t="s">
        <v>994</v>
      </c>
      <c r="B83" s="5" t="n">
        <v>-1165</v>
      </c>
      <c r="C83" s="5" t="n">
        <v>-1275</v>
      </c>
    </row>
    <row r="84" spans="1:3">
      <c r="A84" s="4" t="s">
        <v>995</v>
      </c>
      <c r="B84" s="4" t="s">
        <v>68</v>
      </c>
      <c r="C84" s="4" t="s">
        <v>68</v>
      </c>
    </row>
    <row r="85" spans="1:3">
      <c r="A85" s="4" t="s">
        <v>996</v>
      </c>
      <c r="B85" s="6" t="s">
        <v>1039</v>
      </c>
    </row>
    <row r="86" spans="1:3">
      <c r="A86" s="4" t="s">
        <v>998</v>
      </c>
      <c r="C86" s="6" t="s">
        <v>1040</v>
      </c>
    </row>
    <row r="87" spans="1:3">
      <c r="A87" s="4" t="s">
        <v>1000</v>
      </c>
      <c r="B87" s="4" t="s">
        <v>1001</v>
      </c>
      <c r="C87" s="4" t="s">
        <v>1002</v>
      </c>
    </row>
    <row r="88" spans="1:3">
      <c r="A88" s="4" t="s">
        <v>1023</v>
      </c>
    </row>
    <row r="89" spans="1:3">
      <c r="A89" s="3" t="s">
        <v>656</v>
      </c>
    </row>
    <row r="90" spans="1:3">
      <c r="A90" s="4" t="s">
        <v>1024</v>
      </c>
      <c r="B90" s="4" t="s">
        <v>1025</v>
      </c>
      <c r="C90" s="4" t="s">
        <v>1025</v>
      </c>
    </row>
    <row r="91" spans="1:3">
      <c r="A91" s="4" t="s">
        <v>1026</v>
      </c>
      <c r="B91" s="4" t="s">
        <v>1037</v>
      </c>
      <c r="C91" s="4" t="s">
        <v>1028</v>
      </c>
    </row>
    <row r="92" spans="1:3">
      <c r="A92" s="4" t="s">
        <v>1029</v>
      </c>
      <c r="B92" s="4" t="s">
        <v>1041</v>
      </c>
      <c r="C92" s="4" t="s">
        <v>1042</v>
      </c>
    </row>
    <row r="93" spans="1:3">
      <c r="A93" s="4" t="s">
        <v>1032</v>
      </c>
      <c r="B93" s="4" t="s">
        <v>1033</v>
      </c>
      <c r="C93" s="4" t="s">
        <v>1033</v>
      </c>
    </row>
    <row r="94" spans="1:3">
      <c r="A94" s="4" t="s">
        <v>989</v>
      </c>
      <c r="B94" s="6" t="s">
        <v>1043</v>
      </c>
      <c r="C94" s="6" t="s">
        <v>1044</v>
      </c>
    </row>
    <row r="95" spans="1:3">
      <c r="A95" s="4" t="s">
        <v>992</v>
      </c>
      <c r="B95" s="4" t="s">
        <v>68</v>
      </c>
      <c r="C95" s="5" t="n">
        <v>-5569</v>
      </c>
    </row>
    <row r="96" spans="1:3">
      <c r="A96" s="4" t="s">
        <v>994</v>
      </c>
      <c r="B96" s="5" t="n">
        <v>76</v>
      </c>
      <c r="C96" s="5" t="n">
        <v>-118</v>
      </c>
    </row>
    <row r="97" spans="1:3">
      <c r="A97" s="4" t="s">
        <v>995</v>
      </c>
      <c r="B97" s="4" t="s">
        <v>68</v>
      </c>
      <c r="C97" s="4" t="s">
        <v>68</v>
      </c>
    </row>
    <row r="98" spans="1:3">
      <c r="A98" s="4" t="s">
        <v>996</v>
      </c>
      <c r="B98" s="6" t="s">
        <v>1045</v>
      </c>
    </row>
    <row r="99" spans="1:3">
      <c r="A99" s="4" t="s">
        <v>998</v>
      </c>
      <c r="C99" s="4" t="s">
        <v>68</v>
      </c>
    </row>
    <row r="100" spans="1:3">
      <c r="A100" s="4" t="s">
        <v>1000</v>
      </c>
      <c r="B100" s="4" t="s">
        <v>1001</v>
      </c>
      <c r="C100" s="4" t="s">
        <v>1002</v>
      </c>
    </row>
    <row r="101" spans="1:3">
      <c r="A101" s="4" t="s">
        <v>1023</v>
      </c>
    </row>
    <row r="102" spans="1:3">
      <c r="A102" s="3" t="s">
        <v>656</v>
      </c>
    </row>
    <row r="103" spans="1:3">
      <c r="A103" s="4" t="s">
        <v>1024</v>
      </c>
      <c r="B103" s="4" t="s">
        <v>1025</v>
      </c>
      <c r="C103" s="4" t="s">
        <v>1025</v>
      </c>
    </row>
    <row r="104" spans="1:3">
      <c r="A104" s="4" t="s">
        <v>1026</v>
      </c>
      <c r="B104" s="4" t="s">
        <v>1046</v>
      </c>
      <c r="C104" s="4" t="s">
        <v>1038</v>
      </c>
    </row>
    <row r="105" spans="1:3">
      <c r="A105" s="4" t="s">
        <v>1029</v>
      </c>
      <c r="B105" s="4" t="s">
        <v>1047</v>
      </c>
      <c r="C105" s="4" t="s">
        <v>1042</v>
      </c>
    </row>
    <row r="106" spans="1:3">
      <c r="A106" s="4" t="s">
        <v>1032</v>
      </c>
      <c r="B106" s="4" t="s">
        <v>1033</v>
      </c>
      <c r="C106" s="4" t="s">
        <v>1033</v>
      </c>
    </row>
    <row r="107" spans="1:3">
      <c r="A107" s="4" t="s">
        <v>989</v>
      </c>
      <c r="B107" s="4" t="s">
        <v>68</v>
      </c>
      <c r="C107" s="6" t="s">
        <v>1048</v>
      </c>
    </row>
    <row r="108" spans="1:3">
      <c r="A108" s="4" t="s">
        <v>992</v>
      </c>
      <c r="B108" s="5" t="n">
        <v>-4091</v>
      </c>
      <c r="C108" s="4" t="s">
        <v>68</v>
      </c>
    </row>
    <row r="109" spans="1:3">
      <c r="A109" s="4" t="s">
        <v>994</v>
      </c>
      <c r="B109" s="5" t="n">
        <v>-4091</v>
      </c>
      <c r="C109" s="5" t="n">
        <v>351</v>
      </c>
    </row>
    <row r="110" spans="1:3">
      <c r="A110" s="4" t="s">
        <v>995</v>
      </c>
      <c r="B110" s="4" t="s">
        <v>68</v>
      </c>
      <c r="C110" s="4" t="s">
        <v>68</v>
      </c>
    </row>
    <row r="111" spans="1:3">
      <c r="A111" s="4" t="s">
        <v>996</v>
      </c>
      <c r="B111" s="6" t="s">
        <v>1049</v>
      </c>
    </row>
    <row r="112" spans="1:3">
      <c r="A112" s="4" t="s">
        <v>998</v>
      </c>
      <c r="C112" s="6" t="s">
        <v>1050</v>
      </c>
    </row>
    <row r="113" spans="1:3">
      <c r="A113" s="4" t="s">
        <v>1000</v>
      </c>
      <c r="B113" s="4" t="s">
        <v>1001</v>
      </c>
      <c r="C113" s="4" t="s">
        <v>1002</v>
      </c>
    </row>
    <row r="114" spans="1:3">
      <c r="A114" s="4" t="s">
        <v>1051</v>
      </c>
    </row>
    <row r="115" spans="1:3">
      <c r="A115" s="3" t="s">
        <v>656</v>
      </c>
    </row>
    <row r="116" spans="1:3">
      <c r="A116" s="4" t="s">
        <v>1024</v>
      </c>
      <c r="B116" s="4" t="s">
        <v>1052</v>
      </c>
    </row>
    <row r="117" spans="1:3">
      <c r="A117" s="4" t="s">
        <v>1026</v>
      </c>
      <c r="B117" s="4" t="s">
        <v>1053</v>
      </c>
    </row>
    <row r="118" spans="1:3">
      <c r="A118" s="4" t="s">
        <v>1029</v>
      </c>
      <c r="B118" s="4" t="s">
        <v>1054</v>
      </c>
    </row>
    <row r="119" spans="1:3">
      <c r="A119" s="4" t="s">
        <v>1032</v>
      </c>
      <c r="B119" s="4" t="s">
        <v>1055</v>
      </c>
    </row>
    <row r="120" spans="1:3">
      <c r="A120" s="4" t="s">
        <v>989</v>
      </c>
      <c r="B120" s="4" t="s">
        <v>68</v>
      </c>
    </row>
    <row r="121" spans="1:3">
      <c r="A121" s="4" t="s">
        <v>992</v>
      </c>
      <c r="B121" s="5" t="n">
        <v>-428</v>
      </c>
    </row>
    <row r="122" spans="1:3">
      <c r="A122" s="4" t="s">
        <v>994</v>
      </c>
      <c r="B122" s="5" t="n">
        <v>-428</v>
      </c>
    </row>
    <row r="123" spans="1:3">
      <c r="A123" s="4" t="s">
        <v>995</v>
      </c>
      <c r="B123" s="4" t="s">
        <v>68</v>
      </c>
    </row>
    <row r="124" spans="1:3">
      <c r="A124" s="4" t="s">
        <v>996</v>
      </c>
      <c r="B124" s="6" t="s">
        <v>1056</v>
      </c>
    </row>
    <row r="125" spans="1:3">
      <c r="A125" s="4" t="s">
        <v>1000</v>
      </c>
      <c r="B125" s="4" t="s">
        <v>1001</v>
      </c>
    </row>
    <row r="126" spans="1:3">
      <c r="A126" s="4" t="s">
        <v>1057</v>
      </c>
    </row>
    <row r="127" spans="1:3">
      <c r="A127" s="3" t="s">
        <v>656</v>
      </c>
    </row>
    <row r="128" spans="1:3">
      <c r="A128" s="4" t="s">
        <v>1024</v>
      </c>
      <c r="B128" s="4" t="s">
        <v>1058</v>
      </c>
    </row>
    <row r="129" spans="1:3">
      <c r="A129" s="4" t="s">
        <v>1026</v>
      </c>
      <c r="B129" s="4" t="s">
        <v>1059</v>
      </c>
    </row>
    <row r="130" spans="1:3">
      <c r="A130" s="4" t="s">
        <v>1029</v>
      </c>
      <c r="B130" s="4" t="s">
        <v>1054</v>
      </c>
    </row>
    <row r="131" spans="1:3">
      <c r="A131" s="4" t="s">
        <v>1032</v>
      </c>
      <c r="B131" s="4" t="s">
        <v>1060</v>
      </c>
    </row>
    <row r="132" spans="1:3">
      <c r="A132" s="4" t="s">
        <v>989</v>
      </c>
      <c r="B132" s="4" t="s">
        <v>68</v>
      </c>
    </row>
    <row r="133" spans="1:3">
      <c r="A133" s="4" t="s">
        <v>992</v>
      </c>
      <c r="B133" s="5" t="n">
        <v>-246</v>
      </c>
    </row>
    <row r="134" spans="1:3">
      <c r="A134" s="4" t="s">
        <v>994</v>
      </c>
      <c r="B134" s="5" t="n">
        <v>-246</v>
      </c>
    </row>
    <row r="135" spans="1:3">
      <c r="A135" s="4" t="s">
        <v>995</v>
      </c>
      <c r="B135" s="4" t="s">
        <v>68</v>
      </c>
    </row>
    <row r="136" spans="1:3">
      <c r="A136" s="4" t="s">
        <v>996</v>
      </c>
      <c r="B136" s="6" t="s">
        <v>1061</v>
      </c>
    </row>
    <row r="137" spans="1:3">
      <c r="A137" s="4" t="s">
        <v>1000</v>
      </c>
      <c r="B137" s="4" t="s">
        <v>1001</v>
      </c>
    </row>
    <row r="138" spans="1:3">
      <c r="A138" s="4" t="s">
        <v>1057</v>
      </c>
    </row>
    <row r="139" spans="1:3">
      <c r="A139" s="3" t="s">
        <v>656</v>
      </c>
    </row>
    <row r="140" spans="1:3">
      <c r="A140" s="4" t="s">
        <v>1024</v>
      </c>
      <c r="B140" s="4" t="s">
        <v>1058</v>
      </c>
    </row>
    <row r="141" spans="1:3">
      <c r="A141" s="4" t="s">
        <v>1026</v>
      </c>
      <c r="B141" s="4" t="s">
        <v>1059</v>
      </c>
    </row>
    <row r="142" spans="1:3">
      <c r="A142" s="4" t="s">
        <v>1029</v>
      </c>
      <c r="B142" s="4" t="s">
        <v>1054</v>
      </c>
    </row>
    <row r="143" spans="1:3">
      <c r="A143" s="4" t="s">
        <v>1032</v>
      </c>
      <c r="B143" s="4" t="s">
        <v>1062</v>
      </c>
    </row>
    <row r="144" spans="1:3">
      <c r="A144" s="4" t="s">
        <v>989</v>
      </c>
      <c r="B144" s="4" t="s">
        <v>68</v>
      </c>
    </row>
    <row r="145" spans="1:3">
      <c r="A145" s="4" t="s">
        <v>992</v>
      </c>
      <c r="B145" s="5" t="n">
        <v>-659</v>
      </c>
    </row>
    <row r="146" spans="1:3">
      <c r="A146" s="4" t="s">
        <v>994</v>
      </c>
      <c r="B146" s="5" t="n">
        <v>-659</v>
      </c>
    </row>
    <row r="147" spans="1:3">
      <c r="A147" s="4" t="s">
        <v>995</v>
      </c>
      <c r="B147" s="4" t="s">
        <v>68</v>
      </c>
    </row>
    <row r="148" spans="1:3">
      <c r="A148" s="4" t="s">
        <v>996</v>
      </c>
      <c r="B148" s="6" t="s">
        <v>1063</v>
      </c>
    </row>
    <row r="149" spans="1:3">
      <c r="A149" s="4" t="s">
        <v>1000</v>
      </c>
      <c r="B149" s="4" t="s">
        <v>1001</v>
      </c>
    </row>
    <row r="150" spans="1:3">
      <c r="A150" s="4" t="s">
        <v>1051</v>
      </c>
    </row>
    <row r="151" spans="1:3">
      <c r="A151" s="3" t="s">
        <v>656</v>
      </c>
    </row>
    <row r="152" spans="1:3">
      <c r="A152" s="4" t="s">
        <v>1024</v>
      </c>
      <c r="B152" s="4" t="s">
        <v>1052</v>
      </c>
    </row>
    <row r="153" spans="1:3">
      <c r="A153" s="4" t="s">
        <v>1026</v>
      </c>
      <c r="B153" s="4" t="s">
        <v>1059</v>
      </c>
    </row>
    <row r="154" spans="1:3">
      <c r="A154" s="4" t="s">
        <v>1029</v>
      </c>
      <c r="B154" s="4" t="s">
        <v>1064</v>
      </c>
    </row>
    <row r="155" spans="1:3">
      <c r="A155" s="4" t="s">
        <v>1032</v>
      </c>
      <c r="B155" s="4" t="s">
        <v>1033</v>
      </c>
    </row>
    <row r="156" spans="1:3">
      <c r="A156" s="4" t="s">
        <v>989</v>
      </c>
      <c r="B156" s="4" t="s">
        <v>68</v>
      </c>
    </row>
    <row r="157" spans="1:3">
      <c r="A157" s="4" t="s">
        <v>992</v>
      </c>
      <c r="B157" s="5" t="n">
        <v>-457</v>
      </c>
    </row>
    <row r="158" spans="1:3">
      <c r="A158" s="4" t="s">
        <v>994</v>
      </c>
      <c r="B158" s="5" t="n">
        <v>-457</v>
      </c>
    </row>
    <row r="159" spans="1:3">
      <c r="A159" s="4" t="s">
        <v>995</v>
      </c>
      <c r="B159" s="4" t="s">
        <v>68</v>
      </c>
    </row>
    <row r="160" spans="1:3">
      <c r="A160" s="4" t="s">
        <v>996</v>
      </c>
      <c r="B160" s="6" t="s">
        <v>1065</v>
      </c>
    </row>
    <row r="161" spans="1:3">
      <c r="A161" s="4" t="s">
        <v>1000</v>
      </c>
      <c r="B161" s="4" t="s">
        <v>1001</v>
      </c>
    </row>
    <row r="162" spans="1:3">
      <c r="A162" s="4" t="s">
        <v>1051</v>
      </c>
    </row>
    <row r="163" spans="1:3">
      <c r="A163" s="3" t="s">
        <v>656</v>
      </c>
    </row>
    <row r="164" spans="1:3">
      <c r="A164" s="4" t="s">
        <v>1024</v>
      </c>
      <c r="B164" s="4" t="s">
        <v>1052</v>
      </c>
    </row>
    <row r="165" spans="1:3">
      <c r="A165" s="4" t="s">
        <v>1026</v>
      </c>
      <c r="B165" s="4" t="s">
        <v>1027</v>
      </c>
    </row>
    <row r="166" spans="1:3">
      <c r="A166" s="4" t="s">
        <v>1029</v>
      </c>
      <c r="B166" s="4" t="s">
        <v>1066</v>
      </c>
    </row>
    <row r="167" spans="1:3">
      <c r="A167" s="4" t="s">
        <v>1032</v>
      </c>
      <c r="B167" s="4" t="s">
        <v>1033</v>
      </c>
    </row>
    <row r="168" spans="1:3">
      <c r="A168" s="4" t="s">
        <v>989</v>
      </c>
      <c r="B168" s="6" t="s">
        <v>722</v>
      </c>
    </row>
    <row r="169" spans="1:3">
      <c r="A169" s="4" t="s">
        <v>992</v>
      </c>
      <c r="B169" s="5" t="n">
        <v>-426</v>
      </c>
    </row>
    <row r="170" spans="1:3">
      <c r="A170" s="4" t="s">
        <v>994</v>
      </c>
      <c r="B170" s="5" t="n">
        <v>-386</v>
      </c>
    </row>
    <row r="171" spans="1:3">
      <c r="A171" s="4" t="s">
        <v>995</v>
      </c>
      <c r="B171" s="4" t="s">
        <v>68</v>
      </c>
    </row>
    <row r="172" spans="1:3">
      <c r="A172" s="4" t="s">
        <v>996</v>
      </c>
      <c r="B172" s="6" t="s">
        <v>1067</v>
      </c>
    </row>
    <row r="173" spans="1:3">
      <c r="A173" s="4" t="s">
        <v>1000</v>
      </c>
      <c r="B173" s="4" t="s">
        <v>1001</v>
      </c>
    </row>
    <row r="174" spans="1:3">
      <c r="A174" s="4" t="s">
        <v>1051</v>
      </c>
    </row>
    <row r="175" spans="1:3">
      <c r="A175" s="3" t="s">
        <v>656</v>
      </c>
    </row>
    <row r="176" spans="1:3">
      <c r="A176" s="4" t="s">
        <v>1024</v>
      </c>
      <c r="B176" s="4" t="s">
        <v>1052</v>
      </c>
    </row>
    <row r="177" spans="1:3">
      <c r="A177" s="4" t="s">
        <v>1026</v>
      </c>
      <c r="B177" s="4" t="s">
        <v>1068</v>
      </c>
    </row>
    <row r="178" spans="1:3">
      <c r="A178" s="4" t="s">
        <v>1029</v>
      </c>
      <c r="B178" s="4" t="s">
        <v>1066</v>
      </c>
    </row>
    <row r="179" spans="1:3">
      <c r="A179" s="4" t="s">
        <v>1032</v>
      </c>
      <c r="B179" s="4" t="s">
        <v>1033</v>
      </c>
    </row>
    <row r="180" spans="1:3">
      <c r="A180" s="4" t="s">
        <v>989</v>
      </c>
      <c r="B180" s="6" t="s">
        <v>1069</v>
      </c>
    </row>
    <row r="181" spans="1:3">
      <c r="A181" s="4" t="s">
        <v>992</v>
      </c>
      <c r="B181" s="4" t="s">
        <v>68</v>
      </c>
    </row>
    <row r="182" spans="1:3">
      <c r="A182" s="4" t="s">
        <v>994</v>
      </c>
      <c r="B182" s="5" t="n">
        <v>27</v>
      </c>
    </row>
    <row r="183" spans="1:3">
      <c r="A183" s="4" t="s">
        <v>995</v>
      </c>
      <c r="B183" s="4" t="s">
        <v>68</v>
      </c>
    </row>
    <row r="184" spans="1:3">
      <c r="A184" s="4" t="s">
        <v>996</v>
      </c>
      <c r="B184" s="6" t="s">
        <v>1070</v>
      </c>
    </row>
    <row r="185" spans="1:3">
      <c r="A185" s="4" t="s">
        <v>1000</v>
      </c>
      <c r="B185" s="4" t="s">
        <v>1001</v>
      </c>
    </row>
    <row r="186" spans="1:3">
      <c r="A186" s="4" t="s">
        <v>1071</v>
      </c>
    </row>
    <row r="187" spans="1:3">
      <c r="A187" s="3" t="s">
        <v>656</v>
      </c>
    </row>
    <row r="188" spans="1:3">
      <c r="A188" s="4" t="s">
        <v>1024</v>
      </c>
      <c r="B188" s="4" t="s">
        <v>1072</v>
      </c>
    </row>
    <row r="189" spans="1:3">
      <c r="A189" s="4" t="s">
        <v>1026</v>
      </c>
      <c r="B189" s="4" t="s">
        <v>1073</v>
      </c>
    </row>
    <row r="190" spans="1:3">
      <c r="A190" s="4" t="s">
        <v>1029</v>
      </c>
      <c r="B190" s="4" t="s">
        <v>1074</v>
      </c>
    </row>
    <row r="191" spans="1:3">
      <c r="A191" s="4" t="s">
        <v>1032</v>
      </c>
      <c r="B191" s="4" t="s">
        <v>1062</v>
      </c>
    </row>
    <row r="192" spans="1:3">
      <c r="A192" s="4" t="s">
        <v>989</v>
      </c>
      <c r="B192" s="4" t="s">
        <v>68</v>
      </c>
    </row>
    <row r="193" spans="1:3">
      <c r="A193" s="4" t="s">
        <v>992</v>
      </c>
      <c r="B193" s="4" t="s">
        <v>68</v>
      </c>
    </row>
    <row r="194" spans="1:3">
      <c r="A194" s="4" t="s">
        <v>994</v>
      </c>
      <c r="B194" s="4" t="s">
        <v>68</v>
      </c>
    </row>
    <row r="195" spans="1:3">
      <c r="A195" s="4" t="s">
        <v>995</v>
      </c>
      <c r="B195" s="4" t="s">
        <v>68</v>
      </c>
    </row>
    <row r="196" spans="1:3">
      <c r="A196" s="4" t="s">
        <v>996</v>
      </c>
      <c r="B196" s="6" t="s">
        <v>1075</v>
      </c>
    </row>
    <row r="197" spans="1:3">
      <c r="A197" s="4" t="s">
        <v>1000</v>
      </c>
      <c r="B197" s="4" t="s">
        <v>1076</v>
      </c>
    </row>
    <row r="198" spans="1:3">
      <c r="A198" s="4" t="s">
        <v>1071</v>
      </c>
    </row>
    <row r="199" spans="1:3">
      <c r="A199" s="3" t="s">
        <v>656</v>
      </c>
    </row>
    <row r="200" spans="1:3">
      <c r="A200" s="4" t="s">
        <v>1024</v>
      </c>
      <c r="B200" s="4" t="s">
        <v>1072</v>
      </c>
    </row>
    <row r="201" spans="1:3">
      <c r="A201" s="4" t="s">
        <v>1026</v>
      </c>
      <c r="B201" s="4" t="s">
        <v>1059</v>
      </c>
    </row>
    <row r="202" spans="1:3">
      <c r="A202" s="4" t="s">
        <v>1029</v>
      </c>
      <c r="B202" s="4" t="s">
        <v>1074</v>
      </c>
    </row>
    <row r="203" spans="1:3">
      <c r="A203" s="4" t="s">
        <v>1032</v>
      </c>
      <c r="B203" s="4" t="s">
        <v>1062</v>
      </c>
    </row>
    <row r="204" spans="1:3">
      <c r="A204" s="4" t="s">
        <v>989</v>
      </c>
      <c r="B204" s="4" t="s">
        <v>68</v>
      </c>
    </row>
    <row r="205" spans="1:3">
      <c r="A205" s="4" t="s">
        <v>992</v>
      </c>
      <c r="B205" s="4" t="s">
        <v>68</v>
      </c>
    </row>
    <row r="206" spans="1:3">
      <c r="A206" s="4" t="s">
        <v>994</v>
      </c>
      <c r="B206" s="4" t="s">
        <v>68</v>
      </c>
    </row>
    <row r="207" spans="1:3">
      <c r="A207" s="4" t="s">
        <v>995</v>
      </c>
      <c r="B207" s="4" t="s">
        <v>68</v>
      </c>
    </row>
    <row r="208" spans="1:3">
      <c r="A208" s="4" t="s">
        <v>996</v>
      </c>
      <c r="B208" s="6" t="s">
        <v>1077</v>
      </c>
    </row>
    <row r="209" spans="1:3">
      <c r="A209" s="4" t="s">
        <v>1000</v>
      </c>
      <c r="B209" s="4" t="s">
        <v>1076</v>
      </c>
    </row>
    <row r="210" spans="1:3">
      <c r="A210" s="4" t="s">
        <v>1071</v>
      </c>
    </row>
    <row r="211" spans="1:3">
      <c r="A211" s="3" t="s">
        <v>656</v>
      </c>
    </row>
    <row r="212" spans="1:3">
      <c r="A212" s="4" t="s">
        <v>1024</v>
      </c>
      <c r="B212" s="4" t="s">
        <v>1072</v>
      </c>
    </row>
    <row r="213" spans="1:3">
      <c r="A213" s="4" t="s">
        <v>1026</v>
      </c>
      <c r="B213" s="4" t="s">
        <v>1078</v>
      </c>
    </row>
    <row r="214" spans="1:3">
      <c r="A214" s="4" t="s">
        <v>1029</v>
      </c>
      <c r="B214" s="4" t="s">
        <v>1074</v>
      </c>
    </row>
    <row r="215" spans="1:3">
      <c r="A215" s="4" t="s">
        <v>1032</v>
      </c>
      <c r="B215" s="4" t="s">
        <v>1062</v>
      </c>
    </row>
    <row r="216" spans="1:3">
      <c r="A216" s="4" t="s">
        <v>989</v>
      </c>
      <c r="B216" s="4" t="s">
        <v>68</v>
      </c>
    </row>
    <row r="217" spans="1:3">
      <c r="A217" s="4" t="s">
        <v>992</v>
      </c>
      <c r="B217" s="5" t="n">
        <v>-51</v>
      </c>
    </row>
    <row r="218" spans="1:3">
      <c r="A218" s="4" t="s">
        <v>994</v>
      </c>
      <c r="B218" s="5" t="n">
        <v>-51</v>
      </c>
    </row>
    <row r="219" spans="1:3">
      <c r="A219" s="4" t="s">
        <v>995</v>
      </c>
      <c r="B219" s="4" t="s">
        <v>68</v>
      </c>
    </row>
    <row r="220" spans="1:3">
      <c r="A220" s="4" t="s">
        <v>996</v>
      </c>
      <c r="B220" s="6" t="s">
        <v>1079</v>
      </c>
    </row>
    <row r="221" spans="1:3">
      <c r="A221" s="4" t="s">
        <v>1000</v>
      </c>
      <c r="B221" s="4" t="s">
        <v>1076</v>
      </c>
    </row>
    <row r="222" spans="1:3">
      <c r="A222" s="4" t="s">
        <v>1071</v>
      </c>
    </row>
    <row r="223" spans="1:3">
      <c r="A223" s="3" t="s">
        <v>656</v>
      </c>
    </row>
    <row r="224" spans="1:3">
      <c r="A224" s="4" t="s">
        <v>1024</v>
      </c>
      <c r="B224" s="4" t="s">
        <v>1072</v>
      </c>
    </row>
    <row r="225" spans="1:3">
      <c r="A225" s="4" t="s">
        <v>1026</v>
      </c>
      <c r="B225" s="4" t="s">
        <v>1080</v>
      </c>
    </row>
    <row r="226" spans="1:3">
      <c r="A226" s="4" t="s">
        <v>1029</v>
      </c>
      <c r="B226" s="4" t="s">
        <v>1074</v>
      </c>
    </row>
    <row r="227" spans="1:3">
      <c r="A227" s="4" t="s">
        <v>1032</v>
      </c>
      <c r="B227" s="4" t="s">
        <v>1060</v>
      </c>
    </row>
    <row r="228" spans="1:3">
      <c r="A228" s="4" t="s">
        <v>989</v>
      </c>
      <c r="B228" s="4" t="s">
        <v>68</v>
      </c>
    </row>
    <row r="229" spans="1:3">
      <c r="A229" s="4" t="s">
        <v>992</v>
      </c>
      <c r="B229" s="5" t="n">
        <v>-38</v>
      </c>
    </row>
    <row r="230" spans="1:3">
      <c r="A230" s="4" t="s">
        <v>994</v>
      </c>
      <c r="B230" s="5" t="n">
        <v>-38</v>
      </c>
    </row>
    <row r="231" spans="1:3">
      <c r="A231" s="4" t="s">
        <v>995</v>
      </c>
      <c r="B231" s="4" t="s">
        <v>68</v>
      </c>
    </row>
    <row r="232" spans="1:3">
      <c r="A232" s="4" t="s">
        <v>996</v>
      </c>
      <c r="B232" s="6" t="s">
        <v>1081</v>
      </c>
    </row>
    <row r="233" spans="1:3">
      <c r="A233" s="4" t="s">
        <v>1000</v>
      </c>
      <c r="B233" s="4" t="s">
        <v>1076</v>
      </c>
    </row>
    <row r="234" spans="1:3">
      <c r="A234" s="4" t="s">
        <v>1082</v>
      </c>
    </row>
    <row r="235" spans="1:3">
      <c r="A235" s="3" t="s">
        <v>656</v>
      </c>
    </row>
    <row r="236" spans="1:3">
      <c r="A236" s="4" t="s">
        <v>1024</v>
      </c>
      <c r="B236" s="4" t="s">
        <v>1083</v>
      </c>
    </row>
    <row r="237" spans="1:3">
      <c r="A237" s="4" t="s">
        <v>1026</v>
      </c>
      <c r="B237" s="4" t="s">
        <v>1073</v>
      </c>
    </row>
    <row r="238" spans="1:3">
      <c r="A238" s="4" t="s">
        <v>1029</v>
      </c>
      <c r="B238" s="4" t="s">
        <v>1084</v>
      </c>
    </row>
    <row r="239" spans="1:3">
      <c r="A239" s="4" t="s">
        <v>1032</v>
      </c>
      <c r="B239" s="4" t="s">
        <v>1085</v>
      </c>
    </row>
    <row r="240" spans="1:3">
      <c r="A240" s="4" t="s">
        <v>989</v>
      </c>
      <c r="B240" s="4" t="s">
        <v>68</v>
      </c>
    </row>
    <row r="241" spans="1:3">
      <c r="A241" s="4" t="s">
        <v>992</v>
      </c>
      <c r="B241" s="5" t="n">
        <v>-84</v>
      </c>
    </row>
    <row r="242" spans="1:3">
      <c r="A242" s="4" t="s">
        <v>994</v>
      </c>
      <c r="B242" s="5" t="n">
        <v>-84</v>
      </c>
    </row>
    <row r="243" spans="1:3">
      <c r="A243" s="4" t="s">
        <v>995</v>
      </c>
      <c r="B243" s="4" t="s">
        <v>68</v>
      </c>
    </row>
    <row r="244" spans="1:3">
      <c r="A244" s="4" t="s">
        <v>996</v>
      </c>
      <c r="B244" s="6" t="s">
        <v>1086</v>
      </c>
    </row>
    <row r="245" spans="1:3">
      <c r="A245" s="4" t="s">
        <v>1000</v>
      </c>
      <c r="B245" s="4" t="s">
        <v>1087</v>
      </c>
    </row>
    <row r="246" spans="1:3">
      <c r="A246" s="4" t="s">
        <v>1088</v>
      </c>
    </row>
    <row r="247" spans="1:3">
      <c r="A247" s="3" t="s">
        <v>656</v>
      </c>
    </row>
    <row r="248" spans="1:3">
      <c r="A248" s="4" t="s">
        <v>1024</v>
      </c>
      <c r="B248" s="4" t="s">
        <v>1083</v>
      </c>
    </row>
    <row r="249" spans="1:3">
      <c r="A249" s="4" t="s">
        <v>1026</v>
      </c>
      <c r="B249" s="4" t="s">
        <v>1080</v>
      </c>
    </row>
    <row r="250" spans="1:3">
      <c r="A250" s="4" t="s">
        <v>1029</v>
      </c>
      <c r="B250" s="4" t="s">
        <v>1089</v>
      </c>
    </row>
    <row r="251" spans="1:3">
      <c r="A251" s="4" t="s">
        <v>1032</v>
      </c>
      <c r="B251" s="4" t="s">
        <v>1085</v>
      </c>
    </row>
    <row r="252" spans="1:3">
      <c r="A252" s="4" t="s">
        <v>989</v>
      </c>
      <c r="B252" s="6" t="s">
        <v>1090</v>
      </c>
    </row>
    <row r="253" spans="1:3">
      <c r="A253" s="4" t="s">
        <v>992</v>
      </c>
      <c r="B253" s="4" t="s">
        <v>68</v>
      </c>
    </row>
    <row r="254" spans="1:3">
      <c r="A254" s="4" t="s">
        <v>994</v>
      </c>
      <c r="B254" s="5" t="n">
        <v>106</v>
      </c>
    </row>
    <row r="255" spans="1:3">
      <c r="A255" s="4" t="s">
        <v>995</v>
      </c>
      <c r="B255" s="4" t="s">
        <v>68</v>
      </c>
    </row>
    <row r="256" spans="1:3">
      <c r="A256" s="4" t="s">
        <v>996</v>
      </c>
      <c r="B256" s="6" t="s">
        <v>1091</v>
      </c>
    </row>
    <row r="257" spans="1:3">
      <c r="A257" s="4" t="s">
        <v>1000</v>
      </c>
      <c r="B257" s="4" t="s">
        <v>1087</v>
      </c>
    </row>
    <row r="258" spans="1:3">
      <c r="A258" s="4" t="s">
        <v>1092</v>
      </c>
    </row>
    <row r="259" spans="1:3">
      <c r="A259" s="3" t="s">
        <v>656</v>
      </c>
    </row>
    <row r="260" spans="1:3">
      <c r="A260" s="4" t="s">
        <v>1024</v>
      </c>
      <c r="B260" s="4" t="s">
        <v>1083</v>
      </c>
    </row>
    <row r="261" spans="1:3">
      <c r="A261" s="4" t="s">
        <v>1026</v>
      </c>
      <c r="B261" s="4" t="s">
        <v>1027</v>
      </c>
    </row>
    <row r="262" spans="1:3">
      <c r="A262" s="4" t="s">
        <v>1029</v>
      </c>
      <c r="B262" s="4" t="s">
        <v>1093</v>
      </c>
    </row>
    <row r="263" spans="1:3">
      <c r="A263" s="4" t="s">
        <v>1032</v>
      </c>
      <c r="B263" s="4" t="s">
        <v>1033</v>
      </c>
    </row>
    <row r="264" spans="1:3">
      <c r="A264" s="4" t="s">
        <v>989</v>
      </c>
      <c r="B264" s="6" t="s">
        <v>1094</v>
      </c>
    </row>
    <row r="265" spans="1:3">
      <c r="A265" s="4" t="s">
        <v>992</v>
      </c>
      <c r="B265" s="4" t="s">
        <v>68</v>
      </c>
    </row>
    <row r="266" spans="1:3">
      <c r="A266" s="4" t="s">
        <v>994</v>
      </c>
      <c r="B266" s="5" t="n">
        <v>142</v>
      </c>
    </row>
    <row r="267" spans="1:3">
      <c r="A267" s="4" t="s">
        <v>995</v>
      </c>
      <c r="B267" s="4" t="s">
        <v>68</v>
      </c>
    </row>
    <row r="268" spans="1:3">
      <c r="A268" s="4" t="s">
        <v>996</v>
      </c>
      <c r="B268" s="6" t="s">
        <v>1095</v>
      </c>
    </row>
    <row r="269" spans="1:3">
      <c r="A269" s="4" t="s">
        <v>1000</v>
      </c>
      <c r="B269" s="4" t="s">
        <v>1087</v>
      </c>
    </row>
    <row r="270" spans="1:3">
      <c r="A270" s="4" t="s">
        <v>1096</v>
      </c>
    </row>
    <row r="271" spans="1:3">
      <c r="A271" s="3" t="s">
        <v>656</v>
      </c>
    </row>
    <row r="272" spans="1:3">
      <c r="A272" s="4" t="s">
        <v>1024</v>
      </c>
      <c r="B272" s="4" t="s">
        <v>1097</v>
      </c>
      <c r="C272" s="4" t="s">
        <v>1097</v>
      </c>
    </row>
    <row r="273" spans="1:3">
      <c r="A273" s="4" t="s">
        <v>1026</v>
      </c>
      <c r="B273" s="4" t="s">
        <v>1073</v>
      </c>
      <c r="C273" s="4" t="s">
        <v>1028</v>
      </c>
    </row>
    <row r="274" spans="1:3">
      <c r="A274" s="4" t="s">
        <v>1029</v>
      </c>
      <c r="B274" s="4" t="s">
        <v>1098</v>
      </c>
      <c r="C274" s="4" t="s">
        <v>1099</v>
      </c>
    </row>
    <row r="275" spans="1:3">
      <c r="A275" s="4" t="s">
        <v>1032</v>
      </c>
      <c r="B275" s="4" t="s">
        <v>1062</v>
      </c>
      <c r="C275" s="4" t="s">
        <v>1062</v>
      </c>
    </row>
    <row r="276" spans="1:3">
      <c r="A276" s="4" t="s">
        <v>989</v>
      </c>
      <c r="B276" s="4" t="s">
        <v>68</v>
      </c>
      <c r="C276" s="6" t="s">
        <v>1100</v>
      </c>
    </row>
    <row r="277" spans="1:3">
      <c r="A277" s="4" t="s">
        <v>992</v>
      </c>
      <c r="B277" s="4" t="s">
        <v>68</v>
      </c>
      <c r="C277" s="4" t="s">
        <v>68</v>
      </c>
    </row>
    <row r="278" spans="1:3">
      <c r="A278" s="4" t="s">
        <v>994</v>
      </c>
      <c r="B278" s="4" t="s">
        <v>68</v>
      </c>
      <c r="C278" s="5" t="n">
        <v>42</v>
      </c>
    </row>
    <row r="279" spans="1:3">
      <c r="A279" s="4" t="s">
        <v>995</v>
      </c>
      <c r="B279" s="6" t="s">
        <v>1101</v>
      </c>
      <c r="C279" s="4" t="s">
        <v>68</v>
      </c>
    </row>
    <row r="280" spans="1:3">
      <c r="A280" s="4" t="s">
        <v>998</v>
      </c>
      <c r="C280" s="6" t="s">
        <v>1102</v>
      </c>
    </row>
    <row r="281" spans="1:3">
      <c r="A281" s="4" t="s">
        <v>1000</v>
      </c>
      <c r="B281" s="4" t="s">
        <v>1103</v>
      </c>
      <c r="C281" s="4" t="s">
        <v>1104</v>
      </c>
    </row>
    <row r="282" spans="1:3">
      <c r="A282" s="4" t="s">
        <v>1096</v>
      </c>
    </row>
    <row r="283" spans="1:3">
      <c r="A283" s="3" t="s">
        <v>656</v>
      </c>
    </row>
    <row r="284" spans="1:3">
      <c r="A284" s="4" t="s">
        <v>1024</v>
      </c>
      <c r="B284" s="4" t="s">
        <v>1097</v>
      </c>
      <c r="C284" s="4" t="s">
        <v>1097</v>
      </c>
    </row>
    <row r="285" spans="1:3">
      <c r="A285" s="4" t="s">
        <v>1026</v>
      </c>
      <c r="B285" s="4" t="s">
        <v>1053</v>
      </c>
      <c r="C285" s="4" t="s">
        <v>1105</v>
      </c>
    </row>
    <row r="286" spans="1:3">
      <c r="A286" s="4" t="s">
        <v>1029</v>
      </c>
      <c r="B286" s="4" t="s">
        <v>1098</v>
      </c>
      <c r="C286" s="4" t="s">
        <v>1099</v>
      </c>
    </row>
    <row r="287" spans="1:3">
      <c r="A287" s="4" t="s">
        <v>1032</v>
      </c>
      <c r="B287" s="4" t="s">
        <v>1062</v>
      </c>
      <c r="C287" s="4" t="s">
        <v>1062</v>
      </c>
    </row>
    <row r="288" spans="1:3">
      <c r="A288" s="4" t="s">
        <v>989</v>
      </c>
      <c r="B288" s="4" t="s">
        <v>68</v>
      </c>
      <c r="C288" s="6" t="s">
        <v>1106</v>
      </c>
    </row>
    <row r="289" spans="1:3">
      <c r="A289" s="4" t="s">
        <v>992</v>
      </c>
      <c r="B289" s="4" t="s">
        <v>68</v>
      </c>
      <c r="C289" s="4" t="s">
        <v>68</v>
      </c>
    </row>
    <row r="290" spans="1:3">
      <c r="A290" s="4" t="s">
        <v>994</v>
      </c>
      <c r="B290" s="4" t="s">
        <v>68</v>
      </c>
      <c r="C290" s="5" t="n">
        <v>94</v>
      </c>
    </row>
    <row r="291" spans="1:3">
      <c r="A291" s="4" t="s">
        <v>995</v>
      </c>
      <c r="B291" s="6" t="s">
        <v>1101</v>
      </c>
      <c r="C291" s="4" t="s">
        <v>68</v>
      </c>
    </row>
    <row r="292" spans="1:3">
      <c r="A292" s="4" t="s">
        <v>998</v>
      </c>
      <c r="C292" s="6" t="s">
        <v>1107</v>
      </c>
    </row>
    <row r="293" spans="1:3">
      <c r="A293" s="4" t="s">
        <v>1000</v>
      </c>
      <c r="B293" s="4" t="s">
        <v>1103</v>
      </c>
      <c r="C293" s="4" t="s">
        <v>1104</v>
      </c>
    </row>
    <row r="294" spans="1:3">
      <c r="A294" s="4" t="s">
        <v>1096</v>
      </c>
    </row>
    <row r="295" spans="1:3">
      <c r="A295" s="3" t="s">
        <v>656</v>
      </c>
    </row>
    <row r="296" spans="1:3">
      <c r="A296" s="4" t="s">
        <v>1024</v>
      </c>
      <c r="B296" s="4" t="s">
        <v>1097</v>
      </c>
      <c r="C296" s="4" t="s">
        <v>1097</v>
      </c>
    </row>
    <row r="297" spans="1:3">
      <c r="A297" s="4" t="s">
        <v>1026</v>
      </c>
      <c r="B297" s="4" t="s">
        <v>1059</v>
      </c>
      <c r="C297" s="4" t="s">
        <v>1108</v>
      </c>
    </row>
    <row r="298" spans="1:3">
      <c r="A298" s="4" t="s">
        <v>1029</v>
      </c>
      <c r="B298" s="4" t="s">
        <v>1098</v>
      </c>
      <c r="C298" s="4" t="s">
        <v>1099</v>
      </c>
    </row>
    <row r="299" spans="1:3">
      <c r="A299" s="4" t="s">
        <v>1032</v>
      </c>
      <c r="B299" s="4" t="s">
        <v>1062</v>
      </c>
      <c r="C299" s="4" t="s">
        <v>1062</v>
      </c>
    </row>
    <row r="300" spans="1:3">
      <c r="A300" s="4" t="s">
        <v>989</v>
      </c>
      <c r="B300" s="4" t="s">
        <v>68</v>
      </c>
      <c r="C300" s="6" t="s">
        <v>1109</v>
      </c>
    </row>
    <row r="301" spans="1:3">
      <c r="A301" s="4" t="s">
        <v>992</v>
      </c>
      <c r="B301" s="4" t="s">
        <v>68</v>
      </c>
      <c r="C301" s="4" t="s">
        <v>68</v>
      </c>
    </row>
    <row r="302" spans="1:3">
      <c r="A302" s="4" t="s">
        <v>994</v>
      </c>
      <c r="B302" s="4" t="s">
        <v>68</v>
      </c>
      <c r="C302" s="5" t="n">
        <v>80</v>
      </c>
    </row>
    <row r="303" spans="1:3">
      <c r="A303" s="4" t="s">
        <v>995</v>
      </c>
      <c r="B303" s="6" t="s">
        <v>1102</v>
      </c>
      <c r="C303" s="4" t="s">
        <v>68</v>
      </c>
    </row>
    <row r="304" spans="1:3">
      <c r="A304" s="4" t="s">
        <v>998</v>
      </c>
      <c r="C304" s="6" t="s">
        <v>1107</v>
      </c>
    </row>
    <row r="305" spans="1:3">
      <c r="A305" s="4" t="s">
        <v>1000</v>
      </c>
      <c r="B305" s="4" t="s">
        <v>1103</v>
      </c>
      <c r="C305" s="4" t="s">
        <v>1104</v>
      </c>
    </row>
    <row r="306" spans="1:3">
      <c r="A306" s="4" t="s">
        <v>1110</v>
      </c>
    </row>
    <row r="307" spans="1:3">
      <c r="A307" s="3" t="s">
        <v>656</v>
      </c>
    </row>
    <row r="308" spans="1:3">
      <c r="A308" s="4" t="s">
        <v>1024</v>
      </c>
      <c r="B308" s="4" t="s">
        <v>1111</v>
      </c>
      <c r="C308" s="4" t="s">
        <v>1111</v>
      </c>
    </row>
    <row r="309" spans="1:3">
      <c r="A309" s="4" t="s">
        <v>1026</v>
      </c>
      <c r="B309" s="4" t="s">
        <v>1112</v>
      </c>
      <c r="C309" s="4" t="s">
        <v>1113</v>
      </c>
    </row>
    <row r="310" spans="1:3">
      <c r="A310" s="4" t="s">
        <v>1029</v>
      </c>
      <c r="B310" s="4" t="s">
        <v>1114</v>
      </c>
      <c r="C310" s="4" t="s">
        <v>1115</v>
      </c>
    </row>
    <row r="311" spans="1:3">
      <c r="A311" s="4" t="s">
        <v>1032</v>
      </c>
      <c r="B311" s="4" t="s">
        <v>1116</v>
      </c>
      <c r="C311" s="4" t="s">
        <v>1117</v>
      </c>
    </row>
    <row r="312" spans="1:3">
      <c r="A312" s="4" t="s">
        <v>989</v>
      </c>
      <c r="B312" s="6" t="s">
        <v>837</v>
      </c>
      <c r="C312" s="4" t="s">
        <v>68</v>
      </c>
    </row>
    <row r="313" spans="1:3">
      <c r="A313" s="4" t="s">
        <v>992</v>
      </c>
      <c r="B313" s="4" t="s">
        <v>68</v>
      </c>
      <c r="C313" s="4" t="s">
        <v>68</v>
      </c>
    </row>
    <row r="314" spans="1:3">
      <c r="A314" s="4" t="s">
        <v>994</v>
      </c>
      <c r="B314" s="5" t="n">
        <v>986</v>
      </c>
      <c r="C314" s="4" t="s">
        <v>68</v>
      </c>
    </row>
    <row r="315" spans="1:3">
      <c r="A315" s="4" t="s">
        <v>995</v>
      </c>
      <c r="B315" s="6" t="s">
        <v>838</v>
      </c>
      <c r="C315" s="4" t="s">
        <v>68</v>
      </c>
    </row>
    <row r="316" spans="1:3">
      <c r="A316" s="4" t="s">
        <v>998</v>
      </c>
      <c r="C316" s="4" t="s">
        <v>68</v>
      </c>
    </row>
    <row r="317" spans="1:3">
      <c r="A317" s="4" t="s">
        <v>1000</v>
      </c>
      <c r="B317" s="4" t="s">
        <v>1118</v>
      </c>
      <c r="C317" s="4" t="s">
        <v>1118</v>
      </c>
    </row>
    <row r="318" spans="1:3">
      <c r="A318" s="4" t="s">
        <v>1119</v>
      </c>
    </row>
    <row r="319" spans="1:3">
      <c r="A319" s="3" t="s">
        <v>656</v>
      </c>
    </row>
    <row r="320" spans="1:3">
      <c r="A320" s="4" t="s">
        <v>989</v>
      </c>
      <c r="B320" s="4" t="s">
        <v>68</v>
      </c>
      <c r="C320" s="6" t="s">
        <v>1120</v>
      </c>
    </row>
    <row r="321" spans="1:3">
      <c r="A321" s="4" t="s">
        <v>992</v>
      </c>
      <c r="B321" s="4" t="s">
        <v>68</v>
      </c>
      <c r="C321" s="5" t="n">
        <v>-3570</v>
      </c>
    </row>
    <row r="322" spans="1:3">
      <c r="A322" s="4" t="s">
        <v>994</v>
      </c>
      <c r="B322" s="4" t="s">
        <v>68</v>
      </c>
      <c r="C322" s="5" t="n">
        <v>-2079</v>
      </c>
    </row>
    <row r="323" spans="1:3">
      <c r="A323" s="4" t="s">
        <v>995</v>
      </c>
      <c r="B323" s="4" t="s">
        <v>68</v>
      </c>
      <c r="C323" s="5" t="n">
        <v>-35800</v>
      </c>
    </row>
    <row r="324" spans="1:3">
      <c r="A324" s="4" t="s">
        <v>996</v>
      </c>
      <c r="B324" s="4" t="s">
        <v>68</v>
      </c>
    </row>
    <row r="325" spans="1:3">
      <c r="A325" s="4" t="s">
        <v>998</v>
      </c>
      <c r="C325" s="4" t="s">
        <v>68</v>
      </c>
    </row>
    <row r="326" spans="1:3">
      <c r="A326" s="4" t="s">
        <v>1000</v>
      </c>
      <c r="B326" s="4" t="s">
        <v>1118</v>
      </c>
      <c r="C326" s="4" t="s">
        <v>1121</v>
      </c>
    </row>
    <row r="327" spans="1:3">
      <c r="A327" s="4" t="s">
        <v>1122</v>
      </c>
    </row>
    <row r="328" spans="1:3">
      <c r="A328" s="3" t="s">
        <v>656</v>
      </c>
    </row>
    <row r="329" spans="1:3">
      <c r="A329" s="4" t="s">
        <v>989</v>
      </c>
      <c r="B329" s="6" t="s">
        <v>837</v>
      </c>
      <c r="C329" s="4" t="s">
        <v>68</v>
      </c>
    </row>
    <row r="330" spans="1:3">
      <c r="A330" s="4" t="s">
        <v>992</v>
      </c>
      <c r="B330" s="4" t="s">
        <v>68</v>
      </c>
      <c r="C330" s="4" t="s">
        <v>68</v>
      </c>
    </row>
    <row r="331" spans="1:3">
      <c r="A331" s="4" t="s">
        <v>994</v>
      </c>
      <c r="B331" s="5" t="n">
        <v>986</v>
      </c>
      <c r="C331" s="4" t="s">
        <v>68</v>
      </c>
    </row>
    <row r="332" spans="1:3">
      <c r="A332" s="4" t="s">
        <v>995</v>
      </c>
      <c r="B332" s="5" t="n">
        <v>14810</v>
      </c>
      <c r="C332" s="4" t="s">
        <v>68</v>
      </c>
    </row>
    <row r="333" spans="1:3">
      <c r="A333" s="4" t="s">
        <v>996</v>
      </c>
      <c r="B333" s="4" t="s">
        <v>68</v>
      </c>
    </row>
    <row r="334" spans="1:3">
      <c r="A334" s="4" t="s">
        <v>998</v>
      </c>
      <c r="C334" s="4" t="s">
        <v>68</v>
      </c>
    </row>
    <row r="335" spans="1:3">
      <c r="A335" s="4" t="s">
        <v>1000</v>
      </c>
      <c r="B335" s="4" t="s">
        <v>1118</v>
      </c>
      <c r="C335" s="4" t="s">
        <v>1121</v>
      </c>
    </row>
    <row r="336" spans="1:3">
      <c r="A336" s="4" t="s">
        <v>1123</v>
      </c>
    </row>
    <row r="337" spans="1:3">
      <c r="A337" s="3" t="s">
        <v>656</v>
      </c>
    </row>
    <row r="338" spans="1:3">
      <c r="A338" s="4" t="s">
        <v>894</v>
      </c>
      <c r="B338" s="6" t="s">
        <v>1124</v>
      </c>
    </row>
    <row r="339" spans="1:3">
      <c r="A339" s="4" t="s">
        <v>1125</v>
      </c>
      <c r="B339" s="5" t="n">
        <v>2822</v>
      </c>
      <c r="C339" s="6" t="s">
        <v>1120</v>
      </c>
    </row>
    <row r="340" spans="1:3">
      <c r="A340" s="4" t="s">
        <v>1003</v>
      </c>
      <c r="C340" s="5" t="n">
        <v>10017</v>
      </c>
    </row>
    <row r="341" spans="1:3">
      <c r="A341" s="4" t="s">
        <v>1126</v>
      </c>
      <c r="B341" s="5" t="n">
        <v>986</v>
      </c>
      <c r="C341" s="5" t="n">
        <v>54</v>
      </c>
    </row>
    <row r="342" spans="1:3">
      <c r="A342" s="4" t="s">
        <v>1127</v>
      </c>
      <c r="B342" s="5" t="n">
        <v>4627</v>
      </c>
      <c r="C342" s="5" t="n">
        <v>11562</v>
      </c>
    </row>
    <row r="343" spans="1:3">
      <c r="A343" s="4" t="s">
        <v>1128</v>
      </c>
      <c r="B343" s="5" t="n">
        <v>2292</v>
      </c>
      <c r="C343" s="5" t="n">
        <v>20790</v>
      </c>
    </row>
    <row r="344" spans="1:3">
      <c r="A344" s="4" t="s">
        <v>1129</v>
      </c>
    </row>
    <row r="345" spans="1:3">
      <c r="A345" s="3" t="s">
        <v>656</v>
      </c>
    </row>
    <row r="346" spans="1:3">
      <c r="A346" s="4" t="s">
        <v>894</v>
      </c>
      <c r="B346" s="5" t="n">
        <v>-1928</v>
      </c>
    </row>
    <row r="347" spans="1:3">
      <c r="A347" s="4" t="s">
        <v>1125</v>
      </c>
      <c r="B347" s="5" t="n">
        <v>-1928</v>
      </c>
      <c r="C347" s="5" t="n">
        <v>-3570</v>
      </c>
    </row>
    <row r="348" spans="1:3">
      <c r="A348" s="4" t="s">
        <v>1003</v>
      </c>
      <c r="C348" s="5" t="n">
        <v>-8996</v>
      </c>
    </row>
    <row r="349" spans="1:3">
      <c r="A349" s="4" t="s">
        <v>1126</v>
      </c>
      <c r="B349" s="4" t="s">
        <v>68</v>
      </c>
      <c r="C349" s="5" t="n">
        <v>-68</v>
      </c>
    </row>
    <row r="350" spans="1:3">
      <c r="A350" s="4" t="s">
        <v>1127</v>
      </c>
      <c r="B350" s="5" t="n">
        <v>-11055</v>
      </c>
      <c r="C350" s="5" t="n">
        <v>-12634</v>
      </c>
    </row>
    <row r="351" spans="1:3">
      <c r="A351" s="4" t="s">
        <v>1128</v>
      </c>
      <c r="B351" s="4" t="s">
        <v>68</v>
      </c>
      <c r="C351" s="4" t="s">
        <v>68</v>
      </c>
    </row>
    <row r="352" spans="1:3">
      <c r="A352" s="4" t="s">
        <v>1130</v>
      </c>
    </row>
    <row r="353" spans="1:3">
      <c r="A353" s="3" t="s">
        <v>656</v>
      </c>
    </row>
    <row r="354" spans="1:3">
      <c r="A354" s="4" t="s">
        <v>894</v>
      </c>
      <c r="B354" s="5" t="n">
        <v>894</v>
      </c>
    </row>
    <row r="355" spans="1:3">
      <c r="A355" s="4" t="s">
        <v>1125</v>
      </c>
      <c r="B355" s="5" t="n">
        <v>894</v>
      </c>
      <c r="C355" s="5" t="n">
        <v>-2079</v>
      </c>
    </row>
    <row r="356" spans="1:3">
      <c r="A356" s="4" t="s">
        <v>1003</v>
      </c>
      <c r="C356" s="5" t="n">
        <v>1021</v>
      </c>
    </row>
    <row r="357" spans="1:3">
      <c r="A357" s="4" t="s">
        <v>1126</v>
      </c>
      <c r="B357" s="5" t="n">
        <v>986</v>
      </c>
      <c r="C357" s="5" t="n">
        <v>-14</v>
      </c>
    </row>
    <row r="358" spans="1:3">
      <c r="A358" s="4" t="s">
        <v>1127</v>
      </c>
      <c r="B358" s="5" t="n">
        <v>-6428</v>
      </c>
      <c r="C358" s="5" t="n">
        <v>-1072</v>
      </c>
    </row>
    <row r="359" spans="1:3">
      <c r="A359" s="4" t="s">
        <v>1128</v>
      </c>
      <c r="B359" s="5" t="n">
        <v>2292</v>
      </c>
      <c r="C359" s="5" t="n">
        <v>20790</v>
      </c>
    </row>
    <row r="360" spans="1:3">
      <c r="A360" s="4" t="s">
        <v>1131</v>
      </c>
    </row>
    <row r="361" spans="1:3">
      <c r="A361" s="3" t="s">
        <v>656</v>
      </c>
    </row>
    <row r="362" spans="1:3">
      <c r="A362" s="4" t="s">
        <v>894</v>
      </c>
      <c r="B362" s="5" t="n">
        <v>-41889</v>
      </c>
    </row>
    <row r="363" spans="1:3">
      <c r="A363" s="4" t="s">
        <v>1125</v>
      </c>
      <c r="B363" s="5" t="n">
        <v>-41889</v>
      </c>
      <c r="C363" s="5" t="n">
        <v>-35800</v>
      </c>
    </row>
    <row r="364" spans="1:3">
      <c r="A364" s="4" t="s">
        <v>1003</v>
      </c>
      <c r="C364" s="4" t="s">
        <v>68</v>
      </c>
    </row>
    <row r="365" spans="1:3">
      <c r="A365" s="4" t="s">
        <v>1126</v>
      </c>
      <c r="B365" s="5" t="n">
        <v>14810</v>
      </c>
      <c r="C365" s="5" t="n">
        <v>64810</v>
      </c>
    </row>
    <row r="366" spans="1:3">
      <c r="A366" s="4" t="s">
        <v>1127</v>
      </c>
      <c r="B366" s="5" t="n">
        <v>-27079</v>
      </c>
      <c r="C366" s="6" t="s">
        <v>1132</v>
      </c>
    </row>
    <row r="367" spans="1:3">
      <c r="A367" s="4" t="s">
        <v>996</v>
      </c>
    </row>
    <row r="368" spans="1:3">
      <c r="A368" s="3" t="s">
        <v>656</v>
      </c>
    </row>
    <row r="369" spans="1:3">
      <c r="A369" s="4" t="s">
        <v>1126</v>
      </c>
      <c r="B369" s="4" t="s">
        <v>68</v>
      </c>
    </row>
    <row r="370" spans="1:3">
      <c r="A370" s="4" t="s">
        <v>1127</v>
      </c>
      <c r="B370" s="5" t="n">
        <v>-2614998</v>
      </c>
    </row>
    <row r="371" spans="1:3">
      <c r="A371" s="4" t="s">
        <v>1133</v>
      </c>
    </row>
    <row r="372" spans="1:3">
      <c r="A372" s="3" t="s">
        <v>656</v>
      </c>
    </row>
    <row r="373" spans="1:3">
      <c r="A373" s="4" t="s">
        <v>1000</v>
      </c>
      <c r="C373" s="4" t="s">
        <v>1121</v>
      </c>
    </row>
    <row r="374" spans="1:3">
      <c r="A374" s="4" t="s">
        <v>894</v>
      </c>
      <c r="B374" s="4" t="s">
        <v>68</v>
      </c>
    </row>
    <row r="375" spans="1:3">
      <c r="A375" s="4" t="s">
        <v>1125</v>
      </c>
      <c r="B375" s="4" t="s">
        <v>68</v>
      </c>
    </row>
    <row r="376" spans="1:3">
      <c r="A376" s="4" t="s">
        <v>1134</v>
      </c>
    </row>
    <row r="377" spans="1:3">
      <c r="A377" s="3" t="s">
        <v>656</v>
      </c>
    </row>
    <row r="378" spans="1:3">
      <c r="A378" s="4" t="s">
        <v>1125</v>
      </c>
      <c r="C378" s="4" t="s">
        <v>68</v>
      </c>
    </row>
    <row r="379" spans="1:3">
      <c r="A379" s="4" t="s">
        <v>1003</v>
      </c>
      <c r="C379" s="5" t="n">
        <v>-1822021</v>
      </c>
    </row>
    <row r="380" spans="1:3">
      <c r="A380" s="4" t="s">
        <v>1126</v>
      </c>
      <c r="C380" s="4" t="s">
        <v>68</v>
      </c>
    </row>
    <row r="381" spans="1:3">
      <c r="A381" s="4" t="s">
        <v>1127</v>
      </c>
      <c r="C381" s="6" t="s">
        <v>1135</v>
      </c>
    </row>
    <row r="382" spans="1:3">
      <c r="A382" s="4" t="s">
        <v>1023</v>
      </c>
    </row>
    <row r="383" spans="1:3">
      <c r="A383" s="3" t="s">
        <v>656</v>
      </c>
    </row>
    <row r="384" spans="1:3">
      <c r="A384" s="4" t="s">
        <v>1024</v>
      </c>
      <c r="C384" s="4" t="s">
        <v>1025</v>
      </c>
    </row>
    <row r="385" spans="1:3">
      <c r="A385" s="4" t="s">
        <v>1026</v>
      </c>
      <c r="C385" s="4" t="s">
        <v>1073</v>
      </c>
    </row>
    <row r="386" spans="1:3">
      <c r="A386" s="4" t="s">
        <v>1029</v>
      </c>
      <c r="C386" s="4" t="s">
        <v>1042</v>
      </c>
    </row>
    <row r="387" spans="1:3">
      <c r="A387" s="4" t="s">
        <v>1032</v>
      </c>
      <c r="C387" s="4" t="s">
        <v>1033</v>
      </c>
    </row>
    <row r="388" spans="1:3">
      <c r="A388" s="4" t="s">
        <v>989</v>
      </c>
      <c r="C388" s="6" t="s">
        <v>1015</v>
      </c>
    </row>
    <row r="389" spans="1:3">
      <c r="A389" s="4" t="s">
        <v>992</v>
      </c>
      <c r="C389" s="5" t="n">
        <v>-2145</v>
      </c>
    </row>
    <row r="390" spans="1:3">
      <c r="A390" s="4" t="s">
        <v>994</v>
      </c>
      <c r="C390" s="5" t="n">
        <v>1854</v>
      </c>
    </row>
    <row r="391" spans="1:3">
      <c r="A391" s="4" t="s">
        <v>995</v>
      </c>
      <c r="C391" s="4" t="s">
        <v>68</v>
      </c>
    </row>
    <row r="392" spans="1:3">
      <c r="A392" s="4" t="s">
        <v>998</v>
      </c>
      <c r="C392" s="6" t="s">
        <v>1016</v>
      </c>
    </row>
    <row r="393" spans="1:3">
      <c r="A393" s="4" t="s">
        <v>1000</v>
      </c>
      <c r="C393" s="4" t="s">
        <v>1002</v>
      </c>
    </row>
    <row r="394" spans="1:3">
      <c r="A394" s="4" t="s">
        <v>1110</v>
      </c>
    </row>
    <row r="395" spans="1:3">
      <c r="A395" s="3" t="s">
        <v>656</v>
      </c>
    </row>
    <row r="396" spans="1:3">
      <c r="A396" s="4" t="s">
        <v>1024</v>
      </c>
      <c r="C396" s="4" t="s">
        <v>1111</v>
      </c>
    </row>
    <row r="397" spans="1:3">
      <c r="A397" s="4" t="s">
        <v>1026</v>
      </c>
      <c r="C397" s="4" t="s">
        <v>1112</v>
      </c>
    </row>
    <row r="398" spans="1:3">
      <c r="A398" s="4" t="s">
        <v>1029</v>
      </c>
      <c r="C398" s="4" t="s">
        <v>1136</v>
      </c>
    </row>
    <row r="399" spans="1:3">
      <c r="A399" s="4" t="s">
        <v>1032</v>
      </c>
      <c r="C399" s="4" t="s">
        <v>1116</v>
      </c>
    </row>
    <row r="400" spans="1:3">
      <c r="A400" s="4" t="s">
        <v>989</v>
      </c>
      <c r="C400" s="6" t="s">
        <v>1137</v>
      </c>
    </row>
    <row r="401" spans="1:3">
      <c r="A401" s="4" t="s">
        <v>992</v>
      </c>
      <c r="C401" s="4" t="s">
        <v>68</v>
      </c>
    </row>
    <row r="402" spans="1:3">
      <c r="A402" s="4" t="s">
        <v>994</v>
      </c>
      <c r="C402" s="5" t="n">
        <v>54</v>
      </c>
    </row>
    <row r="403" spans="1:3">
      <c r="A403" s="4" t="s">
        <v>995</v>
      </c>
      <c r="C403" s="5" t="n">
        <v>14810</v>
      </c>
    </row>
    <row r="404" spans="1:3">
      <c r="A404" s="4" t="s">
        <v>998</v>
      </c>
      <c r="C404" s="4" t="s">
        <v>68</v>
      </c>
    </row>
    <row r="405" spans="1:3">
      <c r="A405" s="4" t="s">
        <v>1000</v>
      </c>
      <c r="C405" s="4" t="s">
        <v>1118</v>
      </c>
    </row>
    <row r="406" spans="1:3">
      <c r="A406" s="4" t="s">
        <v>1110</v>
      </c>
    </row>
    <row r="407" spans="1:3">
      <c r="A407" s="3" t="s">
        <v>656</v>
      </c>
    </row>
    <row r="408" spans="1:3">
      <c r="A408" s="4" t="s">
        <v>1024</v>
      </c>
      <c r="C408" s="4" t="s">
        <v>1111</v>
      </c>
    </row>
    <row r="409" spans="1:3">
      <c r="A409" s="4" t="s">
        <v>1026</v>
      </c>
      <c r="C409" s="4" t="s">
        <v>1028</v>
      </c>
    </row>
    <row r="410" spans="1:3">
      <c r="A410" s="4" t="s">
        <v>1029</v>
      </c>
      <c r="C410" s="4" t="s">
        <v>1136</v>
      </c>
    </row>
    <row r="411" spans="1:3">
      <c r="A411" s="4" t="s">
        <v>1032</v>
      </c>
      <c r="C411" s="4" t="s">
        <v>1138</v>
      </c>
    </row>
    <row r="412" spans="1:3">
      <c r="A412" s="4" t="s">
        <v>989</v>
      </c>
      <c r="C412" s="4" t="s">
        <v>68</v>
      </c>
    </row>
    <row r="413" spans="1:3">
      <c r="A413" s="4" t="s">
        <v>992</v>
      </c>
      <c r="C413" s="5" t="n">
        <v>-12</v>
      </c>
    </row>
    <row r="414" spans="1:3">
      <c r="A414" s="4" t="s">
        <v>994</v>
      </c>
      <c r="C414" s="5" t="n">
        <v>-12</v>
      </c>
    </row>
    <row r="415" spans="1:3">
      <c r="A415" s="4" t="s">
        <v>995</v>
      </c>
      <c r="C415" s="5" t="n">
        <v>10000</v>
      </c>
    </row>
    <row r="416" spans="1:3">
      <c r="A416" s="4" t="s">
        <v>998</v>
      </c>
      <c r="C416" s="4" t="s">
        <v>68</v>
      </c>
    </row>
    <row r="417" spans="1:3">
      <c r="A417" s="4" t="s">
        <v>1000</v>
      </c>
      <c r="C417" s="4" t="s">
        <v>1118</v>
      </c>
    </row>
    <row r="418" spans="1:3">
      <c r="A418" s="4" t="s">
        <v>1110</v>
      </c>
    </row>
    <row r="419" spans="1:3">
      <c r="A419" s="3" t="s">
        <v>656</v>
      </c>
    </row>
    <row r="420" spans="1:3">
      <c r="A420" s="4" t="s">
        <v>1024</v>
      </c>
      <c r="C420" s="4" t="s">
        <v>1111</v>
      </c>
    </row>
    <row r="421" spans="1:3">
      <c r="A421" s="4" t="s">
        <v>1026</v>
      </c>
      <c r="C421" s="4" t="s">
        <v>1105</v>
      </c>
    </row>
    <row r="422" spans="1:3">
      <c r="A422" s="4" t="s">
        <v>1029</v>
      </c>
      <c r="C422" s="4" t="s">
        <v>1136</v>
      </c>
    </row>
    <row r="423" spans="1:3">
      <c r="A423" s="4" t="s">
        <v>1032</v>
      </c>
      <c r="C423" s="4" t="s">
        <v>1139</v>
      </c>
    </row>
    <row r="424" spans="1:3">
      <c r="A424" s="4" t="s">
        <v>989</v>
      </c>
      <c r="C424" s="4" t="s">
        <v>68</v>
      </c>
    </row>
    <row r="425" spans="1:3">
      <c r="A425" s="4" t="s">
        <v>992</v>
      </c>
      <c r="C425" s="5" t="n">
        <v>-11</v>
      </c>
    </row>
    <row r="426" spans="1:3">
      <c r="A426" s="4" t="s">
        <v>994</v>
      </c>
      <c r="C426" s="5" t="n">
        <v>-11</v>
      </c>
    </row>
    <row r="427" spans="1:3">
      <c r="A427" s="4" t="s">
        <v>995</v>
      </c>
      <c r="C427" s="5" t="n">
        <v>20000</v>
      </c>
    </row>
    <row r="428" spans="1:3">
      <c r="A428" s="4" t="s">
        <v>998</v>
      </c>
      <c r="C428" s="4" t="s">
        <v>68</v>
      </c>
    </row>
    <row r="429" spans="1:3">
      <c r="A429" s="4" t="s">
        <v>1000</v>
      </c>
      <c r="C429" s="4" t="s">
        <v>1118</v>
      </c>
    </row>
    <row r="430" spans="1:3">
      <c r="A430" s="4" t="s">
        <v>1110</v>
      </c>
    </row>
    <row r="431" spans="1:3">
      <c r="A431" s="3" t="s">
        <v>656</v>
      </c>
    </row>
    <row r="432" spans="1:3">
      <c r="A432" s="4" t="s">
        <v>1024</v>
      </c>
      <c r="C432" s="4" t="s">
        <v>1111</v>
      </c>
    </row>
    <row r="433" spans="1:3">
      <c r="A433" s="4" t="s">
        <v>1026</v>
      </c>
      <c r="C433" s="4" t="s">
        <v>1140</v>
      </c>
    </row>
    <row r="434" spans="1:3">
      <c r="A434" s="4" t="s">
        <v>1029</v>
      </c>
      <c r="C434" s="4" t="s">
        <v>1136</v>
      </c>
    </row>
    <row r="435" spans="1:3">
      <c r="A435" s="4" t="s">
        <v>1032</v>
      </c>
      <c r="C435" s="4" t="s">
        <v>1139</v>
      </c>
    </row>
    <row r="436" spans="1:3">
      <c r="A436" s="4" t="s">
        <v>989</v>
      </c>
      <c r="C436" s="4" t="s">
        <v>68</v>
      </c>
    </row>
    <row r="437" spans="1:3">
      <c r="A437" s="4" t="s">
        <v>992</v>
      </c>
      <c r="C437" s="5" t="n">
        <v>-45</v>
      </c>
    </row>
    <row r="438" spans="1:3">
      <c r="A438" s="4" t="s">
        <v>994</v>
      </c>
      <c r="C438" s="5" t="n">
        <v>-45</v>
      </c>
    </row>
    <row r="439" spans="1:3">
      <c r="A439" s="4" t="s">
        <v>995</v>
      </c>
      <c r="C439" s="5" t="n">
        <v>20000</v>
      </c>
    </row>
    <row r="440" spans="1:3">
      <c r="A440" s="4" t="s">
        <v>998</v>
      </c>
      <c r="C440" s="4" t="s">
        <v>68</v>
      </c>
    </row>
    <row r="441" spans="1:3">
      <c r="A441" s="4" t="s">
        <v>1000</v>
      </c>
      <c r="C441" s="4" t="s">
        <v>1118</v>
      </c>
    </row>
    <row r="442" spans="1:3">
      <c r="A442" s="4" t="s">
        <v>1119</v>
      </c>
    </row>
    <row r="443" spans="1:3">
      <c r="A443" s="3" t="s">
        <v>656</v>
      </c>
    </row>
    <row r="444" spans="1:3">
      <c r="A444" s="4" t="s">
        <v>989</v>
      </c>
      <c r="C444" s="4" t="s">
        <v>68</v>
      </c>
    </row>
    <row r="445" spans="1:3">
      <c r="A445" s="4" t="s">
        <v>992</v>
      </c>
      <c r="C445" s="5" t="n">
        <v>-68</v>
      </c>
    </row>
    <row r="446" spans="1:3">
      <c r="A446" s="4" t="s">
        <v>994</v>
      </c>
      <c r="C446" s="5" t="n">
        <v>-68</v>
      </c>
    </row>
    <row r="447" spans="1:3">
      <c r="A447" s="4" t="s">
        <v>995</v>
      </c>
      <c r="C447" s="5" t="n">
        <v>50000</v>
      </c>
    </row>
    <row r="448" spans="1:3">
      <c r="A448" s="4" t="s">
        <v>998</v>
      </c>
      <c r="C448" s="4" t="s">
        <v>68</v>
      </c>
    </row>
    <row r="449" spans="1:3">
      <c r="A449" s="4" t="s">
        <v>1000</v>
      </c>
      <c r="C449" s="4" t="s">
        <v>1118</v>
      </c>
    </row>
    <row r="450" spans="1:3">
      <c r="A450" s="4" t="s">
        <v>1141</v>
      </c>
    </row>
    <row r="451" spans="1:3">
      <c r="A451" s="3" t="s">
        <v>656</v>
      </c>
    </row>
    <row r="452" spans="1:3">
      <c r="A452" s="4" t="s">
        <v>989</v>
      </c>
      <c r="C452" s="6" t="s">
        <v>1137</v>
      </c>
    </row>
    <row r="453" spans="1:3">
      <c r="A453" s="4" t="s">
        <v>992</v>
      </c>
      <c r="C453" s="4" t="s">
        <v>68</v>
      </c>
    </row>
    <row r="454" spans="1:3">
      <c r="A454" s="4" t="s">
        <v>994</v>
      </c>
      <c r="C454" s="5" t="n">
        <v>54</v>
      </c>
    </row>
    <row r="455" spans="1:3">
      <c r="A455" s="4" t="s">
        <v>995</v>
      </c>
      <c r="C455" s="5" t="n">
        <v>14810</v>
      </c>
    </row>
    <row r="456" spans="1:3">
      <c r="A456" s="4" t="s">
        <v>998</v>
      </c>
      <c r="C456" s="4" t="s">
        <v>68</v>
      </c>
    </row>
    <row r="457" spans="1:3">
      <c r="A457" s="4" t="s">
        <v>1000</v>
      </c>
      <c r="C457" s="4" t="s">
        <v>1118</v>
      </c>
    </row>
    <row r="458" spans="1:3">
      <c r="A458" s="4" t="s">
        <v>1119</v>
      </c>
    </row>
    <row r="459" spans="1:3">
      <c r="A459" s="3" t="s">
        <v>656</v>
      </c>
    </row>
    <row r="460" spans="1:3">
      <c r="A460" s="4" t="s">
        <v>989</v>
      </c>
      <c r="B460" s="5" t="n">
        <v>5906</v>
      </c>
      <c r="C460" s="6" t="s">
        <v>1142</v>
      </c>
    </row>
    <row r="461" spans="1:3">
      <c r="A461" s="4" t="s">
        <v>992</v>
      </c>
      <c r="B461" s="5" t="n">
        <v>-11055</v>
      </c>
      <c r="C461" s="5" t="n">
        <v>-10489</v>
      </c>
    </row>
    <row r="462" spans="1:3">
      <c r="A462" s="4" t="s">
        <v>1141</v>
      </c>
    </row>
    <row r="463" spans="1:3">
      <c r="A463" s="3" t="s">
        <v>656</v>
      </c>
    </row>
    <row r="464" spans="1:3">
      <c r="A464" s="4" t="s">
        <v>989</v>
      </c>
      <c r="B464" s="5" t="n">
        <v>1013</v>
      </c>
      <c r="C464" s="5" t="n">
        <v>4053</v>
      </c>
    </row>
    <row r="465" spans="1:3">
      <c r="A465" s="4" t="s">
        <v>992</v>
      </c>
      <c r="B465" s="4" t="s">
        <v>68</v>
      </c>
      <c r="C465" s="6" t="s">
        <v>1143</v>
      </c>
    </row>
    <row r="466" spans="1:3">
      <c r="A466" s="4" t="s">
        <v>1144</v>
      </c>
    </row>
    <row r="467" spans="1:3">
      <c r="A467" s="3" t="s">
        <v>656</v>
      </c>
    </row>
    <row r="468" spans="1:3">
      <c r="A468" s="4" t="s">
        <v>1024</v>
      </c>
      <c r="B468" s="4" t="s">
        <v>1145</v>
      </c>
      <c r="C468" s="4" t="s">
        <v>1145</v>
      </c>
    </row>
    <row r="469" spans="1:3">
      <c r="A469" s="4" t="s">
        <v>1026</v>
      </c>
      <c r="B469" s="4" t="s">
        <v>1053</v>
      </c>
      <c r="C469" s="4" t="s">
        <v>1146</v>
      </c>
    </row>
    <row r="470" spans="1:3">
      <c r="A470" s="4" t="s">
        <v>1029</v>
      </c>
      <c r="B470" s="4" t="s">
        <v>1147</v>
      </c>
      <c r="C470" s="4" t="s">
        <v>1147</v>
      </c>
    </row>
    <row r="471" spans="1:3">
      <c r="A471" s="4" t="s">
        <v>1032</v>
      </c>
      <c r="B471" s="4" t="s">
        <v>1148</v>
      </c>
      <c r="C471" s="4" t="s">
        <v>1148</v>
      </c>
    </row>
    <row r="472" spans="1:3">
      <c r="A472" s="4" t="s">
        <v>989</v>
      </c>
      <c r="B472" s="6" t="s">
        <v>1149</v>
      </c>
      <c r="C472" s="6" t="s">
        <v>1150</v>
      </c>
    </row>
    <row r="473" spans="1:3">
      <c r="A473" s="4" t="s">
        <v>992</v>
      </c>
      <c r="B473" s="5" t="n">
        <v>-182</v>
      </c>
      <c r="C473" s="5" t="n">
        <v>-2484</v>
      </c>
    </row>
    <row r="474" spans="1:3">
      <c r="A474" s="4" t="s">
        <v>994</v>
      </c>
      <c r="B474" s="5" t="n">
        <v>214</v>
      </c>
      <c r="C474" s="5" t="n">
        <v>-994</v>
      </c>
    </row>
    <row r="475" spans="1:3">
      <c r="A475" s="4" t="s">
        <v>995</v>
      </c>
      <c r="B475" s="5" t="n">
        <v>-4000</v>
      </c>
      <c r="C475" s="5" t="n">
        <v>-4800</v>
      </c>
    </row>
    <row r="476" spans="1:3">
      <c r="A476" s="4" t="s">
        <v>996</v>
      </c>
      <c r="B476" s="4" t="s">
        <v>68</v>
      </c>
    </row>
    <row r="477" spans="1:3">
      <c r="A477" s="4" t="s">
        <v>998</v>
      </c>
      <c r="C477" s="4" t="s">
        <v>68</v>
      </c>
    </row>
    <row r="478" spans="1:3">
      <c r="A478" s="4" t="s">
        <v>1000</v>
      </c>
      <c r="B478" s="4" t="s">
        <v>1121</v>
      </c>
      <c r="C478" s="4" t="s">
        <v>1121</v>
      </c>
    </row>
    <row r="479" spans="1:3">
      <c r="A479" s="4" t="s">
        <v>1144</v>
      </c>
    </row>
    <row r="480" spans="1:3">
      <c r="A480" s="3" t="s">
        <v>656</v>
      </c>
    </row>
    <row r="481" spans="1:3">
      <c r="A481" s="4" t="s">
        <v>1024</v>
      </c>
      <c r="B481" s="4" t="s">
        <v>1145</v>
      </c>
      <c r="C481" s="4" t="s">
        <v>1145</v>
      </c>
    </row>
    <row r="482" spans="1:3">
      <c r="A482" s="4" t="s">
        <v>1026</v>
      </c>
      <c r="B482" s="4" t="s">
        <v>1053</v>
      </c>
      <c r="C482" s="4" t="s">
        <v>1151</v>
      </c>
    </row>
    <row r="483" spans="1:3">
      <c r="A483" s="4" t="s">
        <v>1029</v>
      </c>
      <c r="B483" s="4" t="s">
        <v>1147</v>
      </c>
      <c r="C483" s="4" t="s">
        <v>1152</v>
      </c>
    </row>
    <row r="484" spans="1:3">
      <c r="A484" s="4" t="s">
        <v>1032</v>
      </c>
      <c r="B484" s="4" t="s">
        <v>1153</v>
      </c>
      <c r="C484" s="4" t="s">
        <v>1062</v>
      </c>
    </row>
    <row r="485" spans="1:3">
      <c r="A485" s="4" t="s">
        <v>989</v>
      </c>
      <c r="B485" s="6" t="s">
        <v>1100</v>
      </c>
      <c r="C485" s="6" t="s">
        <v>682</v>
      </c>
    </row>
    <row r="486" spans="1:3">
      <c r="A486" s="4" t="s">
        <v>992</v>
      </c>
      <c r="B486" s="4" t="s">
        <v>68</v>
      </c>
      <c r="C486" s="5" t="n">
        <v>-1086</v>
      </c>
    </row>
    <row r="487" spans="1:3">
      <c r="A487" s="4" t="s">
        <v>994</v>
      </c>
      <c r="B487" s="5" t="n">
        <v>42</v>
      </c>
      <c r="C487" s="5" t="n">
        <v>-1085</v>
      </c>
    </row>
    <row r="488" spans="1:3">
      <c r="A488" s="4" t="s">
        <v>995</v>
      </c>
      <c r="B488" s="5" t="n">
        <v>-500</v>
      </c>
      <c r="C488" s="5" t="n">
        <v>-31000</v>
      </c>
    </row>
    <row r="489" spans="1:3">
      <c r="A489" s="4" t="s">
        <v>996</v>
      </c>
      <c r="B489" s="4" t="s">
        <v>68</v>
      </c>
    </row>
    <row r="490" spans="1:3">
      <c r="A490" s="4" t="s">
        <v>998</v>
      </c>
      <c r="C490" s="4" t="s">
        <v>68</v>
      </c>
    </row>
    <row r="491" spans="1:3">
      <c r="A491" s="4" t="s">
        <v>1000</v>
      </c>
      <c r="B491" s="4" t="s">
        <v>1121</v>
      </c>
      <c r="C491" s="4" t="s">
        <v>1121</v>
      </c>
    </row>
    <row r="492" spans="1:3">
      <c r="A492" s="4" t="s">
        <v>1144</v>
      </c>
    </row>
    <row r="493" spans="1:3">
      <c r="A493" s="3" t="s">
        <v>656</v>
      </c>
    </row>
    <row r="494" spans="1:3">
      <c r="A494" s="4" t="s">
        <v>1024</v>
      </c>
      <c r="B494" s="4" t="s">
        <v>1145</v>
      </c>
    </row>
    <row r="495" spans="1:3">
      <c r="A495" s="4" t="s">
        <v>1026</v>
      </c>
      <c r="B495" s="4" t="s">
        <v>1154</v>
      </c>
    </row>
    <row r="496" spans="1:3">
      <c r="A496" s="4" t="s">
        <v>1029</v>
      </c>
      <c r="B496" s="4" t="s">
        <v>1147</v>
      </c>
    </row>
    <row r="497" spans="1:3">
      <c r="A497" s="4" t="s">
        <v>1032</v>
      </c>
      <c r="B497" s="4" t="s">
        <v>1060</v>
      </c>
    </row>
    <row r="498" spans="1:3">
      <c r="A498" s="4" t="s">
        <v>989</v>
      </c>
      <c r="B498" s="6" t="s">
        <v>1155</v>
      </c>
    </row>
    <row r="499" spans="1:3">
      <c r="A499" s="4" t="s">
        <v>992</v>
      </c>
      <c r="B499" s="5" t="n">
        <v>-1536</v>
      </c>
    </row>
    <row r="500" spans="1:3">
      <c r="A500" s="4" t="s">
        <v>994</v>
      </c>
      <c r="B500" s="5" t="n">
        <v>684</v>
      </c>
    </row>
    <row r="501" spans="1:3">
      <c r="A501" s="4" t="s">
        <v>995</v>
      </c>
      <c r="B501" s="5" t="n">
        <v>-14000</v>
      </c>
    </row>
    <row r="502" spans="1:3">
      <c r="A502" s="4" t="s">
        <v>996</v>
      </c>
      <c r="B502" s="4" t="s">
        <v>68</v>
      </c>
    </row>
    <row r="503" spans="1:3">
      <c r="A503" s="4" t="s">
        <v>1000</v>
      </c>
      <c r="B503" s="4" t="s">
        <v>1121</v>
      </c>
    </row>
    <row r="504" spans="1:3">
      <c r="A504" s="4" t="s">
        <v>1144</v>
      </c>
    </row>
    <row r="505" spans="1:3">
      <c r="A505" s="3" t="s">
        <v>656</v>
      </c>
    </row>
    <row r="506" spans="1:3">
      <c r="A506" s="4" t="s">
        <v>1024</v>
      </c>
      <c r="B506" s="4" t="s">
        <v>1145</v>
      </c>
    </row>
    <row r="507" spans="1:3">
      <c r="A507" s="4" t="s">
        <v>1026</v>
      </c>
      <c r="B507" s="4" t="s">
        <v>1073</v>
      </c>
    </row>
    <row r="508" spans="1:3">
      <c r="A508" s="4" t="s">
        <v>1029</v>
      </c>
      <c r="B508" s="4" t="s">
        <v>1156</v>
      </c>
    </row>
    <row r="509" spans="1:3">
      <c r="A509" s="4" t="s">
        <v>1032</v>
      </c>
      <c r="B509" s="4" t="s">
        <v>1157</v>
      </c>
    </row>
    <row r="510" spans="1:3">
      <c r="A510" s="4" t="s">
        <v>989</v>
      </c>
      <c r="B510" s="6" t="s">
        <v>1158</v>
      </c>
    </row>
    <row r="511" spans="1:3">
      <c r="A511" s="4" t="s">
        <v>992</v>
      </c>
      <c r="B511" s="4" t="s">
        <v>68</v>
      </c>
    </row>
    <row r="512" spans="1:3">
      <c r="A512" s="4" t="s">
        <v>994</v>
      </c>
      <c r="B512" s="5" t="n">
        <v>7</v>
      </c>
    </row>
    <row r="513" spans="1:3">
      <c r="A513" s="4" t="s">
        <v>995</v>
      </c>
      <c r="B513" s="5" t="n">
        <v>-450</v>
      </c>
    </row>
    <row r="514" spans="1:3">
      <c r="A514" s="4" t="s">
        <v>996</v>
      </c>
      <c r="B514" s="4" t="s">
        <v>68</v>
      </c>
    </row>
    <row r="515" spans="1:3">
      <c r="A515" s="4" t="s">
        <v>1000</v>
      </c>
      <c r="B515" s="4" t="s">
        <v>1121</v>
      </c>
    </row>
    <row r="516" spans="1:3">
      <c r="A516" s="4" t="s">
        <v>1144</v>
      </c>
    </row>
    <row r="517" spans="1:3">
      <c r="A517" s="3" t="s">
        <v>656</v>
      </c>
    </row>
    <row r="518" spans="1:3">
      <c r="A518" s="4" t="s">
        <v>1024</v>
      </c>
      <c r="B518" s="4" t="s">
        <v>1145</v>
      </c>
    </row>
    <row r="519" spans="1:3">
      <c r="A519" s="4" t="s">
        <v>1026</v>
      </c>
      <c r="B519" s="4" t="s">
        <v>1073</v>
      </c>
    </row>
    <row r="520" spans="1:3">
      <c r="A520" s="4" t="s">
        <v>1029</v>
      </c>
      <c r="B520" s="4" t="s">
        <v>1156</v>
      </c>
    </row>
    <row r="521" spans="1:3">
      <c r="A521" s="4" t="s">
        <v>1032</v>
      </c>
      <c r="B521" s="4" t="s">
        <v>1138</v>
      </c>
    </row>
    <row r="522" spans="1:3">
      <c r="A522" s="4" t="s">
        <v>989</v>
      </c>
      <c r="B522" s="6" t="s">
        <v>1159</v>
      </c>
    </row>
    <row r="523" spans="1:3">
      <c r="A523" s="4" t="s">
        <v>992</v>
      </c>
      <c r="B523" s="4" t="s">
        <v>68</v>
      </c>
    </row>
    <row r="524" spans="1:3">
      <c r="A524" s="4" t="s">
        <v>994</v>
      </c>
      <c r="B524" s="5" t="n">
        <v>57</v>
      </c>
    </row>
    <row r="525" spans="1:3">
      <c r="A525" s="4" t="s">
        <v>995</v>
      </c>
      <c r="B525" s="5" t="n">
        <v>-370</v>
      </c>
    </row>
    <row r="526" spans="1:3">
      <c r="A526" s="4" t="s">
        <v>996</v>
      </c>
      <c r="B526" s="4" t="s">
        <v>68</v>
      </c>
    </row>
    <row r="527" spans="1:3">
      <c r="A527" s="4" t="s">
        <v>1000</v>
      </c>
      <c r="B527" s="4" t="s">
        <v>1121</v>
      </c>
    </row>
    <row r="528" spans="1:3">
      <c r="A528" s="4" t="s">
        <v>1144</v>
      </c>
    </row>
    <row r="529" spans="1:3">
      <c r="A529" s="3" t="s">
        <v>656</v>
      </c>
    </row>
    <row r="530" spans="1:3">
      <c r="A530" s="4" t="s">
        <v>1024</v>
      </c>
      <c r="B530" s="4" t="s">
        <v>1145</v>
      </c>
    </row>
    <row r="531" spans="1:3">
      <c r="A531" s="4" t="s">
        <v>1026</v>
      </c>
      <c r="B531" s="4" t="s">
        <v>1073</v>
      </c>
    </row>
    <row r="532" spans="1:3">
      <c r="A532" s="4" t="s">
        <v>1029</v>
      </c>
      <c r="B532" s="4" t="s">
        <v>1156</v>
      </c>
    </row>
    <row r="533" spans="1:3">
      <c r="A533" s="4" t="s">
        <v>1032</v>
      </c>
      <c r="B533" s="4" t="s">
        <v>1160</v>
      </c>
    </row>
    <row r="534" spans="1:3">
      <c r="A534" s="4" t="s">
        <v>989</v>
      </c>
      <c r="B534" s="4" t="s">
        <v>68</v>
      </c>
    </row>
    <row r="535" spans="1:3">
      <c r="A535" s="4" t="s">
        <v>992</v>
      </c>
      <c r="B535" s="5" t="n">
        <v>-79</v>
      </c>
    </row>
    <row r="536" spans="1:3">
      <c r="A536" s="4" t="s">
        <v>994</v>
      </c>
      <c r="B536" s="5" t="n">
        <v>-79</v>
      </c>
    </row>
    <row r="537" spans="1:3">
      <c r="A537" s="4" t="s">
        <v>995</v>
      </c>
      <c r="B537" s="5" t="n">
        <v>-5659</v>
      </c>
    </row>
    <row r="538" spans="1:3">
      <c r="A538" s="4" t="s">
        <v>996</v>
      </c>
      <c r="B538" s="4" t="s">
        <v>68</v>
      </c>
    </row>
    <row r="539" spans="1:3">
      <c r="A539" s="4" t="s">
        <v>1000</v>
      </c>
      <c r="B539" s="4" t="s">
        <v>1121</v>
      </c>
    </row>
    <row r="540" spans="1:3">
      <c r="A540" s="4" t="s">
        <v>1144</v>
      </c>
    </row>
    <row r="541" spans="1:3">
      <c r="A541" s="3" t="s">
        <v>656</v>
      </c>
    </row>
    <row r="542" spans="1:3">
      <c r="A542" s="4" t="s">
        <v>1024</v>
      </c>
      <c r="B542" s="4" t="s">
        <v>1145</v>
      </c>
    </row>
    <row r="543" spans="1:3">
      <c r="A543" s="4" t="s">
        <v>1026</v>
      </c>
      <c r="B543" s="4" t="s">
        <v>1073</v>
      </c>
    </row>
    <row r="544" spans="1:3">
      <c r="A544" s="4" t="s">
        <v>1029</v>
      </c>
      <c r="B544" s="4" t="s">
        <v>1156</v>
      </c>
    </row>
    <row r="545" spans="1:3">
      <c r="A545" s="4" t="s">
        <v>1032</v>
      </c>
      <c r="B545" s="4" t="s">
        <v>1060</v>
      </c>
    </row>
    <row r="546" spans="1:3">
      <c r="A546" s="4" t="s">
        <v>989</v>
      </c>
      <c r="B546" s="6" t="s">
        <v>684</v>
      </c>
    </row>
    <row r="547" spans="1:3">
      <c r="A547" s="4" t="s">
        <v>992</v>
      </c>
      <c r="B547" s="4" t="s">
        <v>68</v>
      </c>
    </row>
    <row r="548" spans="1:3">
      <c r="A548" s="4" t="s">
        <v>994</v>
      </c>
      <c r="B548" s="5" t="n">
        <v>2</v>
      </c>
    </row>
    <row r="549" spans="1:3">
      <c r="A549" s="4" t="s">
        <v>995</v>
      </c>
      <c r="B549" s="5" t="n">
        <v>-250</v>
      </c>
    </row>
    <row r="550" spans="1:3">
      <c r="A550" s="4" t="s">
        <v>996</v>
      </c>
      <c r="B550" s="4" t="s">
        <v>68</v>
      </c>
    </row>
    <row r="551" spans="1:3">
      <c r="A551" s="4" t="s">
        <v>1000</v>
      </c>
      <c r="B551" s="4" t="s">
        <v>1121</v>
      </c>
    </row>
    <row r="552" spans="1:3">
      <c r="A552" s="4" t="s">
        <v>1144</v>
      </c>
    </row>
    <row r="553" spans="1:3">
      <c r="A553" s="3" t="s">
        <v>656</v>
      </c>
    </row>
    <row r="554" spans="1:3">
      <c r="A554" s="4" t="s">
        <v>1024</v>
      </c>
      <c r="B554" s="4" t="s">
        <v>1145</v>
      </c>
    </row>
    <row r="555" spans="1:3">
      <c r="A555" s="4" t="s">
        <v>1026</v>
      </c>
      <c r="B555" s="4" t="s">
        <v>1073</v>
      </c>
    </row>
    <row r="556" spans="1:3">
      <c r="A556" s="4" t="s">
        <v>1029</v>
      </c>
      <c r="B556" s="4" t="s">
        <v>1156</v>
      </c>
    </row>
    <row r="557" spans="1:3">
      <c r="A557" s="4" t="s">
        <v>1032</v>
      </c>
      <c r="B557" s="4" t="s">
        <v>1153</v>
      </c>
    </row>
    <row r="558" spans="1:3">
      <c r="A558" s="4" t="s">
        <v>989</v>
      </c>
      <c r="B558" s="4" t="s">
        <v>68</v>
      </c>
    </row>
    <row r="559" spans="1:3">
      <c r="A559" s="4" t="s">
        <v>992</v>
      </c>
      <c r="B559" s="5" t="n">
        <v>-131</v>
      </c>
    </row>
    <row r="560" spans="1:3">
      <c r="A560" s="4" t="s">
        <v>994</v>
      </c>
      <c r="B560" s="5" t="n">
        <v>-131</v>
      </c>
    </row>
    <row r="561" spans="1:3">
      <c r="A561" s="4" t="s">
        <v>995</v>
      </c>
      <c r="B561" s="5" t="n">
        <v>-4160</v>
      </c>
    </row>
    <row r="562" spans="1:3">
      <c r="A562" s="4" t="s">
        <v>996</v>
      </c>
      <c r="B562" s="4" t="s">
        <v>68</v>
      </c>
    </row>
    <row r="563" spans="1:3">
      <c r="A563" s="4" t="s">
        <v>1000</v>
      </c>
      <c r="B563" s="4" t="s">
        <v>1121</v>
      </c>
    </row>
    <row r="564" spans="1:3">
      <c r="A564" s="4" t="s">
        <v>1144</v>
      </c>
    </row>
    <row r="565" spans="1:3">
      <c r="A565" s="3" t="s">
        <v>656</v>
      </c>
    </row>
    <row r="566" spans="1:3">
      <c r="A566" s="4" t="s">
        <v>1024</v>
      </c>
      <c r="B566" s="4" t="s">
        <v>1145</v>
      </c>
    </row>
    <row r="567" spans="1:3">
      <c r="A567" s="4" t="s">
        <v>1026</v>
      </c>
      <c r="B567" s="4" t="s">
        <v>1080</v>
      </c>
    </row>
    <row r="568" spans="1:3">
      <c r="A568" s="4" t="s">
        <v>1029</v>
      </c>
      <c r="B568" s="4" t="s">
        <v>1156</v>
      </c>
    </row>
    <row r="569" spans="1:3">
      <c r="A569" s="4" t="s">
        <v>1032</v>
      </c>
      <c r="B569" s="4" t="s">
        <v>1060</v>
      </c>
    </row>
    <row r="570" spans="1:3">
      <c r="A570" s="4" t="s">
        <v>989</v>
      </c>
      <c r="B570" s="6" t="s">
        <v>1161</v>
      </c>
    </row>
    <row r="571" spans="1:3">
      <c r="A571" s="4" t="s">
        <v>992</v>
      </c>
      <c r="B571" s="4" t="s">
        <v>68</v>
      </c>
    </row>
    <row r="572" spans="1:3">
      <c r="A572" s="4" t="s">
        <v>994</v>
      </c>
      <c r="B572" s="5" t="n">
        <v>77</v>
      </c>
    </row>
    <row r="573" spans="1:3">
      <c r="A573" s="4" t="s">
        <v>995</v>
      </c>
      <c r="B573" s="5" t="n">
        <v>-10000</v>
      </c>
    </row>
    <row r="574" spans="1:3">
      <c r="A574" s="4" t="s">
        <v>996</v>
      </c>
      <c r="B574" s="4" t="s">
        <v>68</v>
      </c>
    </row>
    <row r="575" spans="1:3">
      <c r="A575" s="4" t="s">
        <v>1000</v>
      </c>
      <c r="B575" s="4" t="s">
        <v>1121</v>
      </c>
    </row>
    <row r="576" spans="1:3">
      <c r="A576" s="4" t="s">
        <v>1144</v>
      </c>
    </row>
    <row r="577" spans="1:3">
      <c r="A577" s="3" t="s">
        <v>656</v>
      </c>
    </row>
    <row r="578" spans="1:3">
      <c r="A578" s="4" t="s">
        <v>1024</v>
      </c>
      <c r="B578" s="4" t="s">
        <v>1145</v>
      </c>
    </row>
    <row r="579" spans="1:3">
      <c r="A579" s="4" t="s">
        <v>1026</v>
      </c>
      <c r="B579" s="4" t="s">
        <v>1080</v>
      </c>
    </row>
    <row r="580" spans="1:3">
      <c r="A580" s="4" t="s">
        <v>1029</v>
      </c>
      <c r="B580" s="4" t="s">
        <v>1156</v>
      </c>
    </row>
    <row r="581" spans="1:3">
      <c r="A581" s="4" t="s">
        <v>1032</v>
      </c>
      <c r="B581" s="4" t="s">
        <v>1117</v>
      </c>
    </row>
    <row r="582" spans="1:3">
      <c r="A582" s="4" t="s">
        <v>989</v>
      </c>
      <c r="B582" s="6" t="s">
        <v>843</v>
      </c>
    </row>
    <row r="583" spans="1:3">
      <c r="A583" s="4" t="s">
        <v>992</v>
      </c>
      <c r="B583" s="4" t="s">
        <v>68</v>
      </c>
    </row>
    <row r="584" spans="1:3">
      <c r="A584" s="4" t="s">
        <v>994</v>
      </c>
      <c r="B584" s="5" t="n">
        <v>21</v>
      </c>
    </row>
    <row r="585" spans="1:3">
      <c r="A585" s="4" t="s">
        <v>995</v>
      </c>
      <c r="B585" s="5" t="n">
        <v>-2500</v>
      </c>
    </row>
    <row r="586" spans="1:3">
      <c r="A586" s="4" t="s">
        <v>996</v>
      </c>
      <c r="B586" s="4" t="s">
        <v>68</v>
      </c>
    </row>
    <row r="587" spans="1:3">
      <c r="A587" s="4" t="s">
        <v>1000</v>
      </c>
      <c r="B587" s="4" t="s">
        <v>11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2</v>
      </c>
      <c r="B1" s="2" t="s">
        <v>39</v>
      </c>
      <c r="C1" s="2" t="s">
        <v>40</v>
      </c>
    </row>
    <row r="2" spans="1:3">
      <c r="A2" s="3" t="s">
        <v>225</v>
      </c>
    </row>
    <row r="3" spans="1:3">
      <c r="A3" s="4" t="s">
        <v>178</v>
      </c>
      <c r="B3" s="6" t="s">
        <v>896</v>
      </c>
      <c r="C3" s="6" t="s">
        <v>897</v>
      </c>
    </row>
    <row r="4" spans="1:3">
      <c r="A4" s="4" t="s">
        <v>179</v>
      </c>
      <c r="B4" s="5" t="n">
        <v>5950</v>
      </c>
      <c r="C4" s="5" t="n">
        <v>9479</v>
      </c>
    </row>
    <row r="5" spans="1:3">
      <c r="A5" s="4" t="s">
        <v>1163</v>
      </c>
      <c r="B5" s="5" t="n">
        <v>5790</v>
      </c>
      <c r="C5" s="5" t="n">
        <v>6711</v>
      </c>
    </row>
    <row r="6" spans="1:3">
      <c r="A6" s="4" t="s">
        <v>180</v>
      </c>
      <c r="B6" s="5" t="n">
        <v>934</v>
      </c>
      <c r="C6" s="5" t="n">
        <v>429</v>
      </c>
    </row>
    <row r="7" spans="1:3">
      <c r="A7" s="4" t="s">
        <v>974</v>
      </c>
      <c r="B7" s="5" t="n">
        <v>125320</v>
      </c>
      <c r="C7" s="5" t="n">
        <v>95176</v>
      </c>
    </row>
    <row r="8" spans="1:3">
      <c r="A8" s="4" t="s">
        <v>178</v>
      </c>
      <c r="B8" s="5" t="n">
        <v>180597</v>
      </c>
      <c r="C8" s="5" t="n">
        <v>55423</v>
      </c>
    </row>
    <row r="9" spans="1:3">
      <c r="A9" s="4" t="s">
        <v>179</v>
      </c>
      <c r="B9" s="5" t="n">
        <v>21269</v>
      </c>
      <c r="C9" s="5" t="n">
        <v>17847</v>
      </c>
    </row>
    <row r="10" spans="1:3">
      <c r="A10" s="4" t="s">
        <v>1164</v>
      </c>
      <c r="B10" s="5" t="n">
        <v>1667</v>
      </c>
      <c r="C10" s="5" t="n">
        <v>1505</v>
      </c>
    </row>
    <row r="11" spans="1:3">
      <c r="A11" s="4" t="s">
        <v>977</v>
      </c>
      <c r="B11" s="6" t="s">
        <v>1165</v>
      </c>
      <c r="C11" s="6" t="s">
        <v>11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 customWidth="1" max="7" min="7" width="14"/>
  </cols>
  <sheetData>
    <row r="1" spans="1:7">
      <c r="A1" s="1" t="s">
        <v>1167</v>
      </c>
      <c r="C1" s="2" t="s">
        <v>39</v>
      </c>
      <c r="E1" s="2" t="s">
        <v>40</v>
      </c>
      <c r="G1" s="2" t="s">
        <v>83</v>
      </c>
    </row>
    <row r="2" spans="1:7">
      <c r="A2" s="3" t="s">
        <v>626</v>
      </c>
    </row>
    <row r="3" spans="1:7">
      <c r="A3" s="4" t="s">
        <v>1168</v>
      </c>
      <c r="C3" s="6" t="s">
        <v>1169</v>
      </c>
      <c r="E3" s="6" t="s">
        <v>1170</v>
      </c>
    </row>
    <row r="4" spans="1:7">
      <c r="A4" s="4" t="s">
        <v>175</v>
      </c>
      <c r="C4" s="5" t="n">
        <v>-1159</v>
      </c>
      <c r="D4" s="4" t="s">
        <v>556</v>
      </c>
      <c r="E4" s="5" t="n">
        <v>-866</v>
      </c>
      <c r="F4" s="4" t="s">
        <v>556</v>
      </c>
      <c r="G4" s="6" t="s">
        <v>1171</v>
      </c>
    </row>
    <row r="5" spans="1:7">
      <c r="A5" s="4" t="s">
        <v>974</v>
      </c>
      <c r="C5" s="5" t="n">
        <v>112646</v>
      </c>
      <c r="E5" s="5" t="n">
        <v>78557</v>
      </c>
    </row>
    <row r="6" spans="1:7">
      <c r="A6" s="4" t="s">
        <v>1172</v>
      </c>
      <c r="C6" s="5" t="n">
        <v>180597</v>
      </c>
      <c r="E6" s="5" t="n">
        <v>55423</v>
      </c>
    </row>
    <row r="7" spans="1:7">
      <c r="A7" s="4" t="s">
        <v>1173</v>
      </c>
    </row>
    <row r="8" spans="1:7">
      <c r="A8" s="3" t="s">
        <v>626</v>
      </c>
    </row>
    <row r="9" spans="1:7">
      <c r="A9" s="4" t="s">
        <v>1168</v>
      </c>
      <c r="B9" s="4" t="s">
        <v>560</v>
      </c>
      <c r="C9" s="5" t="n">
        <v>27623</v>
      </c>
      <c r="E9" s="5" t="n">
        <v>36742</v>
      </c>
    </row>
    <row r="10" spans="1:7">
      <c r="A10" s="4" t="s">
        <v>1174</v>
      </c>
    </row>
    <row r="11" spans="1:7">
      <c r="A11" s="3" t="s">
        <v>626</v>
      </c>
    </row>
    <row r="12" spans="1:7">
      <c r="A12" s="4" t="s">
        <v>1168</v>
      </c>
      <c r="B12" s="4" t="s">
        <v>866</v>
      </c>
      <c r="C12" s="5" t="n">
        <v>36546</v>
      </c>
      <c r="E12" s="5" t="n">
        <v>14757</v>
      </c>
    </row>
    <row r="13" spans="1:7">
      <c r="A13" s="4" t="s">
        <v>1175</v>
      </c>
    </row>
    <row r="14" spans="1:7">
      <c r="A14" s="3" t="s">
        <v>626</v>
      </c>
    </row>
    <row r="15" spans="1:7">
      <c r="A15" s="4" t="s">
        <v>1168</v>
      </c>
      <c r="C15" s="5" t="n">
        <v>1210</v>
      </c>
      <c r="E15" s="5" t="n">
        <v>589</v>
      </c>
    </row>
    <row r="16" spans="1:7">
      <c r="A16" s="4" t="s">
        <v>1176</v>
      </c>
    </row>
    <row r="17" spans="1:7">
      <c r="A17" s="3" t="s">
        <v>626</v>
      </c>
    </row>
    <row r="18" spans="1:7">
      <c r="A18" s="4" t="s">
        <v>1168</v>
      </c>
      <c r="C18" s="5" t="n">
        <v>6954</v>
      </c>
      <c r="E18" s="5" t="n">
        <v>5747</v>
      </c>
    </row>
    <row r="19" spans="1:7">
      <c r="A19" s="4" t="s">
        <v>1177</v>
      </c>
    </row>
    <row r="20" spans="1:7">
      <c r="A20" s="3" t="s">
        <v>626</v>
      </c>
    </row>
    <row r="21" spans="1:7">
      <c r="A21" s="4" t="s">
        <v>1168</v>
      </c>
      <c r="C21" s="5" t="n">
        <v>121</v>
      </c>
      <c r="E21" s="5" t="n">
        <v>216</v>
      </c>
    </row>
    <row r="22" spans="1:7">
      <c r="A22" s="4" t="s">
        <v>1178</v>
      </c>
    </row>
    <row r="23" spans="1:7">
      <c r="A23" s="3" t="s">
        <v>626</v>
      </c>
    </row>
    <row r="24" spans="1:7">
      <c r="A24" s="4" t="s">
        <v>1168</v>
      </c>
      <c r="B24" s="4" t="s">
        <v>1179</v>
      </c>
      <c r="C24" s="5" t="n">
        <v>41351</v>
      </c>
      <c r="E24" s="5" t="n">
        <v>21372</v>
      </c>
    </row>
    <row r="25" spans="1:7">
      <c r="A25" s="4" t="s">
        <v>1172</v>
      </c>
      <c r="B25" s="4" t="s">
        <v>1179</v>
      </c>
      <c r="C25" s="6" t="s">
        <v>1180</v>
      </c>
      <c r="E25" s="6" t="s">
        <v>1181</v>
      </c>
    </row>
    <row r="26" spans="1:7"/>
    <row r="27" spans="1:7">
      <c r="A27" s="4" t="s">
        <v>556</v>
      </c>
      <c r="B27" s="4" t="s">
        <v>1182</v>
      </c>
    </row>
    <row r="28" spans="1:7">
      <c r="A28" s="4" t="s">
        <v>560</v>
      </c>
      <c r="B28" s="4" t="s">
        <v>1183</v>
      </c>
    </row>
    <row r="29" spans="1:7">
      <c r="A29" s="4" t="s">
        <v>866</v>
      </c>
      <c r="B29" s="4" t="s">
        <v>1184</v>
      </c>
    </row>
    <row r="30" spans="1:7">
      <c r="A30" s="4" t="s">
        <v>1179</v>
      </c>
      <c r="B30" s="4" t="s">
        <v>1185</v>
      </c>
    </row>
  </sheetData>
  <mergeCells count="8">
    <mergeCell ref="A1:B1"/>
    <mergeCell ref="C1:D1"/>
    <mergeCell ref="E1:F1"/>
    <mergeCell ref="A26:F26"/>
    <mergeCell ref="B27:F27"/>
    <mergeCell ref="B28:F28"/>
    <mergeCell ref="B29:F29"/>
    <mergeCell ref="B30:F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53"/>
    <col customWidth="1" max="3" min="3" width="16"/>
    <col customWidth="1" max="4" min="4" width="4"/>
    <col customWidth="1" max="5" min="5" width="14"/>
  </cols>
  <sheetData>
    <row r="1" spans="1:5">
      <c r="A1" s="1" t="s">
        <v>1186</v>
      </c>
      <c r="C1" s="2" t="s">
        <v>1</v>
      </c>
    </row>
    <row r="2" spans="1:5">
      <c r="C2" s="2" t="s">
        <v>39</v>
      </c>
      <c r="E2" s="2" t="s">
        <v>40</v>
      </c>
    </row>
    <row r="3" spans="1:5">
      <c r="A3" s="3" t="s">
        <v>225</v>
      </c>
    </row>
    <row r="4" spans="1:5">
      <c r="A4" s="4" t="s">
        <v>1187</v>
      </c>
      <c r="C4" s="6" t="s">
        <v>1188</v>
      </c>
      <c r="D4" s="4" t="s">
        <v>556</v>
      </c>
      <c r="E4" s="6" t="s">
        <v>1171</v>
      </c>
    </row>
    <row r="5" spans="1:5">
      <c r="A5" s="4" t="s">
        <v>1189</v>
      </c>
      <c r="C5" s="5" t="n">
        <v>397</v>
      </c>
      <c r="E5" s="5" t="n">
        <v>284</v>
      </c>
    </row>
    <row r="6" spans="1:5">
      <c r="A6" s="4" t="s">
        <v>1190</v>
      </c>
      <c r="C6" s="5" t="n">
        <v>-104</v>
      </c>
      <c r="E6" s="5" t="n">
        <v>-279</v>
      </c>
    </row>
    <row r="7" spans="1:5">
      <c r="A7" s="4" t="s">
        <v>1191</v>
      </c>
      <c r="B7" s="4" t="s">
        <v>556</v>
      </c>
      <c r="C7" s="6" t="s">
        <v>1192</v>
      </c>
      <c r="E7" s="6" t="s">
        <v>1188</v>
      </c>
    </row>
    <row r="8" spans="1:5"/>
    <row r="9" spans="1:5">
      <c r="A9" s="4" t="s">
        <v>556</v>
      </c>
      <c r="B9" s="4" t="s">
        <v>1182</v>
      </c>
    </row>
  </sheetData>
  <mergeCells count="5">
    <mergeCell ref="A1:B2"/>
    <mergeCell ref="C1:E1"/>
    <mergeCell ref="C2:D2"/>
    <mergeCell ref="A8:D8"/>
    <mergeCell ref="B9:D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93</v>
      </c>
      <c r="B1" s="2" t="s">
        <v>39</v>
      </c>
      <c r="C1" s="2" t="s">
        <v>40</v>
      </c>
    </row>
    <row r="2" spans="1:3">
      <c r="A2" s="3" t="s">
        <v>1194</v>
      </c>
    </row>
    <row r="3" spans="1:3">
      <c r="A3" s="4" t="s">
        <v>1195</v>
      </c>
      <c r="B3" s="6" t="s">
        <v>1196</v>
      </c>
      <c r="C3" s="6" t="s">
        <v>1197</v>
      </c>
    </row>
    <row r="4" spans="1:3">
      <c r="A4" s="4" t="s">
        <v>1198</v>
      </c>
    </row>
    <row r="5" spans="1:3">
      <c r="A5" s="3" t="s">
        <v>1194</v>
      </c>
    </row>
    <row r="6" spans="1:3">
      <c r="A6" s="4" t="s">
        <v>1195</v>
      </c>
      <c r="B6" s="5" t="n">
        <v>5642</v>
      </c>
      <c r="C6" s="5" t="n">
        <v>106</v>
      </c>
    </row>
    <row r="7" spans="1:3">
      <c r="A7" s="4" t="s">
        <v>1199</v>
      </c>
    </row>
    <row r="8" spans="1:3">
      <c r="A8" s="3" t="s">
        <v>1194</v>
      </c>
    </row>
    <row r="9" spans="1:3">
      <c r="A9" s="4" t="s">
        <v>1195</v>
      </c>
      <c r="B9" s="5" t="n">
        <v>108</v>
      </c>
      <c r="C9" s="5" t="n">
        <v>60</v>
      </c>
    </row>
    <row r="10" spans="1:3">
      <c r="A10" s="4" t="s">
        <v>1200</v>
      </c>
    </row>
    <row r="11" spans="1:3">
      <c r="A11" s="3" t="s">
        <v>1194</v>
      </c>
    </row>
    <row r="12" spans="1:3">
      <c r="A12" s="4" t="s">
        <v>1195</v>
      </c>
      <c r="B12" s="4" t="s">
        <v>68</v>
      </c>
      <c r="C12" s="5" t="n">
        <v>2</v>
      </c>
    </row>
    <row r="13" spans="1:3">
      <c r="A13" s="4" t="s">
        <v>1201</v>
      </c>
    </row>
    <row r="14" spans="1:3">
      <c r="A14" s="3" t="s">
        <v>1194</v>
      </c>
    </row>
    <row r="15" spans="1:3">
      <c r="A15" s="4" t="s">
        <v>1195</v>
      </c>
      <c r="B15" s="5" t="n">
        <v>308</v>
      </c>
      <c r="C15" s="5" t="n">
        <v>8</v>
      </c>
    </row>
    <row r="16" spans="1:3">
      <c r="A16" s="4" t="s">
        <v>1202</v>
      </c>
    </row>
    <row r="17" spans="1:3">
      <c r="A17" s="3" t="s">
        <v>1194</v>
      </c>
    </row>
    <row r="18" spans="1:3">
      <c r="A18" s="4" t="s">
        <v>1195</v>
      </c>
      <c r="B18" s="5" t="n">
        <v>851</v>
      </c>
      <c r="C18" s="5" t="n">
        <v>856</v>
      </c>
    </row>
    <row r="19" spans="1:3">
      <c r="A19" s="4" t="s">
        <v>1198</v>
      </c>
    </row>
    <row r="20" spans="1:3">
      <c r="A20" s="3" t="s">
        <v>1194</v>
      </c>
    </row>
    <row r="21" spans="1:3">
      <c r="A21" s="4" t="s">
        <v>1195</v>
      </c>
      <c r="B21" s="5" t="n">
        <v>49885</v>
      </c>
      <c r="C21" s="5" t="n">
        <v>34305</v>
      </c>
    </row>
    <row r="22" spans="1:3">
      <c r="A22" s="4" t="s">
        <v>1199</v>
      </c>
    </row>
    <row r="23" spans="1:3">
      <c r="A23" s="3" t="s">
        <v>1194</v>
      </c>
    </row>
    <row r="24" spans="1:3">
      <c r="A24" s="4" t="s">
        <v>1195</v>
      </c>
      <c r="B24" s="5" t="n">
        <v>24456</v>
      </c>
      <c r="C24" s="5" t="n">
        <v>19611</v>
      </c>
    </row>
    <row r="25" spans="1:3">
      <c r="A25" s="4" t="s">
        <v>1200</v>
      </c>
    </row>
    <row r="26" spans="1:3">
      <c r="A26" s="3" t="s">
        <v>1194</v>
      </c>
    </row>
    <row r="27" spans="1:3">
      <c r="A27" s="4" t="s">
        <v>1195</v>
      </c>
      <c r="B27" s="5" t="n">
        <v>12000</v>
      </c>
      <c r="C27" s="5" t="n">
        <v>9159</v>
      </c>
    </row>
    <row r="28" spans="1:3">
      <c r="A28" s="4" t="s">
        <v>1201</v>
      </c>
    </row>
    <row r="29" spans="1:3">
      <c r="A29" s="3" t="s">
        <v>1194</v>
      </c>
    </row>
    <row r="30" spans="1:3">
      <c r="A30" s="4" t="s">
        <v>1195</v>
      </c>
      <c r="B30" s="5" t="n">
        <v>20555</v>
      </c>
      <c r="C30" s="5" t="n">
        <v>15316</v>
      </c>
    </row>
    <row r="31" spans="1:3">
      <c r="A31" s="4" t="s">
        <v>1202</v>
      </c>
    </row>
    <row r="32" spans="1:3">
      <c r="A32" s="3" t="s">
        <v>1194</v>
      </c>
    </row>
    <row r="33" spans="1:3">
      <c r="A33" s="4" t="s">
        <v>1195</v>
      </c>
      <c r="B33" s="6" t="s">
        <v>1180</v>
      </c>
      <c r="C33" s="6" t="s">
        <v>11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s>
  <sheetData>
    <row r="1" spans="1:4">
      <c r="A1" s="1" t="s">
        <v>1203</v>
      </c>
      <c r="B1" s="2" t="s">
        <v>1</v>
      </c>
    </row>
    <row r="2" spans="1:4">
      <c r="B2" s="2" t="s">
        <v>39</v>
      </c>
      <c r="D2" s="2" t="s">
        <v>40</v>
      </c>
    </row>
    <row r="3" spans="1:4">
      <c r="A3" s="3" t="s">
        <v>1204</v>
      </c>
    </row>
    <row r="4" spans="1:4">
      <c r="A4" s="4" t="s">
        <v>894</v>
      </c>
      <c r="B4" s="6" t="s">
        <v>896</v>
      </c>
      <c r="D4" s="6" t="s">
        <v>897</v>
      </c>
    </row>
    <row r="5" spans="1:4">
      <c r="A5" s="4" t="s">
        <v>898</v>
      </c>
      <c r="B5" s="5" t="n">
        <v>180597</v>
      </c>
      <c r="D5" s="5" t="n">
        <v>55423</v>
      </c>
    </row>
    <row r="6" spans="1:4">
      <c r="A6" s="4" t="s">
        <v>1205</v>
      </c>
    </row>
    <row r="7" spans="1:4">
      <c r="A7" s="3" t="s">
        <v>1204</v>
      </c>
    </row>
    <row r="8" spans="1:4">
      <c r="A8" s="4" t="s">
        <v>1187</v>
      </c>
      <c r="B8" s="4" t="s">
        <v>68</v>
      </c>
      <c r="D8" s="5" t="n">
        <v>4403</v>
      </c>
    </row>
    <row r="9" spans="1:4">
      <c r="A9" s="4" t="s">
        <v>1206</v>
      </c>
      <c r="B9" s="4" t="s">
        <v>68</v>
      </c>
      <c r="C9" s="4" t="s">
        <v>556</v>
      </c>
      <c r="D9" s="4" t="s">
        <v>68</v>
      </c>
    </row>
    <row r="10" spans="1:4">
      <c r="A10" s="4" t="s">
        <v>1207</v>
      </c>
      <c r="B10" s="4" t="s">
        <v>68</v>
      </c>
      <c r="D10" s="5" t="n">
        <v>-4994</v>
      </c>
    </row>
    <row r="11" spans="1:4">
      <c r="A11" s="4" t="s">
        <v>1208</v>
      </c>
      <c r="B11" s="4" t="s">
        <v>68</v>
      </c>
      <c r="D11" s="5" t="n">
        <v>591</v>
      </c>
    </row>
    <row r="12" spans="1:4">
      <c r="A12" s="4" t="s">
        <v>1191</v>
      </c>
      <c r="B12" s="4" t="s">
        <v>68</v>
      </c>
      <c r="D12" s="4" t="s">
        <v>68</v>
      </c>
    </row>
    <row r="13" spans="1:4">
      <c r="A13" s="4" t="s">
        <v>894</v>
      </c>
      <c r="B13" s="4" t="s">
        <v>68</v>
      </c>
    </row>
    <row r="14" spans="1:4">
      <c r="A14" s="4" t="s">
        <v>898</v>
      </c>
      <c r="B14" s="4" t="s">
        <v>68</v>
      </c>
    </row>
    <row r="15" spans="1:4">
      <c r="A15" s="4" t="s">
        <v>1209</v>
      </c>
    </row>
    <row r="16" spans="1:4">
      <c r="A16" s="3" t="s">
        <v>1204</v>
      </c>
    </row>
    <row r="17" spans="1:4">
      <c r="A17" s="4" t="s">
        <v>1187</v>
      </c>
      <c r="B17" s="5" t="n">
        <v>8527</v>
      </c>
      <c r="D17" s="5" t="n">
        <v>8789</v>
      </c>
    </row>
    <row r="18" spans="1:4">
      <c r="A18" s="4" t="s">
        <v>1206</v>
      </c>
      <c r="B18" s="4" t="s">
        <v>68</v>
      </c>
      <c r="C18" s="4" t="s">
        <v>556</v>
      </c>
      <c r="D18" s="4" t="s">
        <v>68</v>
      </c>
    </row>
    <row r="19" spans="1:4">
      <c r="A19" s="4" t="s">
        <v>1207</v>
      </c>
      <c r="B19" s="5" t="n">
        <v>-2980</v>
      </c>
      <c r="D19" s="5" t="n">
        <v>-2493</v>
      </c>
    </row>
    <row r="20" spans="1:4">
      <c r="A20" s="4" t="s">
        <v>1208</v>
      </c>
      <c r="B20" s="5" t="n">
        <v>-325</v>
      </c>
      <c r="D20" s="5" t="n">
        <v>2231</v>
      </c>
    </row>
    <row r="21" spans="1:4">
      <c r="A21" s="4" t="s">
        <v>1191</v>
      </c>
      <c r="B21" s="5" t="n">
        <v>5222</v>
      </c>
      <c r="D21" s="5" t="n">
        <v>8527</v>
      </c>
    </row>
    <row r="22" spans="1:4">
      <c r="A22" s="4" t="s">
        <v>894</v>
      </c>
      <c r="B22" s="5" t="n">
        <v>2409</v>
      </c>
    </row>
    <row r="23" spans="1:4">
      <c r="A23" s="4" t="s">
        <v>898</v>
      </c>
      <c r="B23" s="5" t="n">
        <v>2813</v>
      </c>
    </row>
    <row r="24" spans="1:4">
      <c r="A24" s="4" t="s">
        <v>1210</v>
      </c>
    </row>
    <row r="25" spans="1:4">
      <c r="A25" s="3" t="s">
        <v>1204</v>
      </c>
    </row>
    <row r="26" spans="1:4">
      <c r="A26" s="4" t="s">
        <v>1187</v>
      </c>
      <c r="B26" s="5" t="n">
        <v>9017</v>
      </c>
      <c r="D26" s="5" t="n">
        <v>10995</v>
      </c>
    </row>
    <row r="27" spans="1:4">
      <c r="A27" s="4" t="s">
        <v>1206</v>
      </c>
      <c r="B27" s="4" t="s">
        <v>68</v>
      </c>
      <c r="C27" s="4" t="s">
        <v>556</v>
      </c>
      <c r="D27" s="4" t="s">
        <v>68</v>
      </c>
    </row>
    <row r="28" spans="1:4">
      <c r="A28" s="4" t="s">
        <v>1207</v>
      </c>
      <c r="B28" s="5" t="n">
        <v>-1525</v>
      </c>
      <c r="D28" s="5" t="n">
        <v>-4250</v>
      </c>
    </row>
    <row r="29" spans="1:4">
      <c r="A29" s="4" t="s">
        <v>1208</v>
      </c>
      <c r="B29" s="5" t="n">
        <v>-254</v>
      </c>
      <c r="D29" s="5" t="n">
        <v>2272</v>
      </c>
    </row>
    <row r="30" spans="1:4">
      <c r="A30" s="4" t="s">
        <v>1191</v>
      </c>
      <c r="B30" s="5" t="n">
        <v>7238</v>
      </c>
      <c r="D30" s="5" t="n">
        <v>9017</v>
      </c>
    </row>
    <row r="31" spans="1:4">
      <c r="A31" s="4" t="s">
        <v>894</v>
      </c>
      <c r="B31" s="5" t="n">
        <v>3025</v>
      </c>
    </row>
    <row r="32" spans="1:4">
      <c r="A32" s="4" t="s">
        <v>898</v>
      </c>
      <c r="B32" s="5" t="n">
        <v>4213</v>
      </c>
    </row>
    <row r="33" spans="1:4">
      <c r="A33" s="4" t="s">
        <v>1211</v>
      </c>
    </row>
    <row r="34" spans="1:4">
      <c r="A34" s="3" t="s">
        <v>1204</v>
      </c>
    </row>
    <row r="35" spans="1:4">
      <c r="A35" s="4" t="s">
        <v>1187</v>
      </c>
      <c r="B35" s="5" t="n">
        <v>50594</v>
      </c>
      <c r="D35" s="4" t="s">
        <v>68</v>
      </c>
    </row>
    <row r="36" spans="1:4">
      <c r="A36" s="4" t="s">
        <v>1206</v>
      </c>
      <c r="B36" s="4" t="s">
        <v>68</v>
      </c>
      <c r="C36" s="4" t="s">
        <v>556</v>
      </c>
      <c r="D36" s="5" t="n">
        <v>52405</v>
      </c>
    </row>
    <row r="37" spans="1:4">
      <c r="A37" s="4" t="s">
        <v>1207</v>
      </c>
      <c r="B37" s="5" t="n">
        <v>-10115</v>
      </c>
      <c r="D37" s="5" t="n">
        <v>-5267</v>
      </c>
    </row>
    <row r="38" spans="1:4">
      <c r="A38" s="4" t="s">
        <v>1208</v>
      </c>
      <c r="B38" s="5" t="n">
        <v>-2396</v>
      </c>
      <c r="D38" s="5" t="n">
        <v>3456</v>
      </c>
    </row>
    <row r="39" spans="1:4">
      <c r="A39" s="4" t="s">
        <v>1191</v>
      </c>
      <c r="B39" s="5" t="n">
        <v>38083</v>
      </c>
      <c r="D39" s="5" t="n">
        <v>50594</v>
      </c>
    </row>
    <row r="40" spans="1:4">
      <c r="A40" s="4" t="s">
        <v>894</v>
      </c>
      <c r="B40" s="5" t="n">
        <v>8367</v>
      </c>
    </row>
    <row r="41" spans="1:4">
      <c r="A41" s="4" t="s">
        <v>898</v>
      </c>
      <c r="B41" s="5" t="n">
        <v>29716</v>
      </c>
    </row>
    <row r="42" spans="1:4">
      <c r="A42" s="4" t="s">
        <v>1212</v>
      </c>
    </row>
    <row r="43" spans="1:4">
      <c r="A43" s="3" t="s">
        <v>1204</v>
      </c>
    </row>
    <row r="44" spans="1:4">
      <c r="A44" s="4" t="s">
        <v>1187</v>
      </c>
      <c r="B44" s="5" t="n">
        <v>8657</v>
      </c>
      <c r="D44" s="5" t="n">
        <v>7541</v>
      </c>
    </row>
    <row r="45" spans="1:4">
      <c r="A45" s="4" t="s">
        <v>1206</v>
      </c>
      <c r="B45" s="4" t="s">
        <v>68</v>
      </c>
      <c r="C45" s="4" t="s">
        <v>556</v>
      </c>
      <c r="D45" s="4" t="s">
        <v>68</v>
      </c>
    </row>
    <row r="46" spans="1:4">
      <c r="A46" s="4" t="s">
        <v>1207</v>
      </c>
      <c r="B46" s="5" t="n">
        <v>-2513</v>
      </c>
      <c r="D46" s="5" t="n">
        <v>-877</v>
      </c>
    </row>
    <row r="47" spans="1:4">
      <c r="A47" s="4" t="s">
        <v>1208</v>
      </c>
      <c r="B47" s="5" t="n">
        <v>38</v>
      </c>
      <c r="D47" s="5" t="n">
        <v>1993</v>
      </c>
    </row>
    <row r="48" spans="1:4">
      <c r="A48" s="4" t="s">
        <v>1191</v>
      </c>
      <c r="B48" s="5" t="n">
        <v>6182</v>
      </c>
      <c r="D48" s="5" t="n">
        <v>8657</v>
      </c>
    </row>
    <row r="49" spans="1:4">
      <c r="A49" s="4" t="s">
        <v>894</v>
      </c>
      <c r="B49" s="5" t="n">
        <v>4132</v>
      </c>
    </row>
    <row r="50" spans="1:4">
      <c r="A50" s="4" t="s">
        <v>898</v>
      </c>
      <c r="B50" s="5" t="n">
        <v>2050</v>
      </c>
    </row>
    <row r="51" spans="1:4">
      <c r="A51" s="4" t="s">
        <v>1213</v>
      </c>
    </row>
    <row r="52" spans="1:4">
      <c r="A52" s="3" t="s">
        <v>1204</v>
      </c>
    </row>
    <row r="53" spans="1:4">
      <c r="A53" s="4" t="s">
        <v>1187</v>
      </c>
      <c r="B53" s="4" t="s">
        <v>68</v>
      </c>
      <c r="D53" s="4" t="s">
        <v>68</v>
      </c>
    </row>
    <row r="54" spans="1:4">
      <c r="A54" s="4" t="s">
        <v>1206</v>
      </c>
      <c r="B54" s="5" t="n">
        <v>123335</v>
      </c>
      <c r="C54" s="4" t="s">
        <v>556</v>
      </c>
      <c r="D54" s="4" t="s">
        <v>68</v>
      </c>
    </row>
    <row r="55" spans="1:4">
      <c r="A55" s="4" t="s">
        <v>1207</v>
      </c>
      <c r="B55" s="5" t="n">
        <v>-21000</v>
      </c>
      <c r="D55" s="4" t="s">
        <v>68</v>
      </c>
    </row>
    <row r="56" spans="1:4">
      <c r="A56" s="4" t="s">
        <v>1208</v>
      </c>
      <c r="B56" s="5" t="n">
        <v>16488</v>
      </c>
      <c r="D56" s="4" t="s">
        <v>68</v>
      </c>
    </row>
    <row r="57" spans="1:4">
      <c r="A57" s="4" t="s">
        <v>1191</v>
      </c>
      <c r="B57" s="5" t="n">
        <v>118823</v>
      </c>
      <c r="D57" s="4" t="s">
        <v>68</v>
      </c>
    </row>
    <row r="58" spans="1:4">
      <c r="A58" s="4" t="s">
        <v>894</v>
      </c>
      <c r="B58" s="5" t="n">
        <v>17836</v>
      </c>
    </row>
    <row r="59" spans="1:4">
      <c r="A59" s="4" t="s">
        <v>898</v>
      </c>
      <c r="B59" s="5" t="n">
        <v>100987</v>
      </c>
    </row>
    <row r="60" spans="1:4">
      <c r="A60" s="4" t="s">
        <v>1214</v>
      </c>
    </row>
    <row r="61" spans="1:4">
      <c r="A61" s="3" t="s">
        <v>1204</v>
      </c>
    </row>
    <row r="62" spans="1:4">
      <c r="A62" s="4" t="s">
        <v>1187</v>
      </c>
      <c r="B62" s="4" t="s">
        <v>68</v>
      </c>
      <c r="D62" s="4" t="s">
        <v>68</v>
      </c>
    </row>
    <row r="63" spans="1:4">
      <c r="A63" s="4" t="s">
        <v>1206</v>
      </c>
      <c r="B63" s="5" t="n">
        <v>47016</v>
      </c>
      <c r="C63" s="4" t="s">
        <v>556</v>
      </c>
      <c r="D63" s="4" t="s">
        <v>68</v>
      </c>
    </row>
    <row r="64" spans="1:4">
      <c r="A64" s="4" t="s">
        <v>1207</v>
      </c>
      <c r="B64" s="5" t="n">
        <v>-5000</v>
      </c>
      <c r="D64" s="4" t="s">
        <v>68</v>
      </c>
    </row>
    <row r="65" spans="1:4">
      <c r="A65" s="4" t="s">
        <v>1208</v>
      </c>
      <c r="B65" s="5" t="n">
        <v>115</v>
      </c>
      <c r="D65" s="4" t="s">
        <v>68</v>
      </c>
    </row>
    <row r="66" spans="1:4">
      <c r="A66" s="4" t="s">
        <v>1191</v>
      </c>
      <c r="B66" s="5" t="n">
        <v>42131</v>
      </c>
      <c r="D66" s="4" t="s">
        <v>68</v>
      </c>
    </row>
    <row r="67" spans="1:4">
      <c r="A67" s="4" t="s">
        <v>894</v>
      </c>
      <c r="B67" s="5" t="n">
        <v>4864</v>
      </c>
    </row>
    <row r="68" spans="1:4">
      <c r="A68" s="4" t="s">
        <v>898</v>
      </c>
      <c r="B68" s="5" t="n">
        <v>37267</v>
      </c>
    </row>
    <row r="69" spans="1:4">
      <c r="A69" s="4" t="s">
        <v>1215</v>
      </c>
    </row>
    <row r="70" spans="1:4">
      <c r="A70" s="3" t="s">
        <v>1204</v>
      </c>
    </row>
    <row r="71" spans="1:4">
      <c r="A71" s="4" t="s">
        <v>1187</v>
      </c>
      <c r="B71" s="4" t="s">
        <v>68</v>
      </c>
      <c r="D71" s="4" t="s">
        <v>68</v>
      </c>
    </row>
    <row r="72" spans="1:4">
      <c r="A72" s="4" t="s">
        <v>1206</v>
      </c>
      <c r="B72" s="5" t="n">
        <v>6871</v>
      </c>
      <c r="C72" s="4" t="s">
        <v>556</v>
      </c>
      <c r="D72" s="4" t="s">
        <v>68</v>
      </c>
    </row>
    <row r="73" spans="1:4">
      <c r="A73" s="4" t="s">
        <v>1207</v>
      </c>
      <c r="B73" s="5" t="n">
        <v>-2927</v>
      </c>
      <c r="D73" s="4" t="s">
        <v>68</v>
      </c>
    </row>
    <row r="74" spans="1:4">
      <c r="A74" s="4" t="s">
        <v>1208</v>
      </c>
      <c r="B74" s="5" t="n">
        <v>325</v>
      </c>
      <c r="D74" s="4" t="s">
        <v>68</v>
      </c>
    </row>
    <row r="75" spans="1:4">
      <c r="A75" s="4" t="s">
        <v>1191</v>
      </c>
      <c r="B75" s="5" t="n">
        <v>4269</v>
      </c>
      <c r="D75" s="4" t="s">
        <v>68</v>
      </c>
    </row>
    <row r="76" spans="1:4">
      <c r="A76" s="4" t="s">
        <v>894</v>
      </c>
      <c r="B76" s="5" t="n">
        <v>718</v>
      </c>
    </row>
    <row r="77" spans="1:4">
      <c r="A77" s="4" t="s">
        <v>898</v>
      </c>
      <c r="B77" s="5" t="n">
        <v>3551</v>
      </c>
    </row>
    <row r="78" spans="1:4">
      <c r="A78" s="4" t="s">
        <v>1216</v>
      </c>
    </row>
    <row r="79" spans="1:4">
      <c r="A79" s="3" t="s">
        <v>1204</v>
      </c>
    </row>
    <row r="80" spans="1:4">
      <c r="A80" s="4" t="s">
        <v>1187</v>
      </c>
      <c r="B80" s="5" t="n">
        <v>76795</v>
      </c>
      <c r="D80" s="5" t="n">
        <v>31728</v>
      </c>
    </row>
    <row r="81" spans="1:4">
      <c r="A81" s="4" t="s">
        <v>1206</v>
      </c>
      <c r="B81" s="5" t="n">
        <v>177222</v>
      </c>
      <c r="C81" s="4" t="s">
        <v>556</v>
      </c>
      <c r="D81" s="5" t="n">
        <v>52405</v>
      </c>
    </row>
    <row r="82" spans="1:4">
      <c r="A82" s="4" t="s">
        <v>1207</v>
      </c>
      <c r="B82" s="5" t="n">
        <v>-46060</v>
      </c>
      <c r="D82" s="5" t="n">
        <v>-17881</v>
      </c>
    </row>
    <row r="83" spans="1:4">
      <c r="A83" s="4" t="s">
        <v>1208</v>
      </c>
      <c r="B83" s="5" t="n">
        <v>13991</v>
      </c>
      <c r="D83" s="5" t="n">
        <v>10543</v>
      </c>
    </row>
    <row r="84" spans="1:4">
      <c r="A84" s="4" t="s">
        <v>1191</v>
      </c>
      <c r="B84" s="5" t="n">
        <v>221948</v>
      </c>
      <c r="D84" s="6" t="s">
        <v>1217</v>
      </c>
    </row>
    <row r="85" spans="1:4">
      <c r="A85" s="4" t="s">
        <v>894</v>
      </c>
      <c r="B85" s="5" t="n">
        <v>41351</v>
      </c>
    </row>
    <row r="86" spans="1:4">
      <c r="A86" s="4" t="s">
        <v>898</v>
      </c>
      <c r="B86" s="6" t="s">
        <v>1180</v>
      </c>
    </row>
    <row r="87" spans="1:4"/>
    <row r="88" spans="1:4">
      <c r="A88" s="4" t="s">
        <v>556</v>
      </c>
      <c r="B88" s="4" t="s">
        <v>1218</v>
      </c>
    </row>
  </sheetData>
  <mergeCells count="5">
    <mergeCell ref="A1:A2"/>
    <mergeCell ref="B1:D1"/>
    <mergeCell ref="B2:C2"/>
    <mergeCell ref="A87:D87"/>
    <mergeCell ref="B88:D8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219</v>
      </c>
      <c r="C1" s="2" t="s">
        <v>39</v>
      </c>
      <c r="D1" s="2" t="s">
        <v>40</v>
      </c>
    </row>
    <row r="2" spans="1:4">
      <c r="A2" s="3" t="s">
        <v>225</v>
      </c>
    </row>
    <row r="3" spans="1:4">
      <c r="A3" s="4" t="s">
        <v>1220</v>
      </c>
      <c r="C3" s="6" t="s">
        <v>1221</v>
      </c>
      <c r="D3" s="6" t="s">
        <v>1222</v>
      </c>
    </row>
    <row r="4" spans="1:4">
      <c r="A4" s="4" t="s">
        <v>1223</v>
      </c>
      <c r="C4" s="4" t="s">
        <v>68</v>
      </c>
      <c r="D4" s="5" t="n">
        <v>148</v>
      </c>
    </row>
    <row r="5" spans="1:4">
      <c r="A5" s="4" t="s">
        <v>1224</v>
      </c>
      <c r="C5" s="5" t="n">
        <v>2666</v>
      </c>
      <c r="D5" s="5" t="n">
        <v>5488</v>
      </c>
    </row>
    <row r="6" spans="1:4">
      <c r="A6" s="4" t="s">
        <v>974</v>
      </c>
      <c r="B6" s="4" t="s">
        <v>556</v>
      </c>
      <c r="C6" s="5" t="n">
        <v>5950</v>
      </c>
      <c r="D6" s="5" t="n">
        <v>9479</v>
      </c>
    </row>
    <row r="7" spans="1:4">
      <c r="A7" s="4" t="s">
        <v>1225</v>
      </c>
      <c r="C7" s="5" t="n">
        <v>9792</v>
      </c>
      <c r="D7" s="5" t="n">
        <v>8429</v>
      </c>
    </row>
    <row r="8" spans="1:4">
      <c r="A8" s="4" t="s">
        <v>1226</v>
      </c>
      <c r="C8" s="5" t="n">
        <v>194</v>
      </c>
      <c r="D8" s="5" t="n">
        <v>409</v>
      </c>
    </row>
    <row r="9" spans="1:4">
      <c r="A9" s="4" t="s">
        <v>1227</v>
      </c>
      <c r="C9" s="5" t="n">
        <v>4804</v>
      </c>
      <c r="D9" s="5" t="n">
        <v>6837</v>
      </c>
    </row>
    <row r="10" spans="1:4">
      <c r="A10" s="4" t="s">
        <v>1228</v>
      </c>
      <c r="C10" s="5" t="n">
        <v>6479</v>
      </c>
      <c r="D10" s="5" t="n">
        <v>2172</v>
      </c>
    </row>
    <row r="11" spans="1:4">
      <c r="A11" s="4" t="s">
        <v>977</v>
      </c>
      <c r="C11" s="6" t="s">
        <v>1229</v>
      </c>
      <c r="D11" s="6" t="s">
        <v>1230</v>
      </c>
    </row>
    <row r="12" spans="1:4"/>
    <row r="13" spans="1:4">
      <c r="A13" s="4" t="s">
        <v>556</v>
      </c>
      <c r="B13" s="4" t="s">
        <v>1231</v>
      </c>
    </row>
  </sheetData>
  <mergeCells count="3">
    <mergeCell ref="A1:B1"/>
    <mergeCell ref="A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2</v>
      </c>
      <c r="B1" s="2" t="s">
        <v>1</v>
      </c>
    </row>
    <row r="2" spans="1:3">
      <c r="B2" s="2" t="s">
        <v>39</v>
      </c>
      <c r="C2" s="2" t="s">
        <v>40</v>
      </c>
    </row>
    <row r="3" spans="1:3">
      <c r="A3" s="3" t="s">
        <v>1233</v>
      </c>
    </row>
    <row r="4" spans="1:3">
      <c r="A4" s="4" t="s">
        <v>1234</v>
      </c>
      <c r="B4" s="6" t="s">
        <v>1235</v>
      </c>
      <c r="C4" s="6" t="s">
        <v>1236</v>
      </c>
    </row>
    <row r="5" spans="1:3">
      <c r="A5" s="4" t="s">
        <v>1237</v>
      </c>
    </row>
    <row r="6" spans="1:3">
      <c r="A6" s="3" t="s">
        <v>1233</v>
      </c>
    </row>
    <row r="7" spans="1:3">
      <c r="A7" s="4" t="s">
        <v>1238</v>
      </c>
      <c r="B7" s="5" t="n">
        <v>4844</v>
      </c>
    </row>
    <row r="8" spans="1:3">
      <c r="A8" s="4" t="s">
        <v>1239</v>
      </c>
    </row>
    <row r="9" spans="1:3">
      <c r="A9" s="3" t="s">
        <v>1233</v>
      </c>
    </row>
    <row r="10" spans="1:3">
      <c r="A10" s="4" t="s">
        <v>1234</v>
      </c>
      <c r="B10" s="6" t="s">
        <v>12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41</v>
      </c>
      <c r="B1" s="2" t="s">
        <v>39</v>
      </c>
      <c r="C1" s="2" t="s">
        <v>40</v>
      </c>
    </row>
    <row r="2" spans="1:3">
      <c r="A2" s="3" t="s">
        <v>1242</v>
      </c>
    </row>
    <row r="3" spans="1:3">
      <c r="A3" s="4" t="s">
        <v>1243</v>
      </c>
      <c r="B3" s="6" t="s">
        <v>1244</v>
      </c>
      <c r="C3" s="6" t="s">
        <v>1245</v>
      </c>
    </row>
    <row r="4" spans="1:3">
      <c r="A4" s="4" t="s">
        <v>1246</v>
      </c>
      <c r="B4" s="5" t="n">
        <v>26767</v>
      </c>
      <c r="C4" s="5" t="n">
        <v>11933</v>
      </c>
    </row>
    <row r="5" spans="1:3">
      <c r="A5" s="4" t="s">
        <v>48</v>
      </c>
      <c r="B5" s="5" t="n">
        <v>97068</v>
      </c>
      <c r="C5" s="5" t="n">
        <v>69622</v>
      </c>
    </row>
    <row r="6" spans="1:3">
      <c r="A6" s="4" t="s">
        <v>1247</v>
      </c>
    </row>
    <row r="7" spans="1:3">
      <c r="A7" s="3" t="s">
        <v>1242</v>
      </c>
    </row>
    <row r="8" spans="1:3">
      <c r="A8" s="4" t="s">
        <v>1243</v>
      </c>
      <c r="B8" s="5" t="n">
        <v>54581</v>
      </c>
      <c r="C8" s="5" t="n">
        <v>50289</v>
      </c>
    </row>
    <row r="9" spans="1:3">
      <c r="A9" s="4" t="s">
        <v>1248</v>
      </c>
    </row>
    <row r="10" spans="1:3">
      <c r="A10" s="3" t="s">
        <v>1242</v>
      </c>
    </row>
    <row r="11" spans="1:3">
      <c r="A11" s="4" t="s">
        <v>1243</v>
      </c>
      <c r="B11" s="5" t="n">
        <v>11116</v>
      </c>
      <c r="C11" s="5" t="n">
        <v>6247</v>
      </c>
    </row>
    <row r="12" spans="1:3">
      <c r="A12" s="4" t="s">
        <v>1249</v>
      </c>
    </row>
    <row r="13" spans="1:3">
      <c r="A13" s="3" t="s">
        <v>1242</v>
      </c>
    </row>
    <row r="14" spans="1:3">
      <c r="A14" s="4" t="s">
        <v>1243</v>
      </c>
      <c r="B14" s="5" t="n">
        <v>4349</v>
      </c>
      <c r="C14" s="4" t="s">
        <v>68</v>
      </c>
    </row>
    <row r="15" spans="1:3">
      <c r="A15" s="4" t="s">
        <v>1250</v>
      </c>
    </row>
    <row r="16" spans="1:3">
      <c r="A16" s="3" t="s">
        <v>1242</v>
      </c>
    </row>
    <row r="17" spans="1:3">
      <c r="A17" s="4" t="s">
        <v>1243</v>
      </c>
      <c r="B17" s="6" t="s">
        <v>1251</v>
      </c>
      <c r="C17" s="6" t="s">
        <v>12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53</v>
      </c>
      <c r="B1" s="2" t="s">
        <v>1</v>
      </c>
    </row>
    <row r="2" spans="1:3">
      <c r="B2" s="2" t="s">
        <v>39</v>
      </c>
      <c r="C2" s="2" t="s">
        <v>40</v>
      </c>
    </row>
    <row r="3" spans="1:3">
      <c r="A3" s="3" t="s">
        <v>227</v>
      </c>
    </row>
    <row r="4" spans="1:3">
      <c r="A4" s="4" t="s">
        <v>1254</v>
      </c>
      <c r="B4" s="6" t="s">
        <v>1255</v>
      </c>
      <c r="C4" s="6" t="s">
        <v>1256</v>
      </c>
    </row>
    <row r="5" spans="1:3">
      <c r="A5" s="4" t="s">
        <v>1257</v>
      </c>
      <c r="B5" s="5" t="n">
        <v>-2040</v>
      </c>
      <c r="C5" s="5" t="n">
        <v>883</v>
      </c>
    </row>
    <row r="6" spans="1:3">
      <c r="A6" s="4" t="s">
        <v>1258</v>
      </c>
      <c r="B6" s="5" t="n">
        <v>1773</v>
      </c>
      <c r="C6" s="5" t="n">
        <v>325</v>
      </c>
    </row>
    <row r="7" spans="1:3">
      <c r="A7" s="4" t="s">
        <v>1259</v>
      </c>
      <c r="B7" s="6" t="s">
        <v>1260</v>
      </c>
      <c r="C7" s="6" t="s">
        <v>12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39</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61</v>
      </c>
      <c r="B1" s="2" t="s">
        <v>39</v>
      </c>
      <c r="C1" s="2" t="s">
        <v>40</v>
      </c>
    </row>
    <row r="2" spans="1:3">
      <c r="A2" s="3" t="s">
        <v>1262</v>
      </c>
    </row>
    <row r="3" spans="1:3">
      <c r="A3" s="4" t="s">
        <v>49</v>
      </c>
      <c r="B3" s="6" t="s">
        <v>1263</v>
      </c>
      <c r="C3" s="6" t="s">
        <v>1264</v>
      </c>
    </row>
    <row r="4" spans="1:3">
      <c r="A4" s="4" t="s">
        <v>894</v>
      </c>
      <c r="B4" s="5" t="n">
        <v>99881</v>
      </c>
      <c r="C4" s="5" t="n">
        <v>61993</v>
      </c>
    </row>
    <row r="5" spans="1:3">
      <c r="A5" s="4" t="s">
        <v>898</v>
      </c>
      <c r="B5" s="5" t="n">
        <v>23235</v>
      </c>
      <c r="C5" s="5" t="n">
        <v>34053</v>
      </c>
    </row>
    <row r="6" spans="1:3">
      <c r="A6" s="4" t="s">
        <v>1265</v>
      </c>
    </row>
    <row r="7" spans="1:3">
      <c r="A7" s="3" t="s">
        <v>1262</v>
      </c>
    </row>
    <row r="8" spans="1:3">
      <c r="A8" s="4" t="s">
        <v>49</v>
      </c>
      <c r="B8" s="5" t="n">
        <v>37122</v>
      </c>
      <c r="C8" s="5" t="n">
        <v>34053</v>
      </c>
    </row>
    <row r="9" spans="1:3">
      <c r="A9" s="4" t="s">
        <v>1266</v>
      </c>
    </row>
    <row r="10" spans="1:3">
      <c r="A10" s="3" t="s">
        <v>1262</v>
      </c>
    </row>
    <row r="11" spans="1:3">
      <c r="A11" s="4" t="s">
        <v>49</v>
      </c>
      <c r="B11" s="5" t="n">
        <v>12860</v>
      </c>
      <c r="C11" s="5" t="n">
        <v>2203</v>
      </c>
    </row>
    <row r="12" spans="1:3">
      <c r="A12" s="4" t="s">
        <v>1267</v>
      </c>
    </row>
    <row r="13" spans="1:3">
      <c r="A13" s="3" t="s">
        <v>1262</v>
      </c>
    </row>
    <row r="14" spans="1:3">
      <c r="A14" s="4" t="s">
        <v>49</v>
      </c>
      <c r="B14" s="5" t="n">
        <v>8606</v>
      </c>
      <c r="C14" s="4" t="s">
        <v>68</v>
      </c>
    </row>
    <row r="15" spans="1:3">
      <c r="A15" s="4" t="s">
        <v>1268</v>
      </c>
    </row>
    <row r="16" spans="1:3">
      <c r="A16" s="3" t="s">
        <v>1262</v>
      </c>
    </row>
    <row r="17" spans="1:3">
      <c r="A17" s="4" t="s">
        <v>49</v>
      </c>
      <c r="B17" s="6" t="s">
        <v>1269</v>
      </c>
      <c r="C17" s="6" t="s">
        <v>12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271</v>
      </c>
      <c r="C1" s="2" t="s">
        <v>39</v>
      </c>
      <c r="D1" s="2" t="s">
        <v>40</v>
      </c>
    </row>
    <row r="2" spans="1:4">
      <c r="A2" s="3" t="s">
        <v>1262</v>
      </c>
    </row>
    <row r="3" spans="1:4">
      <c r="A3" s="4" t="s">
        <v>1272</v>
      </c>
      <c r="C3" s="5" t="n">
        <v>37585</v>
      </c>
      <c r="D3" s="5" t="n">
        <v>31277</v>
      </c>
    </row>
    <row r="4" spans="1:4">
      <c r="A4" s="4" t="s">
        <v>1273</v>
      </c>
    </row>
    <row r="5" spans="1:4">
      <c r="A5" s="3" t="s">
        <v>1262</v>
      </c>
    </row>
    <row r="6" spans="1:4">
      <c r="A6" s="4" t="s">
        <v>1272</v>
      </c>
      <c r="C6" s="5" t="n">
        <v>8766</v>
      </c>
      <c r="D6" s="5" t="n">
        <v>1322</v>
      </c>
    </row>
    <row r="7" spans="1:4">
      <c r="A7" s="4" t="s">
        <v>1249</v>
      </c>
    </row>
    <row r="8" spans="1:4">
      <c r="A8" s="3" t="s">
        <v>1262</v>
      </c>
    </row>
    <row r="9" spans="1:4">
      <c r="A9" s="4" t="s">
        <v>1272</v>
      </c>
      <c r="C9" s="5" t="n">
        <v>976</v>
      </c>
      <c r="D9" s="4" t="s">
        <v>68</v>
      </c>
    </row>
    <row r="10" spans="1:4">
      <c r="A10" s="4" t="s">
        <v>1274</v>
      </c>
    </row>
    <row r="11" spans="1:4">
      <c r="A11" s="3" t="s">
        <v>1262</v>
      </c>
    </row>
    <row r="12" spans="1:4">
      <c r="A12" s="4" t="s">
        <v>1272</v>
      </c>
      <c r="B12" s="4" t="s">
        <v>556</v>
      </c>
      <c r="C12" s="5" t="n">
        <v>27843</v>
      </c>
      <c r="D12" s="5" t="n">
        <v>29955</v>
      </c>
    </row>
    <row r="13" spans="1:4"/>
    <row r="14" spans="1:4">
      <c r="A14" s="4" t="s">
        <v>556</v>
      </c>
      <c r="B14" s="4" t="s">
        <v>1275</v>
      </c>
    </row>
  </sheetData>
  <mergeCells count="3">
    <mergeCell ref="A1:B1"/>
    <mergeCell ref="A13:C13"/>
    <mergeCell ref="B14:C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76</v>
      </c>
      <c r="B1" s="2" t="s">
        <v>1</v>
      </c>
    </row>
    <row r="2" spans="1:3">
      <c r="B2" s="2" t="s">
        <v>39</v>
      </c>
      <c r="C2" s="2" t="s">
        <v>40</v>
      </c>
    </row>
    <row r="3" spans="1:3">
      <c r="A3" s="3" t="s">
        <v>1262</v>
      </c>
    </row>
    <row r="4" spans="1:3">
      <c r="A4" s="4" t="s">
        <v>1277</v>
      </c>
      <c r="B4" s="6" t="s">
        <v>1278</v>
      </c>
    </row>
    <row r="5" spans="1:3">
      <c r="A5" s="4" t="s">
        <v>1279</v>
      </c>
      <c r="B5" s="5" t="n">
        <v>6275</v>
      </c>
      <c r="C5" s="6" t="s">
        <v>1278</v>
      </c>
    </row>
    <row r="6" spans="1:3">
      <c r="A6" s="4" t="s">
        <v>1273</v>
      </c>
    </row>
    <row r="7" spans="1:3">
      <c r="A7" s="3" t="s">
        <v>1262</v>
      </c>
    </row>
    <row r="8" spans="1:3">
      <c r="A8" s="4" t="s">
        <v>1277</v>
      </c>
      <c r="B8" s="5" t="n">
        <v>2203</v>
      </c>
      <c r="C8" s="5" t="n">
        <v>1385</v>
      </c>
    </row>
    <row r="9" spans="1:3">
      <c r="A9" s="4" t="s">
        <v>1280</v>
      </c>
      <c r="B9" s="5" t="n">
        <v>173367</v>
      </c>
      <c r="C9" s="5" t="n">
        <v>81080</v>
      </c>
    </row>
    <row r="10" spans="1:3">
      <c r="A10" s="4" t="s">
        <v>1281</v>
      </c>
      <c r="B10" s="4" t="s">
        <v>68</v>
      </c>
      <c r="C10" s="4" t="s">
        <v>68</v>
      </c>
    </row>
    <row r="11" spans="1:3">
      <c r="A11" s="4" t="s">
        <v>1282</v>
      </c>
      <c r="B11" s="5" t="n">
        <v>18062</v>
      </c>
      <c r="C11" s="5" t="n">
        <v>54892</v>
      </c>
    </row>
    <row r="12" spans="1:3">
      <c r="A12" s="4" t="s">
        <v>1283</v>
      </c>
      <c r="B12" s="5" t="n">
        <v>-181411</v>
      </c>
      <c r="C12" s="5" t="n">
        <v>-136396</v>
      </c>
    </row>
    <row r="13" spans="1:3">
      <c r="A13" s="4" t="s">
        <v>1284</v>
      </c>
      <c r="B13" s="5" t="n">
        <v>639</v>
      </c>
      <c r="C13" s="5" t="n">
        <v>1242</v>
      </c>
    </row>
    <row r="14" spans="1:3">
      <c r="A14" s="4" t="s">
        <v>1279</v>
      </c>
      <c r="B14" s="5" t="n">
        <v>12860</v>
      </c>
      <c r="C14" s="5" t="n">
        <v>2203</v>
      </c>
    </row>
    <row r="15" spans="1:3">
      <c r="A15" s="4" t="s">
        <v>1249</v>
      </c>
    </row>
    <row r="16" spans="1:3">
      <c r="A16" s="3" t="s">
        <v>1262</v>
      </c>
    </row>
    <row r="17" spans="1:3">
      <c r="A17" s="4" t="s">
        <v>1277</v>
      </c>
      <c r="B17" s="4" t="s">
        <v>68</v>
      </c>
      <c r="C17" s="4" t="s">
        <v>68</v>
      </c>
    </row>
    <row r="18" spans="1:3">
      <c r="A18" s="4" t="s">
        <v>1280</v>
      </c>
      <c r="B18" s="5" t="n">
        <v>13323</v>
      </c>
      <c r="C18" s="4" t="s">
        <v>68</v>
      </c>
    </row>
    <row r="19" spans="1:3">
      <c r="A19" s="4" t="s">
        <v>1281</v>
      </c>
      <c r="B19" s="4" t="s">
        <v>68</v>
      </c>
      <c r="C19" s="4" t="s">
        <v>68</v>
      </c>
    </row>
    <row r="20" spans="1:3">
      <c r="A20" s="4" t="s">
        <v>1282</v>
      </c>
      <c r="B20" s="5" t="n">
        <v>2619</v>
      </c>
      <c r="C20" s="4" t="s">
        <v>68</v>
      </c>
    </row>
    <row r="21" spans="1:3">
      <c r="A21" s="4" t="s">
        <v>1283</v>
      </c>
      <c r="B21" s="5" t="n">
        <v>-7336</v>
      </c>
      <c r="C21" s="4" t="s">
        <v>68</v>
      </c>
    </row>
    <row r="22" spans="1:3">
      <c r="A22" s="4" t="s">
        <v>1284</v>
      </c>
      <c r="B22" s="4" t="s">
        <v>68</v>
      </c>
      <c r="C22" s="4" t="s">
        <v>68</v>
      </c>
    </row>
    <row r="23" spans="1:3">
      <c r="A23" s="4" t="s">
        <v>1279</v>
      </c>
      <c r="B23" s="5" t="n">
        <v>8606</v>
      </c>
      <c r="C23" s="4" t="s">
        <v>68</v>
      </c>
    </row>
    <row r="24" spans="1:3">
      <c r="A24" s="4" t="s">
        <v>1274</v>
      </c>
    </row>
    <row r="25" spans="1:3">
      <c r="A25" s="3" t="s">
        <v>1262</v>
      </c>
    </row>
    <row r="26" spans="1:3">
      <c r="A26" s="4" t="s">
        <v>1277</v>
      </c>
      <c r="B26" s="5" t="n">
        <v>59790</v>
      </c>
      <c r="C26" s="5" t="n">
        <v>36875</v>
      </c>
    </row>
    <row r="27" spans="1:3">
      <c r="A27" s="4" t="s">
        <v>1280</v>
      </c>
      <c r="B27" s="4" t="s">
        <v>68</v>
      </c>
      <c r="C27" s="4" t="s">
        <v>68</v>
      </c>
    </row>
    <row r="28" spans="1:3">
      <c r="A28" s="4" t="s">
        <v>1281</v>
      </c>
      <c r="B28" s="5" t="n">
        <v>123230</v>
      </c>
      <c r="C28" s="5" t="n">
        <v>130197</v>
      </c>
    </row>
    <row r="29" spans="1:3">
      <c r="A29" s="4" t="s">
        <v>1282</v>
      </c>
      <c r="B29" s="5" t="n">
        <v>34511</v>
      </c>
      <c r="C29" s="5" t="n">
        <v>43952</v>
      </c>
    </row>
    <row r="30" spans="1:3">
      <c r="A30" s="4" t="s">
        <v>1283</v>
      </c>
      <c r="B30" s="5" t="n">
        <v>-153003</v>
      </c>
      <c r="C30" s="5" t="n">
        <v>-151234</v>
      </c>
    </row>
    <row r="31" spans="1:3">
      <c r="A31" s="4" t="s">
        <v>1284</v>
      </c>
      <c r="B31" s="4" t="s">
        <v>68</v>
      </c>
      <c r="C31" s="4" t="s">
        <v>68</v>
      </c>
    </row>
    <row r="32" spans="1:3">
      <c r="A32" s="4" t="s">
        <v>1279</v>
      </c>
      <c r="B32" s="6" t="s">
        <v>1269</v>
      </c>
      <c r="C32" s="6" t="s">
        <v>12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85</v>
      </c>
      <c r="B1" s="2" t="s">
        <v>1</v>
      </c>
    </row>
    <row r="2" spans="1:3">
      <c r="B2" s="2" t="s">
        <v>39</v>
      </c>
      <c r="C2" s="2" t="s">
        <v>40</v>
      </c>
    </row>
    <row r="3" spans="1:3">
      <c r="A3" s="4" t="s">
        <v>1286</v>
      </c>
    </row>
    <row r="4" spans="1:3">
      <c r="A4" s="3" t="s">
        <v>1262</v>
      </c>
    </row>
    <row r="5" spans="1:3">
      <c r="A5" s="4" t="s">
        <v>1277</v>
      </c>
      <c r="B5" s="5" t="n">
        <v>20993</v>
      </c>
      <c r="C5" s="5" t="n">
        <v>8644</v>
      </c>
    </row>
    <row r="6" spans="1:3">
      <c r="A6" s="4" t="s">
        <v>1287</v>
      </c>
      <c r="B6" s="5" t="n">
        <v>8981</v>
      </c>
      <c r="C6" s="5" t="n">
        <v>14680</v>
      </c>
    </row>
    <row r="7" spans="1:3">
      <c r="A7" s="4" t="s">
        <v>1288</v>
      </c>
      <c r="B7" s="4" t="s">
        <v>68</v>
      </c>
      <c r="C7" s="4" t="s">
        <v>68</v>
      </c>
    </row>
    <row r="8" spans="1:3">
      <c r="A8" s="4" t="s">
        <v>1206</v>
      </c>
      <c r="B8" s="5" t="n">
        <v>-8750</v>
      </c>
      <c r="C8" s="5" t="n">
        <v>-2006</v>
      </c>
    </row>
    <row r="9" spans="1:3">
      <c r="A9" s="4" t="s">
        <v>1289</v>
      </c>
      <c r="B9" s="5" t="n">
        <v>-357</v>
      </c>
      <c r="C9" s="5" t="n">
        <v>-325</v>
      </c>
    </row>
    <row r="10" spans="1:3">
      <c r="A10" s="4" t="s">
        <v>1290</v>
      </c>
      <c r="B10" s="5" t="n">
        <v>-2</v>
      </c>
      <c r="C10" s="4" t="s">
        <v>68</v>
      </c>
    </row>
    <row r="11" spans="1:3">
      <c r="A11" s="4" t="s">
        <v>1284</v>
      </c>
      <c r="B11" s="4" t="s">
        <v>68</v>
      </c>
      <c r="C11" s="4" t="s">
        <v>68</v>
      </c>
    </row>
    <row r="12" spans="1:3">
      <c r="A12" s="4" t="s">
        <v>1291</v>
      </c>
      <c r="B12" s="4" t="s">
        <v>68</v>
      </c>
    </row>
    <row r="13" spans="1:3">
      <c r="A13" s="4" t="s">
        <v>1191</v>
      </c>
      <c r="B13" s="5" t="n">
        <v>20865</v>
      </c>
      <c r="C13" s="5" t="n">
        <v>20993</v>
      </c>
    </row>
    <row r="14" spans="1:3">
      <c r="A14" s="4" t="s">
        <v>1265</v>
      </c>
    </row>
    <row r="15" spans="1:3">
      <c r="A15" s="3" t="s">
        <v>1262</v>
      </c>
    </row>
    <row r="16" spans="1:3">
      <c r="A16" s="4" t="s">
        <v>1277</v>
      </c>
      <c r="B16" s="5" t="n">
        <v>34053</v>
      </c>
      <c r="C16" s="5" t="n">
        <v>13435</v>
      </c>
    </row>
    <row r="17" spans="1:3">
      <c r="A17" s="4" t="s">
        <v>1287</v>
      </c>
      <c r="B17" s="5" t="n">
        <v>7917</v>
      </c>
      <c r="C17" s="5" t="n">
        <v>14311</v>
      </c>
    </row>
    <row r="18" spans="1:3">
      <c r="A18" s="4" t="s">
        <v>1288</v>
      </c>
      <c r="B18" s="5" t="n">
        <v>11955</v>
      </c>
      <c r="C18" s="5" t="n">
        <v>9415</v>
      </c>
    </row>
    <row r="19" spans="1:3">
      <c r="A19" s="4" t="s">
        <v>1206</v>
      </c>
      <c r="B19" s="5" t="n">
        <v>-17668</v>
      </c>
      <c r="C19" s="5" t="n">
        <v>-4332</v>
      </c>
    </row>
    <row r="20" spans="1:3">
      <c r="A20" s="4" t="s">
        <v>1289</v>
      </c>
      <c r="B20" s="5" t="n">
        <v>-581</v>
      </c>
      <c r="C20" s="5" t="n">
        <v>-476</v>
      </c>
    </row>
    <row r="21" spans="1:3">
      <c r="A21" s="4" t="s">
        <v>1290</v>
      </c>
      <c r="B21" s="5" t="n">
        <v>-5</v>
      </c>
      <c r="C21" s="5" t="n">
        <v>239</v>
      </c>
    </row>
    <row r="22" spans="1:3">
      <c r="A22" s="4" t="s">
        <v>1284</v>
      </c>
      <c r="B22" s="5" t="n">
        <v>-75</v>
      </c>
      <c r="C22" s="5" t="n">
        <v>1461</v>
      </c>
    </row>
    <row r="23" spans="1:3">
      <c r="A23" s="4" t="s">
        <v>1291</v>
      </c>
      <c r="B23" s="5" t="n">
        <v>1526</v>
      </c>
    </row>
    <row r="24" spans="1:3">
      <c r="A24" s="4" t="s">
        <v>1191</v>
      </c>
      <c r="B24" s="5" t="n">
        <v>37122</v>
      </c>
      <c r="C24" s="5" t="n">
        <v>340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292</v>
      </c>
      <c r="B1" s="2" t="s">
        <v>39</v>
      </c>
      <c r="C1" s="2" t="s">
        <v>40</v>
      </c>
    </row>
    <row r="2" spans="1:3">
      <c r="A2" s="3" t="s">
        <v>229</v>
      </c>
    </row>
    <row r="3" spans="1:3">
      <c r="A3" s="4" t="s">
        <v>1293</v>
      </c>
      <c r="B3" s="5" t="n">
        <v>4896</v>
      </c>
      <c r="C3" s="4" t="s">
        <v>68</v>
      </c>
    </row>
    <row r="4" spans="1:3">
      <c r="A4" s="4" t="s">
        <v>1294</v>
      </c>
      <c r="B4" s="5" t="n">
        <v>15969</v>
      </c>
      <c r="C4" s="5" t="n">
        <v>209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5</v>
      </c>
      <c r="B1" s="2" t="s">
        <v>1</v>
      </c>
    </row>
    <row r="2" spans="1:4">
      <c r="B2" s="2" t="s">
        <v>39</v>
      </c>
      <c r="C2" s="2" t="s">
        <v>40</v>
      </c>
      <c r="D2" s="2" t="s">
        <v>83</v>
      </c>
    </row>
    <row r="3" spans="1:4">
      <c r="A3" s="3" t="s">
        <v>1262</v>
      </c>
    </row>
    <row r="4" spans="1:4">
      <c r="A4" s="4" t="s">
        <v>130</v>
      </c>
      <c r="B4" s="6" t="s">
        <v>1296</v>
      </c>
      <c r="C4" s="6" t="s">
        <v>1297</v>
      </c>
      <c r="D4" s="6" t="s">
        <v>1298</v>
      </c>
    </row>
    <row r="5" spans="1:4">
      <c r="A5" s="4" t="s">
        <v>1273</v>
      </c>
    </row>
    <row r="6" spans="1:4">
      <c r="A6" s="3" t="s">
        <v>1262</v>
      </c>
    </row>
    <row r="7" spans="1:4">
      <c r="A7" s="4" t="s">
        <v>130</v>
      </c>
      <c r="B7" s="5" t="n">
        <v>18062</v>
      </c>
      <c r="C7" s="5" t="n">
        <v>54892</v>
      </c>
      <c r="D7" s="5" t="n">
        <v>4302</v>
      </c>
    </row>
    <row r="8" spans="1:4">
      <c r="A8" s="4" t="s">
        <v>1299</v>
      </c>
    </row>
    <row r="9" spans="1:4">
      <c r="A9" s="3" t="s">
        <v>1262</v>
      </c>
    </row>
    <row r="10" spans="1:4">
      <c r="A10" s="4" t="s">
        <v>130</v>
      </c>
      <c r="B10" s="5" t="n">
        <v>12860</v>
      </c>
    </row>
    <row r="11" spans="1:4">
      <c r="A11" s="4" t="s">
        <v>1249</v>
      </c>
    </row>
    <row r="12" spans="1:4">
      <c r="A12" s="3" t="s">
        <v>1262</v>
      </c>
    </row>
    <row r="13" spans="1:4">
      <c r="A13" s="4" t="s">
        <v>130</v>
      </c>
      <c r="B13" s="5" t="n">
        <v>2619</v>
      </c>
      <c r="C13" s="4" t="s">
        <v>68</v>
      </c>
      <c r="D13" s="4" t="s">
        <v>68</v>
      </c>
    </row>
    <row r="14" spans="1:4">
      <c r="A14" s="4" t="s">
        <v>1300</v>
      </c>
    </row>
    <row r="15" spans="1:4">
      <c r="A15" s="3" t="s">
        <v>1262</v>
      </c>
    </row>
    <row r="16" spans="1:4">
      <c r="A16" s="4" t="s">
        <v>130</v>
      </c>
      <c r="B16" s="5" t="n">
        <v>8606</v>
      </c>
    </row>
    <row r="17" spans="1:4">
      <c r="A17" s="4" t="s">
        <v>1274</v>
      </c>
    </row>
    <row r="18" spans="1:4">
      <c r="A18" s="3" t="s">
        <v>1262</v>
      </c>
    </row>
    <row r="19" spans="1:4">
      <c r="A19" s="4" t="s">
        <v>130</v>
      </c>
      <c r="B19" s="5" t="n">
        <v>34511</v>
      </c>
      <c r="C19" s="5" t="n">
        <v>43952</v>
      </c>
      <c r="D19" s="5" t="n">
        <v>11532</v>
      </c>
    </row>
    <row r="20" spans="1:4">
      <c r="A20" s="4" t="s">
        <v>1301</v>
      </c>
    </row>
    <row r="21" spans="1:4">
      <c r="A21" s="3" t="s">
        <v>1262</v>
      </c>
    </row>
    <row r="22" spans="1:4">
      <c r="A22" s="4" t="s">
        <v>130</v>
      </c>
      <c r="B22" s="5" t="n">
        <v>64528</v>
      </c>
    </row>
    <row r="23" spans="1:4">
      <c r="A23" s="4" t="s">
        <v>1265</v>
      </c>
    </row>
    <row r="24" spans="1:4">
      <c r="A24" s="3" t="s">
        <v>1262</v>
      </c>
    </row>
    <row r="25" spans="1:4">
      <c r="A25" s="4" t="s">
        <v>130</v>
      </c>
      <c r="B25" s="5" t="n">
        <v>1526</v>
      </c>
      <c r="C25" s="6" t="s">
        <v>1302</v>
      </c>
      <c r="D25" s="6" t="s">
        <v>1303</v>
      </c>
    </row>
    <row r="26" spans="1:4">
      <c r="A26" s="4" t="s">
        <v>1304</v>
      </c>
    </row>
    <row r="27" spans="1:4">
      <c r="A27" s="3" t="s">
        <v>1262</v>
      </c>
    </row>
    <row r="28" spans="1:4">
      <c r="A28" s="4" t="s">
        <v>130</v>
      </c>
      <c r="B28" s="6" t="s">
        <v>13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1306</v>
      </c>
      <c r="B1" s="2" t="s">
        <v>1</v>
      </c>
    </row>
    <row r="2" spans="1:2">
      <c r="B2" s="2" t="s">
        <v>39</v>
      </c>
    </row>
    <row r="3" spans="1:2">
      <c r="A3" s="4" t="s">
        <v>1274</v>
      </c>
    </row>
    <row r="4" spans="1:2">
      <c r="A4" s="3" t="s">
        <v>626</v>
      </c>
    </row>
    <row r="5" spans="1:2">
      <c r="A5" s="4" t="s">
        <v>942</v>
      </c>
      <c r="B5" s="4" t="s">
        <v>943</v>
      </c>
    </row>
    <row r="6" spans="1:2">
      <c r="A6" s="4" t="s">
        <v>944</v>
      </c>
      <c r="B6" s="4" t="s">
        <v>1307</v>
      </c>
    </row>
    <row r="7" spans="1:2">
      <c r="A7" s="4" t="s">
        <v>946</v>
      </c>
      <c r="B7" s="4" t="s">
        <v>1308</v>
      </c>
    </row>
    <row r="8" spans="1:2">
      <c r="A8" s="4" t="s">
        <v>1309</v>
      </c>
      <c r="B8" s="4" t="s">
        <v>1310</v>
      </c>
    </row>
    <row r="9" spans="1:2">
      <c r="A9" s="4" t="s">
        <v>1311</v>
      </c>
      <c r="B9" s="4" t="s">
        <v>1312</v>
      </c>
    </row>
    <row r="10" spans="1:2">
      <c r="A10" s="4" t="s">
        <v>1313</v>
      </c>
    </row>
    <row r="11" spans="1:2">
      <c r="A11" s="3" t="s">
        <v>626</v>
      </c>
    </row>
    <row r="12" spans="1:2">
      <c r="A12" s="4" t="s">
        <v>944</v>
      </c>
      <c r="B12" s="4" t="s">
        <v>1314</v>
      </c>
    </row>
    <row r="13" spans="1:2">
      <c r="A13" s="4" t="s">
        <v>946</v>
      </c>
      <c r="B13" s="4" t="s">
        <v>1315</v>
      </c>
    </row>
    <row r="14" spans="1:2">
      <c r="A14" s="4" t="s">
        <v>1309</v>
      </c>
      <c r="B14" s="4" t="s">
        <v>1316</v>
      </c>
    </row>
    <row r="15" spans="1:2">
      <c r="A15" s="4" t="s">
        <v>1311</v>
      </c>
      <c r="B15" s="4" t="s">
        <v>1317</v>
      </c>
    </row>
    <row r="16" spans="1:2">
      <c r="A16" s="4" t="s">
        <v>1248</v>
      </c>
    </row>
    <row r="17" spans="1:2">
      <c r="A17" s="3" t="s">
        <v>626</v>
      </c>
    </row>
    <row r="18" spans="1:2">
      <c r="A18" s="4" t="s">
        <v>942</v>
      </c>
      <c r="B18" s="4" t="s">
        <v>943</v>
      </c>
    </row>
    <row r="19" spans="1:2">
      <c r="A19" s="4" t="s">
        <v>944</v>
      </c>
      <c r="B19" s="4" t="s">
        <v>1307</v>
      </c>
    </row>
    <row r="20" spans="1:2">
      <c r="A20" s="4" t="s">
        <v>946</v>
      </c>
      <c r="B20" s="4" t="s">
        <v>1318</v>
      </c>
    </row>
    <row r="21" spans="1:2">
      <c r="A21" s="4" t="s">
        <v>1309</v>
      </c>
      <c r="B21" s="4" t="s">
        <v>1310</v>
      </c>
    </row>
    <row r="22" spans="1:2">
      <c r="A22" s="4" t="s">
        <v>1311</v>
      </c>
      <c r="B22" s="4" t="s">
        <v>1312</v>
      </c>
    </row>
    <row r="23" spans="1:2">
      <c r="A23" s="4" t="s">
        <v>1249</v>
      </c>
    </row>
    <row r="24" spans="1:2">
      <c r="A24" s="3" t="s">
        <v>626</v>
      </c>
    </row>
    <row r="25" spans="1:2">
      <c r="A25" s="4" t="s">
        <v>942</v>
      </c>
      <c r="B25" s="4" t="s">
        <v>943</v>
      </c>
    </row>
    <row r="26" spans="1:2">
      <c r="A26" s="4" t="s">
        <v>944</v>
      </c>
      <c r="B26" s="4" t="s">
        <v>1307</v>
      </c>
    </row>
    <row r="27" spans="1:2">
      <c r="A27" s="4" t="s">
        <v>946</v>
      </c>
      <c r="B27" s="4" t="s">
        <v>1319</v>
      </c>
    </row>
    <row r="28" spans="1:2">
      <c r="A28" s="4" t="s">
        <v>1309</v>
      </c>
      <c r="B28" s="4" t="s">
        <v>1310</v>
      </c>
    </row>
    <row r="29" spans="1:2">
      <c r="A29" s="4" t="s">
        <v>1311</v>
      </c>
      <c r="B29" s="4" t="s">
        <v>13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20</v>
      </c>
      <c r="B1" s="2" t="s">
        <v>1</v>
      </c>
    </row>
    <row r="2" spans="1:4">
      <c r="B2" s="2" t="s">
        <v>39</v>
      </c>
      <c r="C2" s="2" t="s">
        <v>40</v>
      </c>
      <c r="D2" s="2" t="s">
        <v>83</v>
      </c>
    </row>
    <row r="3" spans="1:4">
      <c r="A3" s="3" t="s">
        <v>1321</v>
      </c>
    </row>
    <row r="4" spans="1:4">
      <c r="A4" s="4" t="s">
        <v>1277</v>
      </c>
      <c r="B4" s="6" t="s">
        <v>494</v>
      </c>
      <c r="C4" s="6" t="s">
        <v>495</v>
      </c>
    </row>
    <row r="5" spans="1:4">
      <c r="A5" s="4" t="s">
        <v>1322</v>
      </c>
      <c r="B5" s="5" t="n">
        <v>28211</v>
      </c>
      <c r="C5" s="5" t="n">
        <v>23861</v>
      </c>
    </row>
    <row r="6" spans="1:4">
      <c r="A6" s="4" t="s">
        <v>1323</v>
      </c>
      <c r="C6" s="5" t="n">
        <v>140952</v>
      </c>
    </row>
    <row r="7" spans="1:4">
      <c r="A7" s="4" t="s">
        <v>1324</v>
      </c>
      <c r="B7" s="5" t="n">
        <v>-27941</v>
      </c>
      <c r="C7" s="5" t="n">
        <v>-10793</v>
      </c>
    </row>
    <row r="8" spans="1:4">
      <c r="A8" s="4" t="s">
        <v>1325</v>
      </c>
      <c r="B8" s="5" t="n">
        <v>70</v>
      </c>
      <c r="C8" s="4" t="s">
        <v>68</v>
      </c>
    </row>
    <row r="9" spans="1:4">
      <c r="A9" s="4" t="s">
        <v>1326</v>
      </c>
      <c r="B9" s="5" t="n">
        <v>-23078</v>
      </c>
      <c r="C9" s="5" t="n">
        <v>-23222</v>
      </c>
      <c r="D9" s="6" t="s">
        <v>1327</v>
      </c>
    </row>
    <row r="10" spans="1:4">
      <c r="A10" s="4" t="s">
        <v>1284</v>
      </c>
      <c r="B10" s="5" t="n">
        <v>-1134</v>
      </c>
      <c r="C10" s="5" t="n">
        <v>26232</v>
      </c>
    </row>
    <row r="11" spans="1:4">
      <c r="A11" s="4" t="s">
        <v>1328</v>
      </c>
      <c r="B11" s="5" t="n">
        <v>548717</v>
      </c>
      <c r="C11" s="5" t="n">
        <v>557152</v>
      </c>
      <c r="D11" s="5" t="n">
        <v>389799</v>
      </c>
    </row>
    <row r="12" spans="1:4">
      <c r="A12" s="3" t="s">
        <v>1329</v>
      </c>
    </row>
    <row r="13" spans="1:4">
      <c r="A13" s="4" t="s">
        <v>1330</v>
      </c>
      <c r="B13" s="5" t="n">
        <v>659954</v>
      </c>
      <c r="C13" s="5" t="n">
        <v>660748</v>
      </c>
    </row>
    <row r="14" spans="1:4">
      <c r="A14" s="4" t="s">
        <v>1331</v>
      </c>
      <c r="B14" s="5" t="n">
        <v>-111237</v>
      </c>
      <c r="C14" s="5" t="n">
        <v>-103596</v>
      </c>
    </row>
    <row r="15" spans="1:4">
      <c r="A15" s="4" t="s">
        <v>1328</v>
      </c>
      <c r="B15" s="5" t="n">
        <v>548717</v>
      </c>
      <c r="C15" s="5" t="n">
        <v>557152</v>
      </c>
      <c r="D15" s="5" t="n">
        <v>389799</v>
      </c>
    </row>
    <row r="16" spans="1:4">
      <c r="A16" s="4" t="s">
        <v>1332</v>
      </c>
    </row>
    <row r="17" spans="1:4">
      <c r="A17" s="3" t="s">
        <v>1321</v>
      </c>
    </row>
    <row r="18" spans="1:4">
      <c r="A18" s="4" t="s">
        <v>1277</v>
      </c>
      <c r="B18" s="5" t="n">
        <v>425079</v>
      </c>
      <c r="C18" s="5" t="n">
        <v>300487</v>
      </c>
    </row>
    <row r="19" spans="1:4">
      <c r="A19" s="4" t="s">
        <v>1322</v>
      </c>
      <c r="B19" s="5" t="n">
        <v>718</v>
      </c>
      <c r="C19" s="5" t="n">
        <v>2231</v>
      </c>
    </row>
    <row r="20" spans="1:4">
      <c r="A20" s="4" t="s">
        <v>1323</v>
      </c>
      <c r="C20" s="5" t="n">
        <v>113158</v>
      </c>
    </row>
    <row r="21" spans="1:4">
      <c r="A21" s="4" t="s">
        <v>1324</v>
      </c>
      <c r="B21" s="5" t="n">
        <v>-14416</v>
      </c>
      <c r="C21" s="5" t="n">
        <v>-10676</v>
      </c>
    </row>
    <row r="22" spans="1:4">
      <c r="A22" s="4" t="s">
        <v>1325</v>
      </c>
      <c r="B22" s="4" t="s">
        <v>68</v>
      </c>
      <c r="C22" s="4" t="s">
        <v>68</v>
      </c>
    </row>
    <row r="23" spans="1:4">
      <c r="A23" s="4" t="s">
        <v>1326</v>
      </c>
      <c r="B23" s="4" t="s">
        <v>68</v>
      </c>
      <c r="C23" s="4" t="s">
        <v>68</v>
      </c>
    </row>
    <row r="24" spans="1:4">
      <c r="A24" s="4" t="s">
        <v>1284</v>
      </c>
      <c r="B24" s="5" t="n">
        <v>-820</v>
      </c>
      <c r="C24" s="5" t="n">
        <v>19879</v>
      </c>
    </row>
    <row r="25" spans="1:4">
      <c r="A25" s="4" t="s">
        <v>1328</v>
      </c>
      <c r="B25" s="5" t="n">
        <v>410561</v>
      </c>
      <c r="C25" s="5" t="n">
        <v>425079</v>
      </c>
      <c r="D25" s="5" t="n">
        <v>300487</v>
      </c>
    </row>
    <row r="26" spans="1:4">
      <c r="A26" s="3" t="s">
        <v>1329</v>
      </c>
    </row>
    <row r="27" spans="1:4">
      <c r="A27" s="4" t="s">
        <v>1330</v>
      </c>
      <c r="B27" s="5" t="n">
        <v>410561</v>
      </c>
      <c r="C27" s="5" t="n">
        <v>425079</v>
      </c>
    </row>
    <row r="28" spans="1:4">
      <c r="A28" s="4" t="s">
        <v>1331</v>
      </c>
      <c r="B28" s="4" t="s">
        <v>68</v>
      </c>
      <c r="C28" s="4" t="s">
        <v>68</v>
      </c>
    </row>
    <row r="29" spans="1:4">
      <c r="A29" s="4" t="s">
        <v>1328</v>
      </c>
      <c r="B29" s="5" t="n">
        <v>410561</v>
      </c>
      <c r="C29" s="5" t="n">
        <v>425079</v>
      </c>
      <c r="D29" s="5" t="n">
        <v>300487</v>
      </c>
    </row>
    <row r="30" spans="1:4">
      <c r="A30" s="4" t="s">
        <v>1333</v>
      </c>
    </row>
    <row r="31" spans="1:4">
      <c r="A31" s="3" t="s">
        <v>1321</v>
      </c>
    </row>
    <row r="32" spans="1:4">
      <c r="A32" s="4" t="s">
        <v>1277</v>
      </c>
      <c r="B32" s="5" t="n">
        <v>32252</v>
      </c>
      <c r="C32" s="5" t="n">
        <v>26369</v>
      </c>
    </row>
    <row r="33" spans="1:4">
      <c r="A33" s="4" t="s">
        <v>1322</v>
      </c>
      <c r="B33" s="5" t="n">
        <v>92</v>
      </c>
      <c r="C33" s="5" t="n">
        <v>152</v>
      </c>
    </row>
    <row r="34" spans="1:4">
      <c r="A34" s="4" t="s">
        <v>1323</v>
      </c>
      <c r="C34" s="5" t="n">
        <v>4141</v>
      </c>
    </row>
    <row r="35" spans="1:4">
      <c r="A35" s="4" t="s">
        <v>1324</v>
      </c>
      <c r="B35" s="5" t="n">
        <v>-2098</v>
      </c>
      <c r="C35" s="5" t="n">
        <v>-116</v>
      </c>
    </row>
    <row r="36" spans="1:4">
      <c r="A36" s="4" t="s">
        <v>1325</v>
      </c>
      <c r="B36" s="5" t="n">
        <v>10641</v>
      </c>
      <c r="C36" s="5" t="n">
        <v>1979</v>
      </c>
    </row>
    <row r="37" spans="1:4">
      <c r="A37" s="4" t="s">
        <v>1326</v>
      </c>
      <c r="B37" s="5" t="n">
        <v>-1268</v>
      </c>
      <c r="C37" s="5" t="n">
        <v>-983</v>
      </c>
    </row>
    <row r="38" spans="1:4">
      <c r="A38" s="4" t="s">
        <v>1284</v>
      </c>
      <c r="B38" s="5" t="n">
        <v>39</v>
      </c>
      <c r="C38" s="5" t="n">
        <v>710</v>
      </c>
    </row>
    <row r="39" spans="1:4">
      <c r="A39" s="4" t="s">
        <v>1328</v>
      </c>
      <c r="B39" s="5" t="n">
        <v>39658</v>
      </c>
      <c r="C39" s="5" t="n">
        <v>32252</v>
      </c>
      <c r="D39" s="5" t="n">
        <v>26369</v>
      </c>
    </row>
    <row r="40" spans="1:4">
      <c r="A40" s="3" t="s">
        <v>1329</v>
      </c>
    </row>
    <row r="41" spans="1:4">
      <c r="A41" s="4" t="s">
        <v>1330</v>
      </c>
      <c r="B41" s="5" t="n">
        <v>48599</v>
      </c>
      <c r="C41" s="5" t="n">
        <v>39925</v>
      </c>
    </row>
    <row r="42" spans="1:4">
      <c r="A42" s="4" t="s">
        <v>1331</v>
      </c>
      <c r="B42" s="5" t="n">
        <v>-8941</v>
      </c>
      <c r="C42" s="5" t="n">
        <v>-7673</v>
      </c>
    </row>
    <row r="43" spans="1:4">
      <c r="A43" s="4" t="s">
        <v>1328</v>
      </c>
      <c r="B43" s="6" t="s">
        <v>1334</v>
      </c>
      <c r="C43" s="6" t="s">
        <v>1335</v>
      </c>
      <c r="D43" s="5" t="n">
        <v>26369</v>
      </c>
    </row>
    <row r="44" spans="1:4">
      <c r="A44" s="4" t="s">
        <v>565</v>
      </c>
    </row>
    <row r="45" spans="1:4">
      <c r="A45" s="3" t="s">
        <v>1329</v>
      </c>
    </row>
    <row r="46" spans="1:4">
      <c r="A46" s="4" t="s">
        <v>1336</v>
      </c>
      <c r="B46" s="4" t="s">
        <v>1337</v>
      </c>
      <c r="C46" s="4" t="s">
        <v>1337</v>
      </c>
    </row>
    <row r="47" spans="1:4">
      <c r="A47" s="4" t="s">
        <v>569</v>
      </c>
    </row>
    <row r="48" spans="1:4">
      <c r="A48" s="3" t="s">
        <v>1329</v>
      </c>
    </row>
    <row r="49" spans="1:4">
      <c r="A49" s="4" t="s">
        <v>1336</v>
      </c>
      <c r="B49" s="4" t="s">
        <v>571</v>
      </c>
      <c r="C49" s="4" t="s">
        <v>571</v>
      </c>
    </row>
    <row r="50" spans="1:4">
      <c r="A50" s="4" t="s">
        <v>1338</v>
      </c>
    </row>
    <row r="51" spans="1:4">
      <c r="A51" s="3" t="s">
        <v>1321</v>
      </c>
    </row>
    <row r="52" spans="1:4">
      <c r="A52" s="4" t="s">
        <v>1277</v>
      </c>
      <c r="B52" s="6" t="s">
        <v>1339</v>
      </c>
      <c r="C52" s="6" t="s">
        <v>1340</v>
      </c>
    </row>
    <row r="53" spans="1:4">
      <c r="A53" s="4" t="s">
        <v>1322</v>
      </c>
      <c r="B53" s="5" t="n">
        <v>408</v>
      </c>
      <c r="C53" s="5" t="n">
        <v>1390</v>
      </c>
    </row>
    <row r="54" spans="1:4">
      <c r="A54" s="4" t="s">
        <v>1323</v>
      </c>
      <c r="C54" s="4" t="s">
        <v>68</v>
      </c>
    </row>
    <row r="55" spans="1:4">
      <c r="A55" s="4" t="s">
        <v>1324</v>
      </c>
      <c r="B55" s="5" t="n">
        <v>-10662</v>
      </c>
      <c r="C55" s="4" t="s">
        <v>68</v>
      </c>
    </row>
    <row r="56" spans="1:4">
      <c r="A56" s="4" t="s">
        <v>1325</v>
      </c>
      <c r="B56" s="5" t="n">
        <v>45726</v>
      </c>
      <c r="C56" s="5" t="n">
        <v>6943</v>
      </c>
    </row>
    <row r="57" spans="1:4">
      <c r="A57" s="4" t="s">
        <v>1326</v>
      </c>
      <c r="B57" s="5" t="n">
        <v>-6373</v>
      </c>
      <c r="C57" s="5" t="n">
        <v>-11916</v>
      </c>
    </row>
    <row r="58" spans="1:4">
      <c r="A58" s="4" t="s">
        <v>1284</v>
      </c>
      <c r="B58" s="5" t="n">
        <v>259</v>
      </c>
      <c r="C58" s="5" t="n">
        <v>36</v>
      </c>
    </row>
    <row r="59" spans="1:4">
      <c r="A59" s="4" t="s">
        <v>1328</v>
      </c>
      <c r="B59" s="5" t="n">
        <v>78832</v>
      </c>
      <c r="C59" s="5" t="n">
        <v>49474</v>
      </c>
      <c r="D59" s="5" t="n">
        <v>53021</v>
      </c>
    </row>
    <row r="60" spans="1:4">
      <c r="A60" s="3" t="s">
        <v>1329</v>
      </c>
    </row>
    <row r="61" spans="1:4">
      <c r="A61" s="4" t="s">
        <v>1330</v>
      </c>
      <c r="B61" s="5" t="n">
        <v>181128</v>
      </c>
      <c r="C61" s="5" t="n">
        <v>145397</v>
      </c>
    </row>
    <row r="62" spans="1:4">
      <c r="A62" s="4" t="s">
        <v>1331</v>
      </c>
      <c r="B62" s="5" t="n">
        <v>-102296</v>
      </c>
      <c r="C62" s="5" t="n">
        <v>-95923</v>
      </c>
    </row>
    <row r="63" spans="1:4">
      <c r="A63" s="4" t="s">
        <v>1328</v>
      </c>
      <c r="B63" s="6" t="s">
        <v>1341</v>
      </c>
      <c r="C63" s="6" t="s">
        <v>1339</v>
      </c>
      <c r="D63" s="5" t="n">
        <v>53021</v>
      </c>
    </row>
    <row r="64" spans="1:4">
      <c r="A64" s="4" t="s">
        <v>1342</v>
      </c>
    </row>
    <row r="65" spans="1:4">
      <c r="A65" s="3" t="s">
        <v>1329</v>
      </c>
    </row>
    <row r="66" spans="1:4">
      <c r="A66" s="4" t="s">
        <v>1336</v>
      </c>
      <c r="B66" s="4" t="s">
        <v>573</v>
      </c>
      <c r="C66" s="4" t="s">
        <v>573</v>
      </c>
    </row>
    <row r="67" spans="1:4">
      <c r="A67" s="4" t="s">
        <v>1343</v>
      </c>
    </row>
    <row r="68" spans="1:4">
      <c r="A68" s="3" t="s">
        <v>1329</v>
      </c>
    </row>
    <row r="69" spans="1:4">
      <c r="A69" s="4" t="s">
        <v>1336</v>
      </c>
      <c r="B69" s="4" t="s">
        <v>571</v>
      </c>
      <c r="C69" s="4" t="s">
        <v>571</v>
      </c>
    </row>
    <row r="70" spans="1:4">
      <c r="A70" s="4" t="s">
        <v>1344</v>
      </c>
    </row>
    <row r="71" spans="1:4">
      <c r="A71" s="3" t="s">
        <v>1321</v>
      </c>
    </row>
    <row r="72" spans="1:4">
      <c r="A72" s="4" t="s">
        <v>1277</v>
      </c>
      <c r="B72" s="6" t="s">
        <v>1345</v>
      </c>
      <c r="C72" s="6" t="s">
        <v>1346</v>
      </c>
    </row>
    <row r="73" spans="1:4">
      <c r="A73" s="4" t="s">
        <v>1322</v>
      </c>
      <c r="B73" s="5" t="n">
        <v>1218</v>
      </c>
      <c r="C73" s="5" t="n">
        <v>3773</v>
      </c>
    </row>
    <row r="74" spans="1:4">
      <c r="A74" s="4" t="s">
        <v>1323</v>
      </c>
      <c r="C74" s="5" t="n">
        <v>117299</v>
      </c>
    </row>
    <row r="75" spans="1:4">
      <c r="A75" s="4" t="s">
        <v>1324</v>
      </c>
      <c r="B75" s="5" t="n">
        <v>-27176</v>
      </c>
      <c r="C75" s="5" t="n">
        <v>-10792</v>
      </c>
    </row>
    <row r="76" spans="1:4">
      <c r="A76" s="4" t="s">
        <v>1325</v>
      </c>
      <c r="B76" s="5" t="n">
        <v>56367</v>
      </c>
      <c r="C76" s="5" t="n">
        <v>8922</v>
      </c>
    </row>
    <row r="77" spans="1:4">
      <c r="A77" s="4" t="s">
        <v>1326</v>
      </c>
      <c r="B77" s="5" t="n">
        <v>-7641</v>
      </c>
      <c r="C77" s="5" t="n">
        <v>-12899</v>
      </c>
    </row>
    <row r="78" spans="1:4">
      <c r="A78" s="4" t="s">
        <v>1284</v>
      </c>
      <c r="B78" s="5" t="n">
        <v>-522</v>
      </c>
      <c r="C78" s="5" t="n">
        <v>20625</v>
      </c>
    </row>
    <row r="79" spans="1:4">
      <c r="A79" s="4" t="s">
        <v>1328</v>
      </c>
      <c r="B79" s="5" t="n">
        <v>529051</v>
      </c>
      <c r="C79" s="5" t="n">
        <v>506805</v>
      </c>
      <c r="D79" s="5" t="n">
        <v>379877</v>
      </c>
    </row>
    <row r="80" spans="1:4">
      <c r="A80" s="3" t="s">
        <v>1329</v>
      </c>
    </row>
    <row r="81" spans="1:4">
      <c r="A81" s="4" t="s">
        <v>1330</v>
      </c>
      <c r="B81" s="5" t="n">
        <v>640288</v>
      </c>
      <c r="C81" s="5" t="n">
        <v>610401</v>
      </c>
    </row>
    <row r="82" spans="1:4">
      <c r="A82" s="4" t="s">
        <v>1331</v>
      </c>
      <c r="B82" s="5" t="n">
        <v>-111237</v>
      </c>
      <c r="C82" s="5" t="n">
        <v>-103596</v>
      </c>
    </row>
    <row r="83" spans="1:4">
      <c r="A83" s="4" t="s">
        <v>1328</v>
      </c>
      <c r="B83" s="5" t="n">
        <v>529051</v>
      </c>
      <c r="C83" s="5" t="n">
        <v>506805</v>
      </c>
      <c r="D83" s="5" t="n">
        <v>379877</v>
      </c>
    </row>
    <row r="84" spans="1:4">
      <c r="A84" s="4" t="s">
        <v>1347</v>
      </c>
    </row>
    <row r="85" spans="1:4">
      <c r="A85" s="3" t="s">
        <v>1321</v>
      </c>
    </row>
    <row r="86" spans="1:4">
      <c r="A86" s="4" t="s">
        <v>1277</v>
      </c>
      <c r="B86" s="5" t="n">
        <v>50347</v>
      </c>
      <c r="C86" s="5" t="n">
        <v>9922</v>
      </c>
    </row>
    <row r="87" spans="1:4">
      <c r="A87" s="4" t="s">
        <v>1322</v>
      </c>
      <c r="B87" s="5" t="n">
        <v>26993</v>
      </c>
      <c r="C87" s="5" t="n">
        <v>20088</v>
      </c>
    </row>
    <row r="88" spans="1:4">
      <c r="A88" s="4" t="s">
        <v>1323</v>
      </c>
      <c r="C88" s="5" t="n">
        <v>23653</v>
      </c>
    </row>
    <row r="89" spans="1:4">
      <c r="A89" s="4" t="s">
        <v>1324</v>
      </c>
      <c r="B89" s="5" t="n">
        <v>-765</v>
      </c>
      <c r="C89" s="5" t="n">
        <v>-1</v>
      </c>
    </row>
    <row r="90" spans="1:4">
      <c r="A90" s="4" t="s">
        <v>1325</v>
      </c>
      <c r="B90" s="5" t="n">
        <v>-56297</v>
      </c>
      <c r="C90" s="5" t="n">
        <v>-8922</v>
      </c>
    </row>
    <row r="91" spans="1:4">
      <c r="A91" s="4" t="s">
        <v>1326</v>
      </c>
      <c r="B91" s="4" t="s">
        <v>68</v>
      </c>
      <c r="C91" s="4" t="s">
        <v>68</v>
      </c>
    </row>
    <row r="92" spans="1:4">
      <c r="A92" s="4" t="s">
        <v>1284</v>
      </c>
      <c r="B92" s="5" t="n">
        <v>-612</v>
      </c>
      <c r="C92" s="5" t="n">
        <v>5607</v>
      </c>
    </row>
    <row r="93" spans="1:4">
      <c r="A93" s="4" t="s">
        <v>1328</v>
      </c>
      <c r="B93" s="5" t="n">
        <v>19666</v>
      </c>
      <c r="C93" s="5" t="n">
        <v>50347</v>
      </c>
      <c r="D93" s="5" t="n">
        <v>9922</v>
      </c>
    </row>
    <row r="94" spans="1:4">
      <c r="A94" s="3" t="s">
        <v>1329</v>
      </c>
    </row>
    <row r="95" spans="1:4">
      <c r="A95" s="4" t="s">
        <v>1330</v>
      </c>
      <c r="B95" s="5" t="n">
        <v>19666</v>
      </c>
      <c r="C95" s="5" t="n">
        <v>50347</v>
      </c>
    </row>
    <row r="96" spans="1:4">
      <c r="A96" s="4" t="s">
        <v>1331</v>
      </c>
      <c r="B96" s="4" t="s">
        <v>68</v>
      </c>
      <c r="C96" s="4" t="s">
        <v>68</v>
      </c>
    </row>
    <row r="97" spans="1:4">
      <c r="A97" s="4" t="s">
        <v>1328</v>
      </c>
      <c r="B97" s="6" t="s">
        <v>1348</v>
      </c>
      <c r="C97" s="6" t="s">
        <v>1349</v>
      </c>
      <c r="D97" s="6" t="s">
        <v>13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0"/>
    <col customWidth="1" max="2" min="2" width="80"/>
    <col customWidth="1" max="3" min="3" width="23"/>
    <col customWidth="1" max="4" min="4" width="23"/>
  </cols>
  <sheetData>
    <row r="1" spans="1:4">
      <c r="A1" s="1" t="s">
        <v>1351</v>
      </c>
      <c r="C1" s="2" t="s">
        <v>1</v>
      </c>
    </row>
    <row r="2" spans="1:4">
      <c r="C2" s="2" t="s">
        <v>513</v>
      </c>
      <c r="D2" s="2" t="s">
        <v>1352</v>
      </c>
    </row>
    <row r="3" spans="1:4">
      <c r="A3" s="3" t="s">
        <v>1204</v>
      </c>
    </row>
    <row r="4" spans="1:4">
      <c r="A4" s="4" t="s">
        <v>1353</v>
      </c>
      <c r="C4" s="5" t="n">
        <v>185147</v>
      </c>
      <c r="D4" s="5" t="n">
        <v>198158</v>
      </c>
    </row>
    <row r="5" spans="1:4">
      <c r="A5" s="4" t="s">
        <v>1354</v>
      </c>
      <c r="B5" s="4" t="s">
        <v>556</v>
      </c>
      <c r="C5" s="6" t="s">
        <v>1355</v>
      </c>
      <c r="D5" s="6" t="s">
        <v>1356</v>
      </c>
    </row>
    <row r="6" spans="1:4">
      <c r="A6" s="4" t="s">
        <v>1357</v>
      </c>
      <c r="B6" s="4" t="s">
        <v>560</v>
      </c>
      <c r="C6" s="5" t="n">
        <v>526956</v>
      </c>
      <c r="D6" s="5" t="n">
        <v>541876</v>
      </c>
    </row>
    <row r="7" spans="1:4">
      <c r="A7" s="4" t="s">
        <v>1358</v>
      </c>
    </row>
    <row r="8" spans="1:4">
      <c r="A8" s="3" t="s">
        <v>1204</v>
      </c>
    </row>
    <row r="9" spans="1:4">
      <c r="A9" s="4" t="s">
        <v>1354</v>
      </c>
      <c r="B9" s="4" t="s">
        <v>556</v>
      </c>
      <c r="C9" s="5" t="n">
        <v>231646</v>
      </c>
      <c r="D9" s="5" t="n">
        <v>340942</v>
      </c>
    </row>
    <row r="10" spans="1:4">
      <c r="A10" s="4" t="s">
        <v>1357</v>
      </c>
      <c r="B10" s="4" t="s">
        <v>560</v>
      </c>
      <c r="C10" s="5" t="n">
        <v>33930</v>
      </c>
      <c r="D10" s="5" t="n">
        <v>56963</v>
      </c>
    </row>
    <row r="11" spans="1:4">
      <c r="A11" s="4" t="s">
        <v>1359</v>
      </c>
    </row>
    <row r="12" spans="1:4">
      <c r="A12" s="3" t="s">
        <v>1204</v>
      </c>
    </row>
    <row r="13" spans="1:4">
      <c r="A13" s="4" t="s">
        <v>1354</v>
      </c>
      <c r="B13" s="4" t="s">
        <v>556</v>
      </c>
      <c r="C13" s="5" t="n">
        <v>174580</v>
      </c>
      <c r="D13" s="5" t="n">
        <v>158726</v>
      </c>
    </row>
    <row r="14" spans="1:4">
      <c r="A14" s="4" t="s">
        <v>1357</v>
      </c>
      <c r="B14" s="4" t="s">
        <v>560</v>
      </c>
      <c r="C14" s="5" t="n">
        <v>35247</v>
      </c>
      <c r="D14" s="5" t="n">
        <v>35962</v>
      </c>
    </row>
    <row r="15" spans="1:4">
      <c r="A15" s="4" t="s">
        <v>1360</v>
      </c>
    </row>
    <row r="16" spans="1:4">
      <c r="A16" s="3" t="s">
        <v>1204</v>
      </c>
    </row>
    <row r="17" spans="1:4">
      <c r="A17" s="4" t="s">
        <v>1354</v>
      </c>
      <c r="B17" s="4" t="s">
        <v>556</v>
      </c>
      <c r="C17" s="5" t="n">
        <v>163008</v>
      </c>
      <c r="D17" s="5" t="n">
        <v>137796</v>
      </c>
    </row>
    <row r="18" spans="1:4">
      <c r="A18" s="4" t="s">
        <v>1357</v>
      </c>
      <c r="B18" s="4" t="s">
        <v>560</v>
      </c>
      <c r="C18" s="5" t="n">
        <v>44672</v>
      </c>
      <c r="D18" s="5" t="n">
        <v>43198</v>
      </c>
    </row>
    <row r="19" spans="1:4">
      <c r="A19" s="4" t="s">
        <v>1361</v>
      </c>
    </row>
    <row r="20" spans="1:4">
      <c r="A20" s="3" t="s">
        <v>1204</v>
      </c>
    </row>
    <row r="21" spans="1:4">
      <c r="A21" s="4" t="s">
        <v>1354</v>
      </c>
      <c r="B21" s="4" t="s">
        <v>556</v>
      </c>
      <c r="C21" s="5" t="n">
        <v>373014</v>
      </c>
      <c r="D21" s="5" t="n">
        <v>312256</v>
      </c>
    </row>
    <row r="22" spans="1:4">
      <c r="A22" s="4" t="s">
        <v>1357</v>
      </c>
      <c r="B22" s="4" t="s">
        <v>560</v>
      </c>
      <c r="C22" s="5" t="n">
        <v>87909</v>
      </c>
      <c r="D22" s="5" t="n">
        <v>82038</v>
      </c>
    </row>
    <row r="23" spans="1:4">
      <c r="A23" s="4" t="s">
        <v>1362</v>
      </c>
    </row>
    <row r="24" spans="1:4">
      <c r="A24" s="3" t="s">
        <v>1204</v>
      </c>
    </row>
    <row r="25" spans="1:4">
      <c r="A25" s="4" t="s">
        <v>1354</v>
      </c>
      <c r="B25" s="4" t="s">
        <v>556</v>
      </c>
      <c r="C25" s="5" t="n">
        <v>35822</v>
      </c>
      <c r="D25" s="5" t="n">
        <v>32145</v>
      </c>
    </row>
    <row r="26" spans="1:4">
      <c r="A26" s="4" t="s">
        <v>1357</v>
      </c>
      <c r="B26" s="4" t="s">
        <v>560</v>
      </c>
      <c r="C26" s="5" t="n">
        <v>23466</v>
      </c>
      <c r="D26" s="5" t="n">
        <v>23116</v>
      </c>
    </row>
    <row r="27" spans="1:4">
      <c r="A27" s="4" t="s">
        <v>1363</v>
      </c>
    </row>
    <row r="28" spans="1:4">
      <c r="A28" s="3" t="s">
        <v>1204</v>
      </c>
    </row>
    <row r="29" spans="1:4">
      <c r="A29" s="4" t="s">
        <v>1354</v>
      </c>
      <c r="B29" s="4" t="s">
        <v>556</v>
      </c>
      <c r="C29" s="5" t="n">
        <v>65172</v>
      </c>
      <c r="D29" s="5" t="n">
        <v>58171</v>
      </c>
    </row>
    <row r="30" spans="1:4">
      <c r="A30" s="4" t="s">
        <v>1357</v>
      </c>
      <c r="B30" s="4" t="s">
        <v>560</v>
      </c>
      <c r="C30" s="5" t="n">
        <v>27385</v>
      </c>
      <c r="D30" s="5" t="n">
        <v>27735</v>
      </c>
    </row>
    <row r="31" spans="1:4">
      <c r="A31" s="4" t="s">
        <v>1364</v>
      </c>
    </row>
    <row r="32" spans="1:4">
      <c r="A32" s="3" t="s">
        <v>1204</v>
      </c>
    </row>
    <row r="33" spans="1:4">
      <c r="A33" s="4" t="s">
        <v>1354</v>
      </c>
      <c r="B33" s="4" t="s">
        <v>556</v>
      </c>
      <c r="C33" s="5" t="n">
        <v>211988</v>
      </c>
      <c r="D33" s="5" t="n">
        <v>156798</v>
      </c>
    </row>
    <row r="34" spans="1:4">
      <c r="A34" s="4" t="s">
        <v>1357</v>
      </c>
      <c r="B34" s="4" t="s">
        <v>560</v>
      </c>
      <c r="C34" s="5" t="n">
        <v>110157</v>
      </c>
      <c r="D34" s="5" t="n">
        <v>106387</v>
      </c>
    </row>
    <row r="35" spans="1:4">
      <c r="A35" s="4" t="s">
        <v>536</v>
      </c>
    </row>
    <row r="36" spans="1:4">
      <c r="A36" s="3" t="s">
        <v>1204</v>
      </c>
    </row>
    <row r="37" spans="1:4">
      <c r="A37" s="4" t="s">
        <v>1354</v>
      </c>
      <c r="B37" s="4" t="s">
        <v>556</v>
      </c>
      <c r="C37" s="5" t="n">
        <v>216018</v>
      </c>
      <c r="D37" s="5" t="n">
        <v>188946</v>
      </c>
    </row>
    <row r="38" spans="1:4">
      <c r="A38" s="4" t="s">
        <v>1357</v>
      </c>
      <c r="B38" s="4" t="s">
        <v>560</v>
      </c>
      <c r="C38" s="6" t="s">
        <v>1365</v>
      </c>
      <c r="D38" s="6" t="s">
        <v>1366</v>
      </c>
    </row>
    <row r="39" spans="1:4">
      <c r="A39" s="4" t="s">
        <v>1367</v>
      </c>
    </row>
    <row r="40" spans="1:4">
      <c r="A40" s="3" t="s">
        <v>1204</v>
      </c>
    </row>
    <row r="41" spans="1:4">
      <c r="A41" s="4" t="s">
        <v>1353</v>
      </c>
      <c r="C41" s="5" t="n">
        <v>18073</v>
      </c>
      <c r="D41" s="5" t="n">
        <v>30981</v>
      </c>
    </row>
    <row r="42" spans="1:4">
      <c r="A42" s="4" t="s">
        <v>1368</v>
      </c>
      <c r="C42" s="4" t="s">
        <v>1369</v>
      </c>
    </row>
    <row r="43" spans="1:4">
      <c r="A43" s="4" t="s">
        <v>1370</v>
      </c>
    </row>
    <row r="44" spans="1:4">
      <c r="A44" s="3" t="s">
        <v>1204</v>
      </c>
    </row>
    <row r="45" spans="1:4">
      <c r="A45" s="4" t="s">
        <v>1353</v>
      </c>
      <c r="C45" s="5" t="n">
        <v>37182</v>
      </c>
      <c r="D45" s="5" t="n">
        <v>37182</v>
      </c>
    </row>
    <row r="46" spans="1:4">
      <c r="A46" s="4" t="s">
        <v>1368</v>
      </c>
      <c r="C46" s="4" t="s">
        <v>1371</v>
      </c>
    </row>
    <row r="47" spans="1:4">
      <c r="A47" s="4" t="s">
        <v>1372</v>
      </c>
    </row>
    <row r="48" spans="1:4">
      <c r="A48" s="3" t="s">
        <v>1204</v>
      </c>
    </row>
    <row r="49" spans="1:4">
      <c r="A49" s="4" t="s">
        <v>1353</v>
      </c>
      <c r="C49" s="5" t="n">
        <v>17799</v>
      </c>
      <c r="D49" s="5" t="n">
        <v>17799</v>
      </c>
    </row>
    <row r="50" spans="1:4">
      <c r="A50" s="4" t="s">
        <v>1368</v>
      </c>
      <c r="C50" s="4" t="s">
        <v>1373</v>
      </c>
    </row>
    <row r="51" spans="1:4">
      <c r="A51" s="4" t="s">
        <v>1374</v>
      </c>
    </row>
    <row r="52" spans="1:4">
      <c r="A52" s="3" t="s">
        <v>1204</v>
      </c>
    </row>
    <row r="53" spans="1:4">
      <c r="A53" s="4" t="s">
        <v>1353</v>
      </c>
      <c r="C53" s="5" t="n">
        <v>5291</v>
      </c>
      <c r="D53" s="5" t="n">
        <v>5394</v>
      </c>
    </row>
    <row r="54" spans="1:4">
      <c r="A54" s="4" t="s">
        <v>1368</v>
      </c>
      <c r="C54" s="4" t="s">
        <v>1375</v>
      </c>
    </row>
    <row r="55" spans="1:4">
      <c r="A55" s="4" t="s">
        <v>1376</v>
      </c>
    </row>
    <row r="56" spans="1:4">
      <c r="A56" s="3" t="s">
        <v>1204</v>
      </c>
    </row>
    <row r="57" spans="1:4">
      <c r="A57" s="4" t="s">
        <v>1353</v>
      </c>
      <c r="C57" s="5" t="n">
        <v>5534</v>
      </c>
      <c r="D57" s="5" t="n">
        <v>5534</v>
      </c>
    </row>
    <row r="58" spans="1:4">
      <c r="A58" s="4" t="s">
        <v>1368</v>
      </c>
      <c r="C58" s="4" t="s">
        <v>1377</v>
      </c>
    </row>
    <row r="59" spans="1:4">
      <c r="A59" s="4" t="s">
        <v>1378</v>
      </c>
    </row>
    <row r="60" spans="1:4">
      <c r="A60" s="3" t="s">
        <v>1204</v>
      </c>
    </row>
    <row r="61" spans="1:4">
      <c r="A61" s="4" t="s">
        <v>1353</v>
      </c>
      <c r="C61" s="5" t="n">
        <v>24212</v>
      </c>
      <c r="D61" s="5" t="n">
        <v>24212</v>
      </c>
    </row>
    <row r="62" spans="1:4">
      <c r="A62" s="4" t="s">
        <v>1368</v>
      </c>
      <c r="C62" s="4" t="s">
        <v>1379</v>
      </c>
    </row>
    <row r="63" spans="1:4">
      <c r="A63" s="4" t="s">
        <v>1380</v>
      </c>
    </row>
    <row r="64" spans="1:4">
      <c r="A64" s="3" t="s">
        <v>1204</v>
      </c>
    </row>
    <row r="65" spans="1:4">
      <c r="A65" s="4" t="s">
        <v>1353</v>
      </c>
      <c r="C65" s="5" t="n">
        <v>17566</v>
      </c>
      <c r="D65" s="5" t="n">
        <v>17566</v>
      </c>
    </row>
    <row r="66" spans="1:4">
      <c r="A66" s="4" t="s">
        <v>1368</v>
      </c>
      <c r="C66" s="4" t="s">
        <v>1381</v>
      </c>
    </row>
    <row r="67" spans="1:4">
      <c r="A67" s="4" t="s">
        <v>1382</v>
      </c>
    </row>
    <row r="68" spans="1:4">
      <c r="A68" s="3" t="s">
        <v>1204</v>
      </c>
    </row>
    <row r="69" spans="1:4">
      <c r="A69" s="4" t="s">
        <v>1353</v>
      </c>
      <c r="C69" s="5" t="n">
        <v>59490</v>
      </c>
      <c r="D69" s="5" t="n">
        <v>59490</v>
      </c>
    </row>
    <row r="70" spans="1:4">
      <c r="A70" s="4" t="s">
        <v>1368</v>
      </c>
      <c r="C70" s="4" t="s">
        <v>1383</v>
      </c>
    </row>
    <row r="71" spans="1:4"/>
    <row r="72" spans="1:4">
      <c r="A72" s="4" t="s">
        <v>556</v>
      </c>
      <c r="B72" s="4" t="s">
        <v>1384</v>
      </c>
    </row>
    <row r="73" spans="1:4">
      <c r="A73" s="4" t="s">
        <v>560</v>
      </c>
      <c r="B73" s="4" t="s">
        <v>1385</v>
      </c>
    </row>
  </sheetData>
  <mergeCells count="5">
    <mergeCell ref="A1:B2"/>
    <mergeCell ref="C1:D1"/>
    <mergeCell ref="A71:C71"/>
    <mergeCell ref="B72:C72"/>
    <mergeCell ref="B73:C7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386</v>
      </c>
      <c r="B1" s="2" t="s">
        <v>39</v>
      </c>
      <c r="C1" s="2" t="s">
        <v>40</v>
      </c>
    </row>
    <row r="2" spans="1:3">
      <c r="A2" s="3" t="s">
        <v>1387</v>
      </c>
    </row>
    <row r="3" spans="1:3">
      <c r="A3" s="4" t="s">
        <v>1388</v>
      </c>
      <c r="B3" s="6" t="s">
        <v>1355</v>
      </c>
      <c r="C3" s="6" t="s">
        <v>1356</v>
      </c>
    </row>
    <row r="4" spans="1:3">
      <c r="A4" s="4" t="s">
        <v>1389</v>
      </c>
      <c r="B4" s="6" t="s">
        <v>1390</v>
      </c>
      <c r="C4" s="6" t="s">
        <v>13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19:14Z</dcterms:created>
  <dcterms:modified xmlns:dcterms="http://purl.org/dc/terms/" xmlns:xsi="http://www.w3.org/2001/XMLSchema-instance" xsi:type="dcterms:W3CDTF">2019-10-29T19:19:14Z</dcterms:modified>
</cp:coreProperties>
</file>